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Mortgage Banking Activitie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portable Segments" sheetId="16" state="visible" r:id="rId16"/>
    <sheet xmlns:r="http://schemas.openxmlformats.org/officeDocument/2006/relationships" name="Fees and Commissions Revenue F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Derivative Instruments and Hedg" sheetId="21" state="visible" r:id="rId21"/>
    <sheet xmlns:r="http://schemas.openxmlformats.org/officeDocument/2006/relationships" name="Securities (Tables)" sheetId="22" state="visible" r:id="rId22"/>
    <sheet xmlns:r="http://schemas.openxmlformats.org/officeDocument/2006/relationships" name="Derivatives (Tables)" sheetId="23" state="visible" r:id="rId23"/>
    <sheet xmlns:r="http://schemas.openxmlformats.org/officeDocument/2006/relationships" name="Loans and Allowances for Cred_2" sheetId="24" state="visible" r:id="rId24"/>
    <sheet xmlns:r="http://schemas.openxmlformats.org/officeDocument/2006/relationships" name="Mortgage Banking Activities (Ta"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Reportable Segments (Tables)" sheetId="28" state="visible" r:id="rId28"/>
    <sheet xmlns:r="http://schemas.openxmlformats.org/officeDocument/2006/relationships" name="Fees and Commissions Revenue _2" sheetId="29" state="visible" r:id="rId29"/>
    <sheet xmlns:r="http://schemas.openxmlformats.org/officeDocument/2006/relationships" name="Fair Value Measurements (Tables" sheetId="30" state="visible" r:id="rId30"/>
    <sheet xmlns:r="http://schemas.openxmlformats.org/officeDocument/2006/relationships" name="Significant Accounting Polici_3" sheetId="31" state="visible" r:id="rId31"/>
    <sheet xmlns:r="http://schemas.openxmlformats.org/officeDocument/2006/relationships" name="Trading Securities (Details)" sheetId="32" state="visible" r:id="rId32"/>
    <sheet xmlns:r="http://schemas.openxmlformats.org/officeDocument/2006/relationships" name="Investment (Held-to-Maturity) S" sheetId="33" state="visible" r:id="rId33"/>
    <sheet xmlns:r="http://schemas.openxmlformats.org/officeDocument/2006/relationships" name="Available for Sale Securities (" sheetId="34" state="visible" r:id="rId34"/>
    <sheet xmlns:r="http://schemas.openxmlformats.org/officeDocument/2006/relationships" name="Securities Debt Securities, Ava" sheetId="35" state="visible" r:id="rId35"/>
    <sheet xmlns:r="http://schemas.openxmlformats.org/officeDocument/2006/relationships" name="Securities Fair Value Option Se" sheetId="36" state="visible" r:id="rId36"/>
    <sheet xmlns:r="http://schemas.openxmlformats.org/officeDocument/2006/relationships" name="Derivatives, Fair Value of Deri" sheetId="37" state="visible" r:id="rId37"/>
    <sheet xmlns:r="http://schemas.openxmlformats.org/officeDocument/2006/relationships" name="Derivatives, Derivatives Instru" sheetId="38" state="visible" r:id="rId38"/>
    <sheet xmlns:r="http://schemas.openxmlformats.org/officeDocument/2006/relationships" name="Loans and Allowance for Credit " sheetId="39" state="visible" r:id="rId39"/>
    <sheet xmlns:r="http://schemas.openxmlformats.org/officeDocument/2006/relationships" name="Loans and Allowances for Cred_3" sheetId="40" state="visible" r:id="rId40"/>
    <sheet xmlns:r="http://schemas.openxmlformats.org/officeDocument/2006/relationships" name="Loans and Allowances for Cred_4" sheetId="41" state="visible" r:id="rId41"/>
    <sheet xmlns:r="http://schemas.openxmlformats.org/officeDocument/2006/relationships" name="Loans and Allowances for Cred_5" sheetId="42" state="visible" r:id="rId42"/>
    <sheet xmlns:r="http://schemas.openxmlformats.org/officeDocument/2006/relationships" name="Loans and Allowances for Cred_6" sheetId="43" state="visible" r:id="rId43"/>
    <sheet xmlns:r="http://schemas.openxmlformats.org/officeDocument/2006/relationships" name="Loans and Allowances for Cred_7" sheetId="44" state="visible" r:id="rId44"/>
    <sheet xmlns:r="http://schemas.openxmlformats.org/officeDocument/2006/relationships" name="Mortgage Banking Activities, Co" sheetId="45" state="visible" r:id="rId45"/>
    <sheet xmlns:r="http://schemas.openxmlformats.org/officeDocument/2006/relationships" name="Mortgage Banking Activities Mor" sheetId="46" state="visible" r:id="rId46"/>
    <sheet xmlns:r="http://schemas.openxmlformats.org/officeDocument/2006/relationships" name="Mortgage Banking Activities, Mo" sheetId="47" state="visible" r:id="rId47"/>
    <sheet xmlns:r="http://schemas.openxmlformats.org/officeDocument/2006/relationships" name="Commitments and Contingent Li_2" sheetId="48" state="visible" r:id="rId48"/>
    <sheet xmlns:r="http://schemas.openxmlformats.org/officeDocument/2006/relationships" name="Commitments and Contingent Li_3" sheetId="49" state="visible" r:id="rId49"/>
    <sheet xmlns:r="http://schemas.openxmlformats.org/officeDocument/2006/relationships" name="Shareholders' Equity (Details)" sheetId="50" state="visible" r:id="rId50"/>
    <sheet xmlns:r="http://schemas.openxmlformats.org/officeDocument/2006/relationships" name="Earnings Per Share (Details)" sheetId="51" state="visible" r:id="rId51"/>
    <sheet xmlns:r="http://schemas.openxmlformats.org/officeDocument/2006/relationships" name="Reportable Segments (Details)" sheetId="52" state="visible" r:id="rId52"/>
    <sheet xmlns:r="http://schemas.openxmlformats.org/officeDocument/2006/relationships" name="Fees and Commissions Revenue _3" sheetId="53" state="visible" r:id="rId53"/>
    <sheet xmlns:r="http://schemas.openxmlformats.org/officeDocument/2006/relationships" name="Fair Value Measurements, Fair V" sheetId="54" state="visible" r:id="rId54"/>
    <sheet xmlns:r="http://schemas.openxmlformats.org/officeDocument/2006/relationships" name="Fair Value Measurements, Fair_2" sheetId="55" state="visible" r:id="rId55"/>
    <sheet xmlns:r="http://schemas.openxmlformats.org/officeDocument/2006/relationships" name="Fair Value Measurements Fair Va" sheetId="56" state="visible" r:id="rId56"/>
    <sheet xmlns:r="http://schemas.openxmlformats.org/officeDocument/2006/relationships" name="Fair Value Measurements, Financ"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6 Months Ended</t>
        </is>
      </c>
    </row>
    <row r="2">
      <c r="B2" s="2" t="inlineStr">
        <is>
          <t>Jun. 30, 2022 shares</t>
        </is>
      </c>
    </row>
    <row r="3">
      <c r="A3" s="3" t="inlineStr">
        <is>
          <t>Document and Entity Information [Abstract]</t>
        </is>
      </c>
      <c r="B3" s="4" t="inlineStr">
        <is>
          <t xml:space="preserve"> </t>
        </is>
      </c>
    </row>
    <row r="4">
      <c r="A4" s="4" t="inlineStr">
        <is>
          <t>Entity Incorporation, State or Country Code</t>
        </is>
      </c>
      <c r="B4" s="4" t="inlineStr">
        <is>
          <t>OK</t>
        </is>
      </c>
    </row>
    <row r="5">
      <c r="A5" s="4" t="inlineStr">
        <is>
          <t>Entity Tax Identification Number</t>
        </is>
      </c>
      <c r="B5" s="4" t="inlineStr">
        <is>
          <t>73-1373454</t>
        </is>
      </c>
    </row>
    <row r="6">
      <c r="A6" s="4" t="inlineStr">
        <is>
          <t>Entity Address, Address Line One</t>
        </is>
      </c>
      <c r="B6" s="4" t="inlineStr">
        <is>
          <t>Boston Avenue at Second Street</t>
        </is>
      </c>
    </row>
    <row r="7">
      <c r="A7" s="4" t="inlineStr">
        <is>
          <t>Entity Address, City or Town</t>
        </is>
      </c>
      <c r="B7" s="4" t="inlineStr">
        <is>
          <t>Tulsa,</t>
        </is>
      </c>
    </row>
    <row r="8">
      <c r="A8" s="4" t="inlineStr">
        <is>
          <t>Entity Address, State or Province</t>
        </is>
      </c>
      <c r="B8" s="4" t="inlineStr">
        <is>
          <t>OK</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BOK FINANCIAL CORP</t>
        </is>
      </c>
    </row>
    <row r="12">
      <c r="A12" s="4" t="inlineStr">
        <is>
          <t>Entity Central Index Key</t>
        </is>
      </c>
      <c r="B12" s="4" t="inlineStr">
        <is>
          <t>0000875357</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67806005</v>
      </c>
    </row>
    <row r="20">
      <c r="A20" s="4" t="inlineStr">
        <is>
          <t>Document Fiscal Year Focus</t>
        </is>
      </c>
      <c r="B20" s="4" t="inlineStr">
        <is>
          <t>2022</t>
        </is>
      </c>
    </row>
    <row r="21">
      <c r="A21" s="4" t="inlineStr">
        <is>
          <t>Document Fiscal Period Focus</t>
        </is>
      </c>
      <c r="B21" s="4" t="inlineStr">
        <is>
          <t>Q2</t>
        </is>
      </c>
    </row>
    <row r="22">
      <c r="A22" s="4" t="inlineStr">
        <is>
          <t>Document Type</t>
        </is>
      </c>
      <c r="B22" s="4" t="inlineStr">
        <is>
          <t>10-Q</t>
        </is>
      </c>
    </row>
    <row r="23">
      <c r="A23" s="4" t="inlineStr">
        <is>
          <t>Entity File Number</t>
        </is>
      </c>
      <c r="B23" s="4" t="inlineStr">
        <is>
          <t>001-37811</t>
        </is>
      </c>
    </row>
    <row r="24">
      <c r="A24" s="4" t="inlineStr">
        <is>
          <t>Amendment Flag</t>
        </is>
      </c>
      <c r="B24" s="4" t="inlineStr">
        <is>
          <t>false</t>
        </is>
      </c>
    </row>
    <row r="25">
      <c r="A25" s="4" t="inlineStr">
        <is>
          <t>Document Period End Date</t>
        </is>
      </c>
      <c r="B25" s="4" t="inlineStr">
        <is>
          <t>Jun. 30,  2022</t>
        </is>
      </c>
    </row>
    <row r="26">
      <c r="A26" s="4" t="inlineStr">
        <is>
          <t>City Area Code</t>
        </is>
      </c>
      <c r="B26" s="4" t="inlineStr">
        <is>
          <t>918</t>
        </is>
      </c>
    </row>
    <row r="27">
      <c r="A27" s="4" t="inlineStr">
        <is>
          <t>Local Phone Number</t>
        </is>
      </c>
      <c r="B27" s="4" t="inlineStr">
        <is>
          <t>588-6000</t>
        </is>
      </c>
    </row>
    <row r="28">
      <c r="A28" s="4" t="inlineStr">
        <is>
          <t>Entity Address, Postal Zip Code</t>
        </is>
      </c>
      <c r="B28" s="4" t="inlineStr">
        <is>
          <t>74192</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6 Months Ended</t>
        </is>
      </c>
    </row>
    <row r="2">
      <c r="B2" s="2" t="inlineStr">
        <is>
          <t>Jun. 30, 2022</t>
        </is>
      </c>
    </row>
    <row r="3">
      <c r="A3" s="3" t="inlineStr">
        <is>
          <t>Derivative Instrument Detail [Abstract]</t>
        </is>
      </c>
      <c r="B3" s="4" t="inlineStr">
        <is>
          <t xml:space="preserve"> </t>
        </is>
      </c>
    </row>
    <row r="4">
      <c r="A4" s="4" t="inlineStr">
        <is>
          <t>Derivatives [Text Block]</t>
        </is>
      </c>
      <c r="B4" s="4" t="inlineStr">
        <is>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he following table summarizes the fair values of derivative contracts recorded as “derivative contracts” assets and liabilities in the balance sheet at June 30, 2022 (in thousands): Assets Notional 1 Gross Fair Value Netting Adjustments Net Fair Value Before Cash Collateral Cash Collateral Fair Value Net of Cash Collateral Customer risk management programs: Interest rate contracts $ 2,891,638 $ 97,715 $ (1,291) $ 96,424 $ (65,511) $ 30,913 Energy contracts 9,228,827 2,499,132 (639,879) 1,859,253 (8,390) 1,850,863 Agricultural contracts — — — — — — Foreign exchange contracts 72,169 70,120 — 70,120 (1,226) 68,894 Equity option contracts 34,545 410 — 410 (202) 208 Total customer risk management programs 12,227,179 2,667,377 (641,170) 2,026,207 (75,329) 1,950,878 Trading 23,846,052 180,773 (140,081) 40,692 — 40,692 Internal risk management programs 105,085 1,953 (546) 1,407 — 1,407 Total derivative contracts $ 36,178,316 $ 2,850,103 $ (781,797) $ 2,068,306 $ (75,329) $ 1,992,977 Liabilities Notional 1 Gross Fair Value Netting Adjustments Net Fair Value Before Cash Collateral Cash Collateral Fair Value Net of Cash Collateral Customer risk management programs: Interest rate contracts $ 2,891,638 $ 97,727 $ (1,291) $ 96,436 $ (7) $ 96,429 Energy contracts 9,403,041 2,505,367 (639,879) 1,865,488 (1,856,520) 8,968 Agricultural contracts — — — — — — Foreign exchange contracts 71,531 69,228 — 69,228 — 69,228 Equity option contracts 34,545 410 — 410 — 410 Total customer risk management programs 12,400,755 2,672,732 (641,170) 2,031,562 (1,856,527) 175,035 Trading 22,713,619 179,652 (140,081) 39,571 (6,059) 33,512 Internal risk management programs 111,360 6,575 (546) 6,029 — 6,029 Total derivative contracts $ 35,225,734 $ 2,858,959 $ (781,797) $ 2,077,162 $ (1,862,586) $ 214,576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1 (in thousands): Assets Notional 1 Gross Fair Value Netting Adjustments Net Fair Value Before Cash Collateral Cash Collateral Fair Value Net of Cash Collateral Customer risk management programs: Interest rate contracts $ 2,614,162 $ 53,881 $ (10,101) $ 43,780 $ — $ 43,780 Energy contracts 6,360,095 1,168,363 (375,624) 792,739 — 792,739 Agricultural contracts — — — — — — Foreign exchange contracts 216,272 215,148 — 215,148 — 215,148 Equity option contracts 42,136 755 — 755 (242) 513 Total customer risk management programs 9,232,665 1,438,147 (385,725) 1,052,422 (242) 1,052,180 Trading 35,592,751 139,694 (104,326) 35,368 (721) 34,647 Internal risk management programs 869,506 10,687 (217) 10,470 — 10,470 Total derivative contracts $ 45,694,922 $ 1,588,528 $ (490,268) $ 1,098,260 $ (963) $ 1,097,297 Liabilities Notional 1 Gross Fair Value Netting Adjustments Net Fair Value Before Cash Collateral Cash Collateral Fair Value Net of Cash Collateral Customer risk management programs: Interest rate contracts $ 2,614,162 $ 54,062 $ (10,101) $ 43,961 $ (33,870) $ 10,091 Energy contracts 6,480,840 1,210,946 (375,624) 835,322 (803,102) 32,220 Agricultural contracts — — — — — — Foreign exchange contracts 208,381 207,119 — 207,119 (447) 206,672 Equity option contracts 42,136 755 — 755 — 755 Total customer risk management programs 9,345,519 1,472,882 (385,725) 1,087,157 (837,419) 249,738 Trading 41,285,649 152,947 (104,326) 48,621 (24,074) 24,547 Internal risk management programs 298,832 1,557 (217) 1,340 — 1,340 Total derivative contracts $ 50,930,000 $ 1,627,386 $ (490,268) $ 1,137,118 $ (861,493) $ 275,625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June 30, 2022 June 30, 2021 Brokerage Gain (Loss) on Derivatives, Net Brokerage Gain (Loss) on Derivatives, Net Customer risk management programs: Interest rate contracts $ 939 $ — $ 1,016 $ — Energy contracts 12,036 — 594 — Agricultural contracts — — 10 — Foreign exchange contracts 158 — 185 — Equity option contracts — — — — Total customer risk management programs 13,133 — 1,805 — Trading 1 (15,376) — 59,331 — Internal risk management programs — (13,569) — 18,820 Total derivative contracts $ (2,243) $ (13,569) $ 61,136 $ 18,820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Six Months Ended June 30, 2022 June 30, 2021 Brokerage Gain (Loss) on Derivatives, Net Brokerage Gain (Loss) on Derivatives, Net Customer risk management programs: Interest rate contracts 7,281 — 2,404 — Energy contracts 16,484 — 1,614 — Agricultural contracts — — 28 — Foreign exchange contracts 306 — 351 — Equity option contracts — — — — Total customer risk management programs 24,071 — 4,397 — Trading 1 15,698 — (11,928) — Internal risk management programs — (60,550) — (8,830) Total derivative contracts $ 39,769 $ (60,550) $ (7,531) $ (8,8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6 Months Ended</t>
        </is>
      </c>
    </row>
    <row r="2">
      <c r="B2" s="2" t="inlineStr">
        <is>
          <t>Jun. 30, 2022</t>
        </is>
      </c>
    </row>
    <row r="3">
      <c r="A3" s="3" t="inlineStr">
        <is>
          <t>Loans and Leases Receivable, Net Amount [Abstract]</t>
        </is>
      </c>
      <c r="B3" s="4" t="inlineStr">
        <is>
          <t xml:space="preserve"> </t>
        </is>
      </c>
    </row>
    <row r="4">
      <c r="A4" s="4" t="inlineStr">
        <is>
          <t>Loans [Text Block]</t>
        </is>
      </c>
      <c r="B4"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Primarily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Payment deferrals up to six months are generally considered to be short-term modifications.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June 30, 2022 December 31, 2021 Fixed Variable Non-accrual Total Fixed Variable Non-accrual Total Commercial $ 3,410,376 $ 10,113,713 $ 54,608 $ 13,578,697 $ 3,360,117 $ 9,072,244 $ 74,104 $ 12,506,465 Commercial real estate 874,850 3,220,359 10,939 4,106,148 929,015 2,888,048 14,262 3,831,325 Paycheck protection program 43,140 — — 43,140 276,341 — — 276,341 Loans to individuals 2,011,043 1,503,528 48,592 3,563,163 2,037,792 1,508,064 45,693 3,591,549 Total $ 6,339,409 $ 14,837,600 $ 114,139 $ 21,291,148 $ 6,603,265 $ 13,468,356 $ 134,059 $ 20,205,680 Credit Commitments Commitments to extend credit are agreements to lend to a customer as long as there is no violation of conditions established in the contract. Commitments generally have fixed expiration dates or other termination clauses and may require payment of a fee. At June 30, 2022, outstanding commitments totaled $13.5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June 30, 2022, outstanding standby letters of credit totaled $701 million. 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is summarized as follows (in thousands): Three Months Ended June 30, 2022 Commercial Commercial Real Estate Paycheck Protection Program Loans to Individuals Total Allowance for loan losses: Beginning balance $ 151,448 $ 58,974 $ — $ 36,051 $ 246,473 Provision for loan losses (15,468) 4,085 — 5,225 (6,158) Loans charged off (6) (78) — (1,284) (1,368) Recoveries of loans previously charged off 1,588 16 — 563 2,167 Ending Balance $ 137,562 $ 62,997 $ — $ 40,555 $ 241,114 Allowance for off-balance sheet credit risk from unfunded loan commitments: Beginning balance $ 13,966 $ 20,465 $ — $ 1,814 $ 36,245 Provision for off-balance sheet credit risk 1,873 4,205 — (73) 6,005 Ending Balance $ 15,839 $ 24,670 $ — $ 1,741 $ 42,250 Six Months Ended June 30, 2022 Commercial Commercial Real Estate Paycheck Protection Program Loans to Individuals Total Allowance for loan losses: Beginning balance $ 162,056 $ 58,553 $ — $ 35,812 $ 256,421 Provision for loan losses (20,586) 4,553 — 5,908 (10,125) Loans charged off (6,087) (269) — (2,817) (9,173) Recoveries 2,179 160 — 1,652 3,991 Ending balance $ 137,562 $ 62,997 $ — $ 40,555 $ 241,114 Allowance for off-balance sheet credit risk from unfunded loan commitments: Beginning balance $ 13,812 $ 17,442 $ — $ 1,723 $ 32,977 Provision for off-balance sheet credit losses 2,027 7,228 — 18 9,273 Ending balance $ 15,839 $ 24,670 $ — $ 1,741 $ 42,250 Three Months Ended June 30, 2021 Commercial Commercial Real Estate Paycheck Protection Program Loans to Individuals Total Allowance for loan losses: Beginning balance $ 231,372 $ 81,746 $ — $ 39,284 $ 352,402 Provision for loan losses (18,442) (10,582) — 3,960 (25,064) Loans charged off (16,502) (800) — (1,002) (18,304) Recoveries of loans previously charged off 1,875 176 — 805 2,856 Ending Balance $ 198,303 $ 70,540 $ — $ 43,047 $ 311,890 Allowance for off-balance sheet credit risk from unfunded loan commitments: Beginning balance $ 12,736 $ 18,298 $ — $ 1,843 $ 32,877 Provision for off-balance sheet credit risk (2,642) (5,950) — 2 (8,590) Ending Balance $ 10,094 $ 12,348 $ — $ 1,845 $ 24,287 Six Months Ended June 30, 2021 Commercial Commercial Real Estate Paycheck Protection Program Loans to Individuals Total Allowance for loan losses: Beginning balance $ 254,934 $ 86,558 $ — $ 47,148 $ 388,640 Provision for loan losses (28,335) (15,161) — (3,338) (46,834) Loans charged off (31,847) (1,063) — (2,299) (35,209) Recoveries of loans previously charged off 3,551 206 — 1,536 5,293 Ending Balance $ 198,303 $ 70,540 $ — $ 43,047 $ 311,890 Allowance for off-balance sheet credit risk from unfunded loan commitments: Beginning balance $ 14,422 $ 20,571 $ — $ 1,928 $ 36,921 Provision for off-balance sheet credit risk (4,328) (8,223) — (83) (12,634) Ending Balance $ 10,094 $ 12,348 $ — $ 1,845 $ 24,287 Changes in our reasonable and supportable forecasts of macroeconomic variables resulted in a $305 thousand provision for credit losses related to lending activities during the second quarter of 2022. An increase in required provision due to loan growth and changes in our economic outlook was offset by a sustained trend of improving credit quality metrics. Changes in the loan portfolio characteristics, including specific impairment and losses, loan balances, risk grading and changes in payment profile resulted in a $458 thousand negative provision for credit losses related to lending activities. The allowance for loan losses and recorded investment of the related loans by portfolio segment for each measurement method at June 30, 2022 is as follows (in thousands): Collectively Measured Individually Measured Total Recorded Investment Related Allowance Recorded Investment Related Allowance Recorded Investment Related Commercial $ 13,524,089 $ 135,209 $ 54,608 $ 2,353 $ 13,578,697 $ 137,562 Commercial real estate 4,095,209 62,062 10,939 935 4,106,148 62,997 Paycheck protection program 43,140 — — — 43,140 — Loans to individuals 3,514,571 40,555 48,592 — 3,563,163 40,555 Total $ 21,177,009 $ 237,826 $ 114,139 $ 3,288 $ 21,291,148 $ 241,114 The allowance for loan losses and recorded investment of the related loans by portfolio segment for each measurement method at December 31, 2021 is as follows (in thousands): Collectively Measured Individually Measured Total Recorded Investment Related Allowance Recorded Investment Related Allowance Recorded Investment Related Commercial $ 12,432,361 $ 158,063 $ 74,104 $ 3,993 $ 12,506,465 $ 162,056 Commercial real estate 3,817,063 56,204 14,262 2,349 3,831,325 58,553 Paycheck protection program 276,341 — — — 276,341 — Loans to individuals 3,545,856 35,812 45,693 — 3,591,549 35,812 Total $ 20,071,621 $ 250,079 $ 134,059 $ 6,342 $ 20,205,680 $ 256,421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d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Probability of default is lowest for pass graded loans and increases for each credit quality indicat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June 30, 2022 by the risk grade categories and vintage (in thousands): Origination Year 2022 2021 2020 2019 2018 Prior Revolving Loans Revolving Loans Converted to Term Loans Total Commercial: Energy Pass $ 109,094 $ 126,603 $ 34,298 $ 14,287 $ 7,490 $ 8,606 $ 3,027,640 $ 6,661 $ 3,334,679 Accruing Substandard — — — 1,093 501 695 25,655 9,525 37,469 Nonaccrual — — 16,310 — — 472 4,142 — 20,924 Total energy 109,094 126,603 50,608 15,380 7,991 9,773 3,057,437 16,186 3,393,072 Healthcare Pass 516,924 607,642 533,637 504,011 462,368 839,735 174,439 24 3,638,780 Special Mention — — — 9,515 — — 5 — 9,520 Accruing Substandard — — — 26,816 — 6,962 — — 33,778 Nonaccrual — — — — 6,533 8,352 — — 14,885 Total healthcare 516,924 607,642 533,637 540,342 468,901 855,049 174,444 24 3,696,963 Services Pass 307,329 604,668 324,439 245,344 187,252 892,138 778,201 746 3,340,117 Special Mention 330 432 410 822 985 86 21,900 168 25,133 Accruing Substandard — — 384 3,837 57 2,909 33,797 — 40,984 Nonaccrual — — 234 — — 14,899 126 — 15,259 Total services 307,659 605,100 325,467 250,003 188,294 910,032 834,024 914 3,421,493 General business Pass 416,644 480,471 199,287 219,367 162,518 309,630 1,234,314 1,885 3,024,116 Special Mention — 937 — 9,355 29 6,137 8,446 — 24,904 Accruing Substandard — — 115 605 4,743 9,028 119 — 14,610 Nonaccrual — — 1,093 736 979 16 709 6 3,539 Total general business 416,644 481,408 200,495 230,063 168,269 324,811 1,243,588 1,891 3,067,169 Total commercial 1,350,321 1,820,753 1,110,207 1,035,788 833,455 2,099,665 5,309,493 19,015 13,578,697 Commercial real estate: Pass 450,221 1,084,348 633,124 747,272 310,651 736,285 112,717 — 4,074,618 Special Mention — — — — — 17,478 — — 17,478 Accruing Substandard — — — — — 3,113 — — 3,113 Nonaccrual — — — 7,739 — 3,200 — — 10,939 Total commercial real estate 450,221 1,084,348 633,124 755,011 310,651 760,076 112,717 — 4,106,148 Origination Year 2022 2021 2020 2019 2018 Prior Revolving Loans Revolving Loans Converted to Term Loans Total Paycheck protection program: Pass — 30,389 12,751 — — — — — 43,140 Total paycheck protection program — 30,389 12,751 — — — — — 43,140 Loans to individuals: Residential mortgage Pass 181,189 386,210 410,339 70,161 43,769 297,196 341,992 22,409 1,753,265 Special Mention — 60 — 17 166 329 238 — 810 Accruing Substandard — — — 34 — 131 29 — 194 Nonaccrual 34 1,509 2,519 356 1,995 21,180 2,059 808 30,460 Total residential mortgage 181,223 387,779 412,858 70,568 45,930 318,836 344,318 23,217 1,784,729 Residential mortgage guaranteed by U.S. government agencies Pass — 2,218 10,722 14,035 21,325 227,538 — — 275,838 Nonaccrual — — 431 2,087 2,295 13,187 — — 18,000 Total residential mortgage guaranteed by U.S. government agencies — 2,218 11,153 16,122 23,620 240,725 — — 293,838 Personal: Pass 90,206 215,139 170,635 172,046 70,564 211,023 553,611 486 1,483,710 Special Mention 5 34 43 6 16 46 — — 150 Accruing Substandard 8 433 — 160 — — 3 — 604 Nonaccrual — 31 17 26 11 23 24 — 132 Total personal 90,219 215,637 170,695 172,238 70,591 211,092 553,638 486 1,484,596 Total loans to individuals 271,442 605,634 594,706 258,928 140,141 770,653 897,956 23,703 3,563,163 Total loans $ 2,071,984 $ 3,541,124 $ 2,350,788 $ 2,049,727 $ 1,284,247 $ 3,630,394 $ 6,320,166 $ 42,718 $ 21,291,148 The following table summarizes the Company’s loan portfolio at December 31, 2021 by the risk grade categories and vintage (in thousands): Origination Year 2021 2020 2019 2018 2017 Prior Revolving Loans Revolving Loans Converted to Term Loans Total Commercial: Energy Pass $ 252,133 $ 29,556 $ 15,914 $ 13,548 $ 4,741 $ 6,765 $ 2,540,525 $ — $ 2,863,182 Special Mention 558 771 — — — — 750 — 2,079 Accruing Substandard 10,650 22,611 1,185 814 — 716 74,556 — 110,532 Nonaccrual — 20,487 — — — 714 9,890 — 31,091 Total energy 263,341 73,425 17,099 14,362 4,741 8,195 2,625,721 — 3,006,884 Healthcare Pass 563,800 589,193 516,558 498,998 319,096 688,136 160,154 26 3,335,961 Special Mention 6,835 — 15,583 — 11,135 — 5 — 33,558 Accruing Substandard — — 27,135 543 — 1,981 — — 29,659 Nonaccrual — — — 6,542 — 8,711 509 — 15,762 Total healthcare 570,635 589,193 559,276 506,083 330,231 698,828 160,668 26 3,414,940 Services Pass 696,149 405,057 289,375 275,010 225,404 795,029 607,958 375 3,294,357 Special Mention 434 405 1,830 1,047 3,290 47 17,210 192 24,455 Accruing Substandard 43 530 4,166 10,714 1,785 2,366 11,607 — 31,211 Nonaccrual — — — 230 13,918 2,519 503 — 17,170 Total services 696,626 405,992 295,371 287,001 244,397 799,961 637,278 567 3,367,193 General business Pass 584,438 211,892 264,462 177,384 168,977 215,014 1,047,420 2,284 2,671,871 Special Mention 218 223 60 1,435 3,842 — 5,875 — 11,653 Accruing Substandard 265 1,066 1,634 7,697 8,336 3,024 1,821 — 23,843 Nonaccrual — 2,444 4,562 1,046 762 518 730 19 10,081 Total general business 584,921 215,625 270,718 187,562 181,917 218,556 1,055,846 2,303 2,717,448 Total commercial 2,115,523 1,284,235 1,142,464 995,008 761,286 1,725,540 4,479,513 2,896 12,506,465 Commercial real estate: Pass 717,400 711,231 871,283 403,115 279,058 664,684 117,847 31 3,764,649 Special Mention — — — 6,660 10,898 9,244 — — 26,802 Accruing Substandard — — — 13,352 4,480 7,780 — — 25,612 Nonaccrual — — 8,076 — — 6,186 — — 14,262 Total commercial real estate 717,400 711,231 879,359 423,127 294,436 687,894 117,847 31 3,831,325 Origination Year 2021 2020 2019 2018 2017 Prior Revolving Loans Revolving Loans Converted to Term Loans Total Paycheck protection program: Pass 237,357 38,984 — — — — — — 276,341 Total paycheck protection program 237,357 38,984 — — — — — — 276,341 Loans to individuals: Residential mortgage Pass 386,092 452,537 84,001 60,390 68,150 295,632 320,638 21,463 1,688,903 Special Mention — — 156 — 19 411 282 159 1,027 Accruing Substandard 98 — — — 127 41 400 — 666 Nonaccrual 1,516 1,809 383 1,968 629 22,289 2,177 803 31,574 Total residential mortgage 387,706 454,346 84,540 62,358 68,925 318,373 323,497 22,425 1,722,170 Residential mortgage guaranteed by U.S. government agencies Pass 699 11,380 20,650 27,970 32,742 246,871 — — 340,312 Nonaccrual — — 1,259 821 635 11,146 — — 13,861 Total residential mortgage guaranteed by U.S. government agencies 699 11,380 21,909 28,791 33,377 258,017 — — 354,173 Personal: Pass 218,960 180,577 177,389 70,249 92,592 135,041 638,713 728 1,514,249 Special Mention — 9 34 3 — 47 — — 93 Accruing Substandard 435 5 165 — — 1 — — 606 Nonaccrual 110 14 10 24 35 40 25 — 258 Total personal 219,505 180,605 177,598 70,276 92,627 135,129 638,738 728 1,515,206 Total loans to individuals 607,910 646,331 284,047 161,425 194,929 711,519 962,235 23,153 3,591,549 Total loans $ 3,678,190 $ 2,680,781 $ 2,305,870 $ 1,579,560 $ 1,250,651 $ 3,124,953 $ 5,559,595 $ 26,080 $ 20,205,680 Nonaccruing Loans A summary of nonaccruing loans at June 30, 2022 follows (in thousands): As of June 30, 2022 Total With No With Allowance Related Allowance Commercial: Energy $ 20,924 $ 20,924 $ — $ — Healthcare 14,886 8,353 6,533 946 Services 15,259 11,798 3,461 1,407 General business 3,539 3,539 — — Total commercial 54,608 44,614 9,994 2,353 Commercial real estate 10,939 3,200 7,739 935 Loans to individuals: Residential mortgage 30,460 30,460 — — Residential mortgage guaranteed by U.S. government agencies 18,000 18,000 — — Personal 132 132 — — Total loans to individuals 48,592 48,592 — — Total $ 114,139 $ 96,406 $ 17,733 $ 3,288 A summary of nonaccruing loans at December 31, 2021 follows (in thousands): As of December 31, 2021 Total With No With Allowance Related Allowance Commercial: Energy $ 31,091 $ 31,091 $ — $ — Healthcare 15,762 9,679 6,083 53 Services 17,170 13,686 3,484 2,584 General business 10,081 7,690 2,391 1,357 Total commercial 74,104 62,146 11,958 3,994 Commercial real estate 14,262 6,186 8,076 2,349 Loans to individuals: Residential mortgage 31,574 31,574 — — Residential mortgage guaranteed by U.S. government agencies 13,861 13,861 — — Personal 258 258 — — Total loans to individuals 45,693 45,693 — — Total $ 134,059 $ 114,025 $ 20,034 $ 6,343 Troubled Debt 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t>
        </is>
      </c>
      <c r="B1" s="2" t="inlineStr">
        <is>
          <t>6 Months Ended</t>
        </is>
      </c>
    </row>
    <row r="2">
      <c r="B2" s="2" t="inlineStr">
        <is>
          <t>Jun. 30, 2022</t>
        </is>
      </c>
    </row>
    <row r="3">
      <c r="A3" s="3" t="inlineStr">
        <is>
          <t>Mortgage Banking [Abstract]</t>
        </is>
      </c>
      <c r="B3" s="4" t="inlineStr">
        <is>
          <t xml:space="preserve"> </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June 30, 2022 December 31, 2021 Unpaid Principal Balance/ Fair Value Unpaid Principal Balance/ Fair Value Residential mortgage loans held for sale $ 178,631 $ 178,576 $ 182,710 $ 186,175 Residential mortgage loan commitments 106,004 3,867 171,412 6,167 Forward sales contracts 267,880 283 328,433 (47) $ 182,726 $ 192,295 No residential mortgage loans held for sale were 90 days or more past due or considered impaired as of June 30, 2022 or December 31, 2021. No credit losses were recognized on residential mortgage loans held for sale for the six month period ended June 30, 2022 and 2021. Mortgage banking revenue was as follows (in thousands): Three Months Ended Six Months Ended June 30, 2022 2021 2022 2021 Production revenue: Net realized gains on sale of mortgage loans $ 3,158 $ 20,783 $ 10,041 $ 46,783 Net change in unrealized gain (loss) on mortgage loans held for sale 2,307 1,783 (3,520) (5,172) Net change in the fair value of mortgage loan commitments 998 (1,253) (2,300) (10,233) Net change in the fair value of forward sales contracts (6,967) (11,309) 330 3,913 Total production revenue (504) 10,004 4,551 35,291 Servicing revenue 11,872 11,215 23,467 23,041 Total mortgage banking revenue $ 11,368 $ 21,219 $ 28,018 $ 58,332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June 30, 2022 December 31, 2021 Number of residential mortgage loans serviced for others 113,217 102,008 Outstanding principal balance of residential mortgage loans serviced for others $ 19,327,944 $ 16,442,446 Weighted average interest rate 3.52 % 3.58 % Remaining term (in months) 285 281 The following represents activity in capitalized mortgage servicing rights (in thousands): Three Months Ended June 30, Six Months Ended June 30, 2022 2021 2022 2021 Beginning Balance $ 209,563 $ 132,915 $ 163,198 $ 101,172 Additions 5,754 7,937 10,969 17,767 Acquisitions 44,867 — 44,867 — Change in fair value due to principal payments (7,357) (10,182) (15,317) (22,143) Change in fair value due to market assumption changes 17,485 (13,041) 66,595 20,833 Ending Balance $ 270,312 $ 117,629 $ 270,312 $ 117,629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June 30, 2022 December 31, 2021 Discount rate – risk-free rate plus a market premium 8.77% 8.39% Prepayment rate - based upon loan interest rate, original term and loan type 7.88% 12.11% Loan servicing costs – annually per loan based upon loan type: Performing loans $69 - $94 $69 - $94 Delinquent loans $150 - $500 $150 - $500 Loans in foreclosure $1,000 - $4,000 $1,000 - $4,000 Escrow earnings rate – indexed to rates paid on deposit accounts with comparable average life 3.05% 1.32% Primary/secondary mortgage rate spread 105 bps 105 bps Delinquency rate 1.87% 2.05%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 [Text Block]</t>
        </is>
      </c>
      <c r="B4" s="4" t="inlineStr">
        <is>
          <t xml:space="preserve">Commitments and Contingent Liabilities Litigation Contingencies On June 24, 2015, BOKF, NA received a complaint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The relationship manager was terminated. The Company reported the circumstances to, and cooperated with an investigation by, the Securities and Exchange Commission ("SEC"). On September 7, 2016, BOKF, NA agreed, and the SEC entered, a consent order finding that BOKF, NA had violated Section 17(a) of the Securities Act of 1933 and Section 10(b) of the Securities Exchange Act and requiring BOKF, NA to disgorge $1,067,721 of fees and pay a civil penalty of $600,000. BOKF, NA disgorged the fees and paid the penalty. On August 26, 2016, BOKF, NA was sued in the United States District Court for New Jersey by two bondholders in a putative class action alleging BOKF, NA participated in the fraudulent sale of securities by the principals. The action remains stayed with no current deadlines pending. On September 14, 2016, BOKF, NA was sued in the District Court of Tulsa County, Oklahoma by 19 bondholders also alleging BOKF, NA participated in the fraudulent sale of securities by the principals. The Tulsa County District Court recently granted in part and denied in part BOKF, NA’s motion to dismiss the plaintiffs’ Third Amended Petition and BOKF is preparing to respond. Management is advised by counsel that, in the Tulsa County District Court action, a loss is not probable and that the loss, if any, cannot be reasonably estimated. On December 28, 2015, in an action brought by the SEC, the New Jersey District Court entered a judgment against the principals involved in issuing the bonds. On January 8, 2020, the Court entered judgment against the principal individual and his wife for $36,805,051 in principal amount and $10,937,831 in pre-judgment interest. The SEC continues to aggressively pursue collection of the judgment. If the individual principal and his wife cannot pay the bonds, a bondholder loss could become probable. Management has been advised by counsel that BOKF, NA has valid defenses to claims of bondholders and that no loss to the Company is probable. No provision for losses has been made at this time. BOKF, NA estimates that, upon sale of all remaining collateral securing payment of the bonds, approximately $20 million will remain outstanding. A reasonable estimate cannot be made of the amount of any bondholder loss, though the amount of bondholder loss could be material to the Company in the event a loss to the Company becomes probable. As previously reported, the United States Courts of Appeals for the Fifth and the Tenth Circuits have each affirmed dismissals of putative class actions in which the plaintiffs alleged that an extended overdraft fee charged by BOKF, NA was impermissible interest. The time within which any appeals of such dismissals may be filed has expired and the actions successfully concluded. On March 7, 2020, three former employees sued BOKF, NA, the Plan Committee of the BOKF, NA 401k Plan, and Cavanal Hill Investment Management, Inc., a subsidiary of BOKF, NA, alleging that the defendants included proprietary investment products as investment options in the BOKF, NA 401k Plan, whose fees were too high and performance too low, for the purpose of earning fees. The action is brought as a putative class action on behalf of all Plan Participants. The District Court for the Northern District of Oklahoma denied the defendants' motion to dismiss and the action is proceeding. Management is advised by counsel that a loss is not probable and that the loss, if any, cannot be reasonably estimated. In 2019, a limited liability partnership sued BOKF, NA in Colorado District Court alleging that the Bank breached various fiduciary duties as trustee of a trust that was a co-general partner of the partnership and claiming in excess of $60 million in damages. From 2000 to 2009, BOKF was serving as personal representative of the estate of the creator of the trust. In 2009, BOKF moved to close the probate of the estate in the Colorado Probate Court. The members of the partnership who now sue BOKF objected to the closing of the estate and made the same allegations in the 2009 probate hearing as they now make in the 2019 Colorado District Court action. In 2009, the Colorado Probate Court entered summary judgment against the beneficiaries and the estate was closed. The 2019 action is pending on BOKF’s renewed motions for summary judgment.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a private equity fund and invests in several tax credit entities and other funds as permitted by banking regulations. Consolidation of these investments is based on the variable interest mod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 [Text Block]</t>
        </is>
      </c>
      <c r="B4" s="4" t="inlineStr">
        <is>
          <t>Shareholders' Equity On August 2, 2022, the Company declared a quarterly cash dividend of $0.53 per common share payable on or about August 25, 2022 to shareholders of record as of August 16, 2022. Dividends declared were $0.53 and $1.06 per share during the three and six months ended June 30, 2022 and $0.52 and $1.04 per share during the three and six months ended June 30, 2021. Accumulated Other Comprehensive Income (Loss) AOCI includes unrealized gains and losses on available for sale ("AFS") securities. AOCI also includes unrealized losses on AFS securities that were transferred from AFS to investment securities in the second quarter of 2022. Such amounts are being amortized over the estimated remaining life of the security as an adjustment to yield, offsetting the related amortization of premium on the transferred securities. Unrealized losses on employee benefit plans will be reclassified into income as pension plan costs are recognized over the remaining service period of plan participants.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Total Balance, Dec. 31, 2020 $ 335,032 $ — $ 836 $ 335,868 Net change in unrealized gain (loss) (141,651) — — (141,651) Reclassification adjustments included in earnings: Gain on available for sale securities, net (1,897) — — (1,897) Other comprehensive loss, before income taxes (143,548) — — (143,548) Federal and state income taxes (34,448) — — (34,448) Other comprehensive loss, net of income taxes (109,100) — — (109,100) Balance, June 30, 2021 $ 225,932 $ — $ 836 $ 226,768 Balance, Dec. 31, 2021 $ 69,775 $ — $ 2,596 $ 72,371 Net change in unrealized gain (loss) (881,577) — — (881,577) Transfer of net unrealized loss from AFS to investment securities 267,509 (267,509) — — Reclassification adjustments included in earnings: Interest revenue, Investment securities — 2,455 — 2,455 Gain on available for sale securities, net (2,125) — — (2,125) Other comprehensive loss, before income taxes (616,193) (265,054) — (881,247) Federal and state income taxes (144,215) (62,033) — (206,248) Other comprehensive loss, net of income taxes (471,978) (203,021) — (674,999) Balance, June 30, 2022 $ (402,203) $ (203,021) $ 2,596 $ (602,6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 xml:space="preserve">Earnings Per Share (In thousands, except share and per share amounts) Three Months Ended June 30, Six Months Ended June 30, 2022 2021 2022 2021 Numerator: Net income attributable to BOK Financial Corp. shareholders $ 132,846 $ 166,421 $ 195,334 $ 312,481 Less: Earnings allocated to participating securities 949 1,170 1,400 2,107 Numerator for basic earnings per share – income available to common shareholders 131,897 165,251 193,934 310,374 Effect of reallocating undistributed earnings of participating securities — 1 — — Numerator for diluted earnings per share – income available to common shareholders $ 131,897 $ 165,252 $ 193,934 $ 310,374 Denominator: Weighted average shares outstanding 67,938,607 69,302,245 68,105,679 69,442,239 Less: Participating securities included in weighted average shares outstanding 484,859 486,579 489,283 466,496 Denominator for basic earnings per common share 67,453,748 68,815,666 67,616,396 68,975,743 Dilutive effect of employee stock compensation plans 1,424 1,776 1,438 3,055 Denominator for diluted earnings per common share 67,455,172 68,817,442 67,617,834 68,978,798 Basic earnings per share $ 1.96 $ 2.40 $ 2.87 $ 4.50 Diluted earnings per share $ 1.96 $ 2.40 $ 2.87 $ 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 [Text Block]</t>
        </is>
      </c>
      <c r="B4" s="4" t="inlineStr">
        <is>
          <t xml:space="preserve">Reportable Segments Reportable segments reconciliation to the Consolidated Financial Statements for the three months ended June 30, 2022 is as follows (in thousands): Commercial Consumer Wealth Funds Management and Other BOK Net interest revenue from external sources $ 172,974 $ 16,784 $ 39,412 $ 44,848 $ 274,018 Net interest revenue (expense) from internal sources (6,452) 17,002 (1,665) (8,885) — Net interest revenue 166,522 33,786 37,747 35,963 274,018 Net loans charged off and provision for credit losses (1,502) 1,196 (60) 366 — Net interest revenue after provision for credit losses 168,024 32,590 37,807 35,597 274,018 Other operating revenue 61,688 30,089 86,761 (9,921) 168,617 Other operating expense 70,009 52,660 76,393 74,593 273,655 Net direct contribution 159,703 10,019 48,175 (48,917) 168,980 Gain (loss) on financial instruments, net 61 (15,860) — 15,799 — Change in fair value of mortgage servicing rights — 17,485 — (17,485) — Gain (loss) on repossessed assets, net (4,515) 93 — 4,422 — Corporate expense allocations 16,634 10,120 12,503 (39,257) — Net income (loss) before taxes 138,615 1,617 35,672 (6,924) 168,980 Federal and state income taxes 33,818 378 8,385 (6,459) 36,122 Net income (loss) 104,797 1,239 27,287 (465) 132,858 Net income (loss) attributable to non-controlling interests — — — 12 12 Net income (loss) attributable to BOK Financial Corp. shareholders $ 104,797 $ 1,239 $ 27,287 $ (477) $ 132,846 Average assets $ 29,269,712 $ 10,338,191 $ 16,902,721 $ (9,222,090) $ 47,288,534 Reportable segments reconciliation to the Consolidated Financial Statements for the six months ended June 30, 2022 is as follows (in thousands): Commercial Consumer Wealth Funds Management and Other BOK Net interest revenue from external sources $ 320,564 $ 33,699 $ 95,643 $ 92,523 $ 542,429 Net interest revenue (expense) from internal sources (17,031) 27,294 (2,130) (8,133) — Net interest revenue 303,533 60,993 93,513 84,390 542,429 Provision for credit losses 3,841 2,308 (131) (6,018) — Net interest revenue after provision for credit losses 299,692 58,685 93,644 90,408 542,429 Other operating revenue 119,115 64,050 111,779 (38,471) 256,473 Other operating expense 135,123 101,449 151,012 163,689 551,273 Net direct contribution 283,684 21,286 54,411 (111,752) 247,629 Gain (loss) on financial instruments, net (143) (73,755) — 73,898 — Change in fair value of mortgage servicing rights — 66,595 — (66,595) — Gain (loss) on repossessed assets, net (2,722) 138 — 2,584 — Corporate expense allocations 32,880 22,200 24,575 (79,655) — Net income (loss) before taxes 247,939 (7,936) 29,836 (22,210) 247,629 Federal and state income taxes 60,798 (1,858) 7,070 (13,691) 52,319 Net income (loss) 187,141 (6,078) 22,766 (8,519) 195,310 Net income (loss) attributable to non-controlling interests — — — (24) (24) Net income (loss) attributable to BOK Financial Corp. shareholders $ 187,141 $ (6,078) $ 22,766 $ (8,495) $ 195,334 Average assets $ 29,545,278 $ 10,306,218 $ 19,101,045 $ (10,036,777) $ 48,915,764 Reportable segments reconciliation to the Consolidated Financial Statements for the three months ended June 30, 2021 is as follows (in thousands): Commercial Consumer Wealth Funds Management and Other BOK Net interest revenue from external sources $ 151,942 $ 17,552 $ 52,966 $ 57,849 $ 280,309 Net interest revenue (expense) from internal sources (21,041) 7,393 (673) 14,321 — Net interest revenue 130,901 24,945 52,293 72,170 280,309 Net loans charged off and provision for credit losses 16,268 425 (54) (51,639) (35,000) Net interest revenue after provision for credit losses 114,633 24,520 52,347 123,809 315,309 Other operating revenue 65,269 37,714 79,149 9,314 191,446 Other operating expense 71,351 52,453 79,518 87,830 291,152 Net direct contribution 108,551 9,781 51,978 45,293 215,603 Gain (loss) on financial instruments, net 34 17,137 — (17,171) — Change in fair value of mortgage servicing rights — (13,041) — 13,041 — Gain (loss) on repossessed assets, net 3,565 — — (3,565) — Corporate expense allocations 12,512 11,599 10,352 (34,463) — Net income before taxes 99,638 2,278 41,626 72,061 215,603 Federal and state income taxes 27,006 580 10,638 10,272 48,496 Net income 72,632 1,698 30,988 61,789 167,107 Net income (loss) attributable to non-controlling interests — — — 686 686 Net income attributable to BOK Financial Corp. shareholders $ 72,632 $ 1,698 $ 30,988 $ 61,103 $ 166,421 Average assets $ 28,160,594 $ 10,087,488 $ 19,201,041 $ (7,252,201) $ 50,196,922 Reportable segments reconciliation to the Consolidated Financial Statements for the six months ended June 30, 2021 is as follows (in thousands): Commercial Consumer Wealth Funds Management and Other 1 BOK Net interest revenue from external sources $ 307,741 $ 34,238 $ 101,520 $ 117,230 $ 560,729 Net interest revenue (expense) from internal sources (46,835) 11,681 (873) 36,027 — Net interest revenue 260,906 45,919 100,647 153,257 560,729 Provision for credit losses 30,253 1,561 (83) (91,731) (60,000) Net interest revenue after provision for credit losses 230,653 44,358 100,730 244,988 620,729 Other operating revenue 111,848 89,996 145,272 21,384 368,500 Other operating expense 138,330 108,076 158,187 182,343 586,936 Net direct contribution 204,171 26,278 87,815 84,029 402,293 Gain (loss) on financial instruments, net 67 (12,479) — 12,412 — Change in fair value of mortgage servicing rights — 20,833 — (20,833) — Gain (loss) on repossessed assets, net 16,302 41 — (16,343) — Corporate expense allocations 25,246 23,073 20,249 (68,568) — Net income before taxes 195,294 11,600 67,566 127,833 402,293 Federal and state income taxes 52,989 2,954 17,281 17,654 90,878 Net income 142,305 8,646 50,285 110,179 311,415 Net income (loss) attributable to non-controlling interests — — — (1,066) (1,066) Net income attributable to BOK Financial Corp. shareholders $ 142,305 $ 8,646 $ 50,285 $ 111,245 $ 312,481 Average assets $ 28,104,137 $ 9,922,431 $ 18,924,987 $ (6,698,092) $ 50,253,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Revenue Fees and Commissions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Fees and Commissions Revenue [Text Block]</t>
        </is>
      </c>
      <c r="B4" s="4" t="inlineStr">
        <is>
          <t xml:space="preserve">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June 30, 2022. Commercial Consumer Wealth Management Funds Management &amp; Other Consolidated Out of Scope 1 In Scope 2 Trading revenue $ — $ — $ 11,991 $ — $ 11,991 $ 11,991 $ — Customer hedging revenue 7,740 — 305 5,088 13,133 13,133 — Retail brokerage revenue — — 4,258 — 4,258 — 4,258 Insurance brokerage revenue — — 2,818 — 2,818 — 2,818 Investment banking revenue 7,069 — 4,774 — 11,843 6,371 5,472 Brokerage and trading revenue 14,809 — 24,146 5,088 44,043 31,495 12,548 TransFund EFT network revenue 20,367 912 (19) 2 21,262 — 21,262 Merchant services revenue 3,867 10 — — 3,877 — 3,877 Corporate card revenue 1,594 — 101 106 1,801 — 1,801 Transaction card revenue 25,828 922 82 108 26,940 — 26,940 Personal trust revenue — — 25,676 — 25,676 — 25,676 Corporate trust revenue — — 6,476 — 6,476 — 6,476 Institutional trust &amp; retirement plan services revenue — — 12,574 — 12,574 — 12,574 Investment management services and other revenue — — 5,112 — 5,112 — 5,112 Fiduciary and asset management revenue — — 49,838 — 49,838 — 49,838 Commercial account service charge revenue 13,791 469 523 (1) 14,782 — 14,782 Overdraft fee revenue 29 6,544 21 1 6,595 — 6,595 Check card revenue — 6,013 — 2 6,015 — 6,015 Automated service charge and other deposit fee revenue 21 1,061 25 1 1,108 — 1,108 Deposit service charges and fees 13,841 14,087 569 3 28,500 — 28,500 Mortgage production revenue — (504) — — (504) (504) — Mortgage servicing revenue — 12,368 — (496) 11,872 11,872 — Mortgage banking revenue — 11,864 — (496) 11,368 11,368 — Other revenue 5,403 3,228 12,136 (8,083) 12,684 7,900 4,784 Total fees and commissions revenue $ 59,881 $ 30,101 $ 86,771 $ (3,380) $ 173,373 $ 50,763 $ 122,61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2. Commercial Consumer Wealth Management Funds Management &amp; Other Consolidated Out of Scope 1 In Scope 2 Trading revenue $ — $ — $ (42,057) $ — $ (42,057) $ (42,057) $ — Customer hedging revenue 20,719 — 1,122 2,230 24,071 24,071 — Retail brokerage revenue — — 8,868 — 8,868 — 8,868 Insurance brokerage revenue — — 6,556 — 6,556 — 6,556 Investment banking revenue 10,427 — 9,099 — 19,526 9,470 10,056 Brokerage and trading revenue 31,146 — (16,412) 2,230 16,964 (8,516) 25,480 TransFund EFT network revenue 38,520 1,798 (36) 3 40,285 — 40,285 Merchant services revenue 7,508 20 — — 7,528 — 7,528 Corporate card revenue 2,970 — 177 196 3,343 — 3,343 Transaction card revenue 48,998 1,818 141 199 51,156 — 51,156 Personal trust revenue — — 50,473 — 50,473 — 50,473 Corporate trust revenue — — 10,434 — 10,434 — 10,434 Institutional trust &amp; retirement plan services revenue — — 25,141 — 25,141 — 25,141 Investment management services and other revenue — — 10,233 (44) 10,189 — 10,189 Fiduciary and asset management revenue — — 96,281 (44) 96,237 — 96,237 Commercial account service charge revenue 26,922 919 1,036 — 28,877 — 28,877 Overdraft fee revenue 60 12,737 44 1 12,842 — 12,842 Check card revenue — 11,558 — 2 11,560 — 11,560 Automated service charge and other deposit fee revenue 44 2,168 11 2 2,225 — 2,225 Deposit service charges and fees 27,026 27,382 1,091 5 55,504 — 55,504 Mortgage production revenue — 4,551 — — 4,551 4,551 — Mortgage servicing revenue — 24,444 — (977) 23,467 23,467 — Mortgage banking revenue — 28,995 — (977) 28,018 28,018 — Other revenue 9,675 5,883 30,693 (23,122) 23,129 15,175 7,954 Total fees and commissions revenue $ 116,845 $ 64,078 $ 111,794 $ (21,709) $ 271,008 $ 34,677 $ 236,331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June 30, 2021. Commercial Consumer Wealth Management Funds Management &amp; Other Consolidated Out of Scope 1 In Scope 2 Trading revenue $ — $ — $ 13,002 $ (1) $ 13,001 $ 13,001 $ — Customer hedging revenue 5,693 — 55 (3,943) 1,805 1,805 — Retail brokerage revenue — — 4,528 — 4,528 — 4,528 Insurance brokerage revenue — — 2,996 — 2,996 — 2,996 Investment banking revenue 3,935 — 3,626 (483) 7,078 2,721 4,357 Brokerage and trading revenue 9,628 — 24,207 (4,427) 29,408 17,527 11,881 TransFund EFT network revenue 19,374 924 (17) 1 20,282 — 20,282 Merchant services revenue 3,434 17 — 1 3,452 — 3,452 Corporate card revenue 1,063 — 37 89 1,189 — 1,189 Transaction card revenue 23,871 941 20 91 24,923 — 24,923 Personal trust revenue — — 25,156 — 25,156 — 25,156 Corporate trust revenue — — 3,435 — 3,435 — 3,435 Institutional trust &amp; retirement plan services revenue — — 12,828 — 12,828 — 12,828 Investment management services and other revenue — — 3,543 (130) 3,413 — 3,413 Fiduciary and asset management revenue — — 44,962 (130) 44,832 — 44,832 Commercial account service charge revenue 12,710 469 607 (1) 13,785 — 13,785 Overdraft fee revenue 22 4,916 17 2 4,957 — 4,957 Check card revenue — 6,030 — (1) 6,029 — 6,029 Automated service charge and other deposit fee revenue 25 1,042 20 3 1,090 — 1,090 Deposit service charges and fees 12,757 12,457 644 3 25,861 — 25,861 Mortgage production revenue — 10,004 — — 10,004 10,004 — Mortgage servicing revenue — 11,668 — (453) 11,215 11,215 — Mortgage banking revenue — 21,672 — (453) 21,219 21,219 — Other revenue 17,112 2,644 9,008 (5,592) 23,172 20,041 3,131 Total fees and commissions revenue $ 63,368 $ 37,714 $ 78,841 $ (10,508) $ 169,415 $ 58,787 $ 110,628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1. Commercial Consumer Wealth Management Funds Management &amp; Other 3 Consolidated Out of Scope 1 In Scope 2 Trading revenue $ — $ — $ 16,718 $ (1) $ 16,717 $ 16,717 $ — Customer hedging revenue 9,900 — 146 (5,649) 4,397 4,397 — Retail brokerage revenue — — 9,269 — 9,269 — 9,269 Insurance brokerage revenue — — 5,912 — 5,912 — 5,912 Investment banking revenue 6,193 — 8,394 (692) 13,895 4,770 9,125 Brokerage and trading revenue 16,093 — 40,439 (6,342) 50,190 25,884 24,306 TransFund EFT network revenue 37,817 1,758 (30) 3 39,548 — 39,548 Merchant services revenue 5,700 33 — — 5,733 — 5,733 Corporate card revenue 1,867 — 65 140 2,072 — 2,072 Transaction card revenue 45,384 1,791 35 143 47,353 — 47,353 Personal trust revenue — — 47,133 — 47,133 — 47,133 Corporate trust revenue — — 7,224 — 7,224 — 7,224 Institutional trust &amp; retirement plan services revenue — — 25,438 — 25,438 — 25,438 Investment management services and other revenue — — 6,446 (87) 6,359 — 6,359 Fiduciary and asset management revenue — — 86,241 (87) 86,154 — 86,154 Commercial account service charge revenue 24,698 903 1,188 — 26,789 — 26,789 Overdraft fee revenue 48 9,551 36 2 9,637 — 9,637 Check card revenue — 11,357 — (1) 11,356 — 11,356 Automated service charge and other deposit fee revenue 51 2,192 43 2 2,288 — 2,288 Deposit service charges and fees 24,797 24,003 1,267 3 50,070 — 50,070 Mortgage production revenue — 35,291 — — 35,291 35,291 — Mortgage servicing revenue — 23,945 — (904) 23,041 23,041 — Mortgage banking revenue — 59,236 — (904) 58,332 58,332 — Other revenue 26,941 4,984 16,543 (9,000) 39,468 33,184 6,284 Total fees and commissions revenue $ 113,215 $ 90,014 $ 144,525 $ (16,187) $ 331,567 $ 117,400 $ 214,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six months ended June 30, 2022 and 2021, respectively. Transfers between significant other observable inputs and significant unobservable inputs during the six months ended June 30, 2022 and 2021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June 30, 2022 or December 31, 2021. Assets and Liabilities Measured at Fair Value on a Recurring Basis The fair value of financial assets and liabilities measured on a recurring basis was as follows as of June 30, 2022 (in thousands): Total Quoted Prices in Active Markets for Identical Instruments (Level 1) Significant Other Observable Inputs (Level 2) Significant Unobservable Inputs Assets: Trading securities: U.S. government securities $ 8,357 $ 8,357 $ — $ — Residential agency mortgage-backed securities 2,807,950 — 2,807,950 — Municipal securities 18,825 — 18,825 — Other trading securities 24,312 — 24,312 — Total trading securities 2,859,444 8,357 2,851,087 — Available for sale securities: U.S. Treasury 927 927 — — Municipal securities 638,305 — 638,305 — Residential agency mortgage-backed securities 4,913,245 — 4,913,245 — Residential non-agency mortgage-backed securities 519,613 — 519,613 — Commercial agency mortgage-backed securities 4,080,101 — 4,080,101 — Other debt securities 472 — — 472 Total available for sale securities 10,152,663 927 10,151,264 472 Fair value option securities – Residential agency mortgage-backed securities 37,927 — 37,927 — Residential mortgage loans held for sale 1 182,726 — 174,600 8,126 Mortgage servicing rights 2 270,312 — — 270,312 Derivative contracts, net of cash collateral 1,992,977 — 1,992,977 — Liabilities: Derivative contracts, net of cash collateral 214,576 — 214,576 — 1 Residential mortgage loans held for sale measured at fair value on a recurring basis using significant unobservable inputs (Level 3) consist of residential mortgage loans intended for sale to U.S. government agencies that fail to meet conforming standards and are valued at 86.67% of the unpaid principal balance. 2 A reconciliation of the beginning and ending fair value of mortgage servicing rights and disclosures of significant assumptions used to determine fair value are presented in Note 5, Mortgage Banking Activities. The fair value of financial assets and liabilities measured on a recurring basis was as follows as of December 31, 2021 (in thousands): Total Quoted Prices in Active Markets for Identical Instruments (Level 1) Significant Other Observable Inputs (Level 2) Significant Unobservable Inputs Assets: Trading securities: U.S. government securities $ 23,610 $ 4,999 $ 18,611 $ — Residential agency mortgage-backed securities 9,068,900 — 9,068,900 — Municipal securities 25,783 — 25,783 — Other trading securities 18,520 — 18,520 — Total trading securities 9,136,813 4,999 9,131,814 — Available for sale securities: U.S. Treasury 1,000 1,000 — — Municipal securities 508,365 — 508,365 — Residential agency mortgage-backed securities 8,006,616 — 8,006,616 — Residential non-agency mortgage-backed securities 24,339 — 24,339 — Commercial agency mortgage-backed securities 4,617,025 — 4,617,025 — Other debt securities 472 — — 472 Total available for sale securities 13,157,817 1,000 13,156,345 472 Fair value option securities — Residential agency mortgage-backed securities 43,770 — 43,770 — Residential mortgage loans held for sale 1 192,295 — 185,969 6,326 Mortgage servicing rights 2 163,198 — — 163,198 Derivative contracts, net of cash collateral 1,097,297 8,331 1,088,966 — Liabilities: Derivative contracts, net of cash collateral 275,625 — 275,625 — 1 Residential mortgage loans held for sale measured at fair value on a recurring basis using significant unobservable inputs (Level 3) consist of residential mortgage loans intended for sale to U.S. government agencies that fail to meet conforming standards and are valued at 95.07% of the unpaid principal balance. 2 A reconciliation of the beginning and ending fair value of mortgage servicing rights and disclosures of significant assumptions used to determine fair value are presented in Note 5, Mortgage Banking Activities.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Company has elected to carry all residential mortgage-backed securities guaranteed by U.S. government agencies held as economic hedges against changes in the fair value of mortgage servicing rights at fair value with changes in the fair value recognized in earning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Company has elected to carry all residential mortgage loans originated for sale at fair value. Changes in the fair value of these financial instruments are recognized in earnings.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June 30, 2022 for which the fair value was adjusted during the six months ended June 30, 2022: Fair Value Adjustments for the Carrying Value at June 30, 2022 Three Months Ended Six Months Ended Quoted Prices Significant Significant Gross charge-offs against allowance for loan losses Other gains (losses), net Gross charge-offs against allowance for loan losses Other gains (losses), net Nonaccruing loans $ — $ 99 $ 126 $ — $ — $ 478 $ — Real estate and other repossessed assets — 1,412 1,699 — (5,811) — (5,705) The following represents the carrying value of assets measured at fair value on a non-recurring basis (and related losses) during the period. The carrying value represents only those assets with a balance at June 30, 2021 for which the fair value was adjusted during the six months ended June 30, 2021: Fair Value Adjustments for the Carrying Value at June 30, 2021 Three Months Ended Six Months Ended Quoted Prices Significant Significant Gross charge-offs against allowance for loan losses Other gains (losses), net Gross charge-offs against allowance for loan losses Other gains (losses), net Nonaccruing loans $ — $ 4,730 $ 42,453 $ 17,362 $ — $ 24,721 $ — Real estate and other repossessed assets — 1,706 36,010 — (3,966) — (6,166) The fair value of collateral-dependent nonaccruing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June 30, 2022 follows (in thousands): Fair Value Valuation Technique(s) Unobservable Input Range Nonaccruing loans $ 126 Discounted cash flows Management knowledge of industry and non-real estate collateral including but not limited to recoverable oil and gas reserves, forward-looking commodity prices, estimated operating costs 25% - 25% (25%) 1 Real estate and other repossessed assets 1,699 Discounted cash flows Management knowledge of industry and non-real estate collateral. N/A 1 Represents fair value as a percentage of the unpaid principal balance. A summary of quantitative information about Non-recurring Fair Value Measurements based on Significant Unobservable Inputs (Level 3) as of June 30, 2021 follows (in thousands): Fair Value Valuation Technique(s) Unobservable Input Range Nonaccruing loans $ 42,453 Discounted cash flows Management knowledge of industry and non-real estate collateral including but not limited to recoverable oil and gas reserves, forward-looking commodity prices, estimated operating costs 4% - 96% (47%) 1 Real estate and other repossessed assets 36,010 Discounted cash flows Management knowledge of industry and non-real estate collateral including but not limited to recoverable oil and gas reserves, forward-looking commodity prices, estimated operating costs N/A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June 30, 2022 (dollars in thousands): Carrying Estimated Quoted Prices in Active Markets for Identical Instruments (Level 1) Significant Other Observable Inputs Significant Unobservable Inputs Cash and due from banks $ 1,313,563 $ 1,313,563 $ 1,313,563 $ — $ — Interest-bearing cash and cash equivalents 723,787 723,787 723,787 — — Trading securities: U.S. government securities 8,357 8,357 8,357 — — Residential agency mortgage-backed securities 2,807,950 2,807,950 — 2,807,950 — Municipal securities 18,825 18,825 — 18,825 — Other trading securities 24,312 24,312 — 24,312 — Total trading securities 2,859,444 2,859,444 8,357 2,851,087 — Investment securities: Municipal securities 175,974 180,783 — 41,498 139,285 Residential agency mortgage-backed securities 2,445,845 2,410,926 — 2,410,926 — Commercial agency mortgage-backed securities 15,455 15,279 — 15,279 — Other debt securities 788 769 — 769 — Total investment securities 2,638,062 2,607,757 — 2,468,472 139,285 Allowance for credit losses (717) — — — — Investment securities, net of allowance 2,637,345 2,607,757 — 2,468,472 139,285 Available for sale securities: U.S. Treasury 927 927 927 — — Municipal securities 638,305 638,305 — 638,305 — Residential agency mortgage-backed securities 4,913,245 4,913,245 — 4,913,245 — Residential non-agency mortgage-backed securities 519,613 519,613 — 519,613 — Commercial agency mortgage-backed securities 4,080,101 4,080,101 — 4,080,101 — Other debt securities 472 472 — — 472 Total available for sale securities 10,152,663 10,152,663 927 10,151,264 472 Fair value option securities – Residential agency mortgage-backed securities 37,927 37,927 — 37,927 — Residential mortgage loans held for sale 182,726 182,726 — 174,600 8,126 Loans: Commercial 13,578,697 13,334,931 — — 13,334,931 Commercial real estate 4,106,148 3,991,292 — — 3,991,292 Paycheck protection program 43,140 43,140 — — 43,140 Loans to individuals 3,563,163 3,422,548 — — 3,422,548 Total loans 21,291,148 20,791,911 — — 20,791,911 Allowance for loan losses (241,114) — — — — Loans, net of allowance 21,050,034 20,791,911 — — 20,791,911 Mortgage servicing rights 270,312 270,312 — — 270,312 Derivative instruments with positive fair value, net of cash collateral 1,992,977 1,992,977 — 1,992,977 — Deposits with no stated maturity 37,249,319 37,249,319 — — 37,249,319 Time deposits 1,369,599 1,346,175 — — 1,346,175 Other borrowed funds 712,535 710,004 — — 710,004 Subordinated debentures 131,223 130,136 — 130,136 — Derivative instruments with negative fair value, net of cash collateral 214,576 214,576 — 214,576 — The following table presents the carrying values and estimated fair values of all financial instruments, including those financial assets and liabilities that are not measured and reported at fair value on a recurring basis or non-recurring basis as of December 31, 2021 (dollars in thousands): Carrying Estimated Quoted Prices in Active Markets for Identical Instruments (Level 1) Significant Other Observable Inputs Significant Unobservable Inputs Cash and due from banks $ 712,067 $ 712,067 $ 712,067 $ — $ — Interest-bearing cash and cash equivalents 2,125,343 2,125,343 2,125,343 — — Trading securities: U.S. government securities 23,610 23,610 4,999 18,611 — Residential agency mortgage-backed securities 9,068,900 9,068,900 — 9,068,900 — Municipal securities 25,783 25,783 — 25,783 — Other trading securities 18,520 18,520 — 18,520 — Total trading securities 9,136,813 9,136,813 4,999 9,131,814 — Investment securities: Municipal securities 203,772 223,609 — 57,698 165,911 Residential agency mortgage-backed securities 6,939 7,500 — 7,500 — Other debt securities 288 286 — 286 — Total investment securities 210,999 231,395 — 65,484 165,911 Allowance for credit losses (555) — — — — Investment securities, net of allowance 210,444 231,395 — 65,484 165,911 Available for sale securities: U.S. Treasury 1,000 1,000 1,000 — — Municipal securities 508,365 508,365 — 508,365 — Residential agency mortgage-backed securities 8,006,616 8,006,616 — 8,006,616 — Residential non-agency mortgage-backed securities 24,339 24,339 — 24,339 — Commercial agency mortgage-backed securities 4,617,025 4,617,025 — 4,617,025 — Other debt securities 472 472 — — 472 Total available for sale securities 13,157,817 13,157,817 1,000 13,156,345 472 Fair value option securities — Residential agency mortgage-backed securities 43,770 43,770 — 43,770 — Residential mortgage loans held for sale 192,295 192,295 — 185,969 6,326 Loans: Commercial 12,506,465 12,395,664 — — 12,395,664 Commercial real estate 3,831,325 3,786,767 — — 3,786,767 Paycheck protection program 276,341 269,912 — — 269,912 Loans to individuals 3,591,549 3,586,878 — — 3,586,878 Total loans 20,205,680 20,039,221 — — 20,039,221 Allowance for loan losses (256,421) — — — — Loans, net of allowance 19,949,259 20,039,221 — — 20,039,221 Mortgage servicing rights 163,198 163,198 — — 163,198 Derivative instruments with positive fair value, net of cash collateral 1,097,297 1,097,297 8,331 1,088,966 — Deposits with no stated maturity 39,537,731 39,537,731 — — 39,537,731 Time deposits 1,704,328 1,703,886 — — 1,703,886 Other borrowed funds 2,363,202 2,360,746 — — 2,360,746 Subordinated debentures 131,226 141,761 — 141,761 — Derivative instruments with negative fair value, net of cash collateral 275,625 275,625 — 275,625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Subsequent Events The Company evaluated events from the date of the consolidated financial statements on June 30, 2022 through the issuance of those consolidated financial statements included in this Quarterly Report on Form 10-Q. No events were identified requiring recognition in and/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revenue [Abstract]</t>
        </is>
      </c>
      <c r="B3" s="4" t="inlineStr">
        <is>
          <t xml:space="preserve"> </t>
        </is>
      </c>
      <c r="C3" s="4" t="inlineStr">
        <is>
          <t xml:space="preserve"> </t>
        </is>
      </c>
      <c r="D3" s="4" t="inlineStr">
        <is>
          <t xml:space="preserve"> </t>
        </is>
      </c>
      <c r="E3" s="4" t="inlineStr">
        <is>
          <t xml:space="preserve"> </t>
        </is>
      </c>
    </row>
    <row r="4">
      <c r="A4" s="4" t="inlineStr">
        <is>
          <t>Loans</t>
        </is>
      </c>
      <c r="B4" s="6" t="n">
        <v>204015</v>
      </c>
      <c r="C4" s="6" t="n">
        <v>193841</v>
      </c>
      <c r="D4" s="6" t="n">
        <v>382388</v>
      </c>
      <c r="E4" s="6" t="n">
        <v>391415</v>
      </c>
    </row>
    <row r="5">
      <c r="A5" s="4" t="inlineStr">
        <is>
          <t>Residential mortgage loans held for sale</t>
        </is>
      </c>
      <c r="B5" s="5" t="n">
        <v>1559</v>
      </c>
      <c r="C5" s="5" t="n">
        <v>1569</v>
      </c>
      <c r="D5" s="5" t="n">
        <v>2953</v>
      </c>
      <c r="E5" s="5" t="n">
        <v>2949</v>
      </c>
    </row>
    <row r="6">
      <c r="A6" s="4" t="inlineStr">
        <is>
          <t>Trading securities</t>
        </is>
      </c>
      <c r="B6" s="5" t="n">
        <v>22958</v>
      </c>
      <c r="C6" s="5" t="n">
        <v>36655</v>
      </c>
      <c r="D6" s="5" t="n">
        <v>63933</v>
      </c>
      <c r="E6" s="5" t="n">
        <v>72577</v>
      </c>
    </row>
    <row r="7">
      <c r="A7" s="4" t="inlineStr">
        <is>
          <t>Investment securities</t>
        </is>
      </c>
      <c r="B7" s="5" t="n">
        <v>3485</v>
      </c>
      <c r="C7" s="5" t="n">
        <v>2608</v>
      </c>
      <c r="D7" s="5" t="n">
        <v>5839</v>
      </c>
      <c r="E7" s="5" t="n">
        <v>5334</v>
      </c>
    </row>
    <row r="8">
      <c r="A8" s="4" t="inlineStr">
        <is>
          <t>Available for sale securities</t>
        </is>
      </c>
      <c r="B8" s="5" t="n">
        <v>58672</v>
      </c>
      <c r="C8" s="5" t="n">
        <v>58909</v>
      </c>
      <c r="D8" s="5" t="n">
        <v>116604</v>
      </c>
      <c r="E8" s="5" t="n">
        <v>117517</v>
      </c>
    </row>
    <row r="9">
      <c r="A9" s="4" t="inlineStr">
        <is>
          <t>Fair value option securities</t>
        </is>
      </c>
      <c r="B9" s="5" t="n">
        <v>437</v>
      </c>
      <c r="C9" s="5" t="n">
        <v>402</v>
      </c>
      <c r="D9" s="5" t="n">
        <v>928</v>
      </c>
      <c r="E9" s="5" t="n">
        <v>898</v>
      </c>
    </row>
    <row r="10">
      <c r="A10" s="4" t="inlineStr">
        <is>
          <t>Restricted equity securities</t>
        </is>
      </c>
      <c r="B10" s="5" t="n">
        <v>1384</v>
      </c>
      <c r="C10" s="5" t="n">
        <v>1751</v>
      </c>
      <c r="D10" s="5" t="n">
        <v>2491</v>
      </c>
      <c r="E10" s="5" t="n">
        <v>3110</v>
      </c>
    </row>
    <row r="11">
      <c r="A11" s="4" t="inlineStr">
        <is>
          <t>Interest-bearing cash and cash equivalents</t>
        </is>
      </c>
      <c r="B11" s="5" t="n">
        <v>1737</v>
      </c>
      <c r="C11" s="5" t="n">
        <v>158</v>
      </c>
      <c r="D11" s="5" t="n">
        <v>2210</v>
      </c>
      <c r="E11" s="5" t="n">
        <v>332</v>
      </c>
    </row>
    <row r="12">
      <c r="A12" s="4" t="inlineStr">
        <is>
          <t>Total interest revenue</t>
        </is>
      </c>
      <c r="B12" s="5" t="n">
        <v>294247</v>
      </c>
      <c r="C12" s="5" t="n">
        <v>295893</v>
      </c>
      <c r="D12" s="5" t="n">
        <v>577346</v>
      </c>
      <c r="E12" s="5" t="n">
        <v>594132</v>
      </c>
    </row>
    <row r="13">
      <c r="A13" s="3" t="inlineStr">
        <is>
          <t>Interest expense [Abstract]</t>
        </is>
      </c>
      <c r="B13" s="4" t="inlineStr">
        <is>
          <t xml:space="preserve"> </t>
        </is>
      </c>
      <c r="C13" s="4" t="inlineStr">
        <is>
          <t xml:space="preserve"> </t>
        </is>
      </c>
      <c r="D13" s="4" t="inlineStr">
        <is>
          <t xml:space="preserve"> </t>
        </is>
      </c>
      <c r="E13" s="4" t="inlineStr">
        <is>
          <t xml:space="preserve"> </t>
        </is>
      </c>
    </row>
    <row r="14">
      <c r="A14" s="4" t="inlineStr">
        <is>
          <t>Deposits</t>
        </is>
      </c>
      <c r="B14" s="5" t="n">
        <v>13862</v>
      </c>
      <c r="C14" s="5" t="n">
        <v>8425</v>
      </c>
      <c r="D14" s="5" t="n">
        <v>21460</v>
      </c>
      <c r="E14" s="5" t="n">
        <v>18275</v>
      </c>
    </row>
    <row r="15">
      <c r="A15" s="4" t="inlineStr">
        <is>
          <t>Borrowed funds</t>
        </is>
      </c>
      <c r="B15" s="5" t="n">
        <v>4894</v>
      </c>
      <c r="C15" s="5" t="n">
        <v>3806</v>
      </c>
      <c r="D15" s="5" t="n">
        <v>10682</v>
      </c>
      <c r="E15" s="5" t="n">
        <v>8428</v>
      </c>
    </row>
    <row r="16">
      <c r="A16" s="4" t="inlineStr">
        <is>
          <t>Subordinated debentures</t>
        </is>
      </c>
      <c r="B16" s="5" t="n">
        <v>1473</v>
      </c>
      <c r="C16" s="5" t="n">
        <v>3353</v>
      </c>
      <c r="D16" s="5" t="n">
        <v>2775</v>
      </c>
      <c r="E16" s="5" t="n">
        <v>6700</v>
      </c>
    </row>
    <row r="17">
      <c r="A17" s="4" t="inlineStr">
        <is>
          <t>Total interest expense</t>
        </is>
      </c>
      <c r="B17" s="5" t="n">
        <v>20229</v>
      </c>
      <c r="C17" s="5" t="n">
        <v>15584</v>
      </c>
      <c r="D17" s="5" t="n">
        <v>34917</v>
      </c>
      <c r="E17" s="5" t="n">
        <v>33403</v>
      </c>
    </row>
    <row r="18">
      <c r="A18" s="4" t="inlineStr">
        <is>
          <t>Net interest revenue</t>
        </is>
      </c>
      <c r="B18" s="5" t="n">
        <v>274018</v>
      </c>
      <c r="C18" s="5" t="n">
        <v>280309</v>
      </c>
      <c r="D18" s="5" t="n">
        <v>542429</v>
      </c>
      <c r="E18" s="5" t="n">
        <v>560729</v>
      </c>
    </row>
    <row r="19">
      <c r="A19" s="4" t="inlineStr">
        <is>
          <t>Provision for credit losses</t>
        </is>
      </c>
      <c r="B19" s="5" t="n">
        <v>0</v>
      </c>
      <c r="C19" s="5" t="n">
        <v>-35000</v>
      </c>
      <c r="D19" s="5" t="n">
        <v>0</v>
      </c>
      <c r="E19" s="5" t="n">
        <v>-60000</v>
      </c>
    </row>
    <row r="20">
      <c r="A20" s="4" t="inlineStr">
        <is>
          <t>Net interest revenue after provision for credit losses</t>
        </is>
      </c>
      <c r="B20" s="5" t="n">
        <v>274018</v>
      </c>
      <c r="C20" s="5" t="n">
        <v>315309</v>
      </c>
      <c r="D20" s="5" t="n">
        <v>542429</v>
      </c>
      <c r="E20" s="5" t="n">
        <v>620729</v>
      </c>
    </row>
    <row r="21">
      <c r="A21" s="4" t="inlineStr">
        <is>
          <t>Total fees and commissions</t>
        </is>
      </c>
      <c r="B21" s="5" t="n">
        <v>173373</v>
      </c>
      <c r="C21" s="5" t="n">
        <v>169415</v>
      </c>
      <c r="D21" s="5" t="n">
        <v>271008</v>
      </c>
      <c r="E21" s="5" t="n">
        <v>331567</v>
      </c>
    </row>
    <row r="22">
      <c r="A22" s="4" t="inlineStr">
        <is>
          <t>Other gains (losses), net</t>
        </is>
      </c>
      <c r="B22" s="5" t="n">
        <v>-7639</v>
      </c>
      <c r="C22" s="5" t="n">
        <v>16449</v>
      </c>
      <c r="D22" s="5" t="n">
        <v>-9283</v>
      </c>
      <c r="E22" s="5" t="n">
        <v>26570</v>
      </c>
    </row>
    <row r="23">
      <c r="A23" s="4" t="inlineStr">
        <is>
          <t>Gain (loss) on derivatives, net</t>
        </is>
      </c>
      <c r="B23" s="5" t="n">
        <v>-13569</v>
      </c>
      <c r="C23" s="5" t="n">
        <v>18820</v>
      </c>
      <c r="D23" s="5" t="n">
        <v>-60550</v>
      </c>
      <c r="E23" s="5" t="n">
        <v>-8830</v>
      </c>
    </row>
    <row r="24">
      <c r="A24" s="4" t="inlineStr">
        <is>
          <t>Loss on fair value option securities, net</t>
        </is>
      </c>
      <c r="B24" s="5" t="n">
        <v>-2221</v>
      </c>
      <c r="C24" s="5" t="n">
        <v>-1627</v>
      </c>
      <c r="D24" s="5" t="n">
        <v>-13422</v>
      </c>
      <c r="E24" s="5" t="n">
        <v>-3537</v>
      </c>
    </row>
    <row r="25">
      <c r="A25" s="4" t="inlineStr">
        <is>
          <t>Change in fair value of mortgage servicing rights</t>
        </is>
      </c>
      <c r="B25" s="5" t="n">
        <v>17485</v>
      </c>
      <c r="C25" s="5" t="n">
        <v>-13041</v>
      </c>
      <c r="D25" s="5" t="n">
        <v>66595</v>
      </c>
      <c r="E25" s="5" t="n">
        <v>20833</v>
      </c>
    </row>
    <row r="26">
      <c r="A26" s="4" t="inlineStr">
        <is>
          <t>Gain on available for sale securities, net</t>
        </is>
      </c>
      <c r="B26" s="5" t="n">
        <v>1188</v>
      </c>
      <c r="C26" s="5" t="n">
        <v>1430</v>
      </c>
      <c r="D26" s="5" t="n">
        <v>2125</v>
      </c>
      <c r="E26" s="5" t="n">
        <v>1897</v>
      </c>
    </row>
    <row r="27">
      <c r="A27" s="4" t="inlineStr">
        <is>
          <t>Total other operating revenue</t>
        </is>
      </c>
      <c r="B27" s="5" t="n">
        <v>168617</v>
      </c>
      <c r="C27" s="5" t="n">
        <v>191446</v>
      </c>
      <c r="D27" s="5" t="n">
        <v>256473</v>
      </c>
      <c r="E27" s="5" t="n">
        <v>368500</v>
      </c>
    </row>
    <row r="28">
      <c r="A28" s="3" t="inlineStr">
        <is>
          <t>Other operating expense [Abstract]</t>
        </is>
      </c>
      <c r="B28" s="4" t="inlineStr">
        <is>
          <t xml:space="preserve"> </t>
        </is>
      </c>
      <c r="C28" s="4" t="inlineStr">
        <is>
          <t xml:space="preserve"> </t>
        </is>
      </c>
      <c r="D28" s="4" t="inlineStr">
        <is>
          <t xml:space="preserve"> </t>
        </is>
      </c>
      <c r="E28" s="4" t="inlineStr">
        <is>
          <t xml:space="preserve"> </t>
        </is>
      </c>
    </row>
    <row r="29">
      <c r="A29" s="4" t="inlineStr">
        <is>
          <t>Personnel</t>
        </is>
      </c>
      <c r="B29" s="5" t="n">
        <v>154923</v>
      </c>
      <c r="C29" s="5" t="n">
        <v>172035</v>
      </c>
      <c r="D29" s="5" t="n">
        <v>314151</v>
      </c>
      <c r="E29" s="5" t="n">
        <v>345045</v>
      </c>
    </row>
    <row r="30">
      <c r="A30" s="4" t="inlineStr">
        <is>
          <t>Business promotion</t>
        </is>
      </c>
      <c r="B30" s="5" t="n">
        <v>6325</v>
      </c>
      <c r="C30" s="5" t="n">
        <v>2744</v>
      </c>
      <c r="D30" s="5" t="n">
        <v>12838</v>
      </c>
      <c r="E30" s="5" t="n">
        <v>4898</v>
      </c>
    </row>
    <row r="31">
      <c r="A31" s="4" t="inlineStr">
        <is>
          <t>Charitable contributions to BOKF Foundation</t>
        </is>
      </c>
      <c r="B31" s="5" t="n">
        <v>0</v>
      </c>
      <c r="C31" s="5" t="n">
        <v>0</v>
      </c>
      <c r="D31" s="5" t="n">
        <v>0</v>
      </c>
      <c r="E31" s="5" t="n">
        <v>4000</v>
      </c>
    </row>
    <row r="32">
      <c r="A32" s="4" t="inlineStr">
        <is>
          <t>Professional fees and services</t>
        </is>
      </c>
      <c r="B32" s="5" t="n">
        <v>12475</v>
      </c>
      <c r="C32" s="5" t="n">
        <v>12361</v>
      </c>
      <c r="D32" s="5" t="n">
        <v>23888</v>
      </c>
      <c r="E32" s="5" t="n">
        <v>24341</v>
      </c>
    </row>
    <row r="33">
      <c r="A33" s="4" t="inlineStr">
        <is>
          <t>Net occupancy and equipment</t>
        </is>
      </c>
      <c r="B33" s="5" t="n">
        <v>27489</v>
      </c>
      <c r="C33" s="5" t="n">
        <v>26633</v>
      </c>
      <c r="D33" s="5" t="n">
        <v>58344</v>
      </c>
      <c r="E33" s="5" t="n">
        <v>53295</v>
      </c>
    </row>
    <row r="34">
      <c r="A34" s="4" t="inlineStr">
        <is>
          <t>Insurance</t>
        </is>
      </c>
      <c r="B34" s="5" t="n">
        <v>4728</v>
      </c>
      <c r="C34" s="5" t="n">
        <v>3660</v>
      </c>
      <c r="D34" s="5" t="n">
        <v>9011</v>
      </c>
      <c r="E34" s="5" t="n">
        <v>8280</v>
      </c>
    </row>
    <row r="35">
      <c r="A35" s="4" t="inlineStr">
        <is>
          <t>Data processing and communications</t>
        </is>
      </c>
      <c r="B35" s="5" t="n">
        <v>41280</v>
      </c>
      <c r="C35" s="5" t="n">
        <v>36418</v>
      </c>
      <c r="D35" s="5" t="n">
        <v>81116</v>
      </c>
      <c r="E35" s="5" t="n">
        <v>73885</v>
      </c>
    </row>
    <row r="36">
      <c r="A36" s="4" t="inlineStr">
        <is>
          <t>Printing, postage and supplies</t>
        </is>
      </c>
      <c r="B36" s="5" t="n">
        <v>3929</v>
      </c>
      <c r="C36" s="5" t="n">
        <v>4285</v>
      </c>
      <c r="D36" s="5" t="n">
        <v>7618</v>
      </c>
      <c r="E36" s="5" t="n">
        <v>7725</v>
      </c>
    </row>
    <row r="37">
      <c r="A37" s="4" t="inlineStr">
        <is>
          <t>Amortization of intangible assets</t>
        </is>
      </c>
      <c r="B37" s="5" t="n">
        <v>4049</v>
      </c>
      <c r="C37" s="5" t="n">
        <v>4578</v>
      </c>
      <c r="D37" s="5" t="n">
        <v>8013</v>
      </c>
      <c r="E37" s="5" t="n">
        <v>9385</v>
      </c>
    </row>
    <row r="38">
      <c r="A38" s="4" t="inlineStr">
        <is>
          <t>Mortgage banking costs</t>
        </is>
      </c>
      <c r="B38" s="5" t="n">
        <v>9437</v>
      </c>
      <c r="C38" s="5" t="n">
        <v>11126</v>
      </c>
      <c r="D38" s="5" t="n">
        <v>17314</v>
      </c>
      <c r="E38" s="5" t="n">
        <v>25069</v>
      </c>
    </row>
    <row r="39">
      <c r="A39" s="4" t="inlineStr">
        <is>
          <t>Other expense</t>
        </is>
      </c>
      <c r="B39" s="5" t="n">
        <v>9020</v>
      </c>
      <c r="C39" s="5" t="n">
        <v>17312</v>
      </c>
      <c r="D39" s="5" t="n">
        <v>18980</v>
      </c>
      <c r="E39" s="5" t="n">
        <v>31013</v>
      </c>
    </row>
    <row r="40">
      <c r="A40" s="4" t="inlineStr">
        <is>
          <t>Total other operating expense</t>
        </is>
      </c>
      <c r="B40" s="5" t="n">
        <v>273655</v>
      </c>
      <c r="C40" s="5" t="n">
        <v>291152</v>
      </c>
      <c r="D40" s="5" t="n">
        <v>551273</v>
      </c>
      <c r="E40" s="5" t="n">
        <v>586936</v>
      </c>
    </row>
    <row r="41">
      <c r="A41" s="4" t="inlineStr">
        <is>
          <t>Net income before taxes</t>
        </is>
      </c>
      <c r="B41" s="5" t="n">
        <v>168980</v>
      </c>
      <c r="C41" s="5" t="n">
        <v>215603</v>
      </c>
      <c r="D41" s="5" t="n">
        <v>247629</v>
      </c>
      <c r="E41" s="5" t="n">
        <v>402293</v>
      </c>
    </row>
    <row r="42">
      <c r="A42" s="4" t="inlineStr">
        <is>
          <t>Federal and state income taxes</t>
        </is>
      </c>
      <c r="B42" s="5" t="n">
        <v>36122</v>
      </c>
      <c r="C42" s="5" t="n">
        <v>48496</v>
      </c>
      <c r="D42" s="5" t="n">
        <v>52319</v>
      </c>
      <c r="E42" s="5" t="n">
        <v>90878</v>
      </c>
    </row>
    <row r="43">
      <c r="A43" s="4" t="inlineStr">
        <is>
          <t>Net income</t>
        </is>
      </c>
      <c r="B43" s="5" t="n">
        <v>132858</v>
      </c>
      <c r="C43" s="5" t="n">
        <v>167107</v>
      </c>
      <c r="D43" s="5" t="n">
        <v>195310</v>
      </c>
      <c r="E43" s="5" t="n">
        <v>311415</v>
      </c>
    </row>
    <row r="44">
      <c r="A44" s="4" t="inlineStr">
        <is>
          <t>Net loss attributable to non-controlling interests</t>
        </is>
      </c>
      <c r="B44" s="5" t="n">
        <v>12</v>
      </c>
      <c r="C44" s="5" t="n">
        <v>686</v>
      </c>
      <c r="D44" s="5" t="n">
        <v>-24</v>
      </c>
      <c r="E44" s="5" t="n">
        <v>-1066</v>
      </c>
    </row>
    <row r="45">
      <c r="A45" s="4" t="inlineStr">
        <is>
          <t>Net income attributable to BOK Financial Corporation shareholders</t>
        </is>
      </c>
      <c r="B45" s="6" t="n">
        <v>132846</v>
      </c>
      <c r="C45" s="6" t="n">
        <v>166421</v>
      </c>
      <c r="D45" s="6" t="n">
        <v>195334</v>
      </c>
      <c r="E45" s="6" t="n">
        <v>312481</v>
      </c>
    </row>
    <row r="46">
      <c r="A46" s="4" t="inlineStr">
        <is>
          <t>Dividends declared per share</t>
        </is>
      </c>
      <c r="B46" s="7" t="n">
        <v>0.53</v>
      </c>
      <c r="C46" s="7" t="n">
        <v>0.52</v>
      </c>
      <c r="D46" s="7" t="n">
        <v>1.06</v>
      </c>
      <c r="E46" s="7" t="n">
        <v>1.04</v>
      </c>
    </row>
    <row r="47">
      <c r="A47" s="3" t="inlineStr">
        <is>
          <t>Earnings Per Share [Abstract]</t>
        </is>
      </c>
      <c r="B47" s="4" t="inlineStr">
        <is>
          <t xml:space="preserve"> </t>
        </is>
      </c>
      <c r="C47" s="4" t="inlineStr">
        <is>
          <t xml:space="preserve"> </t>
        </is>
      </c>
      <c r="D47" s="4" t="inlineStr">
        <is>
          <t xml:space="preserve"> </t>
        </is>
      </c>
      <c r="E47" s="4" t="inlineStr">
        <is>
          <t xml:space="preserve"> </t>
        </is>
      </c>
    </row>
    <row r="48">
      <c r="A48" s="4" t="inlineStr">
        <is>
          <t>Basic</t>
        </is>
      </c>
      <c r="B48" s="8" t="n">
        <v>1.96</v>
      </c>
      <c r="C48" s="8" t="n">
        <v>2.4</v>
      </c>
      <c r="D48" s="8" t="n">
        <v>2.87</v>
      </c>
      <c r="E48" s="8" t="n">
        <v>4.5</v>
      </c>
    </row>
    <row r="49">
      <c r="A49" s="4" t="inlineStr">
        <is>
          <t>Diluted</t>
        </is>
      </c>
      <c r="B49" s="7" t="n">
        <v>1.96</v>
      </c>
      <c r="C49" s="7" t="n">
        <v>2.4</v>
      </c>
      <c r="D49" s="7" t="n">
        <v>2.87</v>
      </c>
      <c r="E49" s="7" t="n">
        <v>4.5</v>
      </c>
    </row>
    <row r="50">
      <c r="A50" s="3" t="inlineStr">
        <is>
          <t>Average shares used in computation: [Abstract]</t>
        </is>
      </c>
      <c r="B50" s="4" t="inlineStr">
        <is>
          <t xml:space="preserve"> </t>
        </is>
      </c>
      <c r="C50" s="4" t="inlineStr">
        <is>
          <t xml:space="preserve"> </t>
        </is>
      </c>
      <c r="D50" s="4" t="inlineStr">
        <is>
          <t xml:space="preserve"> </t>
        </is>
      </c>
      <c r="E50" s="4" t="inlineStr">
        <is>
          <t xml:space="preserve"> </t>
        </is>
      </c>
    </row>
    <row r="51">
      <c r="A51" s="4" t="inlineStr">
        <is>
          <t>Basic</t>
        </is>
      </c>
      <c r="B51" s="5" t="n">
        <v>67453748</v>
      </c>
      <c r="C51" s="5" t="n">
        <v>68815666</v>
      </c>
      <c r="D51" s="5" t="n">
        <v>67616396</v>
      </c>
      <c r="E51" s="5" t="n">
        <v>68975743</v>
      </c>
    </row>
    <row r="52">
      <c r="A52" s="4" t="inlineStr">
        <is>
          <t>Diluted</t>
        </is>
      </c>
      <c r="B52" s="5" t="n">
        <v>67455172</v>
      </c>
      <c r="C52" s="5" t="n">
        <v>68817442</v>
      </c>
      <c r="D52" s="5" t="n">
        <v>67617834</v>
      </c>
      <c r="E52" s="5" t="n">
        <v>68978798</v>
      </c>
    </row>
    <row r="53">
      <c r="A53" s="4" t="inlineStr">
        <is>
          <t>Brokerage and trading revenue [Member]</t>
        </is>
      </c>
      <c r="B53" s="4" t="inlineStr">
        <is>
          <t xml:space="preserve"> </t>
        </is>
      </c>
      <c r="C53" s="4" t="inlineStr">
        <is>
          <t xml:space="preserve"> </t>
        </is>
      </c>
      <c r="D53" s="4" t="inlineStr">
        <is>
          <t xml:space="preserve"> </t>
        </is>
      </c>
      <c r="E53" s="4" t="inlineStr">
        <is>
          <t xml:space="preserve"> </t>
        </is>
      </c>
    </row>
    <row r="54">
      <c r="A54" s="4" t="inlineStr">
        <is>
          <t>Total fees and commissions</t>
        </is>
      </c>
      <c r="B54" s="6" t="n">
        <v>44043</v>
      </c>
      <c r="C54" s="6" t="n">
        <v>29408</v>
      </c>
      <c r="D54" s="6" t="n">
        <v>16964</v>
      </c>
      <c r="E54" s="6" t="n">
        <v>50190</v>
      </c>
    </row>
    <row r="55">
      <c r="A55" s="4" t="inlineStr">
        <is>
          <t>Transaction card revenue [Member]</t>
        </is>
      </c>
      <c r="B55" s="4" t="inlineStr">
        <is>
          <t xml:space="preserve"> </t>
        </is>
      </c>
      <c r="C55" s="4" t="inlineStr">
        <is>
          <t xml:space="preserve"> </t>
        </is>
      </c>
      <c r="D55" s="4" t="inlineStr">
        <is>
          <t xml:space="preserve"> </t>
        </is>
      </c>
      <c r="E55" s="4" t="inlineStr">
        <is>
          <t xml:space="preserve"> </t>
        </is>
      </c>
    </row>
    <row r="56">
      <c r="A56" s="4" t="inlineStr">
        <is>
          <t>Total fees and commissions</t>
        </is>
      </c>
      <c r="B56" s="5" t="n">
        <v>26940</v>
      </c>
      <c r="C56" s="5" t="n">
        <v>24923</v>
      </c>
      <c r="D56" s="5" t="n">
        <v>51156</v>
      </c>
      <c r="E56" s="5" t="n">
        <v>47353</v>
      </c>
    </row>
    <row r="57">
      <c r="A57" s="4" t="inlineStr">
        <is>
          <t>Fiduciary and asset management revenue [Member]</t>
        </is>
      </c>
      <c r="B57" s="4" t="inlineStr">
        <is>
          <t xml:space="preserve"> </t>
        </is>
      </c>
      <c r="C57" s="4" t="inlineStr">
        <is>
          <t xml:space="preserve"> </t>
        </is>
      </c>
      <c r="D57" s="4" t="inlineStr">
        <is>
          <t xml:space="preserve"> </t>
        </is>
      </c>
      <c r="E57" s="4" t="inlineStr">
        <is>
          <t xml:space="preserve"> </t>
        </is>
      </c>
    </row>
    <row r="58">
      <c r="A58" s="4" t="inlineStr">
        <is>
          <t>Total fees and commissions</t>
        </is>
      </c>
      <c r="B58" s="5" t="n">
        <v>49838</v>
      </c>
      <c r="C58" s="5" t="n">
        <v>44832</v>
      </c>
      <c r="D58" s="5" t="n">
        <v>96237</v>
      </c>
      <c r="E58" s="5" t="n">
        <v>86154</v>
      </c>
    </row>
    <row r="59">
      <c r="A59" s="4" t="inlineStr">
        <is>
          <t>Deposit service charges and fees [Member]</t>
        </is>
      </c>
      <c r="B59" s="4" t="inlineStr">
        <is>
          <t xml:space="preserve"> </t>
        </is>
      </c>
      <c r="C59" s="4" t="inlineStr">
        <is>
          <t xml:space="preserve"> </t>
        </is>
      </c>
      <c r="D59" s="4" t="inlineStr">
        <is>
          <t xml:space="preserve"> </t>
        </is>
      </c>
      <c r="E59" s="4" t="inlineStr">
        <is>
          <t xml:space="preserve"> </t>
        </is>
      </c>
    </row>
    <row r="60">
      <c r="A60" s="4" t="inlineStr">
        <is>
          <t>Total fees and commissions</t>
        </is>
      </c>
      <c r="B60" s="5" t="n">
        <v>28500</v>
      </c>
      <c r="C60" s="5" t="n">
        <v>25861</v>
      </c>
      <c r="D60" s="5" t="n">
        <v>55504</v>
      </c>
      <c r="E60" s="5" t="n">
        <v>50070</v>
      </c>
    </row>
    <row r="61">
      <c r="A61" s="4" t="inlineStr">
        <is>
          <t>Mortgage banking revenue [Member]</t>
        </is>
      </c>
      <c r="B61" s="4" t="inlineStr">
        <is>
          <t xml:space="preserve"> </t>
        </is>
      </c>
      <c r="C61" s="4" t="inlineStr">
        <is>
          <t xml:space="preserve"> </t>
        </is>
      </c>
      <c r="D61" s="4" t="inlineStr">
        <is>
          <t xml:space="preserve"> </t>
        </is>
      </c>
      <c r="E61" s="4" t="inlineStr">
        <is>
          <t xml:space="preserve"> </t>
        </is>
      </c>
    </row>
    <row r="62">
      <c r="A62" s="4" t="inlineStr">
        <is>
          <t>Total fees and commissions</t>
        </is>
      </c>
      <c r="B62" s="5" t="n">
        <v>11368</v>
      </c>
      <c r="C62" s="5" t="n">
        <v>21219</v>
      </c>
      <c r="D62" s="5" t="n">
        <v>28018</v>
      </c>
      <c r="E62" s="5" t="n">
        <v>58332</v>
      </c>
    </row>
    <row r="63">
      <c r="A63" s="4" t="inlineStr">
        <is>
          <t>Other revenue [Member]</t>
        </is>
      </c>
      <c r="B63" s="4" t="inlineStr">
        <is>
          <t xml:space="preserve"> </t>
        </is>
      </c>
      <c r="C63" s="4" t="inlineStr">
        <is>
          <t xml:space="preserve"> </t>
        </is>
      </c>
      <c r="D63" s="4" t="inlineStr">
        <is>
          <t xml:space="preserve"> </t>
        </is>
      </c>
      <c r="E63" s="4" t="inlineStr">
        <is>
          <t xml:space="preserve"> </t>
        </is>
      </c>
    </row>
    <row r="64">
      <c r="A64" s="4" t="inlineStr">
        <is>
          <t>Total fees and commissions</t>
        </is>
      </c>
      <c r="B64" s="6" t="n">
        <v>12684</v>
      </c>
      <c r="C64" s="6" t="n">
        <v>23172</v>
      </c>
      <c r="D64" s="6" t="n">
        <v>23129</v>
      </c>
      <c r="E64" s="6" t="n">
        <v>394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is>
      </c>
    </row>
    <row r="5">
      <c r="A5" s="4" t="inlineStr">
        <is>
          <t>Principles of Consolidation [Policy Text Block]</t>
        </is>
      </c>
      <c r="B5" s="4" t="inlineStr">
        <is>
          <t>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t>
        </is>
      </c>
    </row>
    <row r="6">
      <c r="A6" s="4" t="inlineStr">
        <is>
          <t>Reclassification, Policy [Policy Text Block]</t>
        </is>
      </c>
      <c r="B6" s="4" t="inlineStr">
        <is>
          <t>Certain reclassifications have been made to conform to the current period presentation.</t>
        </is>
      </c>
    </row>
    <row r="7">
      <c r="A7" s="4" t="inlineStr">
        <is>
          <t>Newly Adopted and Pending Accounting Policies [Policy Text Block]</t>
        </is>
      </c>
      <c r="B7" s="4" t="inlineStr">
        <is>
          <t>Newly Adopted and Pending Accounting Policies Financial Accounting Standards Board (“FASB”) FASB Accounting Standards Update No. 2020-04, Reference Rate Reform (Topic 848): Facilitation of the Effects of Reference Rate Reform on Financial Reporting ("ASU 2020-04") On March 12, 2020, the FASB issued ASU 2020-04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2020-04 became effective for all entities as of March 12, 2020 and will apply to all LIBOR reference rate modifications through December 31, 2022. Adoption of ASU 2020-04 did not have a material impact on the Company's financial statements. FASB Accounting Standards Update No. 2021-01, Reference Rate Reform (Topic 848): Scope ("ASU 2021-01") On January 7, 2021, the FASB issued ASU 2021-01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 rate, pay-variable-rate cross-currency interest rate swaps as hedging instruments in net investment hedges that are modified as a result of reference rate reform. ASU 2021-01 is effective immediately for all entities and amendments may be applied on a full retrospective basis as of any date from the beginning of an interim period that includes or is subsequent to March 12, 2020. Adoption of ASU 2021-01 did not have a material impact on the Company's financial statements. FASB Accounting Standards Update No. 2022-02, Financial Instruments - Credit Losses (Topic 326): Troubled Debt Restructurings and Vintage Disclosures ("ASU 2022-02") On March 31, 2022, the FASB issued ASU 2022-02 which eliminates the accounting guidance on troubled debt restructurings ("TDRs") for creditors in ASC 310-40, while also no longer requiring an entity to consider renewals, modifications, and extensions that result from reasonably expected TDRs in their calculation of the allowance for credit losses. For receivables for which there has been a modification in their contractual cash flows, ASU 2022-02 requires disclosure, by class of financing receivable, of the types of modifications, the financial effects of those modifications, and the performance of these modified receivables, along with receivables that had a payment default during the current period and had modifications to the contractual cash flows within 12 months prior to the default. Further, ASU 2022-02 requires entities to disclose gross write-offs recorded in the current period by year of origination in the vintage disclosures on a year-to-date basis. ASU 2022-02 is effective for fiscal years beginning after December 15, 2022 and amendments related to TDR recognition and measurement may be applied using either a prospective or modified retrospective transition method, while amendments on TDR and vintage disclosures are to be adopted prospectively. Management is currently evaluating the impact of ASU 2022-02 on the Company's financial statements.</t>
        </is>
      </c>
    </row>
    <row r="8">
      <c r="A8" s="4" t="inlineStr">
        <is>
          <t>Derivatives, Policy [Policy Text Block]</t>
        </is>
      </c>
      <c r="B8"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row r="9">
      <c r="A9" s="4" t="inlineStr">
        <is>
          <t>Loans and Allowances for Credit Losses, Loans [Policy Text Block]</t>
        </is>
      </c>
      <c r="B9" s="4" t="inlineStr">
        <is>
          <t xml:space="preserve">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Primarily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Payment deferrals up to six months are generally considered to be short-term modifications.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t>
        </is>
      </c>
    </row>
    <row r="10">
      <c r="A10" s="4" t="inlineStr">
        <is>
          <t>Loans and Allowances for Credit Losses, Allowances for Credit Losses [Policy Text Block]</t>
        </is>
      </c>
      <c r="B10" s="4" t="inlineStr">
        <is>
          <t>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t>
        </is>
      </c>
    </row>
    <row r="11">
      <c r="A11" s="4" t="inlineStr">
        <is>
          <t>Revenue [Policy Text Block]</t>
        </is>
      </c>
      <c r="B11" s="4" t="inlineStr">
        <is>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Marketable Securities [Abstract]</t>
        </is>
      </c>
      <c r="B3" s="4" t="inlineStr">
        <is>
          <t xml:space="preserve"> </t>
        </is>
      </c>
    </row>
    <row r="4">
      <c r="A4" s="4" t="inlineStr">
        <is>
          <t>Trading Securities, [Table Text Block]</t>
        </is>
      </c>
      <c r="B4" s="4" t="inlineStr">
        <is>
          <t>The fair value and net unrealized gain (loss) included in trading securities are as follows (in thousands): June 30, 2022 December 31, 2021 Fair Value Net Unrealized Gain (Loss) Fair Value Net Unrealized Gain (Loss) U.S. government securities $ 8,357 $ — $ 23,610 $ 40 Residential agency mortgage-backed securities 2,807,950 (20,447) 9,068,900 (9,338) Municipal securities 18,825 (11) 25,783 34 Other trading securities 24,312 (9) 18,520 (26) Total trading securities $ 2,859,444 $ (20,467) $ 9,136,813 $ (9,290)</t>
        </is>
      </c>
    </row>
    <row r="5">
      <c r="A5" s="4" t="inlineStr">
        <is>
          <t>Investment Securities (Held-to-Maturity) [Table Text Block]</t>
        </is>
      </c>
      <c r="B5" s="4" t="inlineStr">
        <is>
          <t xml:space="preserve">The amortized cost and fair values of investment securities are as follows (in thousands): June 30, 2022 Amortized Carrying Fair Gross Unrealized Cost Value 1 Value Gain Loss Municipal securities $ 175,974 $ 175,974 $ 180,783 $ 5,819 $ (1,010) Mortgage-backed securities: Residential agency 2,709,094 2,445,845 2,410,926 272 (35,191) Commercial agency 17,260 15,455 15,279 — (176) Other debt securities 788 788 769 — (19) Total investment securities 2,903,116 2,638,062 2,607,757 6,091 (36,396) Allowance for credit losses (717) (717) Investment securities, net of allowance $ 2,902,399 $ 2,637,345 $ 2,607,757 $ 6,091 $ (36,396) 1 Carrying value includes $265 million of net unrealized loss which remains in Accumulated other comprehensive income ("AOCI") in the Consolidated Balance Sheets related to certain securities transferred from the Available for Sale securities portfolio to the Investment securities portfolio as discussed in greater detail following. December 31, 2021 Amortized Carrying Fair Gross Unrealized Cost Value Value Gain Loss Municipal securities $ 203,772 $ 203,772 $ 223,609 $ 19,851 $ (14) Mortgage-backed securities: Residential agency 6,939 6,939 7,500 561 — Other debt securities 288 288 286 — (2) Total investment securities 210,999 210,999 231,395 20,412 (16) Allowance for credit losses (555) (555) Investment securities, net of allowance $ 210,444 $ 210,444 $ 231,395 $ 20,412 $ (16) During the three months ended June 30, 2022, the Company transferred certain U.S. government agency mortgage-backed securities from the available for sale portfolio to the investment securities portfolio (held-to-maturity) as the Company has the positive intent and ability to hold these securities to maturity. No gains or losses were recognized in the Consolidated Statements of Earnings at the time of the transfer. Transfers of debt securities into the investment securities portfolio (held-to-maturity) are made at fair value at the date of transfer. The unrealized holding gain or loss at the date of transfer is retained in accumulated other comprehensive income and in the carrying value of the investment securities portfolio. Such amounts are amortized over the estimated life of the security as an adjustment to yield, offsetting the related amortization of the premium or accretion of the discount on the transferred securities. At the time of transfer, the fair value totaled $2.4 billion, amortized cost totaled $2.7 billion and the pretax unrealized loss totaled $268 million. The amortized cost and fair values of investment securities at June 30, 2022, by contractual maturity, are as shown in the following table (dollars in thousands): Less than One to Six to Over Total Weighted Average Maturity 1 Fixed maturity debt securities: Carrying value $ 14,890 $ 105,177 $ 67,111 $ 5,039 $ 192,217 4.49 Fair value 15,018 110,157 66,625 5,031 196,831 Residential mortgage-backed securities: Carrying value $ 2,445,845 2 Fair value 2,410,926 Total investment securities: Carrying value $ 2,638,062 Fair value 2,607,757 1 Expected maturities may differ from contractual maturities, because borrowers may have the right to call or prepay obligations with or without penalty. 2 The average expected lives of residential mortgage-backed securities were 5.4 years based upon current prepayment assumptions. Temporarily Impaired Investment Securities (in thousands): June 30, 2022 Number of Securities Less Than 12 Months 12 Months or Longer Total Fair Unrealized Fair Unrealized Fair Unrealized Investment: Municipal securities 56 $ 27,968 $ 935 $ 527 $ 75 $ 28,495 $ 1,010 Mortgage-backed securities: Residential agency 115 2,408,180 35,191 — — 2,408,180 35,191 Commercial agency 2 15,279 176 — — 15,279 176 Other debt securities 2 234 17 23 2 257 19 Total investment securities 175 $ 2,451,661 $ 36,319 $ 550 $ 77 $ 2,452,211 $ 36,396 December 31, 2021 Number of Securities Less Than 12 Months 12 Months or Longer Total Fair Unrealized Fair Unrealized Fair Unrealized Investment: Municipal securities 1 $ — $ — $ 587 $ 14 $ 587 $ 14 Other debt securities 2 273 2 — — 273 2 Total investment securities 3 $ 273 $ 2 $ 587 $ 14 $ 860 $ 16 </t>
        </is>
      </c>
    </row>
    <row r="6">
      <c r="A6" s="4" t="inlineStr">
        <is>
          <t>Available For Sale Securities [Table Text Block]</t>
        </is>
      </c>
      <c r="B6" s="4" t="inlineStr">
        <is>
          <t xml:space="preserve">The amortized cost and fair value of available for sale securities are as follows (in thousands): June 30, 2022 Amortized Fair Gross Unrealized Cost Value Gain Loss U.S. Treasury $ 1,000 $ 927 $ — $ (73) Municipal securities 686,224 638,305 1,039 (48,958) Mortgage-backed securities: Residential agency 5,088,155 4,913,245 2,309 (177,219) Residential non-agency 530,947 519,613 11,784 (23,118) Commercial agency 4,368,649 4,080,101 61 (288,609) Other debt securities 500 472 — (28) Total available for sale securities $ 10,675,475 $ 10,152,663 $ 15,193 $ (538,005) December 31, 2021 Amortized Fair Gross Unrealized Cost Value Gain Loss U.S. Treasury $ 1,001 $ 1,000 $ — $ (1) Municipal securities 515,551 508,365 1,302 (8,488) Mortgage-backed securities: Residential agency 7,908,587 8,006,616 155,477 (57,448) Residential non-agency 10,625 24,339 13,714 — Commercial agency 4,628,172 4,617,025 36,868 (48,015) Other debt securities 500 472 — (28) Total available for sale securities $ 13,064,436 $ 13,157,817 $ 207,361 $ (113,980) The amortized cost and fair values of available for sale securities at June 30, 2022, by contractual maturity, are as shown in the following table (dollars in thousands): Less than One to Six to Over Total Weighted Average Maturity 1 Fixed maturity debt securities: Amortized cost $ 46,384 $ 1,994,203 $ 2,546,615 $ 469,171 $ 5,056,373 6.42 Fair value 46,421 1,911,712 2,317,565 444,287 4,719,805 Residential mortgage-backed securities: Amortized cost $ 5,619,102 2 Fair value 5,432,858 Total available for sale securities: Amortized cost $ 10,675,475 Fair value 10,152,663 1 Expected maturities may differ from contractual maturities because borrowers may have the right to call or prepay obligations with or without penalty. 2 The average expected lives of residential mortgage-backed securities were 4.2 years based upon current prepayment assumptions. Sales of available for sale securities resulted in gains and losses as follows (in thousands): Three Months Ended Six Months Ended June 30, 2022 2021 2022 2021 Proceeds $ 156,116 $ 338,109 $ 211,301 $ 394,146 Gross realized gains 1,461 1,767 3,394 2,240 Gross realized losses (273) (337) (1,269) (343) Related federal and state income tax expense 278 336 497 455 </t>
        </is>
      </c>
    </row>
    <row r="7">
      <c r="A7" s="4" t="inlineStr">
        <is>
          <t>Debt Securities, Available-for-sale, Unrealized Loss Position, Fair Value [Table Text Block]</t>
        </is>
      </c>
      <c r="B7" s="4" t="inlineStr">
        <is>
          <t xml:space="preserve">June 30, 2022 Number of Securities Less Than 12 Months 12 Months or Longer Total Fair Unrealized Fair Unrealized Fair Unrealized Available for sale: U.S. Treasury 1 $ 927 $ 73 $ — $ — $ 927 $ 73 Municipal securities 207 403,086 35,397 116,482 13,561 519,568 48,958 Mortgage-backed securities: Residential agency 529 4,521,335 172,417 76,078 4,802 4,597,413 177,219 Residential non-agency 23 475,508 23,118 — — 475,508 23,118 Commercial agency 280 2,822,610 189,150 1,188,817 99,459 4,011,427 288,609 Other debt securities 1 — — 472 28 472 28 Total available for sale securities 1,041 $ 8,223,466 $ 420,155 $ 1,381,849 $ 117,850 $ 9,605,315 $ 538,005 December 31, 2021 Number of Securities Less Than 12 Months 12 Months or Longer Total Fair Unrealized Fair Unrealized Fair Unrealized Available for sale: U.S. Treasury 1 $ 1,000 $ 1 $ — $ — $ 1,000 $ 1 Municipal securities 175 423,575 7,762 22,476 726 446,051 8,488 Mortgage-backed securities: Residential agency 120 2,382,094 37,121 750,044 20,327 3,132,138 57,448 Commercial agency 165 2,104,689 35,488 703,216 12,527 2,807,905 48,015 Other debt securities 1 — — 472 28 472 28 Total available for sale securities 462 $ 4,911,358 $ 80,372 $ 1,476,208 $ 33,608 $ 6,387,566 $ 113,980 </t>
        </is>
      </c>
    </row>
    <row r="8">
      <c r="A8" s="4" t="inlineStr">
        <is>
          <t>Fair Value Option Securities [Table Text Block]</t>
        </is>
      </c>
      <c r="B8" s="4" t="inlineStr">
        <is>
          <t xml:space="preserve">The fair value and net unrealized gain (loss) included in fair value option securities is as follows (in thousands): June 30, 2022 December 31, 2021 Fair Value Net Unrealized Gain (Loss) Fair Value Net Unrealized Gain (Loss) Residential agency mortgage-backed securities $ 37,927 $ (1,630) $ 43,770 $ 1,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 Detail [Abstract]</t>
        </is>
      </c>
      <c r="B3" s="4" t="inlineStr">
        <is>
          <t xml:space="preserve"> </t>
        </is>
      </c>
    </row>
    <row r="4">
      <c r="A4" s="4" t="inlineStr">
        <is>
          <t>Derivative Contracts [Table Text Block]</t>
        </is>
      </c>
      <c r="B4" s="4" t="inlineStr">
        <is>
          <t>The following table summarizes the fair values of derivative contracts recorded as “derivative contracts” assets and liabilities in the balance sheet at June 30, 2022 (in thousands): Assets Notional 1 Gross Fair Value Netting Adjustments Net Fair Value Before Cash Collateral Cash Collateral Fair Value Net of Cash Collateral Customer risk management programs: Interest rate contracts $ 2,891,638 $ 97,715 $ (1,291) $ 96,424 $ (65,511) $ 30,913 Energy contracts 9,228,827 2,499,132 (639,879) 1,859,253 (8,390) 1,850,863 Agricultural contracts — — — — — — Foreign exchange contracts 72,169 70,120 — 70,120 (1,226) 68,894 Equity option contracts 34,545 410 — 410 (202) 208 Total customer risk management programs 12,227,179 2,667,377 (641,170) 2,026,207 (75,329) 1,950,878 Trading 23,846,052 180,773 (140,081) 40,692 — 40,692 Internal risk management programs 105,085 1,953 (546) 1,407 — 1,407 Total derivative contracts $ 36,178,316 $ 2,850,103 $ (781,797) $ 2,068,306 $ (75,329) $ 1,992,977 Liabilities Notional 1 Gross Fair Value Netting Adjustments Net Fair Value Before Cash Collateral Cash Collateral Fair Value Net of Cash Collateral Customer risk management programs: Interest rate contracts $ 2,891,638 $ 97,727 $ (1,291) $ 96,436 $ (7) $ 96,429 Energy contracts 9,403,041 2,505,367 (639,879) 1,865,488 (1,856,520) 8,968 Agricultural contracts — — — — — — Foreign exchange contracts 71,531 69,228 — 69,228 — 69,228 Equity option contracts 34,545 410 — 410 — 410 Total customer risk management programs 12,400,755 2,672,732 (641,170) 2,031,562 (1,856,527) 175,035 Trading 22,713,619 179,652 (140,081) 39,571 (6,059) 33,512 Internal risk management programs 111,360 6,575 (546) 6,029 — 6,029 Total derivative contracts $ 35,225,734 $ 2,858,959 $ (781,797) $ 2,077,162 $ (1,862,586) $ 214,576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1 (in thousands): Assets Notional 1 Gross Fair Value Netting Adjustments Net Fair Value Before Cash Collateral Cash Collateral Fair Value Net of Cash Collateral Customer risk management programs: Interest rate contracts $ 2,614,162 $ 53,881 $ (10,101) $ 43,780 $ — $ 43,780 Energy contracts 6,360,095 1,168,363 (375,624) 792,739 — 792,739 Agricultural contracts — — — — — — Foreign exchange contracts 216,272 215,148 — 215,148 — 215,148 Equity option contracts 42,136 755 — 755 (242) 513 Total customer risk management programs 9,232,665 1,438,147 (385,725) 1,052,422 (242) 1,052,180 Trading 35,592,751 139,694 (104,326) 35,368 (721) 34,647 Internal risk management programs 869,506 10,687 (217) 10,470 — 10,470 Total derivative contracts $ 45,694,922 $ 1,588,528 $ (490,268) $ 1,098,260 $ (963) $ 1,097,297 Liabilities Notional 1 Gross Fair Value Netting Adjustments Net Fair Value Before Cash Collateral Cash Collateral Fair Value Net of Cash Collateral Customer risk management programs: Interest rate contracts $ 2,614,162 $ 54,062 $ (10,101) $ 43,961 $ (33,870) $ 10,091 Energy contracts 6,480,840 1,210,946 (375,624) 835,322 (803,102) 32,220 Agricultural contracts — — — — — — Foreign exchange contracts 208,381 207,119 — 207,119 (447) 206,672 Equity option contracts 42,136 755 — 755 — 755 Total customer risk management programs 9,345,519 1,472,882 (385,725) 1,087,157 (837,419) 249,738 Trading 41,285,649 152,947 (104,326) 48,621 (24,074) 24,547 Internal risk management programs 298,832 1,557 (217) 1,340 — 1,340 Total derivative contracts $ 50,930,000 $ 1,627,386 $ (490,268) $ 1,137,118 $ (861,493) $ 275,625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income statement (in thousands): Three Months Ended June 30, 2022 June 30, 2021 Brokerage Gain (Loss) on Derivatives, Net Brokerage Gain (Loss) on Derivatives, Net Customer risk management programs: Interest rate contracts $ 939 $ — $ 1,016 $ — Energy contracts 12,036 — 594 — Agricultural contracts — — 10 — Foreign exchange contracts 158 — 185 — Equity option contracts — — — — Total customer risk management programs 13,133 — 1,805 — Trading 1 (15,376) — 59,331 — Internal risk management programs — (13,569) — 18,820 Total derivative contracts $ (2,243) $ (13,569) $ 61,136 $ 18,820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Six Months Ended June 30, 2022 June 30, 2021 Brokerage Gain (Loss) on Derivatives, Net Brokerage Gain (Loss) on Derivatives, Net Customer risk management programs: Interest rate contracts 7,281 — 2,404 — Energy contracts 16,484 — 1,614 — Agricultural contracts — — 28 — Foreign exchange contracts 306 — 351 — Equity option contracts — — — — Total customer risk management programs 24,071 — 4,397 — Trading 1 15,698 — (11,928) — Internal risk management programs — (60,550) — (8,830) Total derivative contracts $ 39,769 $ (60,550) $ (7,531) $ (8,8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s for Credit Losses (Tables)</t>
        </is>
      </c>
      <c r="B1" s="2" t="inlineStr">
        <is>
          <t>6 Months Ended</t>
        </is>
      </c>
    </row>
    <row r="2">
      <c r="B2" s="2" t="inlineStr">
        <is>
          <t>Jun. 30, 2022</t>
        </is>
      </c>
    </row>
    <row r="3">
      <c r="A3" s="3" t="inlineStr">
        <is>
          <t>Loans and Leases Receivable, Net Amount [Abstract]</t>
        </is>
      </c>
      <c r="B3" s="4" t="inlineStr">
        <is>
          <t xml:space="preserve"> </t>
        </is>
      </c>
    </row>
    <row r="4">
      <c r="A4" s="4" t="inlineStr">
        <is>
          <t>Schedule of Loans by Portfolio Segment [Table Text Block]</t>
        </is>
      </c>
      <c r="B4" s="4" t="inlineStr">
        <is>
          <t xml:space="preserve">Portfolio segments of the loan portfolio are as follows (in thousands): June 30, 2022 December 31, 2021 Fixed Variable Non-accrual Total Fixed Variable Non-accrual Total Commercial $ 3,410,376 $ 10,113,713 $ 54,608 $ 13,578,697 $ 3,360,117 $ 9,072,244 $ 74,104 $ 12,506,465 Commercial real estate 874,850 3,220,359 10,939 4,106,148 929,015 2,888,048 14,262 3,831,325 Paycheck protection program 43,140 — — 43,140 276,341 — — 276,341 Loans to individuals 2,011,043 1,503,528 48,592 3,563,163 2,037,792 1,508,064 45,693 3,591,549 Total $ 6,339,409 $ 14,837,600 $ 114,139 $ 21,291,148 $ 6,603,265 $ 13,468,356 $ 134,059 $ 20,205,680 </t>
        </is>
      </c>
    </row>
    <row r="5">
      <c r="A5" s="4" t="inlineStr">
        <is>
          <t>Rollforward of Allowance For Loan Losses And Accrual for Off-Balance Sheet Credit Losses [Table Text Block]</t>
        </is>
      </c>
      <c r="B5" s="4" t="inlineStr">
        <is>
          <t xml:space="preserve">The activity in the allowance for loan losses and the allowance for off-balance sheet credit losses related to loan commitments and standby letters of credit is summarized as follows (in thousands): Three Months Ended June 30, 2022 Commercial Commercial Real Estate Paycheck Protection Program Loans to Individuals Total Allowance for loan losses: Beginning balance $ 151,448 $ 58,974 $ — $ 36,051 $ 246,473 Provision for loan losses (15,468) 4,085 — 5,225 (6,158) Loans charged off (6) (78) — (1,284) (1,368) Recoveries of loans previously charged off 1,588 16 — 563 2,167 Ending Balance $ 137,562 $ 62,997 $ — $ 40,555 $ 241,114 Allowance for off-balance sheet credit risk from unfunded loan commitments: Beginning balance $ 13,966 $ 20,465 $ — $ 1,814 $ 36,245 Provision for off-balance sheet credit risk 1,873 4,205 — (73) 6,005 Ending Balance $ 15,839 $ 24,670 $ — $ 1,741 $ 42,250 Six Months Ended June 30, 2022 Commercial Commercial Real Estate Paycheck Protection Program Loans to Individuals Total Allowance for loan losses: Beginning balance $ 162,056 $ 58,553 $ — $ 35,812 $ 256,421 Provision for loan losses (20,586) 4,553 — 5,908 (10,125) Loans charged off (6,087) (269) — (2,817) (9,173) Recoveries 2,179 160 — 1,652 3,991 Ending balance $ 137,562 $ 62,997 $ — $ 40,555 $ 241,114 Allowance for off-balance sheet credit risk from unfunded loan commitments: Beginning balance $ 13,812 $ 17,442 $ — $ 1,723 $ 32,977 Provision for off-balance sheet credit losses 2,027 7,228 — 18 9,273 Ending balance $ 15,839 $ 24,670 $ — $ 1,741 $ 42,250 Three Months Ended June 30, 2021 Commercial Commercial Real Estate Paycheck Protection Program Loans to Individuals Total Allowance for loan losses: Beginning balance $ 231,372 $ 81,746 $ — $ 39,284 $ 352,402 Provision for loan losses (18,442) (10,582) — 3,960 (25,064) Loans charged off (16,502) (800) — (1,002) (18,304) Recoveries of loans previously charged off 1,875 176 — 805 2,856 Ending Balance $ 198,303 $ 70,540 $ — $ 43,047 $ 311,890 Allowance for off-balance sheet credit risk from unfunded loan commitments: Beginning balance $ 12,736 $ 18,298 $ — $ 1,843 $ 32,877 Provision for off-balance sheet credit risk (2,642) (5,950) — 2 (8,590) Ending Balance $ 10,094 $ 12,348 $ — $ 1,845 $ 24,287 Six Months Ended June 30, 2021 Commercial Commercial Real Estate Paycheck Protection Program Loans to Individuals Total Allowance for loan losses: Beginning balance $ 254,934 $ 86,558 $ — $ 47,148 $ 388,640 Provision for loan losses (28,335) (15,161) — (3,338) (46,834) Loans charged off (31,847) (1,063) — (2,299) (35,209) Recoveries of loans previously charged off 3,551 206 — 1,536 5,293 Ending Balance $ 198,303 $ 70,540 $ — $ 43,047 $ 311,890 Allowance for off-balance sheet credit risk from unfunded loan commitments: Beginning balance $ 14,422 $ 20,571 $ — $ 1,928 $ 36,921 Provision for off-balance sheet credit risk (4,328) (8,223) — (83) (12,634) Ending Balance $ 10,094 $ 12,348 $ — $ 1,845 $ 24,287 Changes in our reasonable and supportable forecasts of macroeconomic variables resulted in a $305 thousand provision for credit losses related to lending activities during the second quarter of 2022. An increase in required provision due to loan growth and changes in our economic outlook was offset by a sustained trend of improving credit quality metrics. Changes in the loan portfolio characteristics, including specific impairment and losses, loan balances, risk grading and changes in payment profile resulted in a $458 thousand negative provision for credit losses related to lending activities. The allowance for loan losses and recorded investment of the related loans by portfolio segment for each measurement method at June 30, 2022 is as follows (in thousands): Collectively Measured Individually Measured Total Recorded Investment Related Allowance Recorded Investment Related Allowance Recorded Investment Related Commercial $ 13,524,089 $ 135,209 $ 54,608 $ 2,353 $ 13,578,697 $ 137,562 Commercial real estate 4,095,209 62,062 10,939 935 4,106,148 62,997 Paycheck protection program 43,140 — — — 43,140 — Loans to individuals 3,514,571 40,555 48,592 — 3,563,163 40,555 Total $ 21,177,009 $ 237,826 $ 114,139 $ 3,288 $ 21,291,148 $ 241,114 The allowance for loan losses and recorded investment of the related loans by portfolio segment for each measurement method at December 31, 2021 is as follows (in thousands): Collectively Measured Individually Measured Total Recorded Investment Related Allowance Recorded Investment Related Allowance Recorded Investment Related Commercial $ 12,432,361 $ 158,063 $ 74,104 $ 3,993 $ 12,506,465 $ 162,056 Commercial real estate 3,817,063 56,204 14,262 2,349 3,831,325 58,553 Paycheck protection program 276,341 — — — 276,341 — Loans to individuals 3,545,856 35,812 45,693 — 3,591,549 35,812 Total $ 20,071,621 $ 250,079 $ 134,059 $ 6,342 $ 20,205,680 $ 256,421 </t>
        </is>
      </c>
    </row>
    <row r="6">
      <c r="A6" s="4" t="inlineStr">
        <is>
          <t>Schedule of Credit Quality Indicators [Table Text Block]</t>
        </is>
      </c>
      <c r="B6" s="4" t="inlineStr">
        <is>
          <t xml:space="preserve">The following table summarizes the Company’s loan portfolio at June 30, 2022 by the risk grade categories and vintage (in thousands): Origination Year 2022 2021 2020 2019 2018 Prior Revolving Loans Revolving Loans Converted to Term Loans Total Commercial: Energy Pass $ 109,094 $ 126,603 $ 34,298 $ 14,287 $ 7,490 $ 8,606 $ 3,027,640 $ 6,661 $ 3,334,679 Accruing Substandard — — — 1,093 501 695 25,655 9,525 37,469 Nonaccrual — — 16,310 — — 472 4,142 — 20,924 Total energy 109,094 126,603 50,608 15,380 7,991 9,773 3,057,437 16,186 3,393,072 Healthcare Pass 516,924 607,642 533,637 504,011 462,368 839,735 174,439 24 3,638,780 Special Mention — — — 9,515 — — 5 — 9,520 Accruing Substandard — — — 26,816 — 6,962 — — 33,778 Nonaccrual — — — — 6,533 8,352 — — 14,885 Total healthcare 516,924 607,642 533,637 540,342 468,901 855,049 174,444 24 3,696,963 Services Pass 307,329 604,668 324,439 245,344 187,252 892,138 778,201 746 3,340,117 Special Mention 330 432 410 822 985 86 21,900 168 25,133 Accruing Substandard — — 384 3,837 57 2,909 33,797 — 40,984 Nonaccrual — — 234 — — 14,899 126 — 15,259 Total services 307,659 605,100 325,467 250,003 188,294 910,032 834,024 914 3,421,493 General business Pass 416,644 480,471 199,287 219,367 162,518 309,630 1,234,314 1,885 3,024,116 Special Mention — 937 — 9,355 29 6,137 8,446 — 24,904 Accruing Substandard — — 115 605 4,743 9,028 119 — 14,610 Nonaccrual — — 1,093 736 979 16 709 6 3,539 Total general business 416,644 481,408 200,495 230,063 168,269 324,811 1,243,588 1,891 3,067,169 Total commercial 1,350,321 1,820,753 1,110,207 1,035,788 833,455 2,099,665 5,309,493 19,015 13,578,697 Commercial real estate: Pass 450,221 1,084,348 633,124 747,272 310,651 736,285 112,717 — 4,074,618 Special Mention — — — — — 17,478 — — 17,478 Accruing Substandard — — — — — 3,113 — — 3,113 Nonaccrual — — — 7,739 — 3,200 — — 10,939 Total commercial real estate 450,221 1,084,348 633,124 755,011 310,651 760,076 112,717 — 4,106,148 Origination Year 2022 2021 2020 2019 2018 Prior Revolving Loans Revolving Loans Converted to Term Loans Total Paycheck protection program: Pass — 30,389 12,751 — — — — — 43,140 Total paycheck protection program — 30,389 12,751 — — — — — 43,140 Loans to individuals: Residential mortgage Pass 181,189 386,210 410,339 70,161 43,769 297,196 341,992 22,409 1,753,265 Special Mention — 60 — 17 166 329 238 — 810 Accruing Substandard — — — 34 — 131 29 — 194 Nonaccrual 34 1,509 2,519 356 1,995 21,180 2,059 808 30,460 Total residential mortgage 181,223 387,779 412,858 70,568 45,930 318,836 344,318 23,217 1,784,729 Residential mortgage guaranteed by U.S. government agencies Pass — 2,218 10,722 14,035 21,325 227,538 — — 275,838 Nonaccrual — — 431 2,087 2,295 13,187 — — 18,000 Total residential mortgage guaranteed by U.S. government agencies — 2,218 11,153 16,122 23,620 240,725 — — 293,838 Personal: Pass 90,206 215,139 170,635 172,046 70,564 211,023 553,611 486 1,483,710 Special Mention 5 34 43 6 16 46 — — 150 Accruing Substandard 8 433 — 160 — — 3 — 604 Nonaccrual — 31 17 26 11 23 24 — 132 Total personal 90,219 215,637 170,695 172,238 70,591 211,092 553,638 486 1,484,596 Total loans to individuals 271,442 605,634 594,706 258,928 140,141 770,653 897,956 23,703 3,563,163 Total loans $ 2,071,984 $ 3,541,124 $ 2,350,788 $ 2,049,727 $ 1,284,247 $ 3,630,394 $ 6,320,166 $ 42,718 $ 21,291,148 The following table summarizes the Company’s loan portfolio at December 31, 2021 by the risk grade categories and vintage (in thousands): Origination Year 2021 2020 2019 2018 2017 Prior Revolving Loans Revolving Loans Converted to Term Loans Total Commercial: Energy Pass $ 252,133 $ 29,556 $ 15,914 $ 13,548 $ 4,741 $ 6,765 $ 2,540,525 $ — $ 2,863,182 Special Mention 558 771 — — — — 750 — 2,079 Accruing Substandard 10,650 22,611 1,185 814 — 716 74,556 — 110,532 Nonaccrual — 20,487 — — — 714 9,890 — 31,091 Total energy 263,341 73,425 17,099 14,362 4,741 8,195 2,625,721 — 3,006,884 Healthcare Pass 563,800 589,193 516,558 498,998 319,096 688,136 160,154 26 3,335,961 Special Mention 6,835 — 15,583 — 11,135 — 5 — 33,558 Accruing Substandard — — 27,135 543 — 1,981 — — 29,659 Nonaccrual — — — 6,542 — 8,711 509 — 15,762 Total healthcare 570,635 589,193 559,276 506,083 330,231 698,828 160,668 26 3,414,940 Services Pass 696,149 405,057 289,375 275,010 225,404 795,029 607,958 375 3,294,357 Special Mention 434 405 1,830 1,047 3,290 47 17,210 192 24,455 Accruing Substandard 43 530 4,166 10,714 1,785 2,366 11,607 — 31,211 Nonaccrual — — — 230 13,918 2,519 503 — 17,170 Total services 696,626 405,992 295,371 287,001 244,397 799,961 637,278 567 3,367,193 General business Pass 584,438 211,892 264,462 177,384 168,977 215,014 1,047,420 2,284 2,671,871 Special Mention 218 223 60 1,435 3,842 — 5,875 — 11,653 Accruing Substandard 265 1,066 1,634 7,697 8,336 3,024 1,821 — 23,843 Nonaccrual — 2,444 4,562 1,046 762 518 730 19 10,081 Total general business 584,921 215,625 270,718 187,562 181,917 218,556 1,055,846 2,303 2,717,448 Total commercial 2,115,523 1,284,235 1,142,464 995,008 761,286 1,725,540 4,479,513 2,896 12,506,465 Commercial real estate: Pass 717,400 711,231 871,283 403,115 279,058 664,684 117,847 31 3,764,649 Special Mention — — — 6,660 10,898 9,244 — — 26,802 Accruing Substandard — — — 13,352 4,480 7,780 — — 25,612 Nonaccrual — — 8,076 — — 6,186 — — 14,262 Total commercial real estate 717,400 711,231 879,359 423,127 294,436 687,894 117,847 31 3,831,325 Origination Year 2021 2020 2019 2018 2017 Prior Revolving Loans Revolving Loans Converted to Term Loans Total Paycheck protection program: Pass 237,357 38,984 — — — — — — 276,341 Total paycheck protection program 237,357 38,984 — — — — — — 276,341 Loans to individuals: Residential mortgage Pass 386,092 452,537 84,001 60,390 68,150 295,632 320,638 21,463 1,688,903 Special Mention — — 156 — 19 411 282 159 1,027 Accruing Substandard 98 — — — 127 41 400 — 666 Nonaccrual 1,516 1,809 383 1,968 629 22,289 2,177 803 31,574 Total residential mortgage 387,706 454,346 84,540 62,358 68,925 318,373 323,497 22,425 1,722,170 Residential mortgage guaranteed by U.S. government agencies Pass 699 11,380 20,650 27,970 32,742 246,871 — — 340,312 Nonaccrual — — 1,259 821 635 11,146 — — 13,861 Total residential mortgage guaranteed by U.S. government agencies 699 11,380 21,909 28,791 33,377 258,017 — — 354,173 Personal: Pass 218,960 180,577 177,389 70,249 92,592 135,041 638,713 728 1,514,249 Special Mention — 9 34 3 — 47 — — 93 Accruing Substandard 435 5 165 — — 1 — — 606 Nonaccrual 110 14 10 24 35 40 25 — 258 Total personal 219,505 180,605 177,598 70,276 92,627 135,129 638,738 728 1,515,206 Total loans to individuals 607,910 646,331 284,047 161,425 194,929 711,519 962,235 23,153 3,591,549 Total loans $ 3,678,190 $ 2,680,781 $ 2,305,870 $ 1,579,560 $ 1,250,651 $ 3,124,953 $ 5,559,595 $ 26,080 $ 20,205,680 </t>
        </is>
      </c>
    </row>
    <row r="7">
      <c r="A7" s="4" t="inlineStr">
        <is>
          <t>Financing Receivable, Nonaccrual [Table Text Block]</t>
        </is>
      </c>
      <c r="B7" s="4" t="inlineStr">
        <is>
          <t xml:space="preserve">A summary of nonaccruing loans at June 30, 2022 follows (in thousands): As of June 30, 2022 Total With No With Allowance Related Allowance Commercial: Energy $ 20,924 $ 20,924 $ — $ — Healthcare 14,886 8,353 6,533 946 Services 15,259 11,798 3,461 1,407 General business 3,539 3,539 — — Total commercial 54,608 44,614 9,994 2,353 Commercial real estate 10,939 3,200 7,739 935 Loans to individuals: Residential mortgage 30,460 30,460 — — Residential mortgage guaranteed by U.S. government agencies 18,000 18,000 — — Personal 132 132 — — Total loans to individuals 48,592 48,592 — — Total $ 114,139 $ 96,406 $ 17,733 $ 3,288 A summary of nonaccruing loans at December 31, 2021 follows (in thousands): As of December 31, 2021 Total With No With Allowance Related Allowance Commercial: Energy $ 31,091 $ 31,091 $ — $ — Healthcare 15,762 9,679 6,083 53 Services 17,170 13,686 3,484 2,584 General business 10,081 7,690 2,391 1,357 Total commercial 74,104 62,146 11,958 3,994 Commercial real estate 14,262 6,186 8,076 2,349 Loans to individuals: Residential mortgage 31,574 31,574 — — Residential mortgage guaranteed by U.S. government agencies 13,861 13,861 — — Personal 258 258 — — Total loans to individuals 45,693 45,693 — — Total $ 134,059 $ 114,025 $ 20,034 $ 6,343 </t>
        </is>
      </c>
    </row>
    <row r="8">
      <c r="A8" s="4" t="inlineStr">
        <is>
          <t>Summary of Loans by Aging Status [Table Text Block]</t>
        </is>
      </c>
      <c r="B8" s="4" t="inlineStr">
        <is>
          <t xml:space="preserve">A summary of loans currently performing and past due as of June 30, 2022 is as follows (in thousands): Past Due Past Due 90 Days or More and Accruing Current 30 to 59 60 to 89 Days 90 Days Total Commercial: Energy $ 3,393,072 $ — $ — $ — $ 3,393,072 $ — Healthcare 3,688,256 2,178 — 6,529 3,696,963 — Services 3,413,226 198 — 8,069 3,421,493 — General business 3,065,236 489 1,444 — 3,067,169 — Total commercial 13,559,790 2,865 1,444 14,598 13,578,697 — Commercial real estate 4,102,920 28 — 3,200 4,106,148 — Paycheck protection program 42,651 27 459 3 43,140 3 Loans to individuals: Residential mortgage 1,766,354 10,904 1,828 5,643 1,784,729 — Residential mortgage guaranteed by U.S. government agencies 138,675 35,574 19,659 99,930 293,838 87,470 Personal 1,482,287 671 1,615 23 1,484,596 — Total loans to individuals 3,387,316 47,149 23,102 105,596 3,563,163 87,470 Total $ 21,092,677 $ 50,069 $ 25,005 $ 123,397 $ 21,291,148 $ 87,473 A summary of loans currently performing and past due as of December 31, 2021 is as follows (in thousands): Past Due Past Due 90 Days or More and Accruing Current 30 to 59 60 to 89 Days 90 Days Total Commercial: Energy $ 3,002,623 $ 545 $ 3,716 $ — $ 3,006,884 $ — Healthcare 3,412,072 2,359 — 509 3,414,940 — Services 3,352,639 920 4,620 9,014 3,367,193 — General business 2,705,596 6,080 997 4,775 2,717,448 199 Total commercial 12,472,930 9,904 9,333 14,298 12,506,465 199 Commercial real estate 3,827,962 — 206 3,157 3,831,325 — Paycheck protection program 276,341 — — — 276,341 74 Loans to individuals: Residential mortgage 1,707,654 6,263 1,556 6,697 1,722,170 — Residential mortgage guaranteed by U.S. government agencies 181,022 26,869 16,751 129,531 354,173 118,819 Personal 1,514,938 66 24 178 1,515,206 40 Total loans to individuals 3,403,614 33,198 18,331 136,406 3,591,549 118,859 Total $ 19,980,847 $ 43,102 $ 27,870 $ 153,861 $ 20,205,680 $ 119,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6 Months Ended</t>
        </is>
      </c>
    </row>
    <row r="2">
      <c r="B2" s="2" t="inlineStr">
        <is>
          <t>Jun. 30, 2022</t>
        </is>
      </c>
    </row>
    <row r="3">
      <c r="A3" s="3" t="inlineStr">
        <is>
          <t>Mortgage Banking [Abstract]</t>
        </is>
      </c>
      <c r="B3" s="4" t="inlineStr">
        <is>
          <t xml:space="preserve"> </t>
        </is>
      </c>
    </row>
    <row r="4">
      <c r="A4" s="4" t="inlineStr">
        <is>
          <t>Components of Residential Mortgage Loans Held For Sale [Table Text Block]</t>
        </is>
      </c>
      <c r="B4" s="4" t="inlineStr">
        <is>
          <t xml:space="preserve"> June 30, 2022 December 31, 2021 Unpaid Principal Balance/ Fair Value Unpaid Principal Balance/ Fair Value Residential mortgage loans held for sale $ 178,631 $ 178,576 $ 182,710 $ 186,175 Residential mortgage loan commitments 106,004 3,867 171,412 6,167 Forward sales contracts 267,880 283 328,433 (47) $ 182,726 $ 192,295 </t>
        </is>
      </c>
    </row>
    <row r="5">
      <c r="A5" s="4" t="inlineStr">
        <is>
          <t>Mortgage Banking Revenue [Table Text Block]</t>
        </is>
      </c>
      <c r="B5" s="4" t="inlineStr">
        <is>
          <t xml:space="preserve">Mortgage banking revenue was as follows (in thousands): Three Months Ended Six Months Ended June 30, 2022 2021 2022 2021 Production revenue: Net realized gains on sale of mortgage loans $ 3,158 $ 20,783 $ 10,041 $ 46,783 Net change in unrealized gain (loss) on mortgage loans held for sale 2,307 1,783 (3,520) (5,172) Net change in the fair value of mortgage loan commitments 998 (1,253) (2,300) (10,233) Net change in the fair value of forward sales contracts (6,967) (11,309) 330 3,913 Total production revenue (504) 10,004 4,551 35,291 Servicing revenue 11,872 11,215 23,467 23,041 Total mortgage banking revenue $ 11,368 $ 21,219 $ 28,018 $ 58,332 </t>
        </is>
      </c>
    </row>
    <row r="6">
      <c r="A6" s="4" t="inlineStr">
        <is>
          <t>Summary of Mortgage Servicing Rights [Table Text Block]</t>
        </is>
      </c>
      <c r="B6" s="4" t="inlineStr">
        <is>
          <t>The following represents a summary of mortgage servicing rights (dollars in thousands): June 30, 2022 December 31, 2021 Number of residential mortgage loans serviced for others 113,217 102,008 Outstanding principal balance of residential mortgage loans serviced for others $ 19,327,944 $ 16,442,446 Weighted average interest rate 3.52 % 3.58 % Remaining term (in months) 285 281 The following represents activity in capitalized mortgage servicing rights (in thousands):</t>
        </is>
      </c>
    </row>
    <row r="7">
      <c r="A7" s="4" t="inlineStr">
        <is>
          <t>Activity in Capitalized Mortgage Servicing Rights [Table Text Block]</t>
        </is>
      </c>
      <c r="B7" s="4" t="inlineStr">
        <is>
          <t xml:space="preserve">Three Months Ended June 30, Six Months Ended June 30, 2022 2021 2022 2021 Beginning Balance $ 209,563 $ 132,915 $ 163,198 $ 101,172 Additions 5,754 7,937 10,969 17,767 Acquisitions 44,867 — 44,867 — Change in fair value due to principal payments (7,357) (10,182) (15,317) (22,143) Change in fair value due to market assumption changes 17,485 (13,041) 66,595 20,833 Ending Balance $ 270,312 $ 117,629 $ 270,312 $ 117,629 </t>
        </is>
      </c>
    </row>
    <row r="8">
      <c r="A8" s="4" t="inlineStr">
        <is>
          <t>Assumptions to Value Mortgage Servicing Rights [Table Text Block]</t>
        </is>
      </c>
      <c r="B8" s="4" t="inlineStr">
        <is>
          <t>Mortgage servicing rights are not traded in active markets. Fair value is determined by discounting the projected net cash flows. Significant market assumptions used to determine fair value based on significant unobservable inputs were as follows: June 30, 2022 December 31, 2021 Discount rate – risk-free rate plus a market premium 8.77% 8.39% Prepayment rate - based upon loan interest rate, original term and loan type 7.88% 12.11% Loan servicing costs – annually per loan based upon loan type: Performing loans $69 - $94 $69 - $94 Delinquent loans $150 - $500 $150 - $500 Loans in foreclosure $1,000 - $4,000 $1,000 - $4,000 Escrow earnings rate – indexed to rates paid on deposit accounts with comparable average life 3.05% 1.32% Primary/secondary mortgage rate spread 105 bps 105 bps Delinquency rate 1.87% 2.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Accumulated Other Comprehensive Income (Loss) [Table Text Block]</t>
        </is>
      </c>
      <c r="B4" s="4" t="inlineStr">
        <is>
          <t>A rollforward of the components of accumulated other comprehensive income (loss) is included as follows (in thousands): Unrealized Gain (Loss) on Available for Sale Securities Investment Securities Transferred from AFS Employee Benefit Plans Total Balance, Dec. 31, 2020 $ 335,032 $ — $ 836 $ 335,868 Net change in unrealized gain (loss) (141,651) — — (141,651) Reclassification adjustments included in earnings: Gain on available for sale securities, net (1,897) — — (1,897) Other comprehensive loss, before income taxes (143,548) — — (143,548) Federal and state income taxes (34,448) — — (34,448) Other comprehensive loss, net of income taxes (109,100) — — (109,100) Balance, June 30, 2021 $ 225,932 $ — $ 836 $ 226,768 Balance, Dec. 31, 2021 $ 69,775 $ — $ 2,596 $ 72,371 Net change in unrealized gain (loss) (881,577) — — (881,577) Transfer of net unrealized loss from AFS to investment securities 267,509 (267,509) — — Reclassification adjustments included in earnings: Interest revenue, Investment securities — 2,455 — 2,455 Gain on available for sale securities, net (2,125) — — (2,125) Other comprehensive loss, before income taxes (616,193) (265,054) — (881,247) Federal and state income taxes (144,215) (62,033) — (206,248) Other comprehensive loss, net of income taxes (471,978) (203,021) — (674,999) Balance, June 30, 2022 $ (402,203) $ (203,021) $ 2,596 $ (602,6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Table Text Block]</t>
        </is>
      </c>
      <c r="B4" s="4" t="inlineStr">
        <is>
          <t xml:space="preserve">(In thousands, except share and per share amounts) Three Months Ended June 30, Six Months Ended June 30, 2022 2021 2022 2021 Numerator: Net income attributable to BOK Financial Corp. shareholders $ 132,846 $ 166,421 $ 195,334 $ 312,481 Less: Earnings allocated to participating securities 949 1,170 1,400 2,107 Numerator for basic earnings per share – income available to common shareholders 131,897 165,251 193,934 310,374 Effect of reallocating undistributed earnings of participating securities — 1 — — Numerator for diluted earnings per share – income available to common shareholders $ 131,897 $ 165,252 $ 193,934 $ 310,374 Denominator: Weighted average shares outstanding 67,938,607 69,302,245 68,105,679 69,442,239 Less: Participating securities included in weighted average shares outstanding 484,859 486,579 489,283 466,496 Denominator for basic earnings per common share 67,453,748 68,815,666 67,616,396 68,975,743 Dilutive effect of employee stock compensation plans 1,424 1,776 1,438 3,055 Denominator for diluted earnings per common share 67,455,172 68,817,442 67,617,834 68,978,798 Basic earnings per share $ 1.96 $ 2.40 $ 2.87 $ 4.50 Diluted earnings per share $ 1.96 $ 2.40 $ 2.87 $ 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Reportable Segments [Table Text Block]</t>
        </is>
      </c>
      <c r="B4" s="4" t="inlineStr">
        <is>
          <t xml:space="preserve">Reportable segments reconciliation to the Consolidated Financial Statements for the three months ended June 30, 2022 is as follows (in thousands): Commercial Consumer Wealth Funds Management and Other BOK Net interest revenue from external sources $ 172,974 $ 16,784 $ 39,412 $ 44,848 $ 274,018 Net interest revenue (expense) from internal sources (6,452) 17,002 (1,665) (8,885) — Net interest revenue 166,522 33,786 37,747 35,963 274,018 Net loans charged off and provision for credit losses (1,502) 1,196 (60) 366 — Net interest revenue after provision for credit losses 168,024 32,590 37,807 35,597 274,018 Other operating revenue 61,688 30,089 86,761 (9,921) 168,617 Other operating expense 70,009 52,660 76,393 74,593 273,655 Net direct contribution 159,703 10,019 48,175 (48,917) 168,980 Gain (loss) on financial instruments, net 61 (15,860) — 15,799 — Change in fair value of mortgage servicing rights — 17,485 — (17,485) — Gain (loss) on repossessed assets, net (4,515) 93 — 4,422 — Corporate expense allocations 16,634 10,120 12,503 (39,257) — Net income (loss) before taxes 138,615 1,617 35,672 (6,924) 168,980 Federal and state income taxes 33,818 378 8,385 (6,459) 36,122 Net income (loss) 104,797 1,239 27,287 (465) 132,858 Net income (loss) attributable to non-controlling interests — — — 12 12 Net income (loss) attributable to BOK Financial Corp. shareholders $ 104,797 $ 1,239 $ 27,287 $ (477) $ 132,846 Average assets $ 29,269,712 $ 10,338,191 $ 16,902,721 $ (9,222,090) $ 47,288,534 Reportable segments reconciliation to the Consolidated Financial Statements for the six months ended June 30, 2022 is as follows (in thousands): Commercial Consumer Wealth Funds Management and Other BOK Net interest revenue from external sources $ 320,564 $ 33,699 $ 95,643 $ 92,523 $ 542,429 Net interest revenue (expense) from internal sources (17,031) 27,294 (2,130) (8,133) — Net interest revenue 303,533 60,993 93,513 84,390 542,429 Provision for credit losses 3,841 2,308 (131) (6,018) — Net interest revenue after provision for credit losses 299,692 58,685 93,644 90,408 542,429 Other operating revenue 119,115 64,050 111,779 (38,471) 256,473 Other operating expense 135,123 101,449 151,012 163,689 551,273 Net direct contribution 283,684 21,286 54,411 (111,752) 247,629 Gain (loss) on financial instruments, net (143) (73,755) — 73,898 — Change in fair value of mortgage servicing rights — 66,595 — (66,595) — Gain (loss) on repossessed assets, net (2,722) 138 — 2,584 — Corporate expense allocations 32,880 22,200 24,575 (79,655) — Net income (loss) before taxes 247,939 (7,936) 29,836 (22,210) 247,629 Federal and state income taxes 60,798 (1,858) 7,070 (13,691) 52,319 Net income (loss) 187,141 (6,078) 22,766 (8,519) 195,310 Net income (loss) attributable to non-controlling interests — — — (24) (24) Net income (loss) attributable to BOK Financial Corp. shareholders $ 187,141 $ (6,078) $ 22,766 $ (8,495) $ 195,334 Average assets $ 29,545,278 $ 10,306,218 $ 19,101,045 $ (10,036,777) $ 48,915,764 Reportable segments reconciliation to the Consolidated Financial Statements for the three months ended June 30, 2021 is as follows (in thousands): Commercial Consumer Wealth Funds Management and Other BOK Net interest revenue from external sources $ 151,942 $ 17,552 $ 52,966 $ 57,849 $ 280,309 Net interest revenue (expense) from internal sources (21,041) 7,393 (673) 14,321 — Net interest revenue 130,901 24,945 52,293 72,170 280,309 Net loans charged off and provision for credit losses 16,268 425 (54) (51,639) (35,000) Net interest revenue after provision for credit losses 114,633 24,520 52,347 123,809 315,309 Other operating revenue 65,269 37,714 79,149 9,314 191,446 Other operating expense 71,351 52,453 79,518 87,830 291,152 Net direct contribution 108,551 9,781 51,978 45,293 215,603 Gain (loss) on financial instruments, net 34 17,137 — (17,171) — Change in fair value of mortgage servicing rights — (13,041) — 13,041 — Gain (loss) on repossessed assets, net 3,565 — — (3,565) — Corporate expense allocations 12,512 11,599 10,352 (34,463) — Net income before taxes 99,638 2,278 41,626 72,061 215,603 Federal and state income taxes 27,006 580 10,638 10,272 48,496 Net income 72,632 1,698 30,988 61,789 167,107 Net income (loss) attributable to non-controlling interests — — — 686 686 Net income attributable to BOK Financial Corp. shareholders $ 72,632 $ 1,698 $ 30,988 $ 61,103 $ 166,421 Average assets $ 28,160,594 $ 10,087,488 $ 19,201,041 $ (7,252,201) $ 50,196,922 Reportable segments reconciliation to the Consolidated Financial Statements for the six months ended June 30, 2021 is as follows (in thousands): Commercial Consumer Wealth Funds Management and Other 1 BOK Net interest revenue from external sources $ 307,741 $ 34,238 $ 101,520 $ 117,230 $ 560,729 Net interest revenue (expense) from internal sources (46,835) 11,681 (873) 36,027 — Net interest revenue 260,906 45,919 100,647 153,257 560,729 Provision for credit losses 30,253 1,561 (83) (91,731) (60,000) Net interest revenue after provision for credit losses 230,653 44,358 100,730 244,988 620,729 Other operating revenue 111,848 89,996 145,272 21,384 368,500 Other operating expense 138,330 108,076 158,187 182,343 586,936 Net direct contribution 204,171 26,278 87,815 84,029 402,293 Gain (loss) on financial instruments, net 67 (12,479) — 12,412 — Change in fair value of mortgage servicing rights — 20,833 — (20,833) — Gain (loss) on repossessed assets, net 16,302 41 — (16,343) — Corporate expense allocations 25,246 23,073 20,249 (68,568) — Net income before taxes 195,294 11,600 67,566 127,833 402,293 Federal and state income taxes 52,989 2,954 17,281 17,654 90,878 Net income 142,305 8,646 50,285 110,179 311,415 Net income (loss) attributable to non-controlling interests — — — (1,066) (1,066) Net income attributable to BOK Financial Corp. shareholders $ 142,305 $ 8,646 $ 50,285 $ 111,245 $ 312,481 Average assets $ 28,104,137 $ 9,922,431 $ 18,924,987 $ (6,698,092) $ 50,253,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s Revenue Fees and Commissions R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Fees and Commissions Revenue [Table Text Block]</t>
        </is>
      </c>
      <c r="B4" s="4" t="inlineStr">
        <is>
          <t>Fees and commissions revenue by reportable segment and primary service line is as follows for the three months ended June 30, 2022. Commercial Consumer Wealth Management Funds Management &amp; Other Consolidated Out of Scope 1 In Scope 2 Trading revenue $ — $ — $ 11,991 $ — $ 11,991 $ 11,991 $ — Customer hedging revenue 7,740 — 305 5,088 13,133 13,133 — Retail brokerage revenue — — 4,258 — 4,258 — 4,258 Insurance brokerage revenue — — 2,818 — 2,818 — 2,818 Investment banking revenue 7,069 — 4,774 — 11,843 6,371 5,472 Brokerage and trading revenue 14,809 — 24,146 5,088 44,043 31,495 12,548 TransFund EFT network revenue 20,367 912 (19) 2 21,262 — 21,262 Merchant services revenue 3,867 10 — — 3,877 — 3,877 Corporate card revenue 1,594 — 101 106 1,801 — 1,801 Transaction card revenue 25,828 922 82 108 26,940 — 26,940 Personal trust revenue — — 25,676 — 25,676 — 25,676 Corporate trust revenue — — 6,476 — 6,476 — 6,476 Institutional trust &amp; retirement plan services revenue — — 12,574 — 12,574 — 12,574 Investment management services and other revenue — — 5,112 — 5,112 — 5,112 Fiduciary and asset management revenue — — 49,838 — 49,838 — 49,838 Commercial account service charge revenue 13,791 469 523 (1) 14,782 — 14,782 Overdraft fee revenue 29 6,544 21 1 6,595 — 6,595 Check card revenue — 6,013 — 2 6,015 — 6,015 Automated service charge and other deposit fee revenue 21 1,061 25 1 1,108 — 1,108 Deposit service charges and fees 13,841 14,087 569 3 28,500 — 28,500 Mortgage production revenue — (504) — — (504) (504) — Mortgage servicing revenue — 12,368 — (496) 11,872 11,872 — Mortgage banking revenue — 11,864 — (496) 11,368 11,368 — Other revenue 5,403 3,228 12,136 (8,083) 12,684 7,900 4,784 Total fees and commissions revenue $ 59,881 $ 30,101 $ 86,771 $ (3,380) $ 173,373 $ 50,763 $ 122,61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2. Commercial Consumer Wealth Management Funds Management &amp; Other Consolidated Out of Scope 1 In Scope 2 Trading revenue $ — $ — $ (42,057) $ — $ (42,057) $ (42,057) $ — Customer hedging revenue 20,719 — 1,122 2,230 24,071 24,071 — Retail brokerage revenue — — 8,868 — 8,868 — 8,868 Insurance brokerage revenue — — 6,556 — 6,556 — 6,556 Investment banking revenue 10,427 — 9,099 — 19,526 9,470 10,056 Brokerage and trading revenue 31,146 — (16,412) 2,230 16,964 (8,516) 25,480 TransFund EFT network revenue 38,520 1,798 (36) 3 40,285 — 40,285 Merchant services revenue 7,508 20 — — 7,528 — 7,528 Corporate card revenue 2,970 — 177 196 3,343 — 3,343 Transaction card revenue 48,998 1,818 141 199 51,156 — 51,156 Personal trust revenue — — 50,473 — 50,473 — 50,473 Corporate trust revenue — — 10,434 — 10,434 — 10,434 Institutional trust &amp; retirement plan services revenue — — 25,141 — 25,141 — 25,141 Investment management services and other revenue — — 10,233 (44) 10,189 — 10,189 Fiduciary and asset management revenue — — 96,281 (44) 96,237 — 96,237 Commercial account service charge revenue 26,922 919 1,036 — 28,877 — 28,877 Overdraft fee revenue 60 12,737 44 1 12,842 — 12,842 Check card revenue — 11,558 — 2 11,560 — 11,560 Automated service charge and other deposit fee revenue 44 2,168 11 2 2,225 — 2,225 Deposit service charges and fees 27,026 27,382 1,091 5 55,504 — 55,504 Mortgage production revenue — 4,551 — — 4,551 4,551 — Mortgage servicing revenue — 24,444 — (977) 23,467 23,467 — Mortgage banking revenue — 28,995 — (977) 28,018 28,018 — Other revenue 9,675 5,883 30,693 (23,122) 23,129 15,175 7,954 Total fees and commissions revenue $ 116,845 $ 64,078 $ 111,794 $ (21,709) $ 271,008 $ 34,677 $ 236,331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June 30, 2021. Commercial Consumer Wealth Management Funds Management &amp; Other Consolidated Out of Scope 1 In Scope 2 Trading revenue $ — $ — $ 13,002 $ (1) $ 13,001 $ 13,001 $ — Customer hedging revenue 5,693 — 55 (3,943) 1,805 1,805 — Retail brokerage revenue — — 4,528 — 4,528 — 4,528 Insurance brokerage revenue — — 2,996 — 2,996 — 2,996 Investment banking revenue 3,935 — 3,626 (483) 7,078 2,721 4,357 Brokerage and trading revenue 9,628 — 24,207 (4,427) 29,408 17,527 11,881 TransFund EFT network revenue 19,374 924 (17) 1 20,282 — 20,282 Merchant services revenue 3,434 17 — 1 3,452 — 3,452 Corporate card revenue 1,063 — 37 89 1,189 — 1,189 Transaction card revenue 23,871 941 20 91 24,923 — 24,923 Personal trust revenue — — 25,156 — 25,156 — 25,156 Corporate trust revenue — — 3,435 — 3,435 — 3,435 Institutional trust &amp; retirement plan services revenue — — 12,828 — 12,828 — 12,828 Investment management services and other revenue — — 3,543 (130) 3,413 — 3,413 Fiduciary and asset management revenue — — 44,962 (130) 44,832 — 44,832 Commercial account service charge revenue 12,710 469 607 (1) 13,785 — 13,785 Overdraft fee revenue 22 4,916 17 2 4,957 — 4,957 Check card revenue — 6,030 — (1) 6,029 — 6,029 Automated service charge and other deposit fee revenue 25 1,042 20 3 1,090 — 1,090 Deposit service charges and fees 12,757 12,457 644 3 25,861 — 25,861 Mortgage production revenue — 10,004 — — 10,004 10,004 — Mortgage servicing revenue — 11,668 — (453) 11,215 11,215 — Mortgage banking revenue — 21,672 — (453) 21,219 21,219 — Other revenue 17,112 2,644 9,008 (5,592) 23,172 20,041 3,131 Total fees and commissions revenue $ 63,368 $ 37,714 $ 78,841 $ (10,508) $ 169,415 $ 58,787 $ 110,628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1. Commercial Consumer Wealth Management Funds Management &amp; Other 3 Consolidated Out of Scope 1 In Scope 2 Trading revenue $ — $ — $ 16,718 $ (1) $ 16,717 $ 16,717 $ — Customer hedging revenue 9,900 — 146 (5,649) 4,397 4,397 — Retail brokerage revenue — — 9,269 — 9,269 — 9,269 Insurance brokerage revenue — — 5,912 — 5,912 — 5,912 Investment banking revenue 6,193 — 8,394 (692) 13,895 4,770 9,125 Brokerage and trading revenue 16,093 — 40,439 (6,342) 50,190 25,884 24,306 TransFund EFT network revenue 37,817 1,758 (30) 3 39,548 — 39,548 Merchant services revenue 5,700 33 — — 5,733 — 5,733 Corporate card revenue 1,867 — 65 140 2,072 — 2,072 Transaction card revenue 45,384 1,791 35 143 47,353 — 47,353 Personal trust revenue — — 47,133 — 47,133 — 47,133 Corporate trust revenue — — 7,224 — 7,224 — 7,224 Institutional trust &amp; retirement plan services revenue — — 25,438 — 25,438 — 25,438 Investment management services and other revenue — — 6,446 (87) 6,359 — 6,359 Fiduciary and asset management revenue — — 86,241 (87) 86,154 — 86,154 Commercial account service charge revenue 24,698 903 1,188 — 26,789 — 26,789 Overdraft fee revenue 48 9,551 36 2 9,637 — 9,637 Check card revenue — 11,357 — (1) 11,356 — 11,356 Automated service charge and other deposit fee revenue 51 2,192 43 2 2,288 — 2,288 Deposit service charges and fees 24,797 24,003 1,267 3 50,070 — 50,070 Mortgage production revenue — 35,291 — — 35,291 35,291 — Mortgage servicing revenue — 23,945 — (904) 23,041 23,041 — Mortgage banking revenue — 59,236 — (904) 58,332 58,332 — Other revenue 26,941 4,984 16,543 (9,000) 39,468 33,184 6,284 Total fees and commissions revenue $ 113,215 $ 90,014 $ 144,525 $ (16,187) $ 331,567 $ 117,400 $ 214,167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2858</v>
      </c>
      <c r="C4" s="6" t="n">
        <v>167107</v>
      </c>
      <c r="D4" s="6" t="n">
        <v>195310</v>
      </c>
      <c r="E4" s="6" t="n">
        <v>311415</v>
      </c>
    </row>
    <row r="5">
      <c r="A5" s="3" t="inlineStr">
        <is>
          <t>Other Comprehensive Income (Loss), before Tax [Abstract]</t>
        </is>
      </c>
      <c r="B5" s="4" t="inlineStr">
        <is>
          <t xml:space="preserve"> </t>
        </is>
      </c>
      <c r="C5" s="4" t="inlineStr">
        <is>
          <t xml:space="preserve"> </t>
        </is>
      </c>
      <c r="D5" s="4" t="inlineStr">
        <is>
          <t xml:space="preserve"> </t>
        </is>
      </c>
      <c r="E5" s="4" t="inlineStr">
        <is>
          <t xml:space="preserve"> </t>
        </is>
      </c>
    </row>
    <row r="6">
      <c r="A6" s="4" t="inlineStr">
        <is>
          <t>Net change in unrealized gain (loss)</t>
        </is>
      </c>
      <c r="B6" s="5" t="n">
        <v>-242536</v>
      </c>
      <c r="C6" s="5" t="n">
        <v>8480</v>
      </c>
      <c r="D6" s="5" t="n">
        <v>-881577</v>
      </c>
      <c r="E6" s="5" t="n">
        <v>-141651</v>
      </c>
    </row>
    <row r="7">
      <c r="A7" s="3" t="inlineStr">
        <is>
          <t>Reclassification Adjustments Included in Earnings [Abstract]</t>
        </is>
      </c>
      <c r="B7" s="4" t="inlineStr">
        <is>
          <t xml:space="preserve"> </t>
        </is>
      </c>
      <c r="C7" s="4" t="inlineStr">
        <is>
          <t xml:space="preserve"> </t>
        </is>
      </c>
      <c r="D7" s="4" t="inlineStr">
        <is>
          <t xml:space="preserve"> </t>
        </is>
      </c>
      <c r="E7" s="4" t="inlineStr">
        <is>
          <t xml:space="preserve"> </t>
        </is>
      </c>
    </row>
    <row r="8">
      <c r="A8" s="4" t="inlineStr">
        <is>
          <t>Gain on available for sale securities, net</t>
        </is>
      </c>
      <c r="B8" s="5" t="n">
        <v>-1188</v>
      </c>
      <c r="C8" s="5" t="n">
        <v>-1430</v>
      </c>
      <c r="D8" s="5" t="n">
        <v>-2125</v>
      </c>
      <c r="E8" s="5" t="n">
        <v>-1897</v>
      </c>
    </row>
    <row r="9">
      <c r="A9" s="4" t="inlineStr">
        <is>
          <t>Interest revenues, Investment securities</t>
        </is>
      </c>
      <c r="B9" s="5" t="n">
        <v>-2455</v>
      </c>
      <c r="C9" s="5" t="n">
        <v>0</v>
      </c>
      <c r="D9" s="5" t="n">
        <v>-2455</v>
      </c>
      <c r="E9" s="5" t="n">
        <v>0</v>
      </c>
    </row>
    <row r="10">
      <c r="A10" s="4" t="inlineStr">
        <is>
          <t>Other comprehensive income (loss) before income taxes</t>
        </is>
      </c>
      <c r="B10" s="5" t="n">
        <v>-241269</v>
      </c>
      <c r="C10" s="5" t="n">
        <v>7050</v>
      </c>
      <c r="D10" s="5" t="n">
        <v>-881247</v>
      </c>
      <c r="E10" s="5" t="n">
        <v>-143548</v>
      </c>
    </row>
    <row r="11">
      <c r="A11" s="4" t="inlineStr">
        <is>
          <t>Federal and state income taxes</t>
        </is>
      </c>
      <c r="B11" s="5" t="n">
        <v>-56467</v>
      </c>
      <c r="C11" s="5" t="n">
        <v>1691</v>
      </c>
      <c r="D11" s="5" t="n">
        <v>-206248</v>
      </c>
      <c r="E11" s="5" t="n">
        <v>-34448</v>
      </c>
    </row>
    <row r="12">
      <c r="A12" s="4" t="inlineStr">
        <is>
          <t>Other comprehensive income (loss), net of income taxes</t>
        </is>
      </c>
      <c r="B12" s="5" t="n">
        <v>-184802</v>
      </c>
      <c r="C12" s="5" t="n">
        <v>5359</v>
      </c>
      <c r="D12" s="5" t="n">
        <v>-674999</v>
      </c>
      <c r="E12" s="5" t="n">
        <v>-109100</v>
      </c>
    </row>
    <row r="13">
      <c r="A13" s="4" t="inlineStr">
        <is>
          <t>Comprehensive income (loss)</t>
        </is>
      </c>
      <c r="B13" s="5" t="n">
        <v>-51944</v>
      </c>
      <c r="C13" s="5" t="n">
        <v>172466</v>
      </c>
      <c r="D13" s="5" t="n">
        <v>-479689</v>
      </c>
      <c r="E13" s="5" t="n">
        <v>202315</v>
      </c>
    </row>
    <row r="14">
      <c r="A14" s="4" t="inlineStr">
        <is>
          <t>Comprehensive income (loss) attributable to non-controlling interests</t>
        </is>
      </c>
      <c r="B14" s="5" t="n">
        <v>12</v>
      </c>
      <c r="C14" s="5" t="n">
        <v>686</v>
      </c>
      <c r="D14" s="5" t="n">
        <v>-24</v>
      </c>
      <c r="E14" s="5" t="n">
        <v>-1066</v>
      </c>
    </row>
    <row r="15">
      <c r="A15" s="4" t="inlineStr">
        <is>
          <t>Comprehensive income (loss) attributable to BOK Financial Corp. shareholders</t>
        </is>
      </c>
      <c r="B15" s="6" t="n">
        <v>-51956</v>
      </c>
      <c r="C15" s="6" t="n">
        <v>171780</v>
      </c>
      <c r="D15" s="6" t="n">
        <v>-479665</v>
      </c>
      <c r="E15" s="6" t="n">
        <v>2033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And Liabilities Measured On A Recurring Basis [Table Text Block]</t>
        </is>
      </c>
      <c r="B4" s="4" t="inlineStr">
        <is>
          <t>The fair value of financial assets and liabilities measured on a recurring basis was as follows as of June 30, 2022 (in thousands): Total Quoted Prices in Active Markets for Identical Instruments (Level 1) Significant Other Observable Inputs (Level 2) Significant Unobservable Inputs Assets: Trading securities: U.S. government securities $ 8,357 $ 8,357 $ — $ — Residential agency mortgage-backed securities 2,807,950 — 2,807,950 — Municipal securities 18,825 — 18,825 — Other trading securities 24,312 — 24,312 — Total trading securities 2,859,444 8,357 2,851,087 — Available for sale securities: U.S. Treasury 927 927 — — Municipal securities 638,305 — 638,305 — Residential agency mortgage-backed securities 4,913,245 — 4,913,245 — Residential non-agency mortgage-backed securities 519,613 — 519,613 — Commercial agency mortgage-backed securities 4,080,101 — 4,080,101 — Other debt securities 472 — — 472 Total available for sale securities 10,152,663 927 10,151,264 472 Fair value option securities – Residential agency mortgage-backed securities 37,927 — 37,927 — Residential mortgage loans held for sale 1 182,726 — 174,600 8,126 Mortgage servicing rights 2 270,312 — — 270,312 Derivative contracts, net of cash collateral 1,992,977 — 1,992,977 — Liabilities: Derivative contracts, net of cash collateral 214,576 — 214,576 — 1 Residential mortgage loans held for sale measured at fair value on a recurring basis using significant unobservable inputs (Level 3) consist of residential mortgage loans intended for sale to U.S. government agencies that fail to meet conforming standards and are valued at 86.67% of the unpaid principal balance. 2 A reconciliation of the beginning and ending fair value of mortgage servicing rights and disclosures of significant assumptions used to determine fair value are presented in Note 5, Mortgage Banking Activities. The fair value of financial assets and liabilities measured on a recurring basis was as follows as of December 31, 2021 (in thousands): Total Quoted Prices in Active Markets for Identical Instruments (Level 1) Significant Other Observable Inputs (Level 2) Significant Unobservable Inputs Assets: Trading securities: U.S. government securities $ 23,610 $ 4,999 $ 18,611 $ — Residential agency mortgage-backed securities 9,068,900 — 9,068,900 — Municipal securities 25,783 — 25,783 — Other trading securities 18,520 — 18,520 — Total trading securities 9,136,813 4,999 9,131,814 — Available for sale securities: U.S. Treasury 1,000 1,000 — — Municipal securities 508,365 — 508,365 — Residential agency mortgage-backed securities 8,006,616 — 8,006,616 — Residential non-agency mortgage-backed securities 24,339 — 24,339 — Commercial agency mortgage-backed securities 4,617,025 — 4,617,025 — Other debt securities 472 — — 472 Total available for sale securities 13,157,817 1,000 13,156,345 472 Fair value option securities — Residential agency mortgage-backed securities 43,770 — 43,770 — Residential mortgage loans held for sale 1 192,295 — 185,969 6,326 Mortgage servicing rights 2 163,198 — — 163,198 Derivative contracts, net of cash collateral 1,097,297 8,331 1,088,966 — Liabilities: Derivative contracts, net of cash collateral 275,625 — 275,625 — 1 Residential mortgage loans held for sale measured at fair value on a recurring basis using significant unobservable inputs (Level 3) consist of residential mortgage loans intended for sale to U.S. government agencies that fail to meet conforming standards and are valued at 95.07% of the unpaid principal balance. 2 A reconciliation of the beginning and ending fair value of mortgage servicing rights and disclosures of significant assumptions used to determine fair value are presented in Note 5, Mortgage Banking Activities.</t>
        </is>
      </c>
    </row>
    <row r="5">
      <c r="A5" s="4" t="inlineStr">
        <is>
          <t>Fair Value Assets Measured on Nonrecurring Basis [Table Text Block]</t>
        </is>
      </c>
      <c r="B5" s="4" t="inlineStr">
        <is>
          <t>The following represents the carrying value of assets measured at fair value on a non-recurring basis (and related losses) during the period. The carrying value represents only those assets with a balance at June 30, 2022 for which the fair value was adjusted during the six months ended June 30, 2022: Fair Value Adjustments for the Carrying Value at June 30, 2022 Three Months Ended Six Months Ended Quoted Prices Significant Significant Gross charge-offs against allowance for loan losses Other gains (losses), net Gross charge-offs against allowance for loan losses Other gains (losses), net Nonaccruing loans $ — $ 99 $ 126 $ — $ — $ 478 $ — Real estate and other repossessed assets — 1,412 1,699 — (5,811) — (5,705) The following represents the carrying value of assets measured at fair value on a non-recurring basis (and related losses) during the period. The carrying value represents only those assets with a balance at June 30, 2021 for which the fair value was adjusted during the six months ended June 30, 2021: Fair Value Adjustments for the Carrying Value at June 30, 2021 Three Months Ended Six Months Ended Quoted Prices Significant Significant Gross charge-offs against allowance for loan losses Other gains (losses), net Gross charge-offs against allowance for loan losses Other gains (losses), net Nonaccruing loans $ — $ 4,730 $ 42,453 $ 17,362 $ — $ 24,721 $ — Real estate and other repossessed assets — 1,706 36,010 — (3,966) — (6,166)</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June 30, 2022 follows (in thousands): Fair Value Valuation Technique(s) Unobservable Input Range Nonaccruing loans $ 126 Discounted cash flows Management knowledge of industry and non-real estate collateral including but not limited to recoverable oil and gas reserves, forward-looking commodity prices, estimated operating costs 25% - 25% (25%) 1 Real estate and other repossessed assets 1,699 Discounted cash flows Management knowledge of industry and non-real estate collateral. N/A 1 Represents fair value as a percentage of the unpaid principal balance. A summary of quantitative information about Non-recurring Fair Value Measurements based on Significant Unobservable Inputs (Level 3) as of June 30, 2021 follows (in thousands): Fair Value Valuation Technique(s) Unobservable Input Range Nonaccruing loans $ 42,453 Discounted cash flows Management knowledge of industry and non-real estate collateral including but not limited to recoverable oil and gas reserves, forward-looking commodity prices, estimated operating costs 4% - 96% (47%) 1 Real estate and other repossessed assets 36,010 Discounted cash flows Management knowledge of industry and non-real estate collateral including but not limited to recoverable oil and gas reserves, forward-looking commodity prices, estimated operating costs N/A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non-recurring basis as of June 30, 2022 (dollars in thousands): Carrying Estimated Quoted Prices in Active Markets for Identical Instruments (Level 1) Significant Other Observable Inputs Significant Unobservable Inputs Cash and due from banks $ 1,313,563 $ 1,313,563 $ 1,313,563 $ — $ — Interest-bearing cash and cash equivalents 723,787 723,787 723,787 — — Trading securities: U.S. government securities 8,357 8,357 8,357 — — Residential agency mortgage-backed securities 2,807,950 2,807,950 — 2,807,950 — Municipal securities 18,825 18,825 — 18,825 — Other trading securities 24,312 24,312 — 24,312 — Total trading securities 2,859,444 2,859,444 8,357 2,851,087 — Investment securities: Municipal securities 175,974 180,783 — 41,498 139,285 Residential agency mortgage-backed securities 2,445,845 2,410,926 — 2,410,926 — Commercial agency mortgage-backed securities 15,455 15,279 — 15,279 — Other debt securities 788 769 — 769 — Total investment securities 2,638,062 2,607,757 — 2,468,472 139,285 Allowance for credit losses (717) — — — — Investment securities, net of allowance 2,637,345 2,607,757 — 2,468,472 139,285 Available for sale securities: U.S. Treasury 927 927 927 — — Municipal securities 638,305 638,305 — 638,305 — Residential agency mortgage-backed securities 4,913,245 4,913,245 — 4,913,245 — Residential non-agency mortgage-backed securities 519,613 519,613 — 519,613 — Commercial agency mortgage-backed securities 4,080,101 4,080,101 — 4,080,101 — Other debt securities 472 472 — — 472 Total available for sale securities 10,152,663 10,152,663 927 10,151,264 472 Fair value option securities – Residential agency mortgage-backed securities 37,927 37,927 — 37,927 — Residential mortgage loans held for sale 182,726 182,726 — 174,600 8,126 Loans: Commercial 13,578,697 13,334,931 — — 13,334,931 Commercial real estate 4,106,148 3,991,292 — — 3,991,292 Paycheck protection program 43,140 43,140 — — 43,140 Loans to individuals 3,563,163 3,422,548 — — 3,422,548 Total loans 21,291,148 20,791,911 — — 20,791,911 Allowance for loan losses (241,114) — — — — Loans, net of allowance 21,050,034 20,791,911 — — 20,791,911 Mortgage servicing rights 270,312 270,312 — — 270,312 Derivative instruments with positive fair value, net of cash collateral 1,992,977 1,992,977 — 1,992,977 — Deposits with no stated maturity 37,249,319 37,249,319 — — 37,249,319 Time deposits 1,369,599 1,346,175 — — 1,346,175 Other borrowed funds 712,535 710,004 — — 710,004 Subordinated debentures 131,223 130,136 — 130,136 — Derivative instruments with negative fair value, net of cash collateral 214,576 214,576 — 214,576 — The following table presents the carrying values and estimated fair values of all financial instruments, including those financial assets and liabilities that are not measured and reported at fair value on a recurring basis or non-recurring basis as of December 31, 2021 (dollars in thousands): Carrying Estimated Quoted Prices in Active Markets for Identical Instruments (Level 1) Significant Other Observable Inputs Significant Unobservable Inputs Cash and due from banks $ 712,067 $ 712,067 $ 712,067 $ — $ — Interest-bearing cash and cash equivalents 2,125,343 2,125,343 2,125,343 — — Trading securities: U.S. government securities 23,610 23,610 4,999 18,611 — Residential agency mortgage-backed securities 9,068,900 9,068,900 — 9,068,900 — Municipal securities 25,783 25,783 — 25,783 — Other trading securities 18,520 18,520 — 18,520 — Total trading securities 9,136,813 9,136,813 4,999 9,131,814 — Investment securities: Municipal securities 203,772 223,609 — 57,698 165,911 Residential agency mortgage-backed securities 6,939 7,500 — 7,500 — Other debt securities 288 286 — 286 — Total investment securities 210,999 231,395 — 65,484 165,911 Allowance for credit losses (555) — — — — Investment securities, net of allowance 210,444 231,395 — 65,484 165,911 Available for sale securities: U.S. Treasury 1,000 1,000 1,000 — — Municipal securities 508,365 508,365 — 508,365 — Residential agency mortgage-backed securities 8,006,616 8,006,616 — 8,006,616 — Residential non-agency mortgage-backed securities 24,339 24,339 — 24,339 — Commercial agency mortgage-backed securities 4,617,025 4,617,025 — 4,617,025 — Other debt securities 472 472 — — 472 Total available for sale securities 13,157,817 13,157,817 1,000 13,156,345 472 Fair value option securities — Residential agency mortgage-backed securities 43,770 43,770 — 43,770 — Residential mortgage loans held for sale 192,295 192,295 — 185,969 6,326 Loans: Commercial 12,506,465 12,395,664 — — 12,395,664 Commercial real estate 3,831,325 3,786,767 — — 3,786,767 Paycheck protection program 276,341 269,912 — — 269,912 Loans to individuals 3,591,549 3,586,878 — — 3,586,878 Total loans 20,205,680 20,039,221 — — 20,039,221 Allowance for loan losses (256,421) — — — — Loans, net of allowance 19,949,259 20,039,221 — — 20,039,221 Mortgage servicing rights 163,198 163,198 — — 163,198 Derivative instruments with positive fair value, net of cash collateral 1,097,297 1,097,297 8,331 1,088,966 — Deposits with no stated maturity 39,537,731 39,537,731 — — 39,537,731 Time deposits 1,704,328 1,703,886 — — 1,703,886 Other borrowed funds 2,363,202 2,360,746 — — 2,360,746 Subordinated debentures 131,226 141,761 — 141,761 — Derivative instruments with negative fair value, net of cash collateral 275,625 275,625 — 275,6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Loans and Allowance for Credit Losses (Details)</t>
        </is>
      </c>
      <c r="B1" s="2" t="inlineStr">
        <is>
          <t>6 Months Ended</t>
        </is>
      </c>
    </row>
    <row r="2">
      <c r="B2" s="2" t="inlineStr">
        <is>
          <t>Jun. 30, 2022</t>
        </is>
      </c>
    </row>
    <row r="3">
      <c r="A3" s="3" t="inlineStr">
        <is>
          <t>Loans and Allowance for Credit Losses [Abstract]</t>
        </is>
      </c>
      <c r="B3" s="4" t="inlineStr">
        <is>
          <t xml:space="preserve"> </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and Allowances for Credit Losses, Minimum No of Days After Which Past Due Non-Risk Graded Loans Are Charged Off</t>
        </is>
      </c>
      <c r="B6" s="4" t="inlineStr">
        <is>
          <t>60 days</t>
        </is>
      </c>
    </row>
    <row r="7">
      <c r="A7" s="4" t="inlineStr">
        <is>
          <t>Loans and Allowances for Credit Losses, Maximum No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Jun. 30, 2022</t>
        </is>
      </c>
      <c r="C1" s="2" t="inlineStr">
        <is>
          <t>Dec. 31, 2021</t>
        </is>
      </c>
    </row>
    <row r="2">
      <c r="A2" s="3" t="inlineStr">
        <is>
          <t>Schedule of Trading Securities [Line Items]</t>
        </is>
      </c>
      <c r="B2" s="4" t="inlineStr">
        <is>
          <t xml:space="preserve"> </t>
        </is>
      </c>
      <c r="C2" s="4" t="inlineStr">
        <is>
          <t xml:space="preserve"> </t>
        </is>
      </c>
    </row>
    <row r="3">
      <c r="A3" s="4" t="inlineStr">
        <is>
          <t>Trading securities</t>
        </is>
      </c>
      <c r="B3" s="6" t="n">
        <v>2859444</v>
      </c>
      <c r="C3" s="6" t="n">
        <v>9136813</v>
      </c>
    </row>
    <row r="4">
      <c r="A4" s="4" t="inlineStr">
        <is>
          <t>Trading Securities, Net Unrealized Gain (Loss)</t>
        </is>
      </c>
      <c r="B4" s="5" t="n">
        <v>-20467</v>
      </c>
      <c r="C4" s="5" t="n">
        <v>-9290</v>
      </c>
    </row>
    <row r="5">
      <c r="A5" s="4" t="inlineStr">
        <is>
          <t>U.S. government securities [Member]</t>
        </is>
      </c>
      <c r="B5" s="4" t="inlineStr">
        <is>
          <t xml:space="preserve"> </t>
        </is>
      </c>
      <c r="C5" s="4" t="inlineStr">
        <is>
          <t xml:space="preserve"> </t>
        </is>
      </c>
    </row>
    <row r="6">
      <c r="A6" s="3" t="inlineStr">
        <is>
          <t>Schedule of Trading Securities [Line Items]</t>
        </is>
      </c>
      <c r="B6" s="4" t="inlineStr">
        <is>
          <t xml:space="preserve"> </t>
        </is>
      </c>
      <c r="C6" s="4" t="inlineStr">
        <is>
          <t xml:space="preserve"> </t>
        </is>
      </c>
    </row>
    <row r="7">
      <c r="A7" s="4" t="inlineStr">
        <is>
          <t>Trading securities</t>
        </is>
      </c>
      <c r="B7" s="5" t="n">
        <v>8357</v>
      </c>
      <c r="C7" s="5" t="n">
        <v>23610</v>
      </c>
    </row>
    <row r="8">
      <c r="A8" s="4" t="inlineStr">
        <is>
          <t>Trading Securities, Net Unrealized Gain (Loss)</t>
        </is>
      </c>
      <c r="B8" s="5" t="n">
        <v>0</v>
      </c>
      <c r="C8" s="5" t="n">
        <v>40</v>
      </c>
    </row>
    <row r="9">
      <c r="A9" s="4" t="inlineStr">
        <is>
          <t>Residential agency mortgage-backed securities [Member]</t>
        </is>
      </c>
      <c r="B9" s="4" t="inlineStr">
        <is>
          <t xml:space="preserve"> </t>
        </is>
      </c>
      <c r="C9" s="4" t="inlineStr">
        <is>
          <t xml:space="preserve"> </t>
        </is>
      </c>
    </row>
    <row r="10">
      <c r="A10" s="3" t="inlineStr">
        <is>
          <t>Schedule of Trading Securities [Line Items]</t>
        </is>
      </c>
      <c r="B10" s="4" t="inlineStr">
        <is>
          <t xml:space="preserve"> </t>
        </is>
      </c>
      <c r="C10" s="4" t="inlineStr">
        <is>
          <t xml:space="preserve"> </t>
        </is>
      </c>
    </row>
    <row r="11">
      <c r="A11" s="4" t="inlineStr">
        <is>
          <t>Trading securities</t>
        </is>
      </c>
      <c r="B11" s="5" t="n">
        <v>2807950</v>
      </c>
      <c r="C11" s="5" t="n">
        <v>9068900</v>
      </c>
    </row>
    <row r="12">
      <c r="A12" s="4" t="inlineStr">
        <is>
          <t>Trading Securities, Net Unrealized Gain (Loss)</t>
        </is>
      </c>
      <c r="B12" s="5" t="n">
        <v>-20447</v>
      </c>
      <c r="C12" s="5" t="n">
        <v>-9338</v>
      </c>
    </row>
    <row r="13">
      <c r="A13" s="4" t="inlineStr">
        <is>
          <t>Municipal securities [Member]</t>
        </is>
      </c>
      <c r="B13" s="4" t="inlineStr">
        <is>
          <t xml:space="preserve"> </t>
        </is>
      </c>
      <c r="C13" s="4" t="inlineStr">
        <is>
          <t xml:space="preserve"> </t>
        </is>
      </c>
    </row>
    <row r="14">
      <c r="A14" s="3" t="inlineStr">
        <is>
          <t>Schedule of Trading Securities [Line Items]</t>
        </is>
      </c>
      <c r="B14" s="4" t="inlineStr">
        <is>
          <t xml:space="preserve"> </t>
        </is>
      </c>
      <c r="C14" s="4" t="inlineStr">
        <is>
          <t xml:space="preserve"> </t>
        </is>
      </c>
    </row>
    <row r="15">
      <c r="A15" s="4" t="inlineStr">
        <is>
          <t>Trading securities</t>
        </is>
      </c>
      <c r="B15" s="5" t="n">
        <v>18825</v>
      </c>
      <c r="C15" s="5" t="n">
        <v>25783</v>
      </c>
    </row>
    <row r="16">
      <c r="A16" s="4" t="inlineStr">
        <is>
          <t>Trading Securities, Net Unrealized Gain (Loss)</t>
        </is>
      </c>
      <c r="B16" s="5" t="n">
        <v>-11</v>
      </c>
      <c r="C16" s="5" t="n">
        <v>34</v>
      </c>
    </row>
    <row r="17">
      <c r="A17" s="4" t="inlineStr">
        <is>
          <t>Other trading securities [Member]</t>
        </is>
      </c>
      <c r="B17" s="4" t="inlineStr">
        <is>
          <t xml:space="preserve"> </t>
        </is>
      </c>
      <c r="C17" s="4" t="inlineStr">
        <is>
          <t xml:space="preserve"> </t>
        </is>
      </c>
    </row>
    <row r="18">
      <c r="A18" s="3" t="inlineStr">
        <is>
          <t>Schedule of Trading Securities [Line Items]</t>
        </is>
      </c>
      <c r="B18" s="4" t="inlineStr">
        <is>
          <t xml:space="preserve"> </t>
        </is>
      </c>
      <c r="C18" s="4" t="inlineStr">
        <is>
          <t xml:space="preserve"> </t>
        </is>
      </c>
    </row>
    <row r="19">
      <c r="A19" s="4" t="inlineStr">
        <is>
          <t>Trading securities</t>
        </is>
      </c>
      <c r="B19" s="5" t="n">
        <v>24312</v>
      </c>
      <c r="C19" s="5" t="n">
        <v>18520</v>
      </c>
    </row>
    <row r="20">
      <c r="A20" s="4" t="inlineStr">
        <is>
          <t>Trading Securities, Net Unrealized Gain (Loss)</t>
        </is>
      </c>
      <c r="B20" s="6" t="n">
        <v>-9</v>
      </c>
      <c r="C20" s="6"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2" customWidth="1" min="5" max="5"/>
  </cols>
  <sheetData>
    <row r="1">
      <c r="A1" s="1" t="inlineStr">
        <is>
          <t>Investment (Held-to-Maturity) Securities (Details) $ in Thousands</t>
        </is>
      </c>
      <c r="C1" s="2" t="inlineStr">
        <is>
          <t>3 Months Ended</t>
        </is>
      </c>
    </row>
    <row r="2">
      <c r="C2" s="2" t="inlineStr">
        <is>
          <t>Jun. 30, 2022 USD ($)</t>
        </is>
      </c>
      <c r="E2" s="2" t="inlineStr">
        <is>
          <t>Dec. 31, 2021 USD ($)</t>
        </is>
      </c>
    </row>
    <row r="3">
      <c r="A3" s="3" t="inlineStr">
        <is>
          <t>Schedule of Investment (Held-to-Maturity) Securities [Line Items]</t>
        </is>
      </c>
      <c r="C3" s="4" t="inlineStr">
        <is>
          <t xml:space="preserve"> </t>
        </is>
      </c>
      <c r="E3" s="4" t="inlineStr">
        <is>
          <t xml:space="preserve"> </t>
        </is>
      </c>
    </row>
    <row r="4">
      <c r="A4" s="4" t="inlineStr">
        <is>
          <t>Investment Securities, Gross Amortized Cost</t>
        </is>
      </c>
      <c r="C4" s="6" t="n">
        <v>2903116</v>
      </c>
      <c r="E4" s="6" t="n">
        <v>210999</v>
      </c>
    </row>
    <row r="5">
      <c r="A5" s="4" t="inlineStr">
        <is>
          <t>Investment Securities, Gross Carrying Value</t>
        </is>
      </c>
      <c r="C5" s="5" t="n">
        <v>2638062</v>
      </c>
      <c r="D5" s="4" t="inlineStr">
        <is>
          <t>[1]</t>
        </is>
      </c>
      <c r="E5" s="5" t="n">
        <v>210999</v>
      </c>
    </row>
    <row r="6">
      <c r="A6" s="4" t="inlineStr">
        <is>
          <t>Investment securities, Allowance for Credit Loss</t>
        </is>
      </c>
      <c r="C6" s="5" t="n">
        <v>-717</v>
      </c>
      <c r="D6" s="4" t="inlineStr">
        <is>
          <t>[1]</t>
        </is>
      </c>
      <c r="E6" s="5" t="n">
        <v>-555</v>
      </c>
    </row>
    <row r="7">
      <c r="A7" s="4" t="inlineStr">
        <is>
          <t>Investment Securities, Amortized Cost, After Allowance for Credit Loss</t>
        </is>
      </c>
      <c r="C7" s="5" t="n">
        <v>2902399</v>
      </c>
      <c r="E7" s="5" t="n">
        <v>210444</v>
      </c>
    </row>
    <row r="8">
      <c r="A8" s="4" t="inlineStr">
        <is>
          <t>Investment Securities, Carrying Value, after Allowance for Credit Loss</t>
        </is>
      </c>
      <c r="C8" s="5" t="n">
        <v>2637345</v>
      </c>
      <c r="D8" s="4" t="inlineStr">
        <is>
          <t>[1]</t>
        </is>
      </c>
      <c r="E8" s="5" t="n">
        <v>210444</v>
      </c>
    </row>
    <row r="9">
      <c r="A9" s="4" t="inlineStr">
        <is>
          <t>Investment Securities, Fair Value</t>
        </is>
      </c>
      <c r="C9" s="5" t="n">
        <v>2607757</v>
      </c>
      <c r="E9" s="5" t="n">
        <v>231395</v>
      </c>
    </row>
    <row r="10">
      <c r="A10" s="4" t="inlineStr">
        <is>
          <t>Investment Securities, Gross Unrealized Gain</t>
        </is>
      </c>
      <c r="C10" s="5" t="n">
        <v>6091</v>
      </c>
      <c r="E10" s="5" t="n">
        <v>20412</v>
      </c>
    </row>
    <row r="11">
      <c r="A11" s="4" t="inlineStr">
        <is>
          <t>Investment Securities, Gross Unrealized Loss</t>
        </is>
      </c>
      <c r="C11" s="5" t="n">
        <v>-36396</v>
      </c>
      <c r="E11" s="6" t="n">
        <v>-16</v>
      </c>
    </row>
    <row r="12">
      <c r="A12" s="4" t="inlineStr">
        <is>
          <t>Debt Securities, Net Unrealized Loss Remaining in AOCI included in Carrying Value for AFS Securities Transferred to Investment Securities</t>
        </is>
      </c>
      <c r="C12" s="5" t="n">
        <v>265000</v>
      </c>
      <c r="E12" s="4" t="inlineStr">
        <is>
          <t xml:space="preserve"> </t>
        </is>
      </c>
    </row>
    <row r="13">
      <c r="A13" s="4" t="inlineStr">
        <is>
          <t>Transfer of available for sale securities to investment securities</t>
        </is>
      </c>
      <c r="C13" s="5" t="n">
        <v>2400000</v>
      </c>
      <c r="E13" s="4" t="inlineStr">
        <is>
          <t xml:space="preserve"> </t>
        </is>
      </c>
    </row>
    <row r="14">
      <c r="A14" s="4" t="inlineStr">
        <is>
          <t>Debt Securities, Held-to-Maturity, Amortized Cost, after Allowance for Credit Loss, Transfer, Amount</t>
        </is>
      </c>
      <c r="C14" s="5" t="n">
        <v>2700000</v>
      </c>
      <c r="E14" s="4" t="inlineStr">
        <is>
          <t xml:space="preserve"> </t>
        </is>
      </c>
    </row>
    <row r="15">
      <c r="A15" s="4" t="inlineStr">
        <is>
          <t>Debt Securities, Held-to-maturity, Transfer, Unrealized Gain (Loss)</t>
        </is>
      </c>
      <c r="C15" s="6" t="n">
        <v>268000</v>
      </c>
      <c r="E15" s="4" t="inlineStr">
        <is>
          <t xml:space="preserve"> </t>
        </is>
      </c>
    </row>
    <row r="16">
      <c r="A16" s="3" t="inlineStr">
        <is>
          <t>Investment Securities, Continuous Unrealized Loss Position, Qualitative Disclosure [Abstract]</t>
        </is>
      </c>
      <c r="C16" s="4" t="inlineStr">
        <is>
          <t xml:space="preserve"> </t>
        </is>
      </c>
      <c r="E16" s="4" t="inlineStr">
        <is>
          <t xml:space="preserve"> </t>
        </is>
      </c>
    </row>
    <row r="17">
      <c r="A17" s="4" t="inlineStr">
        <is>
          <t>Investment Securities, Securities in Unrealized Loss Positions, Qualitative Disclosure, Number of Positions</t>
        </is>
      </c>
      <c r="C17" s="5" t="n">
        <v>175</v>
      </c>
      <c r="E17" s="5" t="n">
        <v>3</v>
      </c>
    </row>
    <row r="18">
      <c r="A18" s="3" t="inlineStr">
        <is>
          <t>Investment Securities, Continuous Unrealized Loss Position, Fair Value [Abstract]</t>
        </is>
      </c>
      <c r="C18" s="4" t="inlineStr">
        <is>
          <t xml:space="preserve"> </t>
        </is>
      </c>
      <c r="E18" s="4" t="inlineStr">
        <is>
          <t xml:space="preserve"> </t>
        </is>
      </c>
    </row>
    <row r="19">
      <c r="A19" s="4" t="inlineStr">
        <is>
          <t>Investment Securities, Continuous Unrealized Loss Position, Less than Twelve Months, Fair Value</t>
        </is>
      </c>
      <c r="C19" s="6" t="n">
        <v>2451661</v>
      </c>
      <c r="E19" s="6" t="n">
        <v>273</v>
      </c>
    </row>
    <row r="20">
      <c r="A20" s="4" t="inlineStr">
        <is>
          <t>Investment Securities, Continuous Unrealized Loss Position, Twelve Months or Longer, Fair Value</t>
        </is>
      </c>
      <c r="C20" s="5" t="n">
        <v>550</v>
      </c>
      <c r="E20" s="5" t="n">
        <v>587</v>
      </c>
    </row>
    <row r="21">
      <c r="A21" s="4" t="inlineStr">
        <is>
          <t>Investment Securities, Continuous Unrealized Loss Position, Fair Value</t>
        </is>
      </c>
      <c r="C21" s="5" t="n">
        <v>2452211</v>
      </c>
      <c r="E21" s="5" t="n">
        <v>860</v>
      </c>
    </row>
    <row r="22">
      <c r="A22" s="3" t="inlineStr">
        <is>
          <t>Investment Securities, Continuous Unrealized Loss Position, Aggregate Losses [Abstract]</t>
        </is>
      </c>
      <c r="C22" s="4" t="inlineStr">
        <is>
          <t xml:space="preserve"> </t>
        </is>
      </c>
      <c r="E22" s="4" t="inlineStr">
        <is>
          <t xml:space="preserve"> </t>
        </is>
      </c>
    </row>
    <row r="23">
      <c r="A23" s="4" t="inlineStr">
        <is>
          <t>Investment Securities, Continuous Unrealized Loss Position, Less than 12 Months, Accumulated Loss</t>
        </is>
      </c>
      <c r="C23" s="5" t="n">
        <v>36319</v>
      </c>
      <c r="E23" s="5" t="n">
        <v>2</v>
      </c>
    </row>
    <row r="24">
      <c r="A24" s="4" t="inlineStr">
        <is>
          <t>Investment Securities, Continuous Unrealized Loss Position, 12 Months or Longer, Accumulated Loss</t>
        </is>
      </c>
      <c r="C24" s="5" t="n">
        <v>77</v>
      </c>
      <c r="E24" s="5" t="n">
        <v>14</v>
      </c>
    </row>
    <row r="25">
      <c r="A25" s="4" t="inlineStr">
        <is>
          <t>Investment Securities, Continuous Unrealized Loss Position, Accumulated Loss</t>
        </is>
      </c>
      <c r="C25" s="5" t="n">
        <v>36396</v>
      </c>
      <c r="E25" s="5" t="n">
        <v>16</v>
      </c>
    </row>
    <row r="26">
      <c r="A26" s="4" t="inlineStr">
        <is>
          <t>Fixed Maturity Securities [Member]</t>
        </is>
      </c>
      <c r="C26" s="4" t="inlineStr">
        <is>
          <t xml:space="preserve"> </t>
        </is>
      </c>
      <c r="E26" s="4" t="inlineStr">
        <is>
          <t xml:space="preserve"> </t>
        </is>
      </c>
    </row>
    <row r="27">
      <c r="A27" s="3" t="inlineStr">
        <is>
          <t>Investment Securities, Debt Maturities, Net Carrying Value [Abstract]</t>
        </is>
      </c>
      <c r="C27" s="4" t="inlineStr">
        <is>
          <t xml:space="preserve"> </t>
        </is>
      </c>
      <c r="E27" s="4" t="inlineStr">
        <is>
          <t xml:space="preserve"> </t>
        </is>
      </c>
    </row>
    <row r="28">
      <c r="A28" s="4" t="inlineStr">
        <is>
          <t>Investment Securities, Debt Maturities, Less than One Year, Net Carrying Value</t>
        </is>
      </c>
      <c r="C28" s="5" t="n">
        <v>14890</v>
      </c>
      <c r="E28" s="4" t="inlineStr">
        <is>
          <t xml:space="preserve"> </t>
        </is>
      </c>
    </row>
    <row r="29">
      <c r="A29" s="4" t="inlineStr">
        <is>
          <t>Investment Securities, Debt Maturities, One to Five Years, Net Carrying Value</t>
        </is>
      </c>
      <c r="C29" s="5" t="n">
        <v>105177</v>
      </c>
      <c r="E29" s="4" t="inlineStr">
        <is>
          <t xml:space="preserve"> </t>
        </is>
      </c>
    </row>
    <row r="30">
      <c r="A30" s="4" t="inlineStr">
        <is>
          <t>Investment Securities, Debt Maturities, Six to Ten Years, Net Carrying Value</t>
        </is>
      </c>
      <c r="C30" s="5" t="n">
        <v>67111</v>
      </c>
      <c r="E30" s="4" t="inlineStr">
        <is>
          <t xml:space="preserve"> </t>
        </is>
      </c>
    </row>
    <row r="31">
      <c r="A31" s="4" t="inlineStr">
        <is>
          <t>Investment Securities, Debt Maturities, Over Ten Years, Net Carrying Value</t>
        </is>
      </c>
      <c r="C31" s="5" t="n">
        <v>5039</v>
      </c>
      <c r="E31" s="4" t="inlineStr">
        <is>
          <t xml:space="preserve"> </t>
        </is>
      </c>
    </row>
    <row r="32">
      <c r="A32" s="4" t="inlineStr">
        <is>
          <t>Investment Securities, Debt Maturities, Single Maturity Date, Net Carrying Value</t>
        </is>
      </c>
      <c r="C32" s="5" t="n">
        <v>192217</v>
      </c>
      <c r="E32" s="4" t="inlineStr">
        <is>
          <t xml:space="preserve"> </t>
        </is>
      </c>
    </row>
    <row r="33">
      <c r="A33" s="3" t="inlineStr">
        <is>
          <t>Investment Securities, Debt Maturities, Fair Value, Rolling Maturity [Abstract]</t>
        </is>
      </c>
      <c r="C33" s="4" t="inlineStr">
        <is>
          <t xml:space="preserve"> </t>
        </is>
      </c>
      <c r="E33" s="4" t="inlineStr">
        <is>
          <t xml:space="preserve"> </t>
        </is>
      </c>
    </row>
    <row r="34">
      <c r="A34" s="4" t="inlineStr">
        <is>
          <t>Investment Securities, Debt Maturities, Less Than One Year, Fair Value</t>
        </is>
      </c>
      <c r="C34" s="5" t="n">
        <v>15018</v>
      </c>
      <c r="E34" s="4" t="inlineStr">
        <is>
          <t xml:space="preserve"> </t>
        </is>
      </c>
    </row>
    <row r="35">
      <c r="A35" s="4" t="inlineStr">
        <is>
          <t>Investment Securities, Debt Maturities, One to Five Years, Fair Value</t>
        </is>
      </c>
      <c r="C35" s="5" t="n">
        <v>110157</v>
      </c>
      <c r="E35" s="4" t="inlineStr">
        <is>
          <t xml:space="preserve"> </t>
        </is>
      </c>
    </row>
    <row r="36">
      <c r="A36" s="4" t="inlineStr">
        <is>
          <t>Investment Securities, Debt Maturities, Six to Ten Years, Fair Value</t>
        </is>
      </c>
      <c r="C36" s="5" t="n">
        <v>66625</v>
      </c>
      <c r="E36" s="4" t="inlineStr">
        <is>
          <t xml:space="preserve"> </t>
        </is>
      </c>
    </row>
    <row r="37">
      <c r="A37" s="4" t="inlineStr">
        <is>
          <t>Investment Securities, Debt Maturities, Over Ten Years, Fair Value</t>
        </is>
      </c>
      <c r="C37" s="5" t="n">
        <v>5031</v>
      </c>
      <c r="E37" s="4" t="inlineStr">
        <is>
          <t xml:space="preserve"> </t>
        </is>
      </c>
    </row>
    <row r="38">
      <c r="A38" s="4" t="inlineStr">
        <is>
          <t>Investment Securities, Debt Maturities, Single Maturity Date, Fair Value</t>
        </is>
      </c>
      <c r="C38" s="6" t="n">
        <v>196831</v>
      </c>
      <c r="E38" s="4" t="inlineStr">
        <is>
          <t xml:space="preserve"> </t>
        </is>
      </c>
    </row>
    <row r="39">
      <c r="A39" s="4" t="inlineStr">
        <is>
          <t>Investment Securities, Debt Maturities, Weighted Average Maturity</t>
        </is>
      </c>
      <c r="B39" s="4" t="inlineStr">
        <is>
          <t>[2]</t>
        </is>
      </c>
      <c r="C39" s="8" t="n">
        <v>4.49</v>
      </c>
      <c r="E39" s="4" t="inlineStr">
        <is>
          <t xml:space="preserve"> </t>
        </is>
      </c>
    </row>
    <row r="40">
      <c r="A40" s="4" t="inlineStr">
        <is>
          <t>Municipal securities [Member]</t>
        </is>
      </c>
      <c r="C40" s="4" t="inlineStr">
        <is>
          <t xml:space="preserve"> </t>
        </is>
      </c>
      <c r="E40" s="4" t="inlineStr">
        <is>
          <t xml:space="preserve"> </t>
        </is>
      </c>
    </row>
    <row r="41">
      <c r="A41" s="3" t="inlineStr">
        <is>
          <t>Schedule of Investment (Held-to-Maturity) Securities [Line Items]</t>
        </is>
      </c>
      <c r="C41" s="4" t="inlineStr">
        <is>
          <t xml:space="preserve"> </t>
        </is>
      </c>
      <c r="E41" s="4" t="inlineStr">
        <is>
          <t xml:space="preserve"> </t>
        </is>
      </c>
    </row>
    <row r="42">
      <c r="A42" s="4" t="inlineStr">
        <is>
          <t>Investment Securities, Gross Amortized Cost</t>
        </is>
      </c>
      <c r="C42" s="6" t="n">
        <v>175974</v>
      </c>
      <c r="E42" s="5" t="n">
        <v>203772</v>
      </c>
    </row>
    <row r="43">
      <c r="A43" s="4" t="inlineStr">
        <is>
          <t>Investment Securities, Gross Carrying Value</t>
        </is>
      </c>
      <c r="C43" s="5" t="n">
        <v>175974</v>
      </c>
      <c r="D43" s="4" t="inlineStr">
        <is>
          <t>[1]</t>
        </is>
      </c>
      <c r="E43" s="5" t="n">
        <v>203772</v>
      </c>
    </row>
    <row r="44">
      <c r="A44" s="4" t="inlineStr">
        <is>
          <t>Investment Securities, Fair Value</t>
        </is>
      </c>
      <c r="C44" s="5" t="n">
        <v>180783</v>
      </c>
      <c r="E44" s="5" t="n">
        <v>223609</v>
      </c>
    </row>
    <row r="45">
      <c r="A45" s="4" t="inlineStr">
        <is>
          <t>Investment Securities, Gross Unrealized Gain</t>
        </is>
      </c>
      <c r="C45" s="5" t="n">
        <v>5819</v>
      </c>
      <c r="E45" s="5" t="n">
        <v>19851</v>
      </c>
    </row>
    <row r="46">
      <c r="A46" s="4" t="inlineStr">
        <is>
          <t>Investment Securities, Gross Unrealized Loss</t>
        </is>
      </c>
      <c r="C46" s="6" t="n">
        <v>-1010</v>
      </c>
      <c r="E46" s="6" t="n">
        <v>-14</v>
      </c>
    </row>
    <row r="47">
      <c r="A47" s="3" t="inlineStr">
        <is>
          <t>Investment Securities, Continuous Unrealized Loss Position, Qualitative Disclosure [Abstract]</t>
        </is>
      </c>
      <c r="C47" s="4" t="inlineStr">
        <is>
          <t xml:space="preserve"> </t>
        </is>
      </c>
      <c r="E47" s="4" t="inlineStr">
        <is>
          <t xml:space="preserve"> </t>
        </is>
      </c>
    </row>
    <row r="48">
      <c r="A48" s="4" t="inlineStr">
        <is>
          <t>Investment Securities, Securities in Unrealized Loss Positions, Qualitative Disclosure, Number of Positions</t>
        </is>
      </c>
      <c r="C48" s="5" t="n">
        <v>56</v>
      </c>
      <c r="E48" s="5" t="n">
        <v>1</v>
      </c>
    </row>
    <row r="49">
      <c r="A49" s="3" t="inlineStr">
        <is>
          <t>Investment Securities, Continuous Unrealized Loss Position, Fair Value [Abstract]</t>
        </is>
      </c>
      <c r="C49" s="4" t="inlineStr">
        <is>
          <t xml:space="preserve"> </t>
        </is>
      </c>
      <c r="E49" s="4" t="inlineStr">
        <is>
          <t xml:space="preserve"> </t>
        </is>
      </c>
    </row>
    <row r="50">
      <c r="A50" s="4" t="inlineStr">
        <is>
          <t>Investment Securities, Continuous Unrealized Loss Position, Less than Twelve Months, Fair Value</t>
        </is>
      </c>
      <c r="C50" s="6" t="n">
        <v>27968</v>
      </c>
      <c r="E50" s="6" t="n">
        <v>0</v>
      </c>
    </row>
    <row r="51">
      <c r="A51" s="4" t="inlineStr">
        <is>
          <t>Investment Securities, Continuous Unrealized Loss Position, Twelve Months or Longer, Fair Value</t>
        </is>
      </c>
      <c r="C51" s="5" t="n">
        <v>527</v>
      </c>
      <c r="E51" s="5" t="n">
        <v>587</v>
      </c>
    </row>
    <row r="52">
      <c r="A52" s="4" t="inlineStr">
        <is>
          <t>Investment Securities, Continuous Unrealized Loss Position, Fair Value</t>
        </is>
      </c>
      <c r="C52" s="5" t="n">
        <v>28495</v>
      </c>
      <c r="E52" s="5" t="n">
        <v>587</v>
      </c>
    </row>
    <row r="53">
      <c r="A53" s="3" t="inlineStr">
        <is>
          <t>Investment Securities, Continuous Unrealized Loss Position, Aggregate Losses [Abstract]</t>
        </is>
      </c>
      <c r="C53" s="4" t="inlineStr">
        <is>
          <t xml:space="preserve"> </t>
        </is>
      </c>
      <c r="E53" s="4" t="inlineStr">
        <is>
          <t xml:space="preserve"> </t>
        </is>
      </c>
    </row>
    <row r="54">
      <c r="A54" s="4" t="inlineStr">
        <is>
          <t>Investment Securities, Continuous Unrealized Loss Position, Less than 12 Months, Accumulated Loss</t>
        </is>
      </c>
      <c r="C54" s="5" t="n">
        <v>935</v>
      </c>
      <c r="E54" s="5" t="n">
        <v>0</v>
      </c>
    </row>
    <row r="55">
      <c r="A55" s="4" t="inlineStr">
        <is>
          <t>Investment Securities, Continuous Unrealized Loss Position, 12 Months or Longer, Accumulated Loss</t>
        </is>
      </c>
      <c r="C55" s="5" t="n">
        <v>75</v>
      </c>
      <c r="E55" s="5" t="n">
        <v>14</v>
      </c>
    </row>
    <row r="56">
      <c r="A56" s="4" t="inlineStr">
        <is>
          <t>Investment Securities, Continuous Unrealized Loss Position, Accumulated Loss</t>
        </is>
      </c>
      <c r="C56" s="5" t="n">
        <v>1010</v>
      </c>
      <c r="E56" s="5" t="n">
        <v>14</v>
      </c>
    </row>
    <row r="57">
      <c r="A57" s="4" t="inlineStr">
        <is>
          <t>Residential agency mortgage-backed securities [Member]</t>
        </is>
      </c>
      <c r="C57" s="4" t="inlineStr">
        <is>
          <t xml:space="preserve"> </t>
        </is>
      </c>
      <c r="E57" s="4" t="inlineStr">
        <is>
          <t xml:space="preserve"> </t>
        </is>
      </c>
    </row>
    <row r="58">
      <c r="A58" s="3" t="inlineStr">
        <is>
          <t>Schedule of Investment (Held-to-Maturity) Securities [Line Items]</t>
        </is>
      </c>
      <c r="C58" s="4" t="inlineStr">
        <is>
          <t xml:space="preserve"> </t>
        </is>
      </c>
      <c r="E58" s="4" t="inlineStr">
        <is>
          <t xml:space="preserve"> </t>
        </is>
      </c>
    </row>
    <row r="59">
      <c r="A59" s="4" t="inlineStr">
        <is>
          <t>Investment Securities, Gross Amortized Cost</t>
        </is>
      </c>
      <c r="C59" s="5" t="n">
        <v>2709094</v>
      </c>
      <c r="E59" s="5" t="n">
        <v>6939</v>
      </c>
    </row>
    <row r="60">
      <c r="A60" s="4" t="inlineStr">
        <is>
          <t>Investment Securities, Gross Carrying Value</t>
        </is>
      </c>
      <c r="C60" s="5" t="n">
        <v>2445845</v>
      </c>
      <c r="D60" s="4" t="inlineStr">
        <is>
          <t>[1]</t>
        </is>
      </c>
      <c r="E60" s="5" t="n">
        <v>6939</v>
      </c>
    </row>
    <row r="61">
      <c r="A61" s="4" t="inlineStr">
        <is>
          <t>Investment Securities, Fair Value</t>
        </is>
      </c>
      <c r="C61" s="5" t="n">
        <v>2410926</v>
      </c>
      <c r="E61" s="5" t="n">
        <v>7500</v>
      </c>
    </row>
    <row r="62">
      <c r="A62" s="4" t="inlineStr">
        <is>
          <t>Investment Securities, Gross Unrealized Gain</t>
        </is>
      </c>
      <c r="C62" s="5" t="n">
        <v>272</v>
      </c>
      <c r="E62" s="5" t="n">
        <v>561</v>
      </c>
    </row>
    <row r="63">
      <c r="A63" s="4" t="inlineStr">
        <is>
          <t>Investment Securities, Gross Unrealized Loss</t>
        </is>
      </c>
      <c r="C63" s="5" t="n">
        <v>-35191</v>
      </c>
      <c r="E63" s="5" t="n">
        <v>0</v>
      </c>
    </row>
    <row r="64">
      <c r="A64" s="3" t="inlineStr">
        <is>
          <t>Investment Securities, Debt Maturities, Net Carrying Value [Abstract]</t>
        </is>
      </c>
      <c r="C64" s="4" t="inlineStr">
        <is>
          <t xml:space="preserve"> </t>
        </is>
      </c>
      <c r="E64" s="4" t="inlineStr">
        <is>
          <t xml:space="preserve"> </t>
        </is>
      </c>
    </row>
    <row r="65">
      <c r="A65" s="4" t="inlineStr">
        <is>
          <t>Investment Securities, Debt Maturities, without Single Maturity Date, Net Carrying Value</t>
        </is>
      </c>
      <c r="B65" s="4" t="inlineStr">
        <is>
          <t>[3]</t>
        </is>
      </c>
      <c r="C65" s="5" t="n">
        <v>2445845</v>
      </c>
      <c r="E65" s="4" t="inlineStr">
        <is>
          <t xml:space="preserve"> </t>
        </is>
      </c>
    </row>
    <row r="66">
      <c r="A66" s="3" t="inlineStr">
        <is>
          <t>Investment Securities, Debt Maturities, Fair Value, Rolling Maturity [Abstract]</t>
        </is>
      </c>
      <c r="C66" s="4" t="inlineStr">
        <is>
          <t xml:space="preserve"> </t>
        </is>
      </c>
      <c r="E66" s="4" t="inlineStr">
        <is>
          <t xml:space="preserve"> </t>
        </is>
      </c>
    </row>
    <row r="67">
      <c r="A67" s="4" t="inlineStr">
        <is>
          <t>Investment Securities, Debt Maturities, without Single Maturity Date, Fair Value</t>
        </is>
      </c>
      <c r="C67" s="6" t="n">
        <v>2410926</v>
      </c>
      <c r="E67" s="4" t="inlineStr">
        <is>
          <t xml:space="preserve"> </t>
        </is>
      </c>
    </row>
    <row r="68">
      <c r="A68" s="4" t="inlineStr">
        <is>
          <t>Investment Securities, Debt Maturities, Average Expected Life of Mortgage-backed Securities</t>
        </is>
      </c>
      <c r="C68" s="4" t="inlineStr">
        <is>
          <t>5 years 4 months 24 days</t>
        </is>
      </c>
      <c r="E68" s="4" t="inlineStr">
        <is>
          <t xml:space="preserve"> </t>
        </is>
      </c>
    </row>
    <row r="69">
      <c r="A69" s="3" t="inlineStr">
        <is>
          <t>Investment Securities, Continuous Unrealized Loss Position, Qualitative Disclosure [Abstract]</t>
        </is>
      </c>
      <c r="C69" s="4" t="inlineStr">
        <is>
          <t xml:space="preserve"> </t>
        </is>
      </c>
      <c r="E69" s="4" t="inlineStr">
        <is>
          <t xml:space="preserve"> </t>
        </is>
      </c>
    </row>
    <row r="70">
      <c r="A70" s="4" t="inlineStr">
        <is>
          <t>Investment Securities, Securities in Unrealized Loss Positions, Qualitative Disclosure, Number of Positions</t>
        </is>
      </c>
      <c r="C70" s="5" t="n">
        <v>115</v>
      </c>
      <c r="E70" s="4" t="inlineStr">
        <is>
          <t xml:space="preserve"> </t>
        </is>
      </c>
    </row>
    <row r="71">
      <c r="A71" s="3" t="inlineStr">
        <is>
          <t>Investment Securities, Continuous Unrealized Loss Position, Fair Value [Abstract]</t>
        </is>
      </c>
      <c r="C71" s="4" t="inlineStr">
        <is>
          <t xml:space="preserve"> </t>
        </is>
      </c>
      <c r="E71" s="4" t="inlineStr">
        <is>
          <t xml:space="preserve"> </t>
        </is>
      </c>
    </row>
    <row r="72">
      <c r="A72" s="4" t="inlineStr">
        <is>
          <t>Investment Securities, Continuous Unrealized Loss Position, Less than Twelve Months, Fair Value</t>
        </is>
      </c>
      <c r="C72" s="6" t="n">
        <v>2408180</v>
      </c>
      <c r="E72" s="4" t="inlineStr">
        <is>
          <t xml:space="preserve"> </t>
        </is>
      </c>
    </row>
    <row r="73">
      <c r="A73" s="4" t="inlineStr">
        <is>
          <t>Investment Securities, Continuous Unrealized Loss Position, Twelve Months or Longer, Fair Value</t>
        </is>
      </c>
      <c r="C73" s="5" t="n">
        <v>0</v>
      </c>
      <c r="E73" s="4" t="inlineStr">
        <is>
          <t xml:space="preserve"> </t>
        </is>
      </c>
    </row>
    <row r="74">
      <c r="A74" s="4" t="inlineStr">
        <is>
          <t>Investment Securities, Continuous Unrealized Loss Position, Fair Value</t>
        </is>
      </c>
      <c r="C74" s="5" t="n">
        <v>2408180</v>
      </c>
      <c r="E74" s="4" t="inlineStr">
        <is>
          <t xml:space="preserve"> </t>
        </is>
      </c>
    </row>
    <row r="75">
      <c r="A75" s="3" t="inlineStr">
        <is>
          <t>Investment Securities, Continuous Unrealized Loss Position, Aggregate Losses [Abstract]</t>
        </is>
      </c>
      <c r="C75" s="4" t="inlineStr">
        <is>
          <t xml:space="preserve"> </t>
        </is>
      </c>
      <c r="E75" s="4" t="inlineStr">
        <is>
          <t xml:space="preserve"> </t>
        </is>
      </c>
    </row>
    <row r="76">
      <c r="A76" s="4" t="inlineStr">
        <is>
          <t>Investment Securities, Continuous Unrealized Loss Position, Less than 12 Months, Accumulated Loss</t>
        </is>
      </c>
      <c r="C76" s="5" t="n">
        <v>35191</v>
      </c>
      <c r="E76" s="4" t="inlineStr">
        <is>
          <t xml:space="preserve"> </t>
        </is>
      </c>
    </row>
    <row r="77">
      <c r="A77" s="4" t="inlineStr">
        <is>
          <t>Investment Securities, Continuous Unrealized Loss Position, 12 Months or Longer, Accumulated Loss</t>
        </is>
      </c>
      <c r="C77" s="5" t="n">
        <v>0</v>
      </c>
      <c r="E77" s="4" t="inlineStr">
        <is>
          <t xml:space="preserve"> </t>
        </is>
      </c>
    </row>
    <row r="78">
      <c r="A78" s="4" t="inlineStr">
        <is>
          <t>Investment Securities, Continuous Unrealized Loss Position, Accumulated Loss</t>
        </is>
      </c>
      <c r="C78" s="5" t="n">
        <v>35191</v>
      </c>
      <c r="E78" s="4" t="inlineStr">
        <is>
          <t xml:space="preserve"> </t>
        </is>
      </c>
    </row>
    <row r="79">
      <c r="A79" s="4" t="inlineStr">
        <is>
          <t>Other debt securities [Member]</t>
        </is>
      </c>
      <c r="C79" s="4" t="inlineStr">
        <is>
          <t xml:space="preserve"> </t>
        </is>
      </c>
      <c r="E79" s="4" t="inlineStr">
        <is>
          <t xml:space="preserve"> </t>
        </is>
      </c>
    </row>
    <row r="80">
      <c r="A80" s="3" t="inlineStr">
        <is>
          <t>Schedule of Investment (Held-to-Maturity) Securities [Line Items]</t>
        </is>
      </c>
      <c r="C80" s="4" t="inlineStr">
        <is>
          <t xml:space="preserve"> </t>
        </is>
      </c>
      <c r="E80" s="4" t="inlineStr">
        <is>
          <t xml:space="preserve"> </t>
        </is>
      </c>
    </row>
    <row r="81">
      <c r="A81" s="4" t="inlineStr">
        <is>
          <t>Investment Securities, Gross Amortized Cost</t>
        </is>
      </c>
      <c r="C81" s="5" t="n">
        <v>788</v>
      </c>
      <c r="E81" s="5" t="n">
        <v>288</v>
      </c>
    </row>
    <row r="82">
      <c r="A82" s="4" t="inlineStr">
        <is>
          <t>Investment Securities, Gross Carrying Value</t>
        </is>
      </c>
      <c r="C82" s="5" t="n">
        <v>788</v>
      </c>
      <c r="D82" s="4" t="inlineStr">
        <is>
          <t>[1]</t>
        </is>
      </c>
      <c r="E82" s="5" t="n">
        <v>288</v>
      </c>
    </row>
    <row r="83">
      <c r="A83" s="4" t="inlineStr">
        <is>
          <t>Investment Securities, Fair Value</t>
        </is>
      </c>
      <c r="C83" s="5" t="n">
        <v>769</v>
      </c>
      <c r="E83" s="5" t="n">
        <v>286</v>
      </c>
    </row>
    <row r="84">
      <c r="A84" s="4" t="inlineStr">
        <is>
          <t>Investment Securities, Gross Unrealized Gain</t>
        </is>
      </c>
      <c r="C84" s="5" t="n">
        <v>0</v>
      </c>
      <c r="E84" s="5" t="n">
        <v>0</v>
      </c>
    </row>
    <row r="85">
      <c r="A85" s="4" t="inlineStr">
        <is>
          <t>Investment Securities, Gross Unrealized Loss</t>
        </is>
      </c>
      <c r="C85" s="6" t="n">
        <v>-19</v>
      </c>
      <c r="E85" s="6" t="n">
        <v>-2</v>
      </c>
    </row>
    <row r="86">
      <c r="A86" s="3" t="inlineStr">
        <is>
          <t>Investment Securities, Continuous Unrealized Loss Position, Qualitative Disclosure [Abstract]</t>
        </is>
      </c>
      <c r="C86" s="4" t="inlineStr">
        <is>
          <t xml:space="preserve"> </t>
        </is>
      </c>
      <c r="E86" s="4" t="inlineStr">
        <is>
          <t xml:space="preserve"> </t>
        </is>
      </c>
    </row>
    <row r="87">
      <c r="A87" s="4" t="inlineStr">
        <is>
          <t>Investment Securities, Securities in Unrealized Loss Positions, Qualitative Disclosure, Number of Positions</t>
        </is>
      </c>
      <c r="C87" s="5" t="n">
        <v>2</v>
      </c>
      <c r="E87" s="5" t="n">
        <v>2</v>
      </c>
    </row>
    <row r="88">
      <c r="A88" s="3" t="inlineStr">
        <is>
          <t>Investment Securities, Continuous Unrealized Loss Position, Fair Value [Abstract]</t>
        </is>
      </c>
      <c r="C88" s="4" t="inlineStr">
        <is>
          <t xml:space="preserve"> </t>
        </is>
      </c>
      <c r="E88" s="4" t="inlineStr">
        <is>
          <t xml:space="preserve"> </t>
        </is>
      </c>
    </row>
    <row r="89">
      <c r="A89" s="4" t="inlineStr">
        <is>
          <t>Investment Securities, Continuous Unrealized Loss Position, Less than Twelve Months, Fair Value</t>
        </is>
      </c>
      <c r="C89" s="6" t="n">
        <v>234</v>
      </c>
      <c r="E89" s="6" t="n">
        <v>273</v>
      </c>
    </row>
    <row r="90">
      <c r="A90" s="4" t="inlineStr">
        <is>
          <t>Investment Securities, Continuous Unrealized Loss Position, Twelve Months or Longer, Fair Value</t>
        </is>
      </c>
      <c r="C90" s="5" t="n">
        <v>23</v>
      </c>
      <c r="E90" s="5" t="n">
        <v>0</v>
      </c>
    </row>
    <row r="91">
      <c r="A91" s="4" t="inlineStr">
        <is>
          <t>Investment Securities, Continuous Unrealized Loss Position, Fair Value</t>
        </is>
      </c>
      <c r="C91" s="5" t="n">
        <v>257</v>
      </c>
      <c r="E91" s="5" t="n">
        <v>273</v>
      </c>
    </row>
    <row r="92">
      <c r="A92" s="3" t="inlineStr">
        <is>
          <t>Investment Securities, Continuous Unrealized Loss Position, Aggregate Losses [Abstract]</t>
        </is>
      </c>
      <c r="C92" s="4" t="inlineStr">
        <is>
          <t xml:space="preserve"> </t>
        </is>
      </c>
      <c r="E92" s="4" t="inlineStr">
        <is>
          <t xml:space="preserve"> </t>
        </is>
      </c>
    </row>
    <row r="93">
      <c r="A93" s="4" t="inlineStr">
        <is>
          <t>Investment Securities, Continuous Unrealized Loss Position, Less than 12 Months, Accumulated Loss</t>
        </is>
      </c>
      <c r="C93" s="5" t="n">
        <v>17</v>
      </c>
      <c r="E93" s="5" t="n">
        <v>2</v>
      </c>
    </row>
    <row r="94">
      <c r="A94" s="4" t="inlineStr">
        <is>
          <t>Investment Securities, Continuous Unrealized Loss Position, 12 Months or Longer, Accumulated Loss</t>
        </is>
      </c>
      <c r="C94" s="5" t="n">
        <v>2</v>
      </c>
      <c r="E94" s="5" t="n">
        <v>0</v>
      </c>
    </row>
    <row r="95">
      <c r="A95" s="4" t="inlineStr">
        <is>
          <t>Investment Securities, Continuous Unrealized Loss Position, Accumulated Loss</t>
        </is>
      </c>
      <c r="C95" s="5" t="n">
        <v>19</v>
      </c>
      <c r="E95" s="6" t="n">
        <v>2</v>
      </c>
    </row>
    <row r="96">
      <c r="A96" s="4" t="inlineStr">
        <is>
          <t>Commercial agency mortgage-backed securities [Member]</t>
        </is>
      </c>
      <c r="C96" s="4" t="inlineStr">
        <is>
          <t xml:space="preserve"> </t>
        </is>
      </c>
      <c r="E96" s="4" t="inlineStr">
        <is>
          <t xml:space="preserve"> </t>
        </is>
      </c>
    </row>
    <row r="97">
      <c r="A97" s="3" t="inlineStr">
        <is>
          <t>Schedule of Investment (Held-to-Maturity) Securities [Line Items]</t>
        </is>
      </c>
      <c r="C97" s="4" t="inlineStr">
        <is>
          <t xml:space="preserve"> </t>
        </is>
      </c>
      <c r="E97" s="4" t="inlineStr">
        <is>
          <t xml:space="preserve"> </t>
        </is>
      </c>
    </row>
    <row r="98">
      <c r="A98" s="4" t="inlineStr">
        <is>
          <t>Investment Securities, Gross Amortized Cost</t>
        </is>
      </c>
      <c r="C98" s="5" t="n">
        <v>17260</v>
      </c>
      <c r="E98" s="4" t="inlineStr">
        <is>
          <t xml:space="preserve"> </t>
        </is>
      </c>
    </row>
    <row r="99">
      <c r="A99" s="4" t="inlineStr">
        <is>
          <t>Investment Securities, Gross Carrying Value</t>
        </is>
      </c>
      <c r="B99" s="4" t="inlineStr">
        <is>
          <t>[1]</t>
        </is>
      </c>
      <c r="C99" s="5" t="n">
        <v>15455</v>
      </c>
      <c r="E99" s="4" t="inlineStr">
        <is>
          <t xml:space="preserve"> </t>
        </is>
      </c>
    </row>
    <row r="100">
      <c r="A100" s="4" t="inlineStr">
        <is>
          <t>Investment Securities, Fair Value</t>
        </is>
      </c>
      <c r="C100" s="5" t="n">
        <v>15279</v>
      </c>
      <c r="E100" s="4" t="inlineStr">
        <is>
          <t xml:space="preserve"> </t>
        </is>
      </c>
    </row>
    <row r="101">
      <c r="A101" s="4" t="inlineStr">
        <is>
          <t>Investment Securities, Gross Unrealized Gain</t>
        </is>
      </c>
      <c r="C101" s="5" t="n">
        <v>0</v>
      </c>
      <c r="E101" s="4" t="inlineStr">
        <is>
          <t xml:space="preserve"> </t>
        </is>
      </c>
    </row>
    <row r="102">
      <c r="A102" s="4" t="inlineStr">
        <is>
          <t>Investment Securities, Gross Unrealized Loss</t>
        </is>
      </c>
      <c r="C102" s="6" t="n">
        <v>-176</v>
      </c>
      <c r="E102" s="4" t="inlineStr">
        <is>
          <t xml:space="preserve"> </t>
        </is>
      </c>
    </row>
    <row r="103">
      <c r="A103" s="3" t="inlineStr">
        <is>
          <t>Investment Securities, Continuous Unrealized Loss Position, Qualitative Disclosure [Abstract]</t>
        </is>
      </c>
      <c r="C103" s="4" t="inlineStr">
        <is>
          <t xml:space="preserve"> </t>
        </is>
      </c>
      <c r="E103" s="4" t="inlineStr">
        <is>
          <t xml:space="preserve"> </t>
        </is>
      </c>
    </row>
    <row r="104">
      <c r="A104" s="4" t="inlineStr">
        <is>
          <t>Investment Securities, Securities in Unrealized Loss Positions, Qualitative Disclosure, Number of Positions</t>
        </is>
      </c>
      <c r="C104" s="5" t="n">
        <v>2</v>
      </c>
      <c r="E104" s="4" t="inlineStr">
        <is>
          <t xml:space="preserve"> </t>
        </is>
      </c>
    </row>
    <row r="105">
      <c r="A105" s="3" t="inlineStr">
        <is>
          <t>Investment Securities, Continuous Unrealized Loss Position, Fair Value [Abstract]</t>
        </is>
      </c>
      <c r="C105" s="4" t="inlineStr">
        <is>
          <t xml:space="preserve"> </t>
        </is>
      </c>
      <c r="E105" s="4" t="inlineStr">
        <is>
          <t xml:space="preserve"> </t>
        </is>
      </c>
    </row>
    <row r="106">
      <c r="A106" s="4" t="inlineStr">
        <is>
          <t>Investment Securities, Continuous Unrealized Loss Position, Less than Twelve Months, Fair Value</t>
        </is>
      </c>
      <c r="C106" s="6" t="n">
        <v>15279</v>
      </c>
      <c r="E106" s="4" t="inlineStr">
        <is>
          <t xml:space="preserve"> </t>
        </is>
      </c>
    </row>
    <row r="107">
      <c r="A107" s="4" t="inlineStr">
        <is>
          <t>Investment Securities, Continuous Unrealized Loss Position, Twelve Months or Longer, Fair Value</t>
        </is>
      </c>
      <c r="C107" s="5" t="n">
        <v>0</v>
      </c>
      <c r="E107" s="4" t="inlineStr">
        <is>
          <t xml:space="preserve"> </t>
        </is>
      </c>
    </row>
    <row r="108">
      <c r="A108" s="4" t="inlineStr">
        <is>
          <t>Investment Securities, Continuous Unrealized Loss Position, Fair Value</t>
        </is>
      </c>
      <c r="C108" s="5" t="n">
        <v>15279</v>
      </c>
      <c r="E108" s="4" t="inlineStr">
        <is>
          <t xml:space="preserve"> </t>
        </is>
      </c>
    </row>
    <row r="109">
      <c r="A109" s="3" t="inlineStr">
        <is>
          <t>Investment Securities, Continuous Unrealized Loss Position, Aggregate Losses [Abstract]</t>
        </is>
      </c>
      <c r="C109" s="4" t="inlineStr">
        <is>
          <t xml:space="preserve"> </t>
        </is>
      </c>
      <c r="E109" s="4" t="inlineStr">
        <is>
          <t xml:space="preserve"> </t>
        </is>
      </c>
    </row>
    <row r="110">
      <c r="A110" s="4" t="inlineStr">
        <is>
          <t>Investment Securities, Continuous Unrealized Loss Position, Less than 12 Months, Accumulated Loss</t>
        </is>
      </c>
      <c r="C110" s="5" t="n">
        <v>176</v>
      </c>
      <c r="E110" s="4" t="inlineStr">
        <is>
          <t xml:space="preserve"> </t>
        </is>
      </c>
    </row>
    <row r="111">
      <c r="A111" s="4" t="inlineStr">
        <is>
          <t>Investment Securities, Continuous Unrealized Loss Position, 12 Months or Longer, Accumulated Loss</t>
        </is>
      </c>
      <c r="C111" s="5" t="n">
        <v>0</v>
      </c>
      <c r="E111" s="4" t="inlineStr">
        <is>
          <t xml:space="preserve"> </t>
        </is>
      </c>
    </row>
    <row r="112">
      <c r="A112" s="4" t="inlineStr">
        <is>
          <t>Investment Securities, Continuous Unrealized Loss Position, Accumulated Loss</t>
        </is>
      </c>
      <c r="C112" s="6" t="n">
        <v>176</v>
      </c>
      <c r="E112" s="4" t="inlineStr">
        <is>
          <t xml:space="preserve"> </t>
        </is>
      </c>
    </row>
    <row r="113"/>
    <row r="114">
      <c r="A114" s="4" t="inlineStr">
        <is>
          <t>[1]Carrying value includes $265 million of net unrealized loss which remains in Accumulated other comprehensive income ("AOCI") in the Consolidated Balance Sheets related to certain securities transferred from the Available for Sale securities portfolio to the Investment securities portfolio as discussed in greater detail following.[2]Expected maturities may differ from contractual maturities, because borrowers may have the right to call or prepay obligations with or without penalty.[3]The average expected lives of residential mortgage-backed securities were 5.4 years based upon current prepayment assumptions.</t>
        </is>
      </c>
    </row>
  </sheetData>
  <mergeCells count="5">
    <mergeCell ref="A1:B2"/>
    <mergeCell ref="C1:D1"/>
    <mergeCell ref="C2:D2"/>
    <mergeCell ref="A113:D113"/>
    <mergeCell ref="A114:D1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22" customWidth="1" min="6" max="6"/>
    <col width="22" customWidth="1" min="7" max="7"/>
  </cols>
  <sheetData>
    <row r="1">
      <c r="A1" s="1" t="inlineStr">
        <is>
          <t>Available for Sale Securities (Details) $ in Thousands</t>
        </is>
      </c>
      <c r="C1" s="2" t="inlineStr">
        <is>
          <t>3 Months Ended</t>
        </is>
      </c>
      <c r="E1" s="2" t="inlineStr">
        <is>
          <t>6 Months Ended</t>
        </is>
      </c>
    </row>
    <row r="2">
      <c r="C2" s="2" t="inlineStr">
        <is>
          <t>Jun. 30, 2022 USD ($)</t>
        </is>
      </c>
      <c r="D2" s="2" t="inlineStr">
        <is>
          <t>Jun. 30, 2021 USD ($)</t>
        </is>
      </c>
      <c r="E2" s="2" t="inlineStr">
        <is>
          <t>Jun. 30, 2022 USD ($)</t>
        </is>
      </c>
      <c r="F2" s="2" t="inlineStr">
        <is>
          <t>Jun. 30, 2021 USD ($)</t>
        </is>
      </c>
      <c r="G2" s="2" t="inlineStr">
        <is>
          <t>Dec. 31, 2021 USD ($)</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 Amortized Cost</t>
        </is>
      </c>
      <c r="C4" s="6" t="n">
        <v>10675475</v>
      </c>
      <c r="D4" s="4" t="inlineStr">
        <is>
          <t xml:space="preserve"> </t>
        </is>
      </c>
      <c r="E4" s="6" t="n">
        <v>10675475</v>
      </c>
      <c r="F4" s="4" t="inlineStr">
        <is>
          <t xml:space="preserve"> </t>
        </is>
      </c>
      <c r="G4" s="6" t="n">
        <v>13064436</v>
      </c>
    </row>
    <row r="5">
      <c r="A5" s="4" t="inlineStr">
        <is>
          <t>Available-for-sale Securities, Fair Value</t>
        </is>
      </c>
      <c r="C5" s="5" t="n">
        <v>10152663</v>
      </c>
      <c r="D5" s="4" t="inlineStr">
        <is>
          <t xml:space="preserve"> </t>
        </is>
      </c>
      <c r="E5" s="5" t="n">
        <v>10152663</v>
      </c>
      <c r="F5" s="4" t="inlineStr">
        <is>
          <t xml:space="preserve"> </t>
        </is>
      </c>
      <c r="G5" s="5" t="n">
        <v>13157817</v>
      </c>
    </row>
    <row r="6">
      <c r="A6" s="4" t="inlineStr">
        <is>
          <t>Available-for-sale Securities, Gross Unrealized Gain</t>
        </is>
      </c>
      <c r="C6" s="5" t="n">
        <v>15193</v>
      </c>
      <c r="D6" s="4" t="inlineStr">
        <is>
          <t xml:space="preserve"> </t>
        </is>
      </c>
      <c r="E6" s="5" t="n">
        <v>15193</v>
      </c>
      <c r="F6" s="4" t="inlineStr">
        <is>
          <t xml:space="preserve"> </t>
        </is>
      </c>
      <c r="G6" s="5" t="n">
        <v>207361</v>
      </c>
    </row>
    <row r="7">
      <c r="A7" s="4" t="inlineStr">
        <is>
          <t>Available-for-sale Securities, Gross Unrealized Loss</t>
        </is>
      </c>
      <c r="C7" s="5" t="n">
        <v>-538005</v>
      </c>
      <c r="D7" s="4" t="inlineStr">
        <is>
          <t xml:space="preserve"> </t>
        </is>
      </c>
      <c r="E7" s="5" t="n">
        <v>-538005</v>
      </c>
      <c r="F7" s="4" t="inlineStr">
        <is>
          <t xml:space="preserve"> </t>
        </is>
      </c>
      <c r="G7" s="6" t="n">
        <v>-113980</v>
      </c>
    </row>
    <row r="8">
      <c r="A8" s="3" t="inlineStr">
        <is>
          <t>Debt Securities, Available-for-sale, Realized Gain (Los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for-sale Securities, Proceeds</t>
        </is>
      </c>
      <c r="C9" s="5" t="n">
        <v>156116</v>
      </c>
      <c r="D9" s="6" t="n">
        <v>338109</v>
      </c>
      <c r="E9" s="5" t="n">
        <v>211301</v>
      </c>
      <c r="F9" s="6" t="n">
        <v>394146</v>
      </c>
      <c r="G9" s="4" t="inlineStr">
        <is>
          <t xml:space="preserve"> </t>
        </is>
      </c>
    </row>
    <row r="10">
      <c r="A10" s="4" t="inlineStr">
        <is>
          <t>Available-for-sale Securities, Gross realized gains</t>
        </is>
      </c>
      <c r="C10" s="5" t="n">
        <v>1461</v>
      </c>
      <c r="D10" s="5" t="n">
        <v>1767</v>
      </c>
      <c r="E10" s="5" t="n">
        <v>3394</v>
      </c>
      <c r="F10" s="5" t="n">
        <v>2240</v>
      </c>
      <c r="G10" s="4" t="inlineStr">
        <is>
          <t xml:space="preserve"> </t>
        </is>
      </c>
    </row>
    <row r="11">
      <c r="A11" s="4" t="inlineStr">
        <is>
          <t>Available-for-sale Securities, Gross realized losses</t>
        </is>
      </c>
      <c r="C11" s="5" t="n">
        <v>-273</v>
      </c>
      <c r="D11" s="5" t="n">
        <v>-337</v>
      </c>
      <c r="E11" s="5" t="n">
        <v>-1269</v>
      </c>
      <c r="F11" s="5" t="n">
        <v>-343</v>
      </c>
      <c r="G11" s="4" t="inlineStr">
        <is>
          <t xml:space="preserve"> </t>
        </is>
      </c>
    </row>
    <row r="12">
      <c r="A12" s="4" t="inlineStr">
        <is>
          <t>Available-for-sale Securities, Related federal and state income tax expense (benefit)</t>
        </is>
      </c>
      <c r="C12" s="6" t="n">
        <v>278</v>
      </c>
      <c r="D12" s="6" t="n">
        <v>336</v>
      </c>
      <c r="E12" s="6" t="n">
        <v>497</v>
      </c>
      <c r="F12" s="6" t="n">
        <v>455</v>
      </c>
      <c r="G12" s="4" t="inlineStr">
        <is>
          <t xml:space="preserve"> </t>
        </is>
      </c>
    </row>
    <row r="13">
      <c r="A13" s="4" t="inlineStr">
        <is>
          <t>Available-for-sale, Securities in Unrealized Loss Positions, Qualitative Disclosure, Number of Positions</t>
        </is>
      </c>
      <c r="C13" s="5" t="n">
        <v>1041</v>
      </c>
      <c r="D13" s="4" t="inlineStr">
        <is>
          <t xml:space="preserve"> </t>
        </is>
      </c>
      <c r="E13" s="5" t="n">
        <v>1041</v>
      </c>
      <c r="F13" s="4" t="inlineStr">
        <is>
          <t xml:space="preserve"> </t>
        </is>
      </c>
      <c r="G13" s="5" t="n">
        <v>462</v>
      </c>
    </row>
    <row r="14">
      <c r="A14" s="4" t="inlineStr">
        <is>
          <t>Available-for-sale Securities, Continuous Unrealized Loss Position, Less than Twelve Months, Fair Value</t>
        </is>
      </c>
      <c r="C14" s="6" t="n">
        <v>8223466</v>
      </c>
      <c r="D14" s="4" t="inlineStr">
        <is>
          <t xml:space="preserve"> </t>
        </is>
      </c>
      <c r="E14" s="6" t="n">
        <v>8223466</v>
      </c>
      <c r="F14" s="4" t="inlineStr">
        <is>
          <t xml:space="preserve"> </t>
        </is>
      </c>
      <c r="G14" s="6" t="n">
        <v>4911358</v>
      </c>
    </row>
    <row r="15">
      <c r="A15" s="4" t="inlineStr">
        <is>
          <t>Available-for-sale Securities, Continuous Unrealized Loss Position, Less than 12 Months, Accumulated Loss</t>
        </is>
      </c>
      <c r="C15" s="5" t="n">
        <v>420155</v>
      </c>
      <c r="D15" s="4" t="inlineStr">
        <is>
          <t xml:space="preserve"> </t>
        </is>
      </c>
      <c r="E15" s="5" t="n">
        <v>420155</v>
      </c>
      <c r="F15" s="4" t="inlineStr">
        <is>
          <t xml:space="preserve"> </t>
        </is>
      </c>
      <c r="G15" s="5" t="n">
        <v>80372</v>
      </c>
    </row>
    <row r="16">
      <c r="A16" s="4" t="inlineStr">
        <is>
          <t>Available-for-sale Securities, Continuous Unrealized Loss Position, Twelve Months or Longer, Fair Value</t>
        </is>
      </c>
      <c r="C16" s="5" t="n">
        <v>1381849</v>
      </c>
      <c r="D16" s="4" t="inlineStr">
        <is>
          <t xml:space="preserve"> </t>
        </is>
      </c>
      <c r="E16" s="5" t="n">
        <v>1381849</v>
      </c>
      <c r="F16" s="4" t="inlineStr">
        <is>
          <t xml:space="preserve"> </t>
        </is>
      </c>
      <c r="G16" s="5" t="n">
        <v>1476208</v>
      </c>
    </row>
    <row r="17">
      <c r="A17" s="4" t="inlineStr">
        <is>
          <t>Available-for-sale Securities, Continuous Unrealized Loss Position, 12 Months or Longer, Accumulated Loss</t>
        </is>
      </c>
      <c r="C17" s="5" t="n">
        <v>117850</v>
      </c>
      <c r="D17" s="4" t="inlineStr">
        <is>
          <t xml:space="preserve"> </t>
        </is>
      </c>
      <c r="E17" s="5" t="n">
        <v>117850</v>
      </c>
      <c r="F17" s="4" t="inlineStr">
        <is>
          <t xml:space="preserve"> </t>
        </is>
      </c>
      <c r="G17" s="5" t="n">
        <v>33608</v>
      </c>
    </row>
    <row r="18">
      <c r="A18" s="4" t="inlineStr">
        <is>
          <t>Debt Securities, Available-for-sale, Unrealized Loss Position</t>
        </is>
      </c>
      <c r="C18" s="5" t="n">
        <v>9605315</v>
      </c>
      <c r="D18" s="4" t="inlineStr">
        <is>
          <t xml:space="preserve"> </t>
        </is>
      </c>
      <c r="E18" s="5" t="n">
        <v>9605315</v>
      </c>
      <c r="F18" s="4" t="inlineStr">
        <is>
          <t xml:space="preserve"> </t>
        </is>
      </c>
      <c r="G18" s="5" t="n">
        <v>6387566</v>
      </c>
    </row>
    <row r="19">
      <c r="A19" s="4" t="inlineStr">
        <is>
          <t>Debt Securities, Available-for-sale, Unrealized Loss Position, Accumulated Loss</t>
        </is>
      </c>
      <c r="C19" s="5" t="n">
        <v>538005</v>
      </c>
      <c r="D19" s="4" t="inlineStr">
        <is>
          <t xml:space="preserve"> </t>
        </is>
      </c>
      <c r="E19" s="5" t="n">
        <v>538005</v>
      </c>
      <c r="F19" s="4" t="inlineStr">
        <is>
          <t xml:space="preserve"> </t>
        </is>
      </c>
      <c r="G19" s="5" t="n">
        <v>113980</v>
      </c>
    </row>
    <row r="20">
      <c r="A20" s="4" t="inlineStr">
        <is>
          <t>Asset Pledged as Collateral with Righ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Securities, Available-for-sale, Realized Gain (Loss)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ledged Securities</t>
        </is>
      </c>
      <c r="C22" s="5" t="n">
        <v>9700000</v>
      </c>
      <c r="D22" s="4" t="inlineStr">
        <is>
          <t xml:space="preserve"> </t>
        </is>
      </c>
      <c r="E22" s="5" t="n">
        <v>9700000</v>
      </c>
      <c r="F22" s="4" t="inlineStr">
        <is>
          <t xml:space="preserve"> </t>
        </is>
      </c>
      <c r="G22" s="5" t="n">
        <v>10200000</v>
      </c>
    </row>
    <row r="23">
      <c r="A23" s="4" t="inlineStr">
        <is>
          <t>Fixed Maturity Securiti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Maturity, Amortized Cost, Rolling Maturity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ailable-for-sale Securities, Debt Maturities, Less than One Year, Amortized Cost Basis</t>
        </is>
      </c>
      <c r="C25" s="5" t="n">
        <v>46384</v>
      </c>
      <c r="D25" s="4" t="inlineStr">
        <is>
          <t xml:space="preserve"> </t>
        </is>
      </c>
      <c r="E25" s="5" t="n">
        <v>46384</v>
      </c>
      <c r="F25" s="4" t="inlineStr">
        <is>
          <t xml:space="preserve"> </t>
        </is>
      </c>
      <c r="G25" s="4" t="inlineStr">
        <is>
          <t xml:space="preserve"> </t>
        </is>
      </c>
    </row>
    <row r="26">
      <c r="A26" s="4" t="inlineStr">
        <is>
          <t>Available-for-sale Securities, Debt Maturities, One to Five Years, Amortized Cost Basis</t>
        </is>
      </c>
      <c r="C26" s="5" t="n">
        <v>1994203</v>
      </c>
      <c r="D26" s="4" t="inlineStr">
        <is>
          <t xml:space="preserve"> </t>
        </is>
      </c>
      <c r="E26" s="5" t="n">
        <v>1994203</v>
      </c>
      <c r="F26" s="4" t="inlineStr">
        <is>
          <t xml:space="preserve"> </t>
        </is>
      </c>
      <c r="G26" s="4" t="inlineStr">
        <is>
          <t xml:space="preserve"> </t>
        </is>
      </c>
    </row>
    <row r="27">
      <c r="A27" s="4" t="inlineStr">
        <is>
          <t>Available-for-sale Securities, Debt Maturities, Six To Ten Years, Amortized Cost Basis</t>
        </is>
      </c>
      <c r="C27" s="5" t="n">
        <v>2546615</v>
      </c>
      <c r="D27" s="4" t="inlineStr">
        <is>
          <t xml:space="preserve"> </t>
        </is>
      </c>
      <c r="E27" s="5" t="n">
        <v>2546615</v>
      </c>
      <c r="F27" s="4" t="inlineStr">
        <is>
          <t xml:space="preserve"> </t>
        </is>
      </c>
      <c r="G27" s="4" t="inlineStr">
        <is>
          <t xml:space="preserve"> </t>
        </is>
      </c>
    </row>
    <row r="28">
      <c r="A28" s="4" t="inlineStr">
        <is>
          <t>Available-for-sale Securities, Debt Maturities, Over Ten Years, Amortized Cost Basis</t>
        </is>
      </c>
      <c r="C28" s="5" t="n">
        <v>469171</v>
      </c>
      <c r="D28" s="4" t="inlineStr">
        <is>
          <t xml:space="preserve"> </t>
        </is>
      </c>
      <c r="E28" s="5" t="n">
        <v>469171</v>
      </c>
      <c r="F28" s="4" t="inlineStr">
        <is>
          <t xml:space="preserve"> </t>
        </is>
      </c>
      <c r="G28" s="4" t="inlineStr">
        <is>
          <t xml:space="preserve"> </t>
        </is>
      </c>
    </row>
    <row r="29">
      <c r="A29" s="4" t="inlineStr">
        <is>
          <t>Available-for-sale Securities, Debt Maturities, Allocated and Single Maturity Date, Amortized Cost</t>
        </is>
      </c>
      <c r="C29" s="5" t="n">
        <v>5056373</v>
      </c>
      <c r="D29" s="4" t="inlineStr">
        <is>
          <t xml:space="preserve"> </t>
        </is>
      </c>
      <c r="E29" s="5" t="n">
        <v>5056373</v>
      </c>
      <c r="F29" s="4" t="inlineStr">
        <is>
          <t xml:space="preserve"> </t>
        </is>
      </c>
      <c r="G29" s="4" t="inlineStr">
        <is>
          <t xml:space="preserve"> </t>
        </is>
      </c>
    </row>
    <row r="30">
      <c r="A30" s="3" t="inlineStr">
        <is>
          <t>Debt Securities, Available-for-sale, Maturity, Fair Value, Rolling Maturity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ailable-for-sale Securities, Debt Maturities, Less than One Year, Fair Value</t>
        </is>
      </c>
      <c r="C31" s="5" t="n">
        <v>46421</v>
      </c>
      <c r="D31" s="4" t="inlineStr">
        <is>
          <t xml:space="preserve"> </t>
        </is>
      </c>
      <c r="E31" s="5" t="n">
        <v>46421</v>
      </c>
      <c r="F31" s="4" t="inlineStr">
        <is>
          <t xml:space="preserve"> </t>
        </is>
      </c>
      <c r="G31" s="4" t="inlineStr">
        <is>
          <t xml:space="preserve"> </t>
        </is>
      </c>
    </row>
    <row r="32">
      <c r="A32" s="4" t="inlineStr">
        <is>
          <t>Available-for-sale Securities, Debt Maturities, One to Five Years, Fair Value</t>
        </is>
      </c>
      <c r="C32" s="5" t="n">
        <v>1911712</v>
      </c>
      <c r="D32" s="4" t="inlineStr">
        <is>
          <t xml:space="preserve"> </t>
        </is>
      </c>
      <c r="E32" s="5" t="n">
        <v>1911712</v>
      </c>
      <c r="F32" s="4" t="inlineStr">
        <is>
          <t xml:space="preserve"> </t>
        </is>
      </c>
      <c r="G32" s="4" t="inlineStr">
        <is>
          <t xml:space="preserve"> </t>
        </is>
      </c>
    </row>
    <row r="33">
      <c r="A33" s="4" t="inlineStr">
        <is>
          <t>Available-for-sale Securities, Debt Maturities, Six to Ten Years, Fair Value</t>
        </is>
      </c>
      <c r="C33" s="5" t="n">
        <v>2317565</v>
      </c>
      <c r="D33" s="4" t="inlineStr">
        <is>
          <t xml:space="preserve"> </t>
        </is>
      </c>
      <c r="E33" s="5" t="n">
        <v>2317565</v>
      </c>
      <c r="F33" s="4" t="inlineStr">
        <is>
          <t xml:space="preserve"> </t>
        </is>
      </c>
      <c r="G33" s="4" t="inlineStr">
        <is>
          <t xml:space="preserve"> </t>
        </is>
      </c>
    </row>
    <row r="34">
      <c r="A34" s="4" t="inlineStr">
        <is>
          <t>Available-for-sale Securities, Debt Maturities, Over Ten Years, Fair Value</t>
        </is>
      </c>
      <c r="C34" s="5" t="n">
        <v>444287</v>
      </c>
      <c r="D34" s="4" t="inlineStr">
        <is>
          <t xml:space="preserve"> </t>
        </is>
      </c>
      <c r="E34" s="5" t="n">
        <v>444287</v>
      </c>
      <c r="F34" s="4" t="inlineStr">
        <is>
          <t xml:space="preserve"> </t>
        </is>
      </c>
      <c r="G34" s="4" t="inlineStr">
        <is>
          <t xml:space="preserve"> </t>
        </is>
      </c>
    </row>
    <row r="35">
      <c r="A35" s="4" t="inlineStr">
        <is>
          <t>Available-for-sale Securities, Debt Maturities, Allocated and Single Maturity Date, Fair Value</t>
        </is>
      </c>
      <c r="C35" s="6" t="n">
        <v>4719805</v>
      </c>
      <c r="D35" s="4" t="inlineStr">
        <is>
          <t xml:space="preserve"> </t>
        </is>
      </c>
      <c r="E35" s="6" t="n">
        <v>4719805</v>
      </c>
      <c r="F35" s="4" t="inlineStr">
        <is>
          <t xml:space="preserve"> </t>
        </is>
      </c>
      <c r="G35" s="4" t="inlineStr">
        <is>
          <t xml:space="preserve"> </t>
        </is>
      </c>
    </row>
    <row r="36">
      <c r="A36" s="4" t="inlineStr">
        <is>
          <t>Available-for-sale Securities, Debt Maturities, Weighted Average Maturity</t>
        </is>
      </c>
      <c r="B36" s="4" t="inlineStr">
        <is>
          <t>[1]</t>
        </is>
      </c>
      <c r="C36" s="8" t="n">
        <v>6.42</v>
      </c>
      <c r="D36" s="4" t="inlineStr">
        <is>
          <t xml:space="preserve"> </t>
        </is>
      </c>
      <c r="E36" s="8" t="n">
        <v>6.42</v>
      </c>
      <c r="F36" s="4" t="inlineStr">
        <is>
          <t xml:space="preserve"> </t>
        </is>
      </c>
      <c r="G36" s="4" t="inlineStr">
        <is>
          <t xml:space="preserve"> </t>
        </is>
      </c>
    </row>
    <row r="37">
      <c r="A37" s="4" t="inlineStr">
        <is>
          <t>U.S. Treasury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ailable-for-sale Securities, Amortized Cost</t>
        </is>
      </c>
      <c r="C39" s="6" t="n">
        <v>1000</v>
      </c>
      <c r="D39" s="4" t="inlineStr">
        <is>
          <t xml:space="preserve"> </t>
        </is>
      </c>
      <c r="E39" s="6" t="n">
        <v>1000</v>
      </c>
      <c r="F39" s="4" t="inlineStr">
        <is>
          <t xml:space="preserve"> </t>
        </is>
      </c>
      <c r="G39" s="5" t="n">
        <v>1001</v>
      </c>
    </row>
    <row r="40">
      <c r="A40" s="4" t="inlineStr">
        <is>
          <t>Available-for-sale Securities, Fair Value</t>
        </is>
      </c>
      <c r="C40" s="5" t="n">
        <v>927</v>
      </c>
      <c r="D40" s="4" t="inlineStr">
        <is>
          <t xml:space="preserve"> </t>
        </is>
      </c>
      <c r="E40" s="5" t="n">
        <v>927</v>
      </c>
      <c r="F40" s="4" t="inlineStr">
        <is>
          <t xml:space="preserve"> </t>
        </is>
      </c>
      <c r="G40" s="5" t="n">
        <v>1000</v>
      </c>
    </row>
    <row r="41">
      <c r="A41" s="4" t="inlineStr">
        <is>
          <t>Available-for-sale Securities, Gross Unrealized Gain</t>
        </is>
      </c>
      <c r="C41" s="5" t="n">
        <v>0</v>
      </c>
      <c r="D41" s="4" t="inlineStr">
        <is>
          <t xml:space="preserve"> </t>
        </is>
      </c>
      <c r="E41" s="5" t="n">
        <v>0</v>
      </c>
      <c r="F41" s="4" t="inlineStr">
        <is>
          <t xml:space="preserve"> </t>
        </is>
      </c>
      <c r="G41" s="5" t="n">
        <v>0</v>
      </c>
    </row>
    <row r="42">
      <c r="A42" s="4" t="inlineStr">
        <is>
          <t>Available-for-sale Securities, Gross Unrealized Loss</t>
        </is>
      </c>
      <c r="C42" s="6" t="n">
        <v>-73</v>
      </c>
      <c r="D42" s="4" t="inlineStr">
        <is>
          <t xml:space="preserve"> </t>
        </is>
      </c>
      <c r="E42" s="6" t="n">
        <v>-73</v>
      </c>
      <c r="F42" s="4" t="inlineStr">
        <is>
          <t xml:space="preserve"> </t>
        </is>
      </c>
      <c r="G42" s="6" t="n">
        <v>-1</v>
      </c>
    </row>
    <row r="43">
      <c r="A43" s="3" t="inlineStr">
        <is>
          <t>Debt Securities, Available-for-sale, Realized Gain (Loss)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ailable-for-sale, Securities in Unrealized Loss Positions, Qualitative Disclosure, Number of Positions</t>
        </is>
      </c>
      <c r="C44" s="5" t="n">
        <v>1</v>
      </c>
      <c r="D44" s="4" t="inlineStr">
        <is>
          <t xml:space="preserve"> </t>
        </is>
      </c>
      <c r="E44" s="5" t="n">
        <v>1</v>
      </c>
      <c r="F44" s="4" t="inlineStr">
        <is>
          <t xml:space="preserve"> </t>
        </is>
      </c>
      <c r="G44" s="5" t="n">
        <v>1</v>
      </c>
    </row>
    <row r="45">
      <c r="A45" s="4" t="inlineStr">
        <is>
          <t>Available-for-sale Securities, Continuous Unrealized Loss Position, Less than Twelve Months, Fair Value</t>
        </is>
      </c>
      <c r="C45" s="6" t="n">
        <v>927</v>
      </c>
      <c r="D45" s="4" t="inlineStr">
        <is>
          <t xml:space="preserve"> </t>
        </is>
      </c>
      <c r="E45" s="6" t="n">
        <v>927</v>
      </c>
      <c r="F45" s="4" t="inlineStr">
        <is>
          <t xml:space="preserve"> </t>
        </is>
      </c>
      <c r="G45" s="6" t="n">
        <v>1000</v>
      </c>
    </row>
    <row r="46">
      <c r="A46" s="4" t="inlineStr">
        <is>
          <t>Available-for-sale Securities, Continuous Unrealized Loss Position, Less than 12 Months, Accumulated Loss</t>
        </is>
      </c>
      <c r="C46" s="5" t="n">
        <v>73</v>
      </c>
      <c r="D46" s="4" t="inlineStr">
        <is>
          <t xml:space="preserve"> </t>
        </is>
      </c>
      <c r="E46" s="5" t="n">
        <v>73</v>
      </c>
      <c r="F46" s="4" t="inlineStr">
        <is>
          <t xml:space="preserve"> </t>
        </is>
      </c>
      <c r="G46" s="5" t="n">
        <v>1</v>
      </c>
    </row>
    <row r="47">
      <c r="A47" s="4" t="inlineStr">
        <is>
          <t>Available-for-sale Securities, Continuous Unrealized Loss Position, Twelve Months or Longer, Fair Value</t>
        </is>
      </c>
      <c r="C47" s="5" t="n">
        <v>0</v>
      </c>
      <c r="D47" s="4" t="inlineStr">
        <is>
          <t xml:space="preserve"> </t>
        </is>
      </c>
      <c r="E47" s="5" t="n">
        <v>0</v>
      </c>
      <c r="F47" s="4" t="inlineStr">
        <is>
          <t xml:space="preserve"> </t>
        </is>
      </c>
      <c r="G47" s="5" t="n">
        <v>0</v>
      </c>
    </row>
    <row r="48">
      <c r="A48" s="4" t="inlineStr">
        <is>
          <t>Available-for-sale Securities, Continuous Unrealized Loss Position, 12 Months or Longer, Accumulated Loss</t>
        </is>
      </c>
      <c r="C48" s="5" t="n">
        <v>0</v>
      </c>
      <c r="D48" s="4" t="inlineStr">
        <is>
          <t xml:space="preserve"> </t>
        </is>
      </c>
      <c r="E48" s="5" t="n">
        <v>0</v>
      </c>
      <c r="F48" s="4" t="inlineStr">
        <is>
          <t xml:space="preserve"> </t>
        </is>
      </c>
      <c r="G48" s="5" t="n">
        <v>0</v>
      </c>
    </row>
    <row r="49">
      <c r="A49" s="4" t="inlineStr">
        <is>
          <t>Debt Securities, Available-for-sale, Unrealized Loss Position</t>
        </is>
      </c>
      <c r="C49" s="5" t="n">
        <v>927</v>
      </c>
      <c r="D49" s="4" t="inlineStr">
        <is>
          <t xml:space="preserve"> </t>
        </is>
      </c>
      <c r="E49" s="5" t="n">
        <v>927</v>
      </c>
      <c r="F49" s="4" t="inlineStr">
        <is>
          <t xml:space="preserve"> </t>
        </is>
      </c>
      <c r="G49" s="5" t="n">
        <v>1000</v>
      </c>
    </row>
    <row r="50">
      <c r="A50" s="4" t="inlineStr">
        <is>
          <t>Debt Securities, Available-for-sale, Unrealized Loss Position, Accumulated Loss</t>
        </is>
      </c>
      <c r="C50" s="5" t="n">
        <v>73</v>
      </c>
      <c r="D50" s="4" t="inlineStr">
        <is>
          <t xml:space="preserve"> </t>
        </is>
      </c>
      <c r="E50" s="5" t="n">
        <v>73</v>
      </c>
      <c r="F50" s="4" t="inlineStr">
        <is>
          <t xml:space="preserve"> </t>
        </is>
      </c>
      <c r="G50" s="5" t="n">
        <v>1</v>
      </c>
    </row>
    <row r="51">
      <c r="A51" s="4" t="inlineStr">
        <is>
          <t>Municipal securitie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ailable-for-sale Securities, Amortized Cost</t>
        </is>
      </c>
      <c r="C53" s="5" t="n">
        <v>686224</v>
      </c>
      <c r="D53" s="4" t="inlineStr">
        <is>
          <t xml:space="preserve"> </t>
        </is>
      </c>
      <c r="E53" s="5" t="n">
        <v>686224</v>
      </c>
      <c r="F53" s="4" t="inlineStr">
        <is>
          <t xml:space="preserve"> </t>
        </is>
      </c>
      <c r="G53" s="5" t="n">
        <v>515551</v>
      </c>
    </row>
    <row r="54">
      <c r="A54" s="4" t="inlineStr">
        <is>
          <t>Available-for-sale Securities, Fair Value</t>
        </is>
      </c>
      <c r="C54" s="5" t="n">
        <v>638305</v>
      </c>
      <c r="D54" s="4" t="inlineStr">
        <is>
          <t xml:space="preserve"> </t>
        </is>
      </c>
      <c r="E54" s="5" t="n">
        <v>638305</v>
      </c>
      <c r="F54" s="4" t="inlineStr">
        <is>
          <t xml:space="preserve"> </t>
        </is>
      </c>
      <c r="G54" s="5" t="n">
        <v>508365</v>
      </c>
    </row>
    <row r="55">
      <c r="A55" s="4" t="inlineStr">
        <is>
          <t>Available-for-sale Securities, Gross Unrealized Gain</t>
        </is>
      </c>
      <c r="C55" s="5" t="n">
        <v>1039</v>
      </c>
      <c r="D55" s="4" t="inlineStr">
        <is>
          <t xml:space="preserve"> </t>
        </is>
      </c>
      <c r="E55" s="5" t="n">
        <v>1039</v>
      </c>
      <c r="F55" s="4" t="inlineStr">
        <is>
          <t xml:space="preserve"> </t>
        </is>
      </c>
      <c r="G55" s="5" t="n">
        <v>1302</v>
      </c>
    </row>
    <row r="56">
      <c r="A56" s="4" t="inlineStr">
        <is>
          <t>Available-for-sale Securities, Gross Unrealized Loss</t>
        </is>
      </c>
      <c r="C56" s="6" t="n">
        <v>-48958</v>
      </c>
      <c r="D56" s="4" t="inlineStr">
        <is>
          <t xml:space="preserve"> </t>
        </is>
      </c>
      <c r="E56" s="6" t="n">
        <v>-48958</v>
      </c>
      <c r="F56" s="4" t="inlineStr">
        <is>
          <t xml:space="preserve"> </t>
        </is>
      </c>
      <c r="G56" s="6" t="n">
        <v>-8488</v>
      </c>
    </row>
    <row r="57">
      <c r="A57" s="3" t="inlineStr">
        <is>
          <t>Debt Securities, Available-for-sale, Realized Gain (Loss)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ailable-for-sale, Securities in Unrealized Loss Positions, Qualitative Disclosure, Number of Positions</t>
        </is>
      </c>
      <c r="C58" s="5" t="n">
        <v>207</v>
      </c>
      <c r="D58" s="4" t="inlineStr">
        <is>
          <t xml:space="preserve"> </t>
        </is>
      </c>
      <c r="E58" s="5" t="n">
        <v>207</v>
      </c>
      <c r="F58" s="4" t="inlineStr">
        <is>
          <t xml:space="preserve"> </t>
        </is>
      </c>
      <c r="G58" s="5" t="n">
        <v>175</v>
      </c>
    </row>
    <row r="59">
      <c r="A59" s="4" t="inlineStr">
        <is>
          <t>Available-for-sale Securities, Continuous Unrealized Loss Position, Less than Twelve Months, Fair Value</t>
        </is>
      </c>
      <c r="C59" s="6" t="n">
        <v>403086</v>
      </c>
      <c r="D59" s="4" t="inlineStr">
        <is>
          <t xml:space="preserve"> </t>
        </is>
      </c>
      <c r="E59" s="6" t="n">
        <v>403086</v>
      </c>
      <c r="F59" s="4" t="inlineStr">
        <is>
          <t xml:space="preserve"> </t>
        </is>
      </c>
      <c r="G59" s="6" t="n">
        <v>423575</v>
      </c>
    </row>
    <row r="60">
      <c r="A60" s="4" t="inlineStr">
        <is>
          <t>Available-for-sale Securities, Continuous Unrealized Loss Position, Less than 12 Months, Accumulated Loss</t>
        </is>
      </c>
      <c r="C60" s="5" t="n">
        <v>35397</v>
      </c>
      <c r="D60" s="4" t="inlineStr">
        <is>
          <t xml:space="preserve"> </t>
        </is>
      </c>
      <c r="E60" s="5" t="n">
        <v>35397</v>
      </c>
      <c r="F60" s="4" t="inlineStr">
        <is>
          <t xml:space="preserve"> </t>
        </is>
      </c>
      <c r="G60" s="5" t="n">
        <v>7762</v>
      </c>
    </row>
    <row r="61">
      <c r="A61" s="4" t="inlineStr">
        <is>
          <t>Available-for-sale Securities, Continuous Unrealized Loss Position, Twelve Months or Longer, Fair Value</t>
        </is>
      </c>
      <c r="C61" s="5" t="n">
        <v>116482</v>
      </c>
      <c r="D61" s="4" t="inlineStr">
        <is>
          <t xml:space="preserve"> </t>
        </is>
      </c>
      <c r="E61" s="5" t="n">
        <v>116482</v>
      </c>
      <c r="F61" s="4" t="inlineStr">
        <is>
          <t xml:space="preserve"> </t>
        </is>
      </c>
      <c r="G61" s="5" t="n">
        <v>22476</v>
      </c>
    </row>
    <row r="62">
      <c r="A62" s="4" t="inlineStr">
        <is>
          <t>Available-for-sale Securities, Continuous Unrealized Loss Position, 12 Months or Longer, Accumulated Loss</t>
        </is>
      </c>
      <c r="C62" s="5" t="n">
        <v>13561</v>
      </c>
      <c r="D62" s="4" t="inlineStr">
        <is>
          <t xml:space="preserve"> </t>
        </is>
      </c>
      <c r="E62" s="5" t="n">
        <v>13561</v>
      </c>
      <c r="F62" s="4" t="inlineStr">
        <is>
          <t xml:space="preserve"> </t>
        </is>
      </c>
      <c r="G62" s="5" t="n">
        <v>726</v>
      </c>
    </row>
    <row r="63">
      <c r="A63" s="4" t="inlineStr">
        <is>
          <t>Debt Securities, Available-for-sale, Unrealized Loss Position</t>
        </is>
      </c>
      <c r="C63" s="5" t="n">
        <v>519568</v>
      </c>
      <c r="D63" s="4" t="inlineStr">
        <is>
          <t xml:space="preserve"> </t>
        </is>
      </c>
      <c r="E63" s="5" t="n">
        <v>519568</v>
      </c>
      <c r="F63" s="4" t="inlineStr">
        <is>
          <t xml:space="preserve"> </t>
        </is>
      </c>
      <c r="G63" s="5" t="n">
        <v>446051</v>
      </c>
    </row>
    <row r="64">
      <c r="A64" s="4" t="inlineStr">
        <is>
          <t>Debt Securities, Available-for-sale, Unrealized Loss Position, Accumulated Loss</t>
        </is>
      </c>
      <c r="C64" s="5" t="n">
        <v>48958</v>
      </c>
      <c r="D64" s="4" t="inlineStr">
        <is>
          <t xml:space="preserve"> </t>
        </is>
      </c>
      <c r="E64" s="5" t="n">
        <v>48958</v>
      </c>
      <c r="F64" s="4" t="inlineStr">
        <is>
          <t xml:space="preserve"> </t>
        </is>
      </c>
      <c r="G64" s="5" t="n">
        <v>8488</v>
      </c>
    </row>
    <row r="65">
      <c r="A65" s="4" t="inlineStr">
        <is>
          <t>Commercial agency mortgage-backed securities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Securities, Available-for-sale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vailable-for-sale Securities, Amortized Cost</t>
        </is>
      </c>
      <c r="C67" s="5" t="n">
        <v>4368649</v>
      </c>
      <c r="D67" s="4" t="inlineStr">
        <is>
          <t xml:space="preserve"> </t>
        </is>
      </c>
      <c r="E67" s="5" t="n">
        <v>4368649</v>
      </c>
      <c r="F67" s="4" t="inlineStr">
        <is>
          <t xml:space="preserve"> </t>
        </is>
      </c>
      <c r="G67" s="5" t="n">
        <v>4628172</v>
      </c>
    </row>
    <row r="68">
      <c r="A68" s="4" t="inlineStr">
        <is>
          <t>Available-for-sale Securities, Fair Value</t>
        </is>
      </c>
      <c r="C68" s="5" t="n">
        <v>4080101</v>
      </c>
      <c r="D68" s="4" t="inlineStr">
        <is>
          <t xml:space="preserve"> </t>
        </is>
      </c>
      <c r="E68" s="5" t="n">
        <v>4080101</v>
      </c>
      <c r="F68" s="4" t="inlineStr">
        <is>
          <t xml:space="preserve"> </t>
        </is>
      </c>
      <c r="G68" s="5" t="n">
        <v>4617025</v>
      </c>
    </row>
    <row r="69">
      <c r="A69" s="4" t="inlineStr">
        <is>
          <t>Available-for-sale Securities, Gross Unrealized Gain</t>
        </is>
      </c>
      <c r="C69" s="5" t="n">
        <v>61</v>
      </c>
      <c r="D69" s="4" t="inlineStr">
        <is>
          <t xml:space="preserve"> </t>
        </is>
      </c>
      <c r="E69" s="5" t="n">
        <v>61</v>
      </c>
      <c r="F69" s="4" t="inlineStr">
        <is>
          <t xml:space="preserve"> </t>
        </is>
      </c>
      <c r="G69" s="5" t="n">
        <v>36868</v>
      </c>
    </row>
    <row r="70">
      <c r="A70" s="4" t="inlineStr">
        <is>
          <t>Available-for-sale Securities, Gross Unrealized Loss</t>
        </is>
      </c>
      <c r="C70" s="6" t="n">
        <v>-288609</v>
      </c>
      <c r="D70" s="4" t="inlineStr">
        <is>
          <t xml:space="preserve"> </t>
        </is>
      </c>
      <c r="E70" s="6" t="n">
        <v>-288609</v>
      </c>
      <c r="F70" s="4" t="inlineStr">
        <is>
          <t xml:space="preserve"> </t>
        </is>
      </c>
      <c r="G70" s="6" t="n">
        <v>-48015</v>
      </c>
    </row>
    <row r="71">
      <c r="A71" s="3" t="inlineStr">
        <is>
          <t>Debt Securities, Available-for-sale, Realized Gain (Loss)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vailable-for-sale, Securities in Unrealized Loss Positions, Qualitative Disclosure, Number of Positions</t>
        </is>
      </c>
      <c r="C72" s="5" t="n">
        <v>280</v>
      </c>
      <c r="D72" s="4" t="inlineStr">
        <is>
          <t xml:space="preserve"> </t>
        </is>
      </c>
      <c r="E72" s="5" t="n">
        <v>280</v>
      </c>
      <c r="F72" s="4" t="inlineStr">
        <is>
          <t xml:space="preserve"> </t>
        </is>
      </c>
      <c r="G72" s="5" t="n">
        <v>165</v>
      </c>
    </row>
    <row r="73">
      <c r="A73" s="4" t="inlineStr">
        <is>
          <t>Available-for-sale Securities, Continuous Unrealized Loss Position, Less than Twelve Months, Fair Value</t>
        </is>
      </c>
      <c r="C73" s="6" t="n">
        <v>2822610</v>
      </c>
      <c r="D73" s="4" t="inlineStr">
        <is>
          <t xml:space="preserve"> </t>
        </is>
      </c>
      <c r="E73" s="6" t="n">
        <v>2822610</v>
      </c>
      <c r="F73" s="4" t="inlineStr">
        <is>
          <t xml:space="preserve"> </t>
        </is>
      </c>
      <c r="G73" s="6" t="n">
        <v>2104689</v>
      </c>
    </row>
    <row r="74">
      <c r="A74" s="4" t="inlineStr">
        <is>
          <t>Available-for-sale Securities, Continuous Unrealized Loss Position, Less than 12 Months, Accumulated Loss</t>
        </is>
      </c>
      <c r="C74" s="5" t="n">
        <v>189150</v>
      </c>
      <c r="D74" s="4" t="inlineStr">
        <is>
          <t xml:space="preserve"> </t>
        </is>
      </c>
      <c r="E74" s="5" t="n">
        <v>189150</v>
      </c>
      <c r="F74" s="4" t="inlineStr">
        <is>
          <t xml:space="preserve"> </t>
        </is>
      </c>
      <c r="G74" s="5" t="n">
        <v>35488</v>
      </c>
    </row>
    <row r="75">
      <c r="A75" s="4" t="inlineStr">
        <is>
          <t>Available-for-sale Securities, Continuous Unrealized Loss Position, Twelve Months or Longer, Fair Value</t>
        </is>
      </c>
      <c r="C75" s="5" t="n">
        <v>1188817</v>
      </c>
      <c r="D75" s="4" t="inlineStr">
        <is>
          <t xml:space="preserve"> </t>
        </is>
      </c>
      <c r="E75" s="5" t="n">
        <v>1188817</v>
      </c>
      <c r="F75" s="4" t="inlineStr">
        <is>
          <t xml:space="preserve"> </t>
        </is>
      </c>
      <c r="G75" s="5" t="n">
        <v>703216</v>
      </c>
    </row>
    <row r="76">
      <c r="A76" s="4" t="inlineStr">
        <is>
          <t>Available-for-sale Securities, Continuous Unrealized Loss Position, 12 Months or Longer, Accumulated Loss</t>
        </is>
      </c>
      <c r="C76" s="5" t="n">
        <v>99459</v>
      </c>
      <c r="D76" s="4" t="inlineStr">
        <is>
          <t xml:space="preserve"> </t>
        </is>
      </c>
      <c r="E76" s="5" t="n">
        <v>99459</v>
      </c>
      <c r="F76" s="4" t="inlineStr">
        <is>
          <t xml:space="preserve"> </t>
        </is>
      </c>
      <c r="G76" s="5" t="n">
        <v>12527</v>
      </c>
    </row>
    <row r="77">
      <c r="A77" s="4" t="inlineStr">
        <is>
          <t>Debt Securities, Available-for-sale, Unrealized Loss Position</t>
        </is>
      </c>
      <c r="C77" s="5" t="n">
        <v>4011427</v>
      </c>
      <c r="D77" s="4" t="inlineStr">
        <is>
          <t xml:space="preserve"> </t>
        </is>
      </c>
      <c r="E77" s="5" t="n">
        <v>4011427</v>
      </c>
      <c r="F77" s="4" t="inlineStr">
        <is>
          <t xml:space="preserve"> </t>
        </is>
      </c>
      <c r="G77" s="5" t="n">
        <v>2807905</v>
      </c>
    </row>
    <row r="78">
      <c r="A78" s="4" t="inlineStr">
        <is>
          <t>Debt Securities, Available-for-sale, Unrealized Loss Position, Accumulated Loss</t>
        </is>
      </c>
      <c r="C78" s="5" t="n">
        <v>288609</v>
      </c>
      <c r="D78" s="4" t="inlineStr">
        <is>
          <t xml:space="preserve"> </t>
        </is>
      </c>
      <c r="E78" s="5" t="n">
        <v>288609</v>
      </c>
      <c r="F78" s="4" t="inlineStr">
        <is>
          <t xml:space="preserve"> </t>
        </is>
      </c>
      <c r="G78" s="5" t="n">
        <v>48015</v>
      </c>
    </row>
    <row r="79">
      <c r="A79" s="4" t="inlineStr">
        <is>
          <t>Other debt securitie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Securities, Available-for-sale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vailable-for-sale Securities, Amortized Cost</t>
        </is>
      </c>
      <c r="C81" s="5" t="n">
        <v>500</v>
      </c>
      <c r="D81" s="4" t="inlineStr">
        <is>
          <t xml:space="preserve"> </t>
        </is>
      </c>
      <c r="E81" s="5" t="n">
        <v>500</v>
      </c>
      <c r="F81" s="4" t="inlineStr">
        <is>
          <t xml:space="preserve"> </t>
        </is>
      </c>
      <c r="G81" s="5" t="n">
        <v>500</v>
      </c>
    </row>
    <row r="82">
      <c r="A82" s="4" t="inlineStr">
        <is>
          <t>Available-for-sale Securities, Fair Value</t>
        </is>
      </c>
      <c r="C82" s="5" t="n">
        <v>472</v>
      </c>
      <c r="D82" s="4" t="inlineStr">
        <is>
          <t xml:space="preserve"> </t>
        </is>
      </c>
      <c r="E82" s="5" t="n">
        <v>472</v>
      </c>
      <c r="F82" s="4" t="inlineStr">
        <is>
          <t xml:space="preserve"> </t>
        </is>
      </c>
      <c r="G82" s="5" t="n">
        <v>472</v>
      </c>
    </row>
    <row r="83">
      <c r="A83" s="4" t="inlineStr">
        <is>
          <t>Available-for-sale Securities, Gross Unrealized Gain</t>
        </is>
      </c>
      <c r="C83" s="5" t="n">
        <v>0</v>
      </c>
      <c r="D83" s="4" t="inlineStr">
        <is>
          <t xml:space="preserve"> </t>
        </is>
      </c>
      <c r="E83" s="5" t="n">
        <v>0</v>
      </c>
      <c r="F83" s="4" t="inlineStr">
        <is>
          <t xml:space="preserve"> </t>
        </is>
      </c>
      <c r="G83" s="5" t="n">
        <v>0</v>
      </c>
    </row>
    <row r="84">
      <c r="A84" s="4" t="inlineStr">
        <is>
          <t>Available-for-sale Securities, Gross Unrealized Loss</t>
        </is>
      </c>
      <c r="C84" s="6" t="n">
        <v>-28</v>
      </c>
      <c r="D84" s="4" t="inlineStr">
        <is>
          <t xml:space="preserve"> </t>
        </is>
      </c>
      <c r="E84" s="6" t="n">
        <v>-28</v>
      </c>
      <c r="F84" s="4" t="inlineStr">
        <is>
          <t xml:space="preserve"> </t>
        </is>
      </c>
      <c r="G84" s="6" t="n">
        <v>-28</v>
      </c>
    </row>
    <row r="85">
      <c r="A85" s="3" t="inlineStr">
        <is>
          <t>Debt Securities, Available-for-sale, Realized Gain (Loss) [Abstrac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ailable-for-sale, Securities in Unrealized Loss Positions, Qualitative Disclosure, Number of Positions</t>
        </is>
      </c>
      <c r="C86" s="5" t="n">
        <v>1</v>
      </c>
      <c r="D86" s="4" t="inlineStr">
        <is>
          <t xml:space="preserve"> </t>
        </is>
      </c>
      <c r="E86" s="5" t="n">
        <v>1</v>
      </c>
      <c r="F86" s="4" t="inlineStr">
        <is>
          <t xml:space="preserve"> </t>
        </is>
      </c>
      <c r="G86" s="5" t="n">
        <v>1</v>
      </c>
    </row>
    <row r="87">
      <c r="A87" s="4" t="inlineStr">
        <is>
          <t>Available-for-sale Securities, Continuous Unrealized Loss Position, Less than Twelve Months, Fair Value</t>
        </is>
      </c>
      <c r="C87" s="6" t="n">
        <v>0</v>
      </c>
      <c r="D87" s="4" t="inlineStr">
        <is>
          <t xml:space="preserve"> </t>
        </is>
      </c>
      <c r="E87" s="6" t="n">
        <v>0</v>
      </c>
      <c r="F87" s="4" t="inlineStr">
        <is>
          <t xml:space="preserve"> </t>
        </is>
      </c>
      <c r="G87" s="6" t="n">
        <v>0</v>
      </c>
    </row>
    <row r="88">
      <c r="A88" s="4" t="inlineStr">
        <is>
          <t>Available-for-sale Securities, Continuous Unrealized Loss Position, Less than 12 Months, Accumulated Loss</t>
        </is>
      </c>
      <c r="C88" s="5" t="n">
        <v>0</v>
      </c>
      <c r="D88" s="4" t="inlineStr">
        <is>
          <t xml:space="preserve"> </t>
        </is>
      </c>
      <c r="E88" s="5" t="n">
        <v>0</v>
      </c>
      <c r="F88" s="4" t="inlineStr">
        <is>
          <t xml:space="preserve"> </t>
        </is>
      </c>
      <c r="G88" s="5" t="n">
        <v>0</v>
      </c>
    </row>
    <row r="89">
      <c r="A89" s="4" t="inlineStr">
        <is>
          <t>Available-for-sale Securities, Continuous Unrealized Loss Position, Twelve Months or Longer, Fair Value</t>
        </is>
      </c>
      <c r="C89" s="5" t="n">
        <v>472</v>
      </c>
      <c r="D89" s="4" t="inlineStr">
        <is>
          <t xml:space="preserve"> </t>
        </is>
      </c>
      <c r="E89" s="5" t="n">
        <v>472</v>
      </c>
      <c r="F89" s="4" t="inlineStr">
        <is>
          <t xml:space="preserve"> </t>
        </is>
      </c>
      <c r="G89" s="5" t="n">
        <v>472</v>
      </c>
    </row>
    <row r="90">
      <c r="A90" s="4" t="inlineStr">
        <is>
          <t>Available-for-sale Securities, Continuous Unrealized Loss Position, 12 Months or Longer, Accumulated Loss</t>
        </is>
      </c>
      <c r="C90" s="5" t="n">
        <v>28</v>
      </c>
      <c r="D90" s="4" t="inlineStr">
        <is>
          <t xml:space="preserve"> </t>
        </is>
      </c>
      <c r="E90" s="5" t="n">
        <v>28</v>
      </c>
      <c r="F90" s="4" t="inlineStr">
        <is>
          <t xml:space="preserve"> </t>
        </is>
      </c>
      <c r="G90" s="5" t="n">
        <v>28</v>
      </c>
    </row>
    <row r="91">
      <c r="A91" s="4" t="inlineStr">
        <is>
          <t>Debt Securities, Available-for-sale, Unrealized Loss Position</t>
        </is>
      </c>
      <c r="C91" s="5" t="n">
        <v>472</v>
      </c>
      <c r="D91" s="4" t="inlineStr">
        <is>
          <t xml:space="preserve"> </t>
        </is>
      </c>
      <c r="E91" s="5" t="n">
        <v>472</v>
      </c>
      <c r="F91" s="4" t="inlineStr">
        <is>
          <t xml:space="preserve"> </t>
        </is>
      </c>
      <c r="G91" s="5" t="n">
        <v>472</v>
      </c>
    </row>
    <row r="92">
      <c r="A92" s="4" t="inlineStr">
        <is>
          <t>Debt Securities, Available-for-sale, Unrealized Loss Position, Accumulated Loss</t>
        </is>
      </c>
      <c r="C92" s="5" t="n">
        <v>28</v>
      </c>
      <c r="D92" s="4" t="inlineStr">
        <is>
          <t xml:space="preserve"> </t>
        </is>
      </c>
      <c r="E92" s="5" t="n">
        <v>28</v>
      </c>
      <c r="F92" s="4" t="inlineStr">
        <is>
          <t xml:space="preserve"> </t>
        </is>
      </c>
      <c r="G92" s="5" t="n">
        <v>28</v>
      </c>
    </row>
    <row r="93">
      <c r="A93" s="4" t="inlineStr">
        <is>
          <t>Residential Mortgage Backed Securities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Securities, Available-for-sale, Maturity, Amortized Cost, Rolling Maturity [Abstract]</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ailable-for-sale Securities, Debt Maturities, without Single Maturity Date, Amortized Cost</t>
        </is>
      </c>
      <c r="B95" s="4" t="inlineStr">
        <is>
          <t>[2]</t>
        </is>
      </c>
      <c r="C95" s="5" t="n">
        <v>5619102</v>
      </c>
      <c r="D95" s="4" t="inlineStr">
        <is>
          <t xml:space="preserve"> </t>
        </is>
      </c>
      <c r="E95" s="5" t="n">
        <v>5619102</v>
      </c>
      <c r="F95" s="4" t="inlineStr">
        <is>
          <t xml:space="preserve"> </t>
        </is>
      </c>
      <c r="G95" s="4" t="inlineStr">
        <is>
          <t xml:space="preserve"> </t>
        </is>
      </c>
    </row>
    <row r="96">
      <c r="A96" s="3" t="inlineStr">
        <is>
          <t>Debt Securities, Available-for-sale, Maturity, Fair Value, Rolling Maturity [Abstract]</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vailable-for-sale Securities, Debt Maturities, without Single Maturity Date, Fair Value</t>
        </is>
      </c>
      <c r="C97" s="6" t="n">
        <v>5432858</v>
      </c>
      <c r="D97" s="4" t="inlineStr">
        <is>
          <t xml:space="preserve"> </t>
        </is>
      </c>
      <c r="E97" s="5" t="n">
        <v>5432858</v>
      </c>
      <c r="F97" s="4" t="inlineStr">
        <is>
          <t xml:space="preserve"> </t>
        </is>
      </c>
      <c r="G97" s="4" t="inlineStr">
        <is>
          <t xml:space="preserve"> </t>
        </is>
      </c>
    </row>
    <row r="98">
      <c r="A98" s="4" t="inlineStr">
        <is>
          <t>Available-for-sale Securities, Debt Maturities, Average Expected Life of Mortgage-backed Securities</t>
        </is>
      </c>
      <c r="C98" s="4" t="inlineStr">
        <is>
          <t>4 years 2 months 12 days</t>
        </is>
      </c>
      <c r="D98" s="4" t="inlineStr">
        <is>
          <t xml:space="preserve"> </t>
        </is>
      </c>
      <c r="E98" s="4" t="inlineStr">
        <is>
          <t xml:space="preserve"> </t>
        </is>
      </c>
      <c r="F98" s="4" t="inlineStr">
        <is>
          <t xml:space="preserve"> </t>
        </is>
      </c>
      <c r="G98" s="4" t="inlineStr">
        <is>
          <t xml:space="preserve"> </t>
        </is>
      </c>
    </row>
    <row r="99">
      <c r="A99" s="4" t="inlineStr">
        <is>
          <t>Residential agency mortgage-backed securities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Securities, Available-for-sale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ailable-for-sale Securities, Amortized Cost</t>
        </is>
      </c>
      <c r="C101" s="6" t="n">
        <v>5088155</v>
      </c>
      <c r="D101" s="4" t="inlineStr">
        <is>
          <t xml:space="preserve"> </t>
        </is>
      </c>
      <c r="E101" s="5" t="n">
        <v>5088155</v>
      </c>
      <c r="F101" s="4" t="inlineStr">
        <is>
          <t xml:space="preserve"> </t>
        </is>
      </c>
      <c r="G101" s="5" t="n">
        <v>7908587</v>
      </c>
    </row>
    <row r="102">
      <c r="A102" s="4" t="inlineStr">
        <is>
          <t>Available-for-sale Securities, Fair Value</t>
        </is>
      </c>
      <c r="C102" s="5" t="n">
        <v>4913245</v>
      </c>
      <c r="D102" s="4" t="inlineStr">
        <is>
          <t xml:space="preserve"> </t>
        </is>
      </c>
      <c r="E102" s="5" t="n">
        <v>4913245</v>
      </c>
      <c r="F102" s="4" t="inlineStr">
        <is>
          <t xml:space="preserve"> </t>
        </is>
      </c>
      <c r="G102" s="5" t="n">
        <v>8006616</v>
      </c>
    </row>
    <row r="103">
      <c r="A103" s="4" t="inlineStr">
        <is>
          <t>Available-for-sale Securities, Gross Unrealized Gain</t>
        </is>
      </c>
      <c r="C103" s="5" t="n">
        <v>2309</v>
      </c>
      <c r="D103" s="4" t="inlineStr">
        <is>
          <t xml:space="preserve"> </t>
        </is>
      </c>
      <c r="E103" s="5" t="n">
        <v>2309</v>
      </c>
      <c r="F103" s="4" t="inlineStr">
        <is>
          <t xml:space="preserve"> </t>
        </is>
      </c>
      <c r="G103" s="5" t="n">
        <v>155477</v>
      </c>
    </row>
    <row r="104">
      <c r="A104" s="4" t="inlineStr">
        <is>
          <t>Available-for-sale Securities, Gross Unrealized Loss</t>
        </is>
      </c>
      <c r="C104" s="6" t="n">
        <v>-177219</v>
      </c>
      <c r="D104" s="4" t="inlineStr">
        <is>
          <t xml:space="preserve"> </t>
        </is>
      </c>
      <c r="E104" s="6" t="n">
        <v>-177219</v>
      </c>
      <c r="F104" s="4" t="inlineStr">
        <is>
          <t xml:space="preserve"> </t>
        </is>
      </c>
      <c r="G104" s="6" t="n">
        <v>-57448</v>
      </c>
    </row>
    <row r="105">
      <c r="A105" s="3" t="inlineStr">
        <is>
          <t>Debt Securities, Available-for-sale, Realized Gain (Loss) [Abstract]</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ailable-for-sale, Securities in Unrealized Loss Positions, Qualitative Disclosure, Number of Positions</t>
        </is>
      </c>
      <c r="C106" s="5" t="n">
        <v>529</v>
      </c>
      <c r="D106" s="4" t="inlineStr">
        <is>
          <t xml:space="preserve"> </t>
        </is>
      </c>
      <c r="E106" s="5" t="n">
        <v>529</v>
      </c>
      <c r="F106" s="4" t="inlineStr">
        <is>
          <t xml:space="preserve"> </t>
        </is>
      </c>
      <c r="G106" s="5" t="n">
        <v>120</v>
      </c>
    </row>
    <row r="107">
      <c r="A107" s="4" t="inlineStr">
        <is>
          <t>Available-for-sale Securities, Continuous Unrealized Loss Position, Less than Twelve Months, Fair Value</t>
        </is>
      </c>
      <c r="C107" s="6" t="n">
        <v>4521335</v>
      </c>
      <c r="D107" s="4" t="inlineStr">
        <is>
          <t xml:space="preserve"> </t>
        </is>
      </c>
      <c r="E107" s="6" t="n">
        <v>4521335</v>
      </c>
      <c r="F107" s="4" t="inlineStr">
        <is>
          <t xml:space="preserve"> </t>
        </is>
      </c>
      <c r="G107" s="6" t="n">
        <v>2382094</v>
      </c>
    </row>
    <row r="108">
      <c r="A108" s="4" t="inlineStr">
        <is>
          <t>Available-for-sale Securities, Continuous Unrealized Loss Position, Less than 12 Months, Accumulated Loss</t>
        </is>
      </c>
      <c r="C108" s="5" t="n">
        <v>172417</v>
      </c>
      <c r="D108" s="4" t="inlineStr">
        <is>
          <t xml:space="preserve"> </t>
        </is>
      </c>
      <c r="E108" s="5" t="n">
        <v>172417</v>
      </c>
      <c r="F108" s="4" t="inlineStr">
        <is>
          <t xml:space="preserve"> </t>
        </is>
      </c>
      <c r="G108" s="5" t="n">
        <v>37121</v>
      </c>
    </row>
    <row r="109">
      <c r="A109" s="4" t="inlineStr">
        <is>
          <t>Available-for-sale Securities, Continuous Unrealized Loss Position, Twelve Months or Longer, Fair Value</t>
        </is>
      </c>
      <c r="C109" s="5" t="n">
        <v>76078</v>
      </c>
      <c r="D109" s="4" t="inlineStr">
        <is>
          <t xml:space="preserve"> </t>
        </is>
      </c>
      <c r="E109" s="5" t="n">
        <v>76078</v>
      </c>
      <c r="F109" s="4" t="inlineStr">
        <is>
          <t xml:space="preserve"> </t>
        </is>
      </c>
      <c r="G109" s="5" t="n">
        <v>750044</v>
      </c>
    </row>
    <row r="110">
      <c r="A110" s="4" t="inlineStr">
        <is>
          <t>Available-for-sale Securities, Continuous Unrealized Loss Position, 12 Months or Longer, Accumulated Loss</t>
        </is>
      </c>
      <c r="C110" s="5" t="n">
        <v>4802</v>
      </c>
      <c r="D110" s="4" t="inlineStr">
        <is>
          <t xml:space="preserve"> </t>
        </is>
      </c>
      <c r="E110" s="5" t="n">
        <v>4802</v>
      </c>
      <c r="F110" s="4" t="inlineStr">
        <is>
          <t xml:space="preserve"> </t>
        </is>
      </c>
      <c r="G110" s="5" t="n">
        <v>20327</v>
      </c>
    </row>
    <row r="111">
      <c r="A111" s="4" t="inlineStr">
        <is>
          <t>Debt Securities, Available-for-sale, Unrealized Loss Position</t>
        </is>
      </c>
      <c r="C111" s="5" t="n">
        <v>4597413</v>
      </c>
      <c r="D111" s="4" t="inlineStr">
        <is>
          <t xml:space="preserve"> </t>
        </is>
      </c>
      <c r="E111" s="5" t="n">
        <v>4597413</v>
      </c>
      <c r="F111" s="4" t="inlineStr">
        <is>
          <t xml:space="preserve"> </t>
        </is>
      </c>
      <c r="G111" s="5" t="n">
        <v>3132138</v>
      </c>
    </row>
    <row r="112">
      <c r="A112" s="4" t="inlineStr">
        <is>
          <t>Debt Securities, Available-for-sale, Unrealized Loss Position, Accumulated Loss</t>
        </is>
      </c>
      <c r="C112" s="5" t="n">
        <v>177219</v>
      </c>
      <c r="D112" s="4" t="inlineStr">
        <is>
          <t xml:space="preserve"> </t>
        </is>
      </c>
      <c r="E112" s="5" t="n">
        <v>177219</v>
      </c>
      <c r="F112" s="4" t="inlineStr">
        <is>
          <t xml:space="preserve"> </t>
        </is>
      </c>
      <c r="G112" s="5" t="n">
        <v>57448</v>
      </c>
    </row>
    <row r="113">
      <c r="A113" s="4" t="inlineStr">
        <is>
          <t>Residential non-agency mortgage-backed securities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Securities, Available-for-sal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vailable-for-sale Securities, Amortized Cost</t>
        </is>
      </c>
      <c r="C115" s="5" t="n">
        <v>530947</v>
      </c>
      <c r="D115" s="4" t="inlineStr">
        <is>
          <t xml:space="preserve"> </t>
        </is>
      </c>
      <c r="E115" s="5" t="n">
        <v>530947</v>
      </c>
      <c r="F115" s="4" t="inlineStr">
        <is>
          <t xml:space="preserve"> </t>
        </is>
      </c>
      <c r="G115" s="5" t="n">
        <v>10625</v>
      </c>
    </row>
    <row r="116">
      <c r="A116" s="4" t="inlineStr">
        <is>
          <t>Available-for-sale Securities, Fair Value</t>
        </is>
      </c>
      <c r="C116" s="5" t="n">
        <v>519613</v>
      </c>
      <c r="D116" s="4" t="inlineStr">
        <is>
          <t xml:space="preserve"> </t>
        </is>
      </c>
      <c r="E116" s="5" t="n">
        <v>519613</v>
      </c>
      <c r="F116" s="4" t="inlineStr">
        <is>
          <t xml:space="preserve"> </t>
        </is>
      </c>
      <c r="G116" s="5" t="n">
        <v>24339</v>
      </c>
    </row>
    <row r="117">
      <c r="A117" s="4" t="inlineStr">
        <is>
          <t>Available-for-sale Securities, Gross Unrealized Gain</t>
        </is>
      </c>
      <c r="C117" s="5" t="n">
        <v>11784</v>
      </c>
      <c r="D117" s="4" t="inlineStr">
        <is>
          <t xml:space="preserve"> </t>
        </is>
      </c>
      <c r="E117" s="5" t="n">
        <v>11784</v>
      </c>
      <c r="F117" s="4" t="inlineStr">
        <is>
          <t xml:space="preserve"> </t>
        </is>
      </c>
      <c r="G117" s="5" t="n">
        <v>13714</v>
      </c>
    </row>
    <row r="118">
      <c r="A118" s="4" t="inlineStr">
        <is>
          <t>Available-for-sale Securities, Gross Unrealized Loss</t>
        </is>
      </c>
      <c r="C118" s="6" t="n">
        <v>-23118</v>
      </c>
      <c r="D118" s="4" t="inlineStr">
        <is>
          <t xml:space="preserve"> </t>
        </is>
      </c>
      <c r="E118" s="6" t="n">
        <v>-23118</v>
      </c>
      <c r="F118" s="4" t="inlineStr">
        <is>
          <t xml:space="preserve"> </t>
        </is>
      </c>
      <c r="G118" s="6" t="n">
        <v>0</v>
      </c>
    </row>
    <row r="119">
      <c r="A119" s="3" t="inlineStr">
        <is>
          <t>Debt Securities, Available-for-sale, Realized Gain (Loss) [Abstrac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vailable-for-sale, Securities in Unrealized Loss Positions, Qualitative Disclosure, Number of Positions</t>
        </is>
      </c>
      <c r="C120" s="5" t="n">
        <v>23</v>
      </c>
      <c r="D120" s="4" t="inlineStr">
        <is>
          <t xml:space="preserve"> </t>
        </is>
      </c>
      <c r="E120" s="5" t="n">
        <v>23</v>
      </c>
      <c r="F120" s="4" t="inlineStr">
        <is>
          <t xml:space="preserve"> </t>
        </is>
      </c>
      <c r="G120" s="4" t="inlineStr">
        <is>
          <t xml:space="preserve"> </t>
        </is>
      </c>
    </row>
    <row r="121">
      <c r="A121" s="4" t="inlineStr">
        <is>
          <t>Available-for-sale Securities, Continuous Unrealized Loss Position, Less than Twelve Months, Fair Value</t>
        </is>
      </c>
      <c r="C121" s="6" t="n">
        <v>475508</v>
      </c>
      <c r="D121" s="4" t="inlineStr">
        <is>
          <t xml:space="preserve"> </t>
        </is>
      </c>
      <c r="E121" s="6" t="n">
        <v>475508</v>
      </c>
      <c r="F121" s="4" t="inlineStr">
        <is>
          <t xml:space="preserve"> </t>
        </is>
      </c>
      <c r="G121" s="4" t="inlineStr">
        <is>
          <t xml:space="preserve"> </t>
        </is>
      </c>
    </row>
    <row r="122">
      <c r="A122" s="4" t="inlineStr">
        <is>
          <t>Available-for-sale Securities, Continuous Unrealized Loss Position, Less than 12 Months, Accumulated Loss</t>
        </is>
      </c>
      <c r="C122" s="5" t="n">
        <v>23118</v>
      </c>
      <c r="D122" s="4" t="inlineStr">
        <is>
          <t xml:space="preserve"> </t>
        </is>
      </c>
      <c r="E122" s="5" t="n">
        <v>23118</v>
      </c>
      <c r="F122" s="4" t="inlineStr">
        <is>
          <t xml:space="preserve"> </t>
        </is>
      </c>
      <c r="G122" s="4" t="inlineStr">
        <is>
          <t xml:space="preserve"> </t>
        </is>
      </c>
    </row>
    <row r="123">
      <c r="A123" s="4" t="inlineStr">
        <is>
          <t>Available-for-sale Securities, Continuous Unrealized Loss Position, Twelve Months or Longer, Fair Value</t>
        </is>
      </c>
      <c r="C123" s="5" t="n">
        <v>0</v>
      </c>
      <c r="D123" s="4" t="inlineStr">
        <is>
          <t xml:space="preserve"> </t>
        </is>
      </c>
      <c r="E123" s="5" t="n">
        <v>0</v>
      </c>
      <c r="F123" s="4" t="inlineStr">
        <is>
          <t xml:space="preserve"> </t>
        </is>
      </c>
      <c r="G123" s="4" t="inlineStr">
        <is>
          <t xml:space="preserve"> </t>
        </is>
      </c>
    </row>
    <row r="124">
      <c r="A124" s="4" t="inlineStr">
        <is>
          <t>Available-for-sale Securities, Continuous Unrealized Loss Position, 12 Months or Longer, Accumulated Loss</t>
        </is>
      </c>
      <c r="C124" s="5" t="n">
        <v>0</v>
      </c>
      <c r="D124" s="4" t="inlineStr">
        <is>
          <t xml:space="preserve"> </t>
        </is>
      </c>
      <c r="E124" s="5" t="n">
        <v>0</v>
      </c>
      <c r="F124" s="4" t="inlineStr">
        <is>
          <t xml:space="preserve"> </t>
        </is>
      </c>
      <c r="G124" s="4" t="inlineStr">
        <is>
          <t xml:space="preserve"> </t>
        </is>
      </c>
    </row>
    <row r="125">
      <c r="A125" s="4" t="inlineStr">
        <is>
          <t>Debt Securities, Available-for-sale, Unrealized Loss Position</t>
        </is>
      </c>
      <c r="C125" s="5" t="n">
        <v>475508</v>
      </c>
      <c r="D125" s="4" t="inlineStr">
        <is>
          <t xml:space="preserve"> </t>
        </is>
      </c>
      <c r="E125" s="5" t="n">
        <v>475508</v>
      </c>
      <c r="F125" s="4" t="inlineStr">
        <is>
          <t xml:space="preserve"> </t>
        </is>
      </c>
      <c r="G125" s="4" t="inlineStr">
        <is>
          <t xml:space="preserve"> </t>
        </is>
      </c>
    </row>
    <row r="126">
      <c r="A126" s="4" t="inlineStr">
        <is>
          <t>Debt Securities, Available-for-sale, Unrealized Loss Position, Accumulated Loss</t>
        </is>
      </c>
      <c r="C126" s="6" t="n">
        <v>23118</v>
      </c>
      <c r="D126" s="4" t="inlineStr">
        <is>
          <t xml:space="preserve"> </t>
        </is>
      </c>
      <c r="E126" s="6" t="n">
        <v>23118</v>
      </c>
      <c r="F126" s="4" t="inlineStr">
        <is>
          <t xml:space="preserve"> </t>
        </is>
      </c>
      <c r="G126" s="4" t="inlineStr">
        <is>
          <t xml:space="preserve"> </t>
        </is>
      </c>
    </row>
    <row r="127"/>
    <row r="128">
      <c r="A128" s="4" t="inlineStr">
        <is>
          <t>[1]Expected maturities may differ from contractual maturities because borrowers may have the right to call or prepay obligations with or without penalty.[2]The average expected lives of residential mortgage-backed securities were 4.2 years based upon current prepayment assumptions.</t>
        </is>
      </c>
    </row>
  </sheetData>
  <mergeCells count="5">
    <mergeCell ref="A1:B2"/>
    <mergeCell ref="C1:D1"/>
    <mergeCell ref="E1:F1"/>
    <mergeCell ref="A127:F127"/>
    <mergeCell ref="A128:F1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Debt Securities, Available-for-sale, Unrealized Loss Position, Fair Value (Details) $ in Thousands</t>
        </is>
      </c>
      <c r="B1" s="2" t="inlineStr">
        <is>
          <t>Jun. 30, 2022 USD ($)</t>
        </is>
      </c>
      <c r="C1" s="2" t="inlineStr">
        <is>
          <t>Dec. 31, 2021 USD ($)</t>
        </is>
      </c>
    </row>
    <row r="2">
      <c r="A2" s="3" t="inlineStr">
        <is>
          <t>Debt Securities, Available-for-sale, Unrealized Loss Position [Line Items]</t>
        </is>
      </c>
      <c r="B2" s="4" t="inlineStr">
        <is>
          <t xml:space="preserve"> </t>
        </is>
      </c>
      <c r="C2" s="4" t="inlineStr">
        <is>
          <t xml:space="preserve"> </t>
        </is>
      </c>
    </row>
    <row r="3">
      <c r="A3" s="4" t="inlineStr">
        <is>
          <t>Available-for-sale, Securities in Unrealized Loss Positions, Qualitative Disclosure, Number of Positions</t>
        </is>
      </c>
      <c r="B3" s="5" t="n">
        <v>1041</v>
      </c>
      <c r="C3" s="5" t="n">
        <v>462</v>
      </c>
    </row>
    <row r="4">
      <c r="A4" s="4" t="inlineStr">
        <is>
          <t>Available-for-sale Securities, Continuous Unrealized Loss Position, Less than Twelve Months, Fair Value</t>
        </is>
      </c>
      <c r="B4" s="6" t="n">
        <v>8223466</v>
      </c>
      <c r="C4" s="6" t="n">
        <v>4911358</v>
      </c>
    </row>
    <row r="5">
      <c r="A5" s="4" t="inlineStr">
        <is>
          <t>Available-for-sale Securities, Continuous Unrealized Loss Position, Twelve Months or Longer, Fair Value</t>
        </is>
      </c>
      <c r="B5" s="5" t="n">
        <v>1381849</v>
      </c>
      <c r="C5" s="5" t="n">
        <v>1476208</v>
      </c>
    </row>
    <row r="6">
      <c r="A6" s="4" t="inlineStr">
        <is>
          <t>Available-for-sale Securities, Continuous Unrealized Loss Position, Fair Value</t>
        </is>
      </c>
      <c r="B6" s="5" t="n">
        <v>9605315</v>
      </c>
      <c r="C6" s="5" t="n">
        <v>6387566</v>
      </c>
    </row>
    <row r="7">
      <c r="A7" s="4" t="inlineStr">
        <is>
          <t>Available-for-sale Securities, Continuous Unrealized Loss Position, Less than 12 Months, Accumulated Loss</t>
        </is>
      </c>
      <c r="B7" s="5" t="n">
        <v>420155</v>
      </c>
      <c r="C7" s="5" t="n">
        <v>80372</v>
      </c>
    </row>
    <row r="8">
      <c r="A8" s="4" t="inlineStr">
        <is>
          <t>Available-for-sale Securities, Continuous Unrealized Loss Position, 12 Months or Longer, Accumulated Loss</t>
        </is>
      </c>
      <c r="B8" s="5" t="n">
        <v>117850</v>
      </c>
      <c r="C8" s="5" t="n">
        <v>33608</v>
      </c>
    </row>
    <row r="9">
      <c r="A9" s="4" t="inlineStr">
        <is>
          <t>Available-for-sale Securities, Continuous Unrealized Loss Position, Accumulated Loss</t>
        </is>
      </c>
      <c r="B9" s="6" t="n">
        <v>538005</v>
      </c>
      <c r="C9" s="6" t="n">
        <v>113980</v>
      </c>
    </row>
    <row r="10">
      <c r="A10" s="4" t="inlineStr">
        <is>
          <t>U.S. Treasury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Available-for-sale, Securities in Unrealized Loss Positions, Qualitative Disclosure, Number of Positions</t>
        </is>
      </c>
      <c r="B12" s="5" t="n">
        <v>1</v>
      </c>
      <c r="C12" s="5" t="n">
        <v>1</v>
      </c>
    </row>
    <row r="13">
      <c r="A13" s="4" t="inlineStr">
        <is>
          <t>Available-for-sale Securities, Continuous Unrealized Loss Position, Less than Twelve Months, Fair Value</t>
        </is>
      </c>
      <c r="B13" s="6" t="n">
        <v>927</v>
      </c>
      <c r="C13" s="6" t="n">
        <v>1000</v>
      </c>
    </row>
    <row r="14">
      <c r="A14" s="4" t="inlineStr">
        <is>
          <t>Available-for-sale Securities, Continuous Unrealized Loss Position, Twelve Months or Longer, Fair Value</t>
        </is>
      </c>
      <c r="B14" s="5" t="n">
        <v>0</v>
      </c>
      <c r="C14" s="5" t="n">
        <v>0</v>
      </c>
    </row>
    <row r="15">
      <c r="A15" s="4" t="inlineStr">
        <is>
          <t>Available-for-sale Securities, Continuous Unrealized Loss Position, Fair Value</t>
        </is>
      </c>
      <c r="B15" s="5" t="n">
        <v>927</v>
      </c>
      <c r="C15" s="5" t="n">
        <v>1000</v>
      </c>
    </row>
    <row r="16">
      <c r="A16" s="4" t="inlineStr">
        <is>
          <t>Available-for-sale Securities, Continuous Unrealized Loss Position, Less than 12 Months, Accumulated Loss</t>
        </is>
      </c>
      <c r="B16" s="5" t="n">
        <v>73</v>
      </c>
      <c r="C16" s="5" t="n">
        <v>1</v>
      </c>
    </row>
    <row r="17">
      <c r="A17" s="4" t="inlineStr">
        <is>
          <t>Available-for-sale Securities, Continuous Unrealized Loss Position, 12 Months or Longer, Accumulated Loss</t>
        </is>
      </c>
      <c r="B17" s="5" t="n">
        <v>0</v>
      </c>
      <c r="C17" s="5" t="n">
        <v>0</v>
      </c>
    </row>
    <row r="18">
      <c r="A18" s="4" t="inlineStr">
        <is>
          <t>Available-for-sale Securities, Continuous Unrealized Loss Position, Accumulated Loss</t>
        </is>
      </c>
      <c r="B18" s="6" t="n">
        <v>73</v>
      </c>
      <c r="C18" s="6" t="n">
        <v>1</v>
      </c>
    </row>
    <row r="19">
      <c r="A19" s="4" t="inlineStr">
        <is>
          <t>Municipal securitie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Available-for-sale, Securities in Unrealized Loss Positions, Qualitative Disclosure, Number of Positions</t>
        </is>
      </c>
      <c r="B21" s="5" t="n">
        <v>207</v>
      </c>
      <c r="C21" s="5" t="n">
        <v>175</v>
      </c>
    </row>
    <row r="22">
      <c r="A22" s="4" t="inlineStr">
        <is>
          <t>Available-for-sale Securities, Continuous Unrealized Loss Position, Less than Twelve Months, Fair Value</t>
        </is>
      </c>
      <c r="B22" s="6" t="n">
        <v>403086</v>
      </c>
      <c r="C22" s="6" t="n">
        <v>423575</v>
      </c>
    </row>
    <row r="23">
      <c r="A23" s="4" t="inlineStr">
        <is>
          <t>Available-for-sale Securities, Continuous Unrealized Loss Position, Twelve Months or Longer, Fair Value</t>
        </is>
      </c>
      <c r="B23" s="5" t="n">
        <v>116482</v>
      </c>
      <c r="C23" s="5" t="n">
        <v>22476</v>
      </c>
    </row>
    <row r="24">
      <c r="A24" s="4" t="inlineStr">
        <is>
          <t>Available-for-sale Securities, Continuous Unrealized Loss Position, Fair Value</t>
        </is>
      </c>
      <c r="B24" s="5" t="n">
        <v>519568</v>
      </c>
      <c r="C24" s="5" t="n">
        <v>446051</v>
      </c>
    </row>
    <row r="25">
      <c r="A25" s="4" t="inlineStr">
        <is>
          <t>Available-for-sale Securities, Continuous Unrealized Loss Position, Less than 12 Months, Accumulated Loss</t>
        </is>
      </c>
      <c r="B25" s="5" t="n">
        <v>35397</v>
      </c>
      <c r="C25" s="5" t="n">
        <v>7762</v>
      </c>
    </row>
    <row r="26">
      <c r="A26" s="4" t="inlineStr">
        <is>
          <t>Available-for-sale Securities, Continuous Unrealized Loss Position, 12 Months or Longer, Accumulated Loss</t>
        </is>
      </c>
      <c r="B26" s="5" t="n">
        <v>13561</v>
      </c>
      <c r="C26" s="5" t="n">
        <v>726</v>
      </c>
    </row>
    <row r="27">
      <c r="A27" s="4" t="inlineStr">
        <is>
          <t>Available-for-sale Securities, Continuous Unrealized Loss Position, Accumulated Loss</t>
        </is>
      </c>
      <c r="B27" s="6" t="n">
        <v>48958</v>
      </c>
      <c r="C27" s="6" t="n">
        <v>8488</v>
      </c>
    </row>
    <row r="28">
      <c r="A28" s="4" t="inlineStr">
        <is>
          <t>Residential agency mortgage-backed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Available-for-sale, Securities in Unrealized Loss Positions, Qualitative Disclosure, Number of Positions</t>
        </is>
      </c>
      <c r="B30" s="5" t="n">
        <v>529</v>
      </c>
      <c r="C30" s="5" t="n">
        <v>120</v>
      </c>
    </row>
    <row r="31">
      <c r="A31" s="4" t="inlineStr">
        <is>
          <t>Available-for-sale Securities, Continuous Unrealized Loss Position, Less than Twelve Months, Fair Value</t>
        </is>
      </c>
      <c r="B31" s="6" t="n">
        <v>4521335</v>
      </c>
      <c r="C31" s="6" t="n">
        <v>2382094</v>
      </c>
    </row>
    <row r="32">
      <c r="A32" s="4" t="inlineStr">
        <is>
          <t>Available-for-sale Securities, Continuous Unrealized Loss Position, Twelve Months or Longer, Fair Value</t>
        </is>
      </c>
      <c r="B32" s="5" t="n">
        <v>76078</v>
      </c>
      <c r="C32" s="5" t="n">
        <v>750044</v>
      </c>
    </row>
    <row r="33">
      <c r="A33" s="4" t="inlineStr">
        <is>
          <t>Available-for-sale Securities, Continuous Unrealized Loss Position, Fair Value</t>
        </is>
      </c>
      <c r="B33" s="5" t="n">
        <v>4597413</v>
      </c>
      <c r="C33" s="5" t="n">
        <v>3132138</v>
      </c>
    </row>
    <row r="34">
      <c r="A34" s="4" t="inlineStr">
        <is>
          <t>Available-for-sale Securities, Continuous Unrealized Loss Position, Less than 12 Months, Accumulated Loss</t>
        </is>
      </c>
      <c r="B34" s="5" t="n">
        <v>172417</v>
      </c>
      <c r="C34" s="5" t="n">
        <v>37121</v>
      </c>
    </row>
    <row r="35">
      <c r="A35" s="4" t="inlineStr">
        <is>
          <t>Available-for-sale Securities, Continuous Unrealized Loss Position, 12 Months or Longer, Accumulated Loss</t>
        </is>
      </c>
      <c r="B35" s="5" t="n">
        <v>4802</v>
      </c>
      <c r="C35" s="5" t="n">
        <v>20327</v>
      </c>
    </row>
    <row r="36">
      <c r="A36" s="4" t="inlineStr">
        <is>
          <t>Available-for-sale Securities, Continuous Unrealized Loss Position, Accumulated Loss</t>
        </is>
      </c>
      <c r="B36" s="6" t="n">
        <v>177219</v>
      </c>
      <c r="C36" s="6" t="n">
        <v>57448</v>
      </c>
    </row>
    <row r="37">
      <c r="A37" s="4" t="inlineStr">
        <is>
          <t>Residential non-agency mortgage-backed securities [Membe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Available-for-sale, Securities in Unrealized Loss Positions, Qualitative Disclosure, Number of Positions</t>
        </is>
      </c>
      <c r="B39" s="5" t="n">
        <v>23</v>
      </c>
      <c r="C39" s="4" t="inlineStr">
        <is>
          <t xml:space="preserve"> </t>
        </is>
      </c>
    </row>
    <row r="40">
      <c r="A40" s="4" t="inlineStr">
        <is>
          <t>Available-for-sale Securities, Continuous Unrealized Loss Position, Less than Twelve Months, Fair Value</t>
        </is>
      </c>
      <c r="B40" s="6" t="n">
        <v>475508</v>
      </c>
      <c r="C40" s="4" t="inlineStr">
        <is>
          <t xml:space="preserve"> </t>
        </is>
      </c>
    </row>
    <row r="41">
      <c r="A41" s="4" t="inlineStr">
        <is>
          <t>Available-for-sale Securities, Continuous Unrealized Loss Position, Twelve Months or Longer, Fair Value</t>
        </is>
      </c>
      <c r="B41" s="5" t="n">
        <v>0</v>
      </c>
      <c r="C41" s="4" t="inlineStr">
        <is>
          <t xml:space="preserve"> </t>
        </is>
      </c>
    </row>
    <row r="42">
      <c r="A42" s="4" t="inlineStr">
        <is>
          <t>Available-for-sale Securities, Continuous Unrealized Loss Position, Fair Value</t>
        </is>
      </c>
      <c r="B42" s="5" t="n">
        <v>475508</v>
      </c>
      <c r="C42" s="4" t="inlineStr">
        <is>
          <t xml:space="preserve"> </t>
        </is>
      </c>
    </row>
    <row r="43">
      <c r="A43" s="4" t="inlineStr">
        <is>
          <t>Available-for-sale Securities, Continuous Unrealized Loss Position, Less than 12 Months, Accumulated Loss</t>
        </is>
      </c>
      <c r="B43" s="5" t="n">
        <v>23118</v>
      </c>
      <c r="C43" s="4" t="inlineStr">
        <is>
          <t xml:space="preserve"> </t>
        </is>
      </c>
    </row>
    <row r="44">
      <c r="A44" s="4" t="inlineStr">
        <is>
          <t>Available-for-sale Securities, Continuous Unrealized Loss Position, 12 Months or Longer, Accumulated Loss</t>
        </is>
      </c>
      <c r="B44" s="5" t="n">
        <v>0</v>
      </c>
      <c r="C44" s="4" t="inlineStr">
        <is>
          <t xml:space="preserve"> </t>
        </is>
      </c>
    </row>
    <row r="45">
      <c r="A45" s="4" t="inlineStr">
        <is>
          <t>Available-for-sale Securities, Continuous Unrealized Loss Position, Accumulated Loss</t>
        </is>
      </c>
      <c r="B45" s="6" t="n">
        <v>23118</v>
      </c>
      <c r="C45" s="4" t="inlineStr">
        <is>
          <t xml:space="preserve"> </t>
        </is>
      </c>
    </row>
    <row r="46">
      <c r="A46" s="4" t="inlineStr">
        <is>
          <t>Commercial agency mortgage-back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Available-for-sale, Securities in Unrealized Loss Positions, Qualitative Disclosure, Number of Positions</t>
        </is>
      </c>
      <c r="B48" s="5" t="n">
        <v>280</v>
      </c>
      <c r="C48" s="5" t="n">
        <v>165</v>
      </c>
    </row>
    <row r="49">
      <c r="A49" s="4" t="inlineStr">
        <is>
          <t>Available-for-sale Securities, Continuous Unrealized Loss Position, Less than Twelve Months, Fair Value</t>
        </is>
      </c>
      <c r="B49" s="6" t="n">
        <v>2822610</v>
      </c>
      <c r="C49" s="6" t="n">
        <v>2104689</v>
      </c>
    </row>
    <row r="50">
      <c r="A50" s="4" t="inlineStr">
        <is>
          <t>Available-for-sale Securities, Continuous Unrealized Loss Position, Twelve Months or Longer, Fair Value</t>
        </is>
      </c>
      <c r="B50" s="5" t="n">
        <v>1188817</v>
      </c>
      <c r="C50" s="5" t="n">
        <v>703216</v>
      </c>
    </row>
    <row r="51">
      <c r="A51" s="4" t="inlineStr">
        <is>
          <t>Available-for-sale Securities, Continuous Unrealized Loss Position, Fair Value</t>
        </is>
      </c>
      <c r="B51" s="5" t="n">
        <v>4011427</v>
      </c>
      <c r="C51" s="5" t="n">
        <v>2807905</v>
      </c>
    </row>
    <row r="52">
      <c r="A52" s="4" t="inlineStr">
        <is>
          <t>Available-for-sale Securities, Continuous Unrealized Loss Position, Less than 12 Months, Accumulated Loss</t>
        </is>
      </c>
      <c r="B52" s="5" t="n">
        <v>189150</v>
      </c>
      <c r="C52" s="5" t="n">
        <v>35488</v>
      </c>
    </row>
    <row r="53">
      <c r="A53" s="4" t="inlineStr">
        <is>
          <t>Available-for-sale Securities, Continuous Unrealized Loss Position, 12 Months or Longer, Accumulated Loss</t>
        </is>
      </c>
      <c r="B53" s="5" t="n">
        <v>99459</v>
      </c>
      <c r="C53" s="5" t="n">
        <v>12527</v>
      </c>
    </row>
    <row r="54">
      <c r="A54" s="4" t="inlineStr">
        <is>
          <t>Available-for-sale Securities, Continuous Unrealized Loss Position, Accumulated Loss</t>
        </is>
      </c>
      <c r="B54" s="6" t="n">
        <v>288609</v>
      </c>
      <c r="C54" s="6" t="n">
        <v>48015</v>
      </c>
    </row>
    <row r="55">
      <c r="A55" s="4" t="inlineStr">
        <is>
          <t>Other debt securities [Member]</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Available-for-sale, Securities in Unrealized Loss Positions, Qualitative Disclosure, Number of Positions</t>
        </is>
      </c>
      <c r="B57" s="5" t="n">
        <v>1</v>
      </c>
      <c r="C57" s="5" t="n">
        <v>1</v>
      </c>
    </row>
    <row r="58">
      <c r="A58" s="4" t="inlineStr">
        <is>
          <t>Available-for-sale Securities, Continuous Unrealized Loss Position, Less than Twelve Months, Fair Value</t>
        </is>
      </c>
      <c r="B58" s="6" t="n">
        <v>0</v>
      </c>
      <c r="C58" s="6" t="n">
        <v>0</v>
      </c>
    </row>
    <row r="59">
      <c r="A59" s="4" t="inlineStr">
        <is>
          <t>Available-for-sale Securities, Continuous Unrealized Loss Position, Twelve Months or Longer, Fair Value</t>
        </is>
      </c>
      <c r="B59" s="5" t="n">
        <v>472</v>
      </c>
      <c r="C59" s="5" t="n">
        <v>472</v>
      </c>
    </row>
    <row r="60">
      <c r="A60" s="4" t="inlineStr">
        <is>
          <t>Available-for-sale Securities, Continuous Unrealized Loss Position, Fair Value</t>
        </is>
      </c>
      <c r="B60" s="5" t="n">
        <v>472</v>
      </c>
      <c r="C60" s="5" t="n">
        <v>472</v>
      </c>
    </row>
    <row r="61">
      <c r="A61" s="4" t="inlineStr">
        <is>
          <t>Available-for-sale Securities, Continuous Unrealized Loss Position, Less than 12 Months, Accumulated Loss</t>
        </is>
      </c>
      <c r="B61" s="5" t="n">
        <v>0</v>
      </c>
      <c r="C61" s="5" t="n">
        <v>0</v>
      </c>
    </row>
    <row r="62">
      <c r="A62" s="4" t="inlineStr">
        <is>
          <t>Available-for-sale Securities, Continuous Unrealized Loss Position, 12 Months or Longer, Accumulated Loss</t>
        </is>
      </c>
      <c r="B62" s="5" t="n">
        <v>28</v>
      </c>
      <c r="C62" s="5" t="n">
        <v>28</v>
      </c>
    </row>
    <row r="63">
      <c r="A63" s="4" t="inlineStr">
        <is>
          <t>Available-for-sale Securities, Continuous Unrealized Loss Position, Accumulated Loss</t>
        </is>
      </c>
      <c r="B63" s="6" t="n">
        <v>28</v>
      </c>
      <c r="C63" s="6"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Jun. 30, 2022</t>
        </is>
      </c>
      <c r="C1" s="2" t="inlineStr">
        <is>
          <t>Dec. 31, 2021</t>
        </is>
      </c>
    </row>
    <row r="2">
      <c r="A2" s="3" t="inlineStr">
        <is>
          <t>Fair Value Option Securities [Line Items]</t>
        </is>
      </c>
      <c r="B2" s="4" t="inlineStr">
        <is>
          <t xml:space="preserve"> </t>
        </is>
      </c>
      <c r="C2" s="4" t="inlineStr">
        <is>
          <t xml:space="preserve"> </t>
        </is>
      </c>
    </row>
    <row r="3">
      <c r="A3" s="4" t="inlineStr">
        <is>
          <t>Fair value option securities, Fair Value</t>
        </is>
      </c>
      <c r="B3" s="6" t="n">
        <v>37927</v>
      </c>
      <c r="C3" s="6" t="n">
        <v>43770</v>
      </c>
    </row>
    <row r="4">
      <c r="A4" s="4" t="inlineStr">
        <is>
          <t>Residential agency mortgage-backed securities [Member]</t>
        </is>
      </c>
      <c r="B4" s="4" t="inlineStr">
        <is>
          <t xml:space="preserve"> </t>
        </is>
      </c>
      <c r="C4" s="4" t="inlineStr">
        <is>
          <t xml:space="preserve"> </t>
        </is>
      </c>
    </row>
    <row r="5">
      <c r="A5" s="3" t="inlineStr">
        <is>
          <t>Fair Value Option Securities [Line Items]</t>
        </is>
      </c>
      <c r="B5" s="4" t="inlineStr">
        <is>
          <t xml:space="preserve"> </t>
        </is>
      </c>
      <c r="C5" s="4" t="inlineStr">
        <is>
          <t xml:space="preserve"> </t>
        </is>
      </c>
    </row>
    <row r="6">
      <c r="A6" s="4" t="inlineStr">
        <is>
          <t>Fair value option securities, Fair Value</t>
        </is>
      </c>
      <c r="B6" s="5" t="n">
        <v>37927</v>
      </c>
      <c r="C6" s="5" t="n">
        <v>43770</v>
      </c>
    </row>
    <row r="7">
      <c r="A7" s="4" t="inlineStr">
        <is>
          <t>Fair value option securities, Net Unrealized Gain (Loss)</t>
        </is>
      </c>
      <c r="B7" s="6" t="n">
        <v>-1630</v>
      </c>
      <c r="C7" s="6" t="n">
        <v>15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Fair Value of Derivatives Contracts (Details) - USD ($) $ in Thousands</t>
        </is>
      </c>
      <c r="B1" s="2" t="inlineStr">
        <is>
          <t>Jun. 30, 2022</t>
        </is>
      </c>
      <c r="D1" s="2" t="inlineStr">
        <is>
          <t>Dec. 31, 2021</t>
        </is>
      </c>
    </row>
    <row r="2">
      <c r="A2" s="3" t="inlineStr">
        <is>
          <t>Derivative Assets, Fair Value, Net [Abstract]</t>
        </is>
      </c>
      <c r="B2" s="4" t="inlineStr">
        <is>
          <t xml:space="preserve"> </t>
        </is>
      </c>
      <c r="D2" s="4" t="inlineStr">
        <is>
          <t xml:space="preserve"> </t>
        </is>
      </c>
    </row>
    <row r="3">
      <c r="A3" s="4" t="inlineStr">
        <is>
          <t>Derviative contracts, net of cash collateral, Assets, Fair value</t>
        </is>
      </c>
      <c r="B3" s="6" t="n">
        <v>1992977</v>
      </c>
      <c r="D3" s="6" t="n">
        <v>1097297</v>
      </c>
    </row>
    <row r="4">
      <c r="A4" s="3" t="inlineStr">
        <is>
          <t>Derivative Liabilities, Fair Value, Net [Abstract]</t>
        </is>
      </c>
      <c r="B4" s="4" t="inlineStr">
        <is>
          <t xml:space="preserve"> </t>
        </is>
      </c>
      <c r="D4" s="4" t="inlineStr">
        <is>
          <t xml:space="preserve"> </t>
        </is>
      </c>
    </row>
    <row r="5">
      <c r="A5" s="4" t="inlineStr">
        <is>
          <t>Derivative Liabilities, Fair Value, Net of Cash Collateral</t>
        </is>
      </c>
      <c r="B5" s="5" t="n">
        <v>214576</v>
      </c>
      <c r="D5" s="5" t="n">
        <v>275625</v>
      </c>
    </row>
    <row r="6">
      <c r="A6" s="4" t="inlineStr">
        <is>
          <t>Not Designated as Hedging Instrument [Member]</t>
        </is>
      </c>
      <c r="B6" s="4" t="inlineStr">
        <is>
          <t xml:space="preserve"> </t>
        </is>
      </c>
      <c r="D6" s="4" t="inlineStr">
        <is>
          <t xml:space="preserve"> </t>
        </is>
      </c>
    </row>
    <row r="7">
      <c r="A7" s="3" t="inlineStr">
        <is>
          <t>Notional Amount of Derivatives [Abstract]</t>
        </is>
      </c>
      <c r="B7" s="4" t="inlineStr">
        <is>
          <t xml:space="preserve"> </t>
        </is>
      </c>
      <c r="D7" s="4" t="inlineStr">
        <is>
          <t xml:space="preserve"> </t>
        </is>
      </c>
    </row>
    <row r="8">
      <c r="A8" s="4" t="inlineStr">
        <is>
          <t>Derivative Assets, Notional</t>
        </is>
      </c>
      <c r="B8" s="5" t="n">
        <v>36178316</v>
      </c>
      <c r="C8" s="4" t="inlineStr">
        <is>
          <t>[1]</t>
        </is>
      </c>
      <c r="D8" s="5" t="n">
        <v>45694922</v>
      </c>
      <c r="E8" s="4" t="inlineStr">
        <is>
          <t>[2]</t>
        </is>
      </c>
    </row>
    <row r="9">
      <c r="A9" s="4" t="inlineStr">
        <is>
          <t>Derivative Liabilities, Notional</t>
        </is>
      </c>
      <c r="B9" s="5" t="n">
        <v>35225734</v>
      </c>
      <c r="C9" s="4" t="inlineStr">
        <is>
          <t>[1]</t>
        </is>
      </c>
      <c r="D9" s="5" t="n">
        <v>50930000</v>
      </c>
      <c r="E9" s="4" t="inlineStr">
        <is>
          <t>[2]</t>
        </is>
      </c>
    </row>
    <row r="10">
      <c r="A10" s="3" t="inlineStr">
        <is>
          <t>Derivative Assets, Fair Value, Net [Abstract]</t>
        </is>
      </c>
      <c r="B10" s="4" t="inlineStr">
        <is>
          <t xml:space="preserve"> </t>
        </is>
      </c>
      <c r="D10" s="4" t="inlineStr">
        <is>
          <t xml:space="preserve"> </t>
        </is>
      </c>
    </row>
    <row r="11">
      <c r="A11" s="4" t="inlineStr">
        <is>
          <t>Derivative Assets, Gross Fair Value</t>
        </is>
      </c>
      <c r="B11" s="5" t="n">
        <v>2850103</v>
      </c>
      <c r="D11" s="5" t="n">
        <v>1588528</v>
      </c>
    </row>
    <row r="12">
      <c r="A12" s="4" t="inlineStr">
        <is>
          <t>Derivative Assets, Netting Adjustments</t>
        </is>
      </c>
      <c r="B12" s="5" t="n">
        <v>-781797</v>
      </c>
      <c r="D12" s="5" t="n">
        <v>-490268</v>
      </c>
    </row>
    <row r="13">
      <c r="A13" s="4" t="inlineStr">
        <is>
          <t>Derivative Assets, Net Fair Value Before Cash Collateral</t>
        </is>
      </c>
      <c r="B13" s="5" t="n">
        <v>2068306</v>
      </c>
      <c r="D13" s="5" t="n">
        <v>1098260</v>
      </c>
    </row>
    <row r="14">
      <c r="A14" s="4" t="inlineStr">
        <is>
          <t>Derivative Assets, Cash Collateral</t>
        </is>
      </c>
      <c r="B14" s="5" t="n">
        <v>-75329</v>
      </c>
      <c r="D14" s="5" t="n">
        <v>-963</v>
      </c>
    </row>
    <row r="15">
      <c r="A15" s="4" t="inlineStr">
        <is>
          <t>Derviative contracts, net of cash collateral, Assets, Fair value</t>
        </is>
      </c>
      <c r="B15" s="5" t="n">
        <v>1992977</v>
      </c>
      <c r="D15" s="5" t="n">
        <v>1097297</v>
      </c>
    </row>
    <row r="16">
      <c r="A16" s="3" t="inlineStr">
        <is>
          <t>Derivative Liabilities, Fair Value, Net [Abstract]</t>
        </is>
      </c>
      <c r="B16" s="4" t="inlineStr">
        <is>
          <t xml:space="preserve"> </t>
        </is>
      </c>
      <c r="D16" s="4" t="inlineStr">
        <is>
          <t xml:space="preserve"> </t>
        </is>
      </c>
    </row>
    <row r="17">
      <c r="A17" s="4" t="inlineStr">
        <is>
          <t>Derivative Liabilities, Gross Fair Value</t>
        </is>
      </c>
      <c r="B17" s="5" t="n">
        <v>2858959</v>
      </c>
      <c r="D17" s="5" t="n">
        <v>1627386</v>
      </c>
    </row>
    <row r="18">
      <c r="A18" s="4" t="inlineStr">
        <is>
          <t>Derivative Liabilities, Netting Adjustments</t>
        </is>
      </c>
      <c r="B18" s="5" t="n">
        <v>-781797</v>
      </c>
      <c r="D18" s="5" t="n">
        <v>-490268</v>
      </c>
    </row>
    <row r="19">
      <c r="A19" s="4" t="inlineStr">
        <is>
          <t>Derivative Liabilities, Net Fair Value Before Cash Collateral</t>
        </is>
      </c>
      <c r="B19" s="5" t="n">
        <v>2077162</v>
      </c>
      <c r="D19" s="5" t="n">
        <v>1137118</v>
      </c>
    </row>
    <row r="20">
      <c r="A20" s="4" t="inlineStr">
        <is>
          <t>Derivative Liabilities, Cash Collateral</t>
        </is>
      </c>
      <c r="B20" s="5" t="n">
        <v>-1862586</v>
      </c>
      <c r="D20" s="5" t="n">
        <v>-861493</v>
      </c>
    </row>
    <row r="21">
      <c r="A21" s="4" t="inlineStr">
        <is>
          <t>Derivative Liabilities, Fair Value, Net of Cash Collateral</t>
        </is>
      </c>
      <c r="B21" s="5" t="n">
        <v>214576</v>
      </c>
      <c r="D21" s="5" t="n">
        <v>275625</v>
      </c>
    </row>
    <row r="22">
      <c r="A22" s="4" t="inlineStr">
        <is>
          <t>Not Designated as Hedging Instrument [Member] | Total customer risk management programs</t>
        </is>
      </c>
      <c r="B22" s="4" t="inlineStr">
        <is>
          <t xml:space="preserve"> </t>
        </is>
      </c>
      <c r="D22" s="4" t="inlineStr">
        <is>
          <t xml:space="preserve"> </t>
        </is>
      </c>
    </row>
    <row r="23">
      <c r="A23" s="3" t="inlineStr">
        <is>
          <t>Notional Amount of Derivatives [Abstract]</t>
        </is>
      </c>
      <c r="B23" s="4" t="inlineStr">
        <is>
          <t xml:space="preserve"> </t>
        </is>
      </c>
      <c r="D23" s="4" t="inlineStr">
        <is>
          <t xml:space="preserve"> </t>
        </is>
      </c>
    </row>
    <row r="24">
      <c r="A24" s="4" t="inlineStr">
        <is>
          <t>Derivative Assets, Notional</t>
        </is>
      </c>
      <c r="B24" s="5" t="n">
        <v>12227179</v>
      </c>
      <c r="C24" s="4" t="inlineStr">
        <is>
          <t>[1]</t>
        </is>
      </c>
      <c r="D24" s="5" t="n">
        <v>9232665</v>
      </c>
      <c r="E24" s="4" t="inlineStr">
        <is>
          <t>[2]</t>
        </is>
      </c>
    </row>
    <row r="25">
      <c r="A25" s="4" t="inlineStr">
        <is>
          <t>Derivative Liabilities, Notional</t>
        </is>
      </c>
      <c r="B25" s="5" t="n">
        <v>12400755</v>
      </c>
      <c r="C25" s="4" t="inlineStr">
        <is>
          <t>[1]</t>
        </is>
      </c>
      <c r="D25" s="5" t="n">
        <v>9345519</v>
      </c>
      <c r="E25" s="4" t="inlineStr">
        <is>
          <t>[2]</t>
        </is>
      </c>
    </row>
    <row r="26">
      <c r="A26" s="3" t="inlineStr">
        <is>
          <t>Derivative Assets, Fair Value, Net [Abstract]</t>
        </is>
      </c>
      <c r="B26" s="4" t="inlineStr">
        <is>
          <t xml:space="preserve"> </t>
        </is>
      </c>
      <c r="D26" s="4" t="inlineStr">
        <is>
          <t xml:space="preserve"> </t>
        </is>
      </c>
    </row>
    <row r="27">
      <c r="A27" s="4" t="inlineStr">
        <is>
          <t>Derivative Assets, Gross Fair Value</t>
        </is>
      </c>
      <c r="B27" s="5" t="n">
        <v>2667377</v>
      </c>
      <c r="D27" s="5" t="n">
        <v>1438147</v>
      </c>
    </row>
    <row r="28">
      <c r="A28" s="4" t="inlineStr">
        <is>
          <t>Derivative Assets, Netting Adjustments</t>
        </is>
      </c>
      <c r="B28" s="5" t="n">
        <v>-641170</v>
      </c>
      <c r="D28" s="5" t="n">
        <v>-385725</v>
      </c>
    </row>
    <row r="29">
      <c r="A29" s="4" t="inlineStr">
        <is>
          <t>Derivative Assets, Net Fair Value Before Cash Collateral</t>
        </is>
      </c>
      <c r="B29" s="5" t="n">
        <v>2026207</v>
      </c>
      <c r="D29" s="5" t="n">
        <v>1052422</v>
      </c>
    </row>
    <row r="30">
      <c r="A30" s="4" t="inlineStr">
        <is>
          <t>Derivative Assets, Cash Collateral</t>
        </is>
      </c>
      <c r="B30" s="5" t="n">
        <v>-75329</v>
      </c>
      <c r="D30" s="5" t="n">
        <v>-242</v>
      </c>
    </row>
    <row r="31">
      <c r="A31" s="4" t="inlineStr">
        <is>
          <t>Derviative contracts, net of cash collateral, Assets, Fair value</t>
        </is>
      </c>
      <c r="B31" s="5" t="n">
        <v>1950878</v>
      </c>
      <c r="D31" s="5" t="n">
        <v>1052180</v>
      </c>
    </row>
    <row r="32">
      <c r="A32" s="3" t="inlineStr">
        <is>
          <t>Derivative Liabilities, Fair Value, Net [Abstract]</t>
        </is>
      </c>
      <c r="B32" s="4" t="inlineStr">
        <is>
          <t xml:space="preserve"> </t>
        </is>
      </c>
      <c r="D32" s="4" t="inlineStr">
        <is>
          <t xml:space="preserve"> </t>
        </is>
      </c>
    </row>
    <row r="33">
      <c r="A33" s="4" t="inlineStr">
        <is>
          <t>Derivative Liabilities, Gross Fair Value</t>
        </is>
      </c>
      <c r="B33" s="5" t="n">
        <v>2672732</v>
      </c>
      <c r="D33" s="5" t="n">
        <v>1472882</v>
      </c>
    </row>
    <row r="34">
      <c r="A34" s="4" t="inlineStr">
        <is>
          <t>Derivative Liabilities, Netting Adjustments</t>
        </is>
      </c>
      <c r="B34" s="5" t="n">
        <v>-641170</v>
      </c>
      <c r="D34" s="5" t="n">
        <v>-385725</v>
      </c>
    </row>
    <row r="35">
      <c r="A35" s="4" t="inlineStr">
        <is>
          <t>Derivative Liabilities, Net Fair Value Before Cash Collateral</t>
        </is>
      </c>
      <c r="B35" s="5" t="n">
        <v>2031562</v>
      </c>
      <c r="D35" s="5" t="n">
        <v>1087157</v>
      </c>
    </row>
    <row r="36">
      <c r="A36" s="4" t="inlineStr">
        <is>
          <t>Derivative Liabilities, Cash Collateral</t>
        </is>
      </c>
      <c r="B36" s="5" t="n">
        <v>-1856527</v>
      </c>
      <c r="D36" s="5" t="n">
        <v>-837419</v>
      </c>
    </row>
    <row r="37">
      <c r="A37" s="4" t="inlineStr">
        <is>
          <t>Derivative Liabilities, Fair Value, Net of Cash Collateral</t>
        </is>
      </c>
      <c r="B37" s="5" t="n">
        <v>175035</v>
      </c>
      <c r="D37" s="5" t="n">
        <v>249738</v>
      </c>
    </row>
    <row r="38">
      <c r="A38" s="4" t="inlineStr">
        <is>
          <t>Not Designated as Hedging Instrument [Member] | Interest rate contracts [Member]</t>
        </is>
      </c>
      <c r="B38" s="4" t="inlineStr">
        <is>
          <t xml:space="preserve"> </t>
        </is>
      </c>
      <c r="D38" s="4" t="inlineStr">
        <is>
          <t xml:space="preserve"> </t>
        </is>
      </c>
    </row>
    <row r="39">
      <c r="A39" s="3" t="inlineStr">
        <is>
          <t>Notional Amount of Derivatives [Abstract]</t>
        </is>
      </c>
      <c r="B39" s="4" t="inlineStr">
        <is>
          <t xml:space="preserve"> </t>
        </is>
      </c>
      <c r="D39" s="4" t="inlineStr">
        <is>
          <t xml:space="preserve"> </t>
        </is>
      </c>
    </row>
    <row r="40">
      <c r="A40" s="4" t="inlineStr">
        <is>
          <t>Derivative Assets, Notional</t>
        </is>
      </c>
      <c r="B40" s="5" t="n">
        <v>2891638</v>
      </c>
      <c r="C40" s="4" t="inlineStr">
        <is>
          <t>[1]</t>
        </is>
      </c>
      <c r="D40" s="5" t="n">
        <v>2614162</v>
      </c>
      <c r="E40" s="4" t="inlineStr">
        <is>
          <t>[2]</t>
        </is>
      </c>
    </row>
    <row r="41">
      <c r="A41" s="4" t="inlineStr">
        <is>
          <t>Derivative Liabilities, Notional</t>
        </is>
      </c>
      <c r="B41" s="5" t="n">
        <v>2891638</v>
      </c>
      <c r="C41" s="4" t="inlineStr">
        <is>
          <t>[1]</t>
        </is>
      </c>
      <c r="D41" s="5" t="n">
        <v>2614162</v>
      </c>
      <c r="E41" s="4" t="inlineStr">
        <is>
          <t>[2]</t>
        </is>
      </c>
    </row>
    <row r="42">
      <c r="A42" s="3" t="inlineStr">
        <is>
          <t>Derivative Assets, Fair Value, Net [Abstract]</t>
        </is>
      </c>
      <c r="B42" s="4" t="inlineStr">
        <is>
          <t xml:space="preserve"> </t>
        </is>
      </c>
      <c r="D42" s="4" t="inlineStr">
        <is>
          <t xml:space="preserve"> </t>
        </is>
      </c>
    </row>
    <row r="43">
      <c r="A43" s="4" t="inlineStr">
        <is>
          <t>Derivative Assets, Gross Fair Value</t>
        </is>
      </c>
      <c r="B43" s="5" t="n">
        <v>97715</v>
      </c>
      <c r="D43" s="5" t="n">
        <v>53881</v>
      </c>
    </row>
    <row r="44">
      <c r="A44" s="4" t="inlineStr">
        <is>
          <t>Derivative Assets, Netting Adjustments</t>
        </is>
      </c>
      <c r="B44" s="5" t="n">
        <v>-1291</v>
      </c>
      <c r="D44" s="5" t="n">
        <v>-10101</v>
      </c>
    </row>
    <row r="45">
      <c r="A45" s="4" t="inlineStr">
        <is>
          <t>Derivative Assets, Net Fair Value Before Cash Collateral</t>
        </is>
      </c>
      <c r="B45" s="5" t="n">
        <v>96424</v>
      </c>
      <c r="D45" s="5" t="n">
        <v>43780</v>
      </c>
    </row>
    <row r="46">
      <c r="A46" s="4" t="inlineStr">
        <is>
          <t>Derivative Assets, Cash Collateral</t>
        </is>
      </c>
      <c r="B46" s="5" t="n">
        <v>-65511</v>
      </c>
      <c r="D46" s="5" t="n">
        <v>0</v>
      </c>
    </row>
    <row r="47">
      <c r="A47" s="4" t="inlineStr">
        <is>
          <t>Derviative contracts, net of cash collateral, Assets, Fair value</t>
        </is>
      </c>
      <c r="B47" s="5" t="n">
        <v>30913</v>
      </c>
      <c r="D47" s="5" t="n">
        <v>43780</v>
      </c>
    </row>
    <row r="48">
      <c r="A48" s="3" t="inlineStr">
        <is>
          <t>Derivative Liabilities, Fair Value, Net [Abstract]</t>
        </is>
      </c>
      <c r="B48" s="4" t="inlineStr">
        <is>
          <t xml:space="preserve"> </t>
        </is>
      </c>
      <c r="D48" s="4" t="inlineStr">
        <is>
          <t xml:space="preserve"> </t>
        </is>
      </c>
    </row>
    <row r="49">
      <c r="A49" s="4" t="inlineStr">
        <is>
          <t>Derivative Liabilities, Gross Fair Value</t>
        </is>
      </c>
      <c r="B49" s="5" t="n">
        <v>97727</v>
      </c>
      <c r="D49" s="5" t="n">
        <v>54062</v>
      </c>
    </row>
    <row r="50">
      <c r="A50" s="4" t="inlineStr">
        <is>
          <t>Derivative Liabilities, Netting Adjustments</t>
        </is>
      </c>
      <c r="B50" s="5" t="n">
        <v>-1291</v>
      </c>
      <c r="D50" s="5" t="n">
        <v>-10101</v>
      </c>
    </row>
    <row r="51">
      <c r="A51" s="4" t="inlineStr">
        <is>
          <t>Derivative Liabilities, Net Fair Value Before Cash Collateral</t>
        </is>
      </c>
      <c r="B51" s="5" t="n">
        <v>96436</v>
      </c>
      <c r="D51" s="5" t="n">
        <v>43961</v>
      </c>
    </row>
    <row r="52">
      <c r="A52" s="4" t="inlineStr">
        <is>
          <t>Derivative Liabilities, Cash Collateral</t>
        </is>
      </c>
      <c r="B52" s="5" t="n">
        <v>-7</v>
      </c>
      <c r="D52" s="5" t="n">
        <v>-33870</v>
      </c>
    </row>
    <row r="53">
      <c r="A53" s="4" t="inlineStr">
        <is>
          <t>Derivative Liabilities, Fair Value, Net of Cash Collateral</t>
        </is>
      </c>
      <c r="B53" s="5" t="n">
        <v>96429</v>
      </c>
      <c r="D53" s="5" t="n">
        <v>10091</v>
      </c>
    </row>
    <row r="54">
      <c r="A54" s="4" t="inlineStr">
        <is>
          <t>Not Designated as Hedging Instrument [Member] | Energy contracts [Member]</t>
        </is>
      </c>
      <c r="B54" s="4" t="inlineStr">
        <is>
          <t xml:space="preserve"> </t>
        </is>
      </c>
      <c r="D54" s="4" t="inlineStr">
        <is>
          <t xml:space="preserve"> </t>
        </is>
      </c>
    </row>
    <row r="55">
      <c r="A55" s="3" t="inlineStr">
        <is>
          <t>Notional Amount of Derivatives [Abstract]</t>
        </is>
      </c>
      <c r="B55" s="4" t="inlineStr">
        <is>
          <t xml:space="preserve"> </t>
        </is>
      </c>
      <c r="D55" s="4" t="inlineStr">
        <is>
          <t xml:space="preserve"> </t>
        </is>
      </c>
    </row>
    <row r="56">
      <c r="A56" s="4" t="inlineStr">
        <is>
          <t>Derivative Assets, Notional</t>
        </is>
      </c>
      <c r="B56" s="5" t="n">
        <v>9228827</v>
      </c>
      <c r="C56" s="4" t="inlineStr">
        <is>
          <t>[1]</t>
        </is>
      </c>
      <c r="D56" s="5" t="n">
        <v>6360095</v>
      </c>
      <c r="E56" s="4" t="inlineStr">
        <is>
          <t>[2]</t>
        </is>
      </c>
    </row>
    <row r="57">
      <c r="A57" s="4" t="inlineStr">
        <is>
          <t>Derivative Liabilities, Notional</t>
        </is>
      </c>
      <c r="B57" s="5" t="n">
        <v>9403041</v>
      </c>
      <c r="C57" s="4" t="inlineStr">
        <is>
          <t>[1]</t>
        </is>
      </c>
      <c r="D57" s="5" t="n">
        <v>6480840</v>
      </c>
      <c r="E57" s="4" t="inlineStr">
        <is>
          <t>[2]</t>
        </is>
      </c>
    </row>
    <row r="58">
      <c r="A58" s="3" t="inlineStr">
        <is>
          <t>Derivative Assets, Fair Value, Net [Abstract]</t>
        </is>
      </c>
      <c r="B58" s="4" t="inlineStr">
        <is>
          <t xml:space="preserve"> </t>
        </is>
      </c>
      <c r="D58" s="4" t="inlineStr">
        <is>
          <t xml:space="preserve"> </t>
        </is>
      </c>
    </row>
    <row r="59">
      <c r="A59" s="4" t="inlineStr">
        <is>
          <t>Derivative Assets, Gross Fair Value</t>
        </is>
      </c>
      <c r="B59" s="5" t="n">
        <v>2499132</v>
      </c>
      <c r="D59" s="5" t="n">
        <v>1168363</v>
      </c>
    </row>
    <row r="60">
      <c r="A60" s="4" t="inlineStr">
        <is>
          <t>Derivative Assets, Netting Adjustments</t>
        </is>
      </c>
      <c r="B60" s="5" t="n">
        <v>-639879</v>
      </c>
      <c r="D60" s="5" t="n">
        <v>-375624</v>
      </c>
    </row>
    <row r="61">
      <c r="A61" s="4" t="inlineStr">
        <is>
          <t>Derivative Assets, Net Fair Value Before Cash Collateral</t>
        </is>
      </c>
      <c r="B61" s="5" t="n">
        <v>1859253</v>
      </c>
      <c r="D61" s="5" t="n">
        <v>792739</v>
      </c>
    </row>
    <row r="62">
      <c r="A62" s="4" t="inlineStr">
        <is>
          <t>Derivative Assets, Cash Collateral</t>
        </is>
      </c>
      <c r="B62" s="5" t="n">
        <v>-8390</v>
      </c>
      <c r="D62" s="5" t="n">
        <v>0</v>
      </c>
    </row>
    <row r="63">
      <c r="A63" s="4" t="inlineStr">
        <is>
          <t>Derviative contracts, net of cash collateral, Assets, Fair value</t>
        </is>
      </c>
      <c r="B63" s="5" t="n">
        <v>1850863</v>
      </c>
      <c r="D63" s="5" t="n">
        <v>792739</v>
      </c>
    </row>
    <row r="64">
      <c r="A64" s="3" t="inlineStr">
        <is>
          <t>Derivative Liabilities, Fair Value, Net [Abstract]</t>
        </is>
      </c>
      <c r="B64" s="4" t="inlineStr">
        <is>
          <t xml:space="preserve"> </t>
        </is>
      </c>
      <c r="D64" s="4" t="inlineStr">
        <is>
          <t xml:space="preserve"> </t>
        </is>
      </c>
    </row>
    <row r="65">
      <c r="A65" s="4" t="inlineStr">
        <is>
          <t>Derivative Liabilities, Gross Fair Value</t>
        </is>
      </c>
      <c r="B65" s="5" t="n">
        <v>2505367</v>
      </c>
      <c r="D65" s="5" t="n">
        <v>1210946</v>
      </c>
    </row>
    <row r="66">
      <c r="A66" s="4" t="inlineStr">
        <is>
          <t>Derivative Liabilities, Netting Adjustments</t>
        </is>
      </c>
      <c r="B66" s="5" t="n">
        <v>-639879</v>
      </c>
      <c r="D66" s="5" t="n">
        <v>-375624</v>
      </c>
    </row>
    <row r="67">
      <c r="A67" s="4" t="inlineStr">
        <is>
          <t>Derivative Liabilities, Net Fair Value Before Cash Collateral</t>
        </is>
      </c>
      <c r="B67" s="5" t="n">
        <v>1865488</v>
      </c>
      <c r="D67" s="5" t="n">
        <v>835322</v>
      </c>
    </row>
    <row r="68">
      <c r="A68" s="4" t="inlineStr">
        <is>
          <t>Derivative Liabilities, Cash Collateral</t>
        </is>
      </c>
      <c r="B68" s="5" t="n">
        <v>-1856520</v>
      </c>
      <c r="D68" s="5" t="n">
        <v>-803102</v>
      </c>
    </row>
    <row r="69">
      <c r="A69" s="4" t="inlineStr">
        <is>
          <t>Derivative Liabilities, Fair Value, Net of Cash Collateral</t>
        </is>
      </c>
      <c r="B69" s="5" t="n">
        <v>8968</v>
      </c>
      <c r="D69" s="5" t="n">
        <v>32220</v>
      </c>
    </row>
    <row r="70">
      <c r="A70" s="4" t="inlineStr">
        <is>
          <t>Not Designated as Hedging Instrument [Member] | Agricultural contracts [Member]</t>
        </is>
      </c>
      <c r="B70" s="4" t="inlineStr">
        <is>
          <t xml:space="preserve"> </t>
        </is>
      </c>
      <c r="D70" s="4" t="inlineStr">
        <is>
          <t xml:space="preserve"> </t>
        </is>
      </c>
    </row>
    <row r="71">
      <c r="A71" s="3" t="inlineStr">
        <is>
          <t>Notional Amount of Derivatives [Abstract]</t>
        </is>
      </c>
      <c r="B71" s="4" t="inlineStr">
        <is>
          <t xml:space="preserve"> </t>
        </is>
      </c>
      <c r="D71" s="4" t="inlineStr">
        <is>
          <t xml:space="preserve"> </t>
        </is>
      </c>
    </row>
    <row r="72">
      <c r="A72" s="4" t="inlineStr">
        <is>
          <t>Derivative Assets, Notional</t>
        </is>
      </c>
      <c r="B72" s="5" t="n">
        <v>0</v>
      </c>
      <c r="C72" s="4" t="inlineStr">
        <is>
          <t>[1]</t>
        </is>
      </c>
      <c r="D72" s="5" t="n">
        <v>0</v>
      </c>
      <c r="E72" s="4" t="inlineStr">
        <is>
          <t>[2]</t>
        </is>
      </c>
    </row>
    <row r="73">
      <c r="A73" s="4" t="inlineStr">
        <is>
          <t>Derivative Liabilities, Notional</t>
        </is>
      </c>
      <c r="B73" s="5" t="n">
        <v>0</v>
      </c>
      <c r="C73" s="4" t="inlineStr">
        <is>
          <t>[1]</t>
        </is>
      </c>
      <c r="D73" s="5" t="n">
        <v>0</v>
      </c>
      <c r="E73" s="4" t="inlineStr">
        <is>
          <t>[2]</t>
        </is>
      </c>
    </row>
    <row r="74">
      <c r="A74" s="3" t="inlineStr">
        <is>
          <t>Derivative Assets, Fair Value, Net [Abstract]</t>
        </is>
      </c>
      <c r="B74" s="4" t="inlineStr">
        <is>
          <t xml:space="preserve"> </t>
        </is>
      </c>
      <c r="D74" s="4" t="inlineStr">
        <is>
          <t xml:space="preserve"> </t>
        </is>
      </c>
    </row>
    <row r="75">
      <c r="A75" s="4" t="inlineStr">
        <is>
          <t>Derivative Assets, Gross Fair Value</t>
        </is>
      </c>
      <c r="B75" s="5" t="n">
        <v>0</v>
      </c>
      <c r="D75" s="5" t="n">
        <v>0</v>
      </c>
    </row>
    <row r="76">
      <c r="A76" s="4" t="inlineStr">
        <is>
          <t>Derivative Assets, Netting Adjustments</t>
        </is>
      </c>
      <c r="B76" s="5" t="n">
        <v>0</v>
      </c>
      <c r="D76" s="5" t="n">
        <v>0</v>
      </c>
    </row>
    <row r="77">
      <c r="A77" s="4" t="inlineStr">
        <is>
          <t>Derivative Assets, Net Fair Value Before Cash Collateral</t>
        </is>
      </c>
      <c r="B77" s="5" t="n">
        <v>0</v>
      </c>
      <c r="D77" s="5" t="n">
        <v>0</v>
      </c>
    </row>
    <row r="78">
      <c r="A78" s="4" t="inlineStr">
        <is>
          <t>Derivative Assets, Cash Collateral</t>
        </is>
      </c>
      <c r="B78" s="5" t="n">
        <v>0</v>
      </c>
      <c r="D78" s="5" t="n">
        <v>0</v>
      </c>
    </row>
    <row r="79">
      <c r="A79" s="4" t="inlineStr">
        <is>
          <t>Derviative contracts, net of cash collateral, Assets, Fair value</t>
        </is>
      </c>
      <c r="B79" s="5" t="n">
        <v>0</v>
      </c>
      <c r="D79" s="5" t="n">
        <v>0</v>
      </c>
    </row>
    <row r="80">
      <c r="A80" s="3" t="inlineStr">
        <is>
          <t>Derivative Liabilities, Fair Value, Net [Abstract]</t>
        </is>
      </c>
      <c r="B80" s="4" t="inlineStr">
        <is>
          <t xml:space="preserve"> </t>
        </is>
      </c>
      <c r="D80" s="4" t="inlineStr">
        <is>
          <t xml:space="preserve"> </t>
        </is>
      </c>
    </row>
    <row r="81">
      <c r="A81" s="4" t="inlineStr">
        <is>
          <t>Derivative Liabilities, Gross Fair Value</t>
        </is>
      </c>
      <c r="B81" s="5" t="n">
        <v>0</v>
      </c>
      <c r="D81" s="5" t="n">
        <v>0</v>
      </c>
    </row>
    <row r="82">
      <c r="A82" s="4" t="inlineStr">
        <is>
          <t>Derivative Liabilities, Netting Adjustments</t>
        </is>
      </c>
      <c r="B82" s="5" t="n">
        <v>0</v>
      </c>
      <c r="D82" s="5" t="n">
        <v>0</v>
      </c>
    </row>
    <row r="83">
      <c r="A83" s="4" t="inlineStr">
        <is>
          <t>Derivative Liabilities, Net Fair Value Before Cash Collateral</t>
        </is>
      </c>
      <c r="B83" s="5" t="n">
        <v>0</v>
      </c>
      <c r="D83" s="5" t="n">
        <v>0</v>
      </c>
    </row>
    <row r="84">
      <c r="A84" s="4" t="inlineStr">
        <is>
          <t>Derivative Liabilities, Cash Collateral</t>
        </is>
      </c>
      <c r="B84" s="5" t="n">
        <v>0</v>
      </c>
      <c r="D84" s="5" t="n">
        <v>0</v>
      </c>
    </row>
    <row r="85">
      <c r="A85" s="4" t="inlineStr">
        <is>
          <t>Derivative Liabilities, Fair Value, Net of Cash Collateral</t>
        </is>
      </c>
      <c r="B85" s="5" t="n">
        <v>0</v>
      </c>
      <c r="D85" s="5" t="n">
        <v>0</v>
      </c>
    </row>
    <row r="86">
      <c r="A86" s="4" t="inlineStr">
        <is>
          <t>Not Designated as Hedging Instrument [Member] | Foreign exchange contracts [Member]</t>
        </is>
      </c>
      <c r="B86" s="4" t="inlineStr">
        <is>
          <t xml:space="preserve"> </t>
        </is>
      </c>
      <c r="D86" s="4" t="inlineStr">
        <is>
          <t xml:space="preserve"> </t>
        </is>
      </c>
    </row>
    <row r="87">
      <c r="A87" s="3" t="inlineStr">
        <is>
          <t>Notional Amount of Derivatives [Abstract]</t>
        </is>
      </c>
      <c r="B87" s="4" t="inlineStr">
        <is>
          <t xml:space="preserve"> </t>
        </is>
      </c>
      <c r="D87" s="4" t="inlineStr">
        <is>
          <t xml:space="preserve"> </t>
        </is>
      </c>
    </row>
    <row r="88">
      <c r="A88" s="4" t="inlineStr">
        <is>
          <t>Derivative Assets, Notional</t>
        </is>
      </c>
      <c r="B88" s="5" t="n">
        <v>72169</v>
      </c>
      <c r="C88" s="4" t="inlineStr">
        <is>
          <t>[1]</t>
        </is>
      </c>
      <c r="D88" s="5" t="n">
        <v>216272</v>
      </c>
      <c r="E88" s="4" t="inlineStr">
        <is>
          <t>[2]</t>
        </is>
      </c>
    </row>
    <row r="89">
      <c r="A89" s="4" t="inlineStr">
        <is>
          <t>Derivative Liabilities, Notional</t>
        </is>
      </c>
      <c r="B89" s="5" t="n">
        <v>71531</v>
      </c>
      <c r="C89" s="4" t="inlineStr">
        <is>
          <t>[1]</t>
        </is>
      </c>
      <c r="D89" s="5" t="n">
        <v>208381</v>
      </c>
      <c r="E89" s="4" t="inlineStr">
        <is>
          <t>[2]</t>
        </is>
      </c>
    </row>
    <row r="90">
      <c r="A90" s="3" t="inlineStr">
        <is>
          <t>Derivative Assets, Fair Value, Net [Abstract]</t>
        </is>
      </c>
      <c r="B90" s="4" t="inlineStr">
        <is>
          <t xml:space="preserve"> </t>
        </is>
      </c>
      <c r="D90" s="4" t="inlineStr">
        <is>
          <t xml:space="preserve"> </t>
        </is>
      </c>
    </row>
    <row r="91">
      <c r="A91" s="4" t="inlineStr">
        <is>
          <t>Derivative Assets, Gross Fair Value</t>
        </is>
      </c>
      <c r="B91" s="5" t="n">
        <v>70120</v>
      </c>
      <c r="D91" s="5" t="n">
        <v>215148</v>
      </c>
    </row>
    <row r="92">
      <c r="A92" s="4" t="inlineStr">
        <is>
          <t>Derivative Assets, Netting Adjustments</t>
        </is>
      </c>
      <c r="B92" s="5" t="n">
        <v>0</v>
      </c>
      <c r="D92" s="5" t="n">
        <v>0</v>
      </c>
    </row>
    <row r="93">
      <c r="A93" s="4" t="inlineStr">
        <is>
          <t>Derivative Assets, Net Fair Value Before Cash Collateral</t>
        </is>
      </c>
      <c r="B93" s="5" t="n">
        <v>70120</v>
      </c>
      <c r="D93" s="5" t="n">
        <v>215148</v>
      </c>
    </row>
    <row r="94">
      <c r="A94" s="4" t="inlineStr">
        <is>
          <t>Derivative Assets, Cash Collateral</t>
        </is>
      </c>
      <c r="B94" s="5" t="n">
        <v>-1226</v>
      </c>
      <c r="D94" s="5" t="n">
        <v>0</v>
      </c>
    </row>
    <row r="95">
      <c r="A95" s="4" t="inlineStr">
        <is>
          <t>Derviative contracts, net of cash collateral, Assets, Fair value</t>
        </is>
      </c>
      <c r="B95" s="5" t="n">
        <v>68894</v>
      </c>
      <c r="D95" s="5" t="n">
        <v>215148</v>
      </c>
    </row>
    <row r="96">
      <c r="A96" s="3" t="inlineStr">
        <is>
          <t>Derivative Liabilities, Fair Value, Net [Abstract]</t>
        </is>
      </c>
      <c r="B96" s="4" t="inlineStr">
        <is>
          <t xml:space="preserve"> </t>
        </is>
      </c>
      <c r="D96" s="4" t="inlineStr">
        <is>
          <t xml:space="preserve"> </t>
        </is>
      </c>
    </row>
    <row r="97">
      <c r="A97" s="4" t="inlineStr">
        <is>
          <t>Derivative Liabilities, Gross Fair Value</t>
        </is>
      </c>
      <c r="B97" s="5" t="n">
        <v>69228</v>
      </c>
      <c r="D97" s="5" t="n">
        <v>207119</v>
      </c>
    </row>
    <row r="98">
      <c r="A98" s="4" t="inlineStr">
        <is>
          <t>Derivative Liabilities, Netting Adjustments</t>
        </is>
      </c>
      <c r="B98" s="5" t="n">
        <v>0</v>
      </c>
      <c r="D98" s="5" t="n">
        <v>0</v>
      </c>
    </row>
    <row r="99">
      <c r="A99" s="4" t="inlineStr">
        <is>
          <t>Derivative Liabilities, Net Fair Value Before Cash Collateral</t>
        </is>
      </c>
      <c r="B99" s="5" t="n">
        <v>69228</v>
      </c>
      <c r="D99" s="5" t="n">
        <v>207119</v>
      </c>
    </row>
    <row r="100">
      <c r="A100" s="4" t="inlineStr">
        <is>
          <t>Derivative Liabilities, Cash Collateral</t>
        </is>
      </c>
      <c r="B100" s="5" t="n">
        <v>0</v>
      </c>
      <c r="D100" s="5" t="n">
        <v>-447</v>
      </c>
    </row>
    <row r="101">
      <c r="A101" s="4" t="inlineStr">
        <is>
          <t>Derivative Liabilities, Fair Value, Net of Cash Collateral</t>
        </is>
      </c>
      <c r="B101" s="5" t="n">
        <v>69228</v>
      </c>
      <c r="D101" s="5" t="n">
        <v>206672</v>
      </c>
    </row>
    <row r="102">
      <c r="A102" s="4" t="inlineStr">
        <is>
          <t>Not Designated as Hedging Instrument [Member] | Equity option contracts [Member]</t>
        </is>
      </c>
      <c r="B102" s="4" t="inlineStr">
        <is>
          <t xml:space="preserve"> </t>
        </is>
      </c>
      <c r="D102" s="4" t="inlineStr">
        <is>
          <t xml:space="preserve"> </t>
        </is>
      </c>
    </row>
    <row r="103">
      <c r="A103" s="3" t="inlineStr">
        <is>
          <t>Notional Amount of Derivatives [Abstract]</t>
        </is>
      </c>
      <c r="B103" s="4" t="inlineStr">
        <is>
          <t xml:space="preserve"> </t>
        </is>
      </c>
      <c r="D103" s="4" t="inlineStr">
        <is>
          <t xml:space="preserve"> </t>
        </is>
      </c>
    </row>
    <row r="104">
      <c r="A104" s="4" t="inlineStr">
        <is>
          <t>Derivative Assets, Notional</t>
        </is>
      </c>
      <c r="B104" s="5" t="n">
        <v>34545</v>
      </c>
      <c r="C104" s="4" t="inlineStr">
        <is>
          <t>[1]</t>
        </is>
      </c>
      <c r="D104" s="5" t="n">
        <v>42136</v>
      </c>
      <c r="E104" s="4" t="inlineStr">
        <is>
          <t>[2]</t>
        </is>
      </c>
    </row>
    <row r="105">
      <c r="A105" s="4" t="inlineStr">
        <is>
          <t>Derivative Liabilities, Notional</t>
        </is>
      </c>
      <c r="B105" s="5" t="n">
        <v>34545</v>
      </c>
      <c r="C105" s="4" t="inlineStr">
        <is>
          <t>[1]</t>
        </is>
      </c>
      <c r="D105" s="5" t="n">
        <v>42136</v>
      </c>
      <c r="E105" s="4" t="inlineStr">
        <is>
          <t>[2]</t>
        </is>
      </c>
    </row>
    <row r="106">
      <c r="A106" s="3" t="inlineStr">
        <is>
          <t>Derivative Assets, Fair Value, Net [Abstract]</t>
        </is>
      </c>
      <c r="B106" s="4" t="inlineStr">
        <is>
          <t xml:space="preserve"> </t>
        </is>
      </c>
      <c r="D106" s="4" t="inlineStr">
        <is>
          <t xml:space="preserve"> </t>
        </is>
      </c>
    </row>
    <row r="107">
      <c r="A107" s="4" t="inlineStr">
        <is>
          <t>Derivative Assets, Gross Fair Value</t>
        </is>
      </c>
      <c r="B107" s="5" t="n">
        <v>410</v>
      </c>
      <c r="D107" s="5" t="n">
        <v>755</v>
      </c>
    </row>
    <row r="108">
      <c r="A108" s="4" t="inlineStr">
        <is>
          <t>Derivative Assets, Netting Adjustments</t>
        </is>
      </c>
      <c r="B108" s="5" t="n">
        <v>0</v>
      </c>
      <c r="D108" s="5" t="n">
        <v>0</v>
      </c>
    </row>
    <row r="109">
      <c r="A109" s="4" t="inlineStr">
        <is>
          <t>Derivative Assets, Net Fair Value Before Cash Collateral</t>
        </is>
      </c>
      <c r="B109" s="5" t="n">
        <v>410</v>
      </c>
      <c r="D109" s="5" t="n">
        <v>755</v>
      </c>
    </row>
    <row r="110">
      <c r="A110" s="4" t="inlineStr">
        <is>
          <t>Derivative Assets, Cash Collateral</t>
        </is>
      </c>
      <c r="B110" s="5" t="n">
        <v>-202</v>
      </c>
      <c r="D110" s="5" t="n">
        <v>-242</v>
      </c>
    </row>
    <row r="111">
      <c r="A111" s="4" t="inlineStr">
        <is>
          <t>Derviative contracts, net of cash collateral, Assets, Fair value</t>
        </is>
      </c>
      <c r="B111" s="5" t="n">
        <v>208</v>
      </c>
      <c r="D111" s="5" t="n">
        <v>513</v>
      </c>
    </row>
    <row r="112">
      <c r="A112" s="3" t="inlineStr">
        <is>
          <t>Derivative Liabilities, Fair Value, Net [Abstract]</t>
        </is>
      </c>
      <c r="B112" s="4" t="inlineStr">
        <is>
          <t xml:space="preserve"> </t>
        </is>
      </c>
      <c r="D112" s="4" t="inlineStr">
        <is>
          <t xml:space="preserve"> </t>
        </is>
      </c>
    </row>
    <row r="113">
      <c r="A113" s="4" t="inlineStr">
        <is>
          <t>Derivative Liabilities, Gross Fair Value</t>
        </is>
      </c>
      <c r="B113" s="5" t="n">
        <v>410</v>
      </c>
      <c r="D113" s="5" t="n">
        <v>755</v>
      </c>
    </row>
    <row r="114">
      <c r="A114" s="4" t="inlineStr">
        <is>
          <t>Derivative Liabilities, Netting Adjustments</t>
        </is>
      </c>
      <c r="B114" s="5" t="n">
        <v>0</v>
      </c>
      <c r="D114" s="5" t="n">
        <v>0</v>
      </c>
    </row>
    <row r="115">
      <c r="A115" s="4" t="inlineStr">
        <is>
          <t>Derivative Liabilities, Net Fair Value Before Cash Collateral</t>
        </is>
      </c>
      <c r="B115" s="5" t="n">
        <v>410</v>
      </c>
      <c r="D115" s="5" t="n">
        <v>755</v>
      </c>
    </row>
    <row r="116">
      <c r="A116" s="4" t="inlineStr">
        <is>
          <t>Derivative Liabilities, Cash Collateral</t>
        </is>
      </c>
      <c r="B116" s="5" t="n">
        <v>0</v>
      </c>
      <c r="D116" s="5" t="n">
        <v>0</v>
      </c>
    </row>
    <row r="117">
      <c r="A117" s="4" t="inlineStr">
        <is>
          <t>Derivative Liabilities, Fair Value, Net of Cash Collateral</t>
        </is>
      </c>
      <c r="B117" s="5" t="n">
        <v>410</v>
      </c>
      <c r="D117" s="5" t="n">
        <v>755</v>
      </c>
    </row>
    <row r="118">
      <c r="A118" s="4" t="inlineStr">
        <is>
          <t>Not Designated as Hedging Instrument [Member] | Trading [Member]</t>
        </is>
      </c>
      <c r="B118" s="4" t="inlineStr">
        <is>
          <t xml:space="preserve"> </t>
        </is>
      </c>
      <c r="D118" s="4" t="inlineStr">
        <is>
          <t xml:space="preserve"> </t>
        </is>
      </c>
    </row>
    <row r="119">
      <c r="A119" s="3" t="inlineStr">
        <is>
          <t>Notional Amount of Derivatives [Abstract]</t>
        </is>
      </c>
      <c r="B119" s="4" t="inlineStr">
        <is>
          <t xml:space="preserve"> </t>
        </is>
      </c>
      <c r="D119" s="4" t="inlineStr">
        <is>
          <t xml:space="preserve"> </t>
        </is>
      </c>
    </row>
    <row r="120">
      <c r="A120" s="4" t="inlineStr">
        <is>
          <t>Derivative Assets, Notional</t>
        </is>
      </c>
      <c r="B120" s="5" t="n">
        <v>23846052</v>
      </c>
      <c r="C120" s="4" t="inlineStr">
        <is>
          <t>[1]</t>
        </is>
      </c>
      <c r="D120" s="5" t="n">
        <v>35592751</v>
      </c>
      <c r="E120" s="4" t="inlineStr">
        <is>
          <t>[2]</t>
        </is>
      </c>
    </row>
    <row r="121">
      <c r="A121" s="4" t="inlineStr">
        <is>
          <t>Derivative Liabilities, Notional</t>
        </is>
      </c>
      <c r="B121" s="5" t="n">
        <v>22713619</v>
      </c>
      <c r="C121" s="4" t="inlineStr">
        <is>
          <t>[1]</t>
        </is>
      </c>
      <c r="D121" s="5" t="n">
        <v>41285649</v>
      </c>
      <c r="E121" s="4" t="inlineStr">
        <is>
          <t>[2]</t>
        </is>
      </c>
    </row>
    <row r="122">
      <c r="A122" s="3" t="inlineStr">
        <is>
          <t>Derivative Assets, Fair Value, Net [Abstract]</t>
        </is>
      </c>
      <c r="B122" s="4" t="inlineStr">
        <is>
          <t xml:space="preserve"> </t>
        </is>
      </c>
      <c r="D122" s="4" t="inlineStr">
        <is>
          <t xml:space="preserve"> </t>
        </is>
      </c>
    </row>
    <row r="123">
      <c r="A123" s="4" t="inlineStr">
        <is>
          <t>Derivative Assets, Gross Fair Value</t>
        </is>
      </c>
      <c r="B123" s="5" t="n">
        <v>180773</v>
      </c>
      <c r="D123" s="5" t="n">
        <v>139694</v>
      </c>
    </row>
    <row r="124">
      <c r="A124" s="4" t="inlineStr">
        <is>
          <t>Derivative Assets, Netting Adjustments</t>
        </is>
      </c>
      <c r="B124" s="5" t="n">
        <v>-140081</v>
      </c>
      <c r="D124" s="5" t="n">
        <v>-104326</v>
      </c>
    </row>
    <row r="125">
      <c r="A125" s="4" t="inlineStr">
        <is>
          <t>Derivative Assets, Net Fair Value Before Cash Collateral</t>
        </is>
      </c>
      <c r="B125" s="5" t="n">
        <v>40692</v>
      </c>
      <c r="D125" s="5" t="n">
        <v>35368</v>
      </c>
    </row>
    <row r="126">
      <c r="A126" s="4" t="inlineStr">
        <is>
          <t>Derivative Assets, Cash Collateral</t>
        </is>
      </c>
      <c r="B126" s="5" t="n">
        <v>0</v>
      </c>
      <c r="D126" s="5" t="n">
        <v>-721</v>
      </c>
    </row>
    <row r="127">
      <c r="A127" s="4" t="inlineStr">
        <is>
          <t>Derviative contracts, net of cash collateral, Assets, Fair value</t>
        </is>
      </c>
      <c r="B127" s="5" t="n">
        <v>40692</v>
      </c>
      <c r="D127" s="5" t="n">
        <v>34647</v>
      </c>
    </row>
    <row r="128">
      <c r="A128" s="3" t="inlineStr">
        <is>
          <t>Derivative Liabilities, Fair Value, Net [Abstract]</t>
        </is>
      </c>
      <c r="B128" s="4" t="inlineStr">
        <is>
          <t xml:space="preserve"> </t>
        </is>
      </c>
      <c r="D128" s="4" t="inlineStr">
        <is>
          <t xml:space="preserve"> </t>
        </is>
      </c>
    </row>
    <row r="129">
      <c r="A129" s="4" t="inlineStr">
        <is>
          <t>Derivative Liabilities, Gross Fair Value</t>
        </is>
      </c>
      <c r="B129" s="5" t="n">
        <v>179652</v>
      </c>
      <c r="D129" s="5" t="n">
        <v>152947</v>
      </c>
    </row>
    <row r="130">
      <c r="A130" s="4" t="inlineStr">
        <is>
          <t>Derivative Liabilities, Netting Adjustments</t>
        </is>
      </c>
      <c r="B130" s="5" t="n">
        <v>-140081</v>
      </c>
      <c r="D130" s="5" t="n">
        <v>-104326</v>
      </c>
    </row>
    <row r="131">
      <c r="A131" s="4" t="inlineStr">
        <is>
          <t>Derivative Liabilities, Net Fair Value Before Cash Collateral</t>
        </is>
      </c>
      <c r="B131" s="5" t="n">
        <v>39571</v>
      </c>
      <c r="D131" s="5" t="n">
        <v>48621</v>
      </c>
    </row>
    <row r="132">
      <c r="A132" s="4" t="inlineStr">
        <is>
          <t>Derivative Liabilities, Cash Collateral</t>
        </is>
      </c>
      <c r="B132" s="5" t="n">
        <v>-6059</v>
      </c>
      <c r="D132" s="5" t="n">
        <v>-24074</v>
      </c>
    </row>
    <row r="133">
      <c r="A133" s="4" t="inlineStr">
        <is>
          <t>Derivative Liabilities, Fair Value, Net of Cash Collateral</t>
        </is>
      </c>
      <c r="B133" s="5" t="n">
        <v>33512</v>
      </c>
      <c r="D133" s="5" t="n">
        <v>24547</v>
      </c>
    </row>
    <row r="134">
      <c r="A134" s="4" t="inlineStr">
        <is>
          <t>Not Designated as Hedging Instrument [Member] | Internal risk management programs [Member]</t>
        </is>
      </c>
      <c r="B134" s="4" t="inlineStr">
        <is>
          <t xml:space="preserve"> </t>
        </is>
      </c>
      <c r="D134" s="4" t="inlineStr">
        <is>
          <t xml:space="preserve"> </t>
        </is>
      </c>
    </row>
    <row r="135">
      <c r="A135" s="3" t="inlineStr">
        <is>
          <t>Notional Amount of Derivatives [Abstract]</t>
        </is>
      </c>
      <c r="B135" s="4" t="inlineStr">
        <is>
          <t xml:space="preserve"> </t>
        </is>
      </c>
      <c r="D135" s="4" t="inlineStr">
        <is>
          <t xml:space="preserve"> </t>
        </is>
      </c>
    </row>
    <row r="136">
      <c r="A136" s="4" t="inlineStr">
        <is>
          <t>Derivative Assets, Notional</t>
        </is>
      </c>
      <c r="B136" s="5" t="n">
        <v>105085</v>
      </c>
      <c r="C136" s="4" t="inlineStr">
        <is>
          <t>[1]</t>
        </is>
      </c>
      <c r="D136" s="5" t="n">
        <v>869506</v>
      </c>
      <c r="E136" s="4" t="inlineStr">
        <is>
          <t>[2]</t>
        </is>
      </c>
    </row>
    <row r="137">
      <c r="A137" s="4" t="inlineStr">
        <is>
          <t>Derivative Liabilities, Notional</t>
        </is>
      </c>
      <c r="B137" s="5" t="n">
        <v>111360</v>
      </c>
      <c r="C137" s="4" t="inlineStr">
        <is>
          <t>[1]</t>
        </is>
      </c>
      <c r="D137" s="5" t="n">
        <v>298832</v>
      </c>
      <c r="E137" s="4" t="inlineStr">
        <is>
          <t>[2]</t>
        </is>
      </c>
    </row>
    <row r="138">
      <c r="A138" s="3" t="inlineStr">
        <is>
          <t>Derivative Assets, Fair Value, Net [Abstract]</t>
        </is>
      </c>
      <c r="B138" s="4" t="inlineStr">
        <is>
          <t xml:space="preserve"> </t>
        </is>
      </c>
      <c r="D138" s="4" t="inlineStr">
        <is>
          <t xml:space="preserve"> </t>
        </is>
      </c>
    </row>
    <row r="139">
      <c r="A139" s="4" t="inlineStr">
        <is>
          <t>Derivative Assets, Gross Fair Value</t>
        </is>
      </c>
      <c r="B139" s="5" t="n">
        <v>1953</v>
      </c>
      <c r="D139" s="5" t="n">
        <v>10687</v>
      </c>
    </row>
    <row r="140">
      <c r="A140" s="4" t="inlineStr">
        <is>
          <t>Derivative Assets, Netting Adjustments</t>
        </is>
      </c>
      <c r="B140" s="5" t="n">
        <v>-546</v>
      </c>
      <c r="D140" s="5" t="n">
        <v>-217</v>
      </c>
    </row>
    <row r="141">
      <c r="A141" s="4" t="inlineStr">
        <is>
          <t>Derivative Assets, Net Fair Value Before Cash Collateral</t>
        </is>
      </c>
      <c r="B141" s="5" t="n">
        <v>1407</v>
      </c>
      <c r="D141" s="5" t="n">
        <v>10470</v>
      </c>
    </row>
    <row r="142">
      <c r="A142" s="4" t="inlineStr">
        <is>
          <t>Derivative Assets, Cash Collateral</t>
        </is>
      </c>
      <c r="B142" s="5" t="n">
        <v>0</v>
      </c>
      <c r="D142" s="5" t="n">
        <v>0</v>
      </c>
    </row>
    <row r="143">
      <c r="A143" s="4" t="inlineStr">
        <is>
          <t>Derviative contracts, net of cash collateral, Assets, Fair value</t>
        </is>
      </c>
      <c r="B143" s="5" t="n">
        <v>1407</v>
      </c>
      <c r="D143" s="5" t="n">
        <v>10470</v>
      </c>
    </row>
    <row r="144">
      <c r="A144" s="3" t="inlineStr">
        <is>
          <t>Derivative Liabilities, Fair Value, Net [Abstract]</t>
        </is>
      </c>
      <c r="B144" s="4" t="inlineStr">
        <is>
          <t xml:space="preserve"> </t>
        </is>
      </c>
      <c r="D144" s="4" t="inlineStr">
        <is>
          <t xml:space="preserve"> </t>
        </is>
      </c>
    </row>
    <row r="145">
      <c r="A145" s="4" t="inlineStr">
        <is>
          <t>Derivative Liabilities, Gross Fair Value</t>
        </is>
      </c>
      <c r="B145" s="5" t="n">
        <v>6575</v>
      </c>
      <c r="D145" s="5" t="n">
        <v>1557</v>
      </c>
    </row>
    <row r="146">
      <c r="A146" s="4" t="inlineStr">
        <is>
          <t>Derivative Liabilities, Netting Adjustments</t>
        </is>
      </c>
      <c r="B146" s="5" t="n">
        <v>-546</v>
      </c>
      <c r="D146" s="5" t="n">
        <v>-217</v>
      </c>
    </row>
    <row r="147">
      <c r="A147" s="4" t="inlineStr">
        <is>
          <t>Derivative Liabilities, Net Fair Value Before Cash Collateral</t>
        </is>
      </c>
      <c r="B147" s="5" t="n">
        <v>6029</v>
      </c>
      <c r="D147" s="5" t="n">
        <v>1340</v>
      </c>
    </row>
    <row r="148">
      <c r="A148" s="4" t="inlineStr">
        <is>
          <t>Derivative Liabilities, Cash Collateral</t>
        </is>
      </c>
      <c r="B148" s="5" t="n">
        <v>0</v>
      </c>
      <c r="D148" s="5" t="n">
        <v>0</v>
      </c>
    </row>
    <row r="149">
      <c r="A149" s="4" t="inlineStr">
        <is>
          <t>Derivative Liabilities, Fair Value, Net of Cash Collateral</t>
        </is>
      </c>
      <c r="B149" s="6" t="n">
        <v>6029</v>
      </c>
      <c r="D149" s="6" t="n">
        <v>1340</v>
      </c>
    </row>
    <row r="150"/>
    <row r="151">
      <c r="A151" s="4" t="inlineStr">
        <is>
          <t>[1]Notional amounts for commodity contracts are converted into dollar-equivalent amounts based on dollar prices at the inception of the contract.[2]Notional amounts for commodity contracts are converted into dollar-equivalent amounts based on dollar prices at the inception of the contract.</t>
        </is>
      </c>
    </row>
  </sheetData>
  <mergeCells count="4">
    <mergeCell ref="B1:C1"/>
    <mergeCell ref="D1:E1"/>
    <mergeCell ref="A150:E150"/>
    <mergeCell ref="A151:E15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s, Derivatives Instruments Gain (Loss) in Income Statement (Details) - Not Designated as Hedging Instrument [Member]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Derivative Instruments, Gain (Loss) Recognized in Income, Net [Abstract]</t>
        </is>
      </c>
      <c r="B3" s="4" t="inlineStr">
        <is>
          <t xml:space="preserve"> </t>
        </is>
      </c>
      <c r="D3" s="4" t="inlineStr">
        <is>
          <t xml:space="preserve"> </t>
        </is>
      </c>
      <c r="F3" s="4" t="inlineStr">
        <is>
          <t xml:space="preserve"> </t>
        </is>
      </c>
      <c r="H3" s="4" t="inlineStr">
        <is>
          <t xml:space="preserve"> </t>
        </is>
      </c>
    </row>
    <row r="4">
      <c r="A4" s="4" t="inlineStr">
        <is>
          <t>Brokergage and Trading Revenue</t>
        </is>
      </c>
      <c r="B4" s="6" t="n">
        <v>-2243</v>
      </c>
      <c r="D4" s="6" t="n">
        <v>61136</v>
      </c>
      <c r="F4" s="6" t="n">
        <v>39769</v>
      </c>
      <c r="H4" s="6" t="n">
        <v>-7531</v>
      </c>
    </row>
    <row r="5">
      <c r="A5" s="4" t="inlineStr">
        <is>
          <t>Gain (Loss) on Derivatives, Net</t>
        </is>
      </c>
      <c r="B5" s="5" t="n">
        <v>-13569</v>
      </c>
      <c r="D5" s="5" t="n">
        <v>18820</v>
      </c>
      <c r="F5" s="5" t="n">
        <v>-60550</v>
      </c>
      <c r="H5" s="5" t="n">
        <v>-8830</v>
      </c>
    </row>
    <row r="6">
      <c r="A6" s="4" t="inlineStr">
        <is>
          <t>Total customer risk management programs</t>
        </is>
      </c>
      <c r="B6" s="4" t="inlineStr">
        <is>
          <t xml:space="preserve"> </t>
        </is>
      </c>
      <c r="D6" s="4" t="inlineStr">
        <is>
          <t xml:space="preserve"> </t>
        </is>
      </c>
      <c r="F6" s="4" t="inlineStr">
        <is>
          <t xml:space="preserve"> </t>
        </is>
      </c>
      <c r="H6" s="4" t="inlineStr">
        <is>
          <t xml:space="preserve"> </t>
        </is>
      </c>
    </row>
    <row r="7">
      <c r="A7" s="3" t="inlineStr">
        <is>
          <t>Derivative Instruments, Gain (Loss) Recognized in Income, Net [Abstract]</t>
        </is>
      </c>
      <c r="B7" s="4" t="inlineStr">
        <is>
          <t xml:space="preserve"> </t>
        </is>
      </c>
      <c r="D7" s="4" t="inlineStr">
        <is>
          <t xml:space="preserve"> </t>
        </is>
      </c>
      <c r="F7" s="4" t="inlineStr">
        <is>
          <t xml:space="preserve"> </t>
        </is>
      </c>
      <c r="H7" s="4" t="inlineStr">
        <is>
          <t xml:space="preserve"> </t>
        </is>
      </c>
    </row>
    <row r="8">
      <c r="A8" s="4" t="inlineStr">
        <is>
          <t>Brokergage and Trading Revenue</t>
        </is>
      </c>
      <c r="B8" s="5" t="n">
        <v>13133</v>
      </c>
      <c r="D8" s="5" t="n">
        <v>1805</v>
      </c>
      <c r="F8" s="5" t="n">
        <v>24071</v>
      </c>
      <c r="H8" s="5" t="n">
        <v>4397</v>
      </c>
    </row>
    <row r="9">
      <c r="A9" s="4" t="inlineStr">
        <is>
          <t>Gain (Loss) on Derivatives, Net</t>
        </is>
      </c>
      <c r="B9" s="5" t="n">
        <v>0</v>
      </c>
      <c r="D9" s="5" t="n">
        <v>0</v>
      </c>
      <c r="F9" s="5" t="n">
        <v>0</v>
      </c>
      <c r="H9" s="5" t="n">
        <v>0</v>
      </c>
    </row>
    <row r="10">
      <c r="A10" s="4" t="inlineStr">
        <is>
          <t>Interest rate contracts [Member]</t>
        </is>
      </c>
      <c r="B10" s="4" t="inlineStr">
        <is>
          <t xml:space="preserve"> </t>
        </is>
      </c>
      <c r="D10" s="4" t="inlineStr">
        <is>
          <t xml:space="preserve"> </t>
        </is>
      </c>
      <c r="F10" s="4" t="inlineStr">
        <is>
          <t xml:space="preserve"> </t>
        </is>
      </c>
      <c r="H10" s="4" t="inlineStr">
        <is>
          <t xml:space="preserve"> </t>
        </is>
      </c>
    </row>
    <row r="11">
      <c r="A11" s="3" t="inlineStr">
        <is>
          <t>Derivative Instruments, Gain (Loss) Recognized in Income, Net [Abstract]</t>
        </is>
      </c>
      <c r="B11" s="4" t="inlineStr">
        <is>
          <t xml:space="preserve"> </t>
        </is>
      </c>
      <c r="D11" s="4" t="inlineStr">
        <is>
          <t xml:space="preserve"> </t>
        </is>
      </c>
      <c r="F11" s="4" t="inlineStr">
        <is>
          <t xml:space="preserve"> </t>
        </is>
      </c>
      <c r="H11" s="4" t="inlineStr">
        <is>
          <t xml:space="preserve"> </t>
        </is>
      </c>
    </row>
    <row r="12">
      <c r="A12" s="4" t="inlineStr">
        <is>
          <t>Brokergage and Trading Revenue</t>
        </is>
      </c>
      <c r="B12" s="5" t="n">
        <v>939</v>
      </c>
      <c r="D12" s="5" t="n">
        <v>1016</v>
      </c>
      <c r="F12" s="5" t="n">
        <v>7281</v>
      </c>
      <c r="H12" s="5" t="n">
        <v>2404</v>
      </c>
    </row>
    <row r="13">
      <c r="A13" s="4" t="inlineStr">
        <is>
          <t>Gain (Loss) on Derivatives, Net</t>
        </is>
      </c>
      <c r="B13" s="5" t="n">
        <v>0</v>
      </c>
      <c r="D13" s="5" t="n">
        <v>0</v>
      </c>
      <c r="F13" s="5" t="n">
        <v>0</v>
      </c>
      <c r="H13" s="5" t="n">
        <v>0</v>
      </c>
    </row>
    <row r="14">
      <c r="A14" s="4" t="inlineStr">
        <is>
          <t>Energy contracts [Member]</t>
        </is>
      </c>
      <c r="B14" s="4" t="inlineStr">
        <is>
          <t xml:space="preserve"> </t>
        </is>
      </c>
      <c r="D14" s="4" t="inlineStr">
        <is>
          <t xml:space="preserve"> </t>
        </is>
      </c>
      <c r="F14" s="4" t="inlineStr">
        <is>
          <t xml:space="preserve"> </t>
        </is>
      </c>
      <c r="H14" s="4" t="inlineStr">
        <is>
          <t xml:space="preserve"> </t>
        </is>
      </c>
    </row>
    <row r="15">
      <c r="A15" s="3" t="inlineStr">
        <is>
          <t>Derivative Instruments, Gain (Loss) Recognized in Income, Net [Abstract]</t>
        </is>
      </c>
      <c r="B15" s="4" t="inlineStr">
        <is>
          <t xml:space="preserve"> </t>
        </is>
      </c>
      <c r="D15" s="4" t="inlineStr">
        <is>
          <t xml:space="preserve"> </t>
        </is>
      </c>
      <c r="F15" s="4" t="inlineStr">
        <is>
          <t xml:space="preserve"> </t>
        </is>
      </c>
      <c r="H15" s="4" t="inlineStr">
        <is>
          <t xml:space="preserve"> </t>
        </is>
      </c>
    </row>
    <row r="16">
      <c r="A16" s="4" t="inlineStr">
        <is>
          <t>Brokergage and Trading Revenue</t>
        </is>
      </c>
      <c r="B16" s="5" t="n">
        <v>12036</v>
      </c>
      <c r="D16" s="5" t="n">
        <v>594</v>
      </c>
      <c r="F16" s="5" t="n">
        <v>16484</v>
      </c>
      <c r="H16" s="5" t="n">
        <v>1614</v>
      </c>
    </row>
    <row r="17">
      <c r="A17" s="4" t="inlineStr">
        <is>
          <t>Gain (Loss) on Derivatives, Net</t>
        </is>
      </c>
      <c r="B17" s="5" t="n">
        <v>0</v>
      </c>
      <c r="D17" s="5" t="n">
        <v>0</v>
      </c>
      <c r="F17" s="5" t="n">
        <v>0</v>
      </c>
      <c r="H17" s="5" t="n">
        <v>0</v>
      </c>
    </row>
    <row r="18">
      <c r="A18" s="4" t="inlineStr">
        <is>
          <t>Agricultural contracts [Member]</t>
        </is>
      </c>
      <c r="B18" s="4" t="inlineStr">
        <is>
          <t xml:space="preserve"> </t>
        </is>
      </c>
      <c r="D18" s="4" t="inlineStr">
        <is>
          <t xml:space="preserve"> </t>
        </is>
      </c>
      <c r="F18" s="4" t="inlineStr">
        <is>
          <t xml:space="preserve"> </t>
        </is>
      </c>
      <c r="H18" s="4" t="inlineStr">
        <is>
          <t xml:space="preserve"> </t>
        </is>
      </c>
    </row>
    <row r="19">
      <c r="A19" s="3" t="inlineStr">
        <is>
          <t>Derivative Instruments, Gain (Loss) Recognized in Income, Net [Abstract]</t>
        </is>
      </c>
      <c r="B19" s="4" t="inlineStr">
        <is>
          <t xml:space="preserve"> </t>
        </is>
      </c>
      <c r="D19" s="4" t="inlineStr">
        <is>
          <t xml:space="preserve"> </t>
        </is>
      </c>
      <c r="F19" s="4" t="inlineStr">
        <is>
          <t xml:space="preserve"> </t>
        </is>
      </c>
      <c r="H19" s="4" t="inlineStr">
        <is>
          <t xml:space="preserve"> </t>
        </is>
      </c>
    </row>
    <row r="20">
      <c r="A20" s="4" t="inlineStr">
        <is>
          <t>Brokergage and Trading Revenue</t>
        </is>
      </c>
      <c r="B20" s="5" t="n">
        <v>0</v>
      </c>
      <c r="D20" s="5" t="n">
        <v>10</v>
      </c>
      <c r="F20" s="5" t="n">
        <v>0</v>
      </c>
      <c r="H20" s="5" t="n">
        <v>28</v>
      </c>
    </row>
    <row r="21">
      <c r="A21" s="4" t="inlineStr">
        <is>
          <t>Gain (Loss) on Derivatives, Net</t>
        </is>
      </c>
      <c r="B21" s="5" t="n">
        <v>0</v>
      </c>
      <c r="D21" s="5" t="n">
        <v>0</v>
      </c>
      <c r="F21" s="5" t="n">
        <v>0</v>
      </c>
      <c r="H21" s="5" t="n">
        <v>0</v>
      </c>
    </row>
    <row r="22">
      <c r="A22" s="4" t="inlineStr">
        <is>
          <t>Foreign exchange contracts [Member]</t>
        </is>
      </c>
      <c r="B22" s="4" t="inlineStr">
        <is>
          <t xml:space="preserve"> </t>
        </is>
      </c>
      <c r="D22" s="4" t="inlineStr">
        <is>
          <t xml:space="preserve"> </t>
        </is>
      </c>
      <c r="F22" s="4" t="inlineStr">
        <is>
          <t xml:space="preserve"> </t>
        </is>
      </c>
      <c r="H22" s="4" t="inlineStr">
        <is>
          <t xml:space="preserve"> </t>
        </is>
      </c>
    </row>
    <row r="23">
      <c r="A23" s="3" t="inlineStr">
        <is>
          <t>Derivative Instruments, Gain (Loss) Recognized in Income, Net [Abstract]</t>
        </is>
      </c>
      <c r="B23" s="4" t="inlineStr">
        <is>
          <t xml:space="preserve"> </t>
        </is>
      </c>
      <c r="D23" s="4" t="inlineStr">
        <is>
          <t xml:space="preserve"> </t>
        </is>
      </c>
      <c r="F23" s="4" t="inlineStr">
        <is>
          <t xml:space="preserve"> </t>
        </is>
      </c>
      <c r="H23" s="4" t="inlineStr">
        <is>
          <t xml:space="preserve"> </t>
        </is>
      </c>
    </row>
    <row r="24">
      <c r="A24" s="4" t="inlineStr">
        <is>
          <t>Brokergage and Trading Revenue</t>
        </is>
      </c>
      <c r="B24" s="5" t="n">
        <v>158</v>
      </c>
      <c r="D24" s="5" t="n">
        <v>185</v>
      </c>
      <c r="F24" s="5" t="n">
        <v>306</v>
      </c>
      <c r="H24" s="5" t="n">
        <v>351</v>
      </c>
    </row>
    <row r="25">
      <c r="A25" s="4" t="inlineStr">
        <is>
          <t>Gain (Loss) on Derivatives, Net</t>
        </is>
      </c>
      <c r="B25" s="5" t="n">
        <v>0</v>
      </c>
      <c r="D25" s="5" t="n">
        <v>0</v>
      </c>
      <c r="F25" s="5" t="n">
        <v>0</v>
      </c>
      <c r="H25" s="5" t="n">
        <v>0</v>
      </c>
    </row>
    <row r="26">
      <c r="A26" s="4" t="inlineStr">
        <is>
          <t>Equity option contracts [Member]</t>
        </is>
      </c>
      <c r="B26" s="4" t="inlineStr">
        <is>
          <t xml:space="preserve"> </t>
        </is>
      </c>
      <c r="D26" s="4" t="inlineStr">
        <is>
          <t xml:space="preserve"> </t>
        </is>
      </c>
      <c r="F26" s="4" t="inlineStr">
        <is>
          <t xml:space="preserve"> </t>
        </is>
      </c>
      <c r="H26" s="4" t="inlineStr">
        <is>
          <t xml:space="preserve"> </t>
        </is>
      </c>
    </row>
    <row r="27">
      <c r="A27" s="3" t="inlineStr">
        <is>
          <t>Derivative Instruments, Gain (Loss) Recognized in Income, Net [Abstract]</t>
        </is>
      </c>
      <c r="B27" s="4" t="inlineStr">
        <is>
          <t xml:space="preserve"> </t>
        </is>
      </c>
      <c r="D27" s="4" t="inlineStr">
        <is>
          <t xml:space="preserve"> </t>
        </is>
      </c>
      <c r="F27" s="4" t="inlineStr">
        <is>
          <t xml:space="preserve"> </t>
        </is>
      </c>
      <c r="H27" s="4" t="inlineStr">
        <is>
          <t xml:space="preserve"> </t>
        </is>
      </c>
    </row>
    <row r="28">
      <c r="A28" s="4" t="inlineStr">
        <is>
          <t>Brokergage and Trading Revenue</t>
        </is>
      </c>
      <c r="B28" s="5" t="n">
        <v>0</v>
      </c>
      <c r="D28" s="5" t="n">
        <v>0</v>
      </c>
      <c r="F28" s="5" t="n">
        <v>0</v>
      </c>
      <c r="H28" s="5" t="n">
        <v>0</v>
      </c>
    </row>
    <row r="29">
      <c r="A29" s="4" t="inlineStr">
        <is>
          <t>Gain (Loss) on Derivatives, Net</t>
        </is>
      </c>
      <c r="B29" s="5" t="n">
        <v>0</v>
      </c>
      <c r="D29" s="5" t="n">
        <v>0</v>
      </c>
      <c r="F29" s="5" t="n">
        <v>0</v>
      </c>
      <c r="H29" s="5" t="n">
        <v>0</v>
      </c>
    </row>
    <row r="30">
      <c r="A30" s="4" t="inlineStr">
        <is>
          <t>Trading [Member]</t>
        </is>
      </c>
      <c r="B30" s="4" t="inlineStr">
        <is>
          <t xml:space="preserve"> </t>
        </is>
      </c>
      <c r="D30" s="4" t="inlineStr">
        <is>
          <t xml:space="preserve"> </t>
        </is>
      </c>
      <c r="F30" s="4" t="inlineStr">
        <is>
          <t xml:space="preserve"> </t>
        </is>
      </c>
      <c r="H30" s="4" t="inlineStr">
        <is>
          <t xml:space="preserve"> </t>
        </is>
      </c>
    </row>
    <row r="31">
      <c r="A31" s="3" t="inlineStr">
        <is>
          <t>Derivative Instruments, Gain (Loss) Recognized in Income, Net [Abstract]</t>
        </is>
      </c>
      <c r="B31" s="4" t="inlineStr">
        <is>
          <t xml:space="preserve"> </t>
        </is>
      </c>
      <c r="D31" s="4" t="inlineStr">
        <is>
          <t xml:space="preserve"> </t>
        </is>
      </c>
      <c r="F31" s="4" t="inlineStr">
        <is>
          <t xml:space="preserve"> </t>
        </is>
      </c>
      <c r="H31" s="4" t="inlineStr">
        <is>
          <t xml:space="preserve"> </t>
        </is>
      </c>
    </row>
    <row r="32">
      <c r="A32" s="4" t="inlineStr">
        <is>
          <t>Brokergage and Trading Revenue</t>
        </is>
      </c>
      <c r="B32" s="5" t="n">
        <v>-15376</v>
      </c>
      <c r="C32" s="4" t="inlineStr">
        <is>
          <t>[1]</t>
        </is>
      </c>
      <c r="D32" s="5" t="n">
        <v>59331</v>
      </c>
      <c r="E32" s="4" t="inlineStr">
        <is>
          <t>[1]</t>
        </is>
      </c>
      <c r="F32" s="5" t="n">
        <v>15698</v>
      </c>
      <c r="G32" s="4" t="inlineStr">
        <is>
          <t>[2]</t>
        </is>
      </c>
      <c r="H32" s="5" t="n">
        <v>-11928</v>
      </c>
      <c r="I32" s="4" t="inlineStr">
        <is>
          <t>[2]</t>
        </is>
      </c>
    </row>
    <row r="33">
      <c r="A33" s="4" t="inlineStr">
        <is>
          <t>Gain (Loss) on Derivatives, Net</t>
        </is>
      </c>
      <c r="B33" s="5" t="n">
        <v>0</v>
      </c>
      <c r="C33" s="4" t="inlineStr">
        <is>
          <t>[1]</t>
        </is>
      </c>
      <c r="D33" s="5" t="n">
        <v>0</v>
      </c>
      <c r="E33" s="4" t="inlineStr">
        <is>
          <t>[1]</t>
        </is>
      </c>
      <c r="F33" s="5" t="n">
        <v>0</v>
      </c>
      <c r="G33" s="4" t="inlineStr">
        <is>
          <t>[2]</t>
        </is>
      </c>
      <c r="H33" s="5" t="n">
        <v>0</v>
      </c>
      <c r="I33" s="4" t="inlineStr">
        <is>
          <t>[2]</t>
        </is>
      </c>
    </row>
    <row r="34">
      <c r="A34" s="4" t="inlineStr">
        <is>
          <t>Internal risk management programs [Member]</t>
        </is>
      </c>
      <c r="B34" s="4" t="inlineStr">
        <is>
          <t xml:space="preserve"> </t>
        </is>
      </c>
      <c r="D34" s="4" t="inlineStr">
        <is>
          <t xml:space="preserve"> </t>
        </is>
      </c>
      <c r="F34" s="4" t="inlineStr">
        <is>
          <t xml:space="preserve"> </t>
        </is>
      </c>
      <c r="H34" s="4" t="inlineStr">
        <is>
          <t xml:space="preserve"> </t>
        </is>
      </c>
    </row>
    <row r="35">
      <c r="A35" s="3" t="inlineStr">
        <is>
          <t>Derivative Instruments, Gain (Loss) Recognized in Income, Net [Abstract]</t>
        </is>
      </c>
      <c r="B35" s="4" t="inlineStr">
        <is>
          <t xml:space="preserve"> </t>
        </is>
      </c>
      <c r="D35" s="4" t="inlineStr">
        <is>
          <t xml:space="preserve"> </t>
        </is>
      </c>
      <c r="F35" s="4" t="inlineStr">
        <is>
          <t xml:space="preserve"> </t>
        </is>
      </c>
      <c r="H35" s="4" t="inlineStr">
        <is>
          <t xml:space="preserve"> </t>
        </is>
      </c>
    </row>
    <row r="36">
      <c r="A36" s="4" t="inlineStr">
        <is>
          <t>Brokergage and Trading Revenue</t>
        </is>
      </c>
      <c r="B36" s="5" t="n">
        <v>0</v>
      </c>
      <c r="D36" s="5" t="n">
        <v>0</v>
      </c>
      <c r="F36" s="5" t="n">
        <v>0</v>
      </c>
      <c r="H36" s="5" t="n">
        <v>0</v>
      </c>
    </row>
    <row r="37">
      <c r="A37" s="4" t="inlineStr">
        <is>
          <t>Gain (Loss) on Derivatives, Net</t>
        </is>
      </c>
      <c r="B37" s="6" t="n">
        <v>-13569</v>
      </c>
      <c r="D37" s="6" t="n">
        <v>18820</v>
      </c>
      <c r="F37" s="6" t="n">
        <v>-60550</v>
      </c>
      <c r="H37" s="6" t="n">
        <v>-8830</v>
      </c>
    </row>
    <row r="38"/>
    <row r="39">
      <c r="A39" s="4" t="inlineStr">
        <is>
          <t>[1]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2]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9">
    <mergeCell ref="A1:A2"/>
    <mergeCell ref="B1:E1"/>
    <mergeCell ref="F1:I1"/>
    <mergeCell ref="B2:C2"/>
    <mergeCell ref="D2:E2"/>
    <mergeCell ref="F2:G2"/>
    <mergeCell ref="H2:I2"/>
    <mergeCell ref="A38:I38"/>
    <mergeCell ref="A39:I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Portfolio Type (Details) - USD ($) $ in Thousands</t>
        </is>
      </c>
      <c r="B1" s="2" t="inlineStr">
        <is>
          <t>Jun. 30, 2022</t>
        </is>
      </c>
      <c r="C1" s="2" t="inlineStr">
        <is>
          <t>Dec. 31, 2021</t>
        </is>
      </c>
    </row>
    <row r="2">
      <c r="A2" s="3" t="inlineStr">
        <is>
          <t>Loan receivables disclosure [Abstract]</t>
        </is>
      </c>
      <c r="B2" s="4" t="inlineStr">
        <is>
          <t xml:space="preserve"> </t>
        </is>
      </c>
      <c r="C2" s="4" t="inlineStr">
        <is>
          <t xml:space="preserve"> </t>
        </is>
      </c>
    </row>
    <row r="3">
      <c r="A3" s="4" t="inlineStr">
        <is>
          <t>Loans, fixed rate of interest</t>
        </is>
      </c>
      <c r="B3" s="6" t="n">
        <v>6339409</v>
      </c>
      <c r="C3" s="6" t="n">
        <v>6603265</v>
      </c>
    </row>
    <row r="4">
      <c r="A4" s="4" t="inlineStr">
        <is>
          <t>Loans, variable rate of interest</t>
        </is>
      </c>
      <c r="B4" s="5" t="n">
        <v>14837600</v>
      </c>
      <c r="C4" s="5" t="n">
        <v>13468356</v>
      </c>
    </row>
    <row r="5">
      <c r="A5" s="4" t="inlineStr">
        <is>
          <t>Loans, non-accrual</t>
        </is>
      </c>
      <c r="B5" s="5" t="n">
        <v>114139</v>
      </c>
      <c r="C5" s="5" t="n">
        <v>134059</v>
      </c>
    </row>
    <row r="6">
      <c r="A6" s="4" t="inlineStr">
        <is>
          <t>Total</t>
        </is>
      </c>
      <c r="B6" s="5" t="n">
        <v>21291148</v>
      </c>
      <c r="C6" s="5" t="n">
        <v>20205680</v>
      </c>
    </row>
    <row r="7">
      <c r="A7" s="3" t="inlineStr">
        <is>
          <t>Credit Commitments [Abstract]</t>
        </is>
      </c>
      <c r="B7" s="4" t="inlineStr">
        <is>
          <t xml:space="preserve"> </t>
        </is>
      </c>
      <c r="C7" s="4" t="inlineStr">
        <is>
          <t xml:space="preserve"> </t>
        </is>
      </c>
    </row>
    <row r="8">
      <c r="A8" s="4" t="inlineStr">
        <is>
          <t>Outstanding commitments to extend credit</t>
        </is>
      </c>
      <c r="B8" s="5" t="n">
        <v>13500000</v>
      </c>
      <c r="C8" s="4" t="inlineStr">
        <is>
          <t xml:space="preserve"> </t>
        </is>
      </c>
    </row>
    <row r="9">
      <c r="A9" s="4" t="inlineStr">
        <is>
          <t>Outstanding standby letters of credit</t>
        </is>
      </c>
      <c r="B9" s="5" t="n">
        <v>701000</v>
      </c>
      <c r="C9" s="4" t="inlineStr">
        <is>
          <t xml:space="preserve"> </t>
        </is>
      </c>
    </row>
    <row r="10">
      <c r="A10" s="4" t="inlineStr">
        <is>
          <t>Commercial [Member]</t>
        </is>
      </c>
      <c r="B10" s="4" t="inlineStr">
        <is>
          <t xml:space="preserve"> </t>
        </is>
      </c>
      <c r="C10" s="4" t="inlineStr">
        <is>
          <t xml:space="preserve"> </t>
        </is>
      </c>
    </row>
    <row r="11">
      <c r="A11" s="3" t="inlineStr">
        <is>
          <t>Loan receivables disclosure [Abstract]</t>
        </is>
      </c>
      <c r="B11" s="4" t="inlineStr">
        <is>
          <t xml:space="preserve"> </t>
        </is>
      </c>
      <c r="C11" s="4" t="inlineStr">
        <is>
          <t xml:space="preserve"> </t>
        </is>
      </c>
    </row>
    <row r="12">
      <c r="A12" s="4" t="inlineStr">
        <is>
          <t>Loans, fixed rate of interest</t>
        </is>
      </c>
      <c r="B12" s="5" t="n">
        <v>3410376</v>
      </c>
      <c r="C12" s="5" t="n">
        <v>3360117</v>
      </c>
    </row>
    <row r="13">
      <c r="A13" s="4" t="inlineStr">
        <is>
          <t>Loans, variable rate of interest</t>
        </is>
      </c>
      <c r="B13" s="5" t="n">
        <v>10113713</v>
      </c>
      <c r="C13" s="5" t="n">
        <v>9072244</v>
      </c>
    </row>
    <row r="14">
      <c r="A14" s="4" t="inlineStr">
        <is>
          <t>Loans, non-accrual</t>
        </is>
      </c>
      <c r="B14" s="5" t="n">
        <v>54608</v>
      </c>
      <c r="C14" s="5" t="n">
        <v>74104</v>
      </c>
    </row>
    <row r="15">
      <c r="A15" s="4" t="inlineStr">
        <is>
          <t>Total</t>
        </is>
      </c>
      <c r="B15" s="5" t="n">
        <v>13578697</v>
      </c>
      <c r="C15" s="5" t="n">
        <v>12506465</v>
      </c>
    </row>
    <row r="16">
      <c r="A16" s="4" t="inlineStr">
        <is>
          <t>Commercial real estate [Member]</t>
        </is>
      </c>
      <c r="B16" s="4" t="inlineStr">
        <is>
          <t xml:space="preserve"> </t>
        </is>
      </c>
      <c r="C16" s="4" t="inlineStr">
        <is>
          <t xml:space="preserve"> </t>
        </is>
      </c>
    </row>
    <row r="17">
      <c r="A17" s="3" t="inlineStr">
        <is>
          <t>Loan receivables disclosure [Abstract]</t>
        </is>
      </c>
      <c r="B17" s="4" t="inlineStr">
        <is>
          <t xml:space="preserve"> </t>
        </is>
      </c>
      <c r="C17" s="4" t="inlineStr">
        <is>
          <t xml:space="preserve"> </t>
        </is>
      </c>
    </row>
    <row r="18">
      <c r="A18" s="4" t="inlineStr">
        <is>
          <t>Loans, fixed rate of interest</t>
        </is>
      </c>
      <c r="B18" s="5" t="n">
        <v>874850</v>
      </c>
      <c r="C18" s="5" t="n">
        <v>929015</v>
      </c>
    </row>
    <row r="19">
      <c r="A19" s="4" t="inlineStr">
        <is>
          <t>Loans, variable rate of interest</t>
        </is>
      </c>
      <c r="B19" s="5" t="n">
        <v>3220359</v>
      </c>
      <c r="C19" s="5" t="n">
        <v>2888048</v>
      </c>
    </row>
    <row r="20">
      <c r="A20" s="4" t="inlineStr">
        <is>
          <t>Loans, non-accrual</t>
        </is>
      </c>
      <c r="B20" s="5" t="n">
        <v>10939</v>
      </c>
      <c r="C20" s="5" t="n">
        <v>14262</v>
      </c>
    </row>
    <row r="21">
      <c r="A21" s="4" t="inlineStr">
        <is>
          <t>Total</t>
        </is>
      </c>
      <c r="B21" s="5" t="n">
        <v>4106148</v>
      </c>
      <c r="C21" s="5" t="n">
        <v>3831325</v>
      </c>
    </row>
    <row r="22">
      <c r="A22" s="4" t="inlineStr">
        <is>
          <t>Paycheck Protection Program [Member]</t>
        </is>
      </c>
      <c r="B22" s="4" t="inlineStr">
        <is>
          <t xml:space="preserve"> </t>
        </is>
      </c>
      <c r="C22" s="4" t="inlineStr">
        <is>
          <t xml:space="preserve"> </t>
        </is>
      </c>
    </row>
    <row r="23">
      <c r="A23" s="3" t="inlineStr">
        <is>
          <t>Loan receivables disclosure [Abstract]</t>
        </is>
      </c>
      <c r="B23" s="4" t="inlineStr">
        <is>
          <t xml:space="preserve"> </t>
        </is>
      </c>
      <c r="C23" s="4" t="inlineStr">
        <is>
          <t xml:space="preserve"> </t>
        </is>
      </c>
    </row>
    <row r="24">
      <c r="A24" s="4" t="inlineStr">
        <is>
          <t>Loans, fixed rate of interest</t>
        </is>
      </c>
      <c r="B24" s="5" t="n">
        <v>43140</v>
      </c>
      <c r="C24" s="5" t="n">
        <v>276341</v>
      </c>
    </row>
    <row r="25">
      <c r="A25" s="4" t="inlineStr">
        <is>
          <t>Loans, variable rate of interest</t>
        </is>
      </c>
      <c r="B25" s="5" t="n">
        <v>0</v>
      </c>
      <c r="C25" s="5" t="n">
        <v>0</v>
      </c>
    </row>
    <row r="26">
      <c r="A26" s="4" t="inlineStr">
        <is>
          <t>Loans, non-accrual</t>
        </is>
      </c>
      <c r="B26" s="5" t="n">
        <v>0</v>
      </c>
      <c r="C26" s="5" t="n">
        <v>0</v>
      </c>
    </row>
    <row r="27">
      <c r="A27" s="4" t="inlineStr">
        <is>
          <t>Total</t>
        </is>
      </c>
      <c r="B27" s="5" t="n">
        <v>43140</v>
      </c>
      <c r="C27" s="5" t="n">
        <v>276341</v>
      </c>
    </row>
    <row r="28">
      <c r="A28" s="4" t="inlineStr">
        <is>
          <t>Loans to individuals [Member]</t>
        </is>
      </c>
      <c r="B28" s="4" t="inlineStr">
        <is>
          <t xml:space="preserve"> </t>
        </is>
      </c>
      <c r="C28" s="4" t="inlineStr">
        <is>
          <t xml:space="preserve"> </t>
        </is>
      </c>
    </row>
    <row r="29">
      <c r="A29" s="3" t="inlineStr">
        <is>
          <t>Loan receivables disclosure [Abstract]</t>
        </is>
      </c>
      <c r="B29" s="4" t="inlineStr">
        <is>
          <t xml:space="preserve"> </t>
        </is>
      </c>
      <c r="C29" s="4" t="inlineStr">
        <is>
          <t xml:space="preserve"> </t>
        </is>
      </c>
    </row>
    <row r="30">
      <c r="A30" s="4" t="inlineStr">
        <is>
          <t>Loans, fixed rate of interest</t>
        </is>
      </c>
      <c r="B30" s="5" t="n">
        <v>2011043</v>
      </c>
      <c r="C30" s="5" t="n">
        <v>2037792</v>
      </c>
    </row>
    <row r="31">
      <c r="A31" s="4" t="inlineStr">
        <is>
          <t>Loans, variable rate of interest</t>
        </is>
      </c>
      <c r="B31" s="5" t="n">
        <v>1503528</v>
      </c>
      <c r="C31" s="5" t="n">
        <v>1508064</v>
      </c>
    </row>
    <row r="32">
      <c r="A32" s="4" t="inlineStr">
        <is>
          <t>Loans, non-accrual</t>
        </is>
      </c>
      <c r="B32" s="5" t="n">
        <v>48592</v>
      </c>
      <c r="C32" s="5" t="n">
        <v>45693</v>
      </c>
    </row>
    <row r="33">
      <c r="A33" s="4" t="inlineStr">
        <is>
          <t>Total</t>
        </is>
      </c>
      <c r="B33" s="6" t="n">
        <v>3563163</v>
      </c>
      <c r="C33" s="6" t="n">
        <v>35915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 [Abstract]</t>
        </is>
      </c>
      <c r="B2" s="4" t="inlineStr">
        <is>
          <t xml:space="preserve"> </t>
        </is>
      </c>
      <c r="C2" s="4" t="inlineStr">
        <is>
          <t xml:space="preserve"> </t>
        </is>
      </c>
    </row>
    <row r="3">
      <c r="A3" s="4" t="inlineStr">
        <is>
          <t>Cash and due from banks</t>
        </is>
      </c>
      <c r="B3" s="6" t="n">
        <v>1313563</v>
      </c>
      <c r="C3" s="6" t="n">
        <v>712067</v>
      </c>
    </row>
    <row r="4">
      <c r="A4" s="4" t="inlineStr">
        <is>
          <t>Interest-bearing cash and cash equivalents</t>
        </is>
      </c>
      <c r="B4" s="5" t="n">
        <v>723787</v>
      </c>
      <c r="C4" s="5" t="n">
        <v>2125343</v>
      </c>
    </row>
    <row r="5">
      <c r="A5" s="4" t="inlineStr">
        <is>
          <t>Trading securities</t>
        </is>
      </c>
      <c r="B5" s="5" t="n">
        <v>2859444</v>
      </c>
      <c r="C5" s="5" t="n">
        <v>9136813</v>
      </c>
    </row>
    <row r="6">
      <c r="A6" s="4" t="inlineStr">
        <is>
          <t>Investment securities, net of allowance</t>
        </is>
      </c>
      <c r="B6" s="5" t="n">
        <v>2637345</v>
      </c>
      <c r="C6" s="5" t="n">
        <v>210444</v>
      </c>
    </row>
    <row r="7">
      <c r="A7" s="4" t="inlineStr">
        <is>
          <t>Available for sale securities</t>
        </is>
      </c>
      <c r="B7" s="5" t="n">
        <v>10152663</v>
      </c>
      <c r="C7" s="5" t="n">
        <v>13157817</v>
      </c>
    </row>
    <row r="8">
      <c r="A8" s="4" t="inlineStr">
        <is>
          <t>Fair value option securities</t>
        </is>
      </c>
      <c r="B8" s="5" t="n">
        <v>37927</v>
      </c>
      <c r="C8" s="5" t="n">
        <v>43770</v>
      </c>
    </row>
    <row r="9">
      <c r="A9" s="4" t="inlineStr">
        <is>
          <t>Restricted equity securities</t>
        </is>
      </c>
      <c r="B9" s="5" t="n">
        <v>95130</v>
      </c>
      <c r="C9" s="5" t="n">
        <v>83113</v>
      </c>
    </row>
    <row r="10">
      <c r="A10" s="4" t="inlineStr">
        <is>
          <t>Residential mortgage loans held for sale</t>
        </is>
      </c>
      <c r="B10" s="5" t="n">
        <v>182726</v>
      </c>
      <c r="C10" s="5" t="n">
        <v>192295</v>
      </c>
    </row>
    <row r="11">
      <c r="A11" s="4" t="inlineStr">
        <is>
          <t>Loans and Leases Receivable, Gross</t>
        </is>
      </c>
      <c r="B11" s="5" t="n">
        <v>21291148</v>
      </c>
      <c r="C11" s="5" t="n">
        <v>20205680</v>
      </c>
    </row>
    <row r="12">
      <c r="A12" s="4" t="inlineStr">
        <is>
          <t>Allowance for loan losses</t>
        </is>
      </c>
      <c r="B12" s="5" t="n">
        <v>-241114</v>
      </c>
      <c r="C12" s="5" t="n">
        <v>-256421</v>
      </c>
    </row>
    <row r="13">
      <c r="A13" s="4" t="inlineStr">
        <is>
          <t>Loans, net of allowance</t>
        </is>
      </c>
      <c r="B13" s="5" t="n">
        <v>21050034</v>
      </c>
      <c r="C13" s="5" t="n">
        <v>19949259</v>
      </c>
    </row>
    <row r="14">
      <c r="A14" s="4" t="inlineStr">
        <is>
          <t>Premises and equipment, net</t>
        </is>
      </c>
      <c r="B14" s="5" t="n">
        <v>573605</v>
      </c>
      <c r="C14" s="5" t="n">
        <v>574148</v>
      </c>
    </row>
    <row r="15">
      <c r="A15" s="4" t="inlineStr">
        <is>
          <t>Receivables</t>
        </is>
      </c>
      <c r="B15" s="5" t="n">
        <v>176672</v>
      </c>
      <c r="C15" s="5" t="n">
        <v>223021</v>
      </c>
    </row>
    <row r="16">
      <c r="A16" s="4" t="inlineStr">
        <is>
          <t>Goodwill</t>
        </is>
      </c>
      <c r="B16" s="5" t="n">
        <v>1044749</v>
      </c>
      <c r="C16" s="5" t="n">
        <v>1044749</v>
      </c>
    </row>
    <row r="17">
      <c r="A17" s="4" t="inlineStr">
        <is>
          <t>Intangible assets, net</t>
        </is>
      </c>
      <c r="B17" s="5" t="n">
        <v>83744</v>
      </c>
      <c r="C17" s="5" t="n">
        <v>91778</v>
      </c>
    </row>
    <row r="18">
      <c r="A18" s="4" t="inlineStr">
        <is>
          <t>Mortgage servicing rights</t>
        </is>
      </c>
      <c r="B18" s="5" t="n">
        <v>270312</v>
      </c>
      <c r="C18" s="5" t="n">
        <v>163198</v>
      </c>
    </row>
    <row r="19">
      <c r="A19" s="4" t="inlineStr">
        <is>
          <t>Real estate and other repossessed assets, net of allowance</t>
        </is>
      </c>
      <c r="B19" s="5" t="n">
        <v>22221</v>
      </c>
      <c r="C19" s="5" t="n">
        <v>24589</v>
      </c>
    </row>
    <row r="20">
      <c r="A20" s="4" t="inlineStr">
        <is>
          <t>Derivative contracts, net</t>
        </is>
      </c>
      <c r="B20" s="5" t="n">
        <v>1992977</v>
      </c>
      <c r="C20" s="5" t="n">
        <v>1097297</v>
      </c>
    </row>
    <row r="21">
      <c r="A21" s="4" t="inlineStr">
        <is>
          <t>Cash surrender value of bank-owned life insurance</t>
        </is>
      </c>
      <c r="B21" s="5" t="n">
        <v>409937</v>
      </c>
      <c r="C21" s="5" t="n">
        <v>405607</v>
      </c>
    </row>
    <row r="22">
      <c r="A22" s="4" t="inlineStr">
        <is>
          <t>Receivable on unsettled securities sales</t>
        </is>
      </c>
      <c r="B22" s="5" t="n">
        <v>60168</v>
      </c>
      <c r="C22" s="5" t="n">
        <v>56172</v>
      </c>
    </row>
    <row r="23">
      <c r="A23" s="4" t="inlineStr">
        <is>
          <t>Other assets</t>
        </is>
      </c>
      <c r="B23" s="5" t="n">
        <v>1690068</v>
      </c>
      <c r="C23" s="5" t="n">
        <v>957951</v>
      </c>
    </row>
    <row r="24">
      <c r="A24" s="4" t="inlineStr">
        <is>
          <t>Total assets</t>
        </is>
      </c>
      <c r="B24" s="5" t="n">
        <v>45377072</v>
      </c>
      <c r="C24" s="5" t="n">
        <v>50249431</v>
      </c>
    </row>
    <row r="25">
      <c r="A25" s="3" t="inlineStr">
        <is>
          <t>Deposits [Abstract]</t>
        </is>
      </c>
      <c r="B25" s="4" t="inlineStr">
        <is>
          <t xml:space="preserve"> </t>
        </is>
      </c>
      <c r="C25" s="4" t="inlineStr">
        <is>
          <t xml:space="preserve"> </t>
        </is>
      </c>
    </row>
    <row r="26">
      <c r="A26" s="4" t="inlineStr">
        <is>
          <t>Noninterest-bearing demand deposits</t>
        </is>
      </c>
      <c r="B26" s="5" t="n">
        <v>15720296</v>
      </c>
      <c r="C26" s="5" t="n">
        <v>15344423</v>
      </c>
    </row>
    <row r="27">
      <c r="A27" s="3" t="inlineStr">
        <is>
          <t>Interest-bearing deposits: [Abstract]</t>
        </is>
      </c>
      <c r="B27" s="4" t="inlineStr">
        <is>
          <t xml:space="preserve"> </t>
        </is>
      </c>
      <c r="C27" s="4" t="inlineStr">
        <is>
          <t xml:space="preserve"> </t>
        </is>
      </c>
    </row>
    <row r="28">
      <c r="A28" s="4" t="inlineStr">
        <is>
          <t>Transaction</t>
        </is>
      </c>
      <c r="B28" s="5" t="n">
        <v>20544199</v>
      </c>
      <c r="C28" s="5" t="n">
        <v>23268573</v>
      </c>
    </row>
    <row r="29">
      <c r="A29" s="4" t="inlineStr">
        <is>
          <t>Savings</t>
        </is>
      </c>
      <c r="B29" s="5" t="n">
        <v>984824</v>
      </c>
      <c r="C29" s="5" t="n">
        <v>924735</v>
      </c>
    </row>
    <row r="30">
      <c r="A30" s="4" t="inlineStr">
        <is>
          <t>Time</t>
        </is>
      </c>
      <c r="B30" s="5" t="n">
        <v>1369599</v>
      </c>
      <c r="C30" s="5" t="n">
        <v>1704328</v>
      </c>
    </row>
    <row r="31">
      <c r="A31" s="4" t="inlineStr">
        <is>
          <t>Total deposits</t>
        </is>
      </c>
      <c r="B31" s="5" t="n">
        <v>38618918</v>
      </c>
      <c r="C31" s="5" t="n">
        <v>41242059</v>
      </c>
    </row>
    <row r="32">
      <c r="A32" s="4" t="inlineStr">
        <is>
          <t>Funds purchased and repurchase agreements</t>
        </is>
      </c>
      <c r="B32" s="5" t="n">
        <v>677030</v>
      </c>
      <c r="C32" s="5" t="n">
        <v>2326449</v>
      </c>
    </row>
    <row r="33">
      <c r="A33" s="4" t="inlineStr">
        <is>
          <t>Other borrowings</t>
        </is>
      </c>
      <c r="B33" s="5" t="n">
        <v>35505</v>
      </c>
      <c r="C33" s="5" t="n">
        <v>36753</v>
      </c>
    </row>
    <row r="34">
      <c r="A34" s="4" t="inlineStr">
        <is>
          <t>Subordinated debentures</t>
        </is>
      </c>
      <c r="B34" s="5" t="n">
        <v>131223</v>
      </c>
      <c r="C34" s="5" t="n">
        <v>131226</v>
      </c>
    </row>
    <row r="35">
      <c r="A35" s="4" t="inlineStr">
        <is>
          <t>Accrued interest, taxes and expense</t>
        </is>
      </c>
      <c r="B35" s="5" t="n">
        <v>211419</v>
      </c>
      <c r="C35" s="5" t="n">
        <v>273041</v>
      </c>
    </row>
    <row r="36">
      <c r="A36" s="4" t="inlineStr">
        <is>
          <t>Derivative contracts, net</t>
        </is>
      </c>
      <c r="B36" s="5" t="n">
        <v>214576</v>
      </c>
      <c r="C36" s="5" t="n">
        <v>275625</v>
      </c>
    </row>
    <row r="37">
      <c r="A37" s="4" t="inlineStr">
        <is>
          <t>Due on unsettled securities purchases</t>
        </is>
      </c>
      <c r="B37" s="5" t="n">
        <v>297352</v>
      </c>
      <c r="C37" s="5" t="n">
        <v>160686</v>
      </c>
    </row>
    <row r="38">
      <c r="A38" s="4" t="inlineStr">
        <is>
          <t>Other liabilities</t>
        </is>
      </c>
      <c r="B38" s="5" t="n">
        <v>449507</v>
      </c>
      <c r="C38" s="5" t="n">
        <v>435221</v>
      </c>
    </row>
    <row r="39">
      <c r="A39" s="4" t="inlineStr">
        <is>
          <t>Total liabilities</t>
        </is>
      </c>
      <c r="B39" s="5" t="n">
        <v>40635530</v>
      </c>
      <c r="C39" s="5" t="n">
        <v>44881060</v>
      </c>
    </row>
    <row r="40">
      <c r="A40" s="3" t="inlineStr">
        <is>
          <t>Shareholders' equity: [Abstract]</t>
        </is>
      </c>
      <c r="B40" s="4" t="inlineStr">
        <is>
          <t xml:space="preserve"> </t>
        </is>
      </c>
      <c r="C40" s="4" t="inlineStr">
        <is>
          <t xml:space="preserve"> </t>
        </is>
      </c>
    </row>
    <row r="41">
      <c r="A41" s="4" t="inlineStr">
        <is>
          <t>Common stock</t>
        </is>
      </c>
      <c r="B41" s="5" t="n">
        <v>5</v>
      </c>
      <c r="C41" s="5" t="n">
        <v>5</v>
      </c>
    </row>
    <row r="42">
      <c r="A42" s="4" t="inlineStr">
        <is>
          <t>Capital surplus</t>
        </is>
      </c>
      <c r="B42" s="5" t="n">
        <v>1381676</v>
      </c>
      <c r="C42" s="5" t="n">
        <v>1378794</v>
      </c>
    </row>
    <row r="43">
      <c r="A43" s="4" t="inlineStr">
        <is>
          <t>Retained earnings</t>
        </is>
      </c>
      <c r="B43" s="5" t="n">
        <v>4570837</v>
      </c>
      <c r="C43" s="5" t="n">
        <v>4447691</v>
      </c>
    </row>
    <row r="44">
      <c r="A44" s="4" t="inlineStr">
        <is>
          <t>Treasury stock</t>
        </is>
      </c>
      <c r="B44" s="5" t="n">
        <v>-612551</v>
      </c>
      <c r="C44" s="5" t="n">
        <v>-535129</v>
      </c>
    </row>
    <row r="45">
      <c r="A45" s="4" t="inlineStr">
        <is>
          <t>Accumulated other comprehensive income (loss)</t>
        </is>
      </c>
      <c r="B45" s="5" t="n">
        <v>-602628</v>
      </c>
      <c r="C45" s="5" t="n">
        <v>72371</v>
      </c>
    </row>
    <row r="46">
      <c r="A46" s="4" t="inlineStr">
        <is>
          <t>Total shareholders’ equity</t>
        </is>
      </c>
      <c r="B46" s="5" t="n">
        <v>4737339</v>
      </c>
      <c r="C46" s="5" t="n">
        <v>5363732</v>
      </c>
    </row>
    <row r="47">
      <c r="A47" s="4" t="inlineStr">
        <is>
          <t>Non-controlling interests</t>
        </is>
      </c>
      <c r="B47" s="5" t="n">
        <v>4203</v>
      </c>
      <c r="C47" s="5" t="n">
        <v>4639</v>
      </c>
    </row>
    <row r="48">
      <c r="A48" s="4" t="inlineStr">
        <is>
          <t>Total equity</t>
        </is>
      </c>
      <c r="B48" s="5" t="n">
        <v>4741542</v>
      </c>
      <c r="C48" s="5" t="n">
        <v>5368371</v>
      </c>
    </row>
    <row r="49">
      <c r="A49" s="4" t="inlineStr">
        <is>
          <t>Total liabilities and equity</t>
        </is>
      </c>
      <c r="B49" s="6" t="n">
        <v>45377072</v>
      </c>
      <c r="C49" s="6" t="n">
        <v>50249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s for Credit Losses, Activity in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46473</v>
      </c>
      <c r="C4" s="6" t="n">
        <v>352402</v>
      </c>
      <c r="D4" s="6" t="n">
        <v>256421</v>
      </c>
      <c r="E4" s="6" t="n">
        <v>388640</v>
      </c>
      <c r="F4" s="4" t="inlineStr">
        <is>
          <t xml:space="preserve"> </t>
        </is>
      </c>
    </row>
    <row r="5">
      <c r="A5" s="4" t="inlineStr">
        <is>
          <t>Provision for loan losses</t>
        </is>
      </c>
      <c r="B5" s="5" t="n">
        <v>-6158</v>
      </c>
      <c r="C5" s="5" t="n">
        <v>-25064</v>
      </c>
      <c r="D5" s="5" t="n">
        <v>-10125</v>
      </c>
      <c r="E5" s="5" t="n">
        <v>-46834</v>
      </c>
      <c r="F5" s="4" t="inlineStr">
        <is>
          <t xml:space="preserve"> </t>
        </is>
      </c>
    </row>
    <row r="6">
      <c r="A6" s="4" t="inlineStr">
        <is>
          <t>Loans charged off</t>
        </is>
      </c>
      <c r="B6" s="5" t="n">
        <v>-1368</v>
      </c>
      <c r="C6" s="5" t="n">
        <v>-18304</v>
      </c>
      <c r="D6" s="5" t="n">
        <v>-9173</v>
      </c>
      <c r="E6" s="5" t="n">
        <v>-35209</v>
      </c>
      <c r="F6" s="4" t="inlineStr">
        <is>
          <t xml:space="preserve"> </t>
        </is>
      </c>
    </row>
    <row r="7">
      <c r="A7" s="4" t="inlineStr">
        <is>
          <t>Recoveries of loans previously charged off</t>
        </is>
      </c>
      <c r="B7" s="5" t="n">
        <v>2167</v>
      </c>
      <c r="C7" s="5" t="n">
        <v>2856</v>
      </c>
      <c r="D7" s="5" t="n">
        <v>3991</v>
      </c>
      <c r="E7" s="5" t="n">
        <v>5293</v>
      </c>
      <c r="F7" s="4" t="inlineStr">
        <is>
          <t xml:space="preserve"> </t>
        </is>
      </c>
    </row>
    <row r="8">
      <c r="A8" s="4" t="inlineStr">
        <is>
          <t>Ending balance</t>
        </is>
      </c>
      <c r="B8" s="5" t="n">
        <v>241114</v>
      </c>
      <c r="C8" s="5" t="n">
        <v>311890</v>
      </c>
      <c r="D8" s="5" t="n">
        <v>241114</v>
      </c>
      <c r="E8" s="5" t="n">
        <v>311890</v>
      </c>
      <c r="F8" s="4" t="inlineStr">
        <is>
          <t xml:space="preserve"> </t>
        </is>
      </c>
    </row>
    <row r="9">
      <c r="A9" s="3" t="inlineStr">
        <is>
          <t>Provision Detail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provision due to loan growth and changes in economic outlook offset by sustained trend of improving credit quality metrics.</t>
        </is>
      </c>
      <c r="B10" s="5" t="n">
        <v>305</v>
      </c>
      <c r="C10" s="4" t="inlineStr">
        <is>
          <t xml:space="preserve"> </t>
        </is>
      </c>
      <c r="D10" s="4" t="inlineStr">
        <is>
          <t xml:space="preserve"> </t>
        </is>
      </c>
      <c r="E10" s="4" t="inlineStr">
        <is>
          <t xml:space="preserve"> </t>
        </is>
      </c>
      <c r="F10" s="4" t="inlineStr">
        <is>
          <t xml:space="preserve"> </t>
        </is>
      </c>
    </row>
    <row r="11">
      <c r="A11" s="4" t="inlineStr">
        <is>
          <t>Other changes to provision</t>
        </is>
      </c>
      <c r="B11" s="5" t="n">
        <v>-458</v>
      </c>
      <c r="C11" s="4" t="inlineStr">
        <is>
          <t xml:space="preserve"> </t>
        </is>
      </c>
      <c r="D11" s="4" t="inlineStr">
        <is>
          <t xml:space="preserve"> </t>
        </is>
      </c>
      <c r="E11" s="4" t="inlineStr">
        <is>
          <t xml:space="preserve"> </t>
        </is>
      </c>
      <c r="F11" s="4" t="inlineStr">
        <is>
          <t xml:space="preserve"> </t>
        </is>
      </c>
    </row>
    <row r="12">
      <c r="A12" s="3" t="inlineStr">
        <is>
          <t>Off-Balance Sheet, Credit Loss, Liabil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36245</v>
      </c>
      <c r="C13" s="5" t="n">
        <v>32877</v>
      </c>
      <c r="D13" s="5" t="n">
        <v>32977</v>
      </c>
      <c r="E13" s="5" t="n">
        <v>36921</v>
      </c>
      <c r="F13" s="4" t="inlineStr">
        <is>
          <t xml:space="preserve"> </t>
        </is>
      </c>
    </row>
    <row r="14">
      <c r="A14" s="4" t="inlineStr">
        <is>
          <t>Provision for off-balance sheet credit risk</t>
        </is>
      </c>
      <c r="B14" s="5" t="n">
        <v>6005</v>
      </c>
      <c r="C14" s="5" t="n">
        <v>-8590</v>
      </c>
      <c r="D14" s="5" t="n">
        <v>9273</v>
      </c>
      <c r="E14" s="5" t="n">
        <v>-12634</v>
      </c>
      <c r="F14" s="4" t="inlineStr">
        <is>
          <t xml:space="preserve"> </t>
        </is>
      </c>
    </row>
    <row r="15">
      <c r="A15" s="4" t="inlineStr">
        <is>
          <t>Ending balance</t>
        </is>
      </c>
      <c r="B15" s="5" t="n">
        <v>42250</v>
      </c>
      <c r="C15" s="5" t="n">
        <v>24287</v>
      </c>
      <c r="D15" s="5" t="n">
        <v>42250</v>
      </c>
      <c r="E15" s="5" t="n">
        <v>24287</v>
      </c>
      <c r="F15" s="4" t="inlineStr">
        <is>
          <t xml:space="preserve"> </t>
        </is>
      </c>
    </row>
    <row r="16">
      <c r="A16" s="3" t="inlineStr">
        <is>
          <t>Recorded invest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ectively measured for impairment, recorded investment</t>
        </is>
      </c>
      <c r="B17" s="5" t="n">
        <v>21177009</v>
      </c>
      <c r="C17" s="4" t="inlineStr">
        <is>
          <t xml:space="preserve"> </t>
        </is>
      </c>
      <c r="D17" s="5" t="n">
        <v>21177009</v>
      </c>
      <c r="E17" s="4" t="inlineStr">
        <is>
          <t xml:space="preserve"> </t>
        </is>
      </c>
      <c r="F17" s="6" t="n">
        <v>20071621</v>
      </c>
    </row>
    <row r="18">
      <c r="A18" s="4" t="inlineStr">
        <is>
          <t>Individually measured for impairment, recorded investment</t>
        </is>
      </c>
      <c r="B18" s="5" t="n">
        <v>114139</v>
      </c>
      <c r="C18" s="4" t="inlineStr">
        <is>
          <t xml:space="preserve"> </t>
        </is>
      </c>
      <c r="D18" s="5" t="n">
        <v>114139</v>
      </c>
      <c r="E18" s="4" t="inlineStr">
        <is>
          <t xml:space="preserve"> </t>
        </is>
      </c>
      <c r="F18" s="5" t="n">
        <v>134059</v>
      </c>
    </row>
    <row r="19">
      <c r="A19" s="4" t="inlineStr">
        <is>
          <t>Total</t>
        </is>
      </c>
      <c r="B19" s="5" t="n">
        <v>21291148</v>
      </c>
      <c r="C19" s="4" t="inlineStr">
        <is>
          <t xml:space="preserve"> </t>
        </is>
      </c>
      <c r="D19" s="5" t="n">
        <v>21291148</v>
      </c>
      <c r="E19" s="4" t="inlineStr">
        <is>
          <t xml:space="preserve"> </t>
        </is>
      </c>
      <c r="F19" s="5" t="n">
        <v>20205680</v>
      </c>
    </row>
    <row r="20">
      <c r="A20" s="3" t="inlineStr">
        <is>
          <t>Related allowanc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ectively measured for impairment, related allowance</t>
        </is>
      </c>
      <c r="B21" s="5" t="n">
        <v>237826</v>
      </c>
      <c r="C21" s="4" t="inlineStr">
        <is>
          <t xml:space="preserve"> </t>
        </is>
      </c>
      <c r="D21" s="5" t="n">
        <v>237826</v>
      </c>
      <c r="E21" s="4" t="inlineStr">
        <is>
          <t xml:space="preserve"> </t>
        </is>
      </c>
      <c r="F21" s="5" t="n">
        <v>250079</v>
      </c>
    </row>
    <row r="22">
      <c r="A22" s="4" t="inlineStr">
        <is>
          <t>Individually measured for impairment, related allowance</t>
        </is>
      </c>
      <c r="B22" s="5" t="n">
        <v>3288</v>
      </c>
      <c r="C22" s="4" t="inlineStr">
        <is>
          <t xml:space="preserve"> </t>
        </is>
      </c>
      <c r="D22" s="5" t="n">
        <v>3288</v>
      </c>
      <c r="E22" s="4" t="inlineStr">
        <is>
          <t xml:space="preserve"> </t>
        </is>
      </c>
      <c r="F22" s="5" t="n">
        <v>6342</v>
      </c>
    </row>
    <row r="23">
      <c r="A23" s="4" t="inlineStr">
        <is>
          <t>Total</t>
        </is>
      </c>
      <c r="B23" s="5" t="n">
        <v>241114</v>
      </c>
      <c r="C23" s="4" t="inlineStr">
        <is>
          <t xml:space="preserve"> </t>
        </is>
      </c>
      <c r="D23" s="5" t="n">
        <v>241114</v>
      </c>
      <c r="E23" s="4" t="inlineStr">
        <is>
          <t xml:space="preserve"> </t>
        </is>
      </c>
      <c r="F23" s="5" t="n">
        <v>256421</v>
      </c>
    </row>
    <row r="24">
      <c r="A24" s="4" t="inlineStr">
        <is>
          <t>Commerci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151448</v>
      </c>
      <c r="C26" s="5" t="n">
        <v>231372</v>
      </c>
      <c r="D26" s="5" t="n">
        <v>162056</v>
      </c>
      <c r="E26" s="5" t="n">
        <v>254934</v>
      </c>
      <c r="F26" s="4" t="inlineStr">
        <is>
          <t xml:space="preserve"> </t>
        </is>
      </c>
    </row>
    <row r="27">
      <c r="A27" s="4" t="inlineStr">
        <is>
          <t>Provision for loan losses</t>
        </is>
      </c>
      <c r="B27" s="5" t="n">
        <v>-15468</v>
      </c>
      <c r="C27" s="5" t="n">
        <v>-18442</v>
      </c>
      <c r="D27" s="5" t="n">
        <v>-20586</v>
      </c>
      <c r="E27" s="5" t="n">
        <v>-28335</v>
      </c>
      <c r="F27" s="4" t="inlineStr">
        <is>
          <t xml:space="preserve"> </t>
        </is>
      </c>
    </row>
    <row r="28">
      <c r="A28" s="4" t="inlineStr">
        <is>
          <t>Loans charged off</t>
        </is>
      </c>
      <c r="B28" s="5" t="n">
        <v>-6</v>
      </c>
      <c r="C28" s="5" t="n">
        <v>-16502</v>
      </c>
      <c r="D28" s="5" t="n">
        <v>-6087</v>
      </c>
      <c r="E28" s="5" t="n">
        <v>-31847</v>
      </c>
      <c r="F28" s="4" t="inlineStr">
        <is>
          <t xml:space="preserve"> </t>
        </is>
      </c>
    </row>
    <row r="29">
      <c r="A29" s="4" t="inlineStr">
        <is>
          <t>Recoveries of loans previously charged off</t>
        </is>
      </c>
      <c r="B29" s="5" t="n">
        <v>1588</v>
      </c>
      <c r="C29" s="5" t="n">
        <v>1875</v>
      </c>
      <c r="D29" s="5" t="n">
        <v>2179</v>
      </c>
      <c r="E29" s="5" t="n">
        <v>3551</v>
      </c>
      <c r="F29" s="4" t="inlineStr">
        <is>
          <t xml:space="preserve"> </t>
        </is>
      </c>
    </row>
    <row r="30">
      <c r="A30" s="4" t="inlineStr">
        <is>
          <t>Ending balance</t>
        </is>
      </c>
      <c r="B30" s="5" t="n">
        <v>137562</v>
      </c>
      <c r="C30" s="5" t="n">
        <v>198303</v>
      </c>
      <c r="D30" s="5" t="n">
        <v>137562</v>
      </c>
      <c r="E30" s="5" t="n">
        <v>198303</v>
      </c>
      <c r="F30" s="4" t="inlineStr">
        <is>
          <t xml:space="preserve"> </t>
        </is>
      </c>
    </row>
    <row r="31">
      <c r="A31" s="3" t="inlineStr">
        <is>
          <t>Off-Balance Sheet, Credit Loss, Liabil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13966</v>
      </c>
      <c r="C32" s="5" t="n">
        <v>12736</v>
      </c>
      <c r="D32" s="5" t="n">
        <v>13812</v>
      </c>
      <c r="E32" s="5" t="n">
        <v>14422</v>
      </c>
      <c r="F32" s="4" t="inlineStr">
        <is>
          <t xml:space="preserve"> </t>
        </is>
      </c>
    </row>
    <row r="33">
      <c r="A33" s="4" t="inlineStr">
        <is>
          <t>Provision for off-balance sheet credit risk</t>
        </is>
      </c>
      <c r="B33" s="5" t="n">
        <v>1873</v>
      </c>
      <c r="C33" s="5" t="n">
        <v>-2642</v>
      </c>
      <c r="D33" s="5" t="n">
        <v>2027</v>
      </c>
      <c r="E33" s="5" t="n">
        <v>-4328</v>
      </c>
      <c r="F33" s="4" t="inlineStr">
        <is>
          <t xml:space="preserve"> </t>
        </is>
      </c>
    </row>
    <row r="34">
      <c r="A34" s="4" t="inlineStr">
        <is>
          <t>Ending balance</t>
        </is>
      </c>
      <c r="B34" s="5" t="n">
        <v>15839</v>
      </c>
      <c r="C34" s="5" t="n">
        <v>10094</v>
      </c>
      <c r="D34" s="5" t="n">
        <v>15839</v>
      </c>
      <c r="E34" s="5" t="n">
        <v>10094</v>
      </c>
      <c r="F34" s="4" t="inlineStr">
        <is>
          <t xml:space="preserve"> </t>
        </is>
      </c>
    </row>
    <row r="35">
      <c r="A35" s="3" t="inlineStr">
        <is>
          <t>Recorded investme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llectively measured for impairment, recorded investment</t>
        </is>
      </c>
      <c r="B36" s="5" t="n">
        <v>13524089</v>
      </c>
      <c r="C36" s="4" t="inlineStr">
        <is>
          <t xml:space="preserve"> </t>
        </is>
      </c>
      <c r="D36" s="5" t="n">
        <v>13524089</v>
      </c>
      <c r="E36" s="4" t="inlineStr">
        <is>
          <t xml:space="preserve"> </t>
        </is>
      </c>
      <c r="F36" s="5" t="n">
        <v>12432361</v>
      </c>
    </row>
    <row r="37">
      <c r="A37" s="4" t="inlineStr">
        <is>
          <t>Individually measured for impairment, recorded investment</t>
        </is>
      </c>
      <c r="B37" s="5" t="n">
        <v>54608</v>
      </c>
      <c r="C37" s="4" t="inlineStr">
        <is>
          <t xml:space="preserve"> </t>
        </is>
      </c>
      <c r="D37" s="5" t="n">
        <v>54608</v>
      </c>
      <c r="E37" s="4" t="inlineStr">
        <is>
          <t xml:space="preserve"> </t>
        </is>
      </c>
      <c r="F37" s="5" t="n">
        <v>74104</v>
      </c>
    </row>
    <row r="38">
      <c r="A38" s="4" t="inlineStr">
        <is>
          <t>Total</t>
        </is>
      </c>
      <c r="B38" s="5" t="n">
        <v>13578697</v>
      </c>
      <c r="C38" s="4" t="inlineStr">
        <is>
          <t xml:space="preserve"> </t>
        </is>
      </c>
      <c r="D38" s="5" t="n">
        <v>13578697</v>
      </c>
      <c r="E38" s="4" t="inlineStr">
        <is>
          <t xml:space="preserve"> </t>
        </is>
      </c>
      <c r="F38" s="5" t="n">
        <v>12506465</v>
      </c>
    </row>
    <row r="39">
      <c r="A39" s="3" t="inlineStr">
        <is>
          <t>Related allowanc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llectively measured for impairment, related allowance</t>
        </is>
      </c>
      <c r="B40" s="5" t="n">
        <v>135209</v>
      </c>
      <c r="C40" s="4" t="inlineStr">
        <is>
          <t xml:space="preserve"> </t>
        </is>
      </c>
      <c r="D40" s="5" t="n">
        <v>135209</v>
      </c>
      <c r="E40" s="4" t="inlineStr">
        <is>
          <t xml:space="preserve"> </t>
        </is>
      </c>
      <c r="F40" s="5" t="n">
        <v>158063</v>
      </c>
    </row>
    <row r="41">
      <c r="A41" s="4" t="inlineStr">
        <is>
          <t>Individually measured for impairment, related allowance</t>
        </is>
      </c>
      <c r="B41" s="5" t="n">
        <v>2353</v>
      </c>
      <c r="C41" s="4" t="inlineStr">
        <is>
          <t xml:space="preserve"> </t>
        </is>
      </c>
      <c r="D41" s="5" t="n">
        <v>2353</v>
      </c>
      <c r="E41" s="4" t="inlineStr">
        <is>
          <t xml:space="preserve"> </t>
        </is>
      </c>
      <c r="F41" s="5" t="n">
        <v>3993</v>
      </c>
    </row>
    <row r="42">
      <c r="A42" s="4" t="inlineStr">
        <is>
          <t>Total</t>
        </is>
      </c>
      <c r="B42" s="5" t="n">
        <v>137562</v>
      </c>
      <c r="C42" s="4" t="inlineStr">
        <is>
          <t xml:space="preserve"> </t>
        </is>
      </c>
      <c r="D42" s="5" t="n">
        <v>137562</v>
      </c>
      <c r="E42" s="4" t="inlineStr">
        <is>
          <t xml:space="preserve"> </t>
        </is>
      </c>
      <c r="F42" s="5" t="n">
        <v>162056</v>
      </c>
    </row>
    <row r="43">
      <c r="A43" s="4" t="inlineStr">
        <is>
          <t>Commercial real est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58974</v>
      </c>
      <c r="C45" s="5" t="n">
        <v>81746</v>
      </c>
      <c r="D45" s="5" t="n">
        <v>58553</v>
      </c>
      <c r="E45" s="5" t="n">
        <v>86558</v>
      </c>
      <c r="F45" s="4" t="inlineStr">
        <is>
          <t xml:space="preserve"> </t>
        </is>
      </c>
    </row>
    <row r="46">
      <c r="A46" s="4" t="inlineStr">
        <is>
          <t>Provision for loan losses</t>
        </is>
      </c>
      <c r="B46" s="5" t="n">
        <v>4085</v>
      </c>
      <c r="C46" s="5" t="n">
        <v>-10582</v>
      </c>
      <c r="D46" s="5" t="n">
        <v>4553</v>
      </c>
      <c r="E46" s="5" t="n">
        <v>-15161</v>
      </c>
      <c r="F46" s="4" t="inlineStr">
        <is>
          <t xml:space="preserve"> </t>
        </is>
      </c>
    </row>
    <row r="47">
      <c r="A47" s="4" t="inlineStr">
        <is>
          <t>Loans charged off</t>
        </is>
      </c>
      <c r="B47" s="5" t="n">
        <v>-78</v>
      </c>
      <c r="C47" s="5" t="n">
        <v>-800</v>
      </c>
      <c r="D47" s="5" t="n">
        <v>-269</v>
      </c>
      <c r="E47" s="5" t="n">
        <v>-1063</v>
      </c>
      <c r="F47" s="4" t="inlineStr">
        <is>
          <t xml:space="preserve"> </t>
        </is>
      </c>
    </row>
    <row r="48">
      <c r="A48" s="4" t="inlineStr">
        <is>
          <t>Recoveries of loans previously charged off</t>
        </is>
      </c>
      <c r="B48" s="5" t="n">
        <v>16</v>
      </c>
      <c r="C48" s="5" t="n">
        <v>176</v>
      </c>
      <c r="D48" s="5" t="n">
        <v>160</v>
      </c>
      <c r="E48" s="5" t="n">
        <v>206</v>
      </c>
      <c r="F48" s="4" t="inlineStr">
        <is>
          <t xml:space="preserve"> </t>
        </is>
      </c>
    </row>
    <row r="49">
      <c r="A49" s="4" t="inlineStr">
        <is>
          <t>Ending balance</t>
        </is>
      </c>
      <c r="B49" s="5" t="n">
        <v>62997</v>
      </c>
      <c r="C49" s="5" t="n">
        <v>70540</v>
      </c>
      <c r="D49" s="5" t="n">
        <v>62997</v>
      </c>
      <c r="E49" s="5" t="n">
        <v>70540</v>
      </c>
      <c r="F49" s="4" t="inlineStr">
        <is>
          <t xml:space="preserve"> </t>
        </is>
      </c>
    </row>
    <row r="50">
      <c r="A50" s="3" t="inlineStr">
        <is>
          <t>Off-Balance Sheet, Credit Loss, Liabil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20465</v>
      </c>
      <c r="C51" s="5" t="n">
        <v>18298</v>
      </c>
      <c r="D51" s="5" t="n">
        <v>17442</v>
      </c>
      <c r="E51" s="5" t="n">
        <v>20571</v>
      </c>
      <c r="F51" s="4" t="inlineStr">
        <is>
          <t xml:space="preserve"> </t>
        </is>
      </c>
    </row>
    <row r="52">
      <c r="A52" s="4" t="inlineStr">
        <is>
          <t>Provision for off-balance sheet credit risk</t>
        </is>
      </c>
      <c r="B52" s="5" t="n">
        <v>4205</v>
      </c>
      <c r="C52" s="5" t="n">
        <v>-5950</v>
      </c>
      <c r="D52" s="5" t="n">
        <v>7228</v>
      </c>
      <c r="E52" s="5" t="n">
        <v>-8223</v>
      </c>
      <c r="F52" s="4" t="inlineStr">
        <is>
          <t xml:space="preserve"> </t>
        </is>
      </c>
    </row>
    <row r="53">
      <c r="A53" s="4" t="inlineStr">
        <is>
          <t>Ending balance</t>
        </is>
      </c>
      <c r="B53" s="5" t="n">
        <v>24670</v>
      </c>
      <c r="C53" s="5" t="n">
        <v>12348</v>
      </c>
      <c r="D53" s="5" t="n">
        <v>24670</v>
      </c>
      <c r="E53" s="5" t="n">
        <v>12348</v>
      </c>
      <c r="F53" s="4" t="inlineStr">
        <is>
          <t xml:space="preserve"> </t>
        </is>
      </c>
    </row>
    <row r="54">
      <c r="A54" s="3" t="inlineStr">
        <is>
          <t>Recorded investment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llectively measured for impairment, recorded investment</t>
        </is>
      </c>
      <c r="B55" s="5" t="n">
        <v>4095209</v>
      </c>
      <c r="C55" s="4" t="inlineStr">
        <is>
          <t xml:space="preserve"> </t>
        </is>
      </c>
      <c r="D55" s="5" t="n">
        <v>4095209</v>
      </c>
      <c r="E55" s="4" t="inlineStr">
        <is>
          <t xml:space="preserve"> </t>
        </is>
      </c>
      <c r="F55" s="5" t="n">
        <v>3817063</v>
      </c>
    </row>
    <row r="56">
      <c r="A56" s="4" t="inlineStr">
        <is>
          <t>Individually measured for impairment, recorded investment</t>
        </is>
      </c>
      <c r="B56" s="5" t="n">
        <v>10939</v>
      </c>
      <c r="C56" s="4" t="inlineStr">
        <is>
          <t xml:space="preserve"> </t>
        </is>
      </c>
      <c r="D56" s="5" t="n">
        <v>10939</v>
      </c>
      <c r="E56" s="4" t="inlineStr">
        <is>
          <t xml:space="preserve"> </t>
        </is>
      </c>
      <c r="F56" s="5" t="n">
        <v>14262</v>
      </c>
    </row>
    <row r="57">
      <c r="A57" s="4" t="inlineStr">
        <is>
          <t>Total</t>
        </is>
      </c>
      <c r="B57" s="5" t="n">
        <v>4106148</v>
      </c>
      <c r="C57" s="4" t="inlineStr">
        <is>
          <t xml:space="preserve"> </t>
        </is>
      </c>
      <c r="D57" s="5" t="n">
        <v>4106148</v>
      </c>
      <c r="E57" s="4" t="inlineStr">
        <is>
          <t xml:space="preserve"> </t>
        </is>
      </c>
      <c r="F57" s="5" t="n">
        <v>3831325</v>
      </c>
    </row>
    <row r="58">
      <c r="A58" s="3" t="inlineStr">
        <is>
          <t>Related allowance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llectively measured for impairment, related allowance</t>
        </is>
      </c>
      <c r="B59" s="5" t="n">
        <v>62062</v>
      </c>
      <c r="C59" s="4" t="inlineStr">
        <is>
          <t xml:space="preserve"> </t>
        </is>
      </c>
      <c r="D59" s="5" t="n">
        <v>62062</v>
      </c>
      <c r="E59" s="4" t="inlineStr">
        <is>
          <t xml:space="preserve"> </t>
        </is>
      </c>
      <c r="F59" s="5" t="n">
        <v>56204</v>
      </c>
    </row>
    <row r="60">
      <c r="A60" s="4" t="inlineStr">
        <is>
          <t>Individually measured for impairment, related allowance</t>
        </is>
      </c>
      <c r="B60" s="5" t="n">
        <v>935</v>
      </c>
      <c r="C60" s="4" t="inlineStr">
        <is>
          <t xml:space="preserve"> </t>
        </is>
      </c>
      <c r="D60" s="5" t="n">
        <v>935</v>
      </c>
      <c r="E60" s="4" t="inlineStr">
        <is>
          <t xml:space="preserve"> </t>
        </is>
      </c>
      <c r="F60" s="5" t="n">
        <v>2349</v>
      </c>
    </row>
    <row r="61">
      <c r="A61" s="4" t="inlineStr">
        <is>
          <t>Total</t>
        </is>
      </c>
      <c r="B61" s="5" t="n">
        <v>62997</v>
      </c>
      <c r="C61" s="4" t="inlineStr">
        <is>
          <t xml:space="preserve"> </t>
        </is>
      </c>
      <c r="D61" s="5" t="n">
        <v>62997</v>
      </c>
      <c r="E61" s="4" t="inlineStr">
        <is>
          <t xml:space="preserve"> </t>
        </is>
      </c>
      <c r="F61" s="5" t="n">
        <v>58553</v>
      </c>
    </row>
    <row r="62">
      <c r="A62" s="4" t="inlineStr">
        <is>
          <t>Paycheck Protection Progra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0</v>
      </c>
      <c r="C64" s="5" t="n">
        <v>0</v>
      </c>
      <c r="D64" s="5" t="n">
        <v>0</v>
      </c>
      <c r="E64" s="5" t="n">
        <v>0</v>
      </c>
      <c r="F64" s="4" t="inlineStr">
        <is>
          <t xml:space="preserve"> </t>
        </is>
      </c>
    </row>
    <row r="65">
      <c r="A65" s="4" t="inlineStr">
        <is>
          <t>Provision for loan losses</t>
        </is>
      </c>
      <c r="B65" s="5" t="n">
        <v>0</v>
      </c>
      <c r="C65" s="5" t="n">
        <v>0</v>
      </c>
      <c r="D65" s="5" t="n">
        <v>0</v>
      </c>
      <c r="E65" s="5" t="n">
        <v>0</v>
      </c>
      <c r="F65" s="4" t="inlineStr">
        <is>
          <t xml:space="preserve"> </t>
        </is>
      </c>
    </row>
    <row r="66">
      <c r="A66" s="4" t="inlineStr">
        <is>
          <t>Loans charged off</t>
        </is>
      </c>
      <c r="B66" s="5" t="n">
        <v>0</v>
      </c>
      <c r="C66" s="5" t="n">
        <v>0</v>
      </c>
      <c r="D66" s="5" t="n">
        <v>0</v>
      </c>
      <c r="E66" s="5" t="n">
        <v>0</v>
      </c>
      <c r="F66" s="4" t="inlineStr">
        <is>
          <t xml:space="preserve"> </t>
        </is>
      </c>
    </row>
    <row r="67">
      <c r="A67" s="4" t="inlineStr">
        <is>
          <t>Recoveries of loans previously charged off</t>
        </is>
      </c>
      <c r="B67" s="5" t="n">
        <v>0</v>
      </c>
      <c r="C67" s="5" t="n">
        <v>0</v>
      </c>
      <c r="D67" s="5" t="n">
        <v>0</v>
      </c>
      <c r="E67" s="5" t="n">
        <v>0</v>
      </c>
      <c r="F67" s="4" t="inlineStr">
        <is>
          <t xml:space="preserve"> </t>
        </is>
      </c>
    </row>
    <row r="68">
      <c r="A68" s="4" t="inlineStr">
        <is>
          <t>Ending balance</t>
        </is>
      </c>
      <c r="B68" s="5" t="n">
        <v>0</v>
      </c>
      <c r="C68" s="5" t="n">
        <v>0</v>
      </c>
      <c r="D68" s="5" t="n">
        <v>0</v>
      </c>
      <c r="E68" s="5" t="n">
        <v>0</v>
      </c>
      <c r="F68" s="4" t="inlineStr">
        <is>
          <t xml:space="preserve"> </t>
        </is>
      </c>
    </row>
    <row r="69">
      <c r="A69" s="3" t="inlineStr">
        <is>
          <t>Off-Balance Sheet, Credit Loss, Liabil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0</v>
      </c>
      <c r="C70" s="5" t="n">
        <v>0</v>
      </c>
      <c r="D70" s="5" t="n">
        <v>0</v>
      </c>
      <c r="E70" s="5" t="n">
        <v>0</v>
      </c>
      <c r="F70" s="4" t="inlineStr">
        <is>
          <t xml:space="preserve"> </t>
        </is>
      </c>
    </row>
    <row r="71">
      <c r="A71" s="4" t="inlineStr">
        <is>
          <t>Provision for off-balance sheet credit risk</t>
        </is>
      </c>
      <c r="B71" s="5" t="n">
        <v>0</v>
      </c>
      <c r="C71" s="5" t="n">
        <v>0</v>
      </c>
      <c r="D71" s="5" t="n">
        <v>0</v>
      </c>
      <c r="E71" s="5" t="n">
        <v>0</v>
      </c>
      <c r="F71" s="4" t="inlineStr">
        <is>
          <t xml:space="preserve"> </t>
        </is>
      </c>
    </row>
    <row r="72">
      <c r="A72" s="4" t="inlineStr">
        <is>
          <t>Ending balance</t>
        </is>
      </c>
      <c r="B72" s="5" t="n">
        <v>0</v>
      </c>
      <c r="C72" s="5" t="n">
        <v>0</v>
      </c>
      <c r="D72" s="5" t="n">
        <v>0</v>
      </c>
      <c r="E72" s="5" t="n">
        <v>0</v>
      </c>
      <c r="F72" s="4" t="inlineStr">
        <is>
          <t xml:space="preserve"> </t>
        </is>
      </c>
    </row>
    <row r="73">
      <c r="A73" s="3" t="inlineStr">
        <is>
          <t>Recorded investment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llectively measured for impairment, recorded investment</t>
        </is>
      </c>
      <c r="B74" s="5" t="n">
        <v>43140</v>
      </c>
      <c r="C74" s="4" t="inlineStr">
        <is>
          <t xml:space="preserve"> </t>
        </is>
      </c>
      <c r="D74" s="5" t="n">
        <v>43140</v>
      </c>
      <c r="E74" s="4" t="inlineStr">
        <is>
          <t xml:space="preserve"> </t>
        </is>
      </c>
      <c r="F74" s="5" t="n">
        <v>276341</v>
      </c>
    </row>
    <row r="75">
      <c r="A75" s="4" t="inlineStr">
        <is>
          <t>Individually measured for impairment, recorded investment</t>
        </is>
      </c>
      <c r="B75" s="5" t="n">
        <v>0</v>
      </c>
      <c r="C75" s="4" t="inlineStr">
        <is>
          <t xml:space="preserve"> </t>
        </is>
      </c>
      <c r="D75" s="5" t="n">
        <v>0</v>
      </c>
      <c r="E75" s="4" t="inlineStr">
        <is>
          <t xml:space="preserve"> </t>
        </is>
      </c>
      <c r="F75" s="5" t="n">
        <v>0</v>
      </c>
    </row>
    <row r="76">
      <c r="A76" s="4" t="inlineStr">
        <is>
          <t>Total</t>
        </is>
      </c>
      <c r="B76" s="5" t="n">
        <v>43140</v>
      </c>
      <c r="C76" s="4" t="inlineStr">
        <is>
          <t xml:space="preserve"> </t>
        </is>
      </c>
      <c r="D76" s="5" t="n">
        <v>43140</v>
      </c>
      <c r="E76" s="4" t="inlineStr">
        <is>
          <t xml:space="preserve"> </t>
        </is>
      </c>
      <c r="F76" s="5" t="n">
        <v>276341</v>
      </c>
    </row>
    <row r="77">
      <c r="A77" s="3" t="inlineStr">
        <is>
          <t>Related allowance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llectively measured for impairment, related allowance</t>
        </is>
      </c>
      <c r="B78" s="5" t="n">
        <v>0</v>
      </c>
      <c r="C78" s="4" t="inlineStr">
        <is>
          <t xml:space="preserve"> </t>
        </is>
      </c>
      <c r="D78" s="5" t="n">
        <v>0</v>
      </c>
      <c r="E78" s="4" t="inlineStr">
        <is>
          <t xml:space="preserve"> </t>
        </is>
      </c>
      <c r="F78" s="5" t="n">
        <v>0</v>
      </c>
    </row>
    <row r="79">
      <c r="A79" s="4" t="inlineStr">
        <is>
          <t>Individually measured for impairment, related allowance</t>
        </is>
      </c>
      <c r="B79" s="5" t="n">
        <v>0</v>
      </c>
      <c r="C79" s="4" t="inlineStr">
        <is>
          <t xml:space="preserve"> </t>
        </is>
      </c>
      <c r="D79" s="5" t="n">
        <v>0</v>
      </c>
      <c r="E79" s="4" t="inlineStr">
        <is>
          <t xml:space="preserve"> </t>
        </is>
      </c>
      <c r="F79" s="5" t="n">
        <v>0</v>
      </c>
    </row>
    <row r="80">
      <c r="A80" s="4" t="inlineStr">
        <is>
          <t>Total</t>
        </is>
      </c>
      <c r="B80" s="5" t="n">
        <v>0</v>
      </c>
      <c r="C80" s="4" t="inlineStr">
        <is>
          <t xml:space="preserve"> </t>
        </is>
      </c>
      <c r="D80" s="5" t="n">
        <v>0</v>
      </c>
      <c r="E80" s="4" t="inlineStr">
        <is>
          <t xml:space="preserve"> </t>
        </is>
      </c>
      <c r="F80" s="5" t="n">
        <v>0</v>
      </c>
    </row>
    <row r="81">
      <c r="A81" s="4" t="inlineStr">
        <is>
          <t>Loans to individual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Allowance for Credit Loss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eginning balance</t>
        </is>
      </c>
      <c r="B83" s="5" t="n">
        <v>36051</v>
      </c>
      <c r="C83" s="5" t="n">
        <v>39284</v>
      </c>
      <c r="D83" s="5" t="n">
        <v>35812</v>
      </c>
      <c r="E83" s="5" t="n">
        <v>47148</v>
      </c>
      <c r="F83" s="4" t="inlineStr">
        <is>
          <t xml:space="preserve"> </t>
        </is>
      </c>
    </row>
    <row r="84">
      <c r="A84" s="4" t="inlineStr">
        <is>
          <t>Provision for loan losses</t>
        </is>
      </c>
      <c r="B84" s="5" t="n">
        <v>5225</v>
      </c>
      <c r="C84" s="5" t="n">
        <v>3960</v>
      </c>
      <c r="D84" s="5" t="n">
        <v>5908</v>
      </c>
      <c r="E84" s="5" t="n">
        <v>-3338</v>
      </c>
      <c r="F84" s="4" t="inlineStr">
        <is>
          <t xml:space="preserve"> </t>
        </is>
      </c>
    </row>
    <row r="85">
      <c r="A85" s="4" t="inlineStr">
        <is>
          <t>Loans charged off</t>
        </is>
      </c>
      <c r="B85" s="5" t="n">
        <v>-1284</v>
      </c>
      <c r="C85" s="5" t="n">
        <v>-1002</v>
      </c>
      <c r="D85" s="5" t="n">
        <v>-2817</v>
      </c>
      <c r="E85" s="5" t="n">
        <v>-2299</v>
      </c>
      <c r="F85" s="4" t="inlineStr">
        <is>
          <t xml:space="preserve"> </t>
        </is>
      </c>
    </row>
    <row r="86">
      <c r="A86" s="4" t="inlineStr">
        <is>
          <t>Recoveries of loans previously charged off</t>
        </is>
      </c>
      <c r="B86" s="5" t="n">
        <v>563</v>
      </c>
      <c r="C86" s="5" t="n">
        <v>805</v>
      </c>
      <c r="D86" s="5" t="n">
        <v>1652</v>
      </c>
      <c r="E86" s="5" t="n">
        <v>1536</v>
      </c>
      <c r="F86" s="4" t="inlineStr">
        <is>
          <t xml:space="preserve"> </t>
        </is>
      </c>
    </row>
    <row r="87">
      <c r="A87" s="4" t="inlineStr">
        <is>
          <t>Ending balance</t>
        </is>
      </c>
      <c r="B87" s="5" t="n">
        <v>40555</v>
      </c>
      <c r="C87" s="5" t="n">
        <v>43047</v>
      </c>
      <c r="D87" s="5" t="n">
        <v>40555</v>
      </c>
      <c r="E87" s="5" t="n">
        <v>43047</v>
      </c>
      <c r="F87" s="4" t="inlineStr">
        <is>
          <t xml:space="preserve"> </t>
        </is>
      </c>
    </row>
    <row r="88">
      <c r="A88" s="3" t="inlineStr">
        <is>
          <t>Off-Balance Sheet, Credit Loss, Liability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1814</v>
      </c>
      <c r="C89" s="5" t="n">
        <v>1843</v>
      </c>
      <c r="D89" s="5" t="n">
        <v>1723</v>
      </c>
      <c r="E89" s="5" t="n">
        <v>1928</v>
      </c>
      <c r="F89" s="4" t="inlineStr">
        <is>
          <t xml:space="preserve"> </t>
        </is>
      </c>
    </row>
    <row r="90">
      <c r="A90" s="4" t="inlineStr">
        <is>
          <t>Provision for off-balance sheet credit risk</t>
        </is>
      </c>
      <c r="B90" s="5" t="n">
        <v>-73</v>
      </c>
      <c r="C90" s="5" t="n">
        <v>2</v>
      </c>
      <c r="D90" s="5" t="n">
        <v>18</v>
      </c>
      <c r="E90" s="5" t="n">
        <v>-83</v>
      </c>
      <c r="F90" s="4" t="inlineStr">
        <is>
          <t xml:space="preserve"> </t>
        </is>
      </c>
    </row>
    <row r="91">
      <c r="A91" s="4" t="inlineStr">
        <is>
          <t>Ending balance</t>
        </is>
      </c>
      <c r="B91" s="5" t="n">
        <v>1741</v>
      </c>
      <c r="C91" s="6" t="n">
        <v>1845</v>
      </c>
      <c r="D91" s="5" t="n">
        <v>1741</v>
      </c>
      <c r="E91" s="6" t="n">
        <v>1845</v>
      </c>
      <c r="F91" s="4" t="inlineStr">
        <is>
          <t xml:space="preserve"> </t>
        </is>
      </c>
    </row>
    <row r="92">
      <c r="A92" s="3" t="inlineStr">
        <is>
          <t>Recorded investment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llectively measured for impairment, recorded investment</t>
        </is>
      </c>
      <c r="B93" s="5" t="n">
        <v>3514571</v>
      </c>
      <c r="C93" s="4" t="inlineStr">
        <is>
          <t xml:space="preserve"> </t>
        </is>
      </c>
      <c r="D93" s="5" t="n">
        <v>3514571</v>
      </c>
      <c r="E93" s="4" t="inlineStr">
        <is>
          <t xml:space="preserve"> </t>
        </is>
      </c>
      <c r="F93" s="5" t="n">
        <v>3545856</v>
      </c>
    </row>
    <row r="94">
      <c r="A94" s="4" t="inlineStr">
        <is>
          <t>Individually measured for impairment, recorded investment</t>
        </is>
      </c>
      <c r="B94" s="5" t="n">
        <v>48592</v>
      </c>
      <c r="C94" s="4" t="inlineStr">
        <is>
          <t xml:space="preserve"> </t>
        </is>
      </c>
      <c r="D94" s="5" t="n">
        <v>48592</v>
      </c>
      <c r="E94" s="4" t="inlineStr">
        <is>
          <t xml:space="preserve"> </t>
        </is>
      </c>
      <c r="F94" s="5" t="n">
        <v>45693</v>
      </c>
    </row>
    <row r="95">
      <c r="A95" s="4" t="inlineStr">
        <is>
          <t>Total</t>
        </is>
      </c>
      <c r="B95" s="5" t="n">
        <v>3563163</v>
      </c>
      <c r="C95" s="4" t="inlineStr">
        <is>
          <t xml:space="preserve"> </t>
        </is>
      </c>
      <c r="D95" s="5" t="n">
        <v>3563163</v>
      </c>
      <c r="E95" s="4" t="inlineStr">
        <is>
          <t xml:space="preserve"> </t>
        </is>
      </c>
      <c r="F95" s="5" t="n">
        <v>3591549</v>
      </c>
    </row>
    <row r="96">
      <c r="A96" s="3" t="inlineStr">
        <is>
          <t>Related allowance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llectively measured for impairment, related allowance</t>
        </is>
      </c>
      <c r="B97" s="5" t="n">
        <v>40555</v>
      </c>
      <c r="C97" s="4" t="inlineStr">
        <is>
          <t xml:space="preserve"> </t>
        </is>
      </c>
      <c r="D97" s="5" t="n">
        <v>40555</v>
      </c>
      <c r="E97" s="4" t="inlineStr">
        <is>
          <t xml:space="preserve"> </t>
        </is>
      </c>
      <c r="F97" s="5" t="n">
        <v>35812</v>
      </c>
    </row>
    <row r="98">
      <c r="A98" s="4" t="inlineStr">
        <is>
          <t>Individually measured for impairment, related allowance</t>
        </is>
      </c>
      <c r="B98" s="5" t="n">
        <v>0</v>
      </c>
      <c r="C98" s="4" t="inlineStr">
        <is>
          <t xml:space="preserve"> </t>
        </is>
      </c>
      <c r="D98" s="5" t="n">
        <v>0</v>
      </c>
      <c r="E98" s="4" t="inlineStr">
        <is>
          <t xml:space="preserve"> </t>
        </is>
      </c>
      <c r="F98" s="5" t="n">
        <v>0</v>
      </c>
    </row>
    <row r="99">
      <c r="A99" s="4" t="inlineStr">
        <is>
          <t>Total</t>
        </is>
      </c>
      <c r="B99" s="6" t="n">
        <v>40555</v>
      </c>
      <c r="C99" s="4" t="inlineStr">
        <is>
          <t xml:space="preserve"> </t>
        </is>
      </c>
      <c r="D99" s="6" t="n">
        <v>40555</v>
      </c>
      <c r="E99" s="4" t="inlineStr">
        <is>
          <t xml:space="preserve"> </t>
        </is>
      </c>
      <c r="F99" s="6" t="n">
        <v>358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Credit Quality Indicators (Details) - USD ($) $ in Thousands</t>
        </is>
      </c>
      <c r="B1" s="2" t="inlineStr">
        <is>
          <t>Jun. 30, 2022</t>
        </is>
      </c>
      <c r="C1" s="2" t="inlineStr">
        <is>
          <t>Dec. 31, 2021</t>
        </is>
      </c>
    </row>
    <row r="2">
      <c r="A2" s="3" t="inlineStr">
        <is>
          <t>Financing Receivable, Credit Quality Indicator Line Items [Abstract]</t>
        </is>
      </c>
      <c r="B2" s="4" t="inlineStr">
        <is>
          <t xml:space="preserve"> </t>
        </is>
      </c>
      <c r="C2" s="4" t="inlineStr">
        <is>
          <t xml:space="preserve"> </t>
        </is>
      </c>
    </row>
    <row r="3">
      <c r="A3" s="4" t="inlineStr">
        <is>
          <t>Financing Receivable, Originated, Year One</t>
        </is>
      </c>
      <c r="B3" s="6" t="n">
        <v>2071984</v>
      </c>
      <c r="C3" s="6" t="n">
        <v>3678190</v>
      </c>
    </row>
    <row r="4">
      <c r="A4" s="4" t="inlineStr">
        <is>
          <t>Financing Receivable, Originated, Year Two</t>
        </is>
      </c>
      <c r="B4" s="5" t="n">
        <v>3541124</v>
      </c>
      <c r="C4" s="5" t="n">
        <v>2680781</v>
      </c>
    </row>
    <row r="5">
      <c r="A5" s="4" t="inlineStr">
        <is>
          <t>Financing Receivable, Originated, Year Three</t>
        </is>
      </c>
      <c r="B5" s="5" t="n">
        <v>2350788</v>
      </c>
      <c r="C5" s="5" t="n">
        <v>2305870</v>
      </c>
    </row>
    <row r="6">
      <c r="A6" s="4" t="inlineStr">
        <is>
          <t>Financing Receivable, Originated, Year Four</t>
        </is>
      </c>
      <c r="B6" s="5" t="n">
        <v>2049727</v>
      </c>
      <c r="C6" s="5" t="n">
        <v>1579560</v>
      </c>
    </row>
    <row r="7">
      <c r="A7" s="4" t="inlineStr">
        <is>
          <t>Financing Receivable, Originated, Year Five</t>
        </is>
      </c>
      <c r="B7" s="5" t="n">
        <v>1284247</v>
      </c>
      <c r="C7" s="5" t="n">
        <v>1250651</v>
      </c>
    </row>
    <row r="8">
      <c r="A8" s="4" t="inlineStr">
        <is>
          <t>Financing Receivable, Originated, More Than Five Years</t>
        </is>
      </c>
      <c r="B8" s="5" t="n">
        <v>3630394</v>
      </c>
      <c r="C8" s="5" t="n">
        <v>3124953</v>
      </c>
    </row>
    <row r="9">
      <c r="A9" s="4" t="inlineStr">
        <is>
          <t>Financing Receivable, Revolving</t>
        </is>
      </c>
      <c r="B9" s="5" t="n">
        <v>6320166</v>
      </c>
      <c r="C9" s="5" t="n">
        <v>5559595</v>
      </c>
    </row>
    <row r="10">
      <c r="A10" s="4" t="inlineStr">
        <is>
          <t>Financing Receivable, Revolving, Converted to Term Loan</t>
        </is>
      </c>
      <c r="B10" s="5" t="n">
        <v>42718</v>
      </c>
      <c r="C10" s="5" t="n">
        <v>26080</v>
      </c>
    </row>
    <row r="11">
      <c r="A11" s="4" t="inlineStr">
        <is>
          <t>Total</t>
        </is>
      </c>
      <c r="B11" s="5" t="n">
        <v>21291148</v>
      </c>
      <c r="C11" s="5" t="n">
        <v>20205680</v>
      </c>
    </row>
    <row r="12">
      <c r="A12" s="4" t="inlineStr">
        <is>
          <t>Commercial [Member]</t>
        </is>
      </c>
      <c r="B12" s="4" t="inlineStr">
        <is>
          <t xml:space="preserve"> </t>
        </is>
      </c>
      <c r="C12" s="4" t="inlineStr">
        <is>
          <t xml:space="preserve"> </t>
        </is>
      </c>
    </row>
    <row r="13">
      <c r="A13" s="3" t="inlineStr">
        <is>
          <t>Financing Receivable, Credit Quality Indicator Line Items [Abstract]</t>
        </is>
      </c>
      <c r="B13" s="4" t="inlineStr">
        <is>
          <t xml:space="preserve"> </t>
        </is>
      </c>
      <c r="C13" s="4" t="inlineStr">
        <is>
          <t xml:space="preserve"> </t>
        </is>
      </c>
    </row>
    <row r="14">
      <c r="A14" s="4" t="inlineStr">
        <is>
          <t>Financing Receivable, Originated, Year One</t>
        </is>
      </c>
      <c r="B14" s="5" t="n">
        <v>1350321</v>
      </c>
      <c r="C14" s="5" t="n">
        <v>2115523</v>
      </c>
    </row>
    <row r="15">
      <c r="A15" s="4" t="inlineStr">
        <is>
          <t>Financing Receivable, Originated, Year Two</t>
        </is>
      </c>
      <c r="B15" s="5" t="n">
        <v>1820753</v>
      </c>
      <c r="C15" s="5" t="n">
        <v>1284235</v>
      </c>
    </row>
    <row r="16">
      <c r="A16" s="4" t="inlineStr">
        <is>
          <t>Financing Receivable, Originated, Year Three</t>
        </is>
      </c>
      <c r="B16" s="5" t="n">
        <v>1110207</v>
      </c>
      <c r="C16" s="5" t="n">
        <v>1142464</v>
      </c>
    </row>
    <row r="17">
      <c r="A17" s="4" t="inlineStr">
        <is>
          <t>Financing Receivable, Originated, Year Four</t>
        </is>
      </c>
      <c r="B17" s="5" t="n">
        <v>1035788</v>
      </c>
      <c r="C17" s="5" t="n">
        <v>995008</v>
      </c>
    </row>
    <row r="18">
      <c r="A18" s="4" t="inlineStr">
        <is>
          <t>Financing Receivable, Originated, Year Five</t>
        </is>
      </c>
      <c r="B18" s="5" t="n">
        <v>833455</v>
      </c>
      <c r="C18" s="5" t="n">
        <v>761286</v>
      </c>
    </row>
    <row r="19">
      <c r="A19" s="4" t="inlineStr">
        <is>
          <t>Financing Receivable, Originated, More Than Five Years</t>
        </is>
      </c>
      <c r="B19" s="5" t="n">
        <v>2099665</v>
      </c>
      <c r="C19" s="5" t="n">
        <v>1725540</v>
      </c>
    </row>
    <row r="20">
      <c r="A20" s="4" t="inlineStr">
        <is>
          <t>Financing Receivable, Revolving</t>
        </is>
      </c>
      <c r="B20" s="5" t="n">
        <v>5309493</v>
      </c>
      <c r="C20" s="5" t="n">
        <v>4479513</v>
      </c>
    </row>
    <row r="21">
      <c r="A21" s="4" t="inlineStr">
        <is>
          <t>Financing Receivable, Revolving, Converted to Term Loan</t>
        </is>
      </c>
      <c r="B21" s="5" t="n">
        <v>19015</v>
      </c>
      <c r="C21" s="5" t="n">
        <v>2896</v>
      </c>
    </row>
    <row r="22">
      <c r="A22" s="4" t="inlineStr">
        <is>
          <t>Total</t>
        </is>
      </c>
      <c r="B22" s="5" t="n">
        <v>13578697</v>
      </c>
      <c r="C22" s="5" t="n">
        <v>12506465</v>
      </c>
    </row>
    <row r="23">
      <c r="A23" s="4" t="inlineStr">
        <is>
          <t>Commercial [Member] | Energy [Member]</t>
        </is>
      </c>
      <c r="B23" s="4" t="inlineStr">
        <is>
          <t xml:space="preserve"> </t>
        </is>
      </c>
      <c r="C23" s="4" t="inlineStr">
        <is>
          <t xml:space="preserve"> </t>
        </is>
      </c>
    </row>
    <row r="24">
      <c r="A24" s="3" t="inlineStr">
        <is>
          <t>Financing Receivable, Credit Quality Indicator Line Items [Abstract]</t>
        </is>
      </c>
      <c r="B24" s="4" t="inlineStr">
        <is>
          <t xml:space="preserve"> </t>
        </is>
      </c>
      <c r="C24" s="4" t="inlineStr">
        <is>
          <t xml:space="preserve"> </t>
        </is>
      </c>
    </row>
    <row r="25">
      <c r="A25" s="4" t="inlineStr">
        <is>
          <t>Financing Receivable, Originated, Year One</t>
        </is>
      </c>
      <c r="B25" s="5" t="n">
        <v>109094</v>
      </c>
      <c r="C25" s="5" t="n">
        <v>263341</v>
      </c>
    </row>
    <row r="26">
      <c r="A26" s="4" t="inlineStr">
        <is>
          <t>Financing Receivable, Originated, Year Two</t>
        </is>
      </c>
      <c r="B26" s="5" t="n">
        <v>126603</v>
      </c>
      <c r="C26" s="5" t="n">
        <v>73425</v>
      </c>
    </row>
    <row r="27">
      <c r="A27" s="4" t="inlineStr">
        <is>
          <t>Financing Receivable, Originated, Year Three</t>
        </is>
      </c>
      <c r="B27" s="5" t="n">
        <v>50608</v>
      </c>
      <c r="C27" s="5" t="n">
        <v>17099</v>
      </c>
    </row>
    <row r="28">
      <c r="A28" s="4" t="inlineStr">
        <is>
          <t>Financing Receivable, Originated, Year Four</t>
        </is>
      </c>
      <c r="B28" s="5" t="n">
        <v>15380</v>
      </c>
      <c r="C28" s="5" t="n">
        <v>14362</v>
      </c>
    </row>
    <row r="29">
      <c r="A29" s="4" t="inlineStr">
        <is>
          <t>Financing Receivable, Originated, Year Five</t>
        </is>
      </c>
      <c r="B29" s="5" t="n">
        <v>7991</v>
      </c>
      <c r="C29" s="5" t="n">
        <v>4741</v>
      </c>
    </row>
    <row r="30">
      <c r="A30" s="4" t="inlineStr">
        <is>
          <t>Financing Receivable, Originated, More Than Five Years</t>
        </is>
      </c>
      <c r="B30" s="5" t="n">
        <v>9773</v>
      </c>
      <c r="C30" s="5" t="n">
        <v>8195</v>
      </c>
    </row>
    <row r="31">
      <c r="A31" s="4" t="inlineStr">
        <is>
          <t>Financing Receivable, Revolving</t>
        </is>
      </c>
      <c r="B31" s="5" t="n">
        <v>3057437</v>
      </c>
      <c r="C31" s="5" t="n">
        <v>2625721</v>
      </c>
    </row>
    <row r="32">
      <c r="A32" s="4" t="inlineStr">
        <is>
          <t>Financing Receivable, Revolving, Converted to Term Loan</t>
        </is>
      </c>
      <c r="B32" s="5" t="n">
        <v>16186</v>
      </c>
      <c r="C32" s="5" t="n">
        <v>0</v>
      </c>
    </row>
    <row r="33">
      <c r="A33" s="4" t="inlineStr">
        <is>
          <t>Total</t>
        </is>
      </c>
      <c r="B33" s="5" t="n">
        <v>3393072</v>
      </c>
      <c r="C33" s="5" t="n">
        <v>3006884</v>
      </c>
    </row>
    <row r="34">
      <c r="A34" s="4" t="inlineStr">
        <is>
          <t>Commercial [Member] | Healthcare [Member]</t>
        </is>
      </c>
      <c r="B34" s="4" t="inlineStr">
        <is>
          <t xml:space="preserve"> </t>
        </is>
      </c>
      <c r="C34" s="4" t="inlineStr">
        <is>
          <t xml:space="preserve"> </t>
        </is>
      </c>
    </row>
    <row r="35">
      <c r="A35" s="3" t="inlineStr">
        <is>
          <t>Financing Receivable, Credit Quality Indicator Line Items [Abstract]</t>
        </is>
      </c>
      <c r="B35" s="4" t="inlineStr">
        <is>
          <t xml:space="preserve"> </t>
        </is>
      </c>
      <c r="C35" s="4" t="inlineStr">
        <is>
          <t xml:space="preserve"> </t>
        </is>
      </c>
    </row>
    <row r="36">
      <c r="A36" s="4" t="inlineStr">
        <is>
          <t>Financing Receivable, Originated, Year One</t>
        </is>
      </c>
      <c r="B36" s="5" t="n">
        <v>516924</v>
      </c>
      <c r="C36" s="5" t="n">
        <v>570635</v>
      </c>
    </row>
    <row r="37">
      <c r="A37" s="4" t="inlineStr">
        <is>
          <t>Financing Receivable, Originated, Year Two</t>
        </is>
      </c>
      <c r="B37" s="5" t="n">
        <v>607642</v>
      </c>
      <c r="C37" s="5" t="n">
        <v>589193</v>
      </c>
    </row>
    <row r="38">
      <c r="A38" s="4" t="inlineStr">
        <is>
          <t>Financing Receivable, Originated, Year Three</t>
        </is>
      </c>
      <c r="B38" s="5" t="n">
        <v>533637</v>
      </c>
      <c r="C38" s="5" t="n">
        <v>559276</v>
      </c>
    </row>
    <row r="39">
      <c r="A39" s="4" t="inlineStr">
        <is>
          <t>Financing Receivable, Originated, Year Four</t>
        </is>
      </c>
      <c r="B39" s="5" t="n">
        <v>540342</v>
      </c>
      <c r="C39" s="5" t="n">
        <v>506083</v>
      </c>
    </row>
    <row r="40">
      <c r="A40" s="4" t="inlineStr">
        <is>
          <t>Financing Receivable, Originated, Year Five</t>
        </is>
      </c>
      <c r="B40" s="5" t="n">
        <v>468901</v>
      </c>
      <c r="C40" s="5" t="n">
        <v>330231</v>
      </c>
    </row>
    <row r="41">
      <c r="A41" s="4" t="inlineStr">
        <is>
          <t>Financing Receivable, Originated, More Than Five Years</t>
        </is>
      </c>
      <c r="B41" s="5" t="n">
        <v>855049</v>
      </c>
      <c r="C41" s="5" t="n">
        <v>698828</v>
      </c>
    </row>
    <row r="42">
      <c r="A42" s="4" t="inlineStr">
        <is>
          <t>Financing Receivable, Revolving</t>
        </is>
      </c>
      <c r="B42" s="5" t="n">
        <v>174444</v>
      </c>
      <c r="C42" s="5" t="n">
        <v>160668</v>
      </c>
    </row>
    <row r="43">
      <c r="A43" s="4" t="inlineStr">
        <is>
          <t>Financing Receivable, Revolving, Converted to Term Loan</t>
        </is>
      </c>
      <c r="B43" s="5" t="n">
        <v>24</v>
      </c>
      <c r="C43" s="5" t="n">
        <v>26</v>
      </c>
    </row>
    <row r="44">
      <c r="A44" s="4" t="inlineStr">
        <is>
          <t>Total</t>
        </is>
      </c>
      <c r="B44" s="5" t="n">
        <v>3696963</v>
      </c>
      <c r="C44" s="5" t="n">
        <v>3414940</v>
      </c>
    </row>
    <row r="45">
      <c r="A45" s="4" t="inlineStr">
        <is>
          <t>Commercial [Member] | Services [Member]</t>
        </is>
      </c>
      <c r="B45" s="4" t="inlineStr">
        <is>
          <t xml:space="preserve"> </t>
        </is>
      </c>
      <c r="C45" s="4" t="inlineStr">
        <is>
          <t xml:space="preserve"> </t>
        </is>
      </c>
    </row>
    <row r="46">
      <c r="A46" s="3" t="inlineStr">
        <is>
          <t>Financing Receivable, Credit Quality Indicator Line Items [Abstract]</t>
        </is>
      </c>
      <c r="B46" s="4" t="inlineStr">
        <is>
          <t xml:space="preserve"> </t>
        </is>
      </c>
      <c r="C46" s="4" t="inlineStr">
        <is>
          <t xml:space="preserve"> </t>
        </is>
      </c>
    </row>
    <row r="47">
      <c r="A47" s="4" t="inlineStr">
        <is>
          <t>Financing Receivable, Originated, Year One</t>
        </is>
      </c>
      <c r="B47" s="5" t="n">
        <v>307659</v>
      </c>
      <c r="C47" s="5" t="n">
        <v>696626</v>
      </c>
    </row>
    <row r="48">
      <c r="A48" s="4" t="inlineStr">
        <is>
          <t>Financing Receivable, Originated, Year Two</t>
        </is>
      </c>
      <c r="B48" s="5" t="n">
        <v>605100</v>
      </c>
      <c r="C48" s="5" t="n">
        <v>405992</v>
      </c>
    </row>
    <row r="49">
      <c r="A49" s="4" t="inlineStr">
        <is>
          <t>Financing Receivable, Originated, Year Three</t>
        </is>
      </c>
      <c r="B49" s="5" t="n">
        <v>325467</v>
      </c>
      <c r="C49" s="5" t="n">
        <v>295371</v>
      </c>
    </row>
    <row r="50">
      <c r="A50" s="4" t="inlineStr">
        <is>
          <t>Financing Receivable, Originated, Year Four</t>
        </is>
      </c>
      <c r="B50" s="5" t="n">
        <v>250003</v>
      </c>
      <c r="C50" s="5" t="n">
        <v>287001</v>
      </c>
    </row>
    <row r="51">
      <c r="A51" s="4" t="inlineStr">
        <is>
          <t>Financing Receivable, Originated, Year Five</t>
        </is>
      </c>
      <c r="B51" s="5" t="n">
        <v>188294</v>
      </c>
      <c r="C51" s="5" t="n">
        <v>244397</v>
      </c>
    </row>
    <row r="52">
      <c r="A52" s="4" t="inlineStr">
        <is>
          <t>Financing Receivable, Originated, More Than Five Years</t>
        </is>
      </c>
      <c r="B52" s="5" t="n">
        <v>910032</v>
      </c>
      <c r="C52" s="5" t="n">
        <v>799961</v>
      </c>
    </row>
    <row r="53">
      <c r="A53" s="4" t="inlineStr">
        <is>
          <t>Financing Receivable, Revolving</t>
        </is>
      </c>
      <c r="B53" s="5" t="n">
        <v>834024</v>
      </c>
      <c r="C53" s="5" t="n">
        <v>637278</v>
      </c>
    </row>
    <row r="54">
      <c r="A54" s="4" t="inlineStr">
        <is>
          <t>Financing Receivable, Revolving, Converted to Term Loan</t>
        </is>
      </c>
      <c r="B54" s="5" t="n">
        <v>914</v>
      </c>
      <c r="C54" s="5" t="n">
        <v>567</v>
      </c>
    </row>
    <row r="55">
      <c r="A55" s="4" t="inlineStr">
        <is>
          <t>Total</t>
        </is>
      </c>
      <c r="B55" s="5" t="n">
        <v>3421493</v>
      </c>
      <c r="C55" s="5" t="n">
        <v>3367193</v>
      </c>
    </row>
    <row r="56">
      <c r="A56" s="4" t="inlineStr">
        <is>
          <t>Commercial [Member] | General business [Member]</t>
        </is>
      </c>
      <c r="B56" s="4" t="inlineStr">
        <is>
          <t xml:space="preserve"> </t>
        </is>
      </c>
      <c r="C56" s="4" t="inlineStr">
        <is>
          <t xml:space="preserve"> </t>
        </is>
      </c>
    </row>
    <row r="57">
      <c r="A57" s="3" t="inlineStr">
        <is>
          <t>Financing Receivable, Credit Quality Indicator Line Items [Abstract]</t>
        </is>
      </c>
      <c r="B57" s="4" t="inlineStr">
        <is>
          <t xml:space="preserve"> </t>
        </is>
      </c>
      <c r="C57" s="4" t="inlineStr">
        <is>
          <t xml:space="preserve"> </t>
        </is>
      </c>
    </row>
    <row r="58">
      <c r="A58" s="4" t="inlineStr">
        <is>
          <t>Financing Receivable, Originated, Year One</t>
        </is>
      </c>
      <c r="B58" s="5" t="n">
        <v>416644</v>
      </c>
      <c r="C58" s="5" t="n">
        <v>584921</v>
      </c>
    </row>
    <row r="59">
      <c r="A59" s="4" t="inlineStr">
        <is>
          <t>Financing Receivable, Originated, Year Two</t>
        </is>
      </c>
      <c r="B59" s="5" t="n">
        <v>481408</v>
      </c>
      <c r="C59" s="5" t="n">
        <v>215625</v>
      </c>
    </row>
    <row r="60">
      <c r="A60" s="4" t="inlineStr">
        <is>
          <t>Financing Receivable, Originated, Year Three</t>
        </is>
      </c>
      <c r="B60" s="5" t="n">
        <v>200495</v>
      </c>
      <c r="C60" s="5" t="n">
        <v>270718</v>
      </c>
    </row>
    <row r="61">
      <c r="A61" s="4" t="inlineStr">
        <is>
          <t>Financing Receivable, Originated, Year Four</t>
        </is>
      </c>
      <c r="B61" s="5" t="n">
        <v>230063</v>
      </c>
      <c r="C61" s="5" t="n">
        <v>187562</v>
      </c>
    </row>
    <row r="62">
      <c r="A62" s="4" t="inlineStr">
        <is>
          <t>Financing Receivable, Originated, Year Five</t>
        </is>
      </c>
      <c r="B62" s="5" t="n">
        <v>168269</v>
      </c>
      <c r="C62" s="5" t="n">
        <v>181917</v>
      </c>
    </row>
    <row r="63">
      <c r="A63" s="4" t="inlineStr">
        <is>
          <t>Financing Receivable, Originated, More Than Five Years</t>
        </is>
      </c>
      <c r="B63" s="5" t="n">
        <v>324811</v>
      </c>
      <c r="C63" s="5" t="n">
        <v>218556</v>
      </c>
    </row>
    <row r="64">
      <c r="A64" s="4" t="inlineStr">
        <is>
          <t>Financing Receivable, Revolving</t>
        </is>
      </c>
      <c r="B64" s="5" t="n">
        <v>1243588</v>
      </c>
      <c r="C64" s="5" t="n">
        <v>1055846</v>
      </c>
    </row>
    <row r="65">
      <c r="A65" s="4" t="inlineStr">
        <is>
          <t>Financing Receivable, Revolving, Converted to Term Loan</t>
        </is>
      </c>
      <c r="B65" s="5" t="n">
        <v>1891</v>
      </c>
      <c r="C65" s="5" t="n">
        <v>2303</v>
      </c>
    </row>
    <row r="66">
      <c r="A66" s="4" t="inlineStr">
        <is>
          <t>Total</t>
        </is>
      </c>
      <c r="B66" s="5" t="n">
        <v>3067169</v>
      </c>
      <c r="C66" s="5" t="n">
        <v>2717448</v>
      </c>
    </row>
    <row r="67">
      <c r="A67" s="4" t="inlineStr">
        <is>
          <t>Commercial real estate [Member]</t>
        </is>
      </c>
      <c r="B67" s="4" t="inlineStr">
        <is>
          <t xml:space="preserve"> </t>
        </is>
      </c>
      <c r="C67" s="4" t="inlineStr">
        <is>
          <t xml:space="preserve"> </t>
        </is>
      </c>
    </row>
    <row r="68">
      <c r="A68" s="3" t="inlineStr">
        <is>
          <t>Financing Receivable, Credit Quality Indicator Line Items [Abstract]</t>
        </is>
      </c>
      <c r="B68" s="4" t="inlineStr">
        <is>
          <t xml:space="preserve"> </t>
        </is>
      </c>
      <c r="C68" s="4" t="inlineStr">
        <is>
          <t xml:space="preserve"> </t>
        </is>
      </c>
    </row>
    <row r="69">
      <c r="A69" s="4" t="inlineStr">
        <is>
          <t>Financing Receivable, Originated, Year One</t>
        </is>
      </c>
      <c r="B69" s="5" t="n">
        <v>450221</v>
      </c>
      <c r="C69" s="5" t="n">
        <v>717400</v>
      </c>
    </row>
    <row r="70">
      <c r="A70" s="4" t="inlineStr">
        <is>
          <t>Financing Receivable, Originated, Year Two</t>
        </is>
      </c>
      <c r="B70" s="5" t="n">
        <v>1084348</v>
      </c>
      <c r="C70" s="5" t="n">
        <v>711231</v>
      </c>
    </row>
    <row r="71">
      <c r="A71" s="4" t="inlineStr">
        <is>
          <t>Financing Receivable, Originated, Year Three</t>
        </is>
      </c>
      <c r="B71" s="5" t="n">
        <v>633124</v>
      </c>
      <c r="C71" s="5" t="n">
        <v>879359</v>
      </c>
    </row>
    <row r="72">
      <c r="A72" s="4" t="inlineStr">
        <is>
          <t>Financing Receivable, Originated, Year Four</t>
        </is>
      </c>
      <c r="B72" s="5" t="n">
        <v>755011</v>
      </c>
      <c r="C72" s="5" t="n">
        <v>423127</v>
      </c>
    </row>
    <row r="73">
      <c r="A73" s="4" t="inlineStr">
        <is>
          <t>Financing Receivable, Originated, Year Five</t>
        </is>
      </c>
      <c r="B73" s="5" t="n">
        <v>310651</v>
      </c>
      <c r="C73" s="5" t="n">
        <v>294436</v>
      </c>
    </row>
    <row r="74">
      <c r="A74" s="4" t="inlineStr">
        <is>
          <t>Financing Receivable, Originated, More Than Five Years</t>
        </is>
      </c>
      <c r="B74" s="5" t="n">
        <v>760076</v>
      </c>
      <c r="C74" s="5" t="n">
        <v>687894</v>
      </c>
    </row>
    <row r="75">
      <c r="A75" s="4" t="inlineStr">
        <is>
          <t>Financing Receivable, Revolving</t>
        </is>
      </c>
      <c r="B75" s="5" t="n">
        <v>112717</v>
      </c>
      <c r="C75" s="5" t="n">
        <v>117847</v>
      </c>
    </row>
    <row r="76">
      <c r="A76" s="4" t="inlineStr">
        <is>
          <t>Financing Receivable, Revolving, Converted to Term Loan</t>
        </is>
      </c>
      <c r="B76" s="5" t="n">
        <v>0</v>
      </c>
      <c r="C76" s="5" t="n">
        <v>31</v>
      </c>
    </row>
    <row r="77">
      <c r="A77" s="4" t="inlineStr">
        <is>
          <t>Total</t>
        </is>
      </c>
      <c r="B77" s="5" t="n">
        <v>4106148</v>
      </c>
      <c r="C77" s="5" t="n">
        <v>3831325</v>
      </c>
    </row>
    <row r="78">
      <c r="A78" s="4" t="inlineStr">
        <is>
          <t>Paycheck Protection Program [Member]</t>
        </is>
      </c>
      <c r="B78" s="4" t="inlineStr">
        <is>
          <t xml:space="preserve"> </t>
        </is>
      </c>
      <c r="C78" s="4" t="inlineStr">
        <is>
          <t xml:space="preserve"> </t>
        </is>
      </c>
    </row>
    <row r="79">
      <c r="A79" s="3" t="inlineStr">
        <is>
          <t>Financing Receivable, Credit Quality Indicator Line Items [Abstract]</t>
        </is>
      </c>
      <c r="B79" s="4" t="inlineStr">
        <is>
          <t xml:space="preserve"> </t>
        </is>
      </c>
      <c r="C79" s="4" t="inlineStr">
        <is>
          <t xml:space="preserve"> </t>
        </is>
      </c>
    </row>
    <row r="80">
      <c r="A80" s="4" t="inlineStr">
        <is>
          <t>Financing Receivable, Originated, Year One</t>
        </is>
      </c>
      <c r="B80" s="5" t="n">
        <v>0</v>
      </c>
      <c r="C80" s="5" t="n">
        <v>237357</v>
      </c>
    </row>
    <row r="81">
      <c r="A81" s="4" t="inlineStr">
        <is>
          <t>Financing Receivable, Originated, Year Two</t>
        </is>
      </c>
      <c r="B81" s="5" t="n">
        <v>30389</v>
      </c>
      <c r="C81" s="5" t="n">
        <v>38984</v>
      </c>
    </row>
    <row r="82">
      <c r="A82" s="4" t="inlineStr">
        <is>
          <t>Financing Receivable, Originated, Year Three</t>
        </is>
      </c>
      <c r="B82" s="5" t="n">
        <v>12751</v>
      </c>
      <c r="C82" s="5" t="n">
        <v>0</v>
      </c>
    </row>
    <row r="83">
      <c r="A83" s="4" t="inlineStr">
        <is>
          <t>Financing Receivable, Originated, Year Four</t>
        </is>
      </c>
      <c r="B83" s="5" t="n">
        <v>0</v>
      </c>
      <c r="C83" s="5" t="n">
        <v>0</v>
      </c>
    </row>
    <row r="84">
      <c r="A84" s="4" t="inlineStr">
        <is>
          <t>Financing Receivable, Originated, Year Five</t>
        </is>
      </c>
      <c r="B84" s="5" t="n">
        <v>0</v>
      </c>
      <c r="C84" s="5" t="n">
        <v>0</v>
      </c>
    </row>
    <row r="85">
      <c r="A85" s="4" t="inlineStr">
        <is>
          <t>Financing Receivable, Originated, More Than Five Years</t>
        </is>
      </c>
      <c r="B85" s="5" t="n">
        <v>0</v>
      </c>
      <c r="C85" s="5" t="n">
        <v>0</v>
      </c>
    </row>
    <row r="86">
      <c r="A86" s="4" t="inlineStr">
        <is>
          <t>Financing Receivable, Revolving</t>
        </is>
      </c>
      <c r="B86" s="5" t="n">
        <v>0</v>
      </c>
      <c r="C86" s="5" t="n">
        <v>0</v>
      </c>
    </row>
    <row r="87">
      <c r="A87" s="4" t="inlineStr">
        <is>
          <t>Financing Receivable, Revolving, Converted to Term Loan</t>
        </is>
      </c>
      <c r="B87" s="5" t="n">
        <v>0</v>
      </c>
      <c r="C87" s="5" t="n">
        <v>0</v>
      </c>
    </row>
    <row r="88">
      <c r="A88" s="4" t="inlineStr">
        <is>
          <t>Total</t>
        </is>
      </c>
      <c r="B88" s="5" t="n">
        <v>43140</v>
      </c>
      <c r="C88" s="5" t="n">
        <v>276341</v>
      </c>
    </row>
    <row r="89">
      <c r="A89" s="4" t="inlineStr">
        <is>
          <t>Loans to individuals [Member]</t>
        </is>
      </c>
      <c r="B89" s="4" t="inlineStr">
        <is>
          <t xml:space="preserve"> </t>
        </is>
      </c>
      <c r="C89" s="4" t="inlineStr">
        <is>
          <t xml:space="preserve"> </t>
        </is>
      </c>
    </row>
    <row r="90">
      <c r="A90" s="3" t="inlineStr">
        <is>
          <t>Financing Receivable, Credit Quality Indicator Line Items [Abstract]</t>
        </is>
      </c>
      <c r="B90" s="4" t="inlineStr">
        <is>
          <t xml:space="preserve"> </t>
        </is>
      </c>
      <c r="C90" s="4" t="inlineStr">
        <is>
          <t xml:space="preserve"> </t>
        </is>
      </c>
    </row>
    <row r="91">
      <c r="A91" s="4" t="inlineStr">
        <is>
          <t>Financing Receivable, Originated, Year One</t>
        </is>
      </c>
      <c r="B91" s="5" t="n">
        <v>271442</v>
      </c>
      <c r="C91" s="5" t="n">
        <v>607910</v>
      </c>
    </row>
    <row r="92">
      <c r="A92" s="4" t="inlineStr">
        <is>
          <t>Financing Receivable, Originated, Year Two</t>
        </is>
      </c>
      <c r="B92" s="5" t="n">
        <v>605634</v>
      </c>
      <c r="C92" s="5" t="n">
        <v>646331</v>
      </c>
    </row>
    <row r="93">
      <c r="A93" s="4" t="inlineStr">
        <is>
          <t>Financing Receivable, Originated, Year Three</t>
        </is>
      </c>
      <c r="B93" s="5" t="n">
        <v>594706</v>
      </c>
      <c r="C93" s="5" t="n">
        <v>284047</v>
      </c>
    </row>
    <row r="94">
      <c r="A94" s="4" t="inlineStr">
        <is>
          <t>Financing Receivable, Originated, Year Four</t>
        </is>
      </c>
      <c r="B94" s="5" t="n">
        <v>258928</v>
      </c>
      <c r="C94" s="5" t="n">
        <v>161425</v>
      </c>
    </row>
    <row r="95">
      <c r="A95" s="4" t="inlineStr">
        <is>
          <t>Financing Receivable, Originated, Year Five</t>
        </is>
      </c>
      <c r="B95" s="5" t="n">
        <v>140141</v>
      </c>
      <c r="C95" s="5" t="n">
        <v>194929</v>
      </c>
    </row>
    <row r="96">
      <c r="A96" s="4" t="inlineStr">
        <is>
          <t>Financing Receivable, Originated, More Than Five Years</t>
        </is>
      </c>
      <c r="B96" s="5" t="n">
        <v>770653</v>
      </c>
      <c r="C96" s="5" t="n">
        <v>711519</v>
      </c>
    </row>
    <row r="97">
      <c r="A97" s="4" t="inlineStr">
        <is>
          <t>Financing Receivable, Revolving</t>
        </is>
      </c>
      <c r="B97" s="5" t="n">
        <v>897956</v>
      </c>
      <c r="C97" s="5" t="n">
        <v>962235</v>
      </c>
    </row>
    <row r="98">
      <c r="A98" s="4" t="inlineStr">
        <is>
          <t>Financing Receivable, Revolving, Converted to Term Loan</t>
        </is>
      </c>
      <c r="B98" s="5" t="n">
        <v>23703</v>
      </c>
      <c r="C98" s="5" t="n">
        <v>23153</v>
      </c>
    </row>
    <row r="99">
      <c r="A99" s="4" t="inlineStr">
        <is>
          <t>Total</t>
        </is>
      </c>
      <c r="B99" s="5" t="n">
        <v>3563163</v>
      </c>
      <c r="C99" s="5" t="n">
        <v>3591549</v>
      </c>
    </row>
    <row r="100">
      <c r="A100" s="4" t="inlineStr">
        <is>
          <t>Loans to individuals [Member] | Residential mortgage [Member]</t>
        </is>
      </c>
      <c r="B100" s="4" t="inlineStr">
        <is>
          <t xml:space="preserve"> </t>
        </is>
      </c>
      <c r="C100" s="4" t="inlineStr">
        <is>
          <t xml:space="preserve"> </t>
        </is>
      </c>
    </row>
    <row r="101">
      <c r="A101" s="3" t="inlineStr">
        <is>
          <t>Financing Receivable, Credit Quality Indicator Line Items [Abstract]</t>
        </is>
      </c>
      <c r="B101" s="4" t="inlineStr">
        <is>
          <t xml:space="preserve"> </t>
        </is>
      </c>
      <c r="C101" s="4" t="inlineStr">
        <is>
          <t xml:space="preserve"> </t>
        </is>
      </c>
    </row>
    <row r="102">
      <c r="A102" s="4" t="inlineStr">
        <is>
          <t>Financing Receivable, Originated, Year One</t>
        </is>
      </c>
      <c r="B102" s="5" t="n">
        <v>181223</v>
      </c>
      <c r="C102" s="5" t="n">
        <v>387706</v>
      </c>
    </row>
    <row r="103">
      <c r="A103" s="4" t="inlineStr">
        <is>
          <t>Financing Receivable, Originated, Year Two</t>
        </is>
      </c>
      <c r="B103" s="5" t="n">
        <v>387779</v>
      </c>
      <c r="C103" s="5" t="n">
        <v>454346</v>
      </c>
    </row>
    <row r="104">
      <c r="A104" s="4" t="inlineStr">
        <is>
          <t>Financing Receivable, Originated, Year Three</t>
        </is>
      </c>
      <c r="B104" s="5" t="n">
        <v>412858</v>
      </c>
      <c r="C104" s="5" t="n">
        <v>84540</v>
      </c>
    </row>
    <row r="105">
      <c r="A105" s="4" t="inlineStr">
        <is>
          <t>Financing Receivable, Originated, Year Four</t>
        </is>
      </c>
      <c r="B105" s="5" t="n">
        <v>70568</v>
      </c>
      <c r="C105" s="5" t="n">
        <v>62358</v>
      </c>
    </row>
    <row r="106">
      <c r="A106" s="4" t="inlineStr">
        <is>
          <t>Financing Receivable, Originated, Year Five</t>
        </is>
      </c>
      <c r="B106" s="5" t="n">
        <v>45930</v>
      </c>
      <c r="C106" s="5" t="n">
        <v>68925</v>
      </c>
    </row>
    <row r="107">
      <c r="A107" s="4" t="inlineStr">
        <is>
          <t>Financing Receivable, Originated, More Than Five Years</t>
        </is>
      </c>
      <c r="B107" s="5" t="n">
        <v>318836</v>
      </c>
      <c r="C107" s="5" t="n">
        <v>318373</v>
      </c>
    </row>
    <row r="108">
      <c r="A108" s="4" t="inlineStr">
        <is>
          <t>Financing Receivable, Revolving</t>
        </is>
      </c>
      <c r="B108" s="5" t="n">
        <v>344318</v>
      </c>
      <c r="C108" s="5" t="n">
        <v>323497</v>
      </c>
    </row>
    <row r="109">
      <c r="A109" s="4" t="inlineStr">
        <is>
          <t>Financing Receivable, Revolving, Converted to Term Loan</t>
        </is>
      </c>
      <c r="B109" s="5" t="n">
        <v>23217</v>
      </c>
      <c r="C109" s="5" t="n">
        <v>22425</v>
      </c>
    </row>
    <row r="110">
      <c r="A110" s="4" t="inlineStr">
        <is>
          <t>Total</t>
        </is>
      </c>
      <c r="B110" s="5" t="n">
        <v>1784729</v>
      </c>
      <c r="C110" s="5" t="n">
        <v>1722170</v>
      </c>
    </row>
    <row r="111">
      <c r="A111" s="4" t="inlineStr">
        <is>
          <t>Loans to individuals [Member] | Residential mortgage [Member] | US Government Agency Insured Loans [Member]</t>
        </is>
      </c>
      <c r="B111" s="4" t="inlineStr">
        <is>
          <t xml:space="preserve"> </t>
        </is>
      </c>
      <c r="C111" s="4" t="inlineStr">
        <is>
          <t xml:space="preserve"> </t>
        </is>
      </c>
    </row>
    <row r="112">
      <c r="A112" s="3" t="inlineStr">
        <is>
          <t>Financing Receivable, Credit Quality Indicator Line Items [Abstract]</t>
        </is>
      </c>
      <c r="B112" s="4" t="inlineStr">
        <is>
          <t xml:space="preserve"> </t>
        </is>
      </c>
      <c r="C112" s="4" t="inlineStr">
        <is>
          <t xml:space="preserve"> </t>
        </is>
      </c>
    </row>
    <row r="113">
      <c r="A113" s="4" t="inlineStr">
        <is>
          <t>Financing Receivable, Originated, Year One</t>
        </is>
      </c>
      <c r="B113" s="5" t="n">
        <v>0</v>
      </c>
      <c r="C113" s="5" t="n">
        <v>699</v>
      </c>
    </row>
    <row r="114">
      <c r="A114" s="4" t="inlineStr">
        <is>
          <t>Financing Receivable, Originated, Year Two</t>
        </is>
      </c>
      <c r="B114" s="5" t="n">
        <v>2218</v>
      </c>
      <c r="C114" s="5" t="n">
        <v>11380</v>
      </c>
    </row>
    <row r="115">
      <c r="A115" s="4" t="inlineStr">
        <is>
          <t>Financing Receivable, Originated, Year Three</t>
        </is>
      </c>
      <c r="B115" s="5" t="n">
        <v>11153</v>
      </c>
      <c r="C115" s="5" t="n">
        <v>21909</v>
      </c>
    </row>
    <row r="116">
      <c r="A116" s="4" t="inlineStr">
        <is>
          <t>Financing Receivable, Originated, Year Four</t>
        </is>
      </c>
      <c r="B116" s="5" t="n">
        <v>16122</v>
      </c>
      <c r="C116" s="5" t="n">
        <v>28791</v>
      </c>
    </row>
    <row r="117">
      <c r="A117" s="4" t="inlineStr">
        <is>
          <t>Financing Receivable, Originated, Year Five</t>
        </is>
      </c>
      <c r="B117" s="5" t="n">
        <v>23620</v>
      </c>
      <c r="C117" s="5" t="n">
        <v>33377</v>
      </c>
    </row>
    <row r="118">
      <c r="A118" s="4" t="inlineStr">
        <is>
          <t>Financing Receivable, Originated, More Than Five Years</t>
        </is>
      </c>
      <c r="B118" s="5" t="n">
        <v>240725</v>
      </c>
      <c r="C118" s="5" t="n">
        <v>258017</v>
      </c>
    </row>
    <row r="119">
      <c r="A119" s="4" t="inlineStr">
        <is>
          <t>Financing Receivable, Revolving</t>
        </is>
      </c>
      <c r="B119" s="5" t="n">
        <v>0</v>
      </c>
      <c r="C119" s="5" t="n">
        <v>0</v>
      </c>
    </row>
    <row r="120">
      <c r="A120" s="4" t="inlineStr">
        <is>
          <t>Financing Receivable, Revolving, Converted to Term Loan</t>
        </is>
      </c>
      <c r="B120" s="5" t="n">
        <v>0</v>
      </c>
      <c r="C120" s="5" t="n">
        <v>0</v>
      </c>
    </row>
    <row r="121">
      <c r="A121" s="4" t="inlineStr">
        <is>
          <t>Total</t>
        </is>
      </c>
      <c r="B121" s="5" t="n">
        <v>293838</v>
      </c>
      <c r="C121" s="5" t="n">
        <v>354173</v>
      </c>
    </row>
    <row r="122">
      <c r="A122" s="4" t="inlineStr">
        <is>
          <t>Loans to individuals [Member] | Personal [Member]</t>
        </is>
      </c>
      <c r="B122" s="4" t="inlineStr">
        <is>
          <t xml:space="preserve"> </t>
        </is>
      </c>
      <c r="C122" s="4" t="inlineStr">
        <is>
          <t xml:space="preserve"> </t>
        </is>
      </c>
    </row>
    <row r="123">
      <c r="A123" s="3" t="inlineStr">
        <is>
          <t>Financing Receivable, Credit Quality Indicator Line Items [Abstract]</t>
        </is>
      </c>
      <c r="B123" s="4" t="inlineStr">
        <is>
          <t xml:space="preserve"> </t>
        </is>
      </c>
      <c r="C123" s="4" t="inlineStr">
        <is>
          <t xml:space="preserve"> </t>
        </is>
      </c>
    </row>
    <row r="124">
      <c r="A124" s="4" t="inlineStr">
        <is>
          <t>Financing Receivable, Originated, Year One</t>
        </is>
      </c>
      <c r="B124" s="5" t="n">
        <v>90219</v>
      </c>
      <c r="C124" s="5" t="n">
        <v>219505</v>
      </c>
    </row>
    <row r="125">
      <c r="A125" s="4" t="inlineStr">
        <is>
          <t>Financing Receivable, Originated, Year Two</t>
        </is>
      </c>
      <c r="B125" s="5" t="n">
        <v>215637</v>
      </c>
      <c r="C125" s="5" t="n">
        <v>180605</v>
      </c>
    </row>
    <row r="126">
      <c r="A126" s="4" t="inlineStr">
        <is>
          <t>Financing Receivable, Originated, Year Three</t>
        </is>
      </c>
      <c r="B126" s="5" t="n">
        <v>170695</v>
      </c>
      <c r="C126" s="5" t="n">
        <v>177598</v>
      </c>
    </row>
    <row r="127">
      <c r="A127" s="4" t="inlineStr">
        <is>
          <t>Financing Receivable, Originated, Year Four</t>
        </is>
      </c>
      <c r="B127" s="5" t="n">
        <v>172238</v>
      </c>
      <c r="C127" s="5" t="n">
        <v>70276</v>
      </c>
    </row>
    <row r="128">
      <c r="A128" s="4" t="inlineStr">
        <is>
          <t>Financing Receivable, Originated, Year Five</t>
        </is>
      </c>
      <c r="B128" s="5" t="n">
        <v>70591</v>
      </c>
      <c r="C128" s="5" t="n">
        <v>92627</v>
      </c>
    </row>
    <row r="129">
      <c r="A129" s="4" t="inlineStr">
        <is>
          <t>Financing Receivable, Originated, More Than Five Years</t>
        </is>
      </c>
      <c r="B129" s="5" t="n">
        <v>211092</v>
      </c>
      <c r="C129" s="5" t="n">
        <v>135129</v>
      </c>
    </row>
    <row r="130">
      <c r="A130" s="4" t="inlineStr">
        <is>
          <t>Financing Receivable, Revolving</t>
        </is>
      </c>
      <c r="B130" s="5" t="n">
        <v>553638</v>
      </c>
      <c r="C130" s="5" t="n">
        <v>638738</v>
      </c>
    </row>
    <row r="131">
      <c r="A131" s="4" t="inlineStr">
        <is>
          <t>Financing Receivable, Revolving, Converted to Term Loan</t>
        </is>
      </c>
      <c r="B131" s="5" t="n">
        <v>486</v>
      </c>
      <c r="C131" s="5" t="n">
        <v>728</v>
      </c>
    </row>
    <row r="132">
      <c r="A132" s="4" t="inlineStr">
        <is>
          <t>Total</t>
        </is>
      </c>
      <c r="B132" s="5" t="n">
        <v>1484596</v>
      </c>
      <c r="C132" s="5" t="n">
        <v>1515206</v>
      </c>
    </row>
    <row r="133">
      <c r="A133" s="4" t="inlineStr">
        <is>
          <t>Performing [Member] | Commercial [Member] | Energy [Member] | Pass [Member]</t>
        </is>
      </c>
      <c r="B133" s="4" t="inlineStr">
        <is>
          <t xml:space="preserve"> </t>
        </is>
      </c>
      <c r="C133" s="4" t="inlineStr">
        <is>
          <t xml:space="preserve"> </t>
        </is>
      </c>
    </row>
    <row r="134">
      <c r="A134" s="3" t="inlineStr">
        <is>
          <t>Financing Receivable, Credit Quality Indicator Line Items [Abstract]</t>
        </is>
      </c>
      <c r="B134" s="4" t="inlineStr">
        <is>
          <t xml:space="preserve"> </t>
        </is>
      </c>
      <c r="C134" s="4" t="inlineStr">
        <is>
          <t xml:space="preserve"> </t>
        </is>
      </c>
    </row>
    <row r="135">
      <c r="A135" s="4" t="inlineStr">
        <is>
          <t>Financing Receivable, Originated, Year One</t>
        </is>
      </c>
      <c r="B135" s="5" t="n">
        <v>109094</v>
      </c>
      <c r="C135" s="5" t="n">
        <v>252133</v>
      </c>
    </row>
    <row r="136">
      <c r="A136" s="4" t="inlineStr">
        <is>
          <t>Financing Receivable, Originated, Year Two</t>
        </is>
      </c>
      <c r="B136" s="5" t="n">
        <v>126603</v>
      </c>
      <c r="C136" s="5" t="n">
        <v>29556</v>
      </c>
    </row>
    <row r="137">
      <c r="A137" s="4" t="inlineStr">
        <is>
          <t>Financing Receivable, Originated, Year Three</t>
        </is>
      </c>
      <c r="B137" s="5" t="n">
        <v>34298</v>
      </c>
      <c r="C137" s="5" t="n">
        <v>15914</v>
      </c>
    </row>
    <row r="138">
      <c r="A138" s="4" t="inlineStr">
        <is>
          <t>Financing Receivable, Originated, Year Four</t>
        </is>
      </c>
      <c r="B138" s="5" t="n">
        <v>14287</v>
      </c>
      <c r="C138" s="5" t="n">
        <v>13548</v>
      </c>
    </row>
    <row r="139">
      <c r="A139" s="4" t="inlineStr">
        <is>
          <t>Financing Receivable, Originated, Year Five</t>
        </is>
      </c>
      <c r="B139" s="5" t="n">
        <v>7490</v>
      </c>
      <c r="C139" s="5" t="n">
        <v>4741</v>
      </c>
    </row>
    <row r="140">
      <c r="A140" s="4" t="inlineStr">
        <is>
          <t>Financing Receivable, Originated, More Than Five Years</t>
        </is>
      </c>
      <c r="B140" s="5" t="n">
        <v>8606</v>
      </c>
      <c r="C140" s="5" t="n">
        <v>6765</v>
      </c>
    </row>
    <row r="141">
      <c r="A141" s="4" t="inlineStr">
        <is>
          <t>Financing Receivable, Revolving</t>
        </is>
      </c>
      <c r="B141" s="5" t="n">
        <v>3027640</v>
      </c>
      <c r="C141" s="5" t="n">
        <v>2540525</v>
      </c>
    </row>
    <row r="142">
      <c r="A142" s="4" t="inlineStr">
        <is>
          <t>Financing Receivable, Revolving, Converted to Term Loan</t>
        </is>
      </c>
      <c r="B142" s="5" t="n">
        <v>6661</v>
      </c>
      <c r="C142" s="5" t="n">
        <v>0</v>
      </c>
    </row>
    <row r="143">
      <c r="A143" s="4" t="inlineStr">
        <is>
          <t>Total</t>
        </is>
      </c>
      <c r="B143" s="5" t="n">
        <v>3334679</v>
      </c>
      <c r="C143" s="5" t="n">
        <v>2863182</v>
      </c>
    </row>
    <row r="144">
      <c r="A144" s="4" t="inlineStr">
        <is>
          <t>Performing [Member] | Commercial [Member] | Energy [Member] | Special Mention [Member]</t>
        </is>
      </c>
      <c r="B144" s="4" t="inlineStr">
        <is>
          <t xml:space="preserve"> </t>
        </is>
      </c>
      <c r="C144" s="4" t="inlineStr">
        <is>
          <t xml:space="preserve"> </t>
        </is>
      </c>
    </row>
    <row r="145">
      <c r="A145" s="3" t="inlineStr">
        <is>
          <t>Financing Receivable, Credit Quality Indicator Line Items [Abstract]</t>
        </is>
      </c>
      <c r="B145" s="4" t="inlineStr">
        <is>
          <t xml:space="preserve"> </t>
        </is>
      </c>
      <c r="C145" s="4" t="inlineStr">
        <is>
          <t xml:space="preserve"> </t>
        </is>
      </c>
    </row>
    <row r="146">
      <c r="A146" s="4" t="inlineStr">
        <is>
          <t>Financing Receivable, Originated, Year One</t>
        </is>
      </c>
      <c r="B146" s="4" t="inlineStr">
        <is>
          <t xml:space="preserve"> </t>
        </is>
      </c>
      <c r="C146" s="5" t="n">
        <v>558</v>
      </c>
    </row>
    <row r="147">
      <c r="A147" s="4" t="inlineStr">
        <is>
          <t>Financing Receivable, Originated, Year Two</t>
        </is>
      </c>
      <c r="B147" s="4" t="inlineStr">
        <is>
          <t xml:space="preserve"> </t>
        </is>
      </c>
      <c r="C147" s="5" t="n">
        <v>771</v>
      </c>
    </row>
    <row r="148">
      <c r="A148" s="4" t="inlineStr">
        <is>
          <t>Financing Receivable, Originated, Year Three</t>
        </is>
      </c>
      <c r="B148" s="4" t="inlineStr">
        <is>
          <t xml:space="preserve"> </t>
        </is>
      </c>
      <c r="C148" s="5" t="n">
        <v>0</v>
      </c>
    </row>
    <row r="149">
      <c r="A149" s="4" t="inlineStr">
        <is>
          <t>Financing Receivable, Originated, Year Four</t>
        </is>
      </c>
      <c r="B149" s="4" t="inlineStr">
        <is>
          <t xml:space="preserve"> </t>
        </is>
      </c>
      <c r="C149" s="5" t="n">
        <v>0</v>
      </c>
    </row>
    <row r="150">
      <c r="A150" s="4" t="inlineStr">
        <is>
          <t>Financing Receivable, Originated, Year Five</t>
        </is>
      </c>
      <c r="B150" s="4" t="inlineStr">
        <is>
          <t xml:space="preserve"> </t>
        </is>
      </c>
      <c r="C150" s="5" t="n">
        <v>0</v>
      </c>
    </row>
    <row r="151">
      <c r="A151" s="4" t="inlineStr">
        <is>
          <t>Financing Receivable, Originated, More Than Five Years</t>
        </is>
      </c>
      <c r="B151" s="4" t="inlineStr">
        <is>
          <t xml:space="preserve"> </t>
        </is>
      </c>
      <c r="C151" s="5" t="n">
        <v>0</v>
      </c>
    </row>
    <row r="152">
      <c r="A152" s="4" t="inlineStr">
        <is>
          <t>Financing Receivable, Revolving</t>
        </is>
      </c>
      <c r="B152" s="4" t="inlineStr">
        <is>
          <t xml:space="preserve"> </t>
        </is>
      </c>
      <c r="C152" s="5" t="n">
        <v>750</v>
      </c>
    </row>
    <row r="153">
      <c r="A153" s="4" t="inlineStr">
        <is>
          <t>Financing Receivable, Revolving, Converted to Term Loan</t>
        </is>
      </c>
      <c r="B153" s="4" t="inlineStr">
        <is>
          <t xml:space="preserve"> </t>
        </is>
      </c>
      <c r="C153" s="5" t="n">
        <v>0</v>
      </c>
    </row>
    <row r="154">
      <c r="A154" s="4" t="inlineStr">
        <is>
          <t>Total</t>
        </is>
      </c>
      <c r="B154" s="4" t="inlineStr">
        <is>
          <t xml:space="preserve"> </t>
        </is>
      </c>
      <c r="C154" s="5" t="n">
        <v>2079</v>
      </c>
    </row>
    <row r="155">
      <c r="A155" s="4" t="inlineStr">
        <is>
          <t>Performing [Member] | Commercial [Member] | Energy [Member] | Accruing Substandard [Member]</t>
        </is>
      </c>
      <c r="B155" s="4" t="inlineStr">
        <is>
          <t xml:space="preserve"> </t>
        </is>
      </c>
      <c r="C155" s="4" t="inlineStr">
        <is>
          <t xml:space="preserve"> </t>
        </is>
      </c>
    </row>
    <row r="156">
      <c r="A156" s="3" t="inlineStr">
        <is>
          <t>Financing Receivable, Credit Quality Indicator Line Items [Abstract]</t>
        </is>
      </c>
      <c r="B156" s="4" t="inlineStr">
        <is>
          <t xml:space="preserve"> </t>
        </is>
      </c>
      <c r="C156" s="4" t="inlineStr">
        <is>
          <t xml:space="preserve"> </t>
        </is>
      </c>
    </row>
    <row r="157">
      <c r="A157" s="4" t="inlineStr">
        <is>
          <t>Financing Receivable, Originated, Year One</t>
        </is>
      </c>
      <c r="B157" s="5" t="n">
        <v>0</v>
      </c>
      <c r="C157" s="5" t="n">
        <v>10650</v>
      </c>
    </row>
    <row r="158">
      <c r="A158" s="4" t="inlineStr">
        <is>
          <t>Financing Receivable, Originated, Year Two</t>
        </is>
      </c>
      <c r="B158" s="5" t="n">
        <v>0</v>
      </c>
      <c r="C158" s="5" t="n">
        <v>22611</v>
      </c>
    </row>
    <row r="159">
      <c r="A159" s="4" t="inlineStr">
        <is>
          <t>Financing Receivable, Originated, Year Three</t>
        </is>
      </c>
      <c r="B159" s="5" t="n">
        <v>0</v>
      </c>
      <c r="C159" s="5" t="n">
        <v>1185</v>
      </c>
    </row>
    <row r="160">
      <c r="A160" s="4" t="inlineStr">
        <is>
          <t>Financing Receivable, Originated, Year Four</t>
        </is>
      </c>
      <c r="B160" s="5" t="n">
        <v>1093</v>
      </c>
      <c r="C160" s="5" t="n">
        <v>814</v>
      </c>
    </row>
    <row r="161">
      <c r="A161" s="4" t="inlineStr">
        <is>
          <t>Financing Receivable, Originated, Year Five</t>
        </is>
      </c>
      <c r="B161" s="5" t="n">
        <v>501</v>
      </c>
      <c r="C161" s="5" t="n">
        <v>0</v>
      </c>
    </row>
    <row r="162">
      <c r="A162" s="4" t="inlineStr">
        <is>
          <t>Financing Receivable, Originated, More Than Five Years</t>
        </is>
      </c>
      <c r="B162" s="5" t="n">
        <v>695</v>
      </c>
      <c r="C162" s="5" t="n">
        <v>716</v>
      </c>
    </row>
    <row r="163">
      <c r="A163" s="4" t="inlineStr">
        <is>
          <t>Financing Receivable, Revolving</t>
        </is>
      </c>
      <c r="B163" s="5" t="n">
        <v>25655</v>
      </c>
      <c r="C163" s="5" t="n">
        <v>74556</v>
      </c>
    </row>
    <row r="164">
      <c r="A164" s="4" t="inlineStr">
        <is>
          <t>Financing Receivable, Revolving, Converted to Term Loan</t>
        </is>
      </c>
      <c r="B164" s="5" t="n">
        <v>9525</v>
      </c>
      <c r="C164" s="5" t="n">
        <v>0</v>
      </c>
    </row>
    <row r="165">
      <c r="A165" s="4" t="inlineStr">
        <is>
          <t>Total</t>
        </is>
      </c>
      <c r="B165" s="5" t="n">
        <v>37469</v>
      </c>
      <c r="C165" s="5" t="n">
        <v>110532</v>
      </c>
    </row>
    <row r="166">
      <c r="A166" s="4" t="inlineStr">
        <is>
          <t>Performing [Member] | Commercial [Member] | Healthcare [Member] | Pass [Member]</t>
        </is>
      </c>
      <c r="B166" s="4" t="inlineStr">
        <is>
          <t xml:space="preserve"> </t>
        </is>
      </c>
      <c r="C166" s="4" t="inlineStr">
        <is>
          <t xml:space="preserve"> </t>
        </is>
      </c>
    </row>
    <row r="167">
      <c r="A167" s="3" t="inlineStr">
        <is>
          <t>Financing Receivable, Credit Quality Indicator Line Items [Abstract]</t>
        </is>
      </c>
      <c r="B167" s="4" t="inlineStr">
        <is>
          <t xml:space="preserve"> </t>
        </is>
      </c>
      <c r="C167" s="4" t="inlineStr">
        <is>
          <t xml:space="preserve"> </t>
        </is>
      </c>
    </row>
    <row r="168">
      <c r="A168" s="4" t="inlineStr">
        <is>
          <t>Financing Receivable, Originated, Year One</t>
        </is>
      </c>
      <c r="B168" s="5" t="n">
        <v>516924</v>
      </c>
      <c r="C168" s="5" t="n">
        <v>563800</v>
      </c>
    </row>
    <row r="169">
      <c r="A169" s="4" t="inlineStr">
        <is>
          <t>Financing Receivable, Originated, Year Two</t>
        </is>
      </c>
      <c r="B169" s="5" t="n">
        <v>607642</v>
      </c>
      <c r="C169" s="5" t="n">
        <v>589193</v>
      </c>
    </row>
    <row r="170">
      <c r="A170" s="4" t="inlineStr">
        <is>
          <t>Financing Receivable, Originated, Year Three</t>
        </is>
      </c>
      <c r="B170" s="5" t="n">
        <v>533637</v>
      </c>
      <c r="C170" s="5" t="n">
        <v>516558</v>
      </c>
    </row>
    <row r="171">
      <c r="A171" s="4" t="inlineStr">
        <is>
          <t>Financing Receivable, Originated, Year Four</t>
        </is>
      </c>
      <c r="B171" s="5" t="n">
        <v>504011</v>
      </c>
      <c r="C171" s="5" t="n">
        <v>498998</v>
      </c>
    </row>
    <row r="172">
      <c r="A172" s="4" t="inlineStr">
        <is>
          <t>Financing Receivable, Originated, Year Five</t>
        </is>
      </c>
      <c r="B172" s="5" t="n">
        <v>462368</v>
      </c>
      <c r="C172" s="5" t="n">
        <v>319096</v>
      </c>
    </row>
    <row r="173">
      <c r="A173" s="4" t="inlineStr">
        <is>
          <t>Financing Receivable, Originated, More Than Five Years</t>
        </is>
      </c>
      <c r="B173" s="5" t="n">
        <v>839735</v>
      </c>
      <c r="C173" s="5" t="n">
        <v>688136</v>
      </c>
    </row>
    <row r="174">
      <c r="A174" s="4" t="inlineStr">
        <is>
          <t>Financing Receivable, Revolving</t>
        </is>
      </c>
      <c r="B174" s="5" t="n">
        <v>174439</v>
      </c>
      <c r="C174" s="5" t="n">
        <v>160154</v>
      </c>
    </row>
    <row r="175">
      <c r="A175" s="4" t="inlineStr">
        <is>
          <t>Financing Receivable, Revolving, Converted to Term Loan</t>
        </is>
      </c>
      <c r="B175" s="5" t="n">
        <v>24</v>
      </c>
      <c r="C175" s="5" t="n">
        <v>26</v>
      </c>
    </row>
    <row r="176">
      <c r="A176" s="4" t="inlineStr">
        <is>
          <t>Total</t>
        </is>
      </c>
      <c r="B176" s="5" t="n">
        <v>3638780</v>
      </c>
      <c r="C176" s="5" t="n">
        <v>3335961</v>
      </c>
    </row>
    <row r="177">
      <c r="A177" s="4" t="inlineStr">
        <is>
          <t>Performing [Member] | Commercial [Member] | Healthcare [Member] | Special Mention [Member]</t>
        </is>
      </c>
      <c r="B177" s="4" t="inlineStr">
        <is>
          <t xml:space="preserve"> </t>
        </is>
      </c>
      <c r="C177" s="4" t="inlineStr">
        <is>
          <t xml:space="preserve"> </t>
        </is>
      </c>
    </row>
    <row r="178">
      <c r="A178" s="3" t="inlineStr">
        <is>
          <t>Financing Receivable, Credit Quality Indicator Line Items [Abstract]</t>
        </is>
      </c>
      <c r="B178" s="4" t="inlineStr">
        <is>
          <t xml:space="preserve"> </t>
        </is>
      </c>
      <c r="C178" s="4" t="inlineStr">
        <is>
          <t xml:space="preserve"> </t>
        </is>
      </c>
    </row>
    <row r="179">
      <c r="A179" s="4" t="inlineStr">
        <is>
          <t>Financing Receivable, Originated, Year One</t>
        </is>
      </c>
      <c r="B179" s="5" t="n">
        <v>0</v>
      </c>
      <c r="C179" s="5" t="n">
        <v>6835</v>
      </c>
    </row>
    <row r="180">
      <c r="A180" s="4" t="inlineStr">
        <is>
          <t>Financing Receivable, Originated, Year Two</t>
        </is>
      </c>
      <c r="B180" s="5" t="n">
        <v>0</v>
      </c>
      <c r="C180" s="5" t="n">
        <v>0</v>
      </c>
    </row>
    <row r="181">
      <c r="A181" s="4" t="inlineStr">
        <is>
          <t>Financing Receivable, Originated, Year Three</t>
        </is>
      </c>
      <c r="B181" s="5" t="n">
        <v>0</v>
      </c>
      <c r="C181" s="5" t="n">
        <v>15583</v>
      </c>
    </row>
    <row r="182">
      <c r="A182" s="4" t="inlineStr">
        <is>
          <t>Financing Receivable, Originated, Year Four</t>
        </is>
      </c>
      <c r="B182" s="5" t="n">
        <v>9515</v>
      </c>
      <c r="C182" s="5" t="n">
        <v>0</v>
      </c>
    </row>
    <row r="183">
      <c r="A183" s="4" t="inlineStr">
        <is>
          <t>Financing Receivable, Originated, Year Five</t>
        </is>
      </c>
      <c r="B183" s="5" t="n">
        <v>0</v>
      </c>
      <c r="C183" s="5" t="n">
        <v>11135</v>
      </c>
    </row>
    <row r="184">
      <c r="A184" s="4" t="inlineStr">
        <is>
          <t>Financing Receivable, Originated, More Than Five Years</t>
        </is>
      </c>
      <c r="B184" s="5" t="n">
        <v>0</v>
      </c>
      <c r="C184" s="5" t="n">
        <v>0</v>
      </c>
    </row>
    <row r="185">
      <c r="A185" s="4" t="inlineStr">
        <is>
          <t>Financing Receivable, Revolving</t>
        </is>
      </c>
      <c r="B185" s="5" t="n">
        <v>5</v>
      </c>
      <c r="C185" s="5" t="n">
        <v>5</v>
      </c>
    </row>
    <row r="186">
      <c r="A186" s="4" t="inlineStr">
        <is>
          <t>Financing Receivable, Revolving, Converted to Term Loan</t>
        </is>
      </c>
      <c r="B186" s="5" t="n">
        <v>0</v>
      </c>
      <c r="C186" s="5" t="n">
        <v>0</v>
      </c>
    </row>
    <row r="187">
      <c r="A187" s="4" t="inlineStr">
        <is>
          <t>Total</t>
        </is>
      </c>
      <c r="B187" s="5" t="n">
        <v>9520</v>
      </c>
      <c r="C187" s="5" t="n">
        <v>33558</v>
      </c>
    </row>
    <row r="188">
      <c r="A188" s="4" t="inlineStr">
        <is>
          <t>Performing [Member] | Commercial [Member] | Healthcare [Member] | Accruing Substandard [Member]</t>
        </is>
      </c>
      <c r="B188" s="4" t="inlineStr">
        <is>
          <t xml:space="preserve"> </t>
        </is>
      </c>
      <c r="C188" s="4" t="inlineStr">
        <is>
          <t xml:space="preserve"> </t>
        </is>
      </c>
    </row>
    <row r="189">
      <c r="A189" s="3" t="inlineStr">
        <is>
          <t>Financing Receivable, Credit Quality Indicator Line Items [Abstract]</t>
        </is>
      </c>
      <c r="B189" s="4" t="inlineStr">
        <is>
          <t xml:space="preserve"> </t>
        </is>
      </c>
      <c r="C189" s="4" t="inlineStr">
        <is>
          <t xml:space="preserve"> </t>
        </is>
      </c>
    </row>
    <row r="190">
      <c r="A190" s="4" t="inlineStr">
        <is>
          <t>Financing Receivable, Originated, Year One</t>
        </is>
      </c>
      <c r="B190" s="5" t="n">
        <v>0</v>
      </c>
      <c r="C190" s="5" t="n">
        <v>0</v>
      </c>
    </row>
    <row r="191">
      <c r="A191" s="4" t="inlineStr">
        <is>
          <t>Financing Receivable, Originated, Year Two</t>
        </is>
      </c>
      <c r="B191" s="5" t="n">
        <v>0</v>
      </c>
      <c r="C191" s="5" t="n">
        <v>0</v>
      </c>
    </row>
    <row r="192">
      <c r="A192" s="4" t="inlineStr">
        <is>
          <t>Financing Receivable, Originated, Year Three</t>
        </is>
      </c>
      <c r="B192" s="5" t="n">
        <v>0</v>
      </c>
      <c r="C192" s="5" t="n">
        <v>27135</v>
      </c>
    </row>
    <row r="193">
      <c r="A193" s="4" t="inlineStr">
        <is>
          <t>Financing Receivable, Originated, Year Four</t>
        </is>
      </c>
      <c r="B193" s="5" t="n">
        <v>26816</v>
      </c>
      <c r="C193" s="5" t="n">
        <v>543</v>
      </c>
    </row>
    <row r="194">
      <c r="A194" s="4" t="inlineStr">
        <is>
          <t>Financing Receivable, Originated, Year Five</t>
        </is>
      </c>
      <c r="B194" s="5" t="n">
        <v>0</v>
      </c>
      <c r="C194" s="5" t="n">
        <v>0</v>
      </c>
    </row>
    <row r="195">
      <c r="A195" s="4" t="inlineStr">
        <is>
          <t>Financing Receivable, Originated, More Than Five Years</t>
        </is>
      </c>
      <c r="B195" s="5" t="n">
        <v>6962</v>
      </c>
      <c r="C195" s="5" t="n">
        <v>1981</v>
      </c>
    </row>
    <row r="196">
      <c r="A196" s="4" t="inlineStr">
        <is>
          <t>Financing Receivable, Revolving</t>
        </is>
      </c>
      <c r="B196" s="5" t="n">
        <v>0</v>
      </c>
      <c r="C196" s="5" t="n">
        <v>0</v>
      </c>
    </row>
    <row r="197">
      <c r="A197" s="4" t="inlineStr">
        <is>
          <t>Financing Receivable, Revolving, Converted to Term Loan</t>
        </is>
      </c>
      <c r="B197" s="5" t="n">
        <v>0</v>
      </c>
      <c r="C197" s="5" t="n">
        <v>0</v>
      </c>
    </row>
    <row r="198">
      <c r="A198" s="4" t="inlineStr">
        <is>
          <t>Total</t>
        </is>
      </c>
      <c r="B198" s="5" t="n">
        <v>33778</v>
      </c>
      <c r="C198" s="5" t="n">
        <v>29659</v>
      </c>
    </row>
    <row r="199">
      <c r="A199" s="4" t="inlineStr">
        <is>
          <t>Performing [Member] | Commercial [Member] | Services [Member] | Pass [Member]</t>
        </is>
      </c>
      <c r="B199" s="4" t="inlineStr">
        <is>
          <t xml:space="preserve"> </t>
        </is>
      </c>
      <c r="C199" s="4" t="inlineStr">
        <is>
          <t xml:space="preserve"> </t>
        </is>
      </c>
    </row>
    <row r="200">
      <c r="A200" s="3" t="inlineStr">
        <is>
          <t>Financing Receivable, Credit Quality Indicator Line Items [Abstract]</t>
        </is>
      </c>
      <c r="B200" s="4" t="inlineStr">
        <is>
          <t xml:space="preserve"> </t>
        </is>
      </c>
      <c r="C200" s="4" t="inlineStr">
        <is>
          <t xml:space="preserve"> </t>
        </is>
      </c>
    </row>
    <row r="201">
      <c r="A201" s="4" t="inlineStr">
        <is>
          <t>Financing Receivable, Originated, Year One</t>
        </is>
      </c>
      <c r="B201" s="5" t="n">
        <v>307329</v>
      </c>
      <c r="C201" s="5" t="n">
        <v>696149</v>
      </c>
    </row>
    <row r="202">
      <c r="A202" s="4" t="inlineStr">
        <is>
          <t>Financing Receivable, Originated, Year Two</t>
        </is>
      </c>
      <c r="B202" s="5" t="n">
        <v>604668</v>
      </c>
      <c r="C202" s="5" t="n">
        <v>405057</v>
      </c>
    </row>
    <row r="203">
      <c r="A203" s="4" t="inlineStr">
        <is>
          <t>Financing Receivable, Originated, Year Three</t>
        </is>
      </c>
      <c r="B203" s="5" t="n">
        <v>324439</v>
      </c>
      <c r="C203" s="5" t="n">
        <v>289375</v>
      </c>
    </row>
    <row r="204">
      <c r="A204" s="4" t="inlineStr">
        <is>
          <t>Financing Receivable, Originated, Year Four</t>
        </is>
      </c>
      <c r="B204" s="5" t="n">
        <v>245344</v>
      </c>
      <c r="C204" s="5" t="n">
        <v>275010</v>
      </c>
    </row>
    <row r="205">
      <c r="A205" s="4" t="inlineStr">
        <is>
          <t>Financing Receivable, Originated, Year Five</t>
        </is>
      </c>
      <c r="B205" s="5" t="n">
        <v>187252</v>
      </c>
      <c r="C205" s="5" t="n">
        <v>225404</v>
      </c>
    </row>
    <row r="206">
      <c r="A206" s="4" t="inlineStr">
        <is>
          <t>Financing Receivable, Originated, More Than Five Years</t>
        </is>
      </c>
      <c r="B206" s="5" t="n">
        <v>892138</v>
      </c>
      <c r="C206" s="5" t="n">
        <v>795029</v>
      </c>
    </row>
    <row r="207">
      <c r="A207" s="4" t="inlineStr">
        <is>
          <t>Financing Receivable, Revolving</t>
        </is>
      </c>
      <c r="B207" s="5" t="n">
        <v>778201</v>
      </c>
      <c r="C207" s="5" t="n">
        <v>607958</v>
      </c>
    </row>
    <row r="208">
      <c r="A208" s="4" t="inlineStr">
        <is>
          <t>Financing Receivable, Revolving, Converted to Term Loan</t>
        </is>
      </c>
      <c r="B208" s="5" t="n">
        <v>746</v>
      </c>
      <c r="C208" s="5" t="n">
        <v>375</v>
      </c>
    </row>
    <row r="209">
      <c r="A209" s="4" t="inlineStr">
        <is>
          <t>Total</t>
        </is>
      </c>
      <c r="B209" s="5" t="n">
        <v>3340117</v>
      </c>
      <c r="C209" s="5" t="n">
        <v>3294357</v>
      </c>
    </row>
    <row r="210">
      <c r="A210" s="4" t="inlineStr">
        <is>
          <t>Performing [Member] | Commercial [Member] | Services [Member] | Special Mention [Member]</t>
        </is>
      </c>
      <c r="B210" s="4" t="inlineStr">
        <is>
          <t xml:space="preserve"> </t>
        </is>
      </c>
      <c r="C210" s="4" t="inlineStr">
        <is>
          <t xml:space="preserve"> </t>
        </is>
      </c>
    </row>
    <row r="211">
      <c r="A211" s="3" t="inlineStr">
        <is>
          <t>Financing Receivable, Credit Quality Indicator Line Items [Abstract]</t>
        </is>
      </c>
      <c r="B211" s="4" t="inlineStr">
        <is>
          <t xml:space="preserve"> </t>
        </is>
      </c>
      <c r="C211" s="4" t="inlineStr">
        <is>
          <t xml:space="preserve"> </t>
        </is>
      </c>
    </row>
    <row r="212">
      <c r="A212" s="4" t="inlineStr">
        <is>
          <t>Financing Receivable, Originated, Year One</t>
        </is>
      </c>
      <c r="B212" s="5" t="n">
        <v>330</v>
      </c>
      <c r="C212" s="5" t="n">
        <v>434</v>
      </c>
    </row>
    <row r="213">
      <c r="A213" s="4" t="inlineStr">
        <is>
          <t>Financing Receivable, Originated, Year Two</t>
        </is>
      </c>
      <c r="B213" s="5" t="n">
        <v>432</v>
      </c>
      <c r="C213" s="5" t="n">
        <v>405</v>
      </c>
    </row>
    <row r="214">
      <c r="A214" s="4" t="inlineStr">
        <is>
          <t>Financing Receivable, Originated, Year Three</t>
        </is>
      </c>
      <c r="B214" s="5" t="n">
        <v>410</v>
      </c>
      <c r="C214" s="5" t="n">
        <v>1830</v>
      </c>
    </row>
    <row r="215">
      <c r="A215" s="4" t="inlineStr">
        <is>
          <t>Financing Receivable, Originated, Year Four</t>
        </is>
      </c>
      <c r="B215" s="5" t="n">
        <v>822</v>
      </c>
      <c r="C215" s="5" t="n">
        <v>1047</v>
      </c>
    </row>
    <row r="216">
      <c r="A216" s="4" t="inlineStr">
        <is>
          <t>Financing Receivable, Originated, Year Five</t>
        </is>
      </c>
      <c r="B216" s="5" t="n">
        <v>985</v>
      </c>
      <c r="C216" s="5" t="n">
        <v>3290</v>
      </c>
    </row>
    <row r="217">
      <c r="A217" s="4" t="inlineStr">
        <is>
          <t>Financing Receivable, Originated, More Than Five Years</t>
        </is>
      </c>
      <c r="B217" s="5" t="n">
        <v>86</v>
      </c>
      <c r="C217" s="5" t="n">
        <v>47</v>
      </c>
    </row>
    <row r="218">
      <c r="A218" s="4" t="inlineStr">
        <is>
          <t>Financing Receivable, Revolving</t>
        </is>
      </c>
      <c r="B218" s="5" t="n">
        <v>21900</v>
      </c>
      <c r="C218" s="5" t="n">
        <v>17210</v>
      </c>
    </row>
    <row r="219">
      <c r="A219" s="4" t="inlineStr">
        <is>
          <t>Financing Receivable, Revolving, Converted to Term Loan</t>
        </is>
      </c>
      <c r="B219" s="5" t="n">
        <v>168</v>
      </c>
      <c r="C219" s="5" t="n">
        <v>192</v>
      </c>
    </row>
    <row r="220">
      <c r="A220" s="4" t="inlineStr">
        <is>
          <t>Total</t>
        </is>
      </c>
      <c r="B220" s="5" t="n">
        <v>25133</v>
      </c>
      <c r="C220" s="5" t="n">
        <v>24455</v>
      </c>
    </row>
    <row r="221">
      <c r="A221" s="4" t="inlineStr">
        <is>
          <t>Performing [Member] | Commercial [Member] | Services [Member] | Accruing Substandard [Member]</t>
        </is>
      </c>
      <c r="B221" s="4" t="inlineStr">
        <is>
          <t xml:space="preserve"> </t>
        </is>
      </c>
      <c r="C221" s="4" t="inlineStr">
        <is>
          <t xml:space="preserve"> </t>
        </is>
      </c>
    </row>
    <row r="222">
      <c r="A222" s="3" t="inlineStr">
        <is>
          <t>Financing Receivable, Credit Quality Indicator Line Items [Abstract]</t>
        </is>
      </c>
      <c r="B222" s="4" t="inlineStr">
        <is>
          <t xml:space="preserve"> </t>
        </is>
      </c>
      <c r="C222" s="4" t="inlineStr">
        <is>
          <t xml:space="preserve"> </t>
        </is>
      </c>
    </row>
    <row r="223">
      <c r="A223" s="4" t="inlineStr">
        <is>
          <t>Financing Receivable, Originated, Year One</t>
        </is>
      </c>
      <c r="B223" s="5" t="n">
        <v>0</v>
      </c>
      <c r="C223" s="5" t="n">
        <v>43</v>
      </c>
    </row>
    <row r="224">
      <c r="A224" s="4" t="inlineStr">
        <is>
          <t>Financing Receivable, Originated, Year Two</t>
        </is>
      </c>
      <c r="B224" s="5" t="n">
        <v>0</v>
      </c>
      <c r="C224" s="5" t="n">
        <v>530</v>
      </c>
    </row>
    <row r="225">
      <c r="A225" s="4" t="inlineStr">
        <is>
          <t>Financing Receivable, Originated, Year Three</t>
        </is>
      </c>
      <c r="B225" s="5" t="n">
        <v>384</v>
      </c>
      <c r="C225" s="5" t="n">
        <v>4166</v>
      </c>
    </row>
    <row r="226">
      <c r="A226" s="4" t="inlineStr">
        <is>
          <t>Financing Receivable, Originated, Year Four</t>
        </is>
      </c>
      <c r="B226" s="5" t="n">
        <v>3837</v>
      </c>
      <c r="C226" s="5" t="n">
        <v>10714</v>
      </c>
    </row>
    <row r="227">
      <c r="A227" s="4" t="inlineStr">
        <is>
          <t>Financing Receivable, Originated, Year Five</t>
        </is>
      </c>
      <c r="B227" s="5" t="n">
        <v>57</v>
      </c>
      <c r="C227" s="5" t="n">
        <v>1785</v>
      </c>
    </row>
    <row r="228">
      <c r="A228" s="4" t="inlineStr">
        <is>
          <t>Financing Receivable, Originated, More Than Five Years</t>
        </is>
      </c>
      <c r="B228" s="5" t="n">
        <v>2909</v>
      </c>
      <c r="C228" s="5" t="n">
        <v>2366</v>
      </c>
    </row>
    <row r="229">
      <c r="A229" s="4" t="inlineStr">
        <is>
          <t>Financing Receivable, Revolving</t>
        </is>
      </c>
      <c r="B229" s="5" t="n">
        <v>33797</v>
      </c>
      <c r="C229" s="5" t="n">
        <v>11607</v>
      </c>
    </row>
    <row r="230">
      <c r="A230" s="4" t="inlineStr">
        <is>
          <t>Financing Receivable, Revolving, Converted to Term Loan</t>
        </is>
      </c>
      <c r="B230" s="5" t="n">
        <v>0</v>
      </c>
      <c r="C230" s="5" t="n">
        <v>0</v>
      </c>
    </row>
    <row r="231">
      <c r="A231" s="4" t="inlineStr">
        <is>
          <t>Total</t>
        </is>
      </c>
      <c r="B231" s="5" t="n">
        <v>40984</v>
      </c>
      <c r="C231" s="5" t="n">
        <v>31211</v>
      </c>
    </row>
    <row r="232">
      <c r="A232" s="4" t="inlineStr">
        <is>
          <t>Performing [Member] | Commercial [Member] | General business [Member] | Pass [Member]</t>
        </is>
      </c>
      <c r="B232" s="4" t="inlineStr">
        <is>
          <t xml:space="preserve"> </t>
        </is>
      </c>
      <c r="C232" s="4" t="inlineStr">
        <is>
          <t xml:space="preserve"> </t>
        </is>
      </c>
    </row>
    <row r="233">
      <c r="A233" s="3" t="inlineStr">
        <is>
          <t>Financing Receivable, Credit Quality Indicator Line Items [Abstract]</t>
        </is>
      </c>
      <c r="B233" s="4" t="inlineStr">
        <is>
          <t xml:space="preserve"> </t>
        </is>
      </c>
      <c r="C233" s="4" t="inlineStr">
        <is>
          <t xml:space="preserve"> </t>
        </is>
      </c>
    </row>
    <row r="234">
      <c r="A234" s="4" t="inlineStr">
        <is>
          <t>Financing Receivable, Originated, Year One</t>
        </is>
      </c>
      <c r="B234" s="5" t="n">
        <v>416644</v>
      </c>
      <c r="C234" s="5" t="n">
        <v>584438</v>
      </c>
    </row>
    <row r="235">
      <c r="A235" s="4" t="inlineStr">
        <is>
          <t>Financing Receivable, Originated, Year Two</t>
        </is>
      </c>
      <c r="B235" s="5" t="n">
        <v>480471</v>
      </c>
      <c r="C235" s="5" t="n">
        <v>211892</v>
      </c>
    </row>
    <row r="236">
      <c r="A236" s="4" t="inlineStr">
        <is>
          <t>Financing Receivable, Originated, Year Three</t>
        </is>
      </c>
      <c r="B236" s="5" t="n">
        <v>199287</v>
      </c>
      <c r="C236" s="5" t="n">
        <v>264462</v>
      </c>
    </row>
    <row r="237">
      <c r="A237" s="4" t="inlineStr">
        <is>
          <t>Financing Receivable, Originated, Year Four</t>
        </is>
      </c>
      <c r="B237" s="5" t="n">
        <v>219367</v>
      </c>
      <c r="C237" s="5" t="n">
        <v>177384</v>
      </c>
    </row>
    <row r="238">
      <c r="A238" s="4" t="inlineStr">
        <is>
          <t>Financing Receivable, Originated, Year Five</t>
        </is>
      </c>
      <c r="B238" s="5" t="n">
        <v>162518</v>
      </c>
      <c r="C238" s="5" t="n">
        <v>168977</v>
      </c>
    </row>
    <row r="239">
      <c r="A239" s="4" t="inlineStr">
        <is>
          <t>Financing Receivable, Originated, More Than Five Years</t>
        </is>
      </c>
      <c r="B239" s="5" t="n">
        <v>309630</v>
      </c>
      <c r="C239" s="5" t="n">
        <v>215014</v>
      </c>
    </row>
    <row r="240">
      <c r="A240" s="4" t="inlineStr">
        <is>
          <t>Financing Receivable, Revolving</t>
        </is>
      </c>
      <c r="B240" s="5" t="n">
        <v>1234314</v>
      </c>
      <c r="C240" s="5" t="n">
        <v>1047420</v>
      </c>
    </row>
    <row r="241">
      <c r="A241" s="4" t="inlineStr">
        <is>
          <t>Financing Receivable, Revolving, Converted to Term Loan</t>
        </is>
      </c>
      <c r="B241" s="5" t="n">
        <v>1885</v>
      </c>
      <c r="C241" s="5" t="n">
        <v>2284</v>
      </c>
    </row>
    <row r="242">
      <c r="A242" s="4" t="inlineStr">
        <is>
          <t>Total</t>
        </is>
      </c>
      <c r="B242" s="5" t="n">
        <v>3024116</v>
      </c>
      <c r="C242" s="5" t="n">
        <v>2671871</v>
      </c>
    </row>
    <row r="243">
      <c r="A243" s="4" t="inlineStr">
        <is>
          <t>Performing [Member] | Commercial [Member] | General business [Member] | Special Mention [Member]</t>
        </is>
      </c>
      <c r="B243" s="4" t="inlineStr">
        <is>
          <t xml:space="preserve"> </t>
        </is>
      </c>
      <c r="C243" s="4" t="inlineStr">
        <is>
          <t xml:space="preserve"> </t>
        </is>
      </c>
    </row>
    <row r="244">
      <c r="A244" s="3" t="inlineStr">
        <is>
          <t>Financing Receivable, Credit Quality Indicator Line Items [Abstract]</t>
        </is>
      </c>
      <c r="B244" s="4" t="inlineStr">
        <is>
          <t xml:space="preserve"> </t>
        </is>
      </c>
      <c r="C244" s="4" t="inlineStr">
        <is>
          <t xml:space="preserve"> </t>
        </is>
      </c>
    </row>
    <row r="245">
      <c r="A245" s="4" t="inlineStr">
        <is>
          <t>Financing Receivable, Originated, Year One</t>
        </is>
      </c>
      <c r="B245" s="5" t="n">
        <v>0</v>
      </c>
      <c r="C245" s="5" t="n">
        <v>218</v>
      </c>
    </row>
    <row r="246">
      <c r="A246" s="4" t="inlineStr">
        <is>
          <t>Financing Receivable, Originated, Year Two</t>
        </is>
      </c>
      <c r="B246" s="5" t="n">
        <v>937</v>
      </c>
      <c r="C246" s="5" t="n">
        <v>223</v>
      </c>
    </row>
    <row r="247">
      <c r="A247" s="4" t="inlineStr">
        <is>
          <t>Financing Receivable, Originated, Year Three</t>
        </is>
      </c>
      <c r="B247" s="5" t="n">
        <v>0</v>
      </c>
      <c r="C247" s="5" t="n">
        <v>60</v>
      </c>
    </row>
    <row r="248">
      <c r="A248" s="4" t="inlineStr">
        <is>
          <t>Financing Receivable, Originated, Year Four</t>
        </is>
      </c>
      <c r="B248" s="5" t="n">
        <v>9355</v>
      </c>
      <c r="C248" s="5" t="n">
        <v>1435</v>
      </c>
    </row>
    <row r="249">
      <c r="A249" s="4" t="inlineStr">
        <is>
          <t>Financing Receivable, Originated, Year Five</t>
        </is>
      </c>
      <c r="B249" s="5" t="n">
        <v>29</v>
      </c>
      <c r="C249" s="5" t="n">
        <v>3842</v>
      </c>
    </row>
    <row r="250">
      <c r="A250" s="4" t="inlineStr">
        <is>
          <t>Financing Receivable, Originated, More Than Five Years</t>
        </is>
      </c>
      <c r="B250" s="5" t="n">
        <v>6137</v>
      </c>
      <c r="C250" s="5" t="n">
        <v>0</v>
      </c>
    </row>
    <row r="251">
      <c r="A251" s="4" t="inlineStr">
        <is>
          <t>Financing Receivable, Revolving</t>
        </is>
      </c>
      <c r="B251" s="5" t="n">
        <v>8446</v>
      </c>
      <c r="C251" s="5" t="n">
        <v>5875</v>
      </c>
    </row>
    <row r="252">
      <c r="A252" s="4" t="inlineStr">
        <is>
          <t>Financing Receivable, Revolving, Converted to Term Loan</t>
        </is>
      </c>
      <c r="B252" s="5" t="n">
        <v>0</v>
      </c>
      <c r="C252" s="5" t="n">
        <v>0</v>
      </c>
    </row>
    <row r="253">
      <c r="A253" s="4" t="inlineStr">
        <is>
          <t>Total</t>
        </is>
      </c>
      <c r="B253" s="5" t="n">
        <v>24904</v>
      </c>
      <c r="C253" s="5" t="n">
        <v>11653</v>
      </c>
    </row>
    <row r="254">
      <c r="A254" s="4" t="inlineStr">
        <is>
          <t>Performing [Member] | Commercial [Member] | General business [Member] | Accruing Substandard [Member]</t>
        </is>
      </c>
      <c r="B254" s="4" t="inlineStr">
        <is>
          <t xml:space="preserve"> </t>
        </is>
      </c>
      <c r="C254" s="4" t="inlineStr">
        <is>
          <t xml:space="preserve"> </t>
        </is>
      </c>
    </row>
    <row r="255">
      <c r="A255" s="3" t="inlineStr">
        <is>
          <t>Financing Receivable, Credit Quality Indicator Line Items [Abstract]</t>
        </is>
      </c>
      <c r="B255" s="4" t="inlineStr">
        <is>
          <t xml:space="preserve"> </t>
        </is>
      </c>
      <c r="C255" s="4" t="inlineStr">
        <is>
          <t xml:space="preserve"> </t>
        </is>
      </c>
    </row>
    <row r="256">
      <c r="A256" s="4" t="inlineStr">
        <is>
          <t>Financing Receivable, Originated, Year One</t>
        </is>
      </c>
      <c r="B256" s="5" t="n">
        <v>0</v>
      </c>
      <c r="C256" s="5" t="n">
        <v>265</v>
      </c>
    </row>
    <row r="257">
      <c r="A257" s="4" t="inlineStr">
        <is>
          <t>Financing Receivable, Originated, Year Two</t>
        </is>
      </c>
      <c r="B257" s="5" t="n">
        <v>0</v>
      </c>
      <c r="C257" s="5" t="n">
        <v>1066</v>
      </c>
    </row>
    <row r="258">
      <c r="A258" s="4" t="inlineStr">
        <is>
          <t>Financing Receivable, Originated, Year Three</t>
        </is>
      </c>
      <c r="B258" s="5" t="n">
        <v>115</v>
      </c>
      <c r="C258" s="5" t="n">
        <v>1634</v>
      </c>
    </row>
    <row r="259">
      <c r="A259" s="4" t="inlineStr">
        <is>
          <t>Financing Receivable, Originated, Year Four</t>
        </is>
      </c>
      <c r="B259" s="5" t="n">
        <v>605</v>
      </c>
      <c r="C259" s="5" t="n">
        <v>7697</v>
      </c>
    </row>
    <row r="260">
      <c r="A260" s="4" t="inlineStr">
        <is>
          <t>Financing Receivable, Originated, Year Five</t>
        </is>
      </c>
      <c r="B260" s="5" t="n">
        <v>4743</v>
      </c>
      <c r="C260" s="5" t="n">
        <v>8336</v>
      </c>
    </row>
    <row r="261">
      <c r="A261" s="4" t="inlineStr">
        <is>
          <t>Financing Receivable, Originated, More Than Five Years</t>
        </is>
      </c>
      <c r="B261" s="5" t="n">
        <v>9028</v>
      </c>
      <c r="C261" s="5" t="n">
        <v>3024</v>
      </c>
    </row>
    <row r="262">
      <c r="A262" s="4" t="inlineStr">
        <is>
          <t>Financing Receivable, Revolving</t>
        </is>
      </c>
      <c r="B262" s="5" t="n">
        <v>119</v>
      </c>
      <c r="C262" s="5" t="n">
        <v>1821</v>
      </c>
    </row>
    <row r="263">
      <c r="A263" s="4" t="inlineStr">
        <is>
          <t>Financing Receivable, Revolving, Converted to Term Loan</t>
        </is>
      </c>
      <c r="B263" s="5" t="n">
        <v>0</v>
      </c>
      <c r="C263" s="5" t="n">
        <v>0</v>
      </c>
    </row>
    <row r="264">
      <c r="A264" s="4" t="inlineStr">
        <is>
          <t>Total</t>
        </is>
      </c>
      <c r="B264" s="5" t="n">
        <v>14610</v>
      </c>
      <c r="C264" s="5" t="n">
        <v>23843</v>
      </c>
    </row>
    <row r="265">
      <c r="A265" s="4" t="inlineStr">
        <is>
          <t>Performing [Member] | Commercial real estate [Member] | Pass [Member]</t>
        </is>
      </c>
      <c r="B265" s="4" t="inlineStr">
        <is>
          <t xml:space="preserve"> </t>
        </is>
      </c>
      <c r="C265" s="4" t="inlineStr">
        <is>
          <t xml:space="preserve"> </t>
        </is>
      </c>
    </row>
    <row r="266">
      <c r="A266" s="3" t="inlineStr">
        <is>
          <t>Financing Receivable, Credit Quality Indicator Line Items [Abstract]</t>
        </is>
      </c>
      <c r="B266" s="4" t="inlineStr">
        <is>
          <t xml:space="preserve"> </t>
        </is>
      </c>
      <c r="C266" s="4" t="inlineStr">
        <is>
          <t xml:space="preserve"> </t>
        </is>
      </c>
    </row>
    <row r="267">
      <c r="A267" s="4" t="inlineStr">
        <is>
          <t>Financing Receivable, Originated, Year One</t>
        </is>
      </c>
      <c r="B267" s="5" t="n">
        <v>450221</v>
      </c>
      <c r="C267" s="5" t="n">
        <v>717400</v>
      </c>
    </row>
    <row r="268">
      <c r="A268" s="4" t="inlineStr">
        <is>
          <t>Financing Receivable, Originated, Year Two</t>
        </is>
      </c>
      <c r="B268" s="5" t="n">
        <v>1084348</v>
      </c>
      <c r="C268" s="5" t="n">
        <v>711231</v>
      </c>
    </row>
    <row r="269">
      <c r="A269" s="4" t="inlineStr">
        <is>
          <t>Financing Receivable, Originated, Year Three</t>
        </is>
      </c>
      <c r="B269" s="5" t="n">
        <v>633124</v>
      </c>
      <c r="C269" s="5" t="n">
        <v>871283</v>
      </c>
    </row>
    <row r="270">
      <c r="A270" s="4" t="inlineStr">
        <is>
          <t>Financing Receivable, Originated, Year Four</t>
        </is>
      </c>
      <c r="B270" s="5" t="n">
        <v>747272</v>
      </c>
      <c r="C270" s="5" t="n">
        <v>403115</v>
      </c>
    </row>
    <row r="271">
      <c r="A271" s="4" t="inlineStr">
        <is>
          <t>Financing Receivable, Originated, Year Five</t>
        </is>
      </c>
      <c r="B271" s="5" t="n">
        <v>310651</v>
      </c>
      <c r="C271" s="5" t="n">
        <v>279058</v>
      </c>
    </row>
    <row r="272">
      <c r="A272" s="4" t="inlineStr">
        <is>
          <t>Financing Receivable, Originated, More Than Five Years</t>
        </is>
      </c>
      <c r="B272" s="5" t="n">
        <v>736285</v>
      </c>
      <c r="C272" s="5" t="n">
        <v>664684</v>
      </c>
    </row>
    <row r="273">
      <c r="A273" s="4" t="inlineStr">
        <is>
          <t>Financing Receivable, Revolving</t>
        </is>
      </c>
      <c r="B273" s="5" t="n">
        <v>112717</v>
      </c>
      <c r="C273" s="5" t="n">
        <v>117847</v>
      </c>
    </row>
    <row r="274">
      <c r="A274" s="4" t="inlineStr">
        <is>
          <t>Financing Receivable, Revolving, Converted to Term Loan</t>
        </is>
      </c>
      <c r="B274" s="5" t="n">
        <v>0</v>
      </c>
      <c r="C274" s="5" t="n">
        <v>31</v>
      </c>
    </row>
    <row r="275">
      <c r="A275" s="4" t="inlineStr">
        <is>
          <t>Total</t>
        </is>
      </c>
      <c r="B275" s="5" t="n">
        <v>4074618</v>
      </c>
      <c r="C275" s="5" t="n">
        <v>3764649</v>
      </c>
    </row>
    <row r="276">
      <c r="A276" s="4" t="inlineStr">
        <is>
          <t>Performing [Member] | Commercial real estate [Member] | Special Mention [Member]</t>
        </is>
      </c>
      <c r="B276" s="4" t="inlineStr">
        <is>
          <t xml:space="preserve"> </t>
        </is>
      </c>
      <c r="C276" s="4" t="inlineStr">
        <is>
          <t xml:space="preserve"> </t>
        </is>
      </c>
    </row>
    <row r="277">
      <c r="A277" s="3" t="inlineStr">
        <is>
          <t>Financing Receivable, Credit Quality Indicator Line Items [Abstract]</t>
        </is>
      </c>
      <c r="B277" s="4" t="inlineStr">
        <is>
          <t xml:space="preserve"> </t>
        </is>
      </c>
      <c r="C277" s="4" t="inlineStr">
        <is>
          <t xml:space="preserve"> </t>
        </is>
      </c>
    </row>
    <row r="278">
      <c r="A278" s="4" t="inlineStr">
        <is>
          <t>Financing Receivable, Originated, Year One</t>
        </is>
      </c>
      <c r="B278" s="5" t="n">
        <v>0</v>
      </c>
      <c r="C278" s="5" t="n">
        <v>0</v>
      </c>
    </row>
    <row r="279">
      <c r="A279" s="4" t="inlineStr">
        <is>
          <t>Financing Receivable, Originated, Year Two</t>
        </is>
      </c>
      <c r="B279" s="5" t="n">
        <v>0</v>
      </c>
      <c r="C279" s="5" t="n">
        <v>0</v>
      </c>
    </row>
    <row r="280">
      <c r="A280" s="4" t="inlineStr">
        <is>
          <t>Financing Receivable, Originated, Year Three</t>
        </is>
      </c>
      <c r="B280" s="5" t="n">
        <v>0</v>
      </c>
      <c r="C280" s="5" t="n">
        <v>0</v>
      </c>
    </row>
    <row r="281">
      <c r="A281" s="4" t="inlineStr">
        <is>
          <t>Financing Receivable, Originated, Year Four</t>
        </is>
      </c>
      <c r="B281" s="5" t="n">
        <v>0</v>
      </c>
      <c r="C281" s="5" t="n">
        <v>6660</v>
      </c>
    </row>
    <row r="282">
      <c r="A282" s="4" t="inlineStr">
        <is>
          <t>Financing Receivable, Originated, Year Five</t>
        </is>
      </c>
      <c r="B282" s="5" t="n">
        <v>0</v>
      </c>
      <c r="C282" s="5" t="n">
        <v>10898</v>
      </c>
    </row>
    <row r="283">
      <c r="A283" s="4" t="inlineStr">
        <is>
          <t>Financing Receivable, Originated, More Than Five Years</t>
        </is>
      </c>
      <c r="B283" s="5" t="n">
        <v>17478</v>
      </c>
      <c r="C283" s="5" t="n">
        <v>9244</v>
      </c>
    </row>
    <row r="284">
      <c r="A284" s="4" t="inlineStr">
        <is>
          <t>Financing Receivable, Revolving</t>
        </is>
      </c>
      <c r="B284" s="5" t="n">
        <v>0</v>
      </c>
      <c r="C284" s="5" t="n">
        <v>0</v>
      </c>
    </row>
    <row r="285">
      <c r="A285" s="4" t="inlineStr">
        <is>
          <t>Financing Receivable, Revolving, Converted to Term Loan</t>
        </is>
      </c>
      <c r="B285" s="5" t="n">
        <v>0</v>
      </c>
      <c r="C285" s="5" t="n">
        <v>0</v>
      </c>
    </row>
    <row r="286">
      <c r="A286" s="4" t="inlineStr">
        <is>
          <t>Total</t>
        </is>
      </c>
      <c r="B286" s="5" t="n">
        <v>17478</v>
      </c>
      <c r="C286" s="5" t="n">
        <v>26802</v>
      </c>
    </row>
    <row r="287">
      <c r="A287" s="4" t="inlineStr">
        <is>
          <t>Performing [Member] | Commercial real estate [Member] | Accruing Substandard [Member]</t>
        </is>
      </c>
      <c r="B287" s="4" t="inlineStr">
        <is>
          <t xml:space="preserve"> </t>
        </is>
      </c>
      <c r="C287" s="4" t="inlineStr">
        <is>
          <t xml:space="preserve"> </t>
        </is>
      </c>
    </row>
    <row r="288">
      <c r="A288" s="3" t="inlineStr">
        <is>
          <t>Financing Receivable, Credit Quality Indicator Line Items [Abstract]</t>
        </is>
      </c>
      <c r="B288" s="4" t="inlineStr">
        <is>
          <t xml:space="preserve"> </t>
        </is>
      </c>
      <c r="C288" s="4" t="inlineStr">
        <is>
          <t xml:space="preserve"> </t>
        </is>
      </c>
    </row>
    <row r="289">
      <c r="A289" s="4" t="inlineStr">
        <is>
          <t>Financing Receivable, Originated, Year One</t>
        </is>
      </c>
      <c r="B289" s="5" t="n">
        <v>0</v>
      </c>
      <c r="C289" s="5" t="n">
        <v>0</v>
      </c>
    </row>
    <row r="290">
      <c r="A290" s="4" t="inlineStr">
        <is>
          <t>Financing Receivable, Originated, Year Two</t>
        </is>
      </c>
      <c r="B290" s="5" t="n">
        <v>0</v>
      </c>
      <c r="C290" s="5" t="n">
        <v>0</v>
      </c>
    </row>
    <row r="291">
      <c r="A291" s="4" t="inlineStr">
        <is>
          <t>Financing Receivable, Originated, Year Three</t>
        </is>
      </c>
      <c r="B291" s="5" t="n">
        <v>0</v>
      </c>
      <c r="C291" s="5" t="n">
        <v>0</v>
      </c>
    </row>
    <row r="292">
      <c r="A292" s="4" t="inlineStr">
        <is>
          <t>Financing Receivable, Originated, Year Four</t>
        </is>
      </c>
      <c r="B292" s="5" t="n">
        <v>0</v>
      </c>
      <c r="C292" s="5" t="n">
        <v>13352</v>
      </c>
    </row>
    <row r="293">
      <c r="A293" s="4" t="inlineStr">
        <is>
          <t>Financing Receivable, Originated, Year Five</t>
        </is>
      </c>
      <c r="B293" s="5" t="n">
        <v>0</v>
      </c>
      <c r="C293" s="5" t="n">
        <v>4480</v>
      </c>
    </row>
    <row r="294">
      <c r="A294" s="4" t="inlineStr">
        <is>
          <t>Financing Receivable, Originated, More Than Five Years</t>
        </is>
      </c>
      <c r="B294" s="5" t="n">
        <v>3113</v>
      </c>
      <c r="C294" s="5" t="n">
        <v>7780</v>
      </c>
    </row>
    <row r="295">
      <c r="A295" s="4" t="inlineStr">
        <is>
          <t>Financing Receivable, Revolving</t>
        </is>
      </c>
      <c r="B295" s="5" t="n">
        <v>0</v>
      </c>
      <c r="C295" s="5" t="n">
        <v>0</v>
      </c>
    </row>
    <row r="296">
      <c r="A296" s="4" t="inlineStr">
        <is>
          <t>Financing Receivable, Revolving, Converted to Term Loan</t>
        </is>
      </c>
      <c r="B296" s="5" t="n">
        <v>0</v>
      </c>
      <c r="C296" s="5" t="n">
        <v>0</v>
      </c>
    </row>
    <row r="297">
      <c r="A297" s="4" t="inlineStr">
        <is>
          <t>Total</t>
        </is>
      </c>
      <c r="B297" s="5" t="n">
        <v>3113</v>
      </c>
      <c r="C297" s="5" t="n">
        <v>25612</v>
      </c>
    </row>
    <row r="298">
      <c r="A298" s="4" t="inlineStr">
        <is>
          <t>Performing [Member] | Paycheck Protection Program [Member] | Pass [Member]</t>
        </is>
      </c>
      <c r="B298" s="4" t="inlineStr">
        <is>
          <t xml:space="preserve"> </t>
        </is>
      </c>
      <c r="C298" s="4" t="inlineStr">
        <is>
          <t xml:space="preserve"> </t>
        </is>
      </c>
    </row>
    <row r="299">
      <c r="A299" s="3" t="inlineStr">
        <is>
          <t>Financing Receivable, Credit Quality Indicator Line Items [Abstract]</t>
        </is>
      </c>
      <c r="B299" s="4" t="inlineStr">
        <is>
          <t xml:space="preserve"> </t>
        </is>
      </c>
      <c r="C299" s="4" t="inlineStr">
        <is>
          <t xml:space="preserve"> </t>
        </is>
      </c>
    </row>
    <row r="300">
      <c r="A300" s="4" t="inlineStr">
        <is>
          <t>Financing Receivable, Originated, Year One</t>
        </is>
      </c>
      <c r="B300" s="5" t="n">
        <v>0</v>
      </c>
      <c r="C300" s="5" t="n">
        <v>237357</v>
      </c>
    </row>
    <row r="301">
      <c r="A301" s="4" t="inlineStr">
        <is>
          <t>Financing Receivable, Originated, Year Two</t>
        </is>
      </c>
      <c r="B301" s="5" t="n">
        <v>30389</v>
      </c>
      <c r="C301" s="5" t="n">
        <v>38984</v>
      </c>
    </row>
    <row r="302">
      <c r="A302" s="4" t="inlineStr">
        <is>
          <t>Financing Receivable, Originated, Year Three</t>
        </is>
      </c>
      <c r="B302" s="5" t="n">
        <v>12751</v>
      </c>
      <c r="C302" s="5" t="n">
        <v>0</v>
      </c>
    </row>
    <row r="303">
      <c r="A303" s="4" t="inlineStr">
        <is>
          <t>Financing Receivable, Originated, Year Four</t>
        </is>
      </c>
      <c r="B303" s="5" t="n">
        <v>0</v>
      </c>
      <c r="C303" s="5" t="n">
        <v>0</v>
      </c>
    </row>
    <row r="304">
      <c r="A304" s="4" t="inlineStr">
        <is>
          <t>Financing Receivable, Originated, Year Five</t>
        </is>
      </c>
      <c r="B304" s="5" t="n">
        <v>0</v>
      </c>
      <c r="C304" s="5" t="n">
        <v>0</v>
      </c>
    </row>
    <row r="305">
      <c r="A305" s="4" t="inlineStr">
        <is>
          <t>Financing Receivable, Originated, More Than Five Years</t>
        </is>
      </c>
      <c r="B305" s="5" t="n">
        <v>0</v>
      </c>
      <c r="C305" s="5" t="n">
        <v>0</v>
      </c>
    </row>
    <row r="306">
      <c r="A306" s="4" t="inlineStr">
        <is>
          <t>Financing Receivable, Revolving</t>
        </is>
      </c>
      <c r="B306" s="5" t="n">
        <v>0</v>
      </c>
      <c r="C306" s="5" t="n">
        <v>0</v>
      </c>
    </row>
    <row r="307">
      <c r="A307" s="4" t="inlineStr">
        <is>
          <t>Financing Receivable, Revolving, Converted to Term Loan</t>
        </is>
      </c>
      <c r="B307" s="5" t="n">
        <v>0</v>
      </c>
      <c r="C307" s="5" t="n">
        <v>0</v>
      </c>
    </row>
    <row r="308">
      <c r="A308" s="4" t="inlineStr">
        <is>
          <t>Total</t>
        </is>
      </c>
      <c r="B308" s="5" t="n">
        <v>43140</v>
      </c>
      <c r="C308" s="5" t="n">
        <v>276341</v>
      </c>
    </row>
    <row r="309">
      <c r="A309" s="4" t="inlineStr">
        <is>
          <t>Performing [Member] | Loans to individuals [Member] | Residential mortgage [Member] | Pass [Member]</t>
        </is>
      </c>
      <c r="B309" s="4" t="inlineStr">
        <is>
          <t xml:space="preserve"> </t>
        </is>
      </c>
      <c r="C309" s="4" t="inlineStr">
        <is>
          <t xml:space="preserve"> </t>
        </is>
      </c>
    </row>
    <row r="310">
      <c r="A310" s="3" t="inlineStr">
        <is>
          <t>Financing Receivable, Credit Quality Indicator Line Items [Abstract]</t>
        </is>
      </c>
      <c r="B310" s="4" t="inlineStr">
        <is>
          <t xml:space="preserve"> </t>
        </is>
      </c>
      <c r="C310" s="4" t="inlineStr">
        <is>
          <t xml:space="preserve"> </t>
        </is>
      </c>
    </row>
    <row r="311">
      <c r="A311" s="4" t="inlineStr">
        <is>
          <t>Financing Receivable, Originated, Year One</t>
        </is>
      </c>
      <c r="B311" s="5" t="n">
        <v>181189</v>
      </c>
      <c r="C311" s="5" t="n">
        <v>386092</v>
      </c>
    </row>
    <row r="312">
      <c r="A312" s="4" t="inlineStr">
        <is>
          <t>Financing Receivable, Originated, Year Two</t>
        </is>
      </c>
      <c r="B312" s="5" t="n">
        <v>386210</v>
      </c>
      <c r="C312" s="5" t="n">
        <v>452537</v>
      </c>
    </row>
    <row r="313">
      <c r="A313" s="4" t="inlineStr">
        <is>
          <t>Financing Receivable, Originated, Year Three</t>
        </is>
      </c>
      <c r="B313" s="5" t="n">
        <v>410339</v>
      </c>
      <c r="C313" s="5" t="n">
        <v>84001</v>
      </c>
    </row>
    <row r="314">
      <c r="A314" s="4" t="inlineStr">
        <is>
          <t>Financing Receivable, Originated, Year Four</t>
        </is>
      </c>
      <c r="B314" s="5" t="n">
        <v>70161</v>
      </c>
      <c r="C314" s="5" t="n">
        <v>60390</v>
      </c>
    </row>
    <row r="315">
      <c r="A315" s="4" t="inlineStr">
        <is>
          <t>Financing Receivable, Originated, Year Five</t>
        </is>
      </c>
      <c r="B315" s="5" t="n">
        <v>43769</v>
      </c>
      <c r="C315" s="5" t="n">
        <v>68150</v>
      </c>
    </row>
    <row r="316">
      <c r="A316" s="4" t="inlineStr">
        <is>
          <t>Financing Receivable, Originated, More Than Five Years</t>
        </is>
      </c>
      <c r="B316" s="5" t="n">
        <v>297196</v>
      </c>
      <c r="C316" s="5" t="n">
        <v>295632</v>
      </c>
    </row>
    <row r="317">
      <c r="A317" s="4" t="inlineStr">
        <is>
          <t>Financing Receivable, Revolving</t>
        </is>
      </c>
      <c r="B317" s="5" t="n">
        <v>341992</v>
      </c>
      <c r="C317" s="5" t="n">
        <v>320638</v>
      </c>
    </row>
    <row r="318">
      <c r="A318" s="4" t="inlineStr">
        <is>
          <t>Financing Receivable, Revolving, Converted to Term Loan</t>
        </is>
      </c>
      <c r="B318" s="5" t="n">
        <v>22409</v>
      </c>
      <c r="C318" s="5" t="n">
        <v>21463</v>
      </c>
    </row>
    <row r="319">
      <c r="A319" s="4" t="inlineStr">
        <is>
          <t>Total</t>
        </is>
      </c>
      <c r="B319" s="5" t="n">
        <v>1753265</v>
      </c>
      <c r="C319" s="5" t="n">
        <v>1688903</v>
      </c>
    </row>
    <row r="320">
      <c r="A320" s="4" t="inlineStr">
        <is>
          <t>Performing [Member] | Loans to individuals [Member] | Residential mortgage [Member] | Special Mention [Member]</t>
        </is>
      </c>
      <c r="B320" s="4" t="inlineStr">
        <is>
          <t xml:space="preserve"> </t>
        </is>
      </c>
      <c r="C320" s="4" t="inlineStr">
        <is>
          <t xml:space="preserve"> </t>
        </is>
      </c>
    </row>
    <row r="321">
      <c r="A321" s="3" t="inlineStr">
        <is>
          <t>Financing Receivable, Credit Quality Indicator Line Items [Abstract]</t>
        </is>
      </c>
      <c r="B321" s="4" t="inlineStr">
        <is>
          <t xml:space="preserve"> </t>
        </is>
      </c>
      <c r="C321" s="4" t="inlineStr">
        <is>
          <t xml:space="preserve"> </t>
        </is>
      </c>
    </row>
    <row r="322">
      <c r="A322" s="4" t="inlineStr">
        <is>
          <t>Financing Receivable, Originated, Year One</t>
        </is>
      </c>
      <c r="B322" s="5" t="n">
        <v>0</v>
      </c>
      <c r="C322" s="5" t="n">
        <v>0</v>
      </c>
    </row>
    <row r="323">
      <c r="A323" s="4" t="inlineStr">
        <is>
          <t>Financing Receivable, Originated, Year Two</t>
        </is>
      </c>
      <c r="B323" s="5" t="n">
        <v>60</v>
      </c>
      <c r="C323" s="5" t="n">
        <v>0</v>
      </c>
    </row>
    <row r="324">
      <c r="A324" s="4" t="inlineStr">
        <is>
          <t>Financing Receivable, Originated, Year Three</t>
        </is>
      </c>
      <c r="B324" s="5" t="n">
        <v>0</v>
      </c>
      <c r="C324" s="5" t="n">
        <v>156</v>
      </c>
    </row>
    <row r="325">
      <c r="A325" s="4" t="inlineStr">
        <is>
          <t>Financing Receivable, Originated, Year Four</t>
        </is>
      </c>
      <c r="B325" s="5" t="n">
        <v>17</v>
      </c>
      <c r="C325" s="5" t="n">
        <v>0</v>
      </c>
    </row>
    <row r="326">
      <c r="A326" s="4" t="inlineStr">
        <is>
          <t>Financing Receivable, Originated, Year Five</t>
        </is>
      </c>
      <c r="B326" s="5" t="n">
        <v>166</v>
      </c>
      <c r="C326" s="5" t="n">
        <v>19</v>
      </c>
    </row>
    <row r="327">
      <c r="A327" s="4" t="inlineStr">
        <is>
          <t>Financing Receivable, Originated, More Than Five Years</t>
        </is>
      </c>
      <c r="B327" s="5" t="n">
        <v>329</v>
      </c>
      <c r="C327" s="5" t="n">
        <v>411</v>
      </c>
    </row>
    <row r="328">
      <c r="A328" s="4" t="inlineStr">
        <is>
          <t>Financing Receivable, Revolving</t>
        </is>
      </c>
      <c r="B328" s="5" t="n">
        <v>238</v>
      </c>
      <c r="C328" s="5" t="n">
        <v>282</v>
      </c>
    </row>
    <row r="329">
      <c r="A329" s="4" t="inlineStr">
        <is>
          <t>Financing Receivable, Revolving, Converted to Term Loan</t>
        </is>
      </c>
      <c r="B329" s="5" t="n">
        <v>0</v>
      </c>
      <c r="C329" s="5" t="n">
        <v>159</v>
      </c>
    </row>
    <row r="330">
      <c r="A330" s="4" t="inlineStr">
        <is>
          <t>Total</t>
        </is>
      </c>
      <c r="B330" s="5" t="n">
        <v>810</v>
      </c>
      <c r="C330" s="5" t="n">
        <v>1027</v>
      </c>
    </row>
    <row r="331">
      <c r="A331" s="4" t="inlineStr">
        <is>
          <t>Performing [Member] | Loans to individuals [Member] | Residential mortgage [Member] | Accruing Substandard [Member]</t>
        </is>
      </c>
      <c r="B331" s="4" t="inlineStr">
        <is>
          <t xml:space="preserve"> </t>
        </is>
      </c>
      <c r="C331" s="4" t="inlineStr">
        <is>
          <t xml:space="preserve"> </t>
        </is>
      </c>
    </row>
    <row r="332">
      <c r="A332" s="3" t="inlineStr">
        <is>
          <t>Financing Receivable, Credit Quality Indicator Line Items [Abstract]</t>
        </is>
      </c>
      <c r="B332" s="4" t="inlineStr">
        <is>
          <t xml:space="preserve"> </t>
        </is>
      </c>
      <c r="C332" s="4" t="inlineStr">
        <is>
          <t xml:space="preserve"> </t>
        </is>
      </c>
    </row>
    <row r="333">
      <c r="A333" s="4" t="inlineStr">
        <is>
          <t>Financing Receivable, Originated, Year One</t>
        </is>
      </c>
      <c r="B333" s="5" t="n">
        <v>0</v>
      </c>
      <c r="C333" s="5" t="n">
        <v>98</v>
      </c>
    </row>
    <row r="334">
      <c r="A334" s="4" t="inlineStr">
        <is>
          <t>Financing Receivable, Originated, Year Two</t>
        </is>
      </c>
      <c r="B334" s="5" t="n">
        <v>0</v>
      </c>
      <c r="C334" s="5" t="n">
        <v>0</v>
      </c>
    </row>
    <row r="335">
      <c r="A335" s="4" t="inlineStr">
        <is>
          <t>Financing Receivable, Originated, Year Three</t>
        </is>
      </c>
      <c r="B335" s="5" t="n">
        <v>0</v>
      </c>
      <c r="C335" s="5" t="n">
        <v>0</v>
      </c>
    </row>
    <row r="336">
      <c r="A336" s="4" t="inlineStr">
        <is>
          <t>Financing Receivable, Originated, Year Four</t>
        </is>
      </c>
      <c r="B336" s="5" t="n">
        <v>34</v>
      </c>
      <c r="C336" s="5" t="n">
        <v>0</v>
      </c>
    </row>
    <row r="337">
      <c r="A337" s="4" t="inlineStr">
        <is>
          <t>Financing Receivable, Originated, Year Five</t>
        </is>
      </c>
      <c r="B337" s="5" t="n">
        <v>0</v>
      </c>
      <c r="C337" s="5" t="n">
        <v>127</v>
      </c>
    </row>
    <row r="338">
      <c r="A338" s="4" t="inlineStr">
        <is>
          <t>Financing Receivable, Originated, More Than Five Years</t>
        </is>
      </c>
      <c r="B338" s="5" t="n">
        <v>131</v>
      </c>
      <c r="C338" s="5" t="n">
        <v>41</v>
      </c>
    </row>
    <row r="339">
      <c r="A339" s="4" t="inlineStr">
        <is>
          <t>Financing Receivable, Revolving</t>
        </is>
      </c>
      <c r="B339" s="5" t="n">
        <v>29</v>
      </c>
      <c r="C339" s="5" t="n">
        <v>400</v>
      </c>
    </row>
    <row r="340">
      <c r="A340" s="4" t="inlineStr">
        <is>
          <t>Financing Receivable, Revolving, Converted to Term Loan</t>
        </is>
      </c>
      <c r="B340" s="5" t="n">
        <v>0</v>
      </c>
      <c r="C340" s="5" t="n">
        <v>0</v>
      </c>
    </row>
    <row r="341">
      <c r="A341" s="4" t="inlineStr">
        <is>
          <t>Total</t>
        </is>
      </c>
      <c r="B341" s="5" t="n">
        <v>194</v>
      </c>
      <c r="C341" s="5" t="n">
        <v>666</v>
      </c>
    </row>
    <row r="342">
      <c r="A342" s="4" t="inlineStr">
        <is>
          <t>Performing [Member] | Loans to individuals [Member] | Residential mortgage [Member] | US Government Agency Insured Loans [Member] | Pass [Member]</t>
        </is>
      </c>
      <c r="B342" s="4" t="inlineStr">
        <is>
          <t xml:space="preserve"> </t>
        </is>
      </c>
      <c r="C342" s="4" t="inlineStr">
        <is>
          <t xml:space="preserve"> </t>
        </is>
      </c>
    </row>
    <row r="343">
      <c r="A343" s="3" t="inlineStr">
        <is>
          <t>Financing Receivable, Credit Quality Indicator Line Items [Abstract]</t>
        </is>
      </c>
      <c r="B343" s="4" t="inlineStr">
        <is>
          <t xml:space="preserve"> </t>
        </is>
      </c>
      <c r="C343" s="4" t="inlineStr">
        <is>
          <t xml:space="preserve"> </t>
        </is>
      </c>
    </row>
    <row r="344">
      <c r="A344" s="4" t="inlineStr">
        <is>
          <t>Financing Receivable, Originated, Year One</t>
        </is>
      </c>
      <c r="B344" s="5" t="n">
        <v>0</v>
      </c>
      <c r="C344" s="5" t="n">
        <v>699</v>
      </c>
    </row>
    <row r="345">
      <c r="A345" s="4" t="inlineStr">
        <is>
          <t>Financing Receivable, Originated, Year Two</t>
        </is>
      </c>
      <c r="B345" s="5" t="n">
        <v>2218</v>
      </c>
      <c r="C345" s="5" t="n">
        <v>11380</v>
      </c>
    </row>
    <row r="346">
      <c r="A346" s="4" t="inlineStr">
        <is>
          <t>Financing Receivable, Originated, Year Three</t>
        </is>
      </c>
      <c r="B346" s="5" t="n">
        <v>10722</v>
      </c>
      <c r="C346" s="5" t="n">
        <v>20650</v>
      </c>
    </row>
    <row r="347">
      <c r="A347" s="4" t="inlineStr">
        <is>
          <t>Financing Receivable, Originated, Year Four</t>
        </is>
      </c>
      <c r="B347" s="5" t="n">
        <v>14035</v>
      </c>
      <c r="C347" s="5" t="n">
        <v>27970</v>
      </c>
    </row>
    <row r="348">
      <c r="A348" s="4" t="inlineStr">
        <is>
          <t>Financing Receivable, Originated, Year Five</t>
        </is>
      </c>
      <c r="B348" s="5" t="n">
        <v>21325</v>
      </c>
      <c r="C348" s="5" t="n">
        <v>32742</v>
      </c>
    </row>
    <row r="349">
      <c r="A349" s="4" t="inlineStr">
        <is>
          <t>Financing Receivable, Originated, More Than Five Years</t>
        </is>
      </c>
      <c r="B349" s="5" t="n">
        <v>227538</v>
      </c>
      <c r="C349" s="5" t="n">
        <v>246871</v>
      </c>
    </row>
    <row r="350">
      <c r="A350" s="4" t="inlineStr">
        <is>
          <t>Financing Receivable, Revolving</t>
        </is>
      </c>
      <c r="B350" s="5" t="n">
        <v>0</v>
      </c>
      <c r="C350" s="5" t="n">
        <v>0</v>
      </c>
    </row>
    <row r="351">
      <c r="A351" s="4" t="inlineStr">
        <is>
          <t>Financing Receivable, Revolving, Converted to Term Loan</t>
        </is>
      </c>
      <c r="B351" s="5" t="n">
        <v>0</v>
      </c>
      <c r="C351" s="5" t="n">
        <v>0</v>
      </c>
    </row>
    <row r="352">
      <c r="A352" s="4" t="inlineStr">
        <is>
          <t>Total</t>
        </is>
      </c>
      <c r="B352" s="5" t="n">
        <v>275838</v>
      </c>
      <c r="C352" s="5" t="n">
        <v>340312</v>
      </c>
    </row>
    <row r="353">
      <c r="A353" s="4" t="inlineStr">
        <is>
          <t>Performing [Member] | Loans to individuals [Member] | Personal [Member] | Pass [Member]</t>
        </is>
      </c>
      <c r="B353" s="4" t="inlineStr">
        <is>
          <t xml:space="preserve"> </t>
        </is>
      </c>
      <c r="C353" s="4" t="inlineStr">
        <is>
          <t xml:space="preserve"> </t>
        </is>
      </c>
    </row>
    <row r="354">
      <c r="A354" s="3" t="inlineStr">
        <is>
          <t>Financing Receivable, Credit Quality Indicator Line Items [Abstract]</t>
        </is>
      </c>
      <c r="B354" s="4" t="inlineStr">
        <is>
          <t xml:space="preserve"> </t>
        </is>
      </c>
      <c r="C354" s="4" t="inlineStr">
        <is>
          <t xml:space="preserve"> </t>
        </is>
      </c>
    </row>
    <row r="355">
      <c r="A355" s="4" t="inlineStr">
        <is>
          <t>Financing Receivable, Originated, Year One</t>
        </is>
      </c>
      <c r="B355" s="5" t="n">
        <v>90206</v>
      </c>
      <c r="C355" s="5" t="n">
        <v>218960</v>
      </c>
    </row>
    <row r="356">
      <c r="A356" s="4" t="inlineStr">
        <is>
          <t>Financing Receivable, Originated, Year Two</t>
        </is>
      </c>
      <c r="B356" s="5" t="n">
        <v>215139</v>
      </c>
      <c r="C356" s="5" t="n">
        <v>180577</v>
      </c>
    </row>
    <row r="357">
      <c r="A357" s="4" t="inlineStr">
        <is>
          <t>Financing Receivable, Originated, Year Three</t>
        </is>
      </c>
      <c r="B357" s="5" t="n">
        <v>170635</v>
      </c>
      <c r="C357" s="5" t="n">
        <v>177389</v>
      </c>
    </row>
    <row r="358">
      <c r="A358" s="4" t="inlineStr">
        <is>
          <t>Financing Receivable, Originated, Year Four</t>
        </is>
      </c>
      <c r="B358" s="5" t="n">
        <v>172046</v>
      </c>
      <c r="C358" s="5" t="n">
        <v>70249</v>
      </c>
    </row>
    <row r="359">
      <c r="A359" s="4" t="inlineStr">
        <is>
          <t>Financing Receivable, Originated, Year Five</t>
        </is>
      </c>
      <c r="B359" s="5" t="n">
        <v>70564</v>
      </c>
      <c r="C359" s="5" t="n">
        <v>92592</v>
      </c>
    </row>
    <row r="360">
      <c r="A360" s="4" t="inlineStr">
        <is>
          <t>Financing Receivable, Originated, More Than Five Years</t>
        </is>
      </c>
      <c r="B360" s="5" t="n">
        <v>211023</v>
      </c>
      <c r="C360" s="5" t="n">
        <v>135041</v>
      </c>
    </row>
    <row r="361">
      <c r="A361" s="4" t="inlineStr">
        <is>
          <t>Financing Receivable, Revolving</t>
        </is>
      </c>
      <c r="B361" s="5" t="n">
        <v>553611</v>
      </c>
      <c r="C361" s="5" t="n">
        <v>638713</v>
      </c>
    </row>
    <row r="362">
      <c r="A362" s="4" t="inlineStr">
        <is>
          <t>Financing Receivable, Revolving, Converted to Term Loan</t>
        </is>
      </c>
      <c r="B362" s="5" t="n">
        <v>486</v>
      </c>
      <c r="C362" s="5" t="n">
        <v>728</v>
      </c>
    </row>
    <row r="363">
      <c r="A363" s="4" t="inlineStr">
        <is>
          <t>Total</t>
        </is>
      </c>
      <c r="B363" s="5" t="n">
        <v>1483710</v>
      </c>
      <c r="C363" s="5" t="n">
        <v>1514249</v>
      </c>
    </row>
    <row r="364">
      <c r="A364" s="4" t="inlineStr">
        <is>
          <t>Performing [Member] | Loans to individuals [Member] | Personal [Member] | Special Mention [Member]</t>
        </is>
      </c>
      <c r="B364" s="4" t="inlineStr">
        <is>
          <t xml:space="preserve"> </t>
        </is>
      </c>
      <c r="C364" s="4" t="inlineStr">
        <is>
          <t xml:space="preserve"> </t>
        </is>
      </c>
    </row>
    <row r="365">
      <c r="A365" s="3" t="inlineStr">
        <is>
          <t>Financing Receivable, Credit Quality Indicator Line Items [Abstract]</t>
        </is>
      </c>
      <c r="B365" s="4" t="inlineStr">
        <is>
          <t xml:space="preserve"> </t>
        </is>
      </c>
      <c r="C365" s="4" t="inlineStr">
        <is>
          <t xml:space="preserve"> </t>
        </is>
      </c>
    </row>
    <row r="366">
      <c r="A366" s="4" t="inlineStr">
        <is>
          <t>Financing Receivable, Originated, Year One</t>
        </is>
      </c>
      <c r="B366" s="5" t="n">
        <v>5</v>
      </c>
      <c r="C366" s="5" t="n">
        <v>0</v>
      </c>
    </row>
    <row r="367">
      <c r="A367" s="4" t="inlineStr">
        <is>
          <t>Financing Receivable, Originated, Year Two</t>
        </is>
      </c>
      <c r="B367" s="5" t="n">
        <v>34</v>
      </c>
      <c r="C367" s="5" t="n">
        <v>9</v>
      </c>
    </row>
    <row r="368">
      <c r="A368" s="4" t="inlineStr">
        <is>
          <t>Financing Receivable, Originated, Year Three</t>
        </is>
      </c>
      <c r="B368" s="5" t="n">
        <v>43</v>
      </c>
      <c r="C368" s="5" t="n">
        <v>34</v>
      </c>
    </row>
    <row r="369">
      <c r="A369" s="4" t="inlineStr">
        <is>
          <t>Financing Receivable, Originated, Year Four</t>
        </is>
      </c>
      <c r="B369" s="5" t="n">
        <v>6</v>
      </c>
      <c r="C369" s="5" t="n">
        <v>3</v>
      </c>
    </row>
    <row r="370">
      <c r="A370" s="4" t="inlineStr">
        <is>
          <t>Financing Receivable, Originated, Year Five</t>
        </is>
      </c>
      <c r="B370" s="5" t="n">
        <v>16</v>
      </c>
      <c r="C370" s="5" t="n">
        <v>0</v>
      </c>
    </row>
    <row r="371">
      <c r="A371" s="4" t="inlineStr">
        <is>
          <t>Financing Receivable, Originated, More Than Five Years</t>
        </is>
      </c>
      <c r="B371" s="5" t="n">
        <v>46</v>
      </c>
      <c r="C371" s="5" t="n">
        <v>47</v>
      </c>
    </row>
    <row r="372">
      <c r="A372" s="4" t="inlineStr">
        <is>
          <t>Financing Receivable, Revolving</t>
        </is>
      </c>
      <c r="B372" s="5" t="n">
        <v>0</v>
      </c>
      <c r="C372" s="5" t="n">
        <v>0</v>
      </c>
    </row>
    <row r="373">
      <c r="A373" s="4" t="inlineStr">
        <is>
          <t>Financing Receivable, Revolving, Converted to Term Loan</t>
        </is>
      </c>
      <c r="B373" s="5" t="n">
        <v>0</v>
      </c>
      <c r="C373" s="5" t="n">
        <v>0</v>
      </c>
    </row>
    <row r="374">
      <c r="A374" s="4" t="inlineStr">
        <is>
          <t>Total</t>
        </is>
      </c>
      <c r="B374" s="5" t="n">
        <v>150</v>
      </c>
      <c r="C374" s="5" t="n">
        <v>93</v>
      </c>
    </row>
    <row r="375">
      <c r="A375" s="4" t="inlineStr">
        <is>
          <t>Performing [Member] | Loans to individuals [Member] | Personal [Member] | Accruing Substandard [Member]</t>
        </is>
      </c>
      <c r="B375" s="4" t="inlineStr">
        <is>
          <t xml:space="preserve"> </t>
        </is>
      </c>
      <c r="C375" s="4" t="inlineStr">
        <is>
          <t xml:space="preserve"> </t>
        </is>
      </c>
    </row>
    <row r="376">
      <c r="A376" s="3" t="inlineStr">
        <is>
          <t>Financing Receivable, Credit Quality Indicator Line Items [Abstract]</t>
        </is>
      </c>
      <c r="B376" s="4" t="inlineStr">
        <is>
          <t xml:space="preserve"> </t>
        </is>
      </c>
      <c r="C376" s="4" t="inlineStr">
        <is>
          <t xml:space="preserve"> </t>
        </is>
      </c>
    </row>
    <row r="377">
      <c r="A377" s="4" t="inlineStr">
        <is>
          <t>Financing Receivable, Originated, Year One</t>
        </is>
      </c>
      <c r="B377" s="5" t="n">
        <v>8</v>
      </c>
      <c r="C377" s="5" t="n">
        <v>435</v>
      </c>
    </row>
    <row r="378">
      <c r="A378" s="4" t="inlineStr">
        <is>
          <t>Financing Receivable, Originated, Year Two</t>
        </is>
      </c>
      <c r="B378" s="5" t="n">
        <v>433</v>
      </c>
      <c r="C378" s="5" t="n">
        <v>5</v>
      </c>
    </row>
    <row r="379">
      <c r="A379" s="4" t="inlineStr">
        <is>
          <t>Financing Receivable, Originated, Year Three</t>
        </is>
      </c>
      <c r="B379" s="5" t="n">
        <v>0</v>
      </c>
      <c r="C379" s="5" t="n">
        <v>165</v>
      </c>
    </row>
    <row r="380">
      <c r="A380" s="4" t="inlineStr">
        <is>
          <t>Financing Receivable, Originated, Year Four</t>
        </is>
      </c>
      <c r="B380" s="5" t="n">
        <v>160</v>
      </c>
      <c r="C380" s="5" t="n">
        <v>0</v>
      </c>
    </row>
    <row r="381">
      <c r="A381" s="4" t="inlineStr">
        <is>
          <t>Financing Receivable, Originated, Year Five</t>
        </is>
      </c>
      <c r="B381" s="5" t="n">
        <v>0</v>
      </c>
      <c r="C381" s="5" t="n">
        <v>0</v>
      </c>
    </row>
    <row r="382">
      <c r="A382" s="4" t="inlineStr">
        <is>
          <t>Financing Receivable, Originated, More Than Five Years</t>
        </is>
      </c>
      <c r="B382" s="5" t="n">
        <v>0</v>
      </c>
      <c r="C382" s="5" t="n">
        <v>1</v>
      </c>
    </row>
    <row r="383">
      <c r="A383" s="4" t="inlineStr">
        <is>
          <t>Financing Receivable, Revolving</t>
        </is>
      </c>
      <c r="B383" s="5" t="n">
        <v>3</v>
      </c>
      <c r="C383" s="5" t="n">
        <v>0</v>
      </c>
    </row>
    <row r="384">
      <c r="A384" s="4" t="inlineStr">
        <is>
          <t>Financing Receivable, Revolving, Converted to Term Loan</t>
        </is>
      </c>
      <c r="B384" s="5" t="n">
        <v>0</v>
      </c>
      <c r="C384" s="5" t="n">
        <v>0</v>
      </c>
    </row>
    <row r="385">
      <c r="A385" s="4" t="inlineStr">
        <is>
          <t>Total</t>
        </is>
      </c>
      <c r="B385" s="5" t="n">
        <v>604</v>
      </c>
      <c r="C385" s="5" t="n">
        <v>606</v>
      </c>
    </row>
    <row r="386">
      <c r="A386" s="4" t="inlineStr">
        <is>
          <t>Nonperforming Financial Instruments [Member] | Commercial [Member] | Energy [Member] | Nonaccrual [Member]</t>
        </is>
      </c>
      <c r="B386" s="4" t="inlineStr">
        <is>
          <t xml:space="preserve"> </t>
        </is>
      </c>
      <c r="C386" s="4" t="inlineStr">
        <is>
          <t xml:space="preserve"> </t>
        </is>
      </c>
    </row>
    <row r="387">
      <c r="A387" s="3" t="inlineStr">
        <is>
          <t>Financing Receivable, Credit Quality Indicator Line Items [Abstract]</t>
        </is>
      </c>
      <c r="B387" s="4" t="inlineStr">
        <is>
          <t xml:space="preserve"> </t>
        </is>
      </c>
      <c r="C387" s="4" t="inlineStr">
        <is>
          <t xml:space="preserve"> </t>
        </is>
      </c>
    </row>
    <row r="388">
      <c r="A388" s="4" t="inlineStr">
        <is>
          <t>Financing Receivable, Originated, Year One</t>
        </is>
      </c>
      <c r="B388" s="5" t="n">
        <v>0</v>
      </c>
      <c r="C388" s="5" t="n">
        <v>0</v>
      </c>
    </row>
    <row r="389">
      <c r="A389" s="4" t="inlineStr">
        <is>
          <t>Financing Receivable, Originated, Year Two</t>
        </is>
      </c>
      <c r="B389" s="5" t="n">
        <v>0</v>
      </c>
      <c r="C389" s="5" t="n">
        <v>20487</v>
      </c>
    </row>
    <row r="390">
      <c r="A390" s="4" t="inlineStr">
        <is>
          <t>Financing Receivable, Originated, Year Three</t>
        </is>
      </c>
      <c r="B390" s="5" t="n">
        <v>16310</v>
      </c>
      <c r="C390" s="5" t="n">
        <v>0</v>
      </c>
    </row>
    <row r="391">
      <c r="A391" s="4" t="inlineStr">
        <is>
          <t>Financing Receivable, Originated, Year Four</t>
        </is>
      </c>
      <c r="B391" s="5" t="n">
        <v>0</v>
      </c>
      <c r="C391" s="5" t="n">
        <v>0</v>
      </c>
    </row>
    <row r="392">
      <c r="A392" s="4" t="inlineStr">
        <is>
          <t>Financing Receivable, Originated, Year Five</t>
        </is>
      </c>
      <c r="B392" s="5" t="n">
        <v>0</v>
      </c>
      <c r="C392" s="5" t="n">
        <v>0</v>
      </c>
    </row>
    <row r="393">
      <c r="A393" s="4" t="inlineStr">
        <is>
          <t>Financing Receivable, Originated, More Than Five Years</t>
        </is>
      </c>
      <c r="B393" s="5" t="n">
        <v>472</v>
      </c>
      <c r="C393" s="5" t="n">
        <v>714</v>
      </c>
    </row>
    <row r="394">
      <c r="A394" s="4" t="inlineStr">
        <is>
          <t>Financing Receivable, Revolving</t>
        </is>
      </c>
      <c r="B394" s="5" t="n">
        <v>4142</v>
      </c>
      <c r="C394" s="5" t="n">
        <v>9890</v>
      </c>
    </row>
    <row r="395">
      <c r="A395" s="4" t="inlineStr">
        <is>
          <t>Financing Receivable, Revolving, Converted to Term Loan</t>
        </is>
      </c>
      <c r="B395" s="5" t="n">
        <v>0</v>
      </c>
      <c r="C395" s="5" t="n">
        <v>0</v>
      </c>
    </row>
    <row r="396">
      <c r="A396" s="4" t="inlineStr">
        <is>
          <t>Total</t>
        </is>
      </c>
      <c r="B396" s="5" t="n">
        <v>20924</v>
      </c>
      <c r="C396" s="5" t="n">
        <v>31091</v>
      </c>
    </row>
    <row r="397">
      <c r="A397" s="4" t="inlineStr">
        <is>
          <t>Nonperforming Financial Instruments [Member] | Commercial [Member] | Healthcare [Member] | Nonaccrual [Member]</t>
        </is>
      </c>
      <c r="B397" s="4" t="inlineStr">
        <is>
          <t xml:space="preserve"> </t>
        </is>
      </c>
      <c r="C397" s="4" t="inlineStr">
        <is>
          <t xml:space="preserve"> </t>
        </is>
      </c>
    </row>
    <row r="398">
      <c r="A398" s="3" t="inlineStr">
        <is>
          <t>Financing Receivable, Credit Quality Indicator Line Items [Abstract]</t>
        </is>
      </c>
      <c r="B398" s="4" t="inlineStr">
        <is>
          <t xml:space="preserve"> </t>
        </is>
      </c>
      <c r="C398" s="4" t="inlineStr">
        <is>
          <t xml:space="preserve"> </t>
        </is>
      </c>
    </row>
    <row r="399">
      <c r="A399" s="4" t="inlineStr">
        <is>
          <t>Financing Receivable, Originated, Year One</t>
        </is>
      </c>
      <c r="B399" s="5" t="n">
        <v>0</v>
      </c>
      <c r="C399" s="5" t="n">
        <v>0</v>
      </c>
    </row>
    <row r="400">
      <c r="A400" s="4" t="inlineStr">
        <is>
          <t>Financing Receivable, Originated, Year Two</t>
        </is>
      </c>
      <c r="B400" s="5" t="n">
        <v>0</v>
      </c>
      <c r="C400" s="5" t="n">
        <v>0</v>
      </c>
    </row>
    <row r="401">
      <c r="A401" s="4" t="inlineStr">
        <is>
          <t>Financing Receivable, Originated, Year Three</t>
        </is>
      </c>
      <c r="B401" s="5" t="n">
        <v>0</v>
      </c>
      <c r="C401" s="5" t="n">
        <v>0</v>
      </c>
    </row>
    <row r="402">
      <c r="A402" s="4" t="inlineStr">
        <is>
          <t>Financing Receivable, Originated, Year Four</t>
        </is>
      </c>
      <c r="B402" s="5" t="n">
        <v>0</v>
      </c>
      <c r="C402" s="5" t="n">
        <v>6542</v>
      </c>
    </row>
    <row r="403">
      <c r="A403" s="4" t="inlineStr">
        <is>
          <t>Financing Receivable, Originated, Year Five</t>
        </is>
      </c>
      <c r="B403" s="5" t="n">
        <v>6533</v>
      </c>
      <c r="C403" s="5" t="n">
        <v>0</v>
      </c>
    </row>
    <row r="404">
      <c r="A404" s="4" t="inlineStr">
        <is>
          <t>Financing Receivable, Originated, More Than Five Years</t>
        </is>
      </c>
      <c r="B404" s="5" t="n">
        <v>8352</v>
      </c>
      <c r="C404" s="5" t="n">
        <v>8711</v>
      </c>
    </row>
    <row r="405">
      <c r="A405" s="4" t="inlineStr">
        <is>
          <t>Financing Receivable, Revolving</t>
        </is>
      </c>
      <c r="B405" s="5" t="n">
        <v>0</v>
      </c>
      <c r="C405" s="5" t="n">
        <v>509</v>
      </c>
    </row>
    <row r="406">
      <c r="A406" s="4" t="inlineStr">
        <is>
          <t>Financing Receivable, Revolving, Converted to Term Loan</t>
        </is>
      </c>
      <c r="B406" s="5" t="n">
        <v>0</v>
      </c>
      <c r="C406" s="5" t="n">
        <v>0</v>
      </c>
    </row>
    <row r="407">
      <c r="A407" s="4" t="inlineStr">
        <is>
          <t>Total</t>
        </is>
      </c>
      <c r="B407" s="5" t="n">
        <v>14885</v>
      </c>
      <c r="C407" s="5" t="n">
        <v>15762</v>
      </c>
    </row>
    <row r="408">
      <c r="A408" s="4" t="inlineStr">
        <is>
          <t>Nonperforming Financial Instruments [Member] | Commercial [Member] | Services [Member] | Nonaccrual [Member]</t>
        </is>
      </c>
      <c r="B408" s="4" t="inlineStr">
        <is>
          <t xml:space="preserve"> </t>
        </is>
      </c>
      <c r="C408" s="4" t="inlineStr">
        <is>
          <t xml:space="preserve"> </t>
        </is>
      </c>
    </row>
    <row r="409">
      <c r="A409" s="3" t="inlineStr">
        <is>
          <t>Financing Receivable, Credit Quality Indicator Line Items [Abstract]</t>
        </is>
      </c>
      <c r="B409" s="4" t="inlineStr">
        <is>
          <t xml:space="preserve"> </t>
        </is>
      </c>
      <c r="C409" s="4" t="inlineStr">
        <is>
          <t xml:space="preserve"> </t>
        </is>
      </c>
    </row>
    <row r="410">
      <c r="A410" s="4" t="inlineStr">
        <is>
          <t>Financing Receivable, Originated, Year One</t>
        </is>
      </c>
      <c r="B410" s="5" t="n">
        <v>0</v>
      </c>
      <c r="C410" s="5" t="n">
        <v>0</v>
      </c>
    </row>
    <row r="411">
      <c r="A411" s="4" t="inlineStr">
        <is>
          <t>Financing Receivable, Originated, Year Two</t>
        </is>
      </c>
      <c r="B411" s="5" t="n">
        <v>0</v>
      </c>
      <c r="C411" s="5" t="n">
        <v>0</v>
      </c>
    </row>
    <row r="412">
      <c r="A412" s="4" t="inlineStr">
        <is>
          <t>Financing Receivable, Originated, Year Three</t>
        </is>
      </c>
      <c r="B412" s="5" t="n">
        <v>234</v>
      </c>
      <c r="C412" s="5" t="n">
        <v>0</v>
      </c>
    </row>
    <row r="413">
      <c r="A413" s="4" t="inlineStr">
        <is>
          <t>Financing Receivable, Originated, Year Four</t>
        </is>
      </c>
      <c r="B413" s="5" t="n">
        <v>0</v>
      </c>
      <c r="C413" s="5" t="n">
        <v>230</v>
      </c>
    </row>
    <row r="414">
      <c r="A414" s="4" t="inlineStr">
        <is>
          <t>Financing Receivable, Originated, Year Five</t>
        </is>
      </c>
      <c r="B414" s="5" t="n">
        <v>0</v>
      </c>
      <c r="C414" s="5" t="n">
        <v>13918</v>
      </c>
    </row>
    <row r="415">
      <c r="A415" s="4" t="inlineStr">
        <is>
          <t>Financing Receivable, Originated, More Than Five Years</t>
        </is>
      </c>
      <c r="B415" s="5" t="n">
        <v>14899</v>
      </c>
      <c r="C415" s="5" t="n">
        <v>2519</v>
      </c>
    </row>
    <row r="416">
      <c r="A416" s="4" t="inlineStr">
        <is>
          <t>Financing Receivable, Revolving</t>
        </is>
      </c>
      <c r="B416" s="5" t="n">
        <v>126</v>
      </c>
      <c r="C416" s="5" t="n">
        <v>503</v>
      </c>
    </row>
    <row r="417">
      <c r="A417" s="4" t="inlineStr">
        <is>
          <t>Financing Receivable, Revolving, Converted to Term Loan</t>
        </is>
      </c>
      <c r="B417" s="5" t="n">
        <v>0</v>
      </c>
      <c r="C417" s="5" t="n">
        <v>0</v>
      </c>
    </row>
    <row r="418">
      <c r="A418" s="4" t="inlineStr">
        <is>
          <t>Total</t>
        </is>
      </c>
      <c r="B418" s="5" t="n">
        <v>15259</v>
      </c>
      <c r="C418" s="5" t="n">
        <v>17170</v>
      </c>
    </row>
    <row r="419">
      <c r="A419" s="4" t="inlineStr">
        <is>
          <t>Nonperforming Financial Instruments [Member] | Commercial [Member] | General business [Member] | Nonaccrual [Member]</t>
        </is>
      </c>
      <c r="B419" s="4" t="inlineStr">
        <is>
          <t xml:space="preserve"> </t>
        </is>
      </c>
      <c r="C419" s="4" t="inlineStr">
        <is>
          <t xml:space="preserve"> </t>
        </is>
      </c>
    </row>
    <row r="420">
      <c r="A420" s="3" t="inlineStr">
        <is>
          <t>Financing Receivable, Credit Quality Indicator Line Items [Abstract]</t>
        </is>
      </c>
      <c r="B420" s="4" t="inlineStr">
        <is>
          <t xml:space="preserve"> </t>
        </is>
      </c>
      <c r="C420" s="4" t="inlineStr">
        <is>
          <t xml:space="preserve"> </t>
        </is>
      </c>
    </row>
    <row r="421">
      <c r="A421" s="4" t="inlineStr">
        <is>
          <t>Financing Receivable, Originated, Year One</t>
        </is>
      </c>
      <c r="B421" s="5" t="n">
        <v>0</v>
      </c>
      <c r="C421" s="5" t="n">
        <v>0</v>
      </c>
    </row>
    <row r="422">
      <c r="A422" s="4" t="inlineStr">
        <is>
          <t>Financing Receivable, Originated, Year Two</t>
        </is>
      </c>
      <c r="B422" s="5" t="n">
        <v>0</v>
      </c>
      <c r="C422" s="5" t="n">
        <v>2444</v>
      </c>
    </row>
    <row r="423">
      <c r="A423" s="4" t="inlineStr">
        <is>
          <t>Financing Receivable, Originated, Year Three</t>
        </is>
      </c>
      <c r="B423" s="5" t="n">
        <v>1093</v>
      </c>
      <c r="C423" s="5" t="n">
        <v>4562</v>
      </c>
    </row>
    <row r="424">
      <c r="A424" s="4" t="inlineStr">
        <is>
          <t>Financing Receivable, Originated, Year Four</t>
        </is>
      </c>
      <c r="B424" s="5" t="n">
        <v>736</v>
      </c>
      <c r="C424" s="5" t="n">
        <v>1046</v>
      </c>
    </row>
    <row r="425">
      <c r="A425" s="4" t="inlineStr">
        <is>
          <t>Financing Receivable, Originated, Year Five</t>
        </is>
      </c>
      <c r="B425" s="5" t="n">
        <v>979</v>
      </c>
      <c r="C425" s="5" t="n">
        <v>762</v>
      </c>
    </row>
    <row r="426">
      <c r="A426" s="4" t="inlineStr">
        <is>
          <t>Financing Receivable, Originated, More Than Five Years</t>
        </is>
      </c>
      <c r="B426" s="5" t="n">
        <v>16</v>
      </c>
      <c r="C426" s="5" t="n">
        <v>518</v>
      </c>
    </row>
    <row r="427">
      <c r="A427" s="4" t="inlineStr">
        <is>
          <t>Financing Receivable, Revolving</t>
        </is>
      </c>
      <c r="B427" s="5" t="n">
        <v>709</v>
      </c>
      <c r="C427" s="5" t="n">
        <v>730</v>
      </c>
    </row>
    <row r="428">
      <c r="A428" s="4" t="inlineStr">
        <is>
          <t>Financing Receivable, Revolving, Converted to Term Loan</t>
        </is>
      </c>
      <c r="B428" s="5" t="n">
        <v>6</v>
      </c>
      <c r="C428" s="5" t="n">
        <v>19</v>
      </c>
    </row>
    <row r="429">
      <c r="A429" s="4" t="inlineStr">
        <is>
          <t>Total</t>
        </is>
      </c>
      <c r="B429" s="5" t="n">
        <v>3539</v>
      </c>
      <c r="C429" s="5" t="n">
        <v>10081</v>
      </c>
    </row>
    <row r="430">
      <c r="A430" s="4" t="inlineStr">
        <is>
          <t>Nonperforming Financial Instruments [Member] | Commercial real estate [Member] | Nonaccrual [Member]</t>
        </is>
      </c>
      <c r="B430" s="4" t="inlineStr">
        <is>
          <t xml:space="preserve"> </t>
        </is>
      </c>
      <c r="C430" s="4" t="inlineStr">
        <is>
          <t xml:space="preserve"> </t>
        </is>
      </c>
    </row>
    <row r="431">
      <c r="A431" s="3" t="inlineStr">
        <is>
          <t>Financing Receivable, Credit Quality Indicator Line Items [Abstract]</t>
        </is>
      </c>
      <c r="B431" s="4" t="inlineStr">
        <is>
          <t xml:space="preserve"> </t>
        </is>
      </c>
      <c r="C431" s="4" t="inlineStr">
        <is>
          <t xml:space="preserve"> </t>
        </is>
      </c>
    </row>
    <row r="432">
      <c r="A432" s="4" t="inlineStr">
        <is>
          <t>Financing Receivable, Originated, Year One</t>
        </is>
      </c>
      <c r="B432" s="5" t="n">
        <v>0</v>
      </c>
      <c r="C432" s="5" t="n">
        <v>0</v>
      </c>
    </row>
    <row r="433">
      <c r="A433" s="4" t="inlineStr">
        <is>
          <t>Financing Receivable, Originated, Year Two</t>
        </is>
      </c>
      <c r="B433" s="5" t="n">
        <v>0</v>
      </c>
      <c r="C433" s="5" t="n">
        <v>0</v>
      </c>
    </row>
    <row r="434">
      <c r="A434" s="4" t="inlineStr">
        <is>
          <t>Financing Receivable, Originated, Year Three</t>
        </is>
      </c>
      <c r="B434" s="5" t="n">
        <v>0</v>
      </c>
      <c r="C434" s="5" t="n">
        <v>8076</v>
      </c>
    </row>
    <row r="435">
      <c r="A435" s="4" t="inlineStr">
        <is>
          <t>Financing Receivable, Originated, Year Four</t>
        </is>
      </c>
      <c r="B435" s="5" t="n">
        <v>7739</v>
      </c>
      <c r="C435" s="5" t="n">
        <v>0</v>
      </c>
    </row>
    <row r="436">
      <c r="A436" s="4" t="inlineStr">
        <is>
          <t>Financing Receivable, Originated, Year Five</t>
        </is>
      </c>
      <c r="B436" s="5" t="n">
        <v>0</v>
      </c>
      <c r="C436" s="5" t="n">
        <v>0</v>
      </c>
    </row>
    <row r="437">
      <c r="A437" s="4" t="inlineStr">
        <is>
          <t>Financing Receivable, Originated, More Than Five Years</t>
        </is>
      </c>
      <c r="B437" s="5" t="n">
        <v>3200</v>
      </c>
      <c r="C437" s="5" t="n">
        <v>6186</v>
      </c>
    </row>
    <row r="438">
      <c r="A438" s="4" t="inlineStr">
        <is>
          <t>Financing Receivable, Revolving</t>
        </is>
      </c>
      <c r="B438" s="5" t="n">
        <v>0</v>
      </c>
      <c r="C438" s="5" t="n">
        <v>0</v>
      </c>
    </row>
    <row r="439">
      <c r="A439" s="4" t="inlineStr">
        <is>
          <t>Financing Receivable, Revolving, Converted to Term Loan</t>
        </is>
      </c>
      <c r="B439" s="5" t="n">
        <v>0</v>
      </c>
      <c r="C439" s="5" t="n">
        <v>0</v>
      </c>
    </row>
    <row r="440">
      <c r="A440" s="4" t="inlineStr">
        <is>
          <t>Total</t>
        </is>
      </c>
      <c r="B440" s="5" t="n">
        <v>10939</v>
      </c>
      <c r="C440" s="5" t="n">
        <v>14262</v>
      </c>
    </row>
    <row r="441">
      <c r="A441" s="4" t="inlineStr">
        <is>
          <t>Nonperforming Financial Instruments [Member] | Loans to individuals [Member] | Residential mortgage [Member] | Nonaccrual [Member]</t>
        </is>
      </c>
      <c r="B441" s="4" t="inlineStr">
        <is>
          <t xml:space="preserve"> </t>
        </is>
      </c>
      <c r="C441" s="4" t="inlineStr">
        <is>
          <t xml:space="preserve"> </t>
        </is>
      </c>
    </row>
    <row r="442">
      <c r="A442" s="3" t="inlineStr">
        <is>
          <t>Financing Receivable, Credit Quality Indicator Line Items [Abstract]</t>
        </is>
      </c>
      <c r="B442" s="4" t="inlineStr">
        <is>
          <t xml:space="preserve"> </t>
        </is>
      </c>
      <c r="C442" s="4" t="inlineStr">
        <is>
          <t xml:space="preserve"> </t>
        </is>
      </c>
    </row>
    <row r="443">
      <c r="A443" s="4" t="inlineStr">
        <is>
          <t>Financing Receivable, Originated, Year One</t>
        </is>
      </c>
      <c r="B443" s="5" t="n">
        <v>34</v>
      </c>
      <c r="C443" s="5" t="n">
        <v>1516</v>
      </c>
    </row>
    <row r="444">
      <c r="A444" s="4" t="inlineStr">
        <is>
          <t>Financing Receivable, Originated, Year Two</t>
        </is>
      </c>
      <c r="B444" s="5" t="n">
        <v>1509</v>
      </c>
      <c r="C444" s="5" t="n">
        <v>1809</v>
      </c>
    </row>
    <row r="445">
      <c r="A445" s="4" t="inlineStr">
        <is>
          <t>Financing Receivable, Originated, Year Three</t>
        </is>
      </c>
      <c r="B445" s="5" t="n">
        <v>2519</v>
      </c>
      <c r="C445" s="5" t="n">
        <v>383</v>
      </c>
    </row>
    <row r="446">
      <c r="A446" s="4" t="inlineStr">
        <is>
          <t>Financing Receivable, Originated, Year Four</t>
        </is>
      </c>
      <c r="B446" s="5" t="n">
        <v>356</v>
      </c>
      <c r="C446" s="5" t="n">
        <v>1968</v>
      </c>
    </row>
    <row r="447">
      <c r="A447" s="4" t="inlineStr">
        <is>
          <t>Financing Receivable, Originated, Year Five</t>
        </is>
      </c>
      <c r="B447" s="5" t="n">
        <v>1995</v>
      </c>
      <c r="C447" s="5" t="n">
        <v>629</v>
      </c>
    </row>
    <row r="448">
      <c r="A448" s="4" t="inlineStr">
        <is>
          <t>Financing Receivable, Originated, More Than Five Years</t>
        </is>
      </c>
      <c r="B448" s="5" t="n">
        <v>21180</v>
      </c>
      <c r="C448" s="5" t="n">
        <v>22289</v>
      </c>
    </row>
    <row r="449">
      <c r="A449" s="4" t="inlineStr">
        <is>
          <t>Financing Receivable, Revolving</t>
        </is>
      </c>
      <c r="B449" s="5" t="n">
        <v>2059</v>
      </c>
      <c r="C449" s="5" t="n">
        <v>2177</v>
      </c>
    </row>
    <row r="450">
      <c r="A450" s="4" t="inlineStr">
        <is>
          <t>Financing Receivable, Revolving, Converted to Term Loan</t>
        </is>
      </c>
      <c r="B450" s="5" t="n">
        <v>808</v>
      </c>
      <c r="C450" s="5" t="n">
        <v>803</v>
      </c>
    </row>
    <row r="451">
      <c r="A451" s="4" t="inlineStr">
        <is>
          <t>Total</t>
        </is>
      </c>
      <c r="B451" s="5" t="n">
        <v>30460</v>
      </c>
      <c r="C451" s="5" t="n">
        <v>31574</v>
      </c>
    </row>
    <row r="452">
      <c r="A452" s="4" t="inlineStr">
        <is>
          <t>Nonperforming Financial Instruments [Member] | Loans to individuals [Member] | Residential mortgage [Member] | US Government Agency Insured Loans [Member] | Nonaccrual [Member]</t>
        </is>
      </c>
      <c r="B452" s="4" t="inlineStr">
        <is>
          <t xml:space="preserve"> </t>
        </is>
      </c>
      <c r="C452" s="4" t="inlineStr">
        <is>
          <t xml:space="preserve"> </t>
        </is>
      </c>
    </row>
    <row r="453">
      <c r="A453" s="3" t="inlineStr">
        <is>
          <t>Financing Receivable, Credit Quality Indicator Line Items [Abstract]</t>
        </is>
      </c>
      <c r="B453" s="4" t="inlineStr">
        <is>
          <t xml:space="preserve"> </t>
        </is>
      </c>
      <c r="C453" s="4" t="inlineStr">
        <is>
          <t xml:space="preserve"> </t>
        </is>
      </c>
    </row>
    <row r="454">
      <c r="A454" s="4" t="inlineStr">
        <is>
          <t>Financing Receivable, Originated, Year One</t>
        </is>
      </c>
      <c r="B454" s="5" t="n">
        <v>0</v>
      </c>
      <c r="C454" s="5" t="n">
        <v>0</v>
      </c>
    </row>
    <row r="455">
      <c r="A455" s="4" t="inlineStr">
        <is>
          <t>Financing Receivable, Originated, Year Two</t>
        </is>
      </c>
      <c r="B455" s="5" t="n">
        <v>0</v>
      </c>
      <c r="C455" s="5" t="n">
        <v>0</v>
      </c>
    </row>
    <row r="456">
      <c r="A456" s="4" t="inlineStr">
        <is>
          <t>Financing Receivable, Originated, Year Three</t>
        </is>
      </c>
      <c r="B456" s="5" t="n">
        <v>431</v>
      </c>
      <c r="C456" s="5" t="n">
        <v>1259</v>
      </c>
    </row>
    <row r="457">
      <c r="A457" s="4" t="inlineStr">
        <is>
          <t>Financing Receivable, Originated, Year Four</t>
        </is>
      </c>
      <c r="B457" s="5" t="n">
        <v>2087</v>
      </c>
      <c r="C457" s="5" t="n">
        <v>821</v>
      </c>
    </row>
    <row r="458">
      <c r="A458" s="4" t="inlineStr">
        <is>
          <t>Financing Receivable, Originated, Year Five</t>
        </is>
      </c>
      <c r="B458" s="5" t="n">
        <v>2295</v>
      </c>
      <c r="C458" s="5" t="n">
        <v>635</v>
      </c>
    </row>
    <row r="459">
      <c r="A459" s="4" t="inlineStr">
        <is>
          <t>Financing Receivable, Originated, More Than Five Years</t>
        </is>
      </c>
      <c r="B459" s="5" t="n">
        <v>13187</v>
      </c>
      <c r="C459" s="5" t="n">
        <v>11146</v>
      </c>
    </row>
    <row r="460">
      <c r="A460" s="4" t="inlineStr">
        <is>
          <t>Financing Receivable, Revolving</t>
        </is>
      </c>
      <c r="B460" s="5" t="n">
        <v>0</v>
      </c>
      <c r="C460" s="5" t="n">
        <v>0</v>
      </c>
    </row>
    <row r="461">
      <c r="A461" s="4" t="inlineStr">
        <is>
          <t>Financing Receivable, Revolving, Converted to Term Loan</t>
        </is>
      </c>
      <c r="B461" s="5" t="n">
        <v>0</v>
      </c>
      <c r="C461" s="5" t="n">
        <v>0</v>
      </c>
    </row>
    <row r="462">
      <c r="A462" s="4" t="inlineStr">
        <is>
          <t>Total</t>
        </is>
      </c>
      <c r="B462" s="5" t="n">
        <v>18000</v>
      </c>
      <c r="C462" s="5" t="n">
        <v>13861</v>
      </c>
    </row>
    <row r="463">
      <c r="A463" s="4" t="inlineStr">
        <is>
          <t>Nonperforming Financial Instruments [Member] | Loans to individuals [Member] | Personal [Member] | Nonaccrual [Member]</t>
        </is>
      </c>
      <c r="B463" s="4" t="inlineStr">
        <is>
          <t xml:space="preserve"> </t>
        </is>
      </c>
      <c r="C463" s="4" t="inlineStr">
        <is>
          <t xml:space="preserve"> </t>
        </is>
      </c>
    </row>
    <row r="464">
      <c r="A464" s="3" t="inlineStr">
        <is>
          <t>Financing Receivable, Credit Quality Indicator Line Items [Abstract]</t>
        </is>
      </c>
      <c r="B464" s="4" t="inlineStr">
        <is>
          <t xml:space="preserve"> </t>
        </is>
      </c>
      <c r="C464" s="4" t="inlineStr">
        <is>
          <t xml:space="preserve"> </t>
        </is>
      </c>
    </row>
    <row r="465">
      <c r="A465" s="4" t="inlineStr">
        <is>
          <t>Financing Receivable, Originated, Year One</t>
        </is>
      </c>
      <c r="B465" s="5" t="n">
        <v>0</v>
      </c>
      <c r="C465" s="5" t="n">
        <v>110</v>
      </c>
    </row>
    <row r="466">
      <c r="A466" s="4" t="inlineStr">
        <is>
          <t>Financing Receivable, Originated, Year Two</t>
        </is>
      </c>
      <c r="B466" s="5" t="n">
        <v>31</v>
      </c>
      <c r="C466" s="5" t="n">
        <v>14</v>
      </c>
    </row>
    <row r="467">
      <c r="A467" s="4" t="inlineStr">
        <is>
          <t>Financing Receivable, Originated, Year Three</t>
        </is>
      </c>
      <c r="B467" s="5" t="n">
        <v>17</v>
      </c>
      <c r="C467" s="5" t="n">
        <v>10</v>
      </c>
    </row>
    <row r="468">
      <c r="A468" s="4" t="inlineStr">
        <is>
          <t>Financing Receivable, Originated, Year Four</t>
        </is>
      </c>
      <c r="B468" s="5" t="n">
        <v>26</v>
      </c>
      <c r="C468" s="5" t="n">
        <v>24</v>
      </c>
    </row>
    <row r="469">
      <c r="A469" s="4" t="inlineStr">
        <is>
          <t>Financing Receivable, Originated, Year Five</t>
        </is>
      </c>
      <c r="B469" s="5" t="n">
        <v>11</v>
      </c>
      <c r="C469" s="5" t="n">
        <v>35</v>
      </c>
    </row>
    <row r="470">
      <c r="A470" s="4" t="inlineStr">
        <is>
          <t>Financing Receivable, Originated, More Than Five Years</t>
        </is>
      </c>
      <c r="B470" s="5" t="n">
        <v>23</v>
      </c>
      <c r="C470" s="5" t="n">
        <v>40</v>
      </c>
    </row>
    <row r="471">
      <c r="A471" s="4" t="inlineStr">
        <is>
          <t>Financing Receivable, Revolving</t>
        </is>
      </c>
      <c r="B471" s="5" t="n">
        <v>24</v>
      </c>
      <c r="C471" s="5" t="n">
        <v>25</v>
      </c>
    </row>
    <row r="472">
      <c r="A472" s="4" t="inlineStr">
        <is>
          <t>Financing Receivable, Revolving, Converted to Term Loan</t>
        </is>
      </c>
      <c r="B472" s="5" t="n">
        <v>0</v>
      </c>
      <c r="C472" s="5" t="n">
        <v>0</v>
      </c>
    </row>
    <row r="473">
      <c r="A473" s="4" t="inlineStr">
        <is>
          <t>Total</t>
        </is>
      </c>
      <c r="B473" s="6" t="n">
        <v>132</v>
      </c>
      <c r="C473" s="6" t="n">
        <v>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Loans and Allowances for Credit Losses, Nonaccrual (Details) - USD ($) $ in Thousands</t>
        </is>
      </c>
      <c r="B1" s="2" t="inlineStr">
        <is>
          <t>Jun. 30,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t>
        </is>
      </c>
      <c r="B3" s="6" t="n">
        <v>114139</v>
      </c>
      <c r="C3" s="6" t="n">
        <v>134059</v>
      </c>
    </row>
    <row r="4">
      <c r="A4" s="4" t="inlineStr">
        <is>
          <t>Financing Receivable, Nonaccrual, No Allowance</t>
        </is>
      </c>
      <c r="B4" s="5" t="n">
        <v>96406</v>
      </c>
      <c r="C4" s="5" t="n">
        <v>114025</v>
      </c>
    </row>
    <row r="5">
      <c r="A5" s="4" t="inlineStr">
        <is>
          <t>Financing Receivable, Nonaccrual, With Allowance</t>
        </is>
      </c>
      <c r="B5" s="5" t="n">
        <v>17733</v>
      </c>
      <c r="C5" s="5" t="n">
        <v>20034</v>
      </c>
    </row>
    <row r="6">
      <c r="A6" s="4" t="inlineStr">
        <is>
          <t>Financing Receivable, Nonaccrual, Related Allowance</t>
        </is>
      </c>
      <c r="B6" s="5" t="n">
        <v>3288</v>
      </c>
      <c r="C6" s="5" t="n">
        <v>6343</v>
      </c>
    </row>
    <row r="7">
      <c r="A7" s="4" t="inlineStr">
        <is>
          <t>Commerc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t>
        </is>
      </c>
      <c r="B9" s="5" t="n">
        <v>54608</v>
      </c>
      <c r="C9" s="5" t="n">
        <v>74104</v>
      </c>
    </row>
    <row r="10">
      <c r="A10" s="4" t="inlineStr">
        <is>
          <t>Financing Receivable, Nonaccrual, No Allowance</t>
        </is>
      </c>
      <c r="B10" s="5" t="n">
        <v>44614</v>
      </c>
      <c r="C10" s="5" t="n">
        <v>62146</v>
      </c>
    </row>
    <row r="11">
      <c r="A11" s="4" t="inlineStr">
        <is>
          <t>Financing Receivable, Nonaccrual, With Allowance</t>
        </is>
      </c>
      <c r="B11" s="5" t="n">
        <v>9994</v>
      </c>
      <c r="C11" s="5" t="n">
        <v>11958</v>
      </c>
    </row>
    <row r="12">
      <c r="A12" s="4" t="inlineStr">
        <is>
          <t>Financing Receivable, Nonaccrual, Related Allowance</t>
        </is>
      </c>
      <c r="B12" s="5" t="n">
        <v>2353</v>
      </c>
      <c r="C12" s="5" t="n">
        <v>3994</v>
      </c>
    </row>
    <row r="13">
      <c r="A13" s="4" t="inlineStr">
        <is>
          <t>Commercial [Member] | Energy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20924</v>
      </c>
      <c r="C15" s="5" t="n">
        <v>31091</v>
      </c>
    </row>
    <row r="16">
      <c r="A16" s="4" t="inlineStr">
        <is>
          <t>Financing Receivable, Nonaccrual, No Allowance</t>
        </is>
      </c>
      <c r="B16" s="5" t="n">
        <v>20924</v>
      </c>
      <c r="C16" s="5" t="n">
        <v>31091</v>
      </c>
    </row>
    <row r="17">
      <c r="A17" s="4" t="inlineStr">
        <is>
          <t>Financing Receivable, Nonaccrual, With Allowance</t>
        </is>
      </c>
      <c r="B17" s="5" t="n">
        <v>0</v>
      </c>
      <c r="C17" s="5" t="n">
        <v>0</v>
      </c>
    </row>
    <row r="18">
      <c r="A18" s="4" t="inlineStr">
        <is>
          <t>Financing Receivable, Nonaccrual, Related Allowance</t>
        </is>
      </c>
      <c r="B18" s="5" t="n">
        <v>0</v>
      </c>
      <c r="C18" s="5" t="n">
        <v>0</v>
      </c>
    </row>
    <row r="19">
      <c r="A19" s="4" t="inlineStr">
        <is>
          <t>Commercial [Member] | Healthcare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5" t="n">
        <v>14886</v>
      </c>
      <c r="C21" s="5" t="n">
        <v>15762</v>
      </c>
    </row>
    <row r="22">
      <c r="A22" s="4" t="inlineStr">
        <is>
          <t>Financing Receivable, Nonaccrual, No Allowance</t>
        </is>
      </c>
      <c r="B22" s="5" t="n">
        <v>8353</v>
      </c>
      <c r="C22" s="5" t="n">
        <v>9679</v>
      </c>
    </row>
    <row r="23">
      <c r="A23" s="4" t="inlineStr">
        <is>
          <t>Financing Receivable, Nonaccrual, With Allowance</t>
        </is>
      </c>
      <c r="B23" s="5" t="n">
        <v>6533</v>
      </c>
      <c r="C23" s="5" t="n">
        <v>6083</v>
      </c>
    </row>
    <row r="24">
      <c r="A24" s="4" t="inlineStr">
        <is>
          <t>Financing Receivable, Nonaccrual, Related Allowance</t>
        </is>
      </c>
      <c r="B24" s="5" t="n">
        <v>946</v>
      </c>
      <c r="C24" s="5" t="n">
        <v>53</v>
      </c>
    </row>
    <row r="25">
      <c r="A25" s="4" t="inlineStr">
        <is>
          <t>Commercial [Member] | Services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15259</v>
      </c>
      <c r="C27" s="5" t="n">
        <v>17170</v>
      </c>
    </row>
    <row r="28">
      <c r="A28" s="4" t="inlineStr">
        <is>
          <t>Financing Receivable, Nonaccrual, No Allowance</t>
        </is>
      </c>
      <c r="B28" s="5" t="n">
        <v>11798</v>
      </c>
      <c r="C28" s="5" t="n">
        <v>13686</v>
      </c>
    </row>
    <row r="29">
      <c r="A29" s="4" t="inlineStr">
        <is>
          <t>Financing Receivable, Nonaccrual, With Allowance</t>
        </is>
      </c>
      <c r="B29" s="5" t="n">
        <v>3461</v>
      </c>
      <c r="C29" s="5" t="n">
        <v>3484</v>
      </c>
    </row>
    <row r="30">
      <c r="A30" s="4" t="inlineStr">
        <is>
          <t>Financing Receivable, Nonaccrual, Related Allowance</t>
        </is>
      </c>
      <c r="B30" s="5" t="n">
        <v>1407</v>
      </c>
      <c r="C30" s="5" t="n">
        <v>2584</v>
      </c>
    </row>
    <row r="31">
      <c r="A31" s="4" t="inlineStr">
        <is>
          <t>Commercial [Member] | General busines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t>
        </is>
      </c>
      <c r="B33" s="5" t="n">
        <v>3539</v>
      </c>
      <c r="C33" s="5" t="n">
        <v>10081</v>
      </c>
    </row>
    <row r="34">
      <c r="A34" s="4" t="inlineStr">
        <is>
          <t>Financing Receivable, Nonaccrual, No Allowance</t>
        </is>
      </c>
      <c r="B34" s="5" t="n">
        <v>3539</v>
      </c>
      <c r="C34" s="5" t="n">
        <v>7690</v>
      </c>
    </row>
    <row r="35">
      <c r="A35" s="4" t="inlineStr">
        <is>
          <t>Financing Receivable, Nonaccrual, With Allowance</t>
        </is>
      </c>
      <c r="B35" s="5" t="n">
        <v>0</v>
      </c>
      <c r="C35" s="5" t="n">
        <v>2391</v>
      </c>
    </row>
    <row r="36">
      <c r="A36" s="4" t="inlineStr">
        <is>
          <t>Financing Receivable, Nonaccrual, Related Allowance</t>
        </is>
      </c>
      <c r="B36" s="5" t="n">
        <v>0</v>
      </c>
      <c r="C36" s="5" t="n">
        <v>1357</v>
      </c>
    </row>
    <row r="37">
      <c r="A37" s="4" t="inlineStr">
        <is>
          <t>Commercial real estate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5" t="n">
        <v>10939</v>
      </c>
      <c r="C39" s="5" t="n">
        <v>14262</v>
      </c>
    </row>
    <row r="40">
      <c r="A40" s="4" t="inlineStr">
        <is>
          <t>Financing Receivable, Nonaccrual, No Allowance</t>
        </is>
      </c>
      <c r="B40" s="5" t="n">
        <v>3200</v>
      </c>
      <c r="C40" s="5" t="n">
        <v>6186</v>
      </c>
    </row>
    <row r="41">
      <c r="A41" s="4" t="inlineStr">
        <is>
          <t>Financing Receivable, Nonaccrual, With Allowance</t>
        </is>
      </c>
      <c r="B41" s="5" t="n">
        <v>7739</v>
      </c>
      <c r="C41" s="5" t="n">
        <v>8076</v>
      </c>
    </row>
    <row r="42">
      <c r="A42" s="4" t="inlineStr">
        <is>
          <t>Financing Receivable, Nonaccrual, Related Allowance</t>
        </is>
      </c>
      <c r="B42" s="5" t="n">
        <v>935</v>
      </c>
      <c r="C42" s="5" t="n">
        <v>2349</v>
      </c>
    </row>
    <row r="43">
      <c r="A43" s="4" t="inlineStr">
        <is>
          <t>Loans to individual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t>
        </is>
      </c>
      <c r="B45" s="5" t="n">
        <v>48592</v>
      </c>
      <c r="C45" s="5" t="n">
        <v>45693</v>
      </c>
    </row>
    <row r="46">
      <c r="A46" s="4" t="inlineStr">
        <is>
          <t>Financing Receivable, Nonaccrual, No Allowance</t>
        </is>
      </c>
      <c r="B46" s="5" t="n">
        <v>48592</v>
      </c>
      <c r="C46" s="5" t="n">
        <v>45693</v>
      </c>
    </row>
    <row r="47">
      <c r="A47" s="4" t="inlineStr">
        <is>
          <t>Financing Receivable, Nonaccrual, With Allowance</t>
        </is>
      </c>
      <c r="B47" s="5" t="n">
        <v>0</v>
      </c>
      <c r="C47" s="5" t="n">
        <v>0</v>
      </c>
    </row>
    <row r="48">
      <c r="A48" s="4" t="inlineStr">
        <is>
          <t>Financing Receivable, Nonaccrual, Related Allowance</t>
        </is>
      </c>
      <c r="B48" s="5" t="n">
        <v>0</v>
      </c>
      <c r="C48" s="5" t="n">
        <v>0</v>
      </c>
    </row>
    <row r="49">
      <c r="A49" s="4" t="inlineStr">
        <is>
          <t>Loans to individuals [Member] | Residential mortgage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t>
        </is>
      </c>
      <c r="B51" s="5" t="n">
        <v>30460</v>
      </c>
      <c r="C51" s="5" t="n">
        <v>31574</v>
      </c>
    </row>
    <row r="52">
      <c r="A52" s="4" t="inlineStr">
        <is>
          <t>Financing Receivable, Nonaccrual, No Allowance</t>
        </is>
      </c>
      <c r="B52" s="5" t="n">
        <v>30460</v>
      </c>
      <c r="C52" s="5" t="n">
        <v>31574</v>
      </c>
    </row>
    <row r="53">
      <c r="A53" s="4" t="inlineStr">
        <is>
          <t>Financing Receivable, Nonaccrual, With Allowance</t>
        </is>
      </c>
      <c r="B53" s="5" t="n">
        <v>0</v>
      </c>
      <c r="C53" s="5" t="n">
        <v>0</v>
      </c>
    </row>
    <row r="54">
      <c r="A54" s="4" t="inlineStr">
        <is>
          <t>Financing Receivable, Nonaccrual, Related Allowance</t>
        </is>
      </c>
      <c r="B54" s="5" t="n">
        <v>0</v>
      </c>
      <c r="C54" s="5" t="n">
        <v>0</v>
      </c>
    </row>
    <row r="55">
      <c r="A55" s="4" t="inlineStr">
        <is>
          <t>Loans to individuals [Member] | Person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t>
        </is>
      </c>
      <c r="B57" s="5" t="n">
        <v>132</v>
      </c>
      <c r="C57" s="5" t="n">
        <v>258</v>
      </c>
    </row>
    <row r="58">
      <c r="A58" s="4" t="inlineStr">
        <is>
          <t>Financing Receivable, Nonaccrual, No Allowance</t>
        </is>
      </c>
      <c r="B58" s="5" t="n">
        <v>132</v>
      </c>
      <c r="C58" s="5" t="n">
        <v>258</v>
      </c>
    </row>
    <row r="59">
      <c r="A59" s="4" t="inlineStr">
        <is>
          <t>Financing Receivable, Nonaccrual, With Allowance</t>
        </is>
      </c>
      <c r="B59" s="5" t="n">
        <v>0</v>
      </c>
      <c r="C59" s="5" t="n">
        <v>0</v>
      </c>
    </row>
    <row r="60">
      <c r="A60" s="4" t="inlineStr">
        <is>
          <t>Financing Receivable, Nonaccrual, Related Allowance</t>
        </is>
      </c>
      <c r="B60" s="5" t="n">
        <v>0</v>
      </c>
      <c r="C60" s="5" t="n">
        <v>0</v>
      </c>
    </row>
    <row r="61">
      <c r="A61" s="4" t="inlineStr">
        <is>
          <t>US Government Agency Insured Loans [Member] | Loans to individuals [Member] | Residential mortgage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t>
        </is>
      </c>
      <c r="B63" s="5" t="n">
        <v>18000</v>
      </c>
      <c r="C63" s="5" t="n">
        <v>13861</v>
      </c>
    </row>
    <row r="64">
      <c r="A64" s="4" t="inlineStr">
        <is>
          <t>Financing Receivable, Nonaccrual, No Allowance</t>
        </is>
      </c>
      <c r="B64" s="5" t="n">
        <v>18000</v>
      </c>
      <c r="C64" s="5" t="n">
        <v>13861</v>
      </c>
    </row>
    <row r="65">
      <c r="A65" s="4" t="inlineStr">
        <is>
          <t>Financing Receivable, Nonaccrual, With Allowance</t>
        </is>
      </c>
      <c r="B65" s="5" t="n">
        <v>0</v>
      </c>
      <c r="C65" s="5" t="n">
        <v>0</v>
      </c>
    </row>
    <row r="66">
      <c r="A66" s="4" t="inlineStr">
        <is>
          <t>Financing Receivable, Nonaccrual, Related Allowance</t>
        </is>
      </c>
      <c r="B66" s="6" t="n">
        <v>0</v>
      </c>
      <c r="C6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s for Credit Losses, Troubled Debt Restructuring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oubled Debt Restructuring, Recorded Investment</t>
        </is>
      </c>
      <c r="B4" s="6" t="n">
        <v>252000000</v>
      </c>
      <c r="C4" s="4" t="inlineStr">
        <is>
          <t xml:space="preserve"> </t>
        </is>
      </c>
      <c r="D4" s="6" t="n">
        <v>252000000</v>
      </c>
      <c r="E4" s="4" t="inlineStr">
        <is>
          <t xml:space="preserve"> </t>
        </is>
      </c>
      <c r="F4" s="6" t="n">
        <v>273000000</v>
      </c>
    </row>
    <row r="5">
      <c r="A5" s="4" t="inlineStr">
        <is>
          <t>Troubled Debt Restructuring, Performing in Accordance With Modified Terms</t>
        </is>
      </c>
      <c r="B5" s="5" t="n">
        <v>129000000</v>
      </c>
      <c r="C5" s="4" t="inlineStr">
        <is>
          <t xml:space="preserve"> </t>
        </is>
      </c>
      <c r="D5" s="5" t="n">
        <v>129000000</v>
      </c>
      <c r="E5" s="4" t="inlineStr">
        <is>
          <t xml:space="preserve"> </t>
        </is>
      </c>
      <c r="F5" s="5" t="n">
        <v>141000000</v>
      </c>
    </row>
    <row r="6">
      <c r="A6" s="4" t="inlineStr">
        <is>
          <t>Troubled Debt Restructuring, Recorded Balance Modified During the Period</t>
        </is>
      </c>
      <c r="B6" s="5" t="n">
        <v>10000000</v>
      </c>
      <c r="C6" s="6" t="n">
        <v>55000000</v>
      </c>
      <c r="D6" s="5" t="n">
        <v>28000000</v>
      </c>
      <c r="E6" s="6" t="n">
        <v>66000000</v>
      </c>
      <c r="F6" s="4" t="inlineStr">
        <is>
          <t xml:space="preserve"> </t>
        </is>
      </c>
    </row>
    <row r="7">
      <c r="A7" s="4" t="inlineStr">
        <is>
          <t>Troubled Debt Restructuring, Charge-offs</t>
        </is>
      </c>
      <c r="B7" s="5" t="n">
        <v>1000</v>
      </c>
      <c r="C7" s="6" t="n">
        <v>35000</v>
      </c>
      <c r="D7" s="5" t="n">
        <v>4000</v>
      </c>
      <c r="E7" s="6" t="n">
        <v>311000</v>
      </c>
      <c r="F7" s="4" t="inlineStr">
        <is>
          <t xml:space="preserve"> </t>
        </is>
      </c>
    </row>
    <row r="8">
      <c r="A8" s="4" t="inlineStr">
        <is>
          <t>Commercial real est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oubled Debt Restructuring, Specific Allowance</t>
        </is>
      </c>
      <c r="B10" s="5" t="n">
        <v>935000</v>
      </c>
      <c r="C10" s="4" t="inlineStr">
        <is>
          <t xml:space="preserve"> </t>
        </is>
      </c>
      <c r="D10" s="5" t="n">
        <v>935000</v>
      </c>
      <c r="E10" s="4" t="inlineStr">
        <is>
          <t xml:space="preserve"> </t>
        </is>
      </c>
      <c r="F10" s="4" t="inlineStr">
        <is>
          <t xml:space="preserve"> </t>
        </is>
      </c>
    </row>
    <row r="11">
      <c r="A11" s="4" t="inlineStr">
        <is>
          <t>Nonperforming Financial Instruments [Member] | Commercial real est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oubled Debt Restructuring, Recorded Investment</t>
        </is>
      </c>
      <c r="B13" s="5" t="n">
        <v>11000000</v>
      </c>
      <c r="C13" s="4" t="inlineStr">
        <is>
          <t xml:space="preserve"> </t>
        </is>
      </c>
      <c r="D13" s="5" t="n">
        <v>11000000</v>
      </c>
      <c r="E13" s="4" t="inlineStr">
        <is>
          <t xml:space="preserve"> </t>
        </is>
      </c>
      <c r="F13" s="4" t="inlineStr">
        <is>
          <t xml:space="preserve"> </t>
        </is>
      </c>
    </row>
    <row r="14">
      <c r="A14" s="4" t="inlineStr">
        <is>
          <t>Residential mortgage [Member] | Loans to individua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oubled Debt Restructuring, Specific Allowance</t>
        </is>
      </c>
      <c r="B16" s="5" t="n">
        <v>0</v>
      </c>
      <c r="C16" s="4" t="inlineStr">
        <is>
          <t xml:space="preserve"> </t>
        </is>
      </c>
      <c r="D16" s="5" t="n">
        <v>0</v>
      </c>
      <c r="E16" s="4" t="inlineStr">
        <is>
          <t xml:space="preserve"> </t>
        </is>
      </c>
      <c r="F16" s="4" t="inlineStr">
        <is>
          <t xml:space="preserve"> </t>
        </is>
      </c>
    </row>
    <row r="17">
      <c r="A17" s="4" t="inlineStr">
        <is>
          <t>Residential mortgage [Member] | Nonperforming Financial Instruments [Member] | Loans to individual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oubled Debt Restructuring, Recorded Investment</t>
        </is>
      </c>
      <c r="B19" s="5" t="n">
        <v>20000000</v>
      </c>
      <c r="C19" s="4" t="inlineStr">
        <is>
          <t xml:space="preserve"> </t>
        </is>
      </c>
      <c r="D19" s="5" t="n">
        <v>20000000</v>
      </c>
      <c r="E19" s="4" t="inlineStr">
        <is>
          <t xml:space="preserve"> </t>
        </is>
      </c>
      <c r="F19" s="4" t="inlineStr">
        <is>
          <t xml:space="preserve"> </t>
        </is>
      </c>
    </row>
    <row r="20">
      <c r="A20" s="4" t="inlineStr">
        <is>
          <t>US Government Agency Insured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oubled Debt Restructuring, Performing in Accordance With Modified Terms</t>
        </is>
      </c>
      <c r="B22" s="5" t="n">
        <v>97000000</v>
      </c>
      <c r="C22" s="4" t="inlineStr">
        <is>
          <t xml:space="preserve"> </t>
        </is>
      </c>
      <c r="D22" s="5" t="n">
        <v>97000000</v>
      </c>
      <c r="E22" s="4" t="inlineStr">
        <is>
          <t xml:space="preserve"> </t>
        </is>
      </c>
      <c r="F22" s="5" t="n">
        <v>97000000</v>
      </c>
    </row>
    <row r="23">
      <c r="A23" s="4" t="inlineStr">
        <is>
          <t>US Government Agency Insured Loans [Member] | Residential mortgage [Member] | Performing [Member] | Loans to individual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oubled Debt Restructuring, Recorded Investment</t>
        </is>
      </c>
      <c r="B25" s="6" t="n">
        <v>196000000</v>
      </c>
      <c r="C25" s="4" t="inlineStr">
        <is>
          <t xml:space="preserve"> </t>
        </is>
      </c>
      <c r="D25" s="6" t="n">
        <v>196000000</v>
      </c>
      <c r="E25" s="4" t="inlineStr">
        <is>
          <t xml:space="preserve"> </t>
        </is>
      </c>
      <c r="F25" s="6" t="n">
        <v>211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Past Due 90 Days or More and Accruing</t>
        </is>
      </c>
      <c r="B3" s="6" t="n">
        <v>87473</v>
      </c>
      <c r="C3" s="6" t="n">
        <v>119132</v>
      </c>
    </row>
    <row r="4">
      <c r="A4" s="4" t="inlineStr">
        <is>
          <t>Current and Past Due Performing Loans</t>
        </is>
      </c>
      <c r="B4" s="5" t="n">
        <v>21291148</v>
      </c>
      <c r="C4" s="5" t="n">
        <v>20205680</v>
      </c>
    </row>
    <row r="5">
      <c r="A5" s="4" t="inlineStr">
        <is>
          <t>30 to 59 Day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 and Past Due Performing Loans</t>
        </is>
      </c>
      <c r="B7" s="5" t="n">
        <v>50069</v>
      </c>
      <c r="C7" s="5" t="n">
        <v>43102</v>
      </c>
    </row>
    <row r="8">
      <c r="A8" s="4" t="inlineStr">
        <is>
          <t>60 to 89 Day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and Past Due Performing Loans</t>
        </is>
      </c>
      <c r="B10" s="5" t="n">
        <v>25005</v>
      </c>
      <c r="C10" s="5" t="n">
        <v>27870</v>
      </c>
    </row>
    <row r="11">
      <c r="A11" s="4" t="inlineStr">
        <is>
          <t>90 Days or Mor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rrent and Past Due Performing Loans</t>
        </is>
      </c>
      <c r="B13" s="5" t="n">
        <v>123397</v>
      </c>
      <c r="C13" s="5" t="n">
        <v>153861</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rrent and Past Due Performing Loans</t>
        </is>
      </c>
      <c r="B16" s="5" t="n">
        <v>21092677</v>
      </c>
      <c r="C16" s="5" t="n">
        <v>19980847</v>
      </c>
    </row>
    <row r="17">
      <c r="A17" s="4" t="inlineStr">
        <is>
          <t>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90 Days or More and Accruing</t>
        </is>
      </c>
      <c r="B19" s="5" t="n">
        <v>0</v>
      </c>
      <c r="C19" s="5" t="n">
        <v>199</v>
      </c>
    </row>
    <row r="20">
      <c r="A20" s="4" t="inlineStr">
        <is>
          <t>Current and Past Due Performing Loans</t>
        </is>
      </c>
      <c r="B20" s="5" t="n">
        <v>13578697</v>
      </c>
      <c r="C20" s="5" t="n">
        <v>12506465</v>
      </c>
    </row>
    <row r="21">
      <c r="A21" s="4" t="inlineStr">
        <is>
          <t>Commercial [Member] | 30 to 59 Day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 and Past Due Performing Loans</t>
        </is>
      </c>
      <c r="B23" s="5" t="n">
        <v>2865</v>
      </c>
      <c r="C23" s="5" t="n">
        <v>9904</v>
      </c>
    </row>
    <row r="24">
      <c r="A24" s="4" t="inlineStr">
        <is>
          <t>Commercial [Member] | 60 to 89 Day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and Past Due Performing Loans</t>
        </is>
      </c>
      <c r="B26" s="5" t="n">
        <v>1444</v>
      </c>
      <c r="C26" s="5" t="n">
        <v>9333</v>
      </c>
    </row>
    <row r="27">
      <c r="A27" s="4" t="inlineStr">
        <is>
          <t>Commercial [Member] | 90 Days or Mor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 and Past Due Performing Loans</t>
        </is>
      </c>
      <c r="B29" s="5" t="n">
        <v>14598</v>
      </c>
      <c r="C29" s="5" t="n">
        <v>14298</v>
      </c>
    </row>
    <row r="30">
      <c r="A30" s="4" t="inlineStr">
        <is>
          <t>Commercial [Member] | 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and Past Due Performing Loans</t>
        </is>
      </c>
      <c r="B32" s="5" t="n">
        <v>13559790</v>
      </c>
      <c r="C32" s="5" t="n">
        <v>12472930</v>
      </c>
    </row>
    <row r="33">
      <c r="A33" s="4" t="inlineStr">
        <is>
          <t>Commercial [Member] | Energy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90 Days or More and Accruing</t>
        </is>
      </c>
      <c r="B35" s="5" t="n">
        <v>0</v>
      </c>
      <c r="C35" s="5" t="n">
        <v>0</v>
      </c>
    </row>
    <row r="36">
      <c r="A36" s="4" t="inlineStr">
        <is>
          <t>Current and Past Due Performing Loans</t>
        </is>
      </c>
      <c r="B36" s="5" t="n">
        <v>3393072</v>
      </c>
      <c r="C36" s="5" t="n">
        <v>3006884</v>
      </c>
    </row>
    <row r="37">
      <c r="A37" s="4" t="inlineStr">
        <is>
          <t>Commercial [Member] | Energy [Member] | 30 to 59 Day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 and Past Due Performing Loans</t>
        </is>
      </c>
      <c r="B39" s="5" t="n">
        <v>0</v>
      </c>
      <c r="C39" s="5" t="n">
        <v>545</v>
      </c>
    </row>
    <row r="40">
      <c r="A40" s="4" t="inlineStr">
        <is>
          <t>Commercial [Member] | Energy [Member] | 60 to 89 Day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urrent and Past Due Performing Loans</t>
        </is>
      </c>
      <c r="B42" s="5" t="n">
        <v>0</v>
      </c>
      <c r="C42" s="5" t="n">
        <v>3716</v>
      </c>
    </row>
    <row r="43">
      <c r="A43" s="4" t="inlineStr">
        <is>
          <t>Commercial [Member] | Energy [Member] | 90 Days or Mo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 and Past Due Performing Loans</t>
        </is>
      </c>
      <c r="B45" s="5" t="n">
        <v>0</v>
      </c>
      <c r="C45" s="5" t="n">
        <v>0</v>
      </c>
    </row>
    <row r="46">
      <c r="A46" s="4" t="inlineStr">
        <is>
          <t>Commercial [Member] | Energy [Member] | Financial Asset, No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 and Past Due Performing Loans</t>
        </is>
      </c>
      <c r="B48" s="5" t="n">
        <v>3393072</v>
      </c>
      <c r="C48" s="5" t="n">
        <v>3002623</v>
      </c>
    </row>
    <row r="49">
      <c r="A49" s="4" t="inlineStr">
        <is>
          <t>Commercial [Member] | Healthcar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Accruing</t>
        </is>
      </c>
      <c r="B51" s="5" t="n">
        <v>0</v>
      </c>
      <c r="C51" s="5" t="n">
        <v>0</v>
      </c>
    </row>
    <row r="52">
      <c r="A52" s="4" t="inlineStr">
        <is>
          <t>Current and Past Due Performing Loans</t>
        </is>
      </c>
      <c r="B52" s="5" t="n">
        <v>3696963</v>
      </c>
      <c r="C52" s="5" t="n">
        <v>3414940</v>
      </c>
    </row>
    <row r="53">
      <c r="A53" s="4" t="inlineStr">
        <is>
          <t>Commercial [Member] | Healthcare [Member] | 30 to 59 Day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 and Past Due Performing Loans</t>
        </is>
      </c>
      <c r="B55" s="5" t="n">
        <v>2178</v>
      </c>
      <c r="C55" s="5" t="n">
        <v>2359</v>
      </c>
    </row>
    <row r="56">
      <c r="A56" s="4" t="inlineStr">
        <is>
          <t>Commercial [Member] | Healthcare [Member] | 60 to 89 Day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and Past Due Performing Loans</t>
        </is>
      </c>
      <c r="B58" s="5" t="n">
        <v>0</v>
      </c>
      <c r="C58" s="5" t="n">
        <v>0</v>
      </c>
    </row>
    <row r="59">
      <c r="A59" s="4" t="inlineStr">
        <is>
          <t>Commercial [Member] | Healthcare [Member] | 90 Days or Mor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 and Past Due Performing Loans</t>
        </is>
      </c>
      <c r="B61" s="5" t="n">
        <v>6529</v>
      </c>
      <c r="C61" s="5" t="n">
        <v>509</v>
      </c>
    </row>
    <row r="62">
      <c r="A62" s="4" t="inlineStr">
        <is>
          <t>Commercial [Member] | Healthcare [Member] | Financial Asset, No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urrent and Past Due Performing Loans</t>
        </is>
      </c>
      <c r="B64" s="5" t="n">
        <v>3688256</v>
      </c>
      <c r="C64" s="5" t="n">
        <v>3412072</v>
      </c>
    </row>
    <row r="65">
      <c r="A65" s="4" t="inlineStr">
        <is>
          <t>Commercial [Member] | Service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90 Days or More and Accruing</t>
        </is>
      </c>
      <c r="B67" s="5" t="n">
        <v>0</v>
      </c>
      <c r="C67" s="5" t="n">
        <v>0</v>
      </c>
    </row>
    <row r="68">
      <c r="A68" s="4" t="inlineStr">
        <is>
          <t>Current and Past Due Performing Loans</t>
        </is>
      </c>
      <c r="B68" s="5" t="n">
        <v>3421493</v>
      </c>
      <c r="C68" s="5" t="n">
        <v>3367193</v>
      </c>
    </row>
    <row r="69">
      <c r="A69" s="4" t="inlineStr">
        <is>
          <t>Commercial [Member] | Services [Member] | 30 to 59 Day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 and Past Due Performing Loans</t>
        </is>
      </c>
      <c r="B71" s="5" t="n">
        <v>198</v>
      </c>
      <c r="C71" s="5" t="n">
        <v>920</v>
      </c>
    </row>
    <row r="72">
      <c r="A72" s="4" t="inlineStr">
        <is>
          <t>Commercial [Member] | Services [Member] | 60 to 89 Day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 and Past Due Performing Loans</t>
        </is>
      </c>
      <c r="B74" s="5" t="n">
        <v>0</v>
      </c>
      <c r="C74" s="5" t="n">
        <v>4620</v>
      </c>
    </row>
    <row r="75">
      <c r="A75" s="4" t="inlineStr">
        <is>
          <t>Commercial [Member] | Services [Member] | 90 Days or Mor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 and Past Due Performing Loans</t>
        </is>
      </c>
      <c r="B77" s="5" t="n">
        <v>8069</v>
      </c>
      <c r="C77" s="5" t="n">
        <v>9014</v>
      </c>
    </row>
    <row r="78">
      <c r="A78" s="4" t="inlineStr">
        <is>
          <t>Commercial [Member] | Services [Member] | Financial Asset, Not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and Past Due Performing Loans</t>
        </is>
      </c>
      <c r="B80" s="5" t="n">
        <v>3413226</v>
      </c>
      <c r="C80" s="5" t="n">
        <v>3352639</v>
      </c>
    </row>
    <row r="81">
      <c r="A81" s="4" t="inlineStr">
        <is>
          <t>Commercial [Member] | General busine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90 Days or More and Accruing</t>
        </is>
      </c>
      <c r="B83" s="5" t="n">
        <v>0</v>
      </c>
      <c r="C83" s="5" t="n">
        <v>199</v>
      </c>
    </row>
    <row r="84">
      <c r="A84" s="4" t="inlineStr">
        <is>
          <t>Current and Past Due Performing Loans</t>
        </is>
      </c>
      <c r="B84" s="5" t="n">
        <v>3067169</v>
      </c>
      <c r="C84" s="5" t="n">
        <v>2717448</v>
      </c>
    </row>
    <row r="85">
      <c r="A85" s="4" t="inlineStr">
        <is>
          <t>Commercial [Member] | General business [Member] | 30 to 59 Day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urrent and Past Due Performing Loans</t>
        </is>
      </c>
      <c r="B87" s="5" t="n">
        <v>489</v>
      </c>
      <c r="C87" s="5" t="n">
        <v>6080</v>
      </c>
    </row>
    <row r="88">
      <c r="A88" s="4" t="inlineStr">
        <is>
          <t>Commercial [Member] | General business [Member] | 60 to 89 Day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and Past Due Performing Loans</t>
        </is>
      </c>
      <c r="B90" s="5" t="n">
        <v>1444</v>
      </c>
      <c r="C90" s="5" t="n">
        <v>997</v>
      </c>
    </row>
    <row r="91">
      <c r="A91" s="4" t="inlineStr">
        <is>
          <t>Commercial [Member] | General business [Member] | 90 Days or Mo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 and Past Due Performing Loans</t>
        </is>
      </c>
      <c r="B93" s="5" t="n">
        <v>0</v>
      </c>
      <c r="C93" s="5" t="n">
        <v>4775</v>
      </c>
    </row>
    <row r="94">
      <c r="A94" s="4" t="inlineStr">
        <is>
          <t>Commercial [Member] | General business [Member] | Financial Asset,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urrent and Past Due Performing Loans</t>
        </is>
      </c>
      <c r="B96" s="5" t="n">
        <v>3065236</v>
      </c>
      <c r="C96" s="5" t="n">
        <v>2705596</v>
      </c>
    </row>
    <row r="97">
      <c r="A97" s="4" t="inlineStr">
        <is>
          <t>Commercial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90 Days or More and Accruing</t>
        </is>
      </c>
      <c r="B99" s="5" t="n">
        <v>0</v>
      </c>
      <c r="C99" s="5" t="n">
        <v>0</v>
      </c>
    </row>
    <row r="100">
      <c r="A100" s="4" t="inlineStr">
        <is>
          <t>Current and Past Due Performing Loans</t>
        </is>
      </c>
      <c r="B100" s="5" t="n">
        <v>4106148</v>
      </c>
      <c r="C100" s="5" t="n">
        <v>3831325</v>
      </c>
    </row>
    <row r="101">
      <c r="A101" s="4" t="inlineStr">
        <is>
          <t>Commercial real estate [Member] | 30 to 59 Day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urrent and Past Due Performing Loans</t>
        </is>
      </c>
      <c r="B103" s="5" t="n">
        <v>28</v>
      </c>
      <c r="C103" s="5" t="n">
        <v>0</v>
      </c>
    </row>
    <row r="104">
      <c r="A104" s="4" t="inlineStr">
        <is>
          <t>Commercial real estate [Member] | 60 to 89 Day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urrent and Past Due Performing Loans</t>
        </is>
      </c>
      <c r="B106" s="5" t="n">
        <v>0</v>
      </c>
      <c r="C106" s="5" t="n">
        <v>206</v>
      </c>
    </row>
    <row r="107">
      <c r="A107" s="4" t="inlineStr">
        <is>
          <t>Commercial real estate [Member] | 90 Days or Mor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urrent and Past Due Performing Loans</t>
        </is>
      </c>
      <c r="B109" s="5" t="n">
        <v>3200</v>
      </c>
      <c r="C109" s="5" t="n">
        <v>3157</v>
      </c>
    </row>
    <row r="110">
      <c r="A110" s="4" t="inlineStr">
        <is>
          <t>Commercial real estate [Memb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and Past Due Performing Loans</t>
        </is>
      </c>
      <c r="B112" s="5" t="n">
        <v>4102920</v>
      </c>
      <c r="C112" s="5" t="n">
        <v>3827962</v>
      </c>
    </row>
    <row r="113">
      <c r="A113" s="4" t="inlineStr">
        <is>
          <t>Paycheck Protection Program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Past Due 90 Days or More and Accruing</t>
        </is>
      </c>
      <c r="B115" s="5" t="n">
        <v>3</v>
      </c>
      <c r="C115" s="5" t="n">
        <v>74</v>
      </c>
    </row>
    <row r="116">
      <c r="A116" s="4" t="inlineStr">
        <is>
          <t>Current and Past Due Performing Loans</t>
        </is>
      </c>
      <c r="B116" s="5" t="n">
        <v>43140</v>
      </c>
      <c r="C116" s="5" t="n">
        <v>276341</v>
      </c>
    </row>
    <row r="117">
      <c r="A117" s="4" t="inlineStr">
        <is>
          <t>Paycheck Protection Program [Member] | 30 to 59 Days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and Past Due Performing Loans</t>
        </is>
      </c>
      <c r="B119" s="5" t="n">
        <v>27</v>
      </c>
      <c r="C119" s="5" t="n">
        <v>0</v>
      </c>
    </row>
    <row r="120">
      <c r="A120" s="4" t="inlineStr">
        <is>
          <t>Paycheck Protection Program [Member] | 60 to 89 Day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Current and Past Due Performing Loans</t>
        </is>
      </c>
      <c r="B122" s="5" t="n">
        <v>459</v>
      </c>
      <c r="C122" s="5" t="n">
        <v>0</v>
      </c>
    </row>
    <row r="123">
      <c r="A123" s="4" t="inlineStr">
        <is>
          <t>Paycheck Protection Program [Member] | 90 Days or Mor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Current and Past Due Performing Loans</t>
        </is>
      </c>
      <c r="B125" s="5" t="n">
        <v>3</v>
      </c>
      <c r="C125" s="5" t="n">
        <v>0</v>
      </c>
    </row>
    <row r="126">
      <c r="A126" s="4" t="inlineStr">
        <is>
          <t>Paycheck Protection Program [Member] | Financial Asset, No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Current and Past Due Performing Loans</t>
        </is>
      </c>
      <c r="B128" s="5" t="n">
        <v>42651</v>
      </c>
      <c r="C128" s="5" t="n">
        <v>276341</v>
      </c>
    </row>
    <row r="129">
      <c r="A129" s="4" t="inlineStr">
        <is>
          <t>Loans to individuals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ast Due 90 Days or More and Accruing</t>
        </is>
      </c>
      <c r="B131" s="5" t="n">
        <v>87470</v>
      </c>
      <c r="C131" s="5" t="n">
        <v>118859</v>
      </c>
    </row>
    <row r="132">
      <c r="A132" s="4" t="inlineStr">
        <is>
          <t>Current and Past Due Performing Loans</t>
        </is>
      </c>
      <c r="B132" s="5" t="n">
        <v>3563163</v>
      </c>
      <c r="C132" s="5" t="n">
        <v>3591549</v>
      </c>
    </row>
    <row r="133">
      <c r="A133" s="4" t="inlineStr">
        <is>
          <t>Loans to individuals [Member] | 30 to 59 Days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and Past Due Performing Loans</t>
        </is>
      </c>
      <c r="B135" s="5" t="n">
        <v>47149</v>
      </c>
      <c r="C135" s="5" t="n">
        <v>33198</v>
      </c>
    </row>
    <row r="136">
      <c r="A136" s="4" t="inlineStr">
        <is>
          <t>Loans to individuals [Member] | 60 to 89 Days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 and Past Due Performing Loans</t>
        </is>
      </c>
      <c r="B138" s="5" t="n">
        <v>23102</v>
      </c>
      <c r="C138" s="5" t="n">
        <v>18331</v>
      </c>
    </row>
    <row r="139">
      <c r="A139" s="4" t="inlineStr">
        <is>
          <t>Loans to individuals [Member] | 90 Days or Mor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and Past Due Performing Loans</t>
        </is>
      </c>
      <c r="B141" s="5" t="n">
        <v>105596</v>
      </c>
      <c r="C141" s="5" t="n">
        <v>136406</v>
      </c>
    </row>
    <row r="142">
      <c r="A142" s="4" t="inlineStr">
        <is>
          <t>Loans to individuals [Member] | Financial Asset,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urrent and Past Due Performing Loans</t>
        </is>
      </c>
      <c r="B144" s="5" t="n">
        <v>3387316</v>
      </c>
      <c r="C144" s="5" t="n">
        <v>3403614</v>
      </c>
    </row>
    <row r="145">
      <c r="A145" s="4" t="inlineStr">
        <is>
          <t>Loans to individuals [Member] | Residential mortgag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90 Days or More and Accruing</t>
        </is>
      </c>
      <c r="B147" s="5" t="n">
        <v>0</v>
      </c>
      <c r="C147" s="5" t="n">
        <v>0</v>
      </c>
    </row>
    <row r="148">
      <c r="A148" s="4" t="inlineStr">
        <is>
          <t>Current and Past Due Performing Loans</t>
        </is>
      </c>
      <c r="B148" s="5" t="n">
        <v>1784729</v>
      </c>
      <c r="C148" s="5" t="n">
        <v>1722170</v>
      </c>
    </row>
    <row r="149">
      <c r="A149" s="4" t="inlineStr">
        <is>
          <t>Loans to individuals [Member] | Residential mortgage [Member] | 30 to 59 Day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and Past Due Performing Loans</t>
        </is>
      </c>
      <c r="B151" s="5" t="n">
        <v>10904</v>
      </c>
      <c r="C151" s="5" t="n">
        <v>6263</v>
      </c>
    </row>
    <row r="152">
      <c r="A152" s="4" t="inlineStr">
        <is>
          <t>Loans to individuals [Member] | Residential mortgage [Member] | 60 to 89 Days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Current and Past Due Performing Loans</t>
        </is>
      </c>
      <c r="B154" s="5" t="n">
        <v>1828</v>
      </c>
      <c r="C154" s="5" t="n">
        <v>1556</v>
      </c>
    </row>
    <row r="155">
      <c r="A155" s="4" t="inlineStr">
        <is>
          <t>Loans to individuals [Member] | Residential mortgage [Member] | 90 Days or Mor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and Past Due Performing Loans</t>
        </is>
      </c>
      <c r="B157" s="5" t="n">
        <v>5643</v>
      </c>
      <c r="C157" s="5" t="n">
        <v>6697</v>
      </c>
    </row>
    <row r="158">
      <c r="A158" s="4" t="inlineStr">
        <is>
          <t>Loans to individuals [Member] | Residential mortgage [Member] | Financial Asset, Not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 and Past Due Performing Loans</t>
        </is>
      </c>
      <c r="B160" s="5" t="n">
        <v>1766354</v>
      </c>
      <c r="C160" s="5" t="n">
        <v>1707654</v>
      </c>
    </row>
    <row r="161">
      <c r="A161" s="4" t="inlineStr">
        <is>
          <t>Loans to individuals [Member] | Residential mortgage [Member] | US Government Agency Insured Loans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Past Due 90 Days or More and Accruing</t>
        </is>
      </c>
      <c r="B163" s="5" t="n">
        <v>87470</v>
      </c>
      <c r="C163" s="5" t="n">
        <v>118819</v>
      </c>
    </row>
    <row r="164">
      <c r="A164" s="4" t="inlineStr">
        <is>
          <t>Current and Past Due Performing Loans</t>
        </is>
      </c>
      <c r="B164" s="5" t="n">
        <v>293838</v>
      </c>
      <c r="C164" s="5" t="n">
        <v>354173</v>
      </c>
    </row>
    <row r="165">
      <c r="A165" s="4" t="inlineStr">
        <is>
          <t>Loans to individuals [Member] | Residential mortgage [Member] | US Government Agency Insured Loans [Member] | 30 to 59 Days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Current and Past Due Performing Loans</t>
        </is>
      </c>
      <c r="B167" s="5" t="n">
        <v>35574</v>
      </c>
      <c r="C167" s="5" t="n">
        <v>26869</v>
      </c>
    </row>
    <row r="168">
      <c r="A168" s="4" t="inlineStr">
        <is>
          <t>Loans to individuals [Member] | Residential mortgage [Member] | US Government Agency Insured Loans [Member] | 60 to 89 Day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Current and Past Due Performing Loans</t>
        </is>
      </c>
      <c r="B170" s="5" t="n">
        <v>19659</v>
      </c>
      <c r="C170" s="5" t="n">
        <v>16751</v>
      </c>
    </row>
    <row r="171">
      <c r="A171" s="4" t="inlineStr">
        <is>
          <t>Loans to individuals [Member] | Residential mortgage [Member] | US Government Agency Insured Loans [Member] | 90 Days or More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and Past Due Performing Loans</t>
        </is>
      </c>
      <c r="B173" s="5" t="n">
        <v>99930</v>
      </c>
      <c r="C173" s="5" t="n">
        <v>129531</v>
      </c>
    </row>
    <row r="174">
      <c r="A174" s="4" t="inlineStr">
        <is>
          <t>Loans to individuals [Member] | Residential mortgage [Member] | US Government Agency Insured Loans [Member] | Financial Asset, Not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Current and Past Due Performing Loans</t>
        </is>
      </c>
      <c r="B176" s="5" t="n">
        <v>138675</v>
      </c>
      <c r="C176" s="5" t="n">
        <v>181022</v>
      </c>
    </row>
    <row r="177">
      <c r="A177" s="4" t="inlineStr">
        <is>
          <t>Loans to individuals [Member] | Personal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Past Due 90 Days or More and Accruing</t>
        </is>
      </c>
      <c r="B179" s="5" t="n">
        <v>0</v>
      </c>
      <c r="C179" s="5" t="n">
        <v>40</v>
      </c>
    </row>
    <row r="180">
      <c r="A180" s="4" t="inlineStr">
        <is>
          <t>Current and Past Due Performing Loans</t>
        </is>
      </c>
      <c r="B180" s="5" t="n">
        <v>1484596</v>
      </c>
      <c r="C180" s="5" t="n">
        <v>1515206</v>
      </c>
    </row>
    <row r="181">
      <c r="A181" s="4" t="inlineStr">
        <is>
          <t>Loans to individuals [Member] | Personal [Member] | 30 to 59 Days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urrent and Past Due Performing Loans</t>
        </is>
      </c>
      <c r="B183" s="5" t="n">
        <v>671</v>
      </c>
      <c r="C183" s="5" t="n">
        <v>66</v>
      </c>
    </row>
    <row r="184">
      <c r="A184" s="4" t="inlineStr">
        <is>
          <t>Loans to individuals [Member] | Personal [Member] | 60 to 89 Days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Current and Past Due Performing Loans</t>
        </is>
      </c>
      <c r="B186" s="5" t="n">
        <v>1615</v>
      </c>
      <c r="C186" s="5" t="n">
        <v>24</v>
      </c>
    </row>
    <row r="187">
      <c r="A187" s="4" t="inlineStr">
        <is>
          <t>Loans to individuals [Member] | Personal [Member] | 90 Days or More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Current and Past Due Performing Loans</t>
        </is>
      </c>
      <c r="B189" s="5" t="n">
        <v>23</v>
      </c>
      <c r="C189" s="5" t="n">
        <v>178</v>
      </c>
    </row>
    <row r="190">
      <c r="A190" s="4" t="inlineStr">
        <is>
          <t>Loans to individuals [Member] | Personal [Member] | Financial Asset, Not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Current and Past Due Performing Loans</t>
        </is>
      </c>
      <c r="B192" s="6" t="n">
        <v>1482287</v>
      </c>
      <c r="C192" s="6" t="n">
        <v>1514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Banking Activities, Components of Loans Held For Sal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Residential Mortgage Loans Held For Sale [Line Items]</t>
        </is>
      </c>
      <c r="B3" s="4" t="inlineStr">
        <is>
          <t xml:space="preserve"> </t>
        </is>
      </c>
      <c r="C3" s="4" t="inlineStr">
        <is>
          <t xml:space="preserve"> </t>
        </is>
      </c>
      <c r="D3" s="4" t="inlineStr">
        <is>
          <t xml:space="preserve"> </t>
        </is>
      </c>
    </row>
    <row r="4">
      <c r="A4" s="4" t="inlineStr">
        <is>
          <t>Number of days for past due for loan to be considered nonperforming (in days)</t>
        </is>
      </c>
      <c r="B4" s="4" t="inlineStr">
        <is>
          <t>90 days</t>
        </is>
      </c>
      <c r="C4" s="4" t="inlineStr">
        <is>
          <t xml:space="preserve"> </t>
        </is>
      </c>
      <c r="D4" s="4" t="inlineStr">
        <is>
          <t>90 days</t>
        </is>
      </c>
    </row>
    <row r="5">
      <c r="A5" s="4" t="inlineStr">
        <is>
          <t>Residential mortgage loans held for sale, nonperforming</t>
        </is>
      </c>
      <c r="B5" s="6" t="n">
        <v>0</v>
      </c>
      <c r="C5" s="4" t="inlineStr">
        <is>
          <t xml:space="preserve"> </t>
        </is>
      </c>
      <c r="D5" s="6" t="n">
        <v>0</v>
      </c>
    </row>
    <row r="6">
      <c r="A6" s="4" t="inlineStr">
        <is>
          <t>Credit losses recognized on residential mortgage loans held for sale</t>
        </is>
      </c>
      <c r="B6" s="5" t="n">
        <v>0</v>
      </c>
      <c r="C6" s="6" t="n">
        <v>0</v>
      </c>
      <c r="D6" s="4" t="inlineStr">
        <is>
          <t xml:space="preserve"> </t>
        </is>
      </c>
    </row>
    <row r="7">
      <c r="A7" s="3" t="inlineStr">
        <is>
          <t>Components of Residential Mortgage Loans Held for Sale [Abstract]</t>
        </is>
      </c>
      <c r="B7" s="4" t="inlineStr">
        <is>
          <t xml:space="preserve"> </t>
        </is>
      </c>
      <c r="C7" s="4" t="inlineStr">
        <is>
          <t xml:space="preserve"> </t>
        </is>
      </c>
      <c r="D7" s="4" t="inlineStr">
        <is>
          <t xml:space="preserve"> </t>
        </is>
      </c>
    </row>
    <row r="8">
      <c r="A8" s="4" t="inlineStr">
        <is>
          <t>Unpaid principal balance</t>
        </is>
      </c>
      <c r="B8" s="5" t="n">
        <v>178631</v>
      </c>
      <c r="C8" s="4" t="inlineStr">
        <is>
          <t xml:space="preserve"> </t>
        </is>
      </c>
      <c r="D8" s="5" t="n">
        <v>182710</v>
      </c>
    </row>
    <row r="9">
      <c r="A9" s="4" t="inlineStr">
        <is>
          <t>Residential mortgage loans held for sale, Fair value</t>
        </is>
      </c>
      <c r="B9" s="5" t="n">
        <v>178576</v>
      </c>
      <c r="C9" s="4" t="inlineStr">
        <is>
          <t xml:space="preserve"> </t>
        </is>
      </c>
      <c r="D9" s="5" t="n">
        <v>186175</v>
      </c>
    </row>
    <row r="10">
      <c r="A10" s="4" t="inlineStr">
        <is>
          <t>Residential mortgage loans held for sale</t>
        </is>
      </c>
      <c r="B10" s="6" t="n">
        <v>182726</v>
      </c>
      <c r="C10" s="4" t="inlineStr">
        <is>
          <t xml:space="preserve"> </t>
        </is>
      </c>
      <c r="D10" s="6" t="n">
        <v>192295</v>
      </c>
    </row>
    <row r="11">
      <c r="A11" s="4" t="inlineStr">
        <is>
          <t>Residential Mortgage Loan Commitments [Member] | Not Designated as Hedging Instrument [Member]</t>
        </is>
      </c>
      <c r="B11" s="4" t="inlineStr">
        <is>
          <t xml:space="preserve"> </t>
        </is>
      </c>
      <c r="C11" s="4" t="inlineStr">
        <is>
          <t xml:space="preserve"> </t>
        </is>
      </c>
      <c r="D11" s="4" t="inlineStr">
        <is>
          <t xml:space="preserve"> </t>
        </is>
      </c>
    </row>
    <row r="12">
      <c r="A12" s="3" t="inlineStr">
        <is>
          <t>Schedule of Residential Mortgage Loans Held For Sale [Line Items]</t>
        </is>
      </c>
      <c r="B12" s="4" t="inlineStr">
        <is>
          <t xml:space="preserve"> </t>
        </is>
      </c>
      <c r="C12" s="4" t="inlineStr">
        <is>
          <t xml:space="preserve"> </t>
        </is>
      </c>
      <c r="D12" s="4" t="inlineStr">
        <is>
          <t xml:space="preserve"> </t>
        </is>
      </c>
    </row>
    <row r="13">
      <c r="A13" s="4" t="inlineStr">
        <is>
          <t>General number of days outstanding for residential mortgage commitments, minimum (in days)</t>
        </is>
      </c>
      <c r="B13" s="4" t="inlineStr">
        <is>
          <t>60 days</t>
        </is>
      </c>
      <c r="C13" s="4" t="inlineStr">
        <is>
          <t xml:space="preserve"> </t>
        </is>
      </c>
      <c r="D13" s="4" t="inlineStr">
        <is>
          <t>60 days</t>
        </is>
      </c>
    </row>
    <row r="14">
      <c r="A14" s="4" t="inlineStr">
        <is>
          <t>General number of days outstanding for residential mortgage commitments, maximum (in days)</t>
        </is>
      </c>
      <c r="B14" s="4" t="inlineStr">
        <is>
          <t>90 days</t>
        </is>
      </c>
      <c r="C14" s="4" t="inlineStr">
        <is>
          <t xml:space="preserve"> </t>
        </is>
      </c>
      <c r="D14" s="4" t="inlineStr">
        <is>
          <t>90 days</t>
        </is>
      </c>
    </row>
    <row r="15">
      <c r="A15" s="3" t="inlineStr">
        <is>
          <t>Components of Residential Mortgage Loans Held for Sale [Abstract]</t>
        </is>
      </c>
      <c r="B15" s="4" t="inlineStr">
        <is>
          <t xml:space="preserve"> </t>
        </is>
      </c>
      <c r="C15" s="4" t="inlineStr">
        <is>
          <t xml:space="preserve"> </t>
        </is>
      </c>
      <c r="D15" s="4" t="inlineStr">
        <is>
          <t xml:space="preserve"> </t>
        </is>
      </c>
    </row>
    <row r="16">
      <c r="A16" s="4" t="inlineStr">
        <is>
          <t>Derivative, Notional Amount</t>
        </is>
      </c>
      <c r="B16" s="6" t="n">
        <v>106004</v>
      </c>
      <c r="C16" s="4" t="inlineStr">
        <is>
          <t xml:space="preserve"> </t>
        </is>
      </c>
      <c r="D16" s="6" t="n">
        <v>171412</v>
      </c>
    </row>
    <row r="17">
      <c r="A17" s="4" t="inlineStr">
        <is>
          <t>Derivative, Net fair value</t>
        </is>
      </c>
      <c r="B17" s="6" t="n">
        <v>3867</v>
      </c>
      <c r="C17" s="4" t="inlineStr">
        <is>
          <t xml:space="preserve"> </t>
        </is>
      </c>
      <c r="D17" s="6" t="n">
        <v>6167</v>
      </c>
    </row>
    <row r="18">
      <c r="A18" s="4" t="inlineStr">
        <is>
          <t>Forward sales contracts [Member] | Not Designated as Hedging Instrument [Member]</t>
        </is>
      </c>
      <c r="B18" s="4" t="inlineStr">
        <is>
          <t xml:space="preserve"> </t>
        </is>
      </c>
      <c r="C18" s="4" t="inlineStr">
        <is>
          <t xml:space="preserve"> </t>
        </is>
      </c>
      <c r="D18" s="4" t="inlineStr">
        <is>
          <t xml:space="preserve"> </t>
        </is>
      </c>
    </row>
    <row r="19">
      <c r="A19" s="3" t="inlineStr">
        <is>
          <t>Schedule of Residential Mortgage Loans Held For Sale [Line Items]</t>
        </is>
      </c>
      <c r="B19" s="4" t="inlineStr">
        <is>
          <t xml:space="preserve"> </t>
        </is>
      </c>
      <c r="C19" s="4" t="inlineStr">
        <is>
          <t xml:space="preserve"> </t>
        </is>
      </c>
      <c r="D19" s="4" t="inlineStr">
        <is>
          <t xml:space="preserve"> </t>
        </is>
      </c>
    </row>
    <row r="20">
      <c r="A20" s="4" t="inlineStr">
        <is>
          <t>General number of days for delivery of loans, for which the price is set by forward sales contracts, minimum (in days)</t>
        </is>
      </c>
      <c r="B20" s="4" t="inlineStr">
        <is>
          <t>60 days</t>
        </is>
      </c>
      <c r="C20" s="4" t="inlineStr">
        <is>
          <t xml:space="preserve"> </t>
        </is>
      </c>
      <c r="D20" s="4" t="inlineStr">
        <is>
          <t>60 days</t>
        </is>
      </c>
    </row>
    <row r="21">
      <c r="A21" s="4" t="inlineStr">
        <is>
          <t>General number of days for delivery for loans, for which the price is set by forward sales contracts, maximum (in days)</t>
        </is>
      </c>
      <c r="B21" s="4" t="inlineStr">
        <is>
          <t>90 days</t>
        </is>
      </c>
      <c r="C21" s="4" t="inlineStr">
        <is>
          <t xml:space="preserve"> </t>
        </is>
      </c>
      <c r="D21" s="4" t="inlineStr">
        <is>
          <t>90 days</t>
        </is>
      </c>
    </row>
    <row r="22">
      <c r="A22" s="3" t="inlineStr">
        <is>
          <t>Components of Residential Mortgage Loans Held for Sale [Abstract]</t>
        </is>
      </c>
      <c r="B22" s="4" t="inlineStr">
        <is>
          <t xml:space="preserve"> </t>
        </is>
      </c>
      <c r="C22" s="4" t="inlineStr">
        <is>
          <t xml:space="preserve"> </t>
        </is>
      </c>
      <c r="D22" s="4" t="inlineStr">
        <is>
          <t xml:space="preserve"> </t>
        </is>
      </c>
    </row>
    <row r="23">
      <c r="A23" s="4" t="inlineStr">
        <is>
          <t>Derivative, Notional Amount</t>
        </is>
      </c>
      <c r="B23" s="6" t="n">
        <v>267880</v>
      </c>
      <c r="C23" s="4" t="inlineStr">
        <is>
          <t xml:space="preserve"> </t>
        </is>
      </c>
      <c r="D23" s="6" t="n">
        <v>328433</v>
      </c>
    </row>
    <row r="24">
      <c r="A24" s="4" t="inlineStr">
        <is>
          <t>Derivative, Net fair value</t>
        </is>
      </c>
      <c r="B24" s="6" t="n">
        <v>283</v>
      </c>
      <c r="C24" s="4" t="inlineStr">
        <is>
          <t xml:space="preserve"> </t>
        </is>
      </c>
      <c r="D24" s="6" t="n">
        <v>-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Activities, Mortgage Banking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Banking Revenue [Abstract]</t>
        </is>
      </c>
      <c r="B3" s="4" t="inlineStr">
        <is>
          <t xml:space="preserve"> </t>
        </is>
      </c>
      <c r="C3" s="4" t="inlineStr">
        <is>
          <t xml:space="preserve"> </t>
        </is>
      </c>
      <c r="D3" s="4" t="inlineStr">
        <is>
          <t xml:space="preserve"> </t>
        </is>
      </c>
      <c r="E3" s="4" t="inlineStr">
        <is>
          <t xml:space="preserve"> </t>
        </is>
      </c>
    </row>
    <row r="4">
      <c r="A4" s="4" t="inlineStr">
        <is>
          <t>Net realized gains on sale of mortgage loans</t>
        </is>
      </c>
      <c r="B4" s="6" t="n">
        <v>3158</v>
      </c>
      <c r="C4" s="6" t="n">
        <v>20783</v>
      </c>
      <c r="D4" s="6" t="n">
        <v>10041</v>
      </c>
      <c r="E4" s="6" t="n">
        <v>46783</v>
      </c>
    </row>
    <row r="5">
      <c r="A5" s="4" t="inlineStr">
        <is>
          <t>Net change in unrealized gain (loss) on mortgage loans held for sale</t>
        </is>
      </c>
      <c r="B5" s="5" t="n">
        <v>2307</v>
      </c>
      <c r="C5" s="5" t="n">
        <v>1783</v>
      </c>
      <c r="D5" s="5" t="n">
        <v>-3520</v>
      </c>
      <c r="E5" s="5" t="n">
        <v>-5172</v>
      </c>
    </row>
    <row r="6">
      <c r="A6" s="4" t="inlineStr">
        <is>
          <t>Net change in the fair value of mortgage loan commitments</t>
        </is>
      </c>
      <c r="B6" s="5" t="n">
        <v>998</v>
      </c>
      <c r="C6" s="5" t="n">
        <v>-1253</v>
      </c>
      <c r="D6" s="5" t="n">
        <v>-2300</v>
      </c>
      <c r="E6" s="5" t="n">
        <v>-10233</v>
      </c>
    </row>
    <row r="7">
      <c r="A7" s="4" t="inlineStr">
        <is>
          <t>Net change in the fair value of forward sales contracts</t>
        </is>
      </c>
      <c r="B7" s="5" t="n">
        <v>-6967</v>
      </c>
      <c r="C7" s="5" t="n">
        <v>-11309</v>
      </c>
      <c r="D7" s="5" t="n">
        <v>330</v>
      </c>
      <c r="E7" s="5" t="n">
        <v>3913</v>
      </c>
    </row>
    <row r="8">
      <c r="A8" s="4" t="inlineStr">
        <is>
          <t>Total production revenue</t>
        </is>
      </c>
      <c r="B8" s="5" t="n">
        <v>-504</v>
      </c>
      <c r="C8" s="5" t="n">
        <v>10004</v>
      </c>
      <c r="D8" s="5" t="n">
        <v>4551</v>
      </c>
      <c r="E8" s="5" t="n">
        <v>35291</v>
      </c>
    </row>
    <row r="9">
      <c r="A9" s="4" t="inlineStr">
        <is>
          <t>Servicing revenue</t>
        </is>
      </c>
      <c r="B9" s="5" t="n">
        <v>11872</v>
      </c>
      <c r="C9" s="5" t="n">
        <v>11215</v>
      </c>
      <c r="D9" s="5" t="n">
        <v>23467</v>
      </c>
      <c r="E9" s="5" t="n">
        <v>23041</v>
      </c>
    </row>
    <row r="10">
      <c r="A10" s="4" t="inlineStr">
        <is>
          <t>Total mortgage banking revenue</t>
        </is>
      </c>
      <c r="B10" s="6" t="n">
        <v>11368</v>
      </c>
      <c r="C10" s="6" t="n">
        <v>21219</v>
      </c>
      <c r="D10" s="6" t="n">
        <v>28018</v>
      </c>
      <c r="E10" s="6" t="n">
        <v>583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ortgage Banking Activities, Mortgage Servicing Rights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Summary of Mortgage Servicing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idential mortgage loans serviced for others</t>
        </is>
      </c>
      <c r="B4" s="5" t="n">
        <v>113217</v>
      </c>
      <c r="C4" s="4" t="inlineStr">
        <is>
          <t xml:space="preserve"> </t>
        </is>
      </c>
      <c r="D4" s="5" t="n">
        <v>113217</v>
      </c>
      <c r="E4" s="4" t="inlineStr">
        <is>
          <t xml:space="preserve"> </t>
        </is>
      </c>
      <c r="F4" s="5" t="n">
        <v>102008</v>
      </c>
    </row>
    <row r="5">
      <c r="A5" s="4" t="inlineStr">
        <is>
          <t>Outstanding principal balance of residential mortgage loans serviced for others</t>
        </is>
      </c>
      <c r="B5" s="6" t="n">
        <v>19327944000</v>
      </c>
      <c r="C5" s="4" t="inlineStr">
        <is>
          <t xml:space="preserve"> </t>
        </is>
      </c>
      <c r="D5" s="6" t="n">
        <v>19327944000</v>
      </c>
      <c r="E5" s="4" t="inlineStr">
        <is>
          <t xml:space="preserve"> </t>
        </is>
      </c>
      <c r="F5" s="6" t="n">
        <v>16442446000</v>
      </c>
    </row>
    <row r="6">
      <c r="A6" s="4" t="inlineStr">
        <is>
          <t>Weighted average interest rate</t>
        </is>
      </c>
      <c r="B6" s="10" t="n">
        <v>0.0352</v>
      </c>
      <c r="C6" s="4" t="inlineStr">
        <is>
          <t xml:space="preserve"> </t>
        </is>
      </c>
      <c r="D6" s="10" t="n">
        <v>0.0352</v>
      </c>
      <c r="E6" s="4" t="inlineStr">
        <is>
          <t xml:space="preserve"> </t>
        </is>
      </c>
      <c r="F6" s="10" t="n">
        <v>0.0358</v>
      </c>
    </row>
    <row r="7">
      <c r="A7" s="4" t="inlineStr">
        <is>
          <t>Remaining term (in months)</t>
        </is>
      </c>
      <c r="B7" s="4" t="inlineStr">
        <is>
          <t xml:space="preserve"> </t>
        </is>
      </c>
      <c r="C7" s="4" t="inlineStr">
        <is>
          <t xml:space="preserve"> </t>
        </is>
      </c>
      <c r="D7" s="4" t="inlineStr">
        <is>
          <t>285 months</t>
        </is>
      </c>
      <c r="E7" s="4" t="inlineStr">
        <is>
          <t xml:space="preserve"> </t>
        </is>
      </c>
      <c r="F7" s="4" t="inlineStr">
        <is>
          <t>281 months</t>
        </is>
      </c>
    </row>
    <row r="8">
      <c r="A8" s="3" t="inlineStr">
        <is>
          <t>Servicing Asset at Fair Value, Amoun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209563000</v>
      </c>
      <c r="C9" s="6" t="n">
        <v>132915000</v>
      </c>
      <c r="D9" s="6" t="n">
        <v>163198000</v>
      </c>
      <c r="E9" s="6" t="n">
        <v>101172000</v>
      </c>
      <c r="F9" s="6" t="n">
        <v>101172000</v>
      </c>
    </row>
    <row r="10">
      <c r="A10" s="4" t="inlineStr">
        <is>
          <t>Additions</t>
        </is>
      </c>
      <c r="B10" s="5" t="n">
        <v>5754000</v>
      </c>
      <c r="C10" s="5" t="n">
        <v>7937000</v>
      </c>
      <c r="D10" s="5" t="n">
        <v>10969000</v>
      </c>
      <c r="E10" s="5" t="n">
        <v>17767000</v>
      </c>
      <c r="F10" s="4" t="inlineStr">
        <is>
          <t xml:space="preserve"> </t>
        </is>
      </c>
    </row>
    <row r="11">
      <c r="A11" s="4" t="inlineStr">
        <is>
          <t>Acquisitions</t>
        </is>
      </c>
      <c r="B11" s="5" t="n">
        <v>44867000</v>
      </c>
      <c r="C11" s="5" t="n">
        <v>0</v>
      </c>
      <c r="D11" s="5" t="n">
        <v>44867000</v>
      </c>
      <c r="E11" s="5" t="n">
        <v>0</v>
      </c>
      <c r="F11" s="4" t="inlineStr">
        <is>
          <t xml:space="preserve"> </t>
        </is>
      </c>
    </row>
    <row r="12">
      <c r="A12" s="4" t="inlineStr">
        <is>
          <t>Changes due to principal payments</t>
        </is>
      </c>
      <c r="B12" s="5" t="n">
        <v>-7357000</v>
      </c>
      <c r="C12" s="5" t="n">
        <v>-10182000</v>
      </c>
      <c r="D12" s="5" t="n">
        <v>-15317000</v>
      </c>
      <c r="E12" s="5" t="n">
        <v>-22143000</v>
      </c>
      <c r="F12" s="4" t="inlineStr">
        <is>
          <t xml:space="preserve"> </t>
        </is>
      </c>
    </row>
    <row r="13">
      <c r="A13" s="4" t="inlineStr">
        <is>
          <t>Change in fair value due to market assumption changes</t>
        </is>
      </c>
      <c r="B13" s="5" t="n">
        <v>17485000</v>
      </c>
      <c r="C13" s="5" t="n">
        <v>-13041000</v>
      </c>
      <c r="D13" s="5" t="n">
        <v>66595000</v>
      </c>
      <c r="E13" s="5" t="n">
        <v>20833000</v>
      </c>
      <c r="F13" s="4" t="inlineStr">
        <is>
          <t xml:space="preserve"> </t>
        </is>
      </c>
    </row>
    <row r="14">
      <c r="A14" s="4" t="inlineStr">
        <is>
          <t>Ending balance</t>
        </is>
      </c>
      <c r="B14" s="6" t="n">
        <v>270312000</v>
      </c>
      <c r="C14" s="6" t="n">
        <v>117629000</v>
      </c>
      <c r="D14" s="6" t="n">
        <v>270312000</v>
      </c>
      <c r="E14" s="6" t="n">
        <v>117629000</v>
      </c>
      <c r="F14" s="6" t="n">
        <v>163198000</v>
      </c>
    </row>
    <row r="15">
      <c r="A15" s="3" t="inlineStr">
        <is>
          <t>Servicing Assets at Fair Value, Assumptions Used to Estimate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count rate - risk-free rate plus a market premium (in hundredths)</t>
        </is>
      </c>
      <c r="B16" s="4" t="inlineStr">
        <is>
          <t xml:space="preserve"> </t>
        </is>
      </c>
      <c r="C16" s="4" t="inlineStr">
        <is>
          <t xml:space="preserve"> </t>
        </is>
      </c>
      <c r="D16" s="10" t="n">
        <v>0.0877</v>
      </c>
      <c r="E16" s="4" t="inlineStr">
        <is>
          <t xml:space="preserve"> </t>
        </is>
      </c>
      <c r="F16" s="10" t="n">
        <v>0.0839</v>
      </c>
    </row>
    <row r="17">
      <c r="A17" s="4" t="inlineStr">
        <is>
          <t>Prepayment rate - based upon loan interest rate, original term and loan type</t>
        </is>
      </c>
      <c r="B17" s="4" t="inlineStr">
        <is>
          <t xml:space="preserve"> </t>
        </is>
      </c>
      <c r="C17" s="4" t="inlineStr">
        <is>
          <t xml:space="preserve"> </t>
        </is>
      </c>
      <c r="D17" s="10" t="n">
        <v>0.0788</v>
      </c>
      <c r="E17" s="4" t="inlineStr">
        <is>
          <t xml:space="preserve"> </t>
        </is>
      </c>
      <c r="F17" s="10" t="n">
        <v>0.1211</v>
      </c>
    </row>
    <row r="18">
      <c r="A18" s="4" t="inlineStr">
        <is>
          <t>Loan servicing costs - annually per loan based upon loan type, performing, minimum (in dollars per loan)</t>
        </is>
      </c>
      <c r="B18" s="4" t="inlineStr">
        <is>
          <t xml:space="preserve"> </t>
        </is>
      </c>
      <c r="C18" s="4" t="inlineStr">
        <is>
          <t xml:space="preserve"> </t>
        </is>
      </c>
      <c r="D18" s="6" t="n">
        <v>69</v>
      </c>
      <c r="E18" s="4" t="inlineStr">
        <is>
          <t xml:space="preserve"> </t>
        </is>
      </c>
      <c r="F18" s="6" t="n">
        <v>69</v>
      </c>
    </row>
    <row r="19">
      <c r="A19" s="4" t="inlineStr">
        <is>
          <t>Loan servicing costs - annually per loan based upon loan type, performing, maximum (in dollars per loan)</t>
        </is>
      </c>
      <c r="B19" s="4" t="inlineStr">
        <is>
          <t xml:space="preserve"> </t>
        </is>
      </c>
      <c r="C19" s="4" t="inlineStr">
        <is>
          <t xml:space="preserve"> </t>
        </is>
      </c>
      <c r="D19" s="5" t="n">
        <v>94</v>
      </c>
      <c r="E19" s="4" t="inlineStr">
        <is>
          <t xml:space="preserve"> </t>
        </is>
      </c>
      <c r="F19" s="5" t="n">
        <v>94</v>
      </c>
    </row>
    <row r="20">
      <c r="A20" s="4" t="inlineStr">
        <is>
          <t>Loan servicing costs - annually per loan based upon loan type, delinquent, minimum (in dollars per loan)</t>
        </is>
      </c>
      <c r="B20" s="4" t="inlineStr">
        <is>
          <t xml:space="preserve"> </t>
        </is>
      </c>
      <c r="C20" s="4" t="inlineStr">
        <is>
          <t xml:space="preserve"> </t>
        </is>
      </c>
      <c r="D20" s="5" t="n">
        <v>150</v>
      </c>
      <c r="E20" s="4" t="inlineStr">
        <is>
          <t xml:space="preserve"> </t>
        </is>
      </c>
      <c r="F20" s="5" t="n">
        <v>150</v>
      </c>
    </row>
    <row r="21">
      <c r="A21" s="4" t="inlineStr">
        <is>
          <t>Loan servicing costs - annually per loan based upon loan type, delinquent, maximum (in dollars per loan)</t>
        </is>
      </c>
      <c r="B21" s="4" t="inlineStr">
        <is>
          <t xml:space="preserve"> </t>
        </is>
      </c>
      <c r="C21" s="4" t="inlineStr">
        <is>
          <t xml:space="preserve"> </t>
        </is>
      </c>
      <c r="D21" s="5" t="n">
        <v>500</v>
      </c>
      <c r="E21" s="4" t="inlineStr">
        <is>
          <t xml:space="preserve"> </t>
        </is>
      </c>
      <c r="F21" s="5" t="n">
        <v>500</v>
      </c>
    </row>
    <row r="22">
      <c r="A22" s="4" t="inlineStr">
        <is>
          <t>Loan servicing costs - annually per loan based upon loan type, foreclosure, minimum (in dollars per loan)</t>
        </is>
      </c>
      <c r="B22" s="4" t="inlineStr">
        <is>
          <t xml:space="preserve"> </t>
        </is>
      </c>
      <c r="C22" s="4" t="inlineStr">
        <is>
          <t xml:space="preserve"> </t>
        </is>
      </c>
      <c r="D22" s="5" t="n">
        <v>1000</v>
      </c>
      <c r="E22" s="4" t="inlineStr">
        <is>
          <t xml:space="preserve"> </t>
        </is>
      </c>
      <c r="F22" s="5" t="n">
        <v>1000</v>
      </c>
    </row>
    <row r="23">
      <c r="A23" s="4" t="inlineStr">
        <is>
          <t>Loan servicing costs - annually per loan based upon loan type, foreclosure, maximum (in dollars per loan)</t>
        </is>
      </c>
      <c r="B23" s="4" t="inlineStr">
        <is>
          <t xml:space="preserve"> </t>
        </is>
      </c>
      <c r="C23" s="4" t="inlineStr">
        <is>
          <t xml:space="preserve"> </t>
        </is>
      </c>
      <c r="D23" s="6" t="n">
        <v>4000</v>
      </c>
      <c r="E23" s="4" t="inlineStr">
        <is>
          <t xml:space="preserve"> </t>
        </is>
      </c>
      <c r="F23" s="6" t="n">
        <v>4000</v>
      </c>
    </row>
    <row r="24">
      <c r="A24" s="4" t="inlineStr">
        <is>
          <t>Escrow earnings rate - indexed to rates paid on deposit accounts with comparable average life (in hundredths)</t>
        </is>
      </c>
      <c r="B24" s="4" t="inlineStr">
        <is>
          <t xml:space="preserve"> </t>
        </is>
      </c>
      <c r="C24" s="4" t="inlineStr">
        <is>
          <t xml:space="preserve"> </t>
        </is>
      </c>
      <c r="D24" s="10" t="n">
        <v>0.0305</v>
      </c>
      <c r="E24" s="4" t="inlineStr">
        <is>
          <t xml:space="preserve"> </t>
        </is>
      </c>
      <c r="F24" s="10" t="n">
        <v>0.0132</v>
      </c>
    </row>
    <row r="25">
      <c r="A25" s="4" t="inlineStr">
        <is>
          <t>Primary secondary mortgage rate spread</t>
        </is>
      </c>
      <c r="B25" s="5" t="n">
        <v>105</v>
      </c>
      <c r="C25" s="4" t="inlineStr">
        <is>
          <t xml:space="preserve"> </t>
        </is>
      </c>
      <c r="D25" s="5" t="n">
        <v>105</v>
      </c>
      <c r="E25" s="4" t="inlineStr">
        <is>
          <t xml:space="preserve"> </t>
        </is>
      </c>
      <c r="F25" s="5" t="n">
        <v>105</v>
      </c>
    </row>
    <row r="26">
      <c r="A26" s="4" t="inlineStr">
        <is>
          <t>Delinquency rate</t>
        </is>
      </c>
      <c r="B26" s="4" t="inlineStr">
        <is>
          <t xml:space="preserve"> </t>
        </is>
      </c>
      <c r="C26" s="4" t="inlineStr">
        <is>
          <t xml:space="preserve"> </t>
        </is>
      </c>
      <c r="D26" s="10" t="n">
        <v>0.0187</v>
      </c>
      <c r="E26" s="4" t="inlineStr">
        <is>
          <t xml:space="preserve"> </t>
        </is>
      </c>
      <c r="F26" s="10" t="n">
        <v>0.02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t>
        </is>
      </c>
      <c r="B1" s="2" t="inlineStr">
        <is>
          <t>6 Months Ended</t>
        </is>
      </c>
    </row>
    <row r="2">
      <c r="B2" s="2" t="inlineStr">
        <is>
          <t>Jun. 30, 2022 USD ($)</t>
        </is>
      </c>
    </row>
    <row r="3">
      <c r="A3" s="4" t="inlineStr">
        <is>
          <t>Judicial Ruling [Member] | Misuse of Revenues Pledged to Municipal Bonds [Member]</t>
        </is>
      </c>
      <c r="B3" s="4" t="inlineStr">
        <is>
          <t xml:space="preserve"> </t>
        </is>
      </c>
    </row>
    <row r="4">
      <c r="A4" s="3" t="inlineStr">
        <is>
          <t>Litigation Settlement [Abstract]</t>
        </is>
      </c>
      <c r="B4" s="4" t="inlineStr">
        <is>
          <t xml:space="preserve"> </t>
        </is>
      </c>
    </row>
    <row r="5">
      <c r="A5" s="4" t="inlineStr">
        <is>
          <t>Disgorged fees</t>
        </is>
      </c>
      <c r="B5" s="6" t="n">
        <v>1067721</v>
      </c>
    </row>
    <row r="6">
      <c r="A6" s="4" t="inlineStr">
        <is>
          <t>Litigation Settlement, Amount Awarded to Other Party</t>
        </is>
      </c>
      <c r="B6" s="6" t="n">
        <v>600000</v>
      </c>
    </row>
    <row r="7">
      <c r="A7" s="4" t="inlineStr">
        <is>
          <t>Pending Litigation [Member] | Misuse of Revenues Pledged to Municipal Bonds [Member]</t>
        </is>
      </c>
      <c r="B7" s="4" t="inlineStr">
        <is>
          <t xml:space="preserve"> </t>
        </is>
      </c>
    </row>
    <row r="8">
      <c r="A8" s="3" t="inlineStr">
        <is>
          <t>Litigation Settlement [Abstract]</t>
        </is>
      </c>
      <c r="B8" s="4" t="inlineStr">
        <is>
          <t xml:space="preserve"> </t>
        </is>
      </c>
    </row>
    <row r="9">
      <c r="A9" s="4" t="inlineStr">
        <is>
          <t>Loss Contingency, Number of Plaintiffs</t>
        </is>
      </c>
      <c r="B9" s="5" t="n">
        <v>2</v>
      </c>
    </row>
    <row r="10">
      <c r="A10" s="4" t="inlineStr">
        <is>
          <t>Pending Litigation [Member] | Bank Participation in Fraudulent Sale of Securities by Principals [Member]</t>
        </is>
      </c>
      <c r="B10" s="4" t="inlineStr">
        <is>
          <t xml:space="preserve"> </t>
        </is>
      </c>
    </row>
    <row r="11">
      <c r="A11" s="3" t="inlineStr">
        <is>
          <t>Litigation Settlement [Abstract]</t>
        </is>
      </c>
      <c r="B11" s="4" t="inlineStr">
        <is>
          <t xml:space="preserve"> </t>
        </is>
      </c>
    </row>
    <row r="12">
      <c r="A12" s="4" t="inlineStr">
        <is>
          <t>Loss Contingency, Number of Plaintiffs</t>
        </is>
      </c>
      <c r="B12" s="5" t="n">
        <v>19</v>
      </c>
    </row>
    <row r="13">
      <c r="A13" s="4" t="inlineStr">
        <is>
          <t>Outstanding principal accrued interest and other amounts upon sale of facilities securing payment of the bonds</t>
        </is>
      </c>
      <c r="B13" s="6" t="n">
        <v>20000000</v>
      </c>
    </row>
    <row r="14">
      <c r="A14" s="4" t="inlineStr">
        <is>
          <t>Principal amount of entered judgment against the principal individual and his wife</t>
        </is>
      </c>
      <c r="B14" s="5" t="n">
        <v>36805051</v>
      </c>
    </row>
    <row r="15">
      <c r="A15" s="4" t="inlineStr">
        <is>
          <t>Pre-judgment interest amount of entered judgment against the principal individual and his wife</t>
        </is>
      </c>
      <c r="B15" s="6" t="n">
        <v>10937831</v>
      </c>
    </row>
    <row r="16">
      <c r="A16" s="4" t="inlineStr">
        <is>
          <t>Pending Litigation [Member] | Inclusion of Proprietary Investment Products as Investment Options in 401k Plan Whose Fees Were Too High and Performance Too Low [Member]</t>
        </is>
      </c>
      <c r="B16" s="4" t="inlineStr">
        <is>
          <t xml:space="preserve"> </t>
        </is>
      </c>
    </row>
    <row r="17">
      <c r="A17" s="3" t="inlineStr">
        <is>
          <t>Litigation Settlement [Abstract]</t>
        </is>
      </c>
      <c r="B17" s="4" t="inlineStr">
        <is>
          <t xml:space="preserve"> </t>
        </is>
      </c>
    </row>
    <row r="18">
      <c r="A18" s="4" t="inlineStr">
        <is>
          <t>Loss Contingency, Number of Plaintiffs</t>
        </is>
      </c>
      <c r="B18" s="5" t="n">
        <v>3</v>
      </c>
    </row>
    <row r="19">
      <c r="A19" s="4" t="inlineStr">
        <is>
          <t>Pending Litigation [Member] | Bank breached various fiduciary duties acting in its capacity as trustee of a trust that was a co-general partner of the partnership</t>
        </is>
      </c>
      <c r="B19" s="4" t="inlineStr">
        <is>
          <t xml:space="preserve"> </t>
        </is>
      </c>
    </row>
    <row r="20">
      <c r="A20" s="3" t="inlineStr">
        <is>
          <t>Litigation Settlement [Abstract]</t>
        </is>
      </c>
      <c r="B20" s="4" t="inlineStr">
        <is>
          <t xml:space="preserve"> </t>
        </is>
      </c>
    </row>
    <row r="21">
      <c r="A21" s="4" t="inlineStr">
        <is>
          <t>Loss Contingency, Damages Sought, Value</t>
        </is>
      </c>
      <c r="B21" s="6" t="n">
        <v>6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Variable Interest Entities (Details) $ in Millions</t>
        </is>
      </c>
      <c r="B1" s="2" t="inlineStr">
        <is>
          <t>Jun. 30, 2022 USD ($)</t>
        </is>
      </c>
    </row>
    <row r="2">
      <c r="A2" s="4" t="inlineStr">
        <is>
          <t>Other Assets [Member]</t>
        </is>
      </c>
      <c r="B2" s="4" t="inlineStr">
        <is>
          <t xml:space="preserve"> </t>
        </is>
      </c>
    </row>
    <row r="3">
      <c r="A3" s="3" t="inlineStr">
        <is>
          <t>Variable Interest Entity [Line Items]</t>
        </is>
      </c>
      <c r="B3" s="4" t="inlineStr">
        <is>
          <t xml:space="preserve"> </t>
        </is>
      </c>
    </row>
    <row r="4">
      <c r="A4" s="4" t="inlineStr">
        <is>
          <t>Amortization Method Qualified Affordable Housing Project Investments</t>
        </is>
      </c>
      <c r="B4" s="6" t="n">
        <v>374</v>
      </c>
    </row>
    <row r="5">
      <c r="A5" s="4" t="inlineStr">
        <is>
          <t>Other Liabilities [Member]</t>
        </is>
      </c>
      <c r="B5" s="4" t="inlineStr">
        <is>
          <t xml:space="preserve"> </t>
        </is>
      </c>
    </row>
    <row r="6">
      <c r="A6" s="3" t="inlineStr">
        <is>
          <t>Variable Interest Entity [Line Items]</t>
        </is>
      </c>
      <c r="B6" s="4" t="inlineStr">
        <is>
          <t xml:space="preserve"> </t>
        </is>
      </c>
    </row>
    <row r="7">
      <c r="A7" s="4" t="inlineStr">
        <is>
          <t>Qualified Affordable Housing Project Investments, Commitment</t>
        </is>
      </c>
      <c r="B7" s="6" t="n">
        <v>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2</t>
        </is>
      </c>
      <c r="C1" s="2" t="inlineStr">
        <is>
          <t>Dec. 31, 2021</t>
        </is>
      </c>
    </row>
    <row r="2">
      <c r="A2" s="3" t="inlineStr">
        <is>
          <t>Investment securities [Abstract]</t>
        </is>
      </c>
      <c r="B2" s="4" t="inlineStr">
        <is>
          <t xml:space="preserve"> </t>
        </is>
      </c>
      <c r="C2" s="4" t="inlineStr">
        <is>
          <t xml:space="preserve"> </t>
        </is>
      </c>
    </row>
    <row r="3">
      <c r="A3" s="4" t="inlineStr">
        <is>
          <t>Investment Securities, Fair Value</t>
        </is>
      </c>
      <c r="B3" s="6" t="n">
        <v>2607757</v>
      </c>
      <c r="C3" s="6" t="n">
        <v>231395</v>
      </c>
    </row>
    <row r="4">
      <c r="A4" s="4" t="inlineStr">
        <is>
          <t>Real estate and other repossessed assets, allowance</t>
        </is>
      </c>
      <c r="B4" s="6" t="n">
        <v>-10822</v>
      </c>
      <c r="C4" s="6" t="n">
        <v>-6083</v>
      </c>
    </row>
    <row r="5">
      <c r="A5" s="3" t="inlineStr">
        <is>
          <t>Shareholders' equity: [Abstract]</t>
        </is>
      </c>
      <c r="B5" s="4" t="inlineStr">
        <is>
          <t xml:space="preserve"> </t>
        </is>
      </c>
      <c r="C5" s="4" t="inlineStr">
        <is>
          <t xml:space="preserve"> </t>
        </is>
      </c>
    </row>
    <row r="6">
      <c r="A6" s="4" t="inlineStr">
        <is>
          <t>Common Stock, Par or Stated Value Per Share</t>
        </is>
      </c>
      <c r="B6" s="9" t="n">
        <v>6e-05</v>
      </c>
      <c r="C6" s="9" t="n">
        <v>6e-05</v>
      </c>
    </row>
    <row r="7">
      <c r="A7" s="4" t="inlineStr">
        <is>
          <t>Common Stock, Shares Authorized</t>
        </is>
      </c>
      <c r="B7" s="5" t="n">
        <v>2500000000</v>
      </c>
      <c r="C7" s="5" t="n">
        <v>2500000000</v>
      </c>
    </row>
    <row r="8">
      <c r="A8" s="4" t="inlineStr">
        <is>
          <t>Common Stock, Shares, Issued</t>
        </is>
      </c>
      <c r="B8" s="5" t="n">
        <v>-76408276</v>
      </c>
      <c r="C8" s="5" t="n">
        <v>-76254029</v>
      </c>
    </row>
    <row r="9">
      <c r="A9" s="4" t="inlineStr">
        <is>
          <t>Common Stock, Shares, Outstanding</t>
        </is>
      </c>
      <c r="B9" s="5" t="n">
        <v>-76408276</v>
      </c>
      <c r="C9" s="5" t="n">
        <v>-76254029</v>
      </c>
    </row>
    <row r="10">
      <c r="A10" s="4" t="inlineStr">
        <is>
          <t>Treasury Stock, Shares</t>
        </is>
      </c>
      <c r="B10" s="5" t="n">
        <v>8602271</v>
      </c>
      <c r="C10" s="5" t="n">
        <v>77862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Shareholders' Equity (Details) - USD ($) $ / shares in Units, $ in Thousands</t>
        </is>
      </c>
      <c r="C1" s="2" t="inlineStr">
        <is>
          <t>3 Months Ended</t>
        </is>
      </c>
      <c r="E1" s="2" t="inlineStr">
        <is>
          <t>6 Months Ended</t>
        </is>
      </c>
    </row>
    <row r="2">
      <c r="B2" s="2" t="inlineStr">
        <is>
          <t>Aug. 02, 2022</t>
        </is>
      </c>
      <c r="C2" s="2" t="inlineStr">
        <is>
          <t>Jun. 30, 2022</t>
        </is>
      </c>
      <c r="D2" s="2" t="inlineStr">
        <is>
          <t>Jun. 30, 2021</t>
        </is>
      </c>
      <c r="E2" s="2" t="inlineStr">
        <is>
          <t>Jun. 30, 2022</t>
        </is>
      </c>
      <c r="F2" s="2" t="inlineStr">
        <is>
          <t>Jun. 30, 2021</t>
        </is>
      </c>
    </row>
    <row r="3">
      <c r="A3" s="4" t="inlineStr">
        <is>
          <t>Dividends declared (in dollars per share)</t>
        </is>
      </c>
      <c r="B3" s="4" t="inlineStr">
        <is>
          <t xml:space="preserve"> </t>
        </is>
      </c>
      <c r="C3" s="7" t="n">
        <v>0.53</v>
      </c>
      <c r="D3" s="7" t="n">
        <v>0.52</v>
      </c>
      <c r="E3" s="7" t="n">
        <v>1.06</v>
      </c>
      <c r="F3" s="7" t="n">
        <v>1.04</v>
      </c>
    </row>
    <row r="4">
      <c r="A4" s="3" t="inlineStr">
        <is>
          <t>Schedule of Accumulated Other Income (Los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Beginning of Period</t>
        </is>
      </c>
      <c r="B5" s="4" t="inlineStr">
        <is>
          <t xml:space="preserve"> </t>
        </is>
      </c>
      <c r="C5" s="4" t="inlineStr">
        <is>
          <t xml:space="preserve"> </t>
        </is>
      </c>
      <c r="D5" s="4" t="inlineStr">
        <is>
          <t xml:space="preserve"> </t>
        </is>
      </c>
      <c r="E5" s="6" t="n">
        <v>72371</v>
      </c>
      <c r="F5" s="6" t="n">
        <v>335868</v>
      </c>
    </row>
    <row r="6">
      <c r="A6" s="4" t="inlineStr">
        <is>
          <t>Net change in unrealized gain (loss)</t>
        </is>
      </c>
      <c r="B6" s="4" t="inlineStr">
        <is>
          <t xml:space="preserve"> </t>
        </is>
      </c>
      <c r="C6" s="6" t="n">
        <v>-242536</v>
      </c>
      <c r="D6" s="6" t="n">
        <v>8480</v>
      </c>
      <c r="E6" s="5" t="n">
        <v>-881577</v>
      </c>
      <c r="F6" s="5" t="n">
        <v>-141651</v>
      </c>
    </row>
    <row r="7">
      <c r="A7" s="4" t="inlineStr">
        <is>
          <t>Transfer of net unrealized loss from AFS to investment securities</t>
        </is>
      </c>
      <c r="B7" s="4" t="inlineStr">
        <is>
          <t xml:space="preserve"> </t>
        </is>
      </c>
      <c r="C7" s="4" t="inlineStr">
        <is>
          <t xml:space="preserve"> </t>
        </is>
      </c>
      <c r="D7" s="4" t="inlineStr">
        <is>
          <t xml:space="preserve"> </t>
        </is>
      </c>
      <c r="E7" s="5" t="n">
        <v>0</v>
      </c>
      <c r="F7" s="4" t="inlineStr">
        <is>
          <t xml:space="preserve"> </t>
        </is>
      </c>
    </row>
    <row r="8">
      <c r="A8" s="3" t="inlineStr">
        <is>
          <t>Reclassification Adjustments Included in Earning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evenues, Investment securities</t>
        </is>
      </c>
      <c r="B9" s="4" t="inlineStr">
        <is>
          <t xml:space="preserve"> </t>
        </is>
      </c>
      <c r="C9" s="5" t="n">
        <v>2455</v>
      </c>
      <c r="D9" s="5" t="n">
        <v>0</v>
      </c>
      <c r="E9" s="5" t="n">
        <v>2455</v>
      </c>
      <c r="F9" s="5" t="n">
        <v>0</v>
      </c>
    </row>
    <row r="10">
      <c r="A10" s="4" t="inlineStr">
        <is>
          <t>Gain on available for sale securities, net</t>
        </is>
      </c>
      <c r="B10" s="4" t="inlineStr">
        <is>
          <t xml:space="preserve"> </t>
        </is>
      </c>
      <c r="C10" s="5" t="n">
        <v>-1188</v>
      </c>
      <c r="D10" s="5" t="n">
        <v>-1430</v>
      </c>
      <c r="E10" s="5" t="n">
        <v>-2125</v>
      </c>
      <c r="F10" s="5" t="n">
        <v>-1897</v>
      </c>
    </row>
    <row r="11">
      <c r="A11" s="4" t="inlineStr">
        <is>
          <t>Other comprehensive income, before income taxes</t>
        </is>
      </c>
      <c r="B11" s="4" t="inlineStr">
        <is>
          <t xml:space="preserve"> </t>
        </is>
      </c>
      <c r="C11" s="5" t="n">
        <v>-241269</v>
      </c>
      <c r="D11" s="5" t="n">
        <v>7050</v>
      </c>
      <c r="E11" s="5" t="n">
        <v>-881247</v>
      </c>
      <c r="F11" s="5" t="n">
        <v>-143548</v>
      </c>
    </row>
    <row r="12">
      <c r="A12" s="4" t="inlineStr">
        <is>
          <t>Federal and state income taxes</t>
        </is>
      </c>
      <c r="B12" s="4" t="inlineStr">
        <is>
          <t xml:space="preserve"> </t>
        </is>
      </c>
      <c r="C12" s="5" t="n">
        <v>-56467</v>
      </c>
      <c r="D12" s="5" t="n">
        <v>1691</v>
      </c>
      <c r="E12" s="5" t="n">
        <v>-206248</v>
      </c>
      <c r="F12" s="5" t="n">
        <v>-34448</v>
      </c>
    </row>
    <row r="13">
      <c r="A13" s="4" t="inlineStr">
        <is>
          <t>Other comprehensive income, net of income taxes</t>
        </is>
      </c>
      <c r="B13" s="4" t="inlineStr">
        <is>
          <t xml:space="preserve"> </t>
        </is>
      </c>
      <c r="C13" s="5" t="n">
        <v>-184802</v>
      </c>
      <c r="D13" s="5" t="n">
        <v>5359</v>
      </c>
      <c r="E13" s="5" t="n">
        <v>-674999</v>
      </c>
      <c r="F13" s="5" t="n">
        <v>-109100</v>
      </c>
    </row>
    <row r="14">
      <c r="A14" s="4" t="inlineStr">
        <is>
          <t>Balance, End of Period</t>
        </is>
      </c>
      <c r="B14" s="4" t="inlineStr">
        <is>
          <t xml:space="preserve"> </t>
        </is>
      </c>
      <c r="C14" s="5" t="n">
        <v>-602628</v>
      </c>
      <c r="D14" s="5" t="n">
        <v>226768</v>
      </c>
      <c r="E14" s="5" t="n">
        <v>-602628</v>
      </c>
      <c r="F14" s="5" t="n">
        <v>226768</v>
      </c>
    </row>
    <row r="15">
      <c r="A15" s="4" t="inlineStr">
        <is>
          <t>Accumulated Net Unrealized Gain (Loss) on Available for Sale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ccumulated Other Income (Los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Beginning of Period</t>
        </is>
      </c>
      <c r="B17" s="4" t="inlineStr">
        <is>
          <t xml:space="preserve"> </t>
        </is>
      </c>
      <c r="C17" s="4" t="inlineStr">
        <is>
          <t xml:space="preserve"> </t>
        </is>
      </c>
      <c r="D17" s="4" t="inlineStr">
        <is>
          <t xml:space="preserve"> </t>
        </is>
      </c>
      <c r="E17" s="5" t="n">
        <v>69775</v>
      </c>
      <c r="F17" s="5" t="n">
        <v>335032</v>
      </c>
    </row>
    <row r="18">
      <c r="A18" s="4" t="inlineStr">
        <is>
          <t>Net change in unrealized gain (loss)</t>
        </is>
      </c>
      <c r="B18" s="4" t="inlineStr">
        <is>
          <t xml:space="preserve"> </t>
        </is>
      </c>
      <c r="C18" s="4" t="inlineStr">
        <is>
          <t xml:space="preserve"> </t>
        </is>
      </c>
      <c r="D18" s="4" t="inlineStr">
        <is>
          <t xml:space="preserve"> </t>
        </is>
      </c>
      <c r="E18" s="5" t="n">
        <v>-881577</v>
      </c>
      <c r="F18" s="5" t="n">
        <v>-141651</v>
      </c>
    </row>
    <row r="19">
      <c r="A19" s="4" t="inlineStr">
        <is>
          <t>Transfer of net unrealized loss from AFS to investment securities</t>
        </is>
      </c>
      <c r="B19" s="4" t="inlineStr">
        <is>
          <t xml:space="preserve"> </t>
        </is>
      </c>
      <c r="C19" s="4" t="inlineStr">
        <is>
          <t xml:space="preserve"> </t>
        </is>
      </c>
      <c r="D19" s="4" t="inlineStr">
        <is>
          <t xml:space="preserve"> </t>
        </is>
      </c>
      <c r="E19" s="5" t="n">
        <v>267509</v>
      </c>
      <c r="F19" s="4" t="inlineStr">
        <is>
          <t xml:space="preserve"> </t>
        </is>
      </c>
    </row>
    <row r="20">
      <c r="A20" s="3" t="inlineStr">
        <is>
          <t>Reclassification Adjustments Included in Earning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evenues, Investment securities</t>
        </is>
      </c>
      <c r="B21" s="4" t="inlineStr">
        <is>
          <t xml:space="preserve"> </t>
        </is>
      </c>
      <c r="C21" s="4" t="inlineStr">
        <is>
          <t xml:space="preserve"> </t>
        </is>
      </c>
      <c r="D21" s="4" t="inlineStr">
        <is>
          <t xml:space="preserve"> </t>
        </is>
      </c>
      <c r="E21" s="5" t="n">
        <v>0</v>
      </c>
      <c r="F21" s="4" t="inlineStr">
        <is>
          <t xml:space="preserve"> </t>
        </is>
      </c>
    </row>
    <row r="22">
      <c r="A22" s="4" t="inlineStr">
        <is>
          <t>Gain on available for sale securities, net</t>
        </is>
      </c>
      <c r="B22" s="4" t="inlineStr">
        <is>
          <t xml:space="preserve"> </t>
        </is>
      </c>
      <c r="C22" s="4" t="inlineStr">
        <is>
          <t xml:space="preserve"> </t>
        </is>
      </c>
      <c r="D22" s="4" t="inlineStr">
        <is>
          <t xml:space="preserve"> </t>
        </is>
      </c>
      <c r="E22" s="5" t="n">
        <v>-2125</v>
      </c>
      <c r="F22" s="5" t="n">
        <v>-1897</v>
      </c>
    </row>
    <row r="23">
      <c r="A23" s="4" t="inlineStr">
        <is>
          <t>Other comprehensive income, before income taxes</t>
        </is>
      </c>
      <c r="B23" s="4" t="inlineStr">
        <is>
          <t xml:space="preserve"> </t>
        </is>
      </c>
      <c r="C23" s="4" t="inlineStr">
        <is>
          <t xml:space="preserve"> </t>
        </is>
      </c>
      <c r="D23" s="4" t="inlineStr">
        <is>
          <t xml:space="preserve"> </t>
        </is>
      </c>
      <c r="E23" s="5" t="n">
        <v>-616193</v>
      </c>
      <c r="F23" s="5" t="n">
        <v>-143548</v>
      </c>
    </row>
    <row r="24">
      <c r="A24" s="4" t="inlineStr">
        <is>
          <t>Federal and state income taxes</t>
        </is>
      </c>
      <c r="B24" s="4" t="inlineStr">
        <is>
          <t xml:space="preserve"> </t>
        </is>
      </c>
      <c r="C24" s="4" t="inlineStr">
        <is>
          <t xml:space="preserve"> </t>
        </is>
      </c>
      <c r="D24" s="4" t="inlineStr">
        <is>
          <t xml:space="preserve"> </t>
        </is>
      </c>
      <c r="E24" s="5" t="n">
        <v>-144215</v>
      </c>
      <c r="F24" s="5" t="n">
        <v>-34448</v>
      </c>
    </row>
    <row r="25">
      <c r="A25" s="4" t="inlineStr">
        <is>
          <t>Other comprehensive income, net of income taxes</t>
        </is>
      </c>
      <c r="B25" s="4" t="inlineStr">
        <is>
          <t xml:space="preserve"> </t>
        </is>
      </c>
      <c r="C25" s="4" t="inlineStr">
        <is>
          <t xml:space="preserve"> </t>
        </is>
      </c>
      <c r="D25" s="4" t="inlineStr">
        <is>
          <t xml:space="preserve"> </t>
        </is>
      </c>
      <c r="E25" s="5" t="n">
        <v>-471978</v>
      </c>
      <c r="F25" s="5" t="n">
        <v>-109100</v>
      </c>
    </row>
    <row r="26">
      <c r="A26" s="4" t="inlineStr">
        <is>
          <t>Balance, End of Period</t>
        </is>
      </c>
      <c r="B26" s="4" t="inlineStr">
        <is>
          <t xml:space="preserve"> </t>
        </is>
      </c>
      <c r="C26" s="5" t="n">
        <v>-402203</v>
      </c>
      <c r="D26" s="5" t="n">
        <v>225932</v>
      </c>
      <c r="E26" s="5" t="n">
        <v>-402203</v>
      </c>
      <c r="F26" s="5" t="n">
        <v>225932</v>
      </c>
    </row>
    <row r="27">
      <c r="A27" s="4" t="inlineStr">
        <is>
          <t>Accumulated Unrealized Gain (Loss) on Employee Benefit Pl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Accumulated Other Income (Los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4" t="inlineStr">
        <is>
          <t xml:space="preserve"> </t>
        </is>
      </c>
      <c r="C29" s="4" t="inlineStr">
        <is>
          <t xml:space="preserve"> </t>
        </is>
      </c>
      <c r="D29" s="4" t="inlineStr">
        <is>
          <t xml:space="preserve"> </t>
        </is>
      </c>
      <c r="E29" s="5" t="n">
        <v>2596</v>
      </c>
      <c r="F29" s="5" t="n">
        <v>836</v>
      </c>
    </row>
    <row r="30">
      <c r="A30" s="4" t="inlineStr">
        <is>
          <t>Net change in unrealized gain (loss)</t>
        </is>
      </c>
      <c r="B30" s="4" t="inlineStr">
        <is>
          <t xml:space="preserve"> </t>
        </is>
      </c>
      <c r="C30" s="4" t="inlineStr">
        <is>
          <t xml:space="preserve"> </t>
        </is>
      </c>
      <c r="D30" s="4" t="inlineStr">
        <is>
          <t xml:space="preserve"> </t>
        </is>
      </c>
      <c r="E30" s="5" t="n">
        <v>0</v>
      </c>
      <c r="F30" s="5" t="n">
        <v>0</v>
      </c>
    </row>
    <row r="31">
      <c r="A31" s="4" t="inlineStr">
        <is>
          <t>Transfer of net unrealized loss from AFS to investment securities</t>
        </is>
      </c>
      <c r="B31" s="4" t="inlineStr">
        <is>
          <t xml:space="preserve"> </t>
        </is>
      </c>
      <c r="C31" s="4" t="inlineStr">
        <is>
          <t xml:space="preserve"> </t>
        </is>
      </c>
      <c r="D31" s="4" t="inlineStr">
        <is>
          <t xml:space="preserve"> </t>
        </is>
      </c>
      <c r="E31" s="5" t="n">
        <v>0</v>
      </c>
      <c r="F31" s="4" t="inlineStr">
        <is>
          <t xml:space="preserve"> </t>
        </is>
      </c>
    </row>
    <row r="32">
      <c r="A32" s="3" t="inlineStr">
        <is>
          <t>Reclassification Adjustments Included in Earning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evenues, Investment securities</t>
        </is>
      </c>
      <c r="B33" s="4" t="inlineStr">
        <is>
          <t xml:space="preserve"> </t>
        </is>
      </c>
      <c r="C33" s="4" t="inlineStr">
        <is>
          <t xml:space="preserve"> </t>
        </is>
      </c>
      <c r="D33" s="4" t="inlineStr">
        <is>
          <t xml:space="preserve"> </t>
        </is>
      </c>
      <c r="E33" s="5" t="n">
        <v>0</v>
      </c>
      <c r="F33" s="4" t="inlineStr">
        <is>
          <t xml:space="preserve"> </t>
        </is>
      </c>
    </row>
    <row r="34">
      <c r="A34" s="4" t="inlineStr">
        <is>
          <t>Gain on available for sale securities, net</t>
        </is>
      </c>
      <c r="B34" s="4" t="inlineStr">
        <is>
          <t xml:space="preserve"> </t>
        </is>
      </c>
      <c r="C34" s="4" t="inlineStr">
        <is>
          <t xml:space="preserve"> </t>
        </is>
      </c>
      <c r="D34" s="4" t="inlineStr">
        <is>
          <t xml:space="preserve"> </t>
        </is>
      </c>
      <c r="E34" s="5" t="n">
        <v>0</v>
      </c>
      <c r="F34" s="5" t="n">
        <v>0</v>
      </c>
    </row>
    <row r="35">
      <c r="A35" s="4" t="inlineStr">
        <is>
          <t>Other comprehensive income, before income taxes</t>
        </is>
      </c>
      <c r="B35" s="4" t="inlineStr">
        <is>
          <t xml:space="preserve"> </t>
        </is>
      </c>
      <c r="C35" s="4" t="inlineStr">
        <is>
          <t xml:space="preserve"> </t>
        </is>
      </c>
      <c r="D35" s="4" t="inlineStr">
        <is>
          <t xml:space="preserve"> </t>
        </is>
      </c>
      <c r="E35" s="5" t="n">
        <v>0</v>
      </c>
      <c r="F35" s="5" t="n">
        <v>0</v>
      </c>
    </row>
    <row r="36">
      <c r="A36" s="4" t="inlineStr">
        <is>
          <t>Federal and state income taxes</t>
        </is>
      </c>
      <c r="B36" s="4" t="inlineStr">
        <is>
          <t xml:space="preserve"> </t>
        </is>
      </c>
      <c r="C36" s="4" t="inlineStr">
        <is>
          <t xml:space="preserve"> </t>
        </is>
      </c>
      <c r="D36" s="4" t="inlineStr">
        <is>
          <t xml:space="preserve"> </t>
        </is>
      </c>
      <c r="E36" s="5" t="n">
        <v>0</v>
      </c>
      <c r="F36" s="5" t="n">
        <v>0</v>
      </c>
    </row>
    <row r="37">
      <c r="A37" s="4" t="inlineStr">
        <is>
          <t>Other comprehensive income, net of income taxes</t>
        </is>
      </c>
      <c r="B37" s="4" t="inlineStr">
        <is>
          <t xml:space="preserve"> </t>
        </is>
      </c>
      <c r="C37" s="4" t="inlineStr">
        <is>
          <t xml:space="preserve"> </t>
        </is>
      </c>
      <c r="D37" s="4" t="inlineStr">
        <is>
          <t xml:space="preserve"> </t>
        </is>
      </c>
      <c r="E37" s="5" t="n">
        <v>0</v>
      </c>
      <c r="F37" s="5" t="n">
        <v>0</v>
      </c>
    </row>
    <row r="38">
      <c r="A38" s="4" t="inlineStr">
        <is>
          <t>Balance, End of Period</t>
        </is>
      </c>
      <c r="B38" s="4" t="inlineStr">
        <is>
          <t xml:space="preserve"> </t>
        </is>
      </c>
      <c r="C38" s="5" t="n">
        <v>2596</v>
      </c>
      <c r="D38" s="5" t="n">
        <v>836</v>
      </c>
      <c r="E38" s="5" t="n">
        <v>2596</v>
      </c>
      <c r="F38" s="5" t="n">
        <v>836</v>
      </c>
    </row>
    <row r="39">
      <c r="A39" s="4" t="inlineStr">
        <is>
          <t>AOCI, Accumulated Gain (Loss), Debt Securities, Investment Securities Transferred from Available-for-sale, Par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Accumulated Other Income (Los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 of Period</t>
        </is>
      </c>
      <c r="B41" s="4" t="inlineStr">
        <is>
          <t xml:space="preserve"> </t>
        </is>
      </c>
      <c r="C41" s="4" t="inlineStr">
        <is>
          <t xml:space="preserve"> </t>
        </is>
      </c>
      <c r="D41" s="4" t="inlineStr">
        <is>
          <t xml:space="preserve"> </t>
        </is>
      </c>
      <c r="E41" s="5" t="n">
        <v>0</v>
      </c>
      <c r="F41" s="5" t="n">
        <v>0</v>
      </c>
    </row>
    <row r="42">
      <c r="A42" s="4" t="inlineStr">
        <is>
          <t>Net change in unrealized gain (loss)</t>
        </is>
      </c>
      <c r="B42" s="4" t="inlineStr">
        <is>
          <t xml:space="preserve"> </t>
        </is>
      </c>
      <c r="C42" s="4" t="inlineStr">
        <is>
          <t xml:space="preserve"> </t>
        </is>
      </c>
      <c r="D42" s="4" t="inlineStr">
        <is>
          <t xml:space="preserve"> </t>
        </is>
      </c>
      <c r="E42" s="5" t="n">
        <v>0</v>
      </c>
      <c r="F42" s="5" t="n">
        <v>0</v>
      </c>
    </row>
    <row r="43">
      <c r="A43" s="4" t="inlineStr">
        <is>
          <t>Transfer of net unrealized loss from AFS to investment securities</t>
        </is>
      </c>
      <c r="B43" s="4" t="inlineStr">
        <is>
          <t xml:space="preserve"> </t>
        </is>
      </c>
      <c r="C43" s="4" t="inlineStr">
        <is>
          <t xml:space="preserve"> </t>
        </is>
      </c>
      <c r="D43" s="4" t="inlineStr">
        <is>
          <t xml:space="preserve"> </t>
        </is>
      </c>
      <c r="E43" s="5" t="n">
        <v>-267509</v>
      </c>
      <c r="F43" s="4" t="inlineStr">
        <is>
          <t xml:space="preserve"> </t>
        </is>
      </c>
    </row>
    <row r="44">
      <c r="A44" s="3" t="inlineStr">
        <is>
          <t>Reclassification Adjustments Included in Earning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evenues, Investment securities</t>
        </is>
      </c>
      <c r="B45" s="4" t="inlineStr">
        <is>
          <t xml:space="preserve"> </t>
        </is>
      </c>
      <c r="C45" s="4" t="inlineStr">
        <is>
          <t xml:space="preserve"> </t>
        </is>
      </c>
      <c r="D45" s="4" t="inlineStr">
        <is>
          <t xml:space="preserve"> </t>
        </is>
      </c>
      <c r="E45" s="5" t="n">
        <v>2455</v>
      </c>
      <c r="F45" s="4" t="inlineStr">
        <is>
          <t xml:space="preserve"> </t>
        </is>
      </c>
    </row>
    <row r="46">
      <c r="A46" s="4" t="inlineStr">
        <is>
          <t>Gain on available for sale securities, net</t>
        </is>
      </c>
      <c r="B46" s="4" t="inlineStr">
        <is>
          <t xml:space="preserve"> </t>
        </is>
      </c>
      <c r="C46" s="4" t="inlineStr">
        <is>
          <t xml:space="preserve"> </t>
        </is>
      </c>
      <c r="D46" s="4" t="inlineStr">
        <is>
          <t xml:space="preserve"> </t>
        </is>
      </c>
      <c r="E46" s="5" t="n">
        <v>0</v>
      </c>
      <c r="F46" s="5" t="n">
        <v>0</v>
      </c>
    </row>
    <row r="47">
      <c r="A47" s="4" t="inlineStr">
        <is>
          <t>Other comprehensive income, before income taxes</t>
        </is>
      </c>
      <c r="B47" s="4" t="inlineStr">
        <is>
          <t xml:space="preserve"> </t>
        </is>
      </c>
      <c r="C47" s="4" t="inlineStr">
        <is>
          <t xml:space="preserve"> </t>
        </is>
      </c>
      <c r="D47" s="4" t="inlineStr">
        <is>
          <t xml:space="preserve"> </t>
        </is>
      </c>
      <c r="E47" s="5" t="n">
        <v>-265054</v>
      </c>
      <c r="F47" s="5" t="n">
        <v>0</v>
      </c>
    </row>
    <row r="48">
      <c r="A48" s="4" t="inlineStr">
        <is>
          <t>Federal and state income taxes</t>
        </is>
      </c>
      <c r="B48" s="4" t="inlineStr">
        <is>
          <t xml:space="preserve"> </t>
        </is>
      </c>
      <c r="C48" s="4" t="inlineStr">
        <is>
          <t xml:space="preserve"> </t>
        </is>
      </c>
      <c r="D48" s="4" t="inlineStr">
        <is>
          <t xml:space="preserve"> </t>
        </is>
      </c>
      <c r="E48" s="5" t="n">
        <v>-62033</v>
      </c>
      <c r="F48" s="5" t="n">
        <v>0</v>
      </c>
    </row>
    <row r="49">
      <c r="A49" s="4" t="inlineStr">
        <is>
          <t>Other comprehensive income, net of income taxes</t>
        </is>
      </c>
      <c r="B49" s="4" t="inlineStr">
        <is>
          <t xml:space="preserve"> </t>
        </is>
      </c>
      <c r="C49" s="4" t="inlineStr">
        <is>
          <t xml:space="preserve"> </t>
        </is>
      </c>
      <c r="D49" s="4" t="inlineStr">
        <is>
          <t xml:space="preserve"> </t>
        </is>
      </c>
      <c r="E49" s="5" t="n">
        <v>-203021</v>
      </c>
      <c r="F49" s="5" t="n">
        <v>0</v>
      </c>
    </row>
    <row r="50">
      <c r="A50" s="4" t="inlineStr">
        <is>
          <t>Balance, End of Period</t>
        </is>
      </c>
      <c r="B50" s="4" t="inlineStr">
        <is>
          <t xml:space="preserve"> </t>
        </is>
      </c>
      <c r="C50" s="6" t="n">
        <v>-203021</v>
      </c>
      <c r="D50" s="6" t="n">
        <v>0</v>
      </c>
      <c r="E50" s="6" t="n">
        <v>-203021</v>
      </c>
      <c r="F50" s="6" t="n">
        <v>0</v>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vidends Payable, Date Declared</t>
        </is>
      </c>
      <c r="B52" s="4" t="inlineStr">
        <is>
          <t>Aug.  02,  2022</t>
        </is>
      </c>
      <c r="C52" s="4" t="inlineStr">
        <is>
          <t xml:space="preserve"> </t>
        </is>
      </c>
      <c r="D52" s="4" t="inlineStr">
        <is>
          <t xml:space="preserve"> </t>
        </is>
      </c>
      <c r="E52" s="4" t="inlineStr">
        <is>
          <t xml:space="preserve"> </t>
        </is>
      </c>
      <c r="F52" s="4" t="inlineStr">
        <is>
          <t xml:space="preserve"> </t>
        </is>
      </c>
    </row>
    <row r="53">
      <c r="A53" s="4" t="inlineStr">
        <is>
          <t>Dividends declared (in dollars per share)</t>
        </is>
      </c>
      <c r="B53" s="7" t="n">
        <v>0.53</v>
      </c>
      <c r="C53" s="4" t="inlineStr">
        <is>
          <t xml:space="preserve"> </t>
        </is>
      </c>
      <c r="D53" s="4" t="inlineStr">
        <is>
          <t xml:space="preserve"> </t>
        </is>
      </c>
      <c r="E53" s="4" t="inlineStr">
        <is>
          <t xml:space="preserve"> </t>
        </is>
      </c>
      <c r="F53" s="4" t="inlineStr">
        <is>
          <t xml:space="preserve"> </t>
        </is>
      </c>
    </row>
    <row r="54">
      <c r="A54" s="4" t="inlineStr">
        <is>
          <t>Dividends Payable, Date to be Paid</t>
        </is>
      </c>
      <c r="B54" s="4" t="inlineStr">
        <is>
          <t>Aug. 25,  2022</t>
        </is>
      </c>
      <c r="C54" s="4" t="inlineStr">
        <is>
          <t xml:space="preserve"> </t>
        </is>
      </c>
      <c r="D54" s="4" t="inlineStr">
        <is>
          <t xml:space="preserve"> </t>
        </is>
      </c>
      <c r="E54" s="4" t="inlineStr">
        <is>
          <t xml:space="preserve"> </t>
        </is>
      </c>
      <c r="F54" s="4" t="inlineStr">
        <is>
          <t xml:space="preserve"> </t>
        </is>
      </c>
    </row>
    <row r="55">
      <c r="A55" s="4" t="inlineStr">
        <is>
          <t>Dividends Payable, Date of Record</t>
        </is>
      </c>
      <c r="B55" s="4" t="inlineStr">
        <is>
          <t>Aug. 16,  2022</t>
        </is>
      </c>
      <c r="C55" s="4" t="inlineStr">
        <is>
          <t xml:space="preserve"> </t>
        </is>
      </c>
      <c r="D55" s="4" t="inlineStr">
        <is>
          <t xml:space="preserve"> </t>
        </is>
      </c>
      <c r="E55" s="4" t="inlineStr">
        <is>
          <t xml:space="preserve"> </t>
        </is>
      </c>
      <c r="F5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 attributable to BOK Financial Corp. shareholders</t>
        </is>
      </c>
      <c r="B4" s="6" t="n">
        <v>132846</v>
      </c>
      <c r="C4" s="6" t="n">
        <v>166421</v>
      </c>
      <c r="D4" s="6" t="n">
        <v>195334</v>
      </c>
      <c r="E4" s="6" t="n">
        <v>312481</v>
      </c>
    </row>
    <row r="5">
      <c r="A5" s="4" t="inlineStr">
        <is>
          <t>Less: Earnings allocated to participating securities</t>
        </is>
      </c>
      <c r="B5" s="5" t="n">
        <v>949</v>
      </c>
      <c r="C5" s="5" t="n">
        <v>1170</v>
      </c>
      <c r="D5" s="5" t="n">
        <v>1400</v>
      </c>
      <c r="E5" s="5" t="n">
        <v>2107</v>
      </c>
    </row>
    <row r="6">
      <c r="A6" s="4" t="inlineStr">
        <is>
          <t>Numerator for basic earnings per share – income available to common shareholders</t>
        </is>
      </c>
      <c r="B6" s="5" t="n">
        <v>131897</v>
      </c>
      <c r="C6" s="5" t="n">
        <v>165251</v>
      </c>
      <c r="D6" s="5" t="n">
        <v>193934</v>
      </c>
      <c r="E6" s="5" t="n">
        <v>310374</v>
      </c>
    </row>
    <row r="7">
      <c r="A7" s="4" t="inlineStr">
        <is>
          <t>Effect of reallocating undistributed earnings of participating securities</t>
        </is>
      </c>
      <c r="B7" s="5" t="n">
        <v>0</v>
      </c>
      <c r="C7" s="5" t="n">
        <v>1</v>
      </c>
      <c r="D7" s="5" t="n">
        <v>0</v>
      </c>
      <c r="E7" s="5" t="n">
        <v>0</v>
      </c>
    </row>
    <row r="8">
      <c r="A8" s="4" t="inlineStr">
        <is>
          <t>Numerator for diluted earnings per share – income available to common shareholders</t>
        </is>
      </c>
      <c r="B8" s="6" t="n">
        <v>131897</v>
      </c>
      <c r="C8" s="6" t="n">
        <v>165252</v>
      </c>
      <c r="D8" s="6" t="n">
        <v>193934</v>
      </c>
      <c r="E8" s="6" t="n">
        <v>310374</v>
      </c>
    </row>
    <row r="9">
      <c r="A9" s="3" t="inlineStr">
        <is>
          <t>Denominator: [Abstract]</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67938607</v>
      </c>
      <c r="C10" s="5" t="n">
        <v>69302245</v>
      </c>
      <c r="D10" s="5" t="n">
        <v>68105679</v>
      </c>
      <c r="E10" s="5" t="n">
        <v>69442239</v>
      </c>
    </row>
    <row r="11">
      <c r="A11" s="4" t="inlineStr">
        <is>
          <t>Less: Participating securities included in weighted average shares (in shares)</t>
        </is>
      </c>
      <c r="B11" s="5" t="n">
        <v>484859</v>
      </c>
      <c r="C11" s="5" t="n">
        <v>486579</v>
      </c>
      <c r="D11" s="5" t="n">
        <v>489283</v>
      </c>
      <c r="E11" s="5" t="n">
        <v>466496</v>
      </c>
    </row>
    <row r="12">
      <c r="A12" s="4" t="inlineStr">
        <is>
          <t>Denominator for basic earnings per common share (in shares)</t>
        </is>
      </c>
      <c r="B12" s="5" t="n">
        <v>67453748</v>
      </c>
      <c r="C12" s="5" t="n">
        <v>68815666</v>
      </c>
      <c r="D12" s="5" t="n">
        <v>67616396</v>
      </c>
      <c r="E12" s="5" t="n">
        <v>68975743</v>
      </c>
    </row>
    <row r="13">
      <c r="A13" s="4" t="inlineStr">
        <is>
          <t>Dilutive effect of employee stock compensation plans (in shares)</t>
        </is>
      </c>
      <c r="B13" s="5" t="n">
        <v>1424</v>
      </c>
      <c r="C13" s="5" t="n">
        <v>1776</v>
      </c>
      <c r="D13" s="5" t="n">
        <v>1438</v>
      </c>
      <c r="E13" s="5" t="n">
        <v>3055</v>
      </c>
    </row>
    <row r="14">
      <c r="A14" s="4" t="inlineStr">
        <is>
          <t>Denominator for diluted earnings per common share (in shares)</t>
        </is>
      </c>
      <c r="B14" s="5" t="n">
        <v>67455172</v>
      </c>
      <c r="C14" s="5" t="n">
        <v>68817442</v>
      </c>
      <c r="D14" s="5" t="n">
        <v>67617834</v>
      </c>
      <c r="E14" s="5" t="n">
        <v>68978798</v>
      </c>
    </row>
    <row r="15">
      <c r="A15" s="4" t="inlineStr">
        <is>
          <t>Basic earnings per share</t>
        </is>
      </c>
      <c r="B15" s="7" t="n">
        <v>1.96</v>
      </c>
      <c r="C15" s="7" t="n">
        <v>2.4</v>
      </c>
      <c r="D15" s="7" t="n">
        <v>2.87</v>
      </c>
      <c r="E15" s="7" t="n">
        <v>4.5</v>
      </c>
    </row>
    <row r="16">
      <c r="A16" s="4" t="inlineStr">
        <is>
          <t>Diluted earnings per share</t>
        </is>
      </c>
      <c r="B16" s="7" t="n">
        <v>1.96</v>
      </c>
      <c r="C16" s="7" t="n">
        <v>2.4</v>
      </c>
      <c r="D16" s="7" t="n">
        <v>2.87</v>
      </c>
      <c r="E16" s="7" t="n">
        <v>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revenue from external sources</t>
        </is>
      </c>
      <c r="B4" s="6" t="n">
        <v>274018</v>
      </c>
      <c r="C4" s="6" t="n">
        <v>280309</v>
      </c>
      <c r="D4" s="6" t="n">
        <v>542429</v>
      </c>
      <c r="E4" s="6" t="n">
        <v>560729</v>
      </c>
    </row>
    <row r="5">
      <c r="A5" s="4" t="inlineStr">
        <is>
          <t>Net interest revenue (expense) from internal sources</t>
        </is>
      </c>
      <c r="B5" s="5" t="n">
        <v>0</v>
      </c>
      <c r="C5" s="5" t="n">
        <v>0</v>
      </c>
      <c r="D5" s="5" t="n">
        <v>0</v>
      </c>
      <c r="E5" s="5" t="n">
        <v>0</v>
      </c>
    </row>
    <row r="6">
      <c r="A6" s="4" t="inlineStr">
        <is>
          <t>Net interest revenue</t>
        </is>
      </c>
      <c r="B6" s="5" t="n">
        <v>274018</v>
      </c>
      <c r="C6" s="5" t="n">
        <v>280309</v>
      </c>
      <c r="D6" s="5" t="n">
        <v>542429</v>
      </c>
      <c r="E6" s="5" t="n">
        <v>560729</v>
      </c>
    </row>
    <row r="7">
      <c r="A7" s="4" t="inlineStr">
        <is>
          <t>Provision for credit losses</t>
        </is>
      </c>
      <c r="B7" s="5" t="n">
        <v>0</v>
      </c>
      <c r="C7" s="5" t="n">
        <v>-35000</v>
      </c>
      <c r="D7" s="5" t="n">
        <v>0</v>
      </c>
      <c r="E7" s="5" t="n">
        <v>-60000</v>
      </c>
    </row>
    <row r="8">
      <c r="A8" s="4" t="inlineStr">
        <is>
          <t>Net interest revenue after provision for credit losses</t>
        </is>
      </c>
      <c r="B8" s="5" t="n">
        <v>274018</v>
      </c>
      <c r="C8" s="5" t="n">
        <v>315309</v>
      </c>
      <c r="D8" s="5" t="n">
        <v>542429</v>
      </c>
      <c r="E8" s="5" t="n">
        <v>620729</v>
      </c>
    </row>
    <row r="9">
      <c r="A9" s="4" t="inlineStr">
        <is>
          <t>Other operating revenue</t>
        </is>
      </c>
      <c r="B9" s="5" t="n">
        <v>168617</v>
      </c>
      <c r="C9" s="5" t="n">
        <v>191446</v>
      </c>
      <c r="D9" s="5" t="n">
        <v>256473</v>
      </c>
      <c r="E9" s="5" t="n">
        <v>368500</v>
      </c>
    </row>
    <row r="10">
      <c r="A10" s="4" t="inlineStr">
        <is>
          <t>Other operating expense</t>
        </is>
      </c>
      <c r="B10" s="5" t="n">
        <v>273655</v>
      </c>
      <c r="C10" s="5" t="n">
        <v>291152</v>
      </c>
      <c r="D10" s="5" t="n">
        <v>551273</v>
      </c>
      <c r="E10" s="5" t="n">
        <v>586936</v>
      </c>
    </row>
    <row r="11">
      <c r="A11" s="4" t="inlineStr">
        <is>
          <t>Net direct contribution</t>
        </is>
      </c>
      <c r="B11" s="5" t="n">
        <v>168980</v>
      </c>
      <c r="C11" s="5" t="n">
        <v>215603</v>
      </c>
      <c r="D11" s="5" t="n">
        <v>247629</v>
      </c>
      <c r="E11" s="5" t="n">
        <v>402293</v>
      </c>
    </row>
    <row r="12">
      <c r="A12" s="4" t="inlineStr">
        <is>
          <t>Gain (loss) on financial instruments, net</t>
        </is>
      </c>
      <c r="B12" s="5" t="n">
        <v>0</v>
      </c>
      <c r="C12" s="5" t="n">
        <v>0</v>
      </c>
      <c r="D12" s="5" t="n">
        <v>0</v>
      </c>
      <c r="E12" s="5" t="n">
        <v>0</v>
      </c>
    </row>
    <row r="13">
      <c r="A13" s="4" t="inlineStr">
        <is>
          <t>Change in fair value of mortgage servicing rights</t>
        </is>
      </c>
      <c r="B13" s="5" t="n">
        <v>0</v>
      </c>
      <c r="C13" s="5" t="n">
        <v>0</v>
      </c>
      <c r="D13" s="5" t="n">
        <v>0</v>
      </c>
      <c r="E13" s="5" t="n">
        <v>0</v>
      </c>
    </row>
    <row r="14">
      <c r="A14" s="4" t="inlineStr">
        <is>
          <t>Gain (loss) on repossessed assets, net</t>
        </is>
      </c>
      <c r="B14" s="5" t="n">
        <v>0</v>
      </c>
      <c r="C14" s="5" t="n">
        <v>0</v>
      </c>
      <c r="D14" s="5" t="n">
        <v>0</v>
      </c>
      <c r="E14" s="5" t="n">
        <v>0</v>
      </c>
    </row>
    <row r="15">
      <c r="A15" s="4" t="inlineStr">
        <is>
          <t>Corporate expense allocations</t>
        </is>
      </c>
      <c r="B15" s="5" t="n">
        <v>0</v>
      </c>
      <c r="C15" s="5" t="n">
        <v>0</v>
      </c>
      <c r="D15" s="5" t="n">
        <v>0</v>
      </c>
      <c r="E15" s="5" t="n">
        <v>0</v>
      </c>
    </row>
    <row r="16">
      <c r="A16" s="4" t="inlineStr">
        <is>
          <t>Net income before taxes</t>
        </is>
      </c>
      <c r="B16" s="5" t="n">
        <v>168980</v>
      </c>
      <c r="C16" s="5" t="n">
        <v>215603</v>
      </c>
      <c r="D16" s="5" t="n">
        <v>247629</v>
      </c>
      <c r="E16" s="5" t="n">
        <v>402293</v>
      </c>
    </row>
    <row r="17">
      <c r="A17" s="4" t="inlineStr">
        <is>
          <t>Federal and state income taxes</t>
        </is>
      </c>
      <c r="B17" s="5" t="n">
        <v>36122</v>
      </c>
      <c r="C17" s="5" t="n">
        <v>48496</v>
      </c>
      <c r="D17" s="5" t="n">
        <v>52319</v>
      </c>
      <c r="E17" s="5" t="n">
        <v>90878</v>
      </c>
    </row>
    <row r="18">
      <c r="A18" s="4" t="inlineStr">
        <is>
          <t>Net income</t>
        </is>
      </c>
      <c r="B18" s="5" t="n">
        <v>132858</v>
      </c>
      <c r="C18" s="5" t="n">
        <v>167107</v>
      </c>
      <c r="D18" s="5" t="n">
        <v>195310</v>
      </c>
      <c r="E18" s="5" t="n">
        <v>311415</v>
      </c>
    </row>
    <row r="19">
      <c r="A19" s="4" t="inlineStr">
        <is>
          <t>Net income (loss) attributable to non-controlling interests</t>
        </is>
      </c>
      <c r="B19" s="5" t="n">
        <v>12</v>
      </c>
      <c r="C19" s="5" t="n">
        <v>686</v>
      </c>
      <c r="D19" s="5" t="n">
        <v>-24</v>
      </c>
      <c r="E19" s="5" t="n">
        <v>-1066</v>
      </c>
    </row>
    <row r="20">
      <c r="A20" s="4" t="inlineStr">
        <is>
          <t>Net income attributable to BOK Financial Corp. shareholders</t>
        </is>
      </c>
      <c r="B20" s="5" t="n">
        <v>132846</v>
      </c>
      <c r="C20" s="5" t="n">
        <v>166421</v>
      </c>
      <c r="D20" s="5" t="n">
        <v>195334</v>
      </c>
      <c r="E20" s="5" t="n">
        <v>312481</v>
      </c>
    </row>
    <row r="21">
      <c r="A21" s="4" t="inlineStr">
        <is>
          <t>Average assets</t>
        </is>
      </c>
      <c r="B21" s="5" t="n">
        <v>47288534</v>
      </c>
      <c r="C21" s="5" t="n">
        <v>50196922</v>
      </c>
      <c r="D21" s="5" t="n">
        <v>48915764</v>
      </c>
      <c r="E21" s="5" t="n">
        <v>50253463</v>
      </c>
    </row>
    <row r="22">
      <c r="A22" s="4" t="inlineStr">
        <is>
          <t>Operating Segments [Member] | Commercial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revenue from external sources</t>
        </is>
      </c>
      <c r="B24" s="5" t="n">
        <v>172974</v>
      </c>
      <c r="C24" s="5" t="n">
        <v>151942</v>
      </c>
      <c r="D24" s="5" t="n">
        <v>320564</v>
      </c>
      <c r="E24" s="5" t="n">
        <v>307741</v>
      </c>
    </row>
    <row r="25">
      <c r="A25" s="4" t="inlineStr">
        <is>
          <t>Net interest revenue (expense) from internal sources</t>
        </is>
      </c>
      <c r="B25" s="5" t="n">
        <v>-6452</v>
      </c>
      <c r="C25" s="5" t="n">
        <v>-21041</v>
      </c>
      <c r="D25" s="5" t="n">
        <v>-17031</v>
      </c>
      <c r="E25" s="5" t="n">
        <v>-46835</v>
      </c>
    </row>
    <row r="26">
      <c r="A26" s="4" t="inlineStr">
        <is>
          <t>Net interest revenue</t>
        </is>
      </c>
      <c r="B26" s="5" t="n">
        <v>166522</v>
      </c>
      <c r="C26" s="5" t="n">
        <v>130901</v>
      </c>
      <c r="D26" s="5" t="n">
        <v>303533</v>
      </c>
      <c r="E26" s="5" t="n">
        <v>260906</v>
      </c>
    </row>
    <row r="27">
      <c r="A27" s="4" t="inlineStr">
        <is>
          <t>Provision for credit losses</t>
        </is>
      </c>
      <c r="B27" s="5" t="n">
        <v>-1502</v>
      </c>
      <c r="C27" s="5" t="n">
        <v>16268</v>
      </c>
      <c r="D27" s="5" t="n">
        <v>3841</v>
      </c>
      <c r="E27" s="5" t="n">
        <v>30253</v>
      </c>
    </row>
    <row r="28">
      <c r="A28" s="4" t="inlineStr">
        <is>
          <t>Net interest revenue after provision for credit losses</t>
        </is>
      </c>
      <c r="B28" s="5" t="n">
        <v>168024</v>
      </c>
      <c r="C28" s="5" t="n">
        <v>114633</v>
      </c>
      <c r="D28" s="5" t="n">
        <v>299692</v>
      </c>
      <c r="E28" s="5" t="n">
        <v>230653</v>
      </c>
    </row>
    <row r="29">
      <c r="A29" s="4" t="inlineStr">
        <is>
          <t>Other operating revenue</t>
        </is>
      </c>
      <c r="B29" s="5" t="n">
        <v>61688</v>
      </c>
      <c r="C29" s="5" t="n">
        <v>65269</v>
      </c>
      <c r="D29" s="5" t="n">
        <v>119115</v>
      </c>
      <c r="E29" s="5" t="n">
        <v>111848</v>
      </c>
    </row>
    <row r="30">
      <c r="A30" s="4" t="inlineStr">
        <is>
          <t>Other operating expense</t>
        </is>
      </c>
      <c r="B30" s="5" t="n">
        <v>70009</v>
      </c>
      <c r="C30" s="5" t="n">
        <v>71351</v>
      </c>
      <c r="D30" s="5" t="n">
        <v>135123</v>
      </c>
      <c r="E30" s="5" t="n">
        <v>138330</v>
      </c>
    </row>
    <row r="31">
      <c r="A31" s="4" t="inlineStr">
        <is>
          <t>Net direct contribution</t>
        </is>
      </c>
      <c r="B31" s="5" t="n">
        <v>159703</v>
      </c>
      <c r="C31" s="5" t="n">
        <v>108551</v>
      </c>
      <c r="D31" s="5" t="n">
        <v>283684</v>
      </c>
      <c r="E31" s="5" t="n">
        <v>204171</v>
      </c>
    </row>
    <row r="32">
      <c r="A32" s="4" t="inlineStr">
        <is>
          <t>Gain (loss) on financial instruments, net</t>
        </is>
      </c>
      <c r="B32" s="5" t="n">
        <v>61</v>
      </c>
      <c r="C32" s="5" t="n">
        <v>34</v>
      </c>
      <c r="D32" s="5" t="n">
        <v>-143</v>
      </c>
      <c r="E32" s="5" t="n">
        <v>67</v>
      </c>
    </row>
    <row r="33">
      <c r="A33" s="4" t="inlineStr">
        <is>
          <t>Change in fair value of mortgage servicing rights</t>
        </is>
      </c>
      <c r="B33" s="5" t="n">
        <v>0</v>
      </c>
      <c r="C33" s="5" t="n">
        <v>0</v>
      </c>
      <c r="D33" s="5" t="n">
        <v>0</v>
      </c>
      <c r="E33" s="5" t="n">
        <v>0</v>
      </c>
    </row>
    <row r="34">
      <c r="A34" s="4" t="inlineStr">
        <is>
          <t>Gain (loss) on repossessed assets, net</t>
        </is>
      </c>
      <c r="B34" s="5" t="n">
        <v>-4515</v>
      </c>
      <c r="C34" s="5" t="n">
        <v>3565</v>
      </c>
      <c r="D34" s="5" t="n">
        <v>-2722</v>
      </c>
      <c r="E34" s="5" t="n">
        <v>16302</v>
      </c>
    </row>
    <row r="35">
      <c r="A35" s="4" t="inlineStr">
        <is>
          <t>Corporate expense allocations</t>
        </is>
      </c>
      <c r="B35" s="5" t="n">
        <v>16634</v>
      </c>
      <c r="C35" s="5" t="n">
        <v>12512</v>
      </c>
      <c r="D35" s="5" t="n">
        <v>32880</v>
      </c>
      <c r="E35" s="5" t="n">
        <v>25246</v>
      </c>
    </row>
    <row r="36">
      <c r="A36" s="4" t="inlineStr">
        <is>
          <t>Net income before taxes</t>
        </is>
      </c>
      <c r="B36" s="5" t="n">
        <v>138615</v>
      </c>
      <c r="C36" s="5" t="n">
        <v>99638</v>
      </c>
      <c r="D36" s="5" t="n">
        <v>247939</v>
      </c>
      <c r="E36" s="5" t="n">
        <v>195294</v>
      </c>
    </row>
    <row r="37">
      <c r="A37" s="4" t="inlineStr">
        <is>
          <t>Federal and state income taxes</t>
        </is>
      </c>
      <c r="B37" s="5" t="n">
        <v>33818</v>
      </c>
      <c r="C37" s="5" t="n">
        <v>27006</v>
      </c>
      <c r="D37" s="5" t="n">
        <v>60798</v>
      </c>
      <c r="E37" s="5" t="n">
        <v>52989</v>
      </c>
    </row>
    <row r="38">
      <c r="A38" s="4" t="inlineStr">
        <is>
          <t>Net income</t>
        </is>
      </c>
      <c r="B38" s="5" t="n">
        <v>104797</v>
      </c>
      <c r="C38" s="5" t="n">
        <v>72632</v>
      </c>
      <c r="D38" s="5" t="n">
        <v>187141</v>
      </c>
      <c r="E38" s="5" t="n">
        <v>142305</v>
      </c>
    </row>
    <row r="39">
      <c r="A39" s="4" t="inlineStr">
        <is>
          <t>Net income (loss) attributable to non-controlling interests</t>
        </is>
      </c>
      <c r="B39" s="5" t="n">
        <v>0</v>
      </c>
      <c r="C39" s="5" t="n">
        <v>0</v>
      </c>
      <c r="D39" s="5" t="n">
        <v>0</v>
      </c>
      <c r="E39" s="5" t="n">
        <v>0</v>
      </c>
    </row>
    <row r="40">
      <c r="A40" s="4" t="inlineStr">
        <is>
          <t>Net income attributable to BOK Financial Corp. shareholders</t>
        </is>
      </c>
      <c r="B40" s="5" t="n">
        <v>104797</v>
      </c>
      <c r="C40" s="5" t="n">
        <v>72632</v>
      </c>
      <c r="D40" s="5" t="n">
        <v>187141</v>
      </c>
      <c r="E40" s="5" t="n">
        <v>142305</v>
      </c>
    </row>
    <row r="41">
      <c r="A41" s="4" t="inlineStr">
        <is>
          <t>Average assets</t>
        </is>
      </c>
      <c r="B41" s="5" t="n">
        <v>29269712</v>
      </c>
      <c r="C41" s="5" t="n">
        <v>28160594</v>
      </c>
      <c r="D41" s="5" t="n">
        <v>29545278</v>
      </c>
      <c r="E41" s="5" t="n">
        <v>28104137</v>
      </c>
    </row>
    <row r="42">
      <c r="A42" s="4" t="inlineStr">
        <is>
          <t>Operating Segments [Member] | Consumer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interest revenue from external sources</t>
        </is>
      </c>
      <c r="B44" s="5" t="n">
        <v>16784</v>
      </c>
      <c r="C44" s="5" t="n">
        <v>17552</v>
      </c>
      <c r="D44" s="5" t="n">
        <v>33699</v>
      </c>
      <c r="E44" s="5" t="n">
        <v>34238</v>
      </c>
    </row>
    <row r="45">
      <c r="A45" s="4" t="inlineStr">
        <is>
          <t>Net interest revenue (expense) from internal sources</t>
        </is>
      </c>
      <c r="B45" s="5" t="n">
        <v>17002</v>
      </c>
      <c r="C45" s="5" t="n">
        <v>7393</v>
      </c>
      <c r="D45" s="5" t="n">
        <v>27294</v>
      </c>
      <c r="E45" s="5" t="n">
        <v>11681</v>
      </c>
    </row>
    <row r="46">
      <c r="A46" s="4" t="inlineStr">
        <is>
          <t>Net interest revenue</t>
        </is>
      </c>
      <c r="B46" s="5" t="n">
        <v>33786</v>
      </c>
      <c r="C46" s="5" t="n">
        <v>24945</v>
      </c>
      <c r="D46" s="5" t="n">
        <v>60993</v>
      </c>
      <c r="E46" s="5" t="n">
        <v>45919</v>
      </c>
    </row>
    <row r="47">
      <c r="A47" s="4" t="inlineStr">
        <is>
          <t>Provision for credit losses</t>
        </is>
      </c>
      <c r="B47" s="5" t="n">
        <v>1196</v>
      </c>
      <c r="C47" s="5" t="n">
        <v>425</v>
      </c>
      <c r="D47" s="5" t="n">
        <v>2308</v>
      </c>
      <c r="E47" s="5" t="n">
        <v>1561</v>
      </c>
    </row>
    <row r="48">
      <c r="A48" s="4" t="inlineStr">
        <is>
          <t>Net interest revenue after provision for credit losses</t>
        </is>
      </c>
      <c r="B48" s="5" t="n">
        <v>32590</v>
      </c>
      <c r="C48" s="5" t="n">
        <v>24520</v>
      </c>
      <c r="D48" s="5" t="n">
        <v>58685</v>
      </c>
      <c r="E48" s="5" t="n">
        <v>44358</v>
      </c>
    </row>
    <row r="49">
      <c r="A49" s="4" t="inlineStr">
        <is>
          <t>Other operating revenue</t>
        </is>
      </c>
      <c r="B49" s="5" t="n">
        <v>30089</v>
      </c>
      <c r="C49" s="5" t="n">
        <v>37714</v>
      </c>
      <c r="D49" s="5" t="n">
        <v>64050</v>
      </c>
      <c r="E49" s="5" t="n">
        <v>89996</v>
      </c>
    </row>
    <row r="50">
      <c r="A50" s="4" t="inlineStr">
        <is>
          <t>Other operating expense</t>
        </is>
      </c>
      <c r="B50" s="5" t="n">
        <v>52660</v>
      </c>
      <c r="C50" s="5" t="n">
        <v>52453</v>
      </c>
      <c r="D50" s="5" t="n">
        <v>101449</v>
      </c>
      <c r="E50" s="5" t="n">
        <v>108076</v>
      </c>
    </row>
    <row r="51">
      <c r="A51" s="4" t="inlineStr">
        <is>
          <t>Net direct contribution</t>
        </is>
      </c>
      <c r="B51" s="5" t="n">
        <v>10019</v>
      </c>
      <c r="C51" s="5" t="n">
        <v>9781</v>
      </c>
      <c r="D51" s="5" t="n">
        <v>21286</v>
      </c>
      <c r="E51" s="5" t="n">
        <v>26278</v>
      </c>
    </row>
    <row r="52">
      <c r="A52" s="4" t="inlineStr">
        <is>
          <t>Gain (loss) on financial instruments, net</t>
        </is>
      </c>
      <c r="B52" s="5" t="n">
        <v>-15860</v>
      </c>
      <c r="C52" s="5" t="n">
        <v>17137</v>
      </c>
      <c r="D52" s="5" t="n">
        <v>-73755</v>
      </c>
      <c r="E52" s="5" t="n">
        <v>-12479</v>
      </c>
    </row>
    <row r="53">
      <c r="A53" s="4" t="inlineStr">
        <is>
          <t>Change in fair value of mortgage servicing rights</t>
        </is>
      </c>
      <c r="B53" s="5" t="n">
        <v>17485</v>
      </c>
      <c r="C53" s="5" t="n">
        <v>-13041</v>
      </c>
      <c r="D53" s="5" t="n">
        <v>66595</v>
      </c>
      <c r="E53" s="5" t="n">
        <v>20833</v>
      </c>
    </row>
    <row r="54">
      <c r="A54" s="4" t="inlineStr">
        <is>
          <t>Gain (loss) on repossessed assets, net</t>
        </is>
      </c>
      <c r="B54" s="5" t="n">
        <v>93</v>
      </c>
      <c r="C54" s="5" t="n">
        <v>0</v>
      </c>
      <c r="D54" s="5" t="n">
        <v>138</v>
      </c>
      <c r="E54" s="5" t="n">
        <v>41</v>
      </c>
    </row>
    <row r="55">
      <c r="A55" s="4" t="inlineStr">
        <is>
          <t>Corporate expense allocations</t>
        </is>
      </c>
      <c r="B55" s="5" t="n">
        <v>10120</v>
      </c>
      <c r="C55" s="5" t="n">
        <v>11599</v>
      </c>
      <c r="D55" s="5" t="n">
        <v>22200</v>
      </c>
      <c r="E55" s="5" t="n">
        <v>23073</v>
      </c>
    </row>
    <row r="56">
      <c r="A56" s="4" t="inlineStr">
        <is>
          <t>Net income before taxes</t>
        </is>
      </c>
      <c r="B56" s="5" t="n">
        <v>1617</v>
      </c>
      <c r="C56" s="5" t="n">
        <v>2278</v>
      </c>
      <c r="D56" s="5" t="n">
        <v>-7936</v>
      </c>
      <c r="E56" s="5" t="n">
        <v>11600</v>
      </c>
    </row>
    <row r="57">
      <c r="A57" s="4" t="inlineStr">
        <is>
          <t>Federal and state income taxes</t>
        </is>
      </c>
      <c r="B57" s="5" t="n">
        <v>378</v>
      </c>
      <c r="C57" s="5" t="n">
        <v>580</v>
      </c>
      <c r="D57" s="5" t="n">
        <v>-1858</v>
      </c>
      <c r="E57" s="5" t="n">
        <v>2954</v>
      </c>
    </row>
    <row r="58">
      <c r="A58" s="4" t="inlineStr">
        <is>
          <t>Net income</t>
        </is>
      </c>
      <c r="B58" s="5" t="n">
        <v>1239</v>
      </c>
      <c r="C58" s="5" t="n">
        <v>1698</v>
      </c>
      <c r="D58" s="5" t="n">
        <v>-6078</v>
      </c>
      <c r="E58" s="5" t="n">
        <v>8646</v>
      </c>
    </row>
    <row r="59">
      <c r="A59" s="4" t="inlineStr">
        <is>
          <t>Net income (loss) attributable to non-controlling interests</t>
        </is>
      </c>
      <c r="B59" s="5" t="n">
        <v>0</v>
      </c>
      <c r="C59" s="5" t="n">
        <v>0</v>
      </c>
      <c r="D59" s="5" t="n">
        <v>0</v>
      </c>
      <c r="E59" s="5" t="n">
        <v>0</v>
      </c>
    </row>
    <row r="60">
      <c r="A60" s="4" t="inlineStr">
        <is>
          <t>Net income attributable to BOK Financial Corp. shareholders</t>
        </is>
      </c>
      <c r="B60" s="5" t="n">
        <v>1239</v>
      </c>
      <c r="C60" s="5" t="n">
        <v>1698</v>
      </c>
      <c r="D60" s="5" t="n">
        <v>-6078</v>
      </c>
      <c r="E60" s="5" t="n">
        <v>8646</v>
      </c>
    </row>
    <row r="61">
      <c r="A61" s="4" t="inlineStr">
        <is>
          <t>Average assets</t>
        </is>
      </c>
      <c r="B61" s="5" t="n">
        <v>10338191</v>
      </c>
      <c r="C61" s="5" t="n">
        <v>10087488</v>
      </c>
      <c r="D61" s="5" t="n">
        <v>10306218</v>
      </c>
      <c r="E61" s="5" t="n">
        <v>9922431</v>
      </c>
    </row>
    <row r="62">
      <c r="A62" s="4" t="inlineStr">
        <is>
          <t>Operating Segments [Member] | Wealth Management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interest revenue from external sources</t>
        </is>
      </c>
      <c r="B64" s="5" t="n">
        <v>39412</v>
      </c>
      <c r="C64" s="5" t="n">
        <v>52966</v>
      </c>
      <c r="D64" s="5" t="n">
        <v>95643</v>
      </c>
      <c r="E64" s="5" t="n">
        <v>101520</v>
      </c>
    </row>
    <row r="65">
      <c r="A65" s="4" t="inlineStr">
        <is>
          <t>Net interest revenue (expense) from internal sources</t>
        </is>
      </c>
      <c r="B65" s="5" t="n">
        <v>-1665</v>
      </c>
      <c r="C65" s="5" t="n">
        <v>-673</v>
      </c>
      <c r="D65" s="5" t="n">
        <v>-2130</v>
      </c>
      <c r="E65" s="5" t="n">
        <v>-873</v>
      </c>
    </row>
    <row r="66">
      <c r="A66" s="4" t="inlineStr">
        <is>
          <t>Net interest revenue</t>
        </is>
      </c>
      <c r="B66" s="5" t="n">
        <v>37747</v>
      </c>
      <c r="C66" s="5" t="n">
        <v>52293</v>
      </c>
      <c r="D66" s="5" t="n">
        <v>93513</v>
      </c>
      <c r="E66" s="5" t="n">
        <v>100647</v>
      </c>
    </row>
    <row r="67">
      <c r="A67" s="4" t="inlineStr">
        <is>
          <t>Provision for credit losses</t>
        </is>
      </c>
      <c r="B67" s="5" t="n">
        <v>-60</v>
      </c>
      <c r="C67" s="5" t="n">
        <v>-54</v>
      </c>
      <c r="D67" s="5" t="n">
        <v>-131</v>
      </c>
      <c r="E67" s="5" t="n">
        <v>-83</v>
      </c>
    </row>
    <row r="68">
      <c r="A68" s="4" t="inlineStr">
        <is>
          <t>Net interest revenue after provision for credit losses</t>
        </is>
      </c>
      <c r="B68" s="5" t="n">
        <v>37807</v>
      </c>
      <c r="C68" s="5" t="n">
        <v>52347</v>
      </c>
      <c r="D68" s="5" t="n">
        <v>93644</v>
      </c>
      <c r="E68" s="5" t="n">
        <v>100730</v>
      </c>
    </row>
    <row r="69">
      <c r="A69" s="4" t="inlineStr">
        <is>
          <t>Other operating revenue</t>
        </is>
      </c>
      <c r="B69" s="5" t="n">
        <v>86761</v>
      </c>
      <c r="C69" s="5" t="n">
        <v>79149</v>
      </c>
      <c r="D69" s="5" t="n">
        <v>111779</v>
      </c>
      <c r="E69" s="5" t="n">
        <v>145272</v>
      </c>
    </row>
    <row r="70">
      <c r="A70" s="4" t="inlineStr">
        <is>
          <t>Other operating expense</t>
        </is>
      </c>
      <c r="B70" s="5" t="n">
        <v>76393</v>
      </c>
      <c r="C70" s="5" t="n">
        <v>79518</v>
      </c>
      <c r="D70" s="5" t="n">
        <v>151012</v>
      </c>
      <c r="E70" s="5" t="n">
        <v>158187</v>
      </c>
    </row>
    <row r="71">
      <c r="A71" s="4" t="inlineStr">
        <is>
          <t>Net direct contribution</t>
        </is>
      </c>
      <c r="B71" s="5" t="n">
        <v>48175</v>
      </c>
      <c r="C71" s="5" t="n">
        <v>51978</v>
      </c>
      <c r="D71" s="5" t="n">
        <v>54411</v>
      </c>
      <c r="E71" s="5" t="n">
        <v>87815</v>
      </c>
    </row>
    <row r="72">
      <c r="A72" s="4" t="inlineStr">
        <is>
          <t>Gain (loss) on financial instruments, net</t>
        </is>
      </c>
      <c r="B72" s="5" t="n">
        <v>0</v>
      </c>
      <c r="C72" s="5" t="n">
        <v>0</v>
      </c>
      <c r="D72" s="5" t="n">
        <v>0</v>
      </c>
      <c r="E72" s="5" t="n">
        <v>0</v>
      </c>
    </row>
    <row r="73">
      <c r="A73" s="4" t="inlineStr">
        <is>
          <t>Change in fair value of mortgage servicing rights</t>
        </is>
      </c>
      <c r="B73" s="5" t="n">
        <v>0</v>
      </c>
      <c r="C73" s="5" t="n">
        <v>0</v>
      </c>
      <c r="D73" s="5" t="n">
        <v>0</v>
      </c>
      <c r="E73" s="5" t="n">
        <v>0</v>
      </c>
    </row>
    <row r="74">
      <c r="A74" s="4" t="inlineStr">
        <is>
          <t>Gain (loss) on repossessed assets, net</t>
        </is>
      </c>
      <c r="B74" s="5" t="n">
        <v>0</v>
      </c>
      <c r="C74" s="5" t="n">
        <v>0</v>
      </c>
      <c r="D74" s="5" t="n">
        <v>0</v>
      </c>
      <c r="E74" s="5" t="n">
        <v>0</v>
      </c>
    </row>
    <row r="75">
      <c r="A75" s="4" t="inlineStr">
        <is>
          <t>Corporate expense allocations</t>
        </is>
      </c>
      <c r="B75" s="5" t="n">
        <v>12503</v>
      </c>
      <c r="C75" s="5" t="n">
        <v>10352</v>
      </c>
      <c r="D75" s="5" t="n">
        <v>24575</v>
      </c>
      <c r="E75" s="5" t="n">
        <v>20249</v>
      </c>
    </row>
    <row r="76">
      <c r="A76" s="4" t="inlineStr">
        <is>
          <t>Net income before taxes</t>
        </is>
      </c>
      <c r="B76" s="5" t="n">
        <v>35672</v>
      </c>
      <c r="C76" s="5" t="n">
        <v>41626</v>
      </c>
      <c r="D76" s="5" t="n">
        <v>29836</v>
      </c>
      <c r="E76" s="5" t="n">
        <v>67566</v>
      </c>
    </row>
    <row r="77">
      <c r="A77" s="4" t="inlineStr">
        <is>
          <t>Federal and state income taxes</t>
        </is>
      </c>
      <c r="B77" s="5" t="n">
        <v>8385</v>
      </c>
      <c r="C77" s="5" t="n">
        <v>10638</v>
      </c>
      <c r="D77" s="5" t="n">
        <v>7070</v>
      </c>
      <c r="E77" s="5" t="n">
        <v>17281</v>
      </c>
    </row>
    <row r="78">
      <c r="A78" s="4" t="inlineStr">
        <is>
          <t>Net income</t>
        </is>
      </c>
      <c r="B78" s="5" t="n">
        <v>27287</v>
      </c>
      <c r="C78" s="5" t="n">
        <v>30988</v>
      </c>
      <c r="D78" s="5" t="n">
        <v>22766</v>
      </c>
      <c r="E78" s="5" t="n">
        <v>50285</v>
      </c>
    </row>
    <row r="79">
      <c r="A79" s="4" t="inlineStr">
        <is>
          <t>Net income (loss) attributable to non-controlling interests</t>
        </is>
      </c>
      <c r="B79" s="5" t="n">
        <v>0</v>
      </c>
      <c r="C79" s="5" t="n">
        <v>0</v>
      </c>
      <c r="D79" s="5" t="n">
        <v>0</v>
      </c>
      <c r="E79" s="5" t="n">
        <v>0</v>
      </c>
    </row>
    <row r="80">
      <c r="A80" s="4" t="inlineStr">
        <is>
          <t>Net income attributable to BOK Financial Corp. shareholders</t>
        </is>
      </c>
      <c r="B80" s="5" t="n">
        <v>27287</v>
      </c>
      <c r="C80" s="5" t="n">
        <v>30988</v>
      </c>
      <c r="D80" s="5" t="n">
        <v>22766</v>
      </c>
      <c r="E80" s="5" t="n">
        <v>50285</v>
      </c>
    </row>
    <row r="81">
      <c r="A81" s="4" t="inlineStr">
        <is>
          <t>Average assets</t>
        </is>
      </c>
      <c r="B81" s="5" t="n">
        <v>16902721</v>
      </c>
      <c r="C81" s="5" t="n">
        <v>19201041</v>
      </c>
      <c r="D81" s="5" t="n">
        <v>19101045</v>
      </c>
      <c r="E81" s="5" t="n">
        <v>18924987</v>
      </c>
    </row>
    <row r="82">
      <c r="A82" s="4" t="inlineStr">
        <is>
          <t>Funds Management and Other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Net interest revenue from external sources</t>
        </is>
      </c>
      <c r="B84" s="5" t="n">
        <v>44848</v>
      </c>
      <c r="C84" s="5" t="n">
        <v>57849</v>
      </c>
      <c r="D84" s="5" t="n">
        <v>92523</v>
      </c>
      <c r="E84" s="5" t="n">
        <v>117230</v>
      </c>
    </row>
    <row r="85">
      <c r="A85" s="4" t="inlineStr">
        <is>
          <t>Net interest revenue (expense) from internal sources</t>
        </is>
      </c>
      <c r="B85" s="5" t="n">
        <v>-8885</v>
      </c>
      <c r="C85" s="5" t="n">
        <v>14321</v>
      </c>
      <c r="D85" s="5" t="n">
        <v>-8133</v>
      </c>
      <c r="E85" s="5" t="n">
        <v>36027</v>
      </c>
    </row>
    <row r="86">
      <c r="A86" s="4" t="inlineStr">
        <is>
          <t>Net interest revenue</t>
        </is>
      </c>
      <c r="B86" s="5" t="n">
        <v>35963</v>
      </c>
      <c r="C86" s="5" t="n">
        <v>72170</v>
      </c>
      <c r="D86" s="5" t="n">
        <v>84390</v>
      </c>
      <c r="E86" s="5" t="n">
        <v>153257</v>
      </c>
    </row>
    <row r="87">
      <c r="A87" s="4" t="inlineStr">
        <is>
          <t>Provision for credit losses</t>
        </is>
      </c>
      <c r="B87" s="5" t="n">
        <v>366</v>
      </c>
      <c r="C87" s="5" t="n">
        <v>-51639</v>
      </c>
      <c r="D87" s="5" t="n">
        <v>-6018</v>
      </c>
      <c r="E87" s="5" t="n">
        <v>-91731</v>
      </c>
    </row>
    <row r="88">
      <c r="A88" s="4" t="inlineStr">
        <is>
          <t>Net interest revenue after provision for credit losses</t>
        </is>
      </c>
      <c r="B88" s="5" t="n">
        <v>35597</v>
      </c>
      <c r="C88" s="5" t="n">
        <v>123809</v>
      </c>
      <c r="D88" s="5" t="n">
        <v>90408</v>
      </c>
      <c r="E88" s="5" t="n">
        <v>244988</v>
      </c>
    </row>
    <row r="89">
      <c r="A89" s="4" t="inlineStr">
        <is>
          <t>Other operating revenue</t>
        </is>
      </c>
      <c r="B89" s="5" t="n">
        <v>-9921</v>
      </c>
      <c r="C89" s="5" t="n">
        <v>9314</v>
      </c>
      <c r="D89" s="5" t="n">
        <v>-38471</v>
      </c>
      <c r="E89" s="5" t="n">
        <v>21384</v>
      </c>
    </row>
    <row r="90">
      <c r="A90" s="4" t="inlineStr">
        <is>
          <t>Other operating expense</t>
        </is>
      </c>
      <c r="B90" s="5" t="n">
        <v>74593</v>
      </c>
      <c r="C90" s="5" t="n">
        <v>87830</v>
      </c>
      <c r="D90" s="5" t="n">
        <v>163689</v>
      </c>
      <c r="E90" s="5" t="n">
        <v>182343</v>
      </c>
    </row>
    <row r="91">
      <c r="A91" s="4" t="inlineStr">
        <is>
          <t>Net direct contribution</t>
        </is>
      </c>
      <c r="B91" s="5" t="n">
        <v>-48917</v>
      </c>
      <c r="C91" s="5" t="n">
        <v>45293</v>
      </c>
      <c r="D91" s="5" t="n">
        <v>-111752</v>
      </c>
      <c r="E91" s="5" t="n">
        <v>84029</v>
      </c>
    </row>
    <row r="92">
      <c r="A92" s="4" t="inlineStr">
        <is>
          <t>Gain (loss) on financial instruments, net</t>
        </is>
      </c>
      <c r="B92" s="5" t="n">
        <v>15799</v>
      </c>
      <c r="C92" s="5" t="n">
        <v>-17171</v>
      </c>
      <c r="D92" s="5" t="n">
        <v>73898</v>
      </c>
      <c r="E92" s="5" t="n">
        <v>12412</v>
      </c>
    </row>
    <row r="93">
      <c r="A93" s="4" t="inlineStr">
        <is>
          <t>Change in fair value of mortgage servicing rights</t>
        </is>
      </c>
      <c r="B93" s="5" t="n">
        <v>-17485</v>
      </c>
      <c r="C93" s="5" t="n">
        <v>13041</v>
      </c>
      <c r="D93" s="5" t="n">
        <v>-66595</v>
      </c>
      <c r="E93" s="5" t="n">
        <v>-20833</v>
      </c>
    </row>
    <row r="94">
      <c r="A94" s="4" t="inlineStr">
        <is>
          <t>Gain (loss) on repossessed assets, net</t>
        </is>
      </c>
      <c r="B94" s="5" t="n">
        <v>4422</v>
      </c>
      <c r="C94" s="5" t="n">
        <v>-3565</v>
      </c>
      <c r="D94" s="5" t="n">
        <v>2584</v>
      </c>
      <c r="E94" s="5" t="n">
        <v>-16343</v>
      </c>
    </row>
    <row r="95">
      <c r="A95" s="4" t="inlineStr">
        <is>
          <t>Corporate expense allocations</t>
        </is>
      </c>
      <c r="B95" s="5" t="n">
        <v>-39257</v>
      </c>
      <c r="C95" s="5" t="n">
        <v>-34463</v>
      </c>
      <c r="D95" s="5" t="n">
        <v>-79655</v>
      </c>
      <c r="E95" s="5" t="n">
        <v>-68568</v>
      </c>
    </row>
    <row r="96">
      <c r="A96" s="4" t="inlineStr">
        <is>
          <t>Net income before taxes</t>
        </is>
      </c>
      <c r="B96" s="5" t="n">
        <v>-6924</v>
      </c>
      <c r="C96" s="5" t="n">
        <v>72061</v>
      </c>
      <c r="D96" s="5" t="n">
        <v>-22210</v>
      </c>
      <c r="E96" s="5" t="n">
        <v>127833</v>
      </c>
    </row>
    <row r="97">
      <c r="A97" s="4" t="inlineStr">
        <is>
          <t>Federal and state income taxes</t>
        </is>
      </c>
      <c r="B97" s="5" t="n">
        <v>-6459</v>
      </c>
      <c r="C97" s="5" t="n">
        <v>10272</v>
      </c>
      <c r="D97" s="5" t="n">
        <v>-13691</v>
      </c>
      <c r="E97" s="5" t="n">
        <v>17654</v>
      </c>
    </row>
    <row r="98">
      <c r="A98" s="4" t="inlineStr">
        <is>
          <t>Net income</t>
        </is>
      </c>
      <c r="B98" s="5" t="n">
        <v>-465</v>
      </c>
      <c r="C98" s="5" t="n">
        <v>61789</v>
      </c>
      <c r="D98" s="5" t="n">
        <v>-8519</v>
      </c>
      <c r="E98" s="5" t="n">
        <v>110179</v>
      </c>
    </row>
    <row r="99">
      <c r="A99" s="4" t="inlineStr">
        <is>
          <t>Net income (loss) attributable to non-controlling interests</t>
        </is>
      </c>
      <c r="B99" s="5" t="n">
        <v>12</v>
      </c>
      <c r="C99" s="5" t="n">
        <v>686</v>
      </c>
      <c r="D99" s="5" t="n">
        <v>-24</v>
      </c>
      <c r="E99" s="5" t="n">
        <v>-1066</v>
      </c>
    </row>
    <row r="100">
      <c r="A100" s="4" t="inlineStr">
        <is>
          <t>Net income attributable to BOK Financial Corp. shareholders</t>
        </is>
      </c>
      <c r="B100" s="5" t="n">
        <v>-477</v>
      </c>
      <c r="C100" s="5" t="n">
        <v>61103</v>
      </c>
      <c r="D100" s="5" t="n">
        <v>-8495</v>
      </c>
      <c r="E100" s="5" t="n">
        <v>111245</v>
      </c>
    </row>
    <row r="101">
      <c r="A101" s="4" t="inlineStr">
        <is>
          <t>Average assets</t>
        </is>
      </c>
      <c r="B101" s="6" t="n">
        <v>-9222090</v>
      </c>
      <c r="C101" s="6" t="n">
        <v>-7252201</v>
      </c>
      <c r="D101" s="6" t="n">
        <v>-10036777</v>
      </c>
      <c r="E101" s="6" t="n">
        <v>-66980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ees and Commissions Revenue Fees and Commissions (Details)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Total fees and commissions</t>
        </is>
      </c>
      <c r="B4" s="6" t="n">
        <v>173373</v>
      </c>
      <c r="D4" s="6" t="n">
        <v>169415</v>
      </c>
      <c r="F4" s="6" t="n">
        <v>271008</v>
      </c>
      <c r="H4" s="6" t="n">
        <v>331567</v>
      </c>
    </row>
    <row r="5">
      <c r="A5" s="4" t="inlineStr">
        <is>
          <t>Fees and commissions revenue [Member]</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Total fees and commissions</t>
        </is>
      </c>
      <c r="B7" s="5" t="n">
        <v>173373</v>
      </c>
      <c r="D7" s="5" t="n">
        <v>169415</v>
      </c>
      <c r="F7" s="5" t="n">
        <v>271008</v>
      </c>
      <c r="H7" s="5" t="n">
        <v>331567</v>
      </c>
    </row>
    <row r="8">
      <c r="A8" s="4" t="inlineStr">
        <is>
          <t>Fees and commission revenue not from contracts with customers</t>
        </is>
      </c>
      <c r="B8" s="5" t="n">
        <v>50763</v>
      </c>
      <c r="C8" s="4" t="inlineStr">
        <is>
          <t>[1]</t>
        </is>
      </c>
      <c r="D8" s="5" t="n">
        <v>58787</v>
      </c>
      <c r="E8" s="4" t="inlineStr">
        <is>
          <t>[2]</t>
        </is>
      </c>
      <c r="F8" s="5" t="n">
        <v>34677</v>
      </c>
      <c r="G8" s="4" t="inlineStr">
        <is>
          <t>[3]</t>
        </is>
      </c>
      <c r="H8" s="5" t="n">
        <v>117400</v>
      </c>
      <c r="I8" s="4" t="inlineStr">
        <is>
          <t>[4]</t>
        </is>
      </c>
    </row>
    <row r="9">
      <c r="A9" s="4" t="inlineStr">
        <is>
          <t>Fees and commissions revenue from contracts with customers</t>
        </is>
      </c>
      <c r="B9" s="5" t="n">
        <v>122610</v>
      </c>
      <c r="C9" s="4" t="inlineStr">
        <is>
          <t>[5]</t>
        </is>
      </c>
      <c r="D9" s="5" t="n">
        <v>110628</v>
      </c>
      <c r="E9" s="4" t="inlineStr">
        <is>
          <t>[6]</t>
        </is>
      </c>
      <c r="F9" s="5" t="n">
        <v>236331</v>
      </c>
      <c r="G9" s="4" t="inlineStr">
        <is>
          <t>[7]</t>
        </is>
      </c>
      <c r="H9" s="5" t="n">
        <v>214167</v>
      </c>
      <c r="I9" s="4" t="inlineStr">
        <is>
          <t>[8]</t>
        </is>
      </c>
    </row>
    <row r="10">
      <c r="A10" s="4" t="inlineStr">
        <is>
          <t>Brokerage and trading revenue [Member]</t>
        </is>
      </c>
      <c r="B10" s="4" t="inlineStr">
        <is>
          <t xml:space="preserve"> </t>
        </is>
      </c>
      <c r="D10" s="4" t="inlineStr">
        <is>
          <t xml:space="preserve"> </t>
        </is>
      </c>
      <c r="F10" s="4" t="inlineStr">
        <is>
          <t xml:space="preserve"> </t>
        </is>
      </c>
      <c r="H10" s="4" t="inlineStr">
        <is>
          <t xml:space="preserve"> </t>
        </is>
      </c>
    </row>
    <row r="11">
      <c r="A11" s="3" t="inlineStr">
        <is>
          <t>Disaggregation of Revenue [Line Items]</t>
        </is>
      </c>
      <c r="B11" s="4" t="inlineStr">
        <is>
          <t xml:space="preserve"> </t>
        </is>
      </c>
      <c r="D11" s="4" t="inlineStr">
        <is>
          <t xml:space="preserve"> </t>
        </is>
      </c>
      <c r="F11" s="4" t="inlineStr">
        <is>
          <t xml:space="preserve"> </t>
        </is>
      </c>
      <c r="H11" s="4" t="inlineStr">
        <is>
          <t xml:space="preserve"> </t>
        </is>
      </c>
    </row>
    <row r="12">
      <c r="A12" s="4" t="inlineStr">
        <is>
          <t>Total fees and commissions</t>
        </is>
      </c>
      <c r="B12" s="5" t="n">
        <v>44043</v>
      </c>
      <c r="D12" s="5" t="n">
        <v>29408</v>
      </c>
      <c r="F12" s="5" t="n">
        <v>16964</v>
      </c>
      <c r="H12" s="5" t="n">
        <v>50190</v>
      </c>
    </row>
    <row r="13">
      <c r="A13" s="4" t="inlineStr">
        <is>
          <t>Fees and commission revenue not from contracts with customers</t>
        </is>
      </c>
      <c r="B13" s="5" t="n">
        <v>31495</v>
      </c>
      <c r="C13" s="4" t="inlineStr">
        <is>
          <t>[1]</t>
        </is>
      </c>
      <c r="D13" s="5" t="n">
        <v>17527</v>
      </c>
      <c r="E13" s="4" t="inlineStr">
        <is>
          <t>[2]</t>
        </is>
      </c>
      <c r="F13" s="5" t="n">
        <v>-8516</v>
      </c>
      <c r="G13" s="4" t="inlineStr">
        <is>
          <t>[3]</t>
        </is>
      </c>
      <c r="H13" s="5" t="n">
        <v>25884</v>
      </c>
      <c r="I13" s="4" t="inlineStr">
        <is>
          <t>[4]</t>
        </is>
      </c>
    </row>
    <row r="14">
      <c r="A14" s="4" t="inlineStr">
        <is>
          <t>Fees and commissions revenue from contracts with customers</t>
        </is>
      </c>
      <c r="B14" s="5" t="n">
        <v>12548</v>
      </c>
      <c r="C14" s="4" t="inlineStr">
        <is>
          <t>[5]</t>
        </is>
      </c>
      <c r="D14" s="5" t="n">
        <v>11881</v>
      </c>
      <c r="E14" s="4" t="inlineStr">
        <is>
          <t>[6]</t>
        </is>
      </c>
      <c r="F14" s="5" t="n">
        <v>25480</v>
      </c>
      <c r="G14" s="4" t="inlineStr">
        <is>
          <t>[7]</t>
        </is>
      </c>
      <c r="H14" s="5" t="n">
        <v>24306</v>
      </c>
      <c r="I14" s="4" t="inlineStr">
        <is>
          <t>[8]</t>
        </is>
      </c>
    </row>
    <row r="15">
      <c r="A15" s="4" t="inlineStr">
        <is>
          <t>Trading revenue [Member]</t>
        </is>
      </c>
      <c r="B15" s="4" t="inlineStr">
        <is>
          <t xml:space="preserve"> </t>
        </is>
      </c>
      <c r="D15" s="4" t="inlineStr">
        <is>
          <t xml:space="preserve"> </t>
        </is>
      </c>
      <c r="F15" s="4" t="inlineStr">
        <is>
          <t xml:space="preserve"> </t>
        </is>
      </c>
      <c r="H15" s="4" t="inlineStr">
        <is>
          <t xml:space="preserve"> </t>
        </is>
      </c>
    </row>
    <row r="16">
      <c r="A16" s="3" t="inlineStr">
        <is>
          <t>Disaggregation of Revenue [Line Items]</t>
        </is>
      </c>
      <c r="B16" s="4" t="inlineStr">
        <is>
          <t xml:space="preserve"> </t>
        </is>
      </c>
      <c r="D16" s="4" t="inlineStr">
        <is>
          <t xml:space="preserve"> </t>
        </is>
      </c>
      <c r="F16" s="4" t="inlineStr">
        <is>
          <t xml:space="preserve"> </t>
        </is>
      </c>
      <c r="H16" s="4" t="inlineStr">
        <is>
          <t xml:space="preserve"> </t>
        </is>
      </c>
    </row>
    <row r="17">
      <c r="A17" s="4" t="inlineStr">
        <is>
          <t>Total fees and commissions</t>
        </is>
      </c>
      <c r="B17" s="5" t="n">
        <v>11991</v>
      </c>
      <c r="D17" s="5" t="n">
        <v>13001</v>
      </c>
      <c r="F17" s="5" t="n">
        <v>-42057</v>
      </c>
      <c r="H17" s="5" t="n">
        <v>16717</v>
      </c>
    </row>
    <row r="18">
      <c r="A18" s="4" t="inlineStr">
        <is>
          <t>Fees and commission revenue not from contracts with customers</t>
        </is>
      </c>
      <c r="B18" s="5" t="n">
        <v>11991</v>
      </c>
      <c r="C18" s="4" t="inlineStr">
        <is>
          <t>[1]</t>
        </is>
      </c>
      <c r="D18" s="5" t="n">
        <v>13001</v>
      </c>
      <c r="E18" s="4" t="inlineStr">
        <is>
          <t>[2]</t>
        </is>
      </c>
      <c r="F18" s="5" t="n">
        <v>-42057</v>
      </c>
      <c r="G18" s="4" t="inlineStr">
        <is>
          <t>[3]</t>
        </is>
      </c>
      <c r="H18" s="5" t="n">
        <v>16717</v>
      </c>
      <c r="I18" s="4" t="inlineStr">
        <is>
          <t>[4]</t>
        </is>
      </c>
    </row>
    <row r="19">
      <c r="A19" s="4" t="inlineStr">
        <is>
          <t>Fees and commissions revenue from contracts with customers</t>
        </is>
      </c>
      <c r="B19" s="5" t="n">
        <v>0</v>
      </c>
      <c r="C19" s="4" t="inlineStr">
        <is>
          <t>[5]</t>
        </is>
      </c>
      <c r="D19" s="5" t="n">
        <v>0</v>
      </c>
      <c r="E19" s="4" t="inlineStr">
        <is>
          <t>[6]</t>
        </is>
      </c>
      <c r="F19" s="5" t="n">
        <v>0</v>
      </c>
      <c r="G19" s="4" t="inlineStr">
        <is>
          <t>[7]</t>
        </is>
      </c>
      <c r="H19" s="5" t="n">
        <v>0</v>
      </c>
      <c r="I19" s="4" t="inlineStr">
        <is>
          <t>[8]</t>
        </is>
      </c>
    </row>
    <row r="20">
      <c r="A20" s="4" t="inlineStr">
        <is>
          <t>Customer hedging revenue [Member]</t>
        </is>
      </c>
      <c r="B20" s="4" t="inlineStr">
        <is>
          <t xml:space="preserve"> </t>
        </is>
      </c>
      <c r="D20" s="4" t="inlineStr">
        <is>
          <t xml:space="preserve"> </t>
        </is>
      </c>
      <c r="F20" s="4" t="inlineStr">
        <is>
          <t xml:space="preserve"> </t>
        </is>
      </c>
      <c r="H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row>
    <row r="22">
      <c r="A22" s="4" t="inlineStr">
        <is>
          <t>Total fees and commissions</t>
        </is>
      </c>
      <c r="B22" s="5" t="n">
        <v>13133</v>
      </c>
      <c r="D22" s="5" t="n">
        <v>1805</v>
      </c>
      <c r="F22" s="5" t="n">
        <v>24071</v>
      </c>
      <c r="H22" s="5" t="n">
        <v>4397</v>
      </c>
    </row>
    <row r="23">
      <c r="A23" s="4" t="inlineStr">
        <is>
          <t>Fees and commission revenue not from contracts with customers</t>
        </is>
      </c>
      <c r="B23" s="5" t="n">
        <v>13133</v>
      </c>
      <c r="C23" s="4" t="inlineStr">
        <is>
          <t>[1]</t>
        </is>
      </c>
      <c r="D23" s="5" t="n">
        <v>1805</v>
      </c>
      <c r="E23" s="4" t="inlineStr">
        <is>
          <t>[2]</t>
        </is>
      </c>
      <c r="F23" s="5" t="n">
        <v>24071</v>
      </c>
      <c r="G23" s="4" t="inlineStr">
        <is>
          <t>[3]</t>
        </is>
      </c>
      <c r="H23" s="5" t="n">
        <v>4397</v>
      </c>
      <c r="I23" s="4" t="inlineStr">
        <is>
          <t>[4]</t>
        </is>
      </c>
    </row>
    <row r="24">
      <c r="A24" s="4" t="inlineStr">
        <is>
          <t>Fees and commissions revenue from contracts with customers</t>
        </is>
      </c>
      <c r="B24" s="5" t="n">
        <v>0</v>
      </c>
      <c r="C24" s="4" t="inlineStr">
        <is>
          <t>[5]</t>
        </is>
      </c>
      <c r="D24" s="5" t="n">
        <v>0</v>
      </c>
      <c r="E24" s="4" t="inlineStr">
        <is>
          <t>[6]</t>
        </is>
      </c>
      <c r="F24" s="5" t="n">
        <v>0</v>
      </c>
      <c r="G24" s="4" t="inlineStr">
        <is>
          <t>[7]</t>
        </is>
      </c>
      <c r="H24" s="5" t="n">
        <v>0</v>
      </c>
      <c r="I24" s="4" t="inlineStr">
        <is>
          <t>[8]</t>
        </is>
      </c>
    </row>
    <row r="25">
      <c r="A25" s="4" t="inlineStr">
        <is>
          <t>Retail brokerage revenue [Member]</t>
        </is>
      </c>
      <c r="B25" s="4" t="inlineStr">
        <is>
          <t xml:space="preserve"> </t>
        </is>
      </c>
      <c r="D25" s="4" t="inlineStr">
        <is>
          <t xml:space="preserve"> </t>
        </is>
      </c>
      <c r="F25" s="4" t="inlineStr">
        <is>
          <t xml:space="preserve"> </t>
        </is>
      </c>
      <c r="H25" s="4" t="inlineStr">
        <is>
          <t xml:space="preserve"> </t>
        </is>
      </c>
    </row>
    <row r="26">
      <c r="A26" s="3" t="inlineStr">
        <is>
          <t>Disaggregation of Revenue [Line Items]</t>
        </is>
      </c>
      <c r="B26" s="4" t="inlineStr">
        <is>
          <t xml:space="preserve"> </t>
        </is>
      </c>
      <c r="D26" s="4" t="inlineStr">
        <is>
          <t xml:space="preserve"> </t>
        </is>
      </c>
      <c r="F26" s="4" t="inlineStr">
        <is>
          <t xml:space="preserve"> </t>
        </is>
      </c>
      <c r="H26" s="4" t="inlineStr">
        <is>
          <t xml:space="preserve"> </t>
        </is>
      </c>
    </row>
    <row r="27">
      <c r="A27" s="4" t="inlineStr">
        <is>
          <t>Total fees and commissions</t>
        </is>
      </c>
      <c r="B27" s="5" t="n">
        <v>4258</v>
      </c>
      <c r="D27" s="5" t="n">
        <v>4528</v>
      </c>
      <c r="F27" s="5" t="n">
        <v>8868</v>
      </c>
      <c r="H27" s="5" t="n">
        <v>9269</v>
      </c>
    </row>
    <row r="28">
      <c r="A28" s="4" t="inlineStr">
        <is>
          <t>Fees and commission revenue not from contracts with customers</t>
        </is>
      </c>
      <c r="B28" s="5" t="n">
        <v>0</v>
      </c>
      <c r="C28" s="4" t="inlineStr">
        <is>
          <t>[1]</t>
        </is>
      </c>
      <c r="D28" s="5" t="n">
        <v>0</v>
      </c>
      <c r="E28" s="4" t="inlineStr">
        <is>
          <t>[2]</t>
        </is>
      </c>
      <c r="F28" s="5" t="n">
        <v>0</v>
      </c>
      <c r="G28" s="4" t="inlineStr">
        <is>
          <t>[3]</t>
        </is>
      </c>
      <c r="H28" s="5" t="n">
        <v>0</v>
      </c>
      <c r="I28" s="4" t="inlineStr">
        <is>
          <t>[4]</t>
        </is>
      </c>
    </row>
    <row r="29">
      <c r="A29" s="4" t="inlineStr">
        <is>
          <t>Fees and commissions revenue from contracts with customers</t>
        </is>
      </c>
      <c r="B29" s="5" t="n">
        <v>4258</v>
      </c>
      <c r="C29" s="4" t="inlineStr">
        <is>
          <t>[5]</t>
        </is>
      </c>
      <c r="D29" s="5" t="n">
        <v>4528</v>
      </c>
      <c r="E29" s="4" t="inlineStr">
        <is>
          <t>[6]</t>
        </is>
      </c>
      <c r="F29" s="5" t="n">
        <v>8868</v>
      </c>
      <c r="G29" s="4" t="inlineStr">
        <is>
          <t>[7]</t>
        </is>
      </c>
      <c r="H29" s="5" t="n">
        <v>9269</v>
      </c>
      <c r="I29" s="4" t="inlineStr">
        <is>
          <t>[8]</t>
        </is>
      </c>
    </row>
    <row r="30">
      <c r="A30" s="4" t="inlineStr">
        <is>
          <t>Insurance brokerage revenue [Member]</t>
        </is>
      </c>
      <c r="B30" s="4" t="inlineStr">
        <is>
          <t xml:space="preserve"> </t>
        </is>
      </c>
      <c r="D30" s="4" t="inlineStr">
        <is>
          <t xml:space="preserve"> </t>
        </is>
      </c>
      <c r="F30" s="4" t="inlineStr">
        <is>
          <t xml:space="preserve"> </t>
        </is>
      </c>
      <c r="H30" s="4" t="inlineStr">
        <is>
          <t xml:space="preserve"> </t>
        </is>
      </c>
    </row>
    <row r="31">
      <c r="A31" s="3" t="inlineStr">
        <is>
          <t>Disaggregation of Revenue [Line Items]</t>
        </is>
      </c>
      <c r="B31" s="4" t="inlineStr">
        <is>
          <t xml:space="preserve"> </t>
        </is>
      </c>
      <c r="D31" s="4" t="inlineStr">
        <is>
          <t xml:space="preserve"> </t>
        </is>
      </c>
      <c r="F31" s="4" t="inlineStr">
        <is>
          <t xml:space="preserve"> </t>
        </is>
      </c>
      <c r="H31" s="4" t="inlineStr">
        <is>
          <t xml:space="preserve"> </t>
        </is>
      </c>
    </row>
    <row r="32">
      <c r="A32" s="4" t="inlineStr">
        <is>
          <t>Total fees and commissions</t>
        </is>
      </c>
      <c r="B32" s="5" t="n">
        <v>2818</v>
      </c>
      <c r="D32" s="5" t="n">
        <v>2996</v>
      </c>
      <c r="F32" s="5" t="n">
        <v>6556</v>
      </c>
      <c r="H32" s="5" t="n">
        <v>5912</v>
      </c>
    </row>
    <row r="33">
      <c r="A33" s="4" t="inlineStr">
        <is>
          <t>Fees and commission revenue not from contracts with customers</t>
        </is>
      </c>
      <c r="B33" s="5" t="n">
        <v>0</v>
      </c>
      <c r="C33" s="4" t="inlineStr">
        <is>
          <t>[1]</t>
        </is>
      </c>
      <c r="D33" s="5" t="n">
        <v>0</v>
      </c>
      <c r="E33" s="4" t="inlineStr">
        <is>
          <t>[2]</t>
        </is>
      </c>
      <c r="F33" s="5" t="n">
        <v>0</v>
      </c>
      <c r="G33" s="4" t="inlineStr">
        <is>
          <t>[3]</t>
        </is>
      </c>
      <c r="H33" s="5" t="n">
        <v>0</v>
      </c>
      <c r="I33" s="4" t="inlineStr">
        <is>
          <t>[4]</t>
        </is>
      </c>
    </row>
    <row r="34">
      <c r="A34" s="4" t="inlineStr">
        <is>
          <t>Fees and commissions revenue from contracts with customers</t>
        </is>
      </c>
      <c r="B34" s="5" t="n">
        <v>2818</v>
      </c>
      <c r="C34" s="4" t="inlineStr">
        <is>
          <t>[5]</t>
        </is>
      </c>
      <c r="D34" s="5" t="n">
        <v>2996</v>
      </c>
      <c r="E34" s="4" t="inlineStr">
        <is>
          <t>[6]</t>
        </is>
      </c>
      <c r="F34" s="5" t="n">
        <v>6556</v>
      </c>
      <c r="G34" s="4" t="inlineStr">
        <is>
          <t>[7]</t>
        </is>
      </c>
      <c r="H34" s="5" t="n">
        <v>5912</v>
      </c>
      <c r="I34" s="4" t="inlineStr">
        <is>
          <t>[8]</t>
        </is>
      </c>
    </row>
    <row r="35">
      <c r="A35" s="4" t="inlineStr">
        <is>
          <t>Investment banking revenue [Member]</t>
        </is>
      </c>
      <c r="B35" s="4" t="inlineStr">
        <is>
          <t xml:space="preserve"> </t>
        </is>
      </c>
      <c r="D35" s="4" t="inlineStr">
        <is>
          <t xml:space="preserve"> </t>
        </is>
      </c>
      <c r="F35" s="4" t="inlineStr">
        <is>
          <t xml:space="preserve"> </t>
        </is>
      </c>
      <c r="H35" s="4" t="inlineStr">
        <is>
          <t xml:space="preserve"> </t>
        </is>
      </c>
    </row>
    <row r="36">
      <c r="A36" s="3" t="inlineStr">
        <is>
          <t>Disaggregation of Revenue [Line Items]</t>
        </is>
      </c>
      <c r="B36" s="4" t="inlineStr">
        <is>
          <t xml:space="preserve"> </t>
        </is>
      </c>
      <c r="D36" s="4" t="inlineStr">
        <is>
          <t xml:space="preserve"> </t>
        </is>
      </c>
      <c r="F36" s="4" t="inlineStr">
        <is>
          <t xml:space="preserve"> </t>
        </is>
      </c>
      <c r="H36" s="4" t="inlineStr">
        <is>
          <t xml:space="preserve"> </t>
        </is>
      </c>
    </row>
    <row r="37">
      <c r="A37" s="4" t="inlineStr">
        <is>
          <t>Total fees and commissions</t>
        </is>
      </c>
      <c r="B37" s="5" t="n">
        <v>11843</v>
      </c>
      <c r="D37" s="5" t="n">
        <v>7078</v>
      </c>
      <c r="F37" s="5" t="n">
        <v>19526</v>
      </c>
      <c r="H37" s="5" t="n">
        <v>13895</v>
      </c>
    </row>
    <row r="38">
      <c r="A38" s="4" t="inlineStr">
        <is>
          <t>Fees and commission revenue not from contracts with customers</t>
        </is>
      </c>
      <c r="B38" s="5" t="n">
        <v>6371</v>
      </c>
      <c r="C38" s="4" t="inlineStr">
        <is>
          <t>[1]</t>
        </is>
      </c>
      <c r="D38" s="5" t="n">
        <v>2721</v>
      </c>
      <c r="E38" s="4" t="inlineStr">
        <is>
          <t>[2]</t>
        </is>
      </c>
      <c r="F38" s="5" t="n">
        <v>9470</v>
      </c>
      <c r="G38" s="4" t="inlineStr">
        <is>
          <t>[3]</t>
        </is>
      </c>
      <c r="H38" s="5" t="n">
        <v>4770</v>
      </c>
      <c r="I38" s="4" t="inlineStr">
        <is>
          <t>[4]</t>
        </is>
      </c>
    </row>
    <row r="39">
      <c r="A39" s="4" t="inlineStr">
        <is>
          <t>Fees and commissions revenue from contracts with customers</t>
        </is>
      </c>
      <c r="B39" s="5" t="n">
        <v>5472</v>
      </c>
      <c r="C39" s="4" t="inlineStr">
        <is>
          <t>[5]</t>
        </is>
      </c>
      <c r="D39" s="5" t="n">
        <v>4357</v>
      </c>
      <c r="E39" s="4" t="inlineStr">
        <is>
          <t>[6]</t>
        </is>
      </c>
      <c r="F39" s="5" t="n">
        <v>10056</v>
      </c>
      <c r="G39" s="4" t="inlineStr">
        <is>
          <t>[7]</t>
        </is>
      </c>
      <c r="H39" s="5" t="n">
        <v>9125</v>
      </c>
      <c r="I39" s="4" t="inlineStr">
        <is>
          <t>[8]</t>
        </is>
      </c>
    </row>
    <row r="40">
      <c r="A40" s="4" t="inlineStr">
        <is>
          <t>Transaction card revenue [Member]</t>
        </is>
      </c>
      <c r="B40" s="4" t="inlineStr">
        <is>
          <t xml:space="preserve"> </t>
        </is>
      </c>
      <c r="D40" s="4" t="inlineStr">
        <is>
          <t xml:space="preserve"> </t>
        </is>
      </c>
      <c r="F40" s="4" t="inlineStr">
        <is>
          <t xml:space="preserve"> </t>
        </is>
      </c>
      <c r="H40" s="4" t="inlineStr">
        <is>
          <t xml:space="preserve"> </t>
        </is>
      </c>
    </row>
    <row r="41">
      <c r="A41" s="3" t="inlineStr">
        <is>
          <t>Disaggregation of Revenue [Line Items]</t>
        </is>
      </c>
      <c r="B41" s="4" t="inlineStr">
        <is>
          <t xml:space="preserve"> </t>
        </is>
      </c>
      <c r="D41" s="4" t="inlineStr">
        <is>
          <t xml:space="preserve"> </t>
        </is>
      </c>
      <c r="F41" s="4" t="inlineStr">
        <is>
          <t xml:space="preserve"> </t>
        </is>
      </c>
      <c r="H41" s="4" t="inlineStr">
        <is>
          <t xml:space="preserve"> </t>
        </is>
      </c>
    </row>
    <row r="42">
      <c r="A42" s="4" t="inlineStr">
        <is>
          <t>Total fees and commissions</t>
        </is>
      </c>
      <c r="B42" s="5" t="n">
        <v>26940</v>
      </c>
      <c r="D42" s="5" t="n">
        <v>24923</v>
      </c>
      <c r="F42" s="5" t="n">
        <v>51156</v>
      </c>
      <c r="H42" s="5" t="n">
        <v>47353</v>
      </c>
    </row>
    <row r="43">
      <c r="A43" s="4" t="inlineStr">
        <is>
          <t>Fees and commission revenue not from contracts with customers</t>
        </is>
      </c>
      <c r="B43" s="5" t="n">
        <v>0</v>
      </c>
      <c r="C43" s="4" t="inlineStr">
        <is>
          <t>[1]</t>
        </is>
      </c>
      <c r="D43" s="5" t="n">
        <v>0</v>
      </c>
      <c r="E43" s="4" t="inlineStr">
        <is>
          <t>[2]</t>
        </is>
      </c>
      <c r="F43" s="5" t="n">
        <v>0</v>
      </c>
      <c r="G43" s="4" t="inlineStr">
        <is>
          <t>[3]</t>
        </is>
      </c>
      <c r="H43" s="5" t="n">
        <v>0</v>
      </c>
      <c r="I43" s="4" t="inlineStr">
        <is>
          <t>[4]</t>
        </is>
      </c>
    </row>
    <row r="44">
      <c r="A44" s="4" t="inlineStr">
        <is>
          <t>Fees and commissions revenue from contracts with customers</t>
        </is>
      </c>
      <c r="B44" s="5" t="n">
        <v>26940</v>
      </c>
      <c r="C44" s="4" t="inlineStr">
        <is>
          <t>[5]</t>
        </is>
      </c>
      <c r="D44" s="5" t="n">
        <v>24923</v>
      </c>
      <c r="E44" s="4" t="inlineStr">
        <is>
          <t>[6]</t>
        </is>
      </c>
      <c r="F44" s="5" t="n">
        <v>51156</v>
      </c>
      <c r="G44" s="4" t="inlineStr">
        <is>
          <t>[7]</t>
        </is>
      </c>
      <c r="H44" s="5" t="n">
        <v>47353</v>
      </c>
      <c r="I44" s="4" t="inlineStr">
        <is>
          <t>[8]</t>
        </is>
      </c>
    </row>
    <row r="45">
      <c r="A45" s="4" t="inlineStr">
        <is>
          <t>TransFund EFT network revenue [Member]</t>
        </is>
      </c>
      <c r="B45" s="4" t="inlineStr">
        <is>
          <t xml:space="preserve"> </t>
        </is>
      </c>
      <c r="D45" s="4" t="inlineStr">
        <is>
          <t xml:space="preserve"> </t>
        </is>
      </c>
      <c r="F45" s="4" t="inlineStr">
        <is>
          <t xml:space="preserve"> </t>
        </is>
      </c>
      <c r="H45" s="4" t="inlineStr">
        <is>
          <t xml:space="preserve"> </t>
        </is>
      </c>
    </row>
    <row r="46">
      <c r="A46" s="3" t="inlineStr">
        <is>
          <t>Disaggregation of Revenue [Line Items]</t>
        </is>
      </c>
      <c r="B46" s="4" t="inlineStr">
        <is>
          <t xml:space="preserve"> </t>
        </is>
      </c>
      <c r="D46" s="4" t="inlineStr">
        <is>
          <t xml:space="preserve"> </t>
        </is>
      </c>
      <c r="F46" s="4" t="inlineStr">
        <is>
          <t xml:space="preserve"> </t>
        </is>
      </c>
      <c r="H46" s="4" t="inlineStr">
        <is>
          <t xml:space="preserve"> </t>
        </is>
      </c>
    </row>
    <row r="47">
      <c r="A47" s="4" t="inlineStr">
        <is>
          <t>Total fees and commissions</t>
        </is>
      </c>
      <c r="B47" s="5" t="n">
        <v>21262</v>
      </c>
      <c r="D47" s="5" t="n">
        <v>20282</v>
      </c>
      <c r="F47" s="5" t="n">
        <v>40285</v>
      </c>
      <c r="H47" s="5" t="n">
        <v>39548</v>
      </c>
    </row>
    <row r="48">
      <c r="A48" s="4" t="inlineStr">
        <is>
          <t>Fees and commission revenue not from contracts with customers</t>
        </is>
      </c>
      <c r="B48" s="5" t="n">
        <v>0</v>
      </c>
      <c r="C48" s="4" t="inlineStr">
        <is>
          <t>[1]</t>
        </is>
      </c>
      <c r="D48" s="5" t="n">
        <v>0</v>
      </c>
      <c r="E48" s="4" t="inlineStr">
        <is>
          <t>[2]</t>
        </is>
      </c>
      <c r="F48" s="5" t="n">
        <v>0</v>
      </c>
      <c r="G48" s="4" t="inlineStr">
        <is>
          <t>[3]</t>
        </is>
      </c>
      <c r="H48" s="5" t="n">
        <v>0</v>
      </c>
      <c r="I48" s="4" t="inlineStr">
        <is>
          <t>[4]</t>
        </is>
      </c>
    </row>
    <row r="49">
      <c r="A49" s="4" t="inlineStr">
        <is>
          <t>Fees and commissions revenue from contracts with customers</t>
        </is>
      </c>
      <c r="B49" s="5" t="n">
        <v>21262</v>
      </c>
      <c r="C49" s="4" t="inlineStr">
        <is>
          <t>[5]</t>
        </is>
      </c>
      <c r="D49" s="5" t="n">
        <v>20282</v>
      </c>
      <c r="E49" s="4" t="inlineStr">
        <is>
          <t>[6]</t>
        </is>
      </c>
      <c r="F49" s="5" t="n">
        <v>40285</v>
      </c>
      <c r="G49" s="4" t="inlineStr">
        <is>
          <t>[7]</t>
        </is>
      </c>
      <c r="H49" s="5" t="n">
        <v>39548</v>
      </c>
      <c r="I49" s="4" t="inlineStr">
        <is>
          <t>[8]</t>
        </is>
      </c>
    </row>
    <row r="50">
      <c r="A50" s="4" t="inlineStr">
        <is>
          <t>Merchant services revenue [Member]</t>
        </is>
      </c>
      <c r="B50" s="4" t="inlineStr">
        <is>
          <t xml:space="preserve"> </t>
        </is>
      </c>
      <c r="D50" s="4" t="inlineStr">
        <is>
          <t xml:space="preserve"> </t>
        </is>
      </c>
      <c r="F50" s="4" t="inlineStr">
        <is>
          <t xml:space="preserve"> </t>
        </is>
      </c>
      <c r="H50" s="4" t="inlineStr">
        <is>
          <t xml:space="preserve"> </t>
        </is>
      </c>
    </row>
    <row r="51">
      <c r="A51" s="3" t="inlineStr">
        <is>
          <t>Disaggregation of Revenue [Line Items]</t>
        </is>
      </c>
      <c r="B51" s="4" t="inlineStr">
        <is>
          <t xml:space="preserve"> </t>
        </is>
      </c>
      <c r="D51" s="4" t="inlineStr">
        <is>
          <t xml:space="preserve"> </t>
        </is>
      </c>
      <c r="F51" s="4" t="inlineStr">
        <is>
          <t xml:space="preserve"> </t>
        </is>
      </c>
      <c r="H51" s="4" t="inlineStr">
        <is>
          <t xml:space="preserve"> </t>
        </is>
      </c>
    </row>
    <row r="52">
      <c r="A52" s="4" t="inlineStr">
        <is>
          <t>Total fees and commissions</t>
        </is>
      </c>
      <c r="B52" s="5" t="n">
        <v>3877</v>
      </c>
      <c r="D52" s="5" t="n">
        <v>3452</v>
      </c>
      <c r="F52" s="5" t="n">
        <v>7528</v>
      </c>
      <c r="H52" s="5" t="n">
        <v>5733</v>
      </c>
    </row>
    <row r="53">
      <c r="A53" s="4" t="inlineStr">
        <is>
          <t>Fees and commission revenue not from contracts with customers</t>
        </is>
      </c>
      <c r="B53" s="5" t="n">
        <v>0</v>
      </c>
      <c r="C53" s="4" t="inlineStr">
        <is>
          <t>[1]</t>
        </is>
      </c>
      <c r="D53" s="5" t="n">
        <v>0</v>
      </c>
      <c r="E53" s="4" t="inlineStr">
        <is>
          <t>[2]</t>
        </is>
      </c>
      <c r="F53" s="5" t="n">
        <v>0</v>
      </c>
      <c r="G53" s="4" t="inlineStr">
        <is>
          <t>[3]</t>
        </is>
      </c>
      <c r="H53" s="5" t="n">
        <v>0</v>
      </c>
      <c r="I53" s="4" t="inlineStr">
        <is>
          <t>[4]</t>
        </is>
      </c>
    </row>
    <row r="54">
      <c r="A54" s="4" t="inlineStr">
        <is>
          <t>Fees and commissions revenue from contracts with customers</t>
        </is>
      </c>
      <c r="B54" s="5" t="n">
        <v>3877</v>
      </c>
      <c r="C54" s="4" t="inlineStr">
        <is>
          <t>[5]</t>
        </is>
      </c>
      <c r="D54" s="5" t="n">
        <v>3452</v>
      </c>
      <c r="E54" s="4" t="inlineStr">
        <is>
          <t>[6]</t>
        </is>
      </c>
      <c r="F54" s="5" t="n">
        <v>7528</v>
      </c>
      <c r="G54" s="4" t="inlineStr">
        <is>
          <t>[7]</t>
        </is>
      </c>
      <c r="H54" s="5" t="n">
        <v>5733</v>
      </c>
      <c r="I54" s="4" t="inlineStr">
        <is>
          <t>[8]</t>
        </is>
      </c>
    </row>
    <row r="55">
      <c r="A55" s="4" t="inlineStr">
        <is>
          <t>Corporate card revenue [Member]</t>
        </is>
      </c>
      <c r="B55" s="4" t="inlineStr">
        <is>
          <t xml:space="preserve"> </t>
        </is>
      </c>
      <c r="D55" s="4" t="inlineStr">
        <is>
          <t xml:space="preserve"> </t>
        </is>
      </c>
      <c r="F55" s="4" t="inlineStr">
        <is>
          <t xml:space="preserve"> </t>
        </is>
      </c>
      <c r="H55" s="4" t="inlineStr">
        <is>
          <t xml:space="preserve"> </t>
        </is>
      </c>
    </row>
    <row r="56">
      <c r="A56" s="3" t="inlineStr">
        <is>
          <t>Disaggregation of Revenue [Line Items]</t>
        </is>
      </c>
      <c r="B56" s="4" t="inlineStr">
        <is>
          <t xml:space="preserve"> </t>
        </is>
      </c>
      <c r="D56" s="4" t="inlineStr">
        <is>
          <t xml:space="preserve"> </t>
        </is>
      </c>
      <c r="F56" s="4" t="inlineStr">
        <is>
          <t xml:space="preserve"> </t>
        </is>
      </c>
      <c r="H56" s="4" t="inlineStr">
        <is>
          <t xml:space="preserve"> </t>
        </is>
      </c>
    </row>
    <row r="57">
      <c r="A57" s="4" t="inlineStr">
        <is>
          <t>Total fees and commissions</t>
        </is>
      </c>
      <c r="B57" s="5" t="n">
        <v>1801</v>
      </c>
      <c r="D57" s="5" t="n">
        <v>1189</v>
      </c>
      <c r="F57" s="5" t="n">
        <v>3343</v>
      </c>
      <c r="H57" s="5" t="n">
        <v>2072</v>
      </c>
    </row>
    <row r="58">
      <c r="A58" s="4" t="inlineStr">
        <is>
          <t>Fees and commission revenue not from contracts with customers</t>
        </is>
      </c>
      <c r="B58" s="5" t="n">
        <v>0</v>
      </c>
      <c r="C58" s="4" t="inlineStr">
        <is>
          <t>[1]</t>
        </is>
      </c>
      <c r="D58" s="5" t="n">
        <v>0</v>
      </c>
      <c r="E58" s="4" t="inlineStr">
        <is>
          <t>[2]</t>
        </is>
      </c>
      <c r="F58" s="5" t="n">
        <v>0</v>
      </c>
      <c r="G58" s="4" t="inlineStr">
        <is>
          <t>[3]</t>
        </is>
      </c>
      <c r="H58" s="5" t="n">
        <v>0</v>
      </c>
      <c r="I58" s="4" t="inlineStr">
        <is>
          <t>[4]</t>
        </is>
      </c>
    </row>
    <row r="59">
      <c r="A59" s="4" t="inlineStr">
        <is>
          <t>Fees and commissions revenue from contracts with customers</t>
        </is>
      </c>
      <c r="B59" s="5" t="n">
        <v>1801</v>
      </c>
      <c r="C59" s="4" t="inlineStr">
        <is>
          <t>[5]</t>
        </is>
      </c>
      <c r="D59" s="5" t="n">
        <v>1189</v>
      </c>
      <c r="E59" s="4" t="inlineStr">
        <is>
          <t>[6]</t>
        </is>
      </c>
      <c r="F59" s="5" t="n">
        <v>3343</v>
      </c>
      <c r="G59" s="4" t="inlineStr">
        <is>
          <t>[7]</t>
        </is>
      </c>
      <c r="H59" s="5" t="n">
        <v>2072</v>
      </c>
      <c r="I59" s="4" t="inlineStr">
        <is>
          <t>[8]</t>
        </is>
      </c>
    </row>
    <row r="60">
      <c r="A60" s="4" t="inlineStr">
        <is>
          <t>Fiduciary and asset management revenue [Member]</t>
        </is>
      </c>
      <c r="B60" s="4" t="inlineStr">
        <is>
          <t xml:space="preserve"> </t>
        </is>
      </c>
      <c r="D60" s="4" t="inlineStr">
        <is>
          <t xml:space="preserve"> </t>
        </is>
      </c>
      <c r="F60" s="4" t="inlineStr">
        <is>
          <t xml:space="preserve"> </t>
        </is>
      </c>
      <c r="H60" s="4" t="inlineStr">
        <is>
          <t xml:space="preserve"> </t>
        </is>
      </c>
    </row>
    <row r="61">
      <c r="A61" s="3" t="inlineStr">
        <is>
          <t>Disaggregation of Revenue [Line Items]</t>
        </is>
      </c>
      <c r="B61" s="4" t="inlineStr">
        <is>
          <t xml:space="preserve"> </t>
        </is>
      </c>
      <c r="D61" s="4" t="inlineStr">
        <is>
          <t xml:space="preserve"> </t>
        </is>
      </c>
      <c r="F61" s="4" t="inlineStr">
        <is>
          <t xml:space="preserve"> </t>
        </is>
      </c>
      <c r="H61" s="4" t="inlineStr">
        <is>
          <t xml:space="preserve"> </t>
        </is>
      </c>
    </row>
    <row r="62">
      <c r="A62" s="4" t="inlineStr">
        <is>
          <t>Total fees and commissions</t>
        </is>
      </c>
      <c r="B62" s="5" t="n">
        <v>49838</v>
      </c>
      <c r="D62" s="5" t="n">
        <v>44832</v>
      </c>
      <c r="F62" s="5" t="n">
        <v>96237</v>
      </c>
      <c r="H62" s="5" t="n">
        <v>86154</v>
      </c>
    </row>
    <row r="63">
      <c r="A63" s="4" t="inlineStr">
        <is>
          <t>Fees and commission revenue not from contracts with customers</t>
        </is>
      </c>
      <c r="B63" s="5" t="n">
        <v>0</v>
      </c>
      <c r="C63" s="4" t="inlineStr">
        <is>
          <t>[1]</t>
        </is>
      </c>
      <c r="D63" s="5" t="n">
        <v>0</v>
      </c>
      <c r="E63" s="4" t="inlineStr">
        <is>
          <t>[2]</t>
        </is>
      </c>
      <c r="F63" s="5" t="n">
        <v>0</v>
      </c>
      <c r="G63" s="4" t="inlineStr">
        <is>
          <t>[3]</t>
        </is>
      </c>
      <c r="H63" s="5" t="n">
        <v>0</v>
      </c>
      <c r="I63" s="4" t="inlineStr">
        <is>
          <t>[4]</t>
        </is>
      </c>
    </row>
    <row r="64">
      <c r="A64" s="4" t="inlineStr">
        <is>
          <t>Fees and commissions revenue from contracts with customers</t>
        </is>
      </c>
      <c r="B64" s="5" t="n">
        <v>49838</v>
      </c>
      <c r="C64" s="4" t="inlineStr">
        <is>
          <t>[5]</t>
        </is>
      </c>
      <c r="D64" s="5" t="n">
        <v>44832</v>
      </c>
      <c r="E64" s="4" t="inlineStr">
        <is>
          <t>[6]</t>
        </is>
      </c>
      <c r="F64" s="5" t="n">
        <v>96237</v>
      </c>
      <c r="G64" s="4" t="inlineStr">
        <is>
          <t>[7]</t>
        </is>
      </c>
      <c r="H64" s="5" t="n">
        <v>86154</v>
      </c>
      <c r="I64" s="4" t="inlineStr">
        <is>
          <t>[8]</t>
        </is>
      </c>
    </row>
    <row r="65">
      <c r="A65" s="4" t="inlineStr">
        <is>
          <t>Personal trust revenue [Member]</t>
        </is>
      </c>
      <c r="B65" s="4" t="inlineStr">
        <is>
          <t xml:space="preserve"> </t>
        </is>
      </c>
      <c r="D65" s="4" t="inlineStr">
        <is>
          <t xml:space="preserve"> </t>
        </is>
      </c>
      <c r="F65" s="4" t="inlineStr">
        <is>
          <t xml:space="preserve"> </t>
        </is>
      </c>
      <c r="H65" s="4" t="inlineStr">
        <is>
          <t xml:space="preserve"> </t>
        </is>
      </c>
    </row>
    <row r="66">
      <c r="A66" s="3" t="inlineStr">
        <is>
          <t>Disaggregation of Revenue [Line Items]</t>
        </is>
      </c>
      <c r="B66" s="4" t="inlineStr">
        <is>
          <t xml:space="preserve"> </t>
        </is>
      </c>
      <c r="D66" s="4" t="inlineStr">
        <is>
          <t xml:space="preserve"> </t>
        </is>
      </c>
      <c r="F66" s="4" t="inlineStr">
        <is>
          <t xml:space="preserve"> </t>
        </is>
      </c>
      <c r="H66" s="4" t="inlineStr">
        <is>
          <t xml:space="preserve"> </t>
        </is>
      </c>
    </row>
    <row r="67">
      <c r="A67" s="4" t="inlineStr">
        <is>
          <t>Total fees and commissions</t>
        </is>
      </c>
      <c r="B67" s="5" t="n">
        <v>25676</v>
      </c>
      <c r="D67" s="5" t="n">
        <v>25156</v>
      </c>
      <c r="F67" s="5" t="n">
        <v>50473</v>
      </c>
      <c r="H67" s="5" t="n">
        <v>47133</v>
      </c>
    </row>
    <row r="68">
      <c r="A68" s="4" t="inlineStr">
        <is>
          <t>Fees and commission revenue not from contracts with customers</t>
        </is>
      </c>
      <c r="B68" s="5" t="n">
        <v>0</v>
      </c>
      <c r="C68" s="4" t="inlineStr">
        <is>
          <t>[1]</t>
        </is>
      </c>
      <c r="D68" s="5" t="n">
        <v>0</v>
      </c>
      <c r="E68" s="4" t="inlineStr">
        <is>
          <t>[2]</t>
        </is>
      </c>
      <c r="F68" s="5" t="n">
        <v>0</v>
      </c>
      <c r="G68" s="4" t="inlineStr">
        <is>
          <t>[3]</t>
        </is>
      </c>
      <c r="H68" s="5" t="n">
        <v>0</v>
      </c>
      <c r="I68" s="4" t="inlineStr">
        <is>
          <t>[4]</t>
        </is>
      </c>
    </row>
    <row r="69">
      <c r="A69" s="4" t="inlineStr">
        <is>
          <t>Fees and commissions revenue from contracts with customers</t>
        </is>
      </c>
      <c r="B69" s="5" t="n">
        <v>25676</v>
      </c>
      <c r="C69" s="4" t="inlineStr">
        <is>
          <t>[5]</t>
        </is>
      </c>
      <c r="D69" s="5" t="n">
        <v>25156</v>
      </c>
      <c r="E69" s="4" t="inlineStr">
        <is>
          <t>[6]</t>
        </is>
      </c>
      <c r="F69" s="5" t="n">
        <v>50473</v>
      </c>
      <c r="G69" s="4" t="inlineStr">
        <is>
          <t>[7]</t>
        </is>
      </c>
      <c r="H69" s="5" t="n">
        <v>47133</v>
      </c>
      <c r="I69" s="4" t="inlineStr">
        <is>
          <t>[8]</t>
        </is>
      </c>
    </row>
    <row r="70">
      <c r="A70" s="4" t="inlineStr">
        <is>
          <t>Corporate trust revenue [Member]</t>
        </is>
      </c>
      <c r="B70" s="4" t="inlineStr">
        <is>
          <t xml:space="preserve"> </t>
        </is>
      </c>
      <c r="D70" s="4" t="inlineStr">
        <is>
          <t xml:space="preserve"> </t>
        </is>
      </c>
      <c r="F70" s="4" t="inlineStr">
        <is>
          <t xml:space="preserve"> </t>
        </is>
      </c>
      <c r="H70" s="4" t="inlineStr">
        <is>
          <t xml:space="preserve"> </t>
        </is>
      </c>
    </row>
    <row r="71">
      <c r="A71" s="3" t="inlineStr">
        <is>
          <t>Disaggregation of Revenue [Line Items]</t>
        </is>
      </c>
      <c r="B71" s="4" t="inlineStr">
        <is>
          <t xml:space="preserve"> </t>
        </is>
      </c>
      <c r="D71" s="4" t="inlineStr">
        <is>
          <t xml:space="preserve"> </t>
        </is>
      </c>
      <c r="F71" s="4" t="inlineStr">
        <is>
          <t xml:space="preserve"> </t>
        </is>
      </c>
      <c r="H71" s="4" t="inlineStr">
        <is>
          <t xml:space="preserve"> </t>
        </is>
      </c>
    </row>
    <row r="72">
      <c r="A72" s="4" t="inlineStr">
        <is>
          <t>Total fees and commissions</t>
        </is>
      </c>
      <c r="B72" s="5" t="n">
        <v>6476</v>
      </c>
      <c r="D72" s="5" t="n">
        <v>3435</v>
      </c>
      <c r="F72" s="5" t="n">
        <v>10434</v>
      </c>
      <c r="H72" s="5" t="n">
        <v>7224</v>
      </c>
    </row>
    <row r="73">
      <c r="A73" s="4" t="inlineStr">
        <is>
          <t>Fees and commission revenue not from contracts with customers</t>
        </is>
      </c>
      <c r="B73" s="5" t="n">
        <v>0</v>
      </c>
      <c r="C73" s="4" t="inlineStr">
        <is>
          <t>[1]</t>
        </is>
      </c>
      <c r="D73" s="5" t="n">
        <v>0</v>
      </c>
      <c r="E73" s="4" t="inlineStr">
        <is>
          <t>[2]</t>
        </is>
      </c>
      <c r="F73" s="5" t="n">
        <v>0</v>
      </c>
      <c r="G73" s="4" t="inlineStr">
        <is>
          <t>[3]</t>
        </is>
      </c>
      <c r="H73" s="5" t="n">
        <v>0</v>
      </c>
      <c r="I73" s="4" t="inlineStr">
        <is>
          <t>[4]</t>
        </is>
      </c>
    </row>
    <row r="74">
      <c r="A74" s="4" t="inlineStr">
        <is>
          <t>Fees and commissions revenue from contracts with customers</t>
        </is>
      </c>
      <c r="B74" s="5" t="n">
        <v>6476</v>
      </c>
      <c r="C74" s="4" t="inlineStr">
        <is>
          <t>[5]</t>
        </is>
      </c>
      <c r="D74" s="5" t="n">
        <v>3435</v>
      </c>
      <c r="E74" s="4" t="inlineStr">
        <is>
          <t>[6]</t>
        </is>
      </c>
      <c r="F74" s="5" t="n">
        <v>10434</v>
      </c>
      <c r="G74" s="4" t="inlineStr">
        <is>
          <t>[7]</t>
        </is>
      </c>
      <c r="H74" s="5" t="n">
        <v>7224</v>
      </c>
      <c r="I74" s="4" t="inlineStr">
        <is>
          <t>[8]</t>
        </is>
      </c>
    </row>
    <row r="75">
      <c r="A75" s="4" t="inlineStr">
        <is>
          <t>Institutional trust &amp; retirement plan services revenue [Member]</t>
        </is>
      </c>
      <c r="B75" s="4" t="inlineStr">
        <is>
          <t xml:space="preserve"> </t>
        </is>
      </c>
      <c r="D75" s="4" t="inlineStr">
        <is>
          <t xml:space="preserve"> </t>
        </is>
      </c>
      <c r="F75" s="4" t="inlineStr">
        <is>
          <t xml:space="preserve"> </t>
        </is>
      </c>
      <c r="H75" s="4" t="inlineStr">
        <is>
          <t xml:space="preserve"> </t>
        </is>
      </c>
    </row>
    <row r="76">
      <c r="A76" s="3" t="inlineStr">
        <is>
          <t>Disaggregation of Revenue [Line Items]</t>
        </is>
      </c>
      <c r="B76" s="4" t="inlineStr">
        <is>
          <t xml:space="preserve"> </t>
        </is>
      </c>
      <c r="D76" s="4" t="inlineStr">
        <is>
          <t xml:space="preserve"> </t>
        </is>
      </c>
      <c r="F76" s="4" t="inlineStr">
        <is>
          <t xml:space="preserve"> </t>
        </is>
      </c>
      <c r="H76" s="4" t="inlineStr">
        <is>
          <t xml:space="preserve"> </t>
        </is>
      </c>
    </row>
    <row r="77">
      <c r="A77" s="4" t="inlineStr">
        <is>
          <t>Total fees and commissions</t>
        </is>
      </c>
      <c r="B77" s="5" t="n">
        <v>12574</v>
      </c>
      <c r="D77" s="5" t="n">
        <v>12828</v>
      </c>
      <c r="F77" s="5" t="n">
        <v>25141</v>
      </c>
      <c r="H77" s="5" t="n">
        <v>25438</v>
      </c>
    </row>
    <row r="78">
      <c r="A78" s="4" t="inlineStr">
        <is>
          <t>Fees and commission revenue not from contracts with customers</t>
        </is>
      </c>
      <c r="B78" s="5" t="n">
        <v>0</v>
      </c>
      <c r="C78" s="4" t="inlineStr">
        <is>
          <t>[1]</t>
        </is>
      </c>
      <c r="D78" s="5" t="n">
        <v>0</v>
      </c>
      <c r="E78" s="4" t="inlineStr">
        <is>
          <t>[2]</t>
        </is>
      </c>
      <c r="F78" s="5" t="n">
        <v>0</v>
      </c>
      <c r="G78" s="4" t="inlineStr">
        <is>
          <t>[3]</t>
        </is>
      </c>
      <c r="H78" s="5" t="n">
        <v>0</v>
      </c>
      <c r="I78" s="4" t="inlineStr">
        <is>
          <t>[4]</t>
        </is>
      </c>
    </row>
    <row r="79">
      <c r="A79" s="4" t="inlineStr">
        <is>
          <t>Fees and commissions revenue from contracts with customers</t>
        </is>
      </c>
      <c r="B79" s="5" t="n">
        <v>12574</v>
      </c>
      <c r="C79" s="4" t="inlineStr">
        <is>
          <t>[5]</t>
        </is>
      </c>
      <c r="D79" s="5" t="n">
        <v>12828</v>
      </c>
      <c r="E79" s="4" t="inlineStr">
        <is>
          <t>[6]</t>
        </is>
      </c>
      <c r="F79" s="5" t="n">
        <v>25141</v>
      </c>
      <c r="G79" s="4" t="inlineStr">
        <is>
          <t>[7]</t>
        </is>
      </c>
      <c r="H79" s="5" t="n">
        <v>25438</v>
      </c>
      <c r="I79" s="4" t="inlineStr">
        <is>
          <t>[8]</t>
        </is>
      </c>
    </row>
    <row r="80">
      <c r="A80" s="4" t="inlineStr">
        <is>
          <t>Investment management services and other revenue [Member]</t>
        </is>
      </c>
      <c r="B80" s="4" t="inlineStr">
        <is>
          <t xml:space="preserve"> </t>
        </is>
      </c>
      <c r="D80" s="4" t="inlineStr">
        <is>
          <t xml:space="preserve"> </t>
        </is>
      </c>
      <c r="F80" s="4" t="inlineStr">
        <is>
          <t xml:space="preserve"> </t>
        </is>
      </c>
      <c r="H80" s="4" t="inlineStr">
        <is>
          <t xml:space="preserve"> </t>
        </is>
      </c>
    </row>
    <row r="81">
      <c r="A81" s="3" t="inlineStr">
        <is>
          <t>Disaggregation of Revenue [Line Items]</t>
        </is>
      </c>
      <c r="B81" s="4" t="inlineStr">
        <is>
          <t xml:space="preserve"> </t>
        </is>
      </c>
      <c r="D81" s="4" t="inlineStr">
        <is>
          <t xml:space="preserve"> </t>
        </is>
      </c>
      <c r="F81" s="4" t="inlineStr">
        <is>
          <t xml:space="preserve"> </t>
        </is>
      </c>
      <c r="H81" s="4" t="inlineStr">
        <is>
          <t xml:space="preserve"> </t>
        </is>
      </c>
    </row>
    <row r="82">
      <c r="A82" s="4" t="inlineStr">
        <is>
          <t>Total fees and commissions</t>
        </is>
      </c>
      <c r="B82" s="5" t="n">
        <v>5112</v>
      </c>
      <c r="D82" s="5" t="n">
        <v>3413</v>
      </c>
      <c r="F82" s="5" t="n">
        <v>10189</v>
      </c>
      <c r="H82" s="5" t="n">
        <v>6359</v>
      </c>
    </row>
    <row r="83">
      <c r="A83" s="4" t="inlineStr">
        <is>
          <t>Fees and commission revenue not from contracts with customers</t>
        </is>
      </c>
      <c r="B83" s="5" t="n">
        <v>0</v>
      </c>
      <c r="C83" s="4" t="inlineStr">
        <is>
          <t>[1]</t>
        </is>
      </c>
      <c r="D83" s="5" t="n">
        <v>0</v>
      </c>
      <c r="E83" s="4" t="inlineStr">
        <is>
          <t>[2]</t>
        </is>
      </c>
      <c r="F83" s="5" t="n">
        <v>0</v>
      </c>
      <c r="G83" s="4" t="inlineStr">
        <is>
          <t>[3]</t>
        </is>
      </c>
      <c r="H83" s="5" t="n">
        <v>0</v>
      </c>
      <c r="I83" s="4" t="inlineStr">
        <is>
          <t>[4]</t>
        </is>
      </c>
    </row>
    <row r="84">
      <c r="A84" s="4" t="inlineStr">
        <is>
          <t>Fees and commissions revenue from contracts with customers</t>
        </is>
      </c>
      <c r="B84" s="5" t="n">
        <v>5112</v>
      </c>
      <c r="C84" s="4" t="inlineStr">
        <is>
          <t>[5]</t>
        </is>
      </c>
      <c r="D84" s="5" t="n">
        <v>3413</v>
      </c>
      <c r="E84" s="4" t="inlineStr">
        <is>
          <t>[6]</t>
        </is>
      </c>
      <c r="F84" s="5" t="n">
        <v>10189</v>
      </c>
      <c r="G84" s="4" t="inlineStr">
        <is>
          <t>[7]</t>
        </is>
      </c>
      <c r="H84" s="5" t="n">
        <v>6359</v>
      </c>
      <c r="I84" s="4" t="inlineStr">
        <is>
          <t>[8]</t>
        </is>
      </c>
    </row>
    <row r="85">
      <c r="A85" s="4" t="inlineStr">
        <is>
          <t>Deposit service charges and fees [Member]</t>
        </is>
      </c>
      <c r="B85" s="4" t="inlineStr">
        <is>
          <t xml:space="preserve"> </t>
        </is>
      </c>
      <c r="D85" s="4" t="inlineStr">
        <is>
          <t xml:space="preserve"> </t>
        </is>
      </c>
      <c r="F85" s="4" t="inlineStr">
        <is>
          <t xml:space="preserve"> </t>
        </is>
      </c>
      <c r="H85" s="4" t="inlineStr">
        <is>
          <t xml:space="preserve"> </t>
        </is>
      </c>
    </row>
    <row r="86">
      <c r="A86" s="3" t="inlineStr">
        <is>
          <t>Disaggregation of Revenue [Line Items]</t>
        </is>
      </c>
      <c r="B86" s="4" t="inlineStr">
        <is>
          <t xml:space="preserve"> </t>
        </is>
      </c>
      <c r="D86" s="4" t="inlineStr">
        <is>
          <t xml:space="preserve"> </t>
        </is>
      </c>
      <c r="F86" s="4" t="inlineStr">
        <is>
          <t xml:space="preserve"> </t>
        </is>
      </c>
      <c r="H86" s="4" t="inlineStr">
        <is>
          <t xml:space="preserve"> </t>
        </is>
      </c>
    </row>
    <row r="87">
      <c r="A87" s="4" t="inlineStr">
        <is>
          <t>Total fees and commissions</t>
        </is>
      </c>
      <c r="B87" s="5" t="n">
        <v>28500</v>
      </c>
      <c r="D87" s="5" t="n">
        <v>25861</v>
      </c>
      <c r="F87" s="5" t="n">
        <v>55504</v>
      </c>
      <c r="H87" s="5" t="n">
        <v>50070</v>
      </c>
    </row>
    <row r="88">
      <c r="A88" s="4" t="inlineStr">
        <is>
          <t>Fees and commission revenue not from contracts with customers</t>
        </is>
      </c>
      <c r="B88" s="5" t="n">
        <v>0</v>
      </c>
      <c r="C88" s="4" t="inlineStr">
        <is>
          <t>[1]</t>
        </is>
      </c>
      <c r="D88" s="5" t="n">
        <v>0</v>
      </c>
      <c r="E88" s="4" t="inlineStr">
        <is>
          <t>[2]</t>
        </is>
      </c>
      <c r="F88" s="5" t="n">
        <v>0</v>
      </c>
      <c r="G88" s="4" t="inlineStr">
        <is>
          <t>[3]</t>
        </is>
      </c>
      <c r="H88" s="5" t="n">
        <v>0</v>
      </c>
      <c r="I88" s="4" t="inlineStr">
        <is>
          <t>[4]</t>
        </is>
      </c>
    </row>
    <row r="89">
      <c r="A89" s="4" t="inlineStr">
        <is>
          <t>Fees and commissions revenue from contracts with customers</t>
        </is>
      </c>
      <c r="B89" s="5" t="n">
        <v>28500</v>
      </c>
      <c r="C89" s="4" t="inlineStr">
        <is>
          <t>[5]</t>
        </is>
      </c>
      <c r="D89" s="5" t="n">
        <v>25861</v>
      </c>
      <c r="E89" s="4" t="inlineStr">
        <is>
          <t>[6]</t>
        </is>
      </c>
      <c r="F89" s="5" t="n">
        <v>55504</v>
      </c>
      <c r="G89" s="4" t="inlineStr">
        <is>
          <t>[7]</t>
        </is>
      </c>
      <c r="H89" s="5" t="n">
        <v>50070</v>
      </c>
      <c r="I89" s="4" t="inlineStr">
        <is>
          <t>[8]</t>
        </is>
      </c>
    </row>
    <row r="90">
      <c r="A90" s="4" t="inlineStr">
        <is>
          <t>Commercial account service charge revenue [Member]</t>
        </is>
      </c>
      <c r="B90" s="4" t="inlineStr">
        <is>
          <t xml:space="preserve"> </t>
        </is>
      </c>
      <c r="D90" s="4" t="inlineStr">
        <is>
          <t xml:space="preserve"> </t>
        </is>
      </c>
      <c r="F90" s="4" t="inlineStr">
        <is>
          <t xml:space="preserve"> </t>
        </is>
      </c>
      <c r="H90" s="4" t="inlineStr">
        <is>
          <t xml:space="preserve"> </t>
        </is>
      </c>
    </row>
    <row r="91">
      <c r="A91" s="3" t="inlineStr">
        <is>
          <t>Disaggregation of Revenue [Line Items]</t>
        </is>
      </c>
      <c r="B91" s="4" t="inlineStr">
        <is>
          <t xml:space="preserve"> </t>
        </is>
      </c>
      <c r="D91" s="4" t="inlineStr">
        <is>
          <t xml:space="preserve"> </t>
        </is>
      </c>
      <c r="F91" s="4" t="inlineStr">
        <is>
          <t xml:space="preserve"> </t>
        </is>
      </c>
      <c r="H91" s="4" t="inlineStr">
        <is>
          <t xml:space="preserve"> </t>
        </is>
      </c>
    </row>
    <row r="92">
      <c r="A92" s="4" t="inlineStr">
        <is>
          <t>Total fees and commissions</t>
        </is>
      </c>
      <c r="B92" s="5" t="n">
        <v>14782</v>
      </c>
      <c r="D92" s="5" t="n">
        <v>13785</v>
      </c>
      <c r="F92" s="5" t="n">
        <v>28877</v>
      </c>
      <c r="H92" s="5" t="n">
        <v>26789</v>
      </c>
    </row>
    <row r="93">
      <c r="A93" s="4" t="inlineStr">
        <is>
          <t>Fees and commission revenue not from contracts with customers</t>
        </is>
      </c>
      <c r="B93" s="5" t="n">
        <v>0</v>
      </c>
      <c r="C93" s="4" t="inlineStr">
        <is>
          <t>[1]</t>
        </is>
      </c>
      <c r="D93" s="5" t="n">
        <v>0</v>
      </c>
      <c r="E93" s="4" t="inlineStr">
        <is>
          <t>[2]</t>
        </is>
      </c>
      <c r="F93" s="5" t="n">
        <v>0</v>
      </c>
      <c r="G93" s="4" t="inlineStr">
        <is>
          <t>[3]</t>
        </is>
      </c>
      <c r="H93" s="5" t="n">
        <v>0</v>
      </c>
      <c r="I93" s="4" t="inlineStr">
        <is>
          <t>[4]</t>
        </is>
      </c>
    </row>
    <row r="94">
      <c r="A94" s="4" t="inlineStr">
        <is>
          <t>Fees and commissions revenue from contracts with customers</t>
        </is>
      </c>
      <c r="B94" s="5" t="n">
        <v>14782</v>
      </c>
      <c r="C94" s="4" t="inlineStr">
        <is>
          <t>[5]</t>
        </is>
      </c>
      <c r="D94" s="5" t="n">
        <v>13785</v>
      </c>
      <c r="E94" s="4" t="inlineStr">
        <is>
          <t>[6]</t>
        </is>
      </c>
      <c r="F94" s="5" t="n">
        <v>28877</v>
      </c>
      <c r="G94" s="4" t="inlineStr">
        <is>
          <t>[7]</t>
        </is>
      </c>
      <c r="H94" s="5" t="n">
        <v>26789</v>
      </c>
      <c r="I94" s="4" t="inlineStr">
        <is>
          <t>[8]</t>
        </is>
      </c>
    </row>
    <row r="95">
      <c r="A95" s="4" t="inlineStr">
        <is>
          <t>Overdraft fee revenue [Member]</t>
        </is>
      </c>
      <c r="B95" s="4" t="inlineStr">
        <is>
          <t xml:space="preserve"> </t>
        </is>
      </c>
      <c r="D95" s="4" t="inlineStr">
        <is>
          <t xml:space="preserve"> </t>
        </is>
      </c>
      <c r="F95" s="4" t="inlineStr">
        <is>
          <t xml:space="preserve"> </t>
        </is>
      </c>
      <c r="H95" s="4" t="inlineStr">
        <is>
          <t xml:space="preserve"> </t>
        </is>
      </c>
    </row>
    <row r="96">
      <c r="A96" s="3" t="inlineStr">
        <is>
          <t>Disaggregation of Revenue [Line Items]</t>
        </is>
      </c>
      <c r="B96" s="4" t="inlineStr">
        <is>
          <t xml:space="preserve"> </t>
        </is>
      </c>
      <c r="D96" s="4" t="inlineStr">
        <is>
          <t xml:space="preserve"> </t>
        </is>
      </c>
      <c r="F96" s="4" t="inlineStr">
        <is>
          <t xml:space="preserve"> </t>
        </is>
      </c>
      <c r="H96" s="4" t="inlineStr">
        <is>
          <t xml:space="preserve"> </t>
        </is>
      </c>
    </row>
    <row r="97">
      <c r="A97" s="4" t="inlineStr">
        <is>
          <t>Total fees and commissions</t>
        </is>
      </c>
      <c r="B97" s="5" t="n">
        <v>6595</v>
      </c>
      <c r="D97" s="5" t="n">
        <v>4957</v>
      </c>
      <c r="F97" s="5" t="n">
        <v>12842</v>
      </c>
      <c r="H97" s="5" t="n">
        <v>9637</v>
      </c>
    </row>
    <row r="98">
      <c r="A98" s="4" t="inlineStr">
        <is>
          <t>Fees and commission revenue not from contracts with customers</t>
        </is>
      </c>
      <c r="B98" s="5" t="n">
        <v>0</v>
      </c>
      <c r="C98" s="4" t="inlineStr">
        <is>
          <t>[1]</t>
        </is>
      </c>
      <c r="D98" s="5" t="n">
        <v>0</v>
      </c>
      <c r="E98" s="4" t="inlineStr">
        <is>
          <t>[2]</t>
        </is>
      </c>
      <c r="F98" s="5" t="n">
        <v>0</v>
      </c>
      <c r="G98" s="4" t="inlineStr">
        <is>
          <t>[3]</t>
        </is>
      </c>
      <c r="H98" s="5" t="n">
        <v>0</v>
      </c>
      <c r="I98" s="4" t="inlineStr">
        <is>
          <t>[4]</t>
        </is>
      </c>
    </row>
    <row r="99">
      <c r="A99" s="4" t="inlineStr">
        <is>
          <t>Fees and commissions revenue from contracts with customers</t>
        </is>
      </c>
      <c r="B99" s="5" t="n">
        <v>6595</v>
      </c>
      <c r="C99" s="4" t="inlineStr">
        <is>
          <t>[5]</t>
        </is>
      </c>
      <c r="D99" s="5" t="n">
        <v>4957</v>
      </c>
      <c r="E99" s="4" t="inlineStr">
        <is>
          <t>[6]</t>
        </is>
      </c>
      <c r="F99" s="5" t="n">
        <v>12842</v>
      </c>
      <c r="G99" s="4" t="inlineStr">
        <is>
          <t>[7]</t>
        </is>
      </c>
      <c r="H99" s="5" t="n">
        <v>9637</v>
      </c>
      <c r="I99" s="4" t="inlineStr">
        <is>
          <t>[8]</t>
        </is>
      </c>
    </row>
    <row r="100">
      <c r="A100" s="4" t="inlineStr">
        <is>
          <t>Check card revenue [Member]</t>
        </is>
      </c>
      <c r="B100" s="4" t="inlineStr">
        <is>
          <t xml:space="preserve"> </t>
        </is>
      </c>
      <c r="D100" s="4" t="inlineStr">
        <is>
          <t xml:space="preserve"> </t>
        </is>
      </c>
      <c r="F100" s="4" t="inlineStr">
        <is>
          <t xml:space="preserve"> </t>
        </is>
      </c>
      <c r="H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c r="H101" s="4" t="inlineStr">
        <is>
          <t xml:space="preserve"> </t>
        </is>
      </c>
    </row>
    <row r="102">
      <c r="A102" s="4" t="inlineStr">
        <is>
          <t>Total fees and commissions</t>
        </is>
      </c>
      <c r="B102" s="5" t="n">
        <v>6015</v>
      </c>
      <c r="D102" s="5" t="n">
        <v>6029</v>
      </c>
      <c r="F102" s="5" t="n">
        <v>11560</v>
      </c>
      <c r="H102" s="5" t="n">
        <v>11356</v>
      </c>
    </row>
    <row r="103">
      <c r="A103" s="4" t="inlineStr">
        <is>
          <t>Fees and commission revenue not from contracts with customers</t>
        </is>
      </c>
      <c r="B103" s="5" t="n">
        <v>0</v>
      </c>
      <c r="C103" s="4" t="inlineStr">
        <is>
          <t>[1]</t>
        </is>
      </c>
      <c r="D103" s="5" t="n">
        <v>0</v>
      </c>
      <c r="E103" s="4" t="inlineStr">
        <is>
          <t>[2]</t>
        </is>
      </c>
      <c r="F103" s="5" t="n">
        <v>0</v>
      </c>
      <c r="G103" s="4" t="inlineStr">
        <is>
          <t>[3]</t>
        </is>
      </c>
      <c r="H103" s="5" t="n">
        <v>0</v>
      </c>
      <c r="I103" s="4" t="inlineStr">
        <is>
          <t>[4]</t>
        </is>
      </c>
    </row>
    <row r="104">
      <c r="A104" s="4" t="inlineStr">
        <is>
          <t>Fees and commissions revenue from contracts with customers</t>
        </is>
      </c>
      <c r="B104" s="5" t="n">
        <v>6015</v>
      </c>
      <c r="C104" s="4" t="inlineStr">
        <is>
          <t>[5]</t>
        </is>
      </c>
      <c r="D104" s="5" t="n">
        <v>6029</v>
      </c>
      <c r="E104" s="4" t="inlineStr">
        <is>
          <t>[6]</t>
        </is>
      </c>
      <c r="F104" s="5" t="n">
        <v>11560</v>
      </c>
      <c r="G104" s="4" t="inlineStr">
        <is>
          <t>[7]</t>
        </is>
      </c>
      <c r="H104" s="5" t="n">
        <v>11356</v>
      </c>
      <c r="I104" s="4" t="inlineStr">
        <is>
          <t>[8]</t>
        </is>
      </c>
    </row>
    <row r="105">
      <c r="A105" s="4" t="inlineStr">
        <is>
          <t>Automated service charge and other deposit fee revenue [Member]</t>
        </is>
      </c>
      <c r="B105" s="4" t="inlineStr">
        <is>
          <t xml:space="preserve"> </t>
        </is>
      </c>
      <c r="D105" s="4" t="inlineStr">
        <is>
          <t xml:space="preserve"> </t>
        </is>
      </c>
      <c r="F105" s="4" t="inlineStr">
        <is>
          <t xml:space="preserve"> </t>
        </is>
      </c>
      <c r="H105" s="4" t="inlineStr">
        <is>
          <t xml:space="preserve"> </t>
        </is>
      </c>
    </row>
    <row r="106">
      <c r="A106" s="3" t="inlineStr">
        <is>
          <t>Disaggregation of Revenue [Line Items]</t>
        </is>
      </c>
      <c r="B106" s="4" t="inlineStr">
        <is>
          <t xml:space="preserve"> </t>
        </is>
      </c>
      <c r="D106" s="4" t="inlineStr">
        <is>
          <t xml:space="preserve"> </t>
        </is>
      </c>
      <c r="F106" s="4" t="inlineStr">
        <is>
          <t xml:space="preserve"> </t>
        </is>
      </c>
      <c r="H106" s="4" t="inlineStr">
        <is>
          <t xml:space="preserve"> </t>
        </is>
      </c>
    </row>
    <row r="107">
      <c r="A107" s="4" t="inlineStr">
        <is>
          <t>Total fees and commissions</t>
        </is>
      </c>
      <c r="B107" s="5" t="n">
        <v>1108</v>
      </c>
      <c r="D107" s="5" t="n">
        <v>1090</v>
      </c>
      <c r="F107" s="5" t="n">
        <v>2225</v>
      </c>
      <c r="H107" s="5" t="n">
        <v>2288</v>
      </c>
    </row>
    <row r="108">
      <c r="A108" s="4" t="inlineStr">
        <is>
          <t>Fees and commission revenue not from contracts with customers</t>
        </is>
      </c>
      <c r="B108" s="5" t="n">
        <v>0</v>
      </c>
      <c r="C108" s="4" t="inlineStr">
        <is>
          <t>[1]</t>
        </is>
      </c>
      <c r="D108" s="5" t="n">
        <v>0</v>
      </c>
      <c r="E108" s="4" t="inlineStr">
        <is>
          <t>[2]</t>
        </is>
      </c>
      <c r="F108" s="5" t="n">
        <v>0</v>
      </c>
      <c r="G108" s="4" t="inlineStr">
        <is>
          <t>[3]</t>
        </is>
      </c>
      <c r="H108" s="5" t="n">
        <v>0</v>
      </c>
      <c r="I108" s="4" t="inlineStr">
        <is>
          <t>[4]</t>
        </is>
      </c>
    </row>
    <row r="109">
      <c r="A109" s="4" t="inlineStr">
        <is>
          <t>Fees and commissions revenue from contracts with customers</t>
        </is>
      </c>
      <c r="B109" s="5" t="n">
        <v>1108</v>
      </c>
      <c r="C109" s="4" t="inlineStr">
        <is>
          <t>[5]</t>
        </is>
      </c>
      <c r="D109" s="5" t="n">
        <v>1090</v>
      </c>
      <c r="E109" s="4" t="inlineStr">
        <is>
          <t>[6]</t>
        </is>
      </c>
      <c r="F109" s="5" t="n">
        <v>2225</v>
      </c>
      <c r="G109" s="4" t="inlineStr">
        <is>
          <t>[7]</t>
        </is>
      </c>
      <c r="H109" s="5" t="n">
        <v>2288</v>
      </c>
      <c r="I109" s="4" t="inlineStr">
        <is>
          <t>[8]</t>
        </is>
      </c>
    </row>
    <row r="110">
      <c r="A110" s="4" t="inlineStr">
        <is>
          <t>Mortgage banking revenue [Member]</t>
        </is>
      </c>
      <c r="B110" s="4" t="inlineStr">
        <is>
          <t xml:space="preserve"> </t>
        </is>
      </c>
      <c r="D110" s="4" t="inlineStr">
        <is>
          <t xml:space="preserve"> </t>
        </is>
      </c>
      <c r="F110" s="4" t="inlineStr">
        <is>
          <t xml:space="preserve"> </t>
        </is>
      </c>
      <c r="H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c r="H111" s="4" t="inlineStr">
        <is>
          <t xml:space="preserve"> </t>
        </is>
      </c>
    </row>
    <row r="112">
      <c r="A112" s="4" t="inlineStr">
        <is>
          <t>Total fees and commissions</t>
        </is>
      </c>
      <c r="B112" s="5" t="n">
        <v>11368</v>
      </c>
      <c r="D112" s="5" t="n">
        <v>21219</v>
      </c>
      <c r="F112" s="5" t="n">
        <v>28018</v>
      </c>
      <c r="H112" s="5" t="n">
        <v>58332</v>
      </c>
    </row>
    <row r="113">
      <c r="A113" s="4" t="inlineStr">
        <is>
          <t>Fees and commission revenue not from contracts with customers</t>
        </is>
      </c>
      <c r="B113" s="5" t="n">
        <v>11368</v>
      </c>
      <c r="C113" s="4" t="inlineStr">
        <is>
          <t>[1]</t>
        </is>
      </c>
      <c r="D113" s="5" t="n">
        <v>21219</v>
      </c>
      <c r="E113" s="4" t="inlineStr">
        <is>
          <t>[2]</t>
        </is>
      </c>
      <c r="F113" s="5" t="n">
        <v>28018</v>
      </c>
      <c r="G113" s="4" t="inlineStr">
        <is>
          <t>[3]</t>
        </is>
      </c>
      <c r="H113" s="5" t="n">
        <v>58332</v>
      </c>
      <c r="I113" s="4" t="inlineStr">
        <is>
          <t>[4]</t>
        </is>
      </c>
    </row>
    <row r="114">
      <c r="A114" s="4" t="inlineStr">
        <is>
          <t>Fees and commissions revenue from contracts with customers</t>
        </is>
      </c>
      <c r="B114" s="5" t="n">
        <v>0</v>
      </c>
      <c r="C114" s="4" t="inlineStr">
        <is>
          <t>[5]</t>
        </is>
      </c>
      <c r="D114" s="5" t="n">
        <v>0</v>
      </c>
      <c r="E114" s="4" t="inlineStr">
        <is>
          <t>[6]</t>
        </is>
      </c>
      <c r="F114" s="5" t="n">
        <v>0</v>
      </c>
      <c r="G114" s="4" t="inlineStr">
        <is>
          <t>[7]</t>
        </is>
      </c>
      <c r="H114" s="5" t="n">
        <v>0</v>
      </c>
      <c r="I114" s="4" t="inlineStr">
        <is>
          <t>[8]</t>
        </is>
      </c>
    </row>
    <row r="115">
      <c r="A115" s="4" t="inlineStr">
        <is>
          <t>Mortgage production revenue [Member]</t>
        </is>
      </c>
      <c r="B115" s="4" t="inlineStr">
        <is>
          <t xml:space="preserve"> </t>
        </is>
      </c>
      <c r="D115" s="4" t="inlineStr">
        <is>
          <t xml:space="preserve"> </t>
        </is>
      </c>
      <c r="F115" s="4" t="inlineStr">
        <is>
          <t xml:space="preserve"> </t>
        </is>
      </c>
      <c r="H115" s="4" t="inlineStr">
        <is>
          <t xml:space="preserve"> </t>
        </is>
      </c>
    </row>
    <row r="116">
      <c r="A116" s="3" t="inlineStr">
        <is>
          <t>Disaggregation of Revenue [Line Items]</t>
        </is>
      </c>
      <c r="B116" s="4" t="inlineStr">
        <is>
          <t xml:space="preserve"> </t>
        </is>
      </c>
      <c r="D116" s="4" t="inlineStr">
        <is>
          <t xml:space="preserve"> </t>
        </is>
      </c>
      <c r="F116" s="4" t="inlineStr">
        <is>
          <t xml:space="preserve"> </t>
        </is>
      </c>
      <c r="H116" s="4" t="inlineStr">
        <is>
          <t xml:space="preserve"> </t>
        </is>
      </c>
    </row>
    <row r="117">
      <c r="A117" s="4" t="inlineStr">
        <is>
          <t>Total fees and commissions</t>
        </is>
      </c>
      <c r="B117" s="5" t="n">
        <v>-504</v>
      </c>
      <c r="D117" s="5" t="n">
        <v>10004</v>
      </c>
      <c r="F117" s="5" t="n">
        <v>4551</v>
      </c>
      <c r="H117" s="5" t="n">
        <v>35291</v>
      </c>
    </row>
    <row r="118">
      <c r="A118" s="4" t="inlineStr">
        <is>
          <t>Fees and commission revenue not from contracts with customers</t>
        </is>
      </c>
      <c r="B118" s="5" t="n">
        <v>-504</v>
      </c>
      <c r="C118" s="4" t="inlineStr">
        <is>
          <t>[1]</t>
        </is>
      </c>
      <c r="D118" s="5" t="n">
        <v>10004</v>
      </c>
      <c r="E118" s="4" t="inlineStr">
        <is>
          <t>[2]</t>
        </is>
      </c>
      <c r="F118" s="5" t="n">
        <v>4551</v>
      </c>
      <c r="G118" s="4" t="inlineStr">
        <is>
          <t>[3]</t>
        </is>
      </c>
      <c r="H118" s="5" t="n">
        <v>35291</v>
      </c>
      <c r="I118" s="4" t="inlineStr">
        <is>
          <t>[4]</t>
        </is>
      </c>
    </row>
    <row r="119">
      <c r="A119" s="4" t="inlineStr">
        <is>
          <t>Fees and commissions revenue from contracts with customers</t>
        </is>
      </c>
      <c r="B119" s="5" t="n">
        <v>0</v>
      </c>
      <c r="C119" s="4" t="inlineStr">
        <is>
          <t>[5]</t>
        </is>
      </c>
      <c r="D119" s="5" t="n">
        <v>0</v>
      </c>
      <c r="E119" s="4" t="inlineStr">
        <is>
          <t>[6]</t>
        </is>
      </c>
      <c r="F119" s="5" t="n">
        <v>0</v>
      </c>
      <c r="G119" s="4" t="inlineStr">
        <is>
          <t>[7]</t>
        </is>
      </c>
      <c r="H119" s="5" t="n">
        <v>0</v>
      </c>
      <c r="I119" s="4" t="inlineStr">
        <is>
          <t>[8]</t>
        </is>
      </c>
    </row>
    <row r="120">
      <c r="A120" s="4" t="inlineStr">
        <is>
          <t>Mortgage servicing revenue [Member]</t>
        </is>
      </c>
      <c r="B120" s="4" t="inlineStr">
        <is>
          <t xml:space="preserve"> </t>
        </is>
      </c>
      <c r="D120" s="4" t="inlineStr">
        <is>
          <t xml:space="preserve"> </t>
        </is>
      </c>
      <c r="F120" s="4" t="inlineStr">
        <is>
          <t xml:space="preserve"> </t>
        </is>
      </c>
      <c r="H120" s="4" t="inlineStr">
        <is>
          <t xml:space="preserve"> </t>
        </is>
      </c>
    </row>
    <row r="121">
      <c r="A121" s="3" t="inlineStr">
        <is>
          <t>Disaggregation of Revenue [Line Items]</t>
        </is>
      </c>
      <c r="B121" s="4" t="inlineStr">
        <is>
          <t xml:space="preserve"> </t>
        </is>
      </c>
      <c r="D121" s="4" t="inlineStr">
        <is>
          <t xml:space="preserve"> </t>
        </is>
      </c>
      <c r="F121" s="4" t="inlineStr">
        <is>
          <t xml:space="preserve"> </t>
        </is>
      </c>
      <c r="H121" s="4" t="inlineStr">
        <is>
          <t xml:space="preserve"> </t>
        </is>
      </c>
    </row>
    <row r="122">
      <c r="A122" s="4" t="inlineStr">
        <is>
          <t>Total fees and commissions</t>
        </is>
      </c>
      <c r="B122" s="5" t="n">
        <v>11872</v>
      </c>
      <c r="D122" s="5" t="n">
        <v>11215</v>
      </c>
      <c r="F122" s="5" t="n">
        <v>23467</v>
      </c>
      <c r="H122" s="5" t="n">
        <v>23041</v>
      </c>
    </row>
    <row r="123">
      <c r="A123" s="4" t="inlineStr">
        <is>
          <t>Fees and commission revenue not from contracts with customers</t>
        </is>
      </c>
      <c r="B123" s="5" t="n">
        <v>11872</v>
      </c>
      <c r="C123" s="4" t="inlineStr">
        <is>
          <t>[1]</t>
        </is>
      </c>
      <c r="D123" s="5" t="n">
        <v>11215</v>
      </c>
      <c r="E123" s="4" t="inlineStr">
        <is>
          <t>[2]</t>
        </is>
      </c>
      <c r="F123" s="5" t="n">
        <v>23467</v>
      </c>
      <c r="G123" s="4" t="inlineStr">
        <is>
          <t>[3]</t>
        </is>
      </c>
      <c r="H123" s="5" t="n">
        <v>23041</v>
      </c>
      <c r="I123" s="4" t="inlineStr">
        <is>
          <t>[4]</t>
        </is>
      </c>
    </row>
    <row r="124">
      <c r="A124" s="4" t="inlineStr">
        <is>
          <t>Fees and commissions revenue from contracts with customers</t>
        </is>
      </c>
      <c r="B124" s="5" t="n">
        <v>0</v>
      </c>
      <c r="C124" s="4" t="inlineStr">
        <is>
          <t>[5]</t>
        </is>
      </c>
      <c r="D124" s="5" t="n">
        <v>0</v>
      </c>
      <c r="E124" s="4" t="inlineStr">
        <is>
          <t>[6]</t>
        </is>
      </c>
      <c r="F124" s="5" t="n">
        <v>0</v>
      </c>
      <c r="G124" s="4" t="inlineStr">
        <is>
          <t>[7]</t>
        </is>
      </c>
      <c r="H124" s="5" t="n">
        <v>0</v>
      </c>
      <c r="I124" s="4" t="inlineStr">
        <is>
          <t>[8]</t>
        </is>
      </c>
    </row>
    <row r="125">
      <c r="A125" s="4" t="inlineStr">
        <is>
          <t>Other revenue [Member]</t>
        </is>
      </c>
      <c r="B125" s="4" t="inlineStr">
        <is>
          <t xml:space="preserve"> </t>
        </is>
      </c>
      <c r="D125" s="4" t="inlineStr">
        <is>
          <t xml:space="preserve"> </t>
        </is>
      </c>
      <c r="F125" s="4" t="inlineStr">
        <is>
          <t xml:space="preserve"> </t>
        </is>
      </c>
      <c r="H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c r="H126" s="4" t="inlineStr">
        <is>
          <t xml:space="preserve"> </t>
        </is>
      </c>
    </row>
    <row r="127">
      <c r="A127" s="4" t="inlineStr">
        <is>
          <t>Total fees and commissions</t>
        </is>
      </c>
      <c r="B127" s="5" t="n">
        <v>12684</v>
      </c>
      <c r="D127" s="5" t="n">
        <v>23172</v>
      </c>
      <c r="F127" s="5" t="n">
        <v>23129</v>
      </c>
      <c r="H127" s="5" t="n">
        <v>39468</v>
      </c>
    </row>
    <row r="128">
      <c r="A128" s="4" t="inlineStr">
        <is>
          <t>Fees and commission revenue not from contracts with customers</t>
        </is>
      </c>
      <c r="B128" s="5" t="n">
        <v>7900</v>
      </c>
      <c r="C128" s="4" t="inlineStr">
        <is>
          <t>[1]</t>
        </is>
      </c>
      <c r="D128" s="5" t="n">
        <v>20041</v>
      </c>
      <c r="E128" s="4" t="inlineStr">
        <is>
          <t>[2]</t>
        </is>
      </c>
      <c r="F128" s="5" t="n">
        <v>15175</v>
      </c>
      <c r="G128" s="4" t="inlineStr">
        <is>
          <t>[3]</t>
        </is>
      </c>
      <c r="H128" s="5" t="n">
        <v>33184</v>
      </c>
      <c r="I128" s="4" t="inlineStr">
        <is>
          <t>[4]</t>
        </is>
      </c>
    </row>
    <row r="129">
      <c r="A129" s="4" t="inlineStr">
        <is>
          <t>Fees and commissions revenue from contracts with customers</t>
        </is>
      </c>
      <c r="B129" s="5" t="n">
        <v>4784</v>
      </c>
      <c r="C129" s="4" t="inlineStr">
        <is>
          <t>[5]</t>
        </is>
      </c>
      <c r="D129" s="5" t="n">
        <v>3131</v>
      </c>
      <c r="E129" s="4" t="inlineStr">
        <is>
          <t>[6]</t>
        </is>
      </c>
      <c r="F129" s="5" t="n">
        <v>7954</v>
      </c>
      <c r="G129" s="4" t="inlineStr">
        <is>
          <t>[7]</t>
        </is>
      </c>
      <c r="H129" s="5" t="n">
        <v>6284</v>
      </c>
      <c r="I129" s="4" t="inlineStr">
        <is>
          <t>[8]</t>
        </is>
      </c>
    </row>
    <row r="130">
      <c r="A130" s="4" t="inlineStr">
        <is>
          <t>Operating Segments [Member] | Commercial [Member] | Fees and commissions revenue [Member]</t>
        </is>
      </c>
      <c r="B130" s="4" t="inlineStr">
        <is>
          <t xml:space="preserve"> </t>
        </is>
      </c>
      <c r="D130" s="4" t="inlineStr">
        <is>
          <t xml:space="preserve"> </t>
        </is>
      </c>
      <c r="F130" s="4" t="inlineStr">
        <is>
          <t xml:space="preserve"> </t>
        </is>
      </c>
      <c r="H130" s="4" t="inlineStr">
        <is>
          <t xml:space="preserve"> </t>
        </is>
      </c>
    </row>
    <row r="131">
      <c r="A131" s="3" t="inlineStr">
        <is>
          <t>Disaggregation of Revenue [Line Items]</t>
        </is>
      </c>
      <c r="B131" s="4" t="inlineStr">
        <is>
          <t xml:space="preserve"> </t>
        </is>
      </c>
      <c r="D131" s="4" t="inlineStr">
        <is>
          <t xml:space="preserve"> </t>
        </is>
      </c>
      <c r="F131" s="4" t="inlineStr">
        <is>
          <t xml:space="preserve"> </t>
        </is>
      </c>
      <c r="H131" s="4" t="inlineStr">
        <is>
          <t xml:space="preserve"> </t>
        </is>
      </c>
    </row>
    <row r="132">
      <c r="A132" s="4" t="inlineStr">
        <is>
          <t>Total fees and commissions</t>
        </is>
      </c>
      <c r="B132" s="5" t="n">
        <v>59881</v>
      </c>
      <c r="D132" s="5" t="n">
        <v>63368</v>
      </c>
      <c r="F132" s="5" t="n">
        <v>116845</v>
      </c>
      <c r="H132" s="5" t="n">
        <v>113215</v>
      </c>
    </row>
    <row r="133">
      <c r="A133" s="4" t="inlineStr">
        <is>
          <t>Operating Segments [Member] | Commercial [Member] | Brokerage and trading revenue [Member]</t>
        </is>
      </c>
      <c r="B133" s="4" t="inlineStr">
        <is>
          <t xml:space="preserve"> </t>
        </is>
      </c>
      <c r="D133" s="4" t="inlineStr">
        <is>
          <t xml:space="preserve"> </t>
        </is>
      </c>
      <c r="F133" s="4" t="inlineStr">
        <is>
          <t xml:space="preserve"> </t>
        </is>
      </c>
      <c r="H133" s="4" t="inlineStr">
        <is>
          <t xml:space="preserve"> </t>
        </is>
      </c>
    </row>
    <row r="134">
      <c r="A134" s="3" t="inlineStr">
        <is>
          <t>Disaggregation of Revenue [Line Items]</t>
        </is>
      </c>
      <c r="B134" s="4" t="inlineStr">
        <is>
          <t xml:space="preserve"> </t>
        </is>
      </c>
      <c r="D134" s="4" t="inlineStr">
        <is>
          <t xml:space="preserve"> </t>
        </is>
      </c>
      <c r="F134" s="4" t="inlineStr">
        <is>
          <t xml:space="preserve"> </t>
        </is>
      </c>
      <c r="H134" s="4" t="inlineStr">
        <is>
          <t xml:space="preserve"> </t>
        </is>
      </c>
    </row>
    <row r="135">
      <c r="A135" s="4" t="inlineStr">
        <is>
          <t>Total fees and commissions</t>
        </is>
      </c>
      <c r="B135" s="5" t="n">
        <v>14809</v>
      </c>
      <c r="D135" s="5" t="n">
        <v>9628</v>
      </c>
      <c r="F135" s="5" t="n">
        <v>31146</v>
      </c>
      <c r="H135" s="5" t="n">
        <v>16093</v>
      </c>
    </row>
    <row r="136">
      <c r="A136" s="4" t="inlineStr">
        <is>
          <t>Operating Segments [Member] | Commercial [Member] | Trading revenue [Member]</t>
        </is>
      </c>
      <c r="B136" s="4" t="inlineStr">
        <is>
          <t xml:space="preserve"> </t>
        </is>
      </c>
      <c r="D136" s="4" t="inlineStr">
        <is>
          <t xml:space="preserve"> </t>
        </is>
      </c>
      <c r="F136" s="4" t="inlineStr">
        <is>
          <t xml:space="preserve"> </t>
        </is>
      </c>
      <c r="H136" s="4" t="inlineStr">
        <is>
          <t xml:space="preserve"> </t>
        </is>
      </c>
    </row>
    <row r="137">
      <c r="A137" s="3" t="inlineStr">
        <is>
          <t>Disaggregation of Revenue [Line Items]</t>
        </is>
      </c>
      <c r="B137" s="4" t="inlineStr">
        <is>
          <t xml:space="preserve"> </t>
        </is>
      </c>
      <c r="D137" s="4" t="inlineStr">
        <is>
          <t xml:space="preserve"> </t>
        </is>
      </c>
      <c r="F137" s="4" t="inlineStr">
        <is>
          <t xml:space="preserve"> </t>
        </is>
      </c>
      <c r="H137" s="4" t="inlineStr">
        <is>
          <t xml:space="preserve"> </t>
        </is>
      </c>
    </row>
    <row r="138">
      <c r="A138" s="4" t="inlineStr">
        <is>
          <t>Total fees and commissions</t>
        </is>
      </c>
      <c r="B138" s="5" t="n">
        <v>0</v>
      </c>
      <c r="D138" s="5" t="n">
        <v>0</v>
      </c>
      <c r="F138" s="5" t="n">
        <v>0</v>
      </c>
      <c r="H138" s="5" t="n">
        <v>0</v>
      </c>
    </row>
    <row r="139">
      <c r="A139" s="4" t="inlineStr">
        <is>
          <t>Operating Segments [Member] | Commercial [Member] | Customer hedging revenue [Member]</t>
        </is>
      </c>
      <c r="B139" s="4" t="inlineStr">
        <is>
          <t xml:space="preserve"> </t>
        </is>
      </c>
      <c r="D139" s="4" t="inlineStr">
        <is>
          <t xml:space="preserve"> </t>
        </is>
      </c>
      <c r="F139" s="4" t="inlineStr">
        <is>
          <t xml:space="preserve"> </t>
        </is>
      </c>
      <c r="H139" s="4" t="inlineStr">
        <is>
          <t xml:space="preserve"> </t>
        </is>
      </c>
    </row>
    <row r="140">
      <c r="A140" s="3" t="inlineStr">
        <is>
          <t>Disaggregation of Revenue [Line Items]</t>
        </is>
      </c>
      <c r="B140" s="4" t="inlineStr">
        <is>
          <t xml:space="preserve"> </t>
        </is>
      </c>
      <c r="D140" s="4" t="inlineStr">
        <is>
          <t xml:space="preserve"> </t>
        </is>
      </c>
      <c r="F140" s="4" t="inlineStr">
        <is>
          <t xml:space="preserve"> </t>
        </is>
      </c>
      <c r="H140" s="4" t="inlineStr">
        <is>
          <t xml:space="preserve"> </t>
        </is>
      </c>
    </row>
    <row r="141">
      <c r="A141" s="4" t="inlineStr">
        <is>
          <t>Total fees and commissions</t>
        </is>
      </c>
      <c r="B141" s="5" t="n">
        <v>7740</v>
      </c>
      <c r="D141" s="5" t="n">
        <v>5693</v>
      </c>
      <c r="F141" s="5" t="n">
        <v>20719</v>
      </c>
      <c r="H141" s="5" t="n">
        <v>9900</v>
      </c>
    </row>
    <row r="142">
      <c r="A142" s="4" t="inlineStr">
        <is>
          <t>Operating Segments [Member] | Commercial [Member] | Retail brokerage revenue [Member]</t>
        </is>
      </c>
      <c r="B142" s="4" t="inlineStr">
        <is>
          <t xml:space="preserve"> </t>
        </is>
      </c>
      <c r="D142" s="4" t="inlineStr">
        <is>
          <t xml:space="preserve"> </t>
        </is>
      </c>
      <c r="F142" s="4" t="inlineStr">
        <is>
          <t xml:space="preserve"> </t>
        </is>
      </c>
      <c r="H142" s="4" t="inlineStr">
        <is>
          <t xml:space="preserve"> </t>
        </is>
      </c>
    </row>
    <row r="143">
      <c r="A143" s="3" t="inlineStr">
        <is>
          <t>Disaggregation of Revenue [Line Items]</t>
        </is>
      </c>
      <c r="B143" s="4" t="inlineStr">
        <is>
          <t xml:space="preserve"> </t>
        </is>
      </c>
      <c r="D143" s="4" t="inlineStr">
        <is>
          <t xml:space="preserve"> </t>
        </is>
      </c>
      <c r="F143" s="4" t="inlineStr">
        <is>
          <t xml:space="preserve"> </t>
        </is>
      </c>
      <c r="H143" s="4" t="inlineStr">
        <is>
          <t xml:space="preserve"> </t>
        </is>
      </c>
    </row>
    <row r="144">
      <c r="A144" s="4" t="inlineStr">
        <is>
          <t>Total fees and commissions</t>
        </is>
      </c>
      <c r="B144" s="5" t="n">
        <v>0</v>
      </c>
      <c r="D144" s="5" t="n">
        <v>0</v>
      </c>
      <c r="F144" s="5" t="n">
        <v>0</v>
      </c>
      <c r="H144" s="5" t="n">
        <v>0</v>
      </c>
    </row>
    <row r="145">
      <c r="A145" s="4" t="inlineStr">
        <is>
          <t>Operating Segments [Member] | Commercial [Member] | Insurance brokerage revenue [Member]</t>
        </is>
      </c>
      <c r="B145" s="4" t="inlineStr">
        <is>
          <t xml:space="preserve"> </t>
        </is>
      </c>
      <c r="D145" s="4" t="inlineStr">
        <is>
          <t xml:space="preserve"> </t>
        </is>
      </c>
      <c r="F145" s="4" t="inlineStr">
        <is>
          <t xml:space="preserve"> </t>
        </is>
      </c>
      <c r="H145" s="4" t="inlineStr">
        <is>
          <t xml:space="preserve"> </t>
        </is>
      </c>
    </row>
    <row r="146">
      <c r="A146" s="3" t="inlineStr">
        <is>
          <t>Disaggregation of Revenue [Line Items]</t>
        </is>
      </c>
      <c r="B146" s="4" t="inlineStr">
        <is>
          <t xml:space="preserve"> </t>
        </is>
      </c>
      <c r="D146" s="4" t="inlineStr">
        <is>
          <t xml:space="preserve"> </t>
        </is>
      </c>
      <c r="F146" s="4" t="inlineStr">
        <is>
          <t xml:space="preserve"> </t>
        </is>
      </c>
      <c r="H146" s="4" t="inlineStr">
        <is>
          <t xml:space="preserve"> </t>
        </is>
      </c>
    </row>
    <row r="147">
      <c r="A147" s="4" t="inlineStr">
        <is>
          <t>Total fees and commissions</t>
        </is>
      </c>
      <c r="B147" s="5" t="n">
        <v>0</v>
      </c>
      <c r="D147" s="5" t="n">
        <v>0</v>
      </c>
      <c r="F147" s="5" t="n">
        <v>0</v>
      </c>
      <c r="H147" s="5" t="n">
        <v>0</v>
      </c>
    </row>
    <row r="148">
      <c r="A148" s="4" t="inlineStr">
        <is>
          <t>Operating Segments [Member] | Commercial [Member] | Investment banking revenue [Member]</t>
        </is>
      </c>
      <c r="B148" s="4" t="inlineStr">
        <is>
          <t xml:space="preserve"> </t>
        </is>
      </c>
      <c r="D148" s="4" t="inlineStr">
        <is>
          <t xml:space="preserve"> </t>
        </is>
      </c>
      <c r="F148" s="4" t="inlineStr">
        <is>
          <t xml:space="preserve"> </t>
        </is>
      </c>
      <c r="H148" s="4" t="inlineStr">
        <is>
          <t xml:space="preserve"> </t>
        </is>
      </c>
    </row>
    <row r="149">
      <c r="A149" s="3" t="inlineStr">
        <is>
          <t>Disaggregation of Revenue [Line Items]</t>
        </is>
      </c>
      <c r="B149" s="4" t="inlineStr">
        <is>
          <t xml:space="preserve"> </t>
        </is>
      </c>
      <c r="D149" s="4" t="inlineStr">
        <is>
          <t xml:space="preserve"> </t>
        </is>
      </c>
      <c r="F149" s="4" t="inlineStr">
        <is>
          <t xml:space="preserve"> </t>
        </is>
      </c>
      <c r="H149" s="4" t="inlineStr">
        <is>
          <t xml:space="preserve"> </t>
        </is>
      </c>
    </row>
    <row r="150">
      <c r="A150" s="4" t="inlineStr">
        <is>
          <t>Total fees and commissions</t>
        </is>
      </c>
      <c r="B150" s="5" t="n">
        <v>7069</v>
      </c>
      <c r="D150" s="5" t="n">
        <v>3935</v>
      </c>
      <c r="F150" s="5" t="n">
        <v>10427</v>
      </c>
      <c r="H150" s="5" t="n">
        <v>6193</v>
      </c>
    </row>
    <row r="151">
      <c r="A151" s="4" t="inlineStr">
        <is>
          <t>Operating Segments [Member] | Commercial [Member] | Transaction card revenue [Member]</t>
        </is>
      </c>
      <c r="B151" s="4" t="inlineStr">
        <is>
          <t xml:space="preserve"> </t>
        </is>
      </c>
      <c r="D151" s="4" t="inlineStr">
        <is>
          <t xml:space="preserve"> </t>
        </is>
      </c>
      <c r="F151" s="4" t="inlineStr">
        <is>
          <t xml:space="preserve"> </t>
        </is>
      </c>
      <c r="H151" s="4" t="inlineStr">
        <is>
          <t xml:space="preserve"> </t>
        </is>
      </c>
    </row>
    <row r="152">
      <c r="A152" s="3" t="inlineStr">
        <is>
          <t>Disaggregation of Revenue [Line Items]</t>
        </is>
      </c>
      <c r="B152" s="4" t="inlineStr">
        <is>
          <t xml:space="preserve"> </t>
        </is>
      </c>
      <c r="D152" s="4" t="inlineStr">
        <is>
          <t xml:space="preserve"> </t>
        </is>
      </c>
      <c r="F152" s="4" t="inlineStr">
        <is>
          <t xml:space="preserve"> </t>
        </is>
      </c>
      <c r="H152" s="4" t="inlineStr">
        <is>
          <t xml:space="preserve"> </t>
        </is>
      </c>
    </row>
    <row r="153">
      <c r="A153" s="4" t="inlineStr">
        <is>
          <t>Total fees and commissions</t>
        </is>
      </c>
      <c r="B153" s="5" t="n">
        <v>25828</v>
      </c>
      <c r="D153" s="5" t="n">
        <v>23871</v>
      </c>
      <c r="F153" s="5" t="n">
        <v>48998</v>
      </c>
      <c r="H153" s="5" t="n">
        <v>45384</v>
      </c>
    </row>
    <row r="154">
      <c r="A154" s="4" t="inlineStr">
        <is>
          <t>Operating Segments [Member] | Commercial [Member] | TransFund EFT network revenue [Member]</t>
        </is>
      </c>
      <c r="B154" s="4" t="inlineStr">
        <is>
          <t xml:space="preserve"> </t>
        </is>
      </c>
      <c r="D154" s="4" t="inlineStr">
        <is>
          <t xml:space="preserve"> </t>
        </is>
      </c>
      <c r="F154" s="4" t="inlineStr">
        <is>
          <t xml:space="preserve"> </t>
        </is>
      </c>
      <c r="H154" s="4" t="inlineStr">
        <is>
          <t xml:space="preserve"> </t>
        </is>
      </c>
    </row>
    <row r="155">
      <c r="A155" s="3" t="inlineStr">
        <is>
          <t>Disaggregation of Revenue [Line Items]</t>
        </is>
      </c>
      <c r="B155" s="4" t="inlineStr">
        <is>
          <t xml:space="preserve"> </t>
        </is>
      </c>
      <c r="D155" s="4" t="inlineStr">
        <is>
          <t xml:space="preserve"> </t>
        </is>
      </c>
      <c r="F155" s="4" t="inlineStr">
        <is>
          <t xml:space="preserve"> </t>
        </is>
      </c>
      <c r="H155" s="4" t="inlineStr">
        <is>
          <t xml:space="preserve"> </t>
        </is>
      </c>
    </row>
    <row r="156">
      <c r="A156" s="4" t="inlineStr">
        <is>
          <t>Total fees and commissions</t>
        </is>
      </c>
      <c r="B156" s="5" t="n">
        <v>20367</v>
      </c>
      <c r="D156" s="5" t="n">
        <v>19374</v>
      </c>
      <c r="F156" s="5" t="n">
        <v>38520</v>
      </c>
      <c r="H156" s="5" t="n">
        <v>37817</v>
      </c>
    </row>
    <row r="157">
      <c r="A157" s="4" t="inlineStr">
        <is>
          <t>Operating Segments [Member] | Commercial [Member] | Merchant services revenue [Member]</t>
        </is>
      </c>
      <c r="B157" s="4" t="inlineStr">
        <is>
          <t xml:space="preserve"> </t>
        </is>
      </c>
      <c r="D157" s="4" t="inlineStr">
        <is>
          <t xml:space="preserve"> </t>
        </is>
      </c>
      <c r="F157" s="4" t="inlineStr">
        <is>
          <t xml:space="preserve"> </t>
        </is>
      </c>
      <c r="H157" s="4" t="inlineStr">
        <is>
          <t xml:space="preserve"> </t>
        </is>
      </c>
    </row>
    <row r="158">
      <c r="A158" s="3" t="inlineStr">
        <is>
          <t>Disaggregation of Revenue [Line Items]</t>
        </is>
      </c>
      <c r="B158" s="4" t="inlineStr">
        <is>
          <t xml:space="preserve"> </t>
        </is>
      </c>
      <c r="D158" s="4" t="inlineStr">
        <is>
          <t xml:space="preserve"> </t>
        </is>
      </c>
      <c r="F158" s="4" t="inlineStr">
        <is>
          <t xml:space="preserve"> </t>
        </is>
      </c>
      <c r="H158" s="4" t="inlineStr">
        <is>
          <t xml:space="preserve"> </t>
        </is>
      </c>
    </row>
    <row r="159">
      <c r="A159" s="4" t="inlineStr">
        <is>
          <t>Total fees and commissions</t>
        </is>
      </c>
      <c r="B159" s="5" t="n">
        <v>3867</v>
      </c>
      <c r="D159" s="5" t="n">
        <v>3434</v>
      </c>
      <c r="F159" s="5" t="n">
        <v>7508</v>
      </c>
      <c r="H159" s="5" t="n">
        <v>5700</v>
      </c>
    </row>
    <row r="160">
      <c r="A160" s="4" t="inlineStr">
        <is>
          <t>Operating Segments [Member] | Commercial [Member] | Corporate card revenue [Member]</t>
        </is>
      </c>
      <c r="B160" s="4" t="inlineStr">
        <is>
          <t xml:space="preserve"> </t>
        </is>
      </c>
      <c r="D160" s="4" t="inlineStr">
        <is>
          <t xml:space="preserve"> </t>
        </is>
      </c>
      <c r="F160" s="4" t="inlineStr">
        <is>
          <t xml:space="preserve"> </t>
        </is>
      </c>
      <c r="H160" s="4" t="inlineStr">
        <is>
          <t xml:space="preserve"> </t>
        </is>
      </c>
    </row>
    <row r="161">
      <c r="A161" s="3" t="inlineStr">
        <is>
          <t>Disaggregation of Revenue [Line Items]</t>
        </is>
      </c>
      <c r="B161" s="4" t="inlineStr">
        <is>
          <t xml:space="preserve"> </t>
        </is>
      </c>
      <c r="D161" s="4" t="inlineStr">
        <is>
          <t xml:space="preserve"> </t>
        </is>
      </c>
      <c r="F161" s="4" t="inlineStr">
        <is>
          <t xml:space="preserve"> </t>
        </is>
      </c>
      <c r="H161" s="4" t="inlineStr">
        <is>
          <t xml:space="preserve"> </t>
        </is>
      </c>
    </row>
    <row r="162">
      <c r="A162" s="4" t="inlineStr">
        <is>
          <t>Total fees and commissions</t>
        </is>
      </c>
      <c r="B162" s="5" t="n">
        <v>1594</v>
      </c>
      <c r="D162" s="5" t="n">
        <v>1063</v>
      </c>
      <c r="F162" s="5" t="n">
        <v>2970</v>
      </c>
      <c r="H162" s="5" t="n">
        <v>1867</v>
      </c>
    </row>
    <row r="163">
      <c r="A163" s="4" t="inlineStr">
        <is>
          <t>Operating Segments [Member] | Commercial [Member] | Fiduciary and asset management revenue [Member]</t>
        </is>
      </c>
      <c r="B163" s="4" t="inlineStr">
        <is>
          <t xml:space="preserve"> </t>
        </is>
      </c>
      <c r="D163" s="4" t="inlineStr">
        <is>
          <t xml:space="preserve"> </t>
        </is>
      </c>
      <c r="F163" s="4" t="inlineStr">
        <is>
          <t xml:space="preserve"> </t>
        </is>
      </c>
      <c r="H163" s="4" t="inlineStr">
        <is>
          <t xml:space="preserve"> </t>
        </is>
      </c>
    </row>
    <row r="164">
      <c r="A164" s="3" t="inlineStr">
        <is>
          <t>Disaggregation of Revenue [Line Items]</t>
        </is>
      </c>
      <c r="B164" s="4" t="inlineStr">
        <is>
          <t xml:space="preserve"> </t>
        </is>
      </c>
      <c r="D164" s="4" t="inlineStr">
        <is>
          <t xml:space="preserve"> </t>
        </is>
      </c>
      <c r="F164" s="4" t="inlineStr">
        <is>
          <t xml:space="preserve"> </t>
        </is>
      </c>
      <c r="H164" s="4" t="inlineStr">
        <is>
          <t xml:space="preserve"> </t>
        </is>
      </c>
    </row>
    <row r="165">
      <c r="A165" s="4" t="inlineStr">
        <is>
          <t>Total fees and commissions</t>
        </is>
      </c>
      <c r="B165" s="5" t="n">
        <v>0</v>
      </c>
      <c r="D165" s="5" t="n">
        <v>0</v>
      </c>
      <c r="F165" s="5" t="n">
        <v>0</v>
      </c>
      <c r="H165" s="5" t="n">
        <v>0</v>
      </c>
    </row>
    <row r="166">
      <c r="A166" s="4" t="inlineStr">
        <is>
          <t>Operating Segments [Member] | Commercial [Member] | Personal trust revenue [Member]</t>
        </is>
      </c>
      <c r="B166" s="4" t="inlineStr">
        <is>
          <t xml:space="preserve"> </t>
        </is>
      </c>
      <c r="D166" s="4" t="inlineStr">
        <is>
          <t xml:space="preserve"> </t>
        </is>
      </c>
      <c r="F166" s="4" t="inlineStr">
        <is>
          <t xml:space="preserve"> </t>
        </is>
      </c>
      <c r="H166" s="4" t="inlineStr">
        <is>
          <t xml:space="preserve"> </t>
        </is>
      </c>
    </row>
    <row r="167">
      <c r="A167" s="3" t="inlineStr">
        <is>
          <t>Disaggregation of Revenue [Line Items]</t>
        </is>
      </c>
      <c r="B167" s="4" t="inlineStr">
        <is>
          <t xml:space="preserve"> </t>
        </is>
      </c>
      <c r="D167" s="4" t="inlineStr">
        <is>
          <t xml:space="preserve"> </t>
        </is>
      </c>
      <c r="F167" s="4" t="inlineStr">
        <is>
          <t xml:space="preserve"> </t>
        </is>
      </c>
      <c r="H167" s="4" t="inlineStr">
        <is>
          <t xml:space="preserve"> </t>
        </is>
      </c>
    </row>
    <row r="168">
      <c r="A168" s="4" t="inlineStr">
        <is>
          <t>Total fees and commissions</t>
        </is>
      </c>
      <c r="B168" s="5" t="n">
        <v>0</v>
      </c>
      <c r="D168" s="5" t="n">
        <v>0</v>
      </c>
      <c r="F168" s="5" t="n">
        <v>0</v>
      </c>
      <c r="H168" s="5" t="n">
        <v>0</v>
      </c>
    </row>
    <row r="169">
      <c r="A169" s="4" t="inlineStr">
        <is>
          <t>Operating Segments [Member] | Commercial [Member] | Corporate trust revenue [Member]</t>
        </is>
      </c>
      <c r="B169" s="4" t="inlineStr">
        <is>
          <t xml:space="preserve"> </t>
        </is>
      </c>
      <c r="D169" s="4" t="inlineStr">
        <is>
          <t xml:space="preserve"> </t>
        </is>
      </c>
      <c r="F169" s="4" t="inlineStr">
        <is>
          <t xml:space="preserve"> </t>
        </is>
      </c>
      <c r="H169" s="4" t="inlineStr">
        <is>
          <t xml:space="preserve"> </t>
        </is>
      </c>
    </row>
    <row r="170">
      <c r="A170" s="3" t="inlineStr">
        <is>
          <t>Disaggregation of Revenue [Line Items]</t>
        </is>
      </c>
      <c r="B170" s="4" t="inlineStr">
        <is>
          <t xml:space="preserve"> </t>
        </is>
      </c>
      <c r="D170" s="4" t="inlineStr">
        <is>
          <t xml:space="preserve"> </t>
        </is>
      </c>
      <c r="F170" s="4" t="inlineStr">
        <is>
          <t xml:space="preserve"> </t>
        </is>
      </c>
      <c r="H170" s="4" t="inlineStr">
        <is>
          <t xml:space="preserve"> </t>
        </is>
      </c>
    </row>
    <row r="171">
      <c r="A171" s="4" t="inlineStr">
        <is>
          <t>Total fees and commissions</t>
        </is>
      </c>
      <c r="B171" s="5" t="n">
        <v>0</v>
      </c>
      <c r="D171" s="5" t="n">
        <v>0</v>
      </c>
      <c r="F171" s="5" t="n">
        <v>0</v>
      </c>
      <c r="H171" s="5" t="n">
        <v>0</v>
      </c>
    </row>
    <row r="172">
      <c r="A172" s="4" t="inlineStr">
        <is>
          <t>Operating Segments [Member] | Commercial [Member] | Institutional trust &amp; retirement plan services revenue [Member]</t>
        </is>
      </c>
      <c r="B172" s="4" t="inlineStr">
        <is>
          <t xml:space="preserve"> </t>
        </is>
      </c>
      <c r="D172" s="4" t="inlineStr">
        <is>
          <t xml:space="preserve"> </t>
        </is>
      </c>
      <c r="F172" s="4" t="inlineStr">
        <is>
          <t xml:space="preserve"> </t>
        </is>
      </c>
      <c r="H172" s="4" t="inlineStr">
        <is>
          <t xml:space="preserve"> </t>
        </is>
      </c>
    </row>
    <row r="173">
      <c r="A173" s="3" t="inlineStr">
        <is>
          <t>Disaggregation of Revenue [Line Items]</t>
        </is>
      </c>
      <c r="B173" s="4" t="inlineStr">
        <is>
          <t xml:space="preserve"> </t>
        </is>
      </c>
      <c r="D173" s="4" t="inlineStr">
        <is>
          <t xml:space="preserve"> </t>
        </is>
      </c>
      <c r="F173" s="4" t="inlineStr">
        <is>
          <t xml:space="preserve"> </t>
        </is>
      </c>
      <c r="H173" s="4" t="inlineStr">
        <is>
          <t xml:space="preserve"> </t>
        </is>
      </c>
    </row>
    <row r="174">
      <c r="A174" s="4" t="inlineStr">
        <is>
          <t>Total fees and commissions</t>
        </is>
      </c>
      <c r="B174" s="5" t="n">
        <v>0</v>
      </c>
      <c r="D174" s="5" t="n">
        <v>0</v>
      </c>
      <c r="F174" s="5" t="n">
        <v>0</v>
      </c>
      <c r="H174" s="5" t="n">
        <v>0</v>
      </c>
    </row>
    <row r="175">
      <c r="A175" s="4" t="inlineStr">
        <is>
          <t>Operating Segments [Member] | Commercial [Member] | Investment management services and other revenue [Member]</t>
        </is>
      </c>
      <c r="B175" s="4" t="inlineStr">
        <is>
          <t xml:space="preserve"> </t>
        </is>
      </c>
      <c r="D175" s="4" t="inlineStr">
        <is>
          <t xml:space="preserve"> </t>
        </is>
      </c>
      <c r="F175" s="4" t="inlineStr">
        <is>
          <t xml:space="preserve"> </t>
        </is>
      </c>
      <c r="H175" s="4" t="inlineStr">
        <is>
          <t xml:space="preserve"> </t>
        </is>
      </c>
    </row>
    <row r="176">
      <c r="A176" s="3" t="inlineStr">
        <is>
          <t>Disaggregation of Revenue [Line Items]</t>
        </is>
      </c>
      <c r="B176" s="4" t="inlineStr">
        <is>
          <t xml:space="preserve"> </t>
        </is>
      </c>
      <c r="D176" s="4" t="inlineStr">
        <is>
          <t xml:space="preserve"> </t>
        </is>
      </c>
      <c r="F176" s="4" t="inlineStr">
        <is>
          <t xml:space="preserve"> </t>
        </is>
      </c>
      <c r="H176" s="4" t="inlineStr">
        <is>
          <t xml:space="preserve"> </t>
        </is>
      </c>
    </row>
    <row r="177">
      <c r="A177" s="4" t="inlineStr">
        <is>
          <t>Total fees and commissions</t>
        </is>
      </c>
      <c r="B177" s="5" t="n">
        <v>0</v>
      </c>
      <c r="D177" s="5" t="n">
        <v>0</v>
      </c>
      <c r="F177" s="5" t="n">
        <v>0</v>
      </c>
      <c r="H177" s="5" t="n">
        <v>0</v>
      </c>
    </row>
    <row r="178">
      <c r="A178" s="4" t="inlineStr">
        <is>
          <t>Operating Segments [Member] | Commercial [Member] | Deposit service charges and fees [Member]</t>
        </is>
      </c>
      <c r="B178" s="4" t="inlineStr">
        <is>
          <t xml:space="preserve"> </t>
        </is>
      </c>
      <c r="D178" s="4" t="inlineStr">
        <is>
          <t xml:space="preserve"> </t>
        </is>
      </c>
      <c r="F178" s="4" t="inlineStr">
        <is>
          <t xml:space="preserve"> </t>
        </is>
      </c>
      <c r="H178" s="4" t="inlineStr">
        <is>
          <t xml:space="preserve"> </t>
        </is>
      </c>
    </row>
    <row r="179">
      <c r="A179" s="3" t="inlineStr">
        <is>
          <t>Disaggregation of Revenue [Line Items]</t>
        </is>
      </c>
      <c r="B179" s="4" t="inlineStr">
        <is>
          <t xml:space="preserve"> </t>
        </is>
      </c>
      <c r="D179" s="4" t="inlineStr">
        <is>
          <t xml:space="preserve"> </t>
        </is>
      </c>
      <c r="F179" s="4" t="inlineStr">
        <is>
          <t xml:space="preserve"> </t>
        </is>
      </c>
      <c r="H179" s="4" t="inlineStr">
        <is>
          <t xml:space="preserve"> </t>
        </is>
      </c>
    </row>
    <row r="180">
      <c r="A180" s="4" t="inlineStr">
        <is>
          <t>Total fees and commissions</t>
        </is>
      </c>
      <c r="B180" s="5" t="n">
        <v>13841</v>
      </c>
      <c r="D180" s="5" t="n">
        <v>12757</v>
      </c>
      <c r="F180" s="5" t="n">
        <v>27026</v>
      </c>
      <c r="H180" s="5" t="n">
        <v>24797</v>
      </c>
    </row>
    <row r="181">
      <c r="A181" s="4" t="inlineStr">
        <is>
          <t>Operating Segments [Member] | Commercial [Member] | Commercial account service charge revenue [Member]</t>
        </is>
      </c>
      <c r="B181" s="4" t="inlineStr">
        <is>
          <t xml:space="preserve"> </t>
        </is>
      </c>
      <c r="D181" s="4" t="inlineStr">
        <is>
          <t xml:space="preserve"> </t>
        </is>
      </c>
      <c r="F181" s="4" t="inlineStr">
        <is>
          <t xml:space="preserve"> </t>
        </is>
      </c>
      <c r="H181" s="4" t="inlineStr">
        <is>
          <t xml:space="preserve"> </t>
        </is>
      </c>
    </row>
    <row r="182">
      <c r="A182" s="3" t="inlineStr">
        <is>
          <t>Disaggregation of Revenue [Line Items]</t>
        </is>
      </c>
      <c r="B182" s="4" t="inlineStr">
        <is>
          <t xml:space="preserve"> </t>
        </is>
      </c>
      <c r="D182" s="4" t="inlineStr">
        <is>
          <t xml:space="preserve"> </t>
        </is>
      </c>
      <c r="F182" s="4" t="inlineStr">
        <is>
          <t xml:space="preserve"> </t>
        </is>
      </c>
      <c r="H182" s="4" t="inlineStr">
        <is>
          <t xml:space="preserve"> </t>
        </is>
      </c>
    </row>
    <row r="183">
      <c r="A183" s="4" t="inlineStr">
        <is>
          <t>Total fees and commissions</t>
        </is>
      </c>
      <c r="B183" s="5" t="n">
        <v>13791</v>
      </c>
      <c r="D183" s="5" t="n">
        <v>12710</v>
      </c>
      <c r="F183" s="5" t="n">
        <v>26922</v>
      </c>
      <c r="H183" s="5" t="n">
        <v>24698</v>
      </c>
    </row>
    <row r="184">
      <c r="A184" s="4" t="inlineStr">
        <is>
          <t>Operating Segments [Member] | Commercial [Member] | Overdraft fee revenue [Member]</t>
        </is>
      </c>
      <c r="B184" s="4" t="inlineStr">
        <is>
          <t xml:space="preserve"> </t>
        </is>
      </c>
      <c r="D184" s="4" t="inlineStr">
        <is>
          <t xml:space="preserve"> </t>
        </is>
      </c>
      <c r="F184" s="4" t="inlineStr">
        <is>
          <t xml:space="preserve"> </t>
        </is>
      </c>
      <c r="H184" s="4" t="inlineStr">
        <is>
          <t xml:space="preserve"> </t>
        </is>
      </c>
    </row>
    <row r="185">
      <c r="A185" s="3" t="inlineStr">
        <is>
          <t>Disaggregation of Revenue [Line Items]</t>
        </is>
      </c>
      <c r="B185" s="4" t="inlineStr">
        <is>
          <t xml:space="preserve"> </t>
        </is>
      </c>
      <c r="D185" s="4" t="inlineStr">
        <is>
          <t xml:space="preserve"> </t>
        </is>
      </c>
      <c r="F185" s="4" t="inlineStr">
        <is>
          <t xml:space="preserve"> </t>
        </is>
      </c>
      <c r="H185" s="4" t="inlineStr">
        <is>
          <t xml:space="preserve"> </t>
        </is>
      </c>
    </row>
    <row r="186">
      <c r="A186" s="4" t="inlineStr">
        <is>
          <t>Total fees and commissions</t>
        </is>
      </c>
      <c r="B186" s="5" t="n">
        <v>29</v>
      </c>
      <c r="D186" s="5" t="n">
        <v>22</v>
      </c>
      <c r="F186" s="5" t="n">
        <v>60</v>
      </c>
      <c r="H186" s="5" t="n">
        <v>48</v>
      </c>
    </row>
    <row r="187">
      <c r="A187" s="4" t="inlineStr">
        <is>
          <t>Operating Segments [Member] | Commercial [Member] | Check card revenue [Member]</t>
        </is>
      </c>
      <c r="B187" s="4" t="inlineStr">
        <is>
          <t xml:space="preserve"> </t>
        </is>
      </c>
      <c r="D187" s="4" t="inlineStr">
        <is>
          <t xml:space="preserve"> </t>
        </is>
      </c>
      <c r="F187" s="4" t="inlineStr">
        <is>
          <t xml:space="preserve"> </t>
        </is>
      </c>
      <c r="H187" s="4" t="inlineStr">
        <is>
          <t xml:space="preserve"> </t>
        </is>
      </c>
    </row>
    <row r="188">
      <c r="A188" s="3" t="inlineStr">
        <is>
          <t>Disaggregation of Revenue [Line Items]</t>
        </is>
      </c>
      <c r="B188" s="4" t="inlineStr">
        <is>
          <t xml:space="preserve"> </t>
        </is>
      </c>
      <c r="D188" s="4" t="inlineStr">
        <is>
          <t xml:space="preserve"> </t>
        </is>
      </c>
      <c r="F188" s="4" t="inlineStr">
        <is>
          <t xml:space="preserve"> </t>
        </is>
      </c>
      <c r="H188" s="4" t="inlineStr">
        <is>
          <t xml:space="preserve"> </t>
        </is>
      </c>
    </row>
    <row r="189">
      <c r="A189" s="4" t="inlineStr">
        <is>
          <t>Total fees and commissions</t>
        </is>
      </c>
      <c r="B189" s="5" t="n">
        <v>0</v>
      </c>
      <c r="D189" s="5" t="n">
        <v>0</v>
      </c>
      <c r="F189" s="5" t="n">
        <v>0</v>
      </c>
      <c r="H189" s="5" t="n">
        <v>0</v>
      </c>
    </row>
    <row r="190">
      <c r="A190" s="4" t="inlineStr">
        <is>
          <t>Operating Segments [Member] | Commercial [Member] | Automated service charge and other deposit fee revenue [Member]</t>
        </is>
      </c>
      <c r="B190" s="4" t="inlineStr">
        <is>
          <t xml:space="preserve"> </t>
        </is>
      </c>
      <c r="D190" s="4" t="inlineStr">
        <is>
          <t xml:space="preserve"> </t>
        </is>
      </c>
      <c r="F190" s="4" t="inlineStr">
        <is>
          <t xml:space="preserve"> </t>
        </is>
      </c>
      <c r="H190" s="4" t="inlineStr">
        <is>
          <t xml:space="preserve"> </t>
        </is>
      </c>
    </row>
    <row r="191">
      <c r="A191" s="3" t="inlineStr">
        <is>
          <t>Disaggregation of Revenue [Line Items]</t>
        </is>
      </c>
      <c r="B191" s="4" t="inlineStr">
        <is>
          <t xml:space="preserve"> </t>
        </is>
      </c>
      <c r="D191" s="4" t="inlineStr">
        <is>
          <t xml:space="preserve"> </t>
        </is>
      </c>
      <c r="F191" s="4" t="inlineStr">
        <is>
          <t xml:space="preserve"> </t>
        </is>
      </c>
      <c r="H191" s="4" t="inlineStr">
        <is>
          <t xml:space="preserve"> </t>
        </is>
      </c>
    </row>
    <row r="192">
      <c r="A192" s="4" t="inlineStr">
        <is>
          <t>Total fees and commissions</t>
        </is>
      </c>
      <c r="B192" s="5" t="n">
        <v>21</v>
      </c>
      <c r="D192" s="5" t="n">
        <v>25</v>
      </c>
      <c r="F192" s="5" t="n">
        <v>44</v>
      </c>
      <c r="H192" s="5" t="n">
        <v>51</v>
      </c>
    </row>
    <row r="193">
      <c r="A193" s="4" t="inlineStr">
        <is>
          <t>Operating Segments [Member] | Commercial [Member] | Mortgage banking revenue [Member]</t>
        </is>
      </c>
      <c r="B193" s="4" t="inlineStr">
        <is>
          <t xml:space="preserve"> </t>
        </is>
      </c>
      <c r="D193" s="4" t="inlineStr">
        <is>
          <t xml:space="preserve"> </t>
        </is>
      </c>
      <c r="F193" s="4" t="inlineStr">
        <is>
          <t xml:space="preserve"> </t>
        </is>
      </c>
      <c r="H193" s="4" t="inlineStr">
        <is>
          <t xml:space="preserve"> </t>
        </is>
      </c>
    </row>
    <row r="194">
      <c r="A194" s="3" t="inlineStr">
        <is>
          <t>Disaggregation of Revenue [Line Items]</t>
        </is>
      </c>
      <c r="B194" s="4" t="inlineStr">
        <is>
          <t xml:space="preserve"> </t>
        </is>
      </c>
      <c r="D194" s="4" t="inlineStr">
        <is>
          <t xml:space="preserve"> </t>
        </is>
      </c>
      <c r="F194" s="4" t="inlineStr">
        <is>
          <t xml:space="preserve"> </t>
        </is>
      </c>
      <c r="H194" s="4" t="inlineStr">
        <is>
          <t xml:space="preserve"> </t>
        </is>
      </c>
    </row>
    <row r="195">
      <c r="A195" s="4" t="inlineStr">
        <is>
          <t>Total fees and commissions</t>
        </is>
      </c>
      <c r="B195" s="5" t="n">
        <v>0</v>
      </c>
      <c r="D195" s="5" t="n">
        <v>0</v>
      </c>
      <c r="F195" s="5" t="n">
        <v>0</v>
      </c>
      <c r="H195" s="5" t="n">
        <v>0</v>
      </c>
    </row>
    <row r="196">
      <c r="A196" s="4" t="inlineStr">
        <is>
          <t>Operating Segments [Member] | Commercial [Member] | Mortgage production revenue [Member]</t>
        </is>
      </c>
      <c r="B196" s="4" t="inlineStr">
        <is>
          <t xml:space="preserve"> </t>
        </is>
      </c>
      <c r="D196" s="4" t="inlineStr">
        <is>
          <t xml:space="preserve"> </t>
        </is>
      </c>
      <c r="F196" s="4" t="inlineStr">
        <is>
          <t xml:space="preserve"> </t>
        </is>
      </c>
      <c r="H196" s="4" t="inlineStr">
        <is>
          <t xml:space="preserve"> </t>
        </is>
      </c>
    </row>
    <row r="197">
      <c r="A197" s="3" t="inlineStr">
        <is>
          <t>Disaggregation of Revenue [Line Items]</t>
        </is>
      </c>
      <c r="B197" s="4" t="inlineStr">
        <is>
          <t xml:space="preserve"> </t>
        </is>
      </c>
      <c r="D197" s="4" t="inlineStr">
        <is>
          <t xml:space="preserve"> </t>
        </is>
      </c>
      <c r="F197" s="4" t="inlineStr">
        <is>
          <t xml:space="preserve"> </t>
        </is>
      </c>
      <c r="H197" s="4" t="inlineStr">
        <is>
          <t xml:space="preserve"> </t>
        </is>
      </c>
    </row>
    <row r="198">
      <c r="A198" s="4" t="inlineStr">
        <is>
          <t>Total fees and commissions</t>
        </is>
      </c>
      <c r="B198" s="5" t="n">
        <v>0</v>
      </c>
      <c r="D198" s="5" t="n">
        <v>0</v>
      </c>
      <c r="F198" s="5" t="n">
        <v>0</v>
      </c>
      <c r="H198" s="5" t="n">
        <v>0</v>
      </c>
    </row>
    <row r="199">
      <c r="A199" s="4" t="inlineStr">
        <is>
          <t>Operating Segments [Member] | Commercial [Member] | Mortgage servicing revenue [Member]</t>
        </is>
      </c>
      <c r="B199" s="4" t="inlineStr">
        <is>
          <t xml:space="preserve"> </t>
        </is>
      </c>
      <c r="D199" s="4" t="inlineStr">
        <is>
          <t xml:space="preserve"> </t>
        </is>
      </c>
      <c r="F199" s="4" t="inlineStr">
        <is>
          <t xml:space="preserve"> </t>
        </is>
      </c>
      <c r="H199" s="4" t="inlineStr">
        <is>
          <t xml:space="preserve"> </t>
        </is>
      </c>
    </row>
    <row r="200">
      <c r="A200" s="3" t="inlineStr">
        <is>
          <t>Disaggregation of Revenue [Line Items]</t>
        </is>
      </c>
      <c r="B200" s="4" t="inlineStr">
        <is>
          <t xml:space="preserve"> </t>
        </is>
      </c>
      <c r="D200" s="4" t="inlineStr">
        <is>
          <t xml:space="preserve"> </t>
        </is>
      </c>
      <c r="F200" s="4" t="inlineStr">
        <is>
          <t xml:space="preserve"> </t>
        </is>
      </c>
      <c r="H200" s="4" t="inlineStr">
        <is>
          <t xml:space="preserve"> </t>
        </is>
      </c>
    </row>
    <row r="201">
      <c r="A201" s="4" t="inlineStr">
        <is>
          <t>Total fees and commissions</t>
        </is>
      </c>
      <c r="B201" s="5" t="n">
        <v>0</v>
      </c>
      <c r="D201" s="5" t="n">
        <v>0</v>
      </c>
      <c r="F201" s="5" t="n">
        <v>0</v>
      </c>
      <c r="H201" s="5" t="n">
        <v>0</v>
      </c>
    </row>
    <row r="202">
      <c r="A202" s="4" t="inlineStr">
        <is>
          <t>Operating Segments [Member] | Commercial [Member] | Other revenue [Member]</t>
        </is>
      </c>
      <c r="B202" s="4" t="inlineStr">
        <is>
          <t xml:space="preserve"> </t>
        </is>
      </c>
      <c r="D202" s="4" t="inlineStr">
        <is>
          <t xml:space="preserve"> </t>
        </is>
      </c>
      <c r="F202" s="4" t="inlineStr">
        <is>
          <t xml:space="preserve"> </t>
        </is>
      </c>
      <c r="H202" s="4" t="inlineStr">
        <is>
          <t xml:space="preserve"> </t>
        </is>
      </c>
    </row>
    <row r="203">
      <c r="A203" s="3" t="inlineStr">
        <is>
          <t>Disaggregation of Revenue [Line Items]</t>
        </is>
      </c>
      <c r="B203" s="4" t="inlineStr">
        <is>
          <t xml:space="preserve"> </t>
        </is>
      </c>
      <c r="D203" s="4" t="inlineStr">
        <is>
          <t xml:space="preserve"> </t>
        </is>
      </c>
      <c r="F203" s="4" t="inlineStr">
        <is>
          <t xml:space="preserve"> </t>
        </is>
      </c>
      <c r="H203" s="4" t="inlineStr">
        <is>
          <t xml:space="preserve"> </t>
        </is>
      </c>
    </row>
    <row r="204">
      <c r="A204" s="4" t="inlineStr">
        <is>
          <t>Total fees and commissions</t>
        </is>
      </c>
      <c r="B204" s="5" t="n">
        <v>5403</v>
      </c>
      <c r="D204" s="5" t="n">
        <v>17112</v>
      </c>
      <c r="F204" s="5" t="n">
        <v>9675</v>
      </c>
      <c r="H204" s="5" t="n">
        <v>26941</v>
      </c>
    </row>
    <row r="205">
      <c r="A205" s="4" t="inlineStr">
        <is>
          <t>Operating Segments [Member] | Consumer [Member] | Fees and commissions revenue [Member]</t>
        </is>
      </c>
      <c r="B205" s="4" t="inlineStr">
        <is>
          <t xml:space="preserve"> </t>
        </is>
      </c>
      <c r="D205" s="4" t="inlineStr">
        <is>
          <t xml:space="preserve"> </t>
        </is>
      </c>
      <c r="F205" s="4" t="inlineStr">
        <is>
          <t xml:space="preserve"> </t>
        </is>
      </c>
      <c r="H205" s="4" t="inlineStr">
        <is>
          <t xml:space="preserve"> </t>
        </is>
      </c>
    </row>
    <row r="206">
      <c r="A206" s="3" t="inlineStr">
        <is>
          <t>Disaggregation of Revenue [Line Items]</t>
        </is>
      </c>
      <c r="B206" s="4" t="inlineStr">
        <is>
          <t xml:space="preserve"> </t>
        </is>
      </c>
      <c r="D206" s="4" t="inlineStr">
        <is>
          <t xml:space="preserve"> </t>
        </is>
      </c>
      <c r="F206" s="4" t="inlineStr">
        <is>
          <t xml:space="preserve"> </t>
        </is>
      </c>
      <c r="H206" s="4" t="inlineStr">
        <is>
          <t xml:space="preserve"> </t>
        </is>
      </c>
    </row>
    <row r="207">
      <c r="A207" s="4" t="inlineStr">
        <is>
          <t>Total fees and commissions</t>
        </is>
      </c>
      <c r="B207" s="5" t="n">
        <v>30101</v>
      </c>
      <c r="D207" s="5" t="n">
        <v>37714</v>
      </c>
      <c r="F207" s="5" t="n">
        <v>64078</v>
      </c>
      <c r="H207" s="5" t="n">
        <v>90014</v>
      </c>
    </row>
    <row r="208">
      <c r="A208" s="4" t="inlineStr">
        <is>
          <t>Operating Segments [Member] | Consumer [Member] | Brokerage and trading revenue [Member]</t>
        </is>
      </c>
      <c r="B208" s="4" t="inlineStr">
        <is>
          <t xml:space="preserve"> </t>
        </is>
      </c>
      <c r="D208" s="4" t="inlineStr">
        <is>
          <t xml:space="preserve"> </t>
        </is>
      </c>
      <c r="F208" s="4" t="inlineStr">
        <is>
          <t xml:space="preserve"> </t>
        </is>
      </c>
      <c r="H208" s="4" t="inlineStr">
        <is>
          <t xml:space="preserve"> </t>
        </is>
      </c>
    </row>
    <row r="209">
      <c r="A209" s="3" t="inlineStr">
        <is>
          <t>Disaggregation of Revenue [Line Items]</t>
        </is>
      </c>
      <c r="B209" s="4" t="inlineStr">
        <is>
          <t xml:space="preserve"> </t>
        </is>
      </c>
      <c r="D209" s="4" t="inlineStr">
        <is>
          <t xml:space="preserve"> </t>
        </is>
      </c>
      <c r="F209" s="4" t="inlineStr">
        <is>
          <t xml:space="preserve"> </t>
        </is>
      </c>
      <c r="H209" s="4" t="inlineStr">
        <is>
          <t xml:space="preserve"> </t>
        </is>
      </c>
    </row>
    <row r="210">
      <c r="A210" s="4" t="inlineStr">
        <is>
          <t>Total fees and commissions</t>
        </is>
      </c>
      <c r="B210" s="5" t="n">
        <v>0</v>
      </c>
      <c r="D210" s="5" t="n">
        <v>0</v>
      </c>
      <c r="F210" s="5" t="n">
        <v>0</v>
      </c>
      <c r="H210" s="5" t="n">
        <v>0</v>
      </c>
    </row>
    <row r="211">
      <c r="A211" s="4" t="inlineStr">
        <is>
          <t>Operating Segments [Member] | Consumer [Member] | Trading revenue [Member]</t>
        </is>
      </c>
      <c r="B211" s="4" t="inlineStr">
        <is>
          <t xml:space="preserve"> </t>
        </is>
      </c>
      <c r="D211" s="4" t="inlineStr">
        <is>
          <t xml:space="preserve"> </t>
        </is>
      </c>
      <c r="F211" s="4" t="inlineStr">
        <is>
          <t xml:space="preserve"> </t>
        </is>
      </c>
      <c r="H211" s="4" t="inlineStr">
        <is>
          <t xml:space="preserve"> </t>
        </is>
      </c>
    </row>
    <row r="212">
      <c r="A212" s="3" t="inlineStr">
        <is>
          <t>Disaggregation of Revenue [Line Items]</t>
        </is>
      </c>
      <c r="B212" s="4" t="inlineStr">
        <is>
          <t xml:space="preserve"> </t>
        </is>
      </c>
      <c r="D212" s="4" t="inlineStr">
        <is>
          <t xml:space="preserve"> </t>
        </is>
      </c>
      <c r="F212" s="4" t="inlineStr">
        <is>
          <t xml:space="preserve"> </t>
        </is>
      </c>
      <c r="H212" s="4" t="inlineStr">
        <is>
          <t xml:space="preserve"> </t>
        </is>
      </c>
    </row>
    <row r="213">
      <c r="A213" s="4" t="inlineStr">
        <is>
          <t>Total fees and commissions</t>
        </is>
      </c>
      <c r="B213" s="5" t="n">
        <v>0</v>
      </c>
      <c r="D213" s="5" t="n">
        <v>0</v>
      </c>
      <c r="F213" s="5" t="n">
        <v>0</v>
      </c>
      <c r="H213" s="5" t="n">
        <v>0</v>
      </c>
    </row>
    <row r="214">
      <c r="A214" s="4" t="inlineStr">
        <is>
          <t>Operating Segments [Member] | Consumer [Member] | Customer hedging revenue [Member]</t>
        </is>
      </c>
      <c r="B214" s="4" t="inlineStr">
        <is>
          <t xml:space="preserve"> </t>
        </is>
      </c>
      <c r="D214" s="4" t="inlineStr">
        <is>
          <t xml:space="preserve"> </t>
        </is>
      </c>
      <c r="F214" s="4" t="inlineStr">
        <is>
          <t xml:space="preserve"> </t>
        </is>
      </c>
      <c r="H214" s="4" t="inlineStr">
        <is>
          <t xml:space="preserve"> </t>
        </is>
      </c>
    </row>
    <row r="215">
      <c r="A215" s="3" t="inlineStr">
        <is>
          <t>Disaggregation of Revenue [Line Items]</t>
        </is>
      </c>
      <c r="B215" s="4" t="inlineStr">
        <is>
          <t xml:space="preserve"> </t>
        </is>
      </c>
      <c r="D215" s="4" t="inlineStr">
        <is>
          <t xml:space="preserve"> </t>
        </is>
      </c>
      <c r="F215" s="4" t="inlineStr">
        <is>
          <t xml:space="preserve"> </t>
        </is>
      </c>
      <c r="H215" s="4" t="inlineStr">
        <is>
          <t xml:space="preserve"> </t>
        </is>
      </c>
    </row>
    <row r="216">
      <c r="A216" s="4" t="inlineStr">
        <is>
          <t>Total fees and commissions</t>
        </is>
      </c>
      <c r="B216" s="5" t="n">
        <v>0</v>
      </c>
      <c r="D216" s="5" t="n">
        <v>0</v>
      </c>
      <c r="F216" s="5" t="n">
        <v>0</v>
      </c>
      <c r="H216" s="5" t="n">
        <v>0</v>
      </c>
    </row>
    <row r="217">
      <c r="A217" s="4" t="inlineStr">
        <is>
          <t>Operating Segments [Member] | Consumer [Member] | Retail brokerage revenue [Member]</t>
        </is>
      </c>
      <c r="B217" s="4" t="inlineStr">
        <is>
          <t xml:space="preserve"> </t>
        </is>
      </c>
      <c r="D217" s="4" t="inlineStr">
        <is>
          <t xml:space="preserve"> </t>
        </is>
      </c>
      <c r="F217" s="4" t="inlineStr">
        <is>
          <t xml:space="preserve"> </t>
        </is>
      </c>
      <c r="H217" s="4" t="inlineStr">
        <is>
          <t xml:space="preserve"> </t>
        </is>
      </c>
    </row>
    <row r="218">
      <c r="A218" s="3" t="inlineStr">
        <is>
          <t>Disaggregation of Revenue [Line Items]</t>
        </is>
      </c>
      <c r="B218" s="4" t="inlineStr">
        <is>
          <t xml:space="preserve"> </t>
        </is>
      </c>
      <c r="D218" s="4" t="inlineStr">
        <is>
          <t xml:space="preserve"> </t>
        </is>
      </c>
      <c r="F218" s="4" t="inlineStr">
        <is>
          <t xml:space="preserve"> </t>
        </is>
      </c>
      <c r="H218" s="4" t="inlineStr">
        <is>
          <t xml:space="preserve"> </t>
        </is>
      </c>
    </row>
    <row r="219">
      <c r="A219" s="4" t="inlineStr">
        <is>
          <t>Total fees and commissions</t>
        </is>
      </c>
      <c r="B219" s="5" t="n">
        <v>0</v>
      </c>
      <c r="D219" s="5" t="n">
        <v>0</v>
      </c>
      <c r="F219" s="5" t="n">
        <v>0</v>
      </c>
      <c r="H219" s="5" t="n">
        <v>0</v>
      </c>
    </row>
    <row r="220">
      <c r="A220" s="4" t="inlineStr">
        <is>
          <t>Operating Segments [Member] | Consumer [Member] | Insurance brokerage revenue [Member]</t>
        </is>
      </c>
      <c r="B220" s="4" t="inlineStr">
        <is>
          <t xml:space="preserve"> </t>
        </is>
      </c>
      <c r="D220" s="4" t="inlineStr">
        <is>
          <t xml:space="preserve"> </t>
        </is>
      </c>
      <c r="F220" s="4" t="inlineStr">
        <is>
          <t xml:space="preserve"> </t>
        </is>
      </c>
      <c r="H220" s="4" t="inlineStr">
        <is>
          <t xml:space="preserve"> </t>
        </is>
      </c>
    </row>
    <row r="221">
      <c r="A221" s="3" t="inlineStr">
        <is>
          <t>Disaggregation of Revenue [Line Items]</t>
        </is>
      </c>
      <c r="B221" s="4" t="inlineStr">
        <is>
          <t xml:space="preserve"> </t>
        </is>
      </c>
      <c r="D221" s="4" t="inlineStr">
        <is>
          <t xml:space="preserve"> </t>
        </is>
      </c>
      <c r="F221" s="4" t="inlineStr">
        <is>
          <t xml:space="preserve"> </t>
        </is>
      </c>
      <c r="H221" s="4" t="inlineStr">
        <is>
          <t xml:space="preserve"> </t>
        </is>
      </c>
    </row>
    <row r="222">
      <c r="A222" s="4" t="inlineStr">
        <is>
          <t>Total fees and commissions</t>
        </is>
      </c>
      <c r="B222" s="5" t="n">
        <v>0</v>
      </c>
      <c r="D222" s="5" t="n">
        <v>0</v>
      </c>
      <c r="F222" s="5" t="n">
        <v>0</v>
      </c>
      <c r="H222" s="5" t="n">
        <v>0</v>
      </c>
    </row>
    <row r="223">
      <c r="A223" s="4" t="inlineStr">
        <is>
          <t>Operating Segments [Member] | Consumer [Member] | Investment banking revenue [Member]</t>
        </is>
      </c>
      <c r="B223" s="4" t="inlineStr">
        <is>
          <t xml:space="preserve"> </t>
        </is>
      </c>
      <c r="D223" s="4" t="inlineStr">
        <is>
          <t xml:space="preserve"> </t>
        </is>
      </c>
      <c r="F223" s="4" t="inlineStr">
        <is>
          <t xml:space="preserve"> </t>
        </is>
      </c>
      <c r="H223" s="4" t="inlineStr">
        <is>
          <t xml:space="preserve"> </t>
        </is>
      </c>
    </row>
    <row r="224">
      <c r="A224" s="3" t="inlineStr">
        <is>
          <t>Disaggregation of Revenue [Line Items]</t>
        </is>
      </c>
      <c r="B224" s="4" t="inlineStr">
        <is>
          <t xml:space="preserve"> </t>
        </is>
      </c>
      <c r="D224" s="4" t="inlineStr">
        <is>
          <t xml:space="preserve"> </t>
        </is>
      </c>
      <c r="F224" s="4" t="inlineStr">
        <is>
          <t xml:space="preserve"> </t>
        </is>
      </c>
      <c r="H224" s="4" t="inlineStr">
        <is>
          <t xml:space="preserve"> </t>
        </is>
      </c>
    </row>
    <row r="225">
      <c r="A225" s="4" t="inlineStr">
        <is>
          <t>Total fees and commissions</t>
        </is>
      </c>
      <c r="B225" s="5" t="n">
        <v>0</v>
      </c>
      <c r="D225" s="5" t="n">
        <v>0</v>
      </c>
      <c r="F225" s="5" t="n">
        <v>0</v>
      </c>
      <c r="H225" s="5" t="n">
        <v>0</v>
      </c>
    </row>
    <row r="226">
      <c r="A226" s="4" t="inlineStr">
        <is>
          <t>Operating Segments [Member] | Consumer [Member] | Transaction card revenue [Member]</t>
        </is>
      </c>
      <c r="B226" s="4" t="inlineStr">
        <is>
          <t xml:space="preserve"> </t>
        </is>
      </c>
      <c r="D226" s="4" t="inlineStr">
        <is>
          <t xml:space="preserve"> </t>
        </is>
      </c>
      <c r="F226" s="4" t="inlineStr">
        <is>
          <t xml:space="preserve"> </t>
        </is>
      </c>
      <c r="H226" s="4" t="inlineStr">
        <is>
          <t xml:space="preserve"> </t>
        </is>
      </c>
    </row>
    <row r="227">
      <c r="A227" s="3" t="inlineStr">
        <is>
          <t>Disaggregation of Revenue [Line Items]</t>
        </is>
      </c>
      <c r="B227" s="4" t="inlineStr">
        <is>
          <t xml:space="preserve"> </t>
        </is>
      </c>
      <c r="D227" s="4" t="inlineStr">
        <is>
          <t xml:space="preserve"> </t>
        </is>
      </c>
      <c r="F227" s="4" t="inlineStr">
        <is>
          <t xml:space="preserve"> </t>
        </is>
      </c>
      <c r="H227" s="4" t="inlineStr">
        <is>
          <t xml:space="preserve"> </t>
        </is>
      </c>
    </row>
    <row r="228">
      <c r="A228" s="4" t="inlineStr">
        <is>
          <t>Total fees and commissions</t>
        </is>
      </c>
      <c r="B228" s="5" t="n">
        <v>922</v>
      </c>
      <c r="D228" s="5" t="n">
        <v>941</v>
      </c>
      <c r="F228" s="5" t="n">
        <v>1818</v>
      </c>
      <c r="H228" s="5" t="n">
        <v>1791</v>
      </c>
    </row>
    <row r="229">
      <c r="A229" s="4" t="inlineStr">
        <is>
          <t>Operating Segments [Member] | Consumer [Member] | TransFund EFT network revenue [Member]</t>
        </is>
      </c>
      <c r="B229" s="4" t="inlineStr">
        <is>
          <t xml:space="preserve"> </t>
        </is>
      </c>
      <c r="D229" s="4" t="inlineStr">
        <is>
          <t xml:space="preserve"> </t>
        </is>
      </c>
      <c r="F229" s="4" t="inlineStr">
        <is>
          <t xml:space="preserve"> </t>
        </is>
      </c>
      <c r="H229" s="4" t="inlineStr">
        <is>
          <t xml:space="preserve"> </t>
        </is>
      </c>
    </row>
    <row r="230">
      <c r="A230" s="3" t="inlineStr">
        <is>
          <t>Disaggregation of Revenue [Line Items]</t>
        </is>
      </c>
      <c r="B230" s="4" t="inlineStr">
        <is>
          <t xml:space="preserve"> </t>
        </is>
      </c>
      <c r="D230" s="4" t="inlineStr">
        <is>
          <t xml:space="preserve"> </t>
        </is>
      </c>
      <c r="F230" s="4" t="inlineStr">
        <is>
          <t xml:space="preserve"> </t>
        </is>
      </c>
      <c r="H230" s="4" t="inlineStr">
        <is>
          <t xml:space="preserve"> </t>
        </is>
      </c>
    </row>
    <row r="231">
      <c r="A231" s="4" t="inlineStr">
        <is>
          <t>Total fees and commissions</t>
        </is>
      </c>
      <c r="B231" s="5" t="n">
        <v>912</v>
      </c>
      <c r="D231" s="5" t="n">
        <v>924</v>
      </c>
      <c r="F231" s="5" t="n">
        <v>1798</v>
      </c>
      <c r="H231" s="5" t="n">
        <v>1758</v>
      </c>
    </row>
    <row r="232">
      <c r="A232" s="4" t="inlineStr">
        <is>
          <t>Operating Segments [Member] | Consumer [Member] | Merchant services revenue [Member]</t>
        </is>
      </c>
      <c r="B232" s="4" t="inlineStr">
        <is>
          <t xml:space="preserve"> </t>
        </is>
      </c>
      <c r="D232" s="4" t="inlineStr">
        <is>
          <t xml:space="preserve"> </t>
        </is>
      </c>
      <c r="F232" s="4" t="inlineStr">
        <is>
          <t xml:space="preserve"> </t>
        </is>
      </c>
      <c r="H232" s="4" t="inlineStr">
        <is>
          <t xml:space="preserve"> </t>
        </is>
      </c>
    </row>
    <row r="233">
      <c r="A233" s="3" t="inlineStr">
        <is>
          <t>Disaggregation of Revenue [Line Items]</t>
        </is>
      </c>
      <c r="B233" s="4" t="inlineStr">
        <is>
          <t xml:space="preserve"> </t>
        </is>
      </c>
      <c r="D233" s="4" t="inlineStr">
        <is>
          <t xml:space="preserve"> </t>
        </is>
      </c>
      <c r="F233" s="4" t="inlineStr">
        <is>
          <t xml:space="preserve"> </t>
        </is>
      </c>
      <c r="H233" s="4" t="inlineStr">
        <is>
          <t xml:space="preserve"> </t>
        </is>
      </c>
    </row>
    <row r="234">
      <c r="A234" s="4" t="inlineStr">
        <is>
          <t>Total fees and commissions</t>
        </is>
      </c>
      <c r="B234" s="5" t="n">
        <v>10</v>
      </c>
      <c r="D234" s="5" t="n">
        <v>17</v>
      </c>
      <c r="F234" s="5" t="n">
        <v>20</v>
      </c>
      <c r="H234" s="5" t="n">
        <v>33</v>
      </c>
    </row>
    <row r="235">
      <c r="A235" s="4" t="inlineStr">
        <is>
          <t>Operating Segments [Member] | Consumer [Member] | Corporate card revenue [Member]</t>
        </is>
      </c>
      <c r="B235" s="4" t="inlineStr">
        <is>
          <t xml:space="preserve"> </t>
        </is>
      </c>
      <c r="D235" s="4" t="inlineStr">
        <is>
          <t xml:space="preserve"> </t>
        </is>
      </c>
      <c r="F235" s="4" t="inlineStr">
        <is>
          <t xml:space="preserve"> </t>
        </is>
      </c>
      <c r="H235" s="4" t="inlineStr">
        <is>
          <t xml:space="preserve"> </t>
        </is>
      </c>
    </row>
    <row r="236">
      <c r="A236" s="3" t="inlineStr">
        <is>
          <t>Disaggregation of Revenue [Line Items]</t>
        </is>
      </c>
      <c r="B236" s="4" t="inlineStr">
        <is>
          <t xml:space="preserve"> </t>
        </is>
      </c>
      <c r="D236" s="4" t="inlineStr">
        <is>
          <t xml:space="preserve"> </t>
        </is>
      </c>
      <c r="F236" s="4" t="inlineStr">
        <is>
          <t xml:space="preserve"> </t>
        </is>
      </c>
      <c r="H236" s="4" t="inlineStr">
        <is>
          <t xml:space="preserve"> </t>
        </is>
      </c>
    </row>
    <row r="237">
      <c r="A237" s="4" t="inlineStr">
        <is>
          <t>Total fees and commissions</t>
        </is>
      </c>
      <c r="B237" s="5" t="n">
        <v>0</v>
      </c>
      <c r="D237" s="5" t="n">
        <v>0</v>
      </c>
      <c r="F237" s="5" t="n">
        <v>0</v>
      </c>
      <c r="H237" s="5" t="n">
        <v>0</v>
      </c>
    </row>
    <row r="238">
      <c r="A238" s="4" t="inlineStr">
        <is>
          <t>Operating Segments [Member] | Consumer [Member] | Fiduciary and asset management revenue [Member]</t>
        </is>
      </c>
      <c r="B238" s="4" t="inlineStr">
        <is>
          <t xml:space="preserve"> </t>
        </is>
      </c>
      <c r="D238" s="4" t="inlineStr">
        <is>
          <t xml:space="preserve"> </t>
        </is>
      </c>
      <c r="F238" s="4" t="inlineStr">
        <is>
          <t xml:space="preserve"> </t>
        </is>
      </c>
      <c r="H238" s="4" t="inlineStr">
        <is>
          <t xml:space="preserve"> </t>
        </is>
      </c>
    </row>
    <row r="239">
      <c r="A239" s="3" t="inlineStr">
        <is>
          <t>Disaggregation of Revenue [Line Items]</t>
        </is>
      </c>
      <c r="B239" s="4" t="inlineStr">
        <is>
          <t xml:space="preserve"> </t>
        </is>
      </c>
      <c r="D239" s="4" t="inlineStr">
        <is>
          <t xml:space="preserve"> </t>
        </is>
      </c>
      <c r="F239" s="4" t="inlineStr">
        <is>
          <t xml:space="preserve"> </t>
        </is>
      </c>
      <c r="H239" s="4" t="inlineStr">
        <is>
          <t xml:space="preserve"> </t>
        </is>
      </c>
    </row>
    <row r="240">
      <c r="A240" s="4" t="inlineStr">
        <is>
          <t>Total fees and commissions</t>
        </is>
      </c>
      <c r="B240" s="5" t="n">
        <v>0</v>
      </c>
      <c r="D240" s="5" t="n">
        <v>0</v>
      </c>
      <c r="F240" s="5" t="n">
        <v>0</v>
      </c>
      <c r="H240" s="5" t="n">
        <v>0</v>
      </c>
    </row>
    <row r="241">
      <c r="A241" s="4" t="inlineStr">
        <is>
          <t>Operating Segments [Member] | Consumer [Member] | Personal trust revenue [Member]</t>
        </is>
      </c>
      <c r="B241" s="4" t="inlineStr">
        <is>
          <t xml:space="preserve"> </t>
        </is>
      </c>
      <c r="D241" s="4" t="inlineStr">
        <is>
          <t xml:space="preserve"> </t>
        </is>
      </c>
      <c r="F241" s="4" t="inlineStr">
        <is>
          <t xml:space="preserve"> </t>
        </is>
      </c>
      <c r="H241" s="4" t="inlineStr">
        <is>
          <t xml:space="preserve"> </t>
        </is>
      </c>
    </row>
    <row r="242">
      <c r="A242" s="3" t="inlineStr">
        <is>
          <t>Disaggregation of Revenue [Line Items]</t>
        </is>
      </c>
      <c r="B242" s="4" t="inlineStr">
        <is>
          <t xml:space="preserve"> </t>
        </is>
      </c>
      <c r="D242" s="4" t="inlineStr">
        <is>
          <t xml:space="preserve"> </t>
        </is>
      </c>
      <c r="F242" s="4" t="inlineStr">
        <is>
          <t xml:space="preserve"> </t>
        </is>
      </c>
      <c r="H242" s="4" t="inlineStr">
        <is>
          <t xml:space="preserve"> </t>
        </is>
      </c>
    </row>
    <row r="243">
      <c r="A243" s="4" t="inlineStr">
        <is>
          <t>Total fees and commissions</t>
        </is>
      </c>
      <c r="B243" s="5" t="n">
        <v>0</v>
      </c>
      <c r="D243" s="5" t="n">
        <v>0</v>
      </c>
      <c r="F243" s="5" t="n">
        <v>0</v>
      </c>
      <c r="H243" s="5" t="n">
        <v>0</v>
      </c>
    </row>
    <row r="244">
      <c r="A244" s="4" t="inlineStr">
        <is>
          <t>Operating Segments [Member] | Consumer [Member] | Corporate trust revenue [Member]</t>
        </is>
      </c>
      <c r="B244" s="4" t="inlineStr">
        <is>
          <t xml:space="preserve"> </t>
        </is>
      </c>
      <c r="D244" s="4" t="inlineStr">
        <is>
          <t xml:space="preserve"> </t>
        </is>
      </c>
      <c r="F244" s="4" t="inlineStr">
        <is>
          <t xml:space="preserve"> </t>
        </is>
      </c>
      <c r="H244" s="4" t="inlineStr">
        <is>
          <t xml:space="preserve"> </t>
        </is>
      </c>
    </row>
    <row r="245">
      <c r="A245" s="3" t="inlineStr">
        <is>
          <t>Disaggregation of Revenue [Line Items]</t>
        </is>
      </c>
      <c r="B245" s="4" t="inlineStr">
        <is>
          <t xml:space="preserve"> </t>
        </is>
      </c>
      <c r="D245" s="4" t="inlineStr">
        <is>
          <t xml:space="preserve"> </t>
        </is>
      </c>
      <c r="F245" s="4" t="inlineStr">
        <is>
          <t xml:space="preserve"> </t>
        </is>
      </c>
      <c r="H245" s="4" t="inlineStr">
        <is>
          <t xml:space="preserve"> </t>
        </is>
      </c>
    </row>
    <row r="246">
      <c r="A246" s="4" t="inlineStr">
        <is>
          <t>Total fees and commissions</t>
        </is>
      </c>
      <c r="B246" s="5" t="n">
        <v>0</v>
      </c>
      <c r="D246" s="5" t="n">
        <v>0</v>
      </c>
      <c r="F246" s="5" t="n">
        <v>0</v>
      </c>
      <c r="H246" s="5" t="n">
        <v>0</v>
      </c>
    </row>
    <row r="247">
      <c r="A247" s="4" t="inlineStr">
        <is>
          <t>Operating Segments [Member] | Consumer [Member] | Institutional trust &amp; retirement plan services revenue [Member]</t>
        </is>
      </c>
      <c r="B247" s="4" t="inlineStr">
        <is>
          <t xml:space="preserve"> </t>
        </is>
      </c>
      <c r="D247" s="4" t="inlineStr">
        <is>
          <t xml:space="preserve"> </t>
        </is>
      </c>
      <c r="F247" s="4" t="inlineStr">
        <is>
          <t xml:space="preserve"> </t>
        </is>
      </c>
      <c r="H247" s="4" t="inlineStr">
        <is>
          <t xml:space="preserve"> </t>
        </is>
      </c>
    </row>
    <row r="248">
      <c r="A248" s="3" t="inlineStr">
        <is>
          <t>Disaggregation of Revenue [Line Items]</t>
        </is>
      </c>
      <c r="B248" s="4" t="inlineStr">
        <is>
          <t xml:space="preserve"> </t>
        </is>
      </c>
      <c r="D248" s="4" t="inlineStr">
        <is>
          <t xml:space="preserve"> </t>
        </is>
      </c>
      <c r="F248" s="4" t="inlineStr">
        <is>
          <t xml:space="preserve"> </t>
        </is>
      </c>
      <c r="H248" s="4" t="inlineStr">
        <is>
          <t xml:space="preserve"> </t>
        </is>
      </c>
    </row>
    <row r="249">
      <c r="A249" s="4" t="inlineStr">
        <is>
          <t>Total fees and commissions</t>
        </is>
      </c>
      <c r="B249" s="5" t="n">
        <v>0</v>
      </c>
      <c r="D249" s="5" t="n">
        <v>0</v>
      </c>
      <c r="F249" s="5" t="n">
        <v>0</v>
      </c>
      <c r="H249" s="5" t="n">
        <v>0</v>
      </c>
    </row>
    <row r="250">
      <c r="A250" s="4" t="inlineStr">
        <is>
          <t>Operating Segments [Member] | Consumer [Member] | Investment management services and other revenue [Member]</t>
        </is>
      </c>
      <c r="B250" s="4" t="inlineStr">
        <is>
          <t xml:space="preserve"> </t>
        </is>
      </c>
      <c r="D250" s="4" t="inlineStr">
        <is>
          <t xml:space="preserve"> </t>
        </is>
      </c>
      <c r="F250" s="4" t="inlineStr">
        <is>
          <t xml:space="preserve"> </t>
        </is>
      </c>
      <c r="H250" s="4" t="inlineStr">
        <is>
          <t xml:space="preserve"> </t>
        </is>
      </c>
    </row>
    <row r="251">
      <c r="A251" s="3" t="inlineStr">
        <is>
          <t>Disaggregation of Revenue [Line Items]</t>
        </is>
      </c>
      <c r="B251" s="4" t="inlineStr">
        <is>
          <t xml:space="preserve"> </t>
        </is>
      </c>
      <c r="D251" s="4" t="inlineStr">
        <is>
          <t xml:space="preserve"> </t>
        </is>
      </c>
      <c r="F251" s="4" t="inlineStr">
        <is>
          <t xml:space="preserve"> </t>
        </is>
      </c>
      <c r="H251" s="4" t="inlineStr">
        <is>
          <t xml:space="preserve"> </t>
        </is>
      </c>
    </row>
    <row r="252">
      <c r="A252" s="4" t="inlineStr">
        <is>
          <t>Total fees and commissions</t>
        </is>
      </c>
      <c r="B252" s="5" t="n">
        <v>0</v>
      </c>
      <c r="D252" s="5" t="n">
        <v>0</v>
      </c>
      <c r="F252" s="5" t="n">
        <v>0</v>
      </c>
      <c r="H252" s="5" t="n">
        <v>0</v>
      </c>
    </row>
    <row r="253">
      <c r="A253" s="4" t="inlineStr">
        <is>
          <t>Operating Segments [Member] | Consumer [Member] | Deposit service charges and fees [Member]</t>
        </is>
      </c>
      <c r="B253" s="4" t="inlineStr">
        <is>
          <t xml:space="preserve"> </t>
        </is>
      </c>
      <c r="D253" s="4" t="inlineStr">
        <is>
          <t xml:space="preserve"> </t>
        </is>
      </c>
      <c r="F253" s="4" t="inlineStr">
        <is>
          <t xml:space="preserve"> </t>
        </is>
      </c>
      <c r="H253" s="4" t="inlineStr">
        <is>
          <t xml:space="preserve"> </t>
        </is>
      </c>
    </row>
    <row r="254">
      <c r="A254" s="3" t="inlineStr">
        <is>
          <t>Disaggregation of Revenue [Line Items]</t>
        </is>
      </c>
      <c r="B254" s="4" t="inlineStr">
        <is>
          <t xml:space="preserve"> </t>
        </is>
      </c>
      <c r="D254" s="4" t="inlineStr">
        <is>
          <t xml:space="preserve"> </t>
        </is>
      </c>
      <c r="F254" s="4" t="inlineStr">
        <is>
          <t xml:space="preserve"> </t>
        </is>
      </c>
      <c r="H254" s="4" t="inlineStr">
        <is>
          <t xml:space="preserve"> </t>
        </is>
      </c>
    </row>
    <row r="255">
      <c r="A255" s="4" t="inlineStr">
        <is>
          <t>Total fees and commissions</t>
        </is>
      </c>
      <c r="B255" s="5" t="n">
        <v>14087</v>
      </c>
      <c r="D255" s="5" t="n">
        <v>12457</v>
      </c>
      <c r="F255" s="5" t="n">
        <v>27382</v>
      </c>
      <c r="H255" s="5" t="n">
        <v>24003</v>
      </c>
    </row>
    <row r="256">
      <c r="A256" s="4" t="inlineStr">
        <is>
          <t>Operating Segments [Member] | Consumer [Member] | Commercial account service charge revenue [Member]</t>
        </is>
      </c>
      <c r="B256" s="4" t="inlineStr">
        <is>
          <t xml:space="preserve"> </t>
        </is>
      </c>
      <c r="D256" s="4" t="inlineStr">
        <is>
          <t xml:space="preserve"> </t>
        </is>
      </c>
      <c r="F256" s="4" t="inlineStr">
        <is>
          <t xml:space="preserve"> </t>
        </is>
      </c>
      <c r="H256" s="4" t="inlineStr">
        <is>
          <t xml:space="preserve"> </t>
        </is>
      </c>
    </row>
    <row r="257">
      <c r="A257" s="3" t="inlineStr">
        <is>
          <t>Disaggregation of Revenue [Line Items]</t>
        </is>
      </c>
      <c r="B257" s="4" t="inlineStr">
        <is>
          <t xml:space="preserve"> </t>
        </is>
      </c>
      <c r="D257" s="4" t="inlineStr">
        <is>
          <t xml:space="preserve"> </t>
        </is>
      </c>
      <c r="F257" s="4" t="inlineStr">
        <is>
          <t xml:space="preserve"> </t>
        </is>
      </c>
      <c r="H257" s="4" t="inlineStr">
        <is>
          <t xml:space="preserve"> </t>
        </is>
      </c>
    </row>
    <row r="258">
      <c r="A258" s="4" t="inlineStr">
        <is>
          <t>Total fees and commissions</t>
        </is>
      </c>
      <c r="B258" s="5" t="n">
        <v>469</v>
      </c>
      <c r="D258" s="5" t="n">
        <v>469</v>
      </c>
      <c r="F258" s="5" t="n">
        <v>919</v>
      </c>
      <c r="H258" s="5" t="n">
        <v>903</v>
      </c>
    </row>
    <row r="259">
      <c r="A259" s="4" t="inlineStr">
        <is>
          <t>Operating Segments [Member] | Consumer [Member] | Overdraft fee revenue [Member]</t>
        </is>
      </c>
      <c r="B259" s="4" t="inlineStr">
        <is>
          <t xml:space="preserve"> </t>
        </is>
      </c>
      <c r="D259" s="4" t="inlineStr">
        <is>
          <t xml:space="preserve"> </t>
        </is>
      </c>
      <c r="F259" s="4" t="inlineStr">
        <is>
          <t xml:space="preserve"> </t>
        </is>
      </c>
      <c r="H259" s="4" t="inlineStr">
        <is>
          <t xml:space="preserve"> </t>
        </is>
      </c>
    </row>
    <row r="260">
      <c r="A260" s="3" t="inlineStr">
        <is>
          <t>Disaggregation of Revenue [Line Items]</t>
        </is>
      </c>
      <c r="B260" s="4" t="inlineStr">
        <is>
          <t xml:space="preserve"> </t>
        </is>
      </c>
      <c r="D260" s="4" t="inlineStr">
        <is>
          <t xml:space="preserve"> </t>
        </is>
      </c>
      <c r="F260" s="4" t="inlineStr">
        <is>
          <t xml:space="preserve"> </t>
        </is>
      </c>
      <c r="H260" s="4" t="inlineStr">
        <is>
          <t xml:space="preserve"> </t>
        </is>
      </c>
    </row>
    <row r="261">
      <c r="A261" s="4" t="inlineStr">
        <is>
          <t>Total fees and commissions</t>
        </is>
      </c>
      <c r="B261" s="5" t="n">
        <v>6544</v>
      </c>
      <c r="D261" s="5" t="n">
        <v>4916</v>
      </c>
      <c r="F261" s="5" t="n">
        <v>12737</v>
      </c>
      <c r="H261" s="5" t="n">
        <v>9551</v>
      </c>
    </row>
    <row r="262">
      <c r="A262" s="4" t="inlineStr">
        <is>
          <t>Operating Segments [Member] | Consumer [Member] | Check card revenue [Member]</t>
        </is>
      </c>
      <c r="B262" s="4" t="inlineStr">
        <is>
          <t xml:space="preserve"> </t>
        </is>
      </c>
      <c r="D262" s="4" t="inlineStr">
        <is>
          <t xml:space="preserve"> </t>
        </is>
      </c>
      <c r="F262" s="4" t="inlineStr">
        <is>
          <t xml:space="preserve"> </t>
        </is>
      </c>
      <c r="H262" s="4" t="inlineStr">
        <is>
          <t xml:space="preserve"> </t>
        </is>
      </c>
    </row>
    <row r="263">
      <c r="A263" s="3" t="inlineStr">
        <is>
          <t>Disaggregation of Revenue [Line Items]</t>
        </is>
      </c>
      <c r="B263" s="4" t="inlineStr">
        <is>
          <t xml:space="preserve"> </t>
        </is>
      </c>
      <c r="D263" s="4" t="inlineStr">
        <is>
          <t xml:space="preserve"> </t>
        </is>
      </c>
      <c r="F263" s="4" t="inlineStr">
        <is>
          <t xml:space="preserve"> </t>
        </is>
      </c>
      <c r="H263" s="4" t="inlineStr">
        <is>
          <t xml:space="preserve"> </t>
        </is>
      </c>
    </row>
    <row r="264">
      <c r="A264" s="4" t="inlineStr">
        <is>
          <t>Total fees and commissions</t>
        </is>
      </c>
      <c r="B264" s="5" t="n">
        <v>6013</v>
      </c>
      <c r="D264" s="5" t="n">
        <v>6030</v>
      </c>
      <c r="F264" s="5" t="n">
        <v>11558</v>
      </c>
      <c r="H264" s="5" t="n">
        <v>11357</v>
      </c>
    </row>
    <row r="265">
      <c r="A265" s="4" t="inlineStr">
        <is>
          <t>Operating Segments [Member] | Consumer [Member] | Automated service charge and other deposit fee revenue [Member]</t>
        </is>
      </c>
      <c r="B265" s="4" t="inlineStr">
        <is>
          <t xml:space="preserve"> </t>
        </is>
      </c>
      <c r="D265" s="4" t="inlineStr">
        <is>
          <t xml:space="preserve"> </t>
        </is>
      </c>
      <c r="F265" s="4" t="inlineStr">
        <is>
          <t xml:space="preserve"> </t>
        </is>
      </c>
      <c r="H265" s="4" t="inlineStr">
        <is>
          <t xml:space="preserve"> </t>
        </is>
      </c>
    </row>
    <row r="266">
      <c r="A266" s="3" t="inlineStr">
        <is>
          <t>Disaggregation of Revenue [Line Items]</t>
        </is>
      </c>
      <c r="B266" s="4" t="inlineStr">
        <is>
          <t xml:space="preserve"> </t>
        </is>
      </c>
      <c r="D266" s="4" t="inlineStr">
        <is>
          <t xml:space="preserve"> </t>
        </is>
      </c>
      <c r="F266" s="4" t="inlineStr">
        <is>
          <t xml:space="preserve"> </t>
        </is>
      </c>
      <c r="H266" s="4" t="inlineStr">
        <is>
          <t xml:space="preserve"> </t>
        </is>
      </c>
    </row>
    <row r="267">
      <c r="A267" s="4" t="inlineStr">
        <is>
          <t>Total fees and commissions</t>
        </is>
      </c>
      <c r="B267" s="5" t="n">
        <v>1061</v>
      </c>
      <c r="D267" s="5" t="n">
        <v>1042</v>
      </c>
      <c r="F267" s="5" t="n">
        <v>2168</v>
      </c>
      <c r="H267" s="5" t="n">
        <v>2192</v>
      </c>
    </row>
    <row r="268">
      <c r="A268" s="4" t="inlineStr">
        <is>
          <t>Operating Segments [Member] | Consumer [Member] | Mortgage banking revenue [Member]</t>
        </is>
      </c>
      <c r="B268" s="4" t="inlineStr">
        <is>
          <t xml:space="preserve"> </t>
        </is>
      </c>
      <c r="D268" s="4" t="inlineStr">
        <is>
          <t xml:space="preserve"> </t>
        </is>
      </c>
      <c r="F268" s="4" t="inlineStr">
        <is>
          <t xml:space="preserve"> </t>
        </is>
      </c>
      <c r="H268" s="4" t="inlineStr">
        <is>
          <t xml:space="preserve"> </t>
        </is>
      </c>
    </row>
    <row r="269">
      <c r="A269" s="3" t="inlineStr">
        <is>
          <t>Disaggregation of Revenue [Line Items]</t>
        </is>
      </c>
      <c r="B269" s="4" t="inlineStr">
        <is>
          <t xml:space="preserve"> </t>
        </is>
      </c>
      <c r="D269" s="4" t="inlineStr">
        <is>
          <t xml:space="preserve"> </t>
        </is>
      </c>
      <c r="F269" s="4" t="inlineStr">
        <is>
          <t xml:space="preserve"> </t>
        </is>
      </c>
      <c r="H269" s="4" t="inlineStr">
        <is>
          <t xml:space="preserve"> </t>
        </is>
      </c>
    </row>
    <row r="270">
      <c r="A270" s="4" t="inlineStr">
        <is>
          <t>Total fees and commissions</t>
        </is>
      </c>
      <c r="B270" s="5" t="n">
        <v>11864</v>
      </c>
      <c r="D270" s="5" t="n">
        <v>21672</v>
      </c>
      <c r="F270" s="5" t="n">
        <v>28995</v>
      </c>
      <c r="H270" s="5" t="n">
        <v>59236</v>
      </c>
    </row>
    <row r="271">
      <c r="A271" s="4" t="inlineStr">
        <is>
          <t>Operating Segments [Member] | Consumer [Member] | Mortgage production revenue [Member]</t>
        </is>
      </c>
      <c r="B271" s="4" t="inlineStr">
        <is>
          <t xml:space="preserve"> </t>
        </is>
      </c>
      <c r="D271" s="4" t="inlineStr">
        <is>
          <t xml:space="preserve"> </t>
        </is>
      </c>
      <c r="F271" s="4" t="inlineStr">
        <is>
          <t xml:space="preserve"> </t>
        </is>
      </c>
      <c r="H271" s="4" t="inlineStr">
        <is>
          <t xml:space="preserve"> </t>
        </is>
      </c>
    </row>
    <row r="272">
      <c r="A272" s="3" t="inlineStr">
        <is>
          <t>Disaggregation of Revenue [Line Items]</t>
        </is>
      </c>
      <c r="B272" s="4" t="inlineStr">
        <is>
          <t xml:space="preserve"> </t>
        </is>
      </c>
      <c r="D272" s="4" t="inlineStr">
        <is>
          <t xml:space="preserve"> </t>
        </is>
      </c>
      <c r="F272" s="4" t="inlineStr">
        <is>
          <t xml:space="preserve"> </t>
        </is>
      </c>
      <c r="H272" s="4" t="inlineStr">
        <is>
          <t xml:space="preserve"> </t>
        </is>
      </c>
    </row>
    <row r="273">
      <c r="A273" s="4" t="inlineStr">
        <is>
          <t>Total fees and commissions</t>
        </is>
      </c>
      <c r="B273" s="5" t="n">
        <v>-504</v>
      </c>
      <c r="D273" s="5" t="n">
        <v>10004</v>
      </c>
      <c r="F273" s="5" t="n">
        <v>4551</v>
      </c>
      <c r="H273" s="5" t="n">
        <v>35291</v>
      </c>
    </row>
    <row r="274">
      <c r="A274" s="4" t="inlineStr">
        <is>
          <t>Operating Segments [Member] | Consumer [Member] | Mortgage servicing revenue [Member]</t>
        </is>
      </c>
      <c r="B274" s="4" t="inlineStr">
        <is>
          <t xml:space="preserve"> </t>
        </is>
      </c>
      <c r="D274" s="4" t="inlineStr">
        <is>
          <t xml:space="preserve"> </t>
        </is>
      </c>
      <c r="F274" s="4" t="inlineStr">
        <is>
          <t xml:space="preserve"> </t>
        </is>
      </c>
      <c r="H274" s="4" t="inlineStr">
        <is>
          <t xml:space="preserve"> </t>
        </is>
      </c>
    </row>
    <row r="275">
      <c r="A275" s="3" t="inlineStr">
        <is>
          <t>Disaggregation of Revenue [Line Items]</t>
        </is>
      </c>
      <c r="B275" s="4" t="inlineStr">
        <is>
          <t xml:space="preserve"> </t>
        </is>
      </c>
      <c r="D275" s="4" t="inlineStr">
        <is>
          <t xml:space="preserve"> </t>
        </is>
      </c>
      <c r="F275" s="4" t="inlineStr">
        <is>
          <t xml:space="preserve"> </t>
        </is>
      </c>
      <c r="H275" s="4" t="inlineStr">
        <is>
          <t xml:space="preserve"> </t>
        </is>
      </c>
    </row>
    <row r="276">
      <c r="A276" s="4" t="inlineStr">
        <is>
          <t>Total fees and commissions</t>
        </is>
      </c>
      <c r="B276" s="5" t="n">
        <v>12368</v>
      </c>
      <c r="D276" s="5" t="n">
        <v>11668</v>
      </c>
      <c r="F276" s="5" t="n">
        <v>24444</v>
      </c>
      <c r="H276" s="5" t="n">
        <v>23945</v>
      </c>
    </row>
    <row r="277">
      <c r="A277" s="4" t="inlineStr">
        <is>
          <t>Operating Segments [Member] | Consumer [Member] | Other revenue [Member]</t>
        </is>
      </c>
      <c r="B277" s="4" t="inlineStr">
        <is>
          <t xml:space="preserve"> </t>
        </is>
      </c>
      <c r="D277" s="4" t="inlineStr">
        <is>
          <t xml:space="preserve"> </t>
        </is>
      </c>
      <c r="F277" s="4" t="inlineStr">
        <is>
          <t xml:space="preserve"> </t>
        </is>
      </c>
      <c r="H277" s="4" t="inlineStr">
        <is>
          <t xml:space="preserve"> </t>
        </is>
      </c>
    </row>
    <row r="278">
      <c r="A278" s="3" t="inlineStr">
        <is>
          <t>Disaggregation of Revenue [Line Items]</t>
        </is>
      </c>
      <c r="B278" s="4" t="inlineStr">
        <is>
          <t xml:space="preserve"> </t>
        </is>
      </c>
      <c r="D278" s="4" t="inlineStr">
        <is>
          <t xml:space="preserve"> </t>
        </is>
      </c>
      <c r="F278" s="4" t="inlineStr">
        <is>
          <t xml:space="preserve"> </t>
        </is>
      </c>
      <c r="H278" s="4" t="inlineStr">
        <is>
          <t xml:space="preserve"> </t>
        </is>
      </c>
    </row>
    <row r="279">
      <c r="A279" s="4" t="inlineStr">
        <is>
          <t>Total fees and commissions</t>
        </is>
      </c>
      <c r="B279" s="5" t="n">
        <v>3228</v>
      </c>
      <c r="D279" s="5" t="n">
        <v>2644</v>
      </c>
      <c r="F279" s="5" t="n">
        <v>5883</v>
      </c>
      <c r="H279" s="5" t="n">
        <v>4984</v>
      </c>
    </row>
    <row r="280">
      <c r="A280" s="4" t="inlineStr">
        <is>
          <t>Operating Segments [Member] | Wealth Management [Member] | Fees and commissions revenue [Member]</t>
        </is>
      </c>
      <c r="B280" s="4" t="inlineStr">
        <is>
          <t xml:space="preserve"> </t>
        </is>
      </c>
      <c r="D280" s="4" t="inlineStr">
        <is>
          <t xml:space="preserve"> </t>
        </is>
      </c>
      <c r="F280" s="4" t="inlineStr">
        <is>
          <t xml:space="preserve"> </t>
        </is>
      </c>
      <c r="H280" s="4" t="inlineStr">
        <is>
          <t xml:space="preserve"> </t>
        </is>
      </c>
    </row>
    <row r="281">
      <c r="A281" s="3" t="inlineStr">
        <is>
          <t>Disaggregation of Revenue [Line Items]</t>
        </is>
      </c>
      <c r="B281" s="4" t="inlineStr">
        <is>
          <t xml:space="preserve"> </t>
        </is>
      </c>
      <c r="D281" s="4" t="inlineStr">
        <is>
          <t xml:space="preserve"> </t>
        </is>
      </c>
      <c r="F281" s="4" t="inlineStr">
        <is>
          <t xml:space="preserve"> </t>
        </is>
      </c>
      <c r="H281" s="4" t="inlineStr">
        <is>
          <t xml:space="preserve"> </t>
        </is>
      </c>
    </row>
    <row r="282">
      <c r="A282" s="4" t="inlineStr">
        <is>
          <t>Total fees and commissions</t>
        </is>
      </c>
      <c r="B282" s="5" t="n">
        <v>86771</v>
      </c>
      <c r="D282" s="5" t="n">
        <v>78841</v>
      </c>
      <c r="F282" s="5" t="n">
        <v>111794</v>
      </c>
      <c r="H282" s="5" t="n">
        <v>144525</v>
      </c>
    </row>
    <row r="283">
      <c r="A283" s="4" t="inlineStr">
        <is>
          <t>Operating Segments [Member] | Wealth Management [Member] | Brokerage and trading revenue [Member]</t>
        </is>
      </c>
      <c r="B283" s="4" t="inlineStr">
        <is>
          <t xml:space="preserve"> </t>
        </is>
      </c>
      <c r="D283" s="4" t="inlineStr">
        <is>
          <t xml:space="preserve"> </t>
        </is>
      </c>
      <c r="F283" s="4" t="inlineStr">
        <is>
          <t xml:space="preserve"> </t>
        </is>
      </c>
      <c r="H283" s="4" t="inlineStr">
        <is>
          <t xml:space="preserve"> </t>
        </is>
      </c>
    </row>
    <row r="284">
      <c r="A284" s="3" t="inlineStr">
        <is>
          <t>Disaggregation of Revenue [Line Items]</t>
        </is>
      </c>
      <c r="B284" s="4" t="inlineStr">
        <is>
          <t xml:space="preserve"> </t>
        </is>
      </c>
      <c r="D284" s="4" t="inlineStr">
        <is>
          <t xml:space="preserve"> </t>
        </is>
      </c>
      <c r="F284" s="4" t="inlineStr">
        <is>
          <t xml:space="preserve"> </t>
        </is>
      </c>
      <c r="H284" s="4" t="inlineStr">
        <is>
          <t xml:space="preserve"> </t>
        </is>
      </c>
    </row>
    <row r="285">
      <c r="A285" s="4" t="inlineStr">
        <is>
          <t>Total fees and commissions</t>
        </is>
      </c>
      <c r="B285" s="5" t="n">
        <v>24146</v>
      </c>
      <c r="D285" s="5" t="n">
        <v>24207</v>
      </c>
      <c r="F285" s="5" t="n">
        <v>-16412</v>
      </c>
      <c r="H285" s="5" t="n">
        <v>40439</v>
      </c>
    </row>
    <row r="286">
      <c r="A286" s="4" t="inlineStr">
        <is>
          <t>Operating Segments [Member] | Wealth Management [Member] | Trading revenue [Member]</t>
        </is>
      </c>
      <c r="B286" s="4" t="inlineStr">
        <is>
          <t xml:space="preserve"> </t>
        </is>
      </c>
      <c r="D286" s="4" t="inlineStr">
        <is>
          <t xml:space="preserve"> </t>
        </is>
      </c>
      <c r="F286" s="4" t="inlineStr">
        <is>
          <t xml:space="preserve"> </t>
        </is>
      </c>
      <c r="H286" s="4" t="inlineStr">
        <is>
          <t xml:space="preserve"> </t>
        </is>
      </c>
    </row>
    <row r="287">
      <c r="A287" s="3" t="inlineStr">
        <is>
          <t>Disaggregation of Revenue [Line Items]</t>
        </is>
      </c>
      <c r="B287" s="4" t="inlineStr">
        <is>
          <t xml:space="preserve"> </t>
        </is>
      </c>
      <c r="D287" s="4" t="inlineStr">
        <is>
          <t xml:space="preserve"> </t>
        </is>
      </c>
      <c r="F287" s="4" t="inlineStr">
        <is>
          <t xml:space="preserve"> </t>
        </is>
      </c>
      <c r="H287" s="4" t="inlineStr">
        <is>
          <t xml:space="preserve"> </t>
        </is>
      </c>
    </row>
    <row r="288">
      <c r="A288" s="4" t="inlineStr">
        <is>
          <t>Total fees and commissions</t>
        </is>
      </c>
      <c r="B288" s="5" t="n">
        <v>11991</v>
      </c>
      <c r="D288" s="5" t="n">
        <v>13002</v>
      </c>
      <c r="F288" s="5" t="n">
        <v>-42057</v>
      </c>
      <c r="H288" s="5" t="n">
        <v>16718</v>
      </c>
    </row>
    <row r="289">
      <c r="A289" s="4" t="inlineStr">
        <is>
          <t>Operating Segments [Member] | Wealth Management [Member] | Customer hedging revenue [Member]</t>
        </is>
      </c>
      <c r="B289" s="4" t="inlineStr">
        <is>
          <t xml:space="preserve"> </t>
        </is>
      </c>
      <c r="D289" s="4" t="inlineStr">
        <is>
          <t xml:space="preserve"> </t>
        </is>
      </c>
      <c r="F289" s="4" t="inlineStr">
        <is>
          <t xml:space="preserve"> </t>
        </is>
      </c>
      <c r="H289" s="4" t="inlineStr">
        <is>
          <t xml:space="preserve"> </t>
        </is>
      </c>
    </row>
    <row r="290">
      <c r="A290" s="3" t="inlineStr">
        <is>
          <t>Disaggregation of Revenue [Line Items]</t>
        </is>
      </c>
      <c r="B290" s="4" t="inlineStr">
        <is>
          <t xml:space="preserve"> </t>
        </is>
      </c>
      <c r="D290" s="4" t="inlineStr">
        <is>
          <t xml:space="preserve"> </t>
        </is>
      </c>
      <c r="F290" s="4" t="inlineStr">
        <is>
          <t xml:space="preserve"> </t>
        </is>
      </c>
      <c r="H290" s="4" t="inlineStr">
        <is>
          <t xml:space="preserve"> </t>
        </is>
      </c>
    </row>
    <row r="291">
      <c r="A291" s="4" t="inlineStr">
        <is>
          <t>Total fees and commissions</t>
        </is>
      </c>
      <c r="B291" s="5" t="n">
        <v>305</v>
      </c>
      <c r="D291" s="5" t="n">
        <v>55</v>
      </c>
      <c r="F291" s="5" t="n">
        <v>1122</v>
      </c>
      <c r="H291" s="5" t="n">
        <v>146</v>
      </c>
    </row>
    <row r="292">
      <c r="A292" s="4" t="inlineStr">
        <is>
          <t>Operating Segments [Member] | Wealth Management [Member] | Retail brokerage revenue [Member]</t>
        </is>
      </c>
      <c r="B292" s="4" t="inlineStr">
        <is>
          <t xml:space="preserve"> </t>
        </is>
      </c>
      <c r="D292" s="4" t="inlineStr">
        <is>
          <t xml:space="preserve"> </t>
        </is>
      </c>
      <c r="F292" s="4" t="inlineStr">
        <is>
          <t xml:space="preserve"> </t>
        </is>
      </c>
      <c r="H292" s="4" t="inlineStr">
        <is>
          <t xml:space="preserve"> </t>
        </is>
      </c>
    </row>
    <row r="293">
      <c r="A293" s="3" t="inlineStr">
        <is>
          <t>Disaggregation of Revenue [Line Items]</t>
        </is>
      </c>
      <c r="B293" s="4" t="inlineStr">
        <is>
          <t xml:space="preserve"> </t>
        </is>
      </c>
      <c r="D293" s="4" t="inlineStr">
        <is>
          <t xml:space="preserve"> </t>
        </is>
      </c>
      <c r="F293" s="4" t="inlineStr">
        <is>
          <t xml:space="preserve"> </t>
        </is>
      </c>
      <c r="H293" s="4" t="inlineStr">
        <is>
          <t xml:space="preserve"> </t>
        </is>
      </c>
    </row>
    <row r="294">
      <c r="A294" s="4" t="inlineStr">
        <is>
          <t>Total fees and commissions</t>
        </is>
      </c>
      <c r="B294" s="5" t="n">
        <v>4258</v>
      </c>
      <c r="D294" s="5" t="n">
        <v>4528</v>
      </c>
      <c r="F294" s="5" t="n">
        <v>8868</v>
      </c>
      <c r="H294" s="5" t="n">
        <v>9269</v>
      </c>
    </row>
    <row r="295">
      <c r="A295" s="4" t="inlineStr">
        <is>
          <t>Operating Segments [Member] | Wealth Management [Member] | Insurance brokerage revenue [Member]</t>
        </is>
      </c>
      <c r="B295" s="4" t="inlineStr">
        <is>
          <t xml:space="preserve"> </t>
        </is>
      </c>
      <c r="D295" s="4" t="inlineStr">
        <is>
          <t xml:space="preserve"> </t>
        </is>
      </c>
      <c r="F295" s="4" t="inlineStr">
        <is>
          <t xml:space="preserve"> </t>
        </is>
      </c>
      <c r="H295" s="4" t="inlineStr">
        <is>
          <t xml:space="preserve"> </t>
        </is>
      </c>
    </row>
    <row r="296">
      <c r="A296" s="3" t="inlineStr">
        <is>
          <t>Disaggregation of Revenue [Line Items]</t>
        </is>
      </c>
      <c r="B296" s="4" t="inlineStr">
        <is>
          <t xml:space="preserve"> </t>
        </is>
      </c>
      <c r="D296" s="4" t="inlineStr">
        <is>
          <t xml:space="preserve"> </t>
        </is>
      </c>
      <c r="F296" s="4" t="inlineStr">
        <is>
          <t xml:space="preserve"> </t>
        </is>
      </c>
      <c r="H296" s="4" t="inlineStr">
        <is>
          <t xml:space="preserve"> </t>
        </is>
      </c>
    </row>
    <row r="297">
      <c r="A297" s="4" t="inlineStr">
        <is>
          <t>Total fees and commissions</t>
        </is>
      </c>
      <c r="B297" s="5" t="n">
        <v>2818</v>
      </c>
      <c r="D297" s="5" t="n">
        <v>2996</v>
      </c>
      <c r="F297" s="5" t="n">
        <v>6556</v>
      </c>
      <c r="H297" s="5" t="n">
        <v>5912</v>
      </c>
    </row>
    <row r="298">
      <c r="A298" s="4" t="inlineStr">
        <is>
          <t>Operating Segments [Member] | Wealth Management [Member] | Investment banking revenue [Member]</t>
        </is>
      </c>
      <c r="B298" s="4" t="inlineStr">
        <is>
          <t xml:space="preserve"> </t>
        </is>
      </c>
      <c r="D298" s="4" t="inlineStr">
        <is>
          <t xml:space="preserve"> </t>
        </is>
      </c>
      <c r="F298" s="4" t="inlineStr">
        <is>
          <t xml:space="preserve"> </t>
        </is>
      </c>
      <c r="H298" s="4" t="inlineStr">
        <is>
          <t xml:space="preserve"> </t>
        </is>
      </c>
    </row>
    <row r="299">
      <c r="A299" s="3" t="inlineStr">
        <is>
          <t>Disaggregation of Revenue [Line Items]</t>
        </is>
      </c>
      <c r="B299" s="4" t="inlineStr">
        <is>
          <t xml:space="preserve"> </t>
        </is>
      </c>
      <c r="D299" s="4" t="inlineStr">
        <is>
          <t xml:space="preserve"> </t>
        </is>
      </c>
      <c r="F299" s="4" t="inlineStr">
        <is>
          <t xml:space="preserve"> </t>
        </is>
      </c>
      <c r="H299" s="4" t="inlineStr">
        <is>
          <t xml:space="preserve"> </t>
        </is>
      </c>
    </row>
    <row r="300">
      <c r="A300" s="4" t="inlineStr">
        <is>
          <t>Total fees and commissions</t>
        </is>
      </c>
      <c r="B300" s="5" t="n">
        <v>4774</v>
      </c>
      <c r="D300" s="5" t="n">
        <v>3626</v>
      </c>
      <c r="F300" s="5" t="n">
        <v>9099</v>
      </c>
      <c r="H300" s="5" t="n">
        <v>8394</v>
      </c>
    </row>
    <row r="301">
      <c r="A301" s="4" t="inlineStr">
        <is>
          <t>Operating Segments [Member] | Wealth Management [Member] | Transaction card revenue [Member]</t>
        </is>
      </c>
      <c r="B301" s="4" t="inlineStr">
        <is>
          <t xml:space="preserve"> </t>
        </is>
      </c>
      <c r="D301" s="4" t="inlineStr">
        <is>
          <t xml:space="preserve"> </t>
        </is>
      </c>
      <c r="F301" s="4" t="inlineStr">
        <is>
          <t xml:space="preserve"> </t>
        </is>
      </c>
      <c r="H301" s="4" t="inlineStr">
        <is>
          <t xml:space="preserve"> </t>
        </is>
      </c>
    </row>
    <row r="302">
      <c r="A302" s="3" t="inlineStr">
        <is>
          <t>Disaggregation of Revenue [Line Items]</t>
        </is>
      </c>
      <c r="B302" s="4" t="inlineStr">
        <is>
          <t xml:space="preserve"> </t>
        </is>
      </c>
      <c r="D302" s="4" t="inlineStr">
        <is>
          <t xml:space="preserve"> </t>
        </is>
      </c>
      <c r="F302" s="4" t="inlineStr">
        <is>
          <t xml:space="preserve"> </t>
        </is>
      </c>
      <c r="H302" s="4" t="inlineStr">
        <is>
          <t xml:space="preserve"> </t>
        </is>
      </c>
    </row>
    <row r="303">
      <c r="A303" s="4" t="inlineStr">
        <is>
          <t>Total fees and commissions</t>
        </is>
      </c>
      <c r="B303" s="5" t="n">
        <v>82</v>
      </c>
      <c r="D303" s="5" t="n">
        <v>20</v>
      </c>
      <c r="F303" s="5" t="n">
        <v>141</v>
      </c>
      <c r="H303" s="5" t="n">
        <v>35</v>
      </c>
    </row>
    <row r="304">
      <c r="A304" s="4" t="inlineStr">
        <is>
          <t>Operating Segments [Member] | Wealth Management [Member] | TransFund EFT network revenue [Member]</t>
        </is>
      </c>
      <c r="B304" s="4" t="inlineStr">
        <is>
          <t xml:space="preserve"> </t>
        </is>
      </c>
      <c r="D304" s="4" t="inlineStr">
        <is>
          <t xml:space="preserve"> </t>
        </is>
      </c>
      <c r="F304" s="4" t="inlineStr">
        <is>
          <t xml:space="preserve"> </t>
        </is>
      </c>
      <c r="H304" s="4" t="inlineStr">
        <is>
          <t xml:space="preserve"> </t>
        </is>
      </c>
    </row>
    <row r="305">
      <c r="A305" s="3" t="inlineStr">
        <is>
          <t>Disaggregation of Revenue [Line Items]</t>
        </is>
      </c>
      <c r="B305" s="4" t="inlineStr">
        <is>
          <t xml:space="preserve"> </t>
        </is>
      </c>
      <c r="D305" s="4" t="inlineStr">
        <is>
          <t xml:space="preserve"> </t>
        </is>
      </c>
      <c r="F305" s="4" t="inlineStr">
        <is>
          <t xml:space="preserve"> </t>
        </is>
      </c>
      <c r="H305" s="4" t="inlineStr">
        <is>
          <t xml:space="preserve"> </t>
        </is>
      </c>
    </row>
    <row r="306">
      <c r="A306" s="4" t="inlineStr">
        <is>
          <t>Total fees and commissions</t>
        </is>
      </c>
      <c r="B306" s="5" t="n">
        <v>-19</v>
      </c>
      <c r="D306" s="5" t="n">
        <v>-17</v>
      </c>
      <c r="F306" s="5" t="n">
        <v>-36</v>
      </c>
      <c r="H306" s="5" t="n">
        <v>-30</v>
      </c>
    </row>
    <row r="307">
      <c r="A307" s="4" t="inlineStr">
        <is>
          <t>Operating Segments [Member] | Wealth Management [Member] | Merchant services revenue [Member]</t>
        </is>
      </c>
      <c r="B307" s="4" t="inlineStr">
        <is>
          <t xml:space="preserve"> </t>
        </is>
      </c>
      <c r="D307" s="4" t="inlineStr">
        <is>
          <t xml:space="preserve"> </t>
        </is>
      </c>
      <c r="F307" s="4" t="inlineStr">
        <is>
          <t xml:space="preserve"> </t>
        </is>
      </c>
      <c r="H307" s="4" t="inlineStr">
        <is>
          <t xml:space="preserve"> </t>
        </is>
      </c>
    </row>
    <row r="308">
      <c r="A308" s="3" t="inlineStr">
        <is>
          <t>Disaggregation of Revenue [Line Items]</t>
        </is>
      </c>
      <c r="B308" s="4" t="inlineStr">
        <is>
          <t xml:space="preserve"> </t>
        </is>
      </c>
      <c r="D308" s="4" t="inlineStr">
        <is>
          <t xml:space="preserve"> </t>
        </is>
      </c>
      <c r="F308" s="4" t="inlineStr">
        <is>
          <t xml:space="preserve"> </t>
        </is>
      </c>
      <c r="H308" s="4" t="inlineStr">
        <is>
          <t xml:space="preserve"> </t>
        </is>
      </c>
    </row>
    <row r="309">
      <c r="A309" s="4" t="inlineStr">
        <is>
          <t>Total fees and commissions</t>
        </is>
      </c>
      <c r="B309" s="5" t="n">
        <v>0</v>
      </c>
      <c r="D309" s="5" t="n">
        <v>0</v>
      </c>
      <c r="F309" s="5" t="n">
        <v>0</v>
      </c>
      <c r="H309" s="5" t="n">
        <v>0</v>
      </c>
    </row>
    <row r="310">
      <c r="A310" s="4" t="inlineStr">
        <is>
          <t>Operating Segments [Member] | Wealth Management [Member] | Corporate card revenue [Member]</t>
        </is>
      </c>
      <c r="B310" s="4" t="inlineStr">
        <is>
          <t xml:space="preserve"> </t>
        </is>
      </c>
      <c r="D310" s="4" t="inlineStr">
        <is>
          <t xml:space="preserve"> </t>
        </is>
      </c>
      <c r="F310" s="4" t="inlineStr">
        <is>
          <t xml:space="preserve"> </t>
        </is>
      </c>
      <c r="H310" s="4" t="inlineStr">
        <is>
          <t xml:space="preserve"> </t>
        </is>
      </c>
    </row>
    <row r="311">
      <c r="A311" s="3" t="inlineStr">
        <is>
          <t>Disaggregation of Revenue [Line Items]</t>
        </is>
      </c>
      <c r="B311" s="4" t="inlineStr">
        <is>
          <t xml:space="preserve"> </t>
        </is>
      </c>
      <c r="D311" s="4" t="inlineStr">
        <is>
          <t xml:space="preserve"> </t>
        </is>
      </c>
      <c r="F311" s="4" t="inlineStr">
        <is>
          <t xml:space="preserve"> </t>
        </is>
      </c>
      <c r="H311" s="4" t="inlineStr">
        <is>
          <t xml:space="preserve"> </t>
        </is>
      </c>
    </row>
    <row r="312">
      <c r="A312" s="4" t="inlineStr">
        <is>
          <t>Total fees and commissions</t>
        </is>
      </c>
      <c r="B312" s="5" t="n">
        <v>101</v>
      </c>
      <c r="D312" s="5" t="n">
        <v>37</v>
      </c>
      <c r="F312" s="5" t="n">
        <v>177</v>
      </c>
      <c r="H312" s="5" t="n">
        <v>65</v>
      </c>
    </row>
    <row r="313">
      <c r="A313" s="4" t="inlineStr">
        <is>
          <t>Operating Segments [Member] | Wealth Management [Member] | Fiduciary and asset management revenue [Member]</t>
        </is>
      </c>
      <c r="B313" s="4" t="inlineStr">
        <is>
          <t xml:space="preserve"> </t>
        </is>
      </c>
      <c r="D313" s="4" t="inlineStr">
        <is>
          <t xml:space="preserve"> </t>
        </is>
      </c>
      <c r="F313" s="4" t="inlineStr">
        <is>
          <t xml:space="preserve"> </t>
        </is>
      </c>
      <c r="H313" s="4" t="inlineStr">
        <is>
          <t xml:space="preserve"> </t>
        </is>
      </c>
    </row>
    <row r="314">
      <c r="A314" s="3" t="inlineStr">
        <is>
          <t>Disaggregation of Revenue [Line Items]</t>
        </is>
      </c>
      <c r="B314" s="4" t="inlineStr">
        <is>
          <t xml:space="preserve"> </t>
        </is>
      </c>
      <c r="D314" s="4" t="inlineStr">
        <is>
          <t xml:space="preserve"> </t>
        </is>
      </c>
      <c r="F314" s="4" t="inlineStr">
        <is>
          <t xml:space="preserve"> </t>
        </is>
      </c>
      <c r="H314" s="4" t="inlineStr">
        <is>
          <t xml:space="preserve"> </t>
        </is>
      </c>
    </row>
    <row r="315">
      <c r="A315" s="4" t="inlineStr">
        <is>
          <t>Total fees and commissions</t>
        </is>
      </c>
      <c r="B315" s="5" t="n">
        <v>49838</v>
      </c>
      <c r="D315" s="5" t="n">
        <v>44962</v>
      </c>
      <c r="F315" s="5" t="n">
        <v>96281</v>
      </c>
      <c r="H315" s="5" t="n">
        <v>86241</v>
      </c>
    </row>
    <row r="316">
      <c r="A316" s="4" t="inlineStr">
        <is>
          <t>Operating Segments [Member] | Wealth Management [Member] | Personal trust revenue [Member]</t>
        </is>
      </c>
      <c r="B316" s="4" t="inlineStr">
        <is>
          <t xml:space="preserve"> </t>
        </is>
      </c>
      <c r="D316" s="4" t="inlineStr">
        <is>
          <t xml:space="preserve"> </t>
        </is>
      </c>
      <c r="F316" s="4" t="inlineStr">
        <is>
          <t xml:space="preserve"> </t>
        </is>
      </c>
      <c r="H316" s="4" t="inlineStr">
        <is>
          <t xml:space="preserve"> </t>
        </is>
      </c>
    </row>
    <row r="317">
      <c r="A317" s="3" t="inlineStr">
        <is>
          <t>Disaggregation of Revenue [Line Items]</t>
        </is>
      </c>
      <c r="B317" s="4" t="inlineStr">
        <is>
          <t xml:space="preserve"> </t>
        </is>
      </c>
      <c r="D317" s="4" t="inlineStr">
        <is>
          <t xml:space="preserve"> </t>
        </is>
      </c>
      <c r="F317" s="4" t="inlineStr">
        <is>
          <t xml:space="preserve"> </t>
        </is>
      </c>
      <c r="H317" s="4" t="inlineStr">
        <is>
          <t xml:space="preserve"> </t>
        </is>
      </c>
    </row>
    <row r="318">
      <c r="A318" s="4" t="inlineStr">
        <is>
          <t>Total fees and commissions</t>
        </is>
      </c>
      <c r="B318" s="5" t="n">
        <v>25676</v>
      </c>
      <c r="D318" s="5" t="n">
        <v>25156</v>
      </c>
      <c r="F318" s="5" t="n">
        <v>50473</v>
      </c>
      <c r="H318" s="5" t="n">
        <v>47133</v>
      </c>
    </row>
    <row r="319">
      <c r="A319" s="4" t="inlineStr">
        <is>
          <t>Operating Segments [Member] | Wealth Management [Member] | Corporate trust revenue [Member]</t>
        </is>
      </c>
      <c r="B319" s="4" t="inlineStr">
        <is>
          <t xml:space="preserve"> </t>
        </is>
      </c>
      <c r="D319" s="4" t="inlineStr">
        <is>
          <t xml:space="preserve"> </t>
        </is>
      </c>
      <c r="F319" s="4" t="inlineStr">
        <is>
          <t xml:space="preserve"> </t>
        </is>
      </c>
      <c r="H319" s="4" t="inlineStr">
        <is>
          <t xml:space="preserve"> </t>
        </is>
      </c>
    </row>
    <row r="320">
      <c r="A320" s="3" t="inlineStr">
        <is>
          <t>Disaggregation of Revenue [Line Items]</t>
        </is>
      </c>
      <c r="B320" s="4" t="inlineStr">
        <is>
          <t xml:space="preserve"> </t>
        </is>
      </c>
      <c r="D320" s="4" t="inlineStr">
        <is>
          <t xml:space="preserve"> </t>
        </is>
      </c>
      <c r="F320" s="4" t="inlineStr">
        <is>
          <t xml:space="preserve"> </t>
        </is>
      </c>
      <c r="H320" s="4" t="inlineStr">
        <is>
          <t xml:space="preserve"> </t>
        </is>
      </c>
    </row>
    <row r="321">
      <c r="A321" s="4" t="inlineStr">
        <is>
          <t>Total fees and commissions</t>
        </is>
      </c>
      <c r="B321" s="5" t="n">
        <v>6476</v>
      </c>
      <c r="D321" s="5" t="n">
        <v>3435</v>
      </c>
      <c r="F321" s="5" t="n">
        <v>10434</v>
      </c>
      <c r="H321" s="5" t="n">
        <v>7224</v>
      </c>
    </row>
    <row r="322">
      <c r="A322" s="4" t="inlineStr">
        <is>
          <t>Operating Segments [Member] | Wealth Management [Member] | Institutional trust &amp; retirement plan services revenue [Member]</t>
        </is>
      </c>
      <c r="B322" s="4" t="inlineStr">
        <is>
          <t xml:space="preserve"> </t>
        </is>
      </c>
      <c r="D322" s="4" t="inlineStr">
        <is>
          <t xml:space="preserve"> </t>
        </is>
      </c>
      <c r="F322" s="4" t="inlineStr">
        <is>
          <t xml:space="preserve"> </t>
        </is>
      </c>
      <c r="H322" s="4" t="inlineStr">
        <is>
          <t xml:space="preserve"> </t>
        </is>
      </c>
    </row>
    <row r="323">
      <c r="A323" s="3" t="inlineStr">
        <is>
          <t>Disaggregation of Revenue [Line Items]</t>
        </is>
      </c>
      <c r="B323" s="4" t="inlineStr">
        <is>
          <t xml:space="preserve"> </t>
        </is>
      </c>
      <c r="D323" s="4" t="inlineStr">
        <is>
          <t xml:space="preserve"> </t>
        </is>
      </c>
      <c r="F323" s="4" t="inlineStr">
        <is>
          <t xml:space="preserve"> </t>
        </is>
      </c>
      <c r="H323" s="4" t="inlineStr">
        <is>
          <t xml:space="preserve"> </t>
        </is>
      </c>
    </row>
    <row r="324">
      <c r="A324" s="4" t="inlineStr">
        <is>
          <t>Total fees and commissions</t>
        </is>
      </c>
      <c r="B324" s="5" t="n">
        <v>12574</v>
      </c>
      <c r="D324" s="5" t="n">
        <v>12828</v>
      </c>
      <c r="F324" s="5" t="n">
        <v>25141</v>
      </c>
      <c r="H324" s="5" t="n">
        <v>25438</v>
      </c>
    </row>
    <row r="325">
      <c r="A325" s="4" t="inlineStr">
        <is>
          <t>Operating Segments [Member] | Wealth Management [Member] | Investment management services and other revenue [Member]</t>
        </is>
      </c>
      <c r="B325" s="4" t="inlineStr">
        <is>
          <t xml:space="preserve"> </t>
        </is>
      </c>
      <c r="D325" s="4" t="inlineStr">
        <is>
          <t xml:space="preserve"> </t>
        </is>
      </c>
      <c r="F325" s="4" t="inlineStr">
        <is>
          <t xml:space="preserve"> </t>
        </is>
      </c>
      <c r="H325" s="4" t="inlineStr">
        <is>
          <t xml:space="preserve"> </t>
        </is>
      </c>
    </row>
    <row r="326">
      <c r="A326" s="3" t="inlineStr">
        <is>
          <t>Disaggregation of Revenue [Line Items]</t>
        </is>
      </c>
      <c r="B326" s="4" t="inlineStr">
        <is>
          <t xml:space="preserve"> </t>
        </is>
      </c>
      <c r="D326" s="4" t="inlineStr">
        <is>
          <t xml:space="preserve"> </t>
        </is>
      </c>
      <c r="F326" s="4" t="inlineStr">
        <is>
          <t xml:space="preserve"> </t>
        </is>
      </c>
      <c r="H326" s="4" t="inlineStr">
        <is>
          <t xml:space="preserve"> </t>
        </is>
      </c>
    </row>
    <row r="327">
      <c r="A327" s="4" t="inlineStr">
        <is>
          <t>Total fees and commissions</t>
        </is>
      </c>
      <c r="B327" s="5" t="n">
        <v>5112</v>
      </c>
      <c r="D327" s="5" t="n">
        <v>3543</v>
      </c>
      <c r="F327" s="5" t="n">
        <v>10233</v>
      </c>
      <c r="H327" s="5" t="n">
        <v>6446</v>
      </c>
    </row>
    <row r="328">
      <c r="A328" s="4" t="inlineStr">
        <is>
          <t>Operating Segments [Member] | Wealth Management [Member] | Deposit service charges and fees [Member]</t>
        </is>
      </c>
      <c r="B328" s="4" t="inlineStr">
        <is>
          <t xml:space="preserve"> </t>
        </is>
      </c>
      <c r="D328" s="4" t="inlineStr">
        <is>
          <t xml:space="preserve"> </t>
        </is>
      </c>
      <c r="F328" s="4" t="inlineStr">
        <is>
          <t xml:space="preserve"> </t>
        </is>
      </c>
      <c r="H328" s="4" t="inlineStr">
        <is>
          <t xml:space="preserve"> </t>
        </is>
      </c>
    </row>
    <row r="329">
      <c r="A329" s="3" t="inlineStr">
        <is>
          <t>Disaggregation of Revenue [Line Items]</t>
        </is>
      </c>
      <c r="B329" s="4" t="inlineStr">
        <is>
          <t xml:space="preserve"> </t>
        </is>
      </c>
      <c r="D329" s="4" t="inlineStr">
        <is>
          <t xml:space="preserve"> </t>
        </is>
      </c>
      <c r="F329" s="4" t="inlineStr">
        <is>
          <t xml:space="preserve"> </t>
        </is>
      </c>
      <c r="H329" s="4" t="inlineStr">
        <is>
          <t xml:space="preserve"> </t>
        </is>
      </c>
    </row>
    <row r="330">
      <c r="A330" s="4" t="inlineStr">
        <is>
          <t>Total fees and commissions</t>
        </is>
      </c>
      <c r="B330" s="5" t="n">
        <v>569</v>
      </c>
      <c r="D330" s="5" t="n">
        <v>644</v>
      </c>
      <c r="F330" s="5" t="n">
        <v>1091</v>
      </c>
      <c r="H330" s="5" t="n">
        <v>1267</v>
      </c>
    </row>
    <row r="331">
      <c r="A331" s="4" t="inlineStr">
        <is>
          <t>Operating Segments [Member] | Wealth Management [Member] | Commercial account service charge revenue [Member]</t>
        </is>
      </c>
      <c r="B331" s="4" t="inlineStr">
        <is>
          <t xml:space="preserve"> </t>
        </is>
      </c>
      <c r="D331" s="4" t="inlineStr">
        <is>
          <t xml:space="preserve"> </t>
        </is>
      </c>
      <c r="F331" s="4" t="inlineStr">
        <is>
          <t xml:space="preserve"> </t>
        </is>
      </c>
      <c r="H331" s="4" t="inlineStr">
        <is>
          <t xml:space="preserve"> </t>
        </is>
      </c>
    </row>
    <row r="332">
      <c r="A332" s="3" t="inlineStr">
        <is>
          <t>Disaggregation of Revenue [Line Items]</t>
        </is>
      </c>
      <c r="B332" s="4" t="inlineStr">
        <is>
          <t xml:space="preserve"> </t>
        </is>
      </c>
      <c r="D332" s="4" t="inlineStr">
        <is>
          <t xml:space="preserve"> </t>
        </is>
      </c>
      <c r="F332" s="4" t="inlineStr">
        <is>
          <t xml:space="preserve"> </t>
        </is>
      </c>
      <c r="H332" s="4" t="inlineStr">
        <is>
          <t xml:space="preserve"> </t>
        </is>
      </c>
    </row>
    <row r="333">
      <c r="A333" s="4" t="inlineStr">
        <is>
          <t>Total fees and commissions</t>
        </is>
      </c>
      <c r="B333" s="5" t="n">
        <v>523</v>
      </c>
      <c r="D333" s="5" t="n">
        <v>607</v>
      </c>
      <c r="F333" s="5" t="n">
        <v>1036</v>
      </c>
      <c r="H333" s="5" t="n">
        <v>1188</v>
      </c>
    </row>
    <row r="334">
      <c r="A334" s="4" t="inlineStr">
        <is>
          <t>Operating Segments [Member] | Wealth Management [Member] | Overdraft fee revenue [Member]</t>
        </is>
      </c>
      <c r="B334" s="4" t="inlineStr">
        <is>
          <t xml:space="preserve"> </t>
        </is>
      </c>
      <c r="D334" s="4" t="inlineStr">
        <is>
          <t xml:space="preserve"> </t>
        </is>
      </c>
      <c r="F334" s="4" t="inlineStr">
        <is>
          <t xml:space="preserve"> </t>
        </is>
      </c>
      <c r="H334" s="4" t="inlineStr">
        <is>
          <t xml:space="preserve"> </t>
        </is>
      </c>
    </row>
    <row r="335">
      <c r="A335" s="3" t="inlineStr">
        <is>
          <t>Disaggregation of Revenue [Line Items]</t>
        </is>
      </c>
      <c r="B335" s="4" t="inlineStr">
        <is>
          <t xml:space="preserve"> </t>
        </is>
      </c>
      <c r="D335" s="4" t="inlineStr">
        <is>
          <t xml:space="preserve"> </t>
        </is>
      </c>
      <c r="F335" s="4" t="inlineStr">
        <is>
          <t xml:space="preserve"> </t>
        </is>
      </c>
      <c r="H335" s="4" t="inlineStr">
        <is>
          <t xml:space="preserve"> </t>
        </is>
      </c>
    </row>
    <row r="336">
      <c r="A336" s="4" t="inlineStr">
        <is>
          <t>Total fees and commissions</t>
        </is>
      </c>
      <c r="B336" s="5" t="n">
        <v>21</v>
      </c>
      <c r="D336" s="5" t="n">
        <v>17</v>
      </c>
      <c r="F336" s="5" t="n">
        <v>44</v>
      </c>
      <c r="H336" s="5" t="n">
        <v>36</v>
      </c>
    </row>
    <row r="337">
      <c r="A337" s="4" t="inlineStr">
        <is>
          <t>Operating Segments [Member] | Wealth Management [Member] | Check card revenue [Member]</t>
        </is>
      </c>
      <c r="B337" s="4" t="inlineStr">
        <is>
          <t xml:space="preserve"> </t>
        </is>
      </c>
      <c r="D337" s="4" t="inlineStr">
        <is>
          <t xml:space="preserve"> </t>
        </is>
      </c>
      <c r="F337" s="4" t="inlineStr">
        <is>
          <t xml:space="preserve"> </t>
        </is>
      </c>
      <c r="H337" s="4" t="inlineStr">
        <is>
          <t xml:space="preserve"> </t>
        </is>
      </c>
    </row>
    <row r="338">
      <c r="A338" s="3" t="inlineStr">
        <is>
          <t>Disaggregation of Revenue [Line Items]</t>
        </is>
      </c>
      <c r="B338" s="4" t="inlineStr">
        <is>
          <t xml:space="preserve"> </t>
        </is>
      </c>
      <c r="D338" s="4" t="inlineStr">
        <is>
          <t xml:space="preserve"> </t>
        </is>
      </c>
      <c r="F338" s="4" t="inlineStr">
        <is>
          <t xml:space="preserve"> </t>
        </is>
      </c>
      <c r="H338" s="4" t="inlineStr">
        <is>
          <t xml:space="preserve"> </t>
        </is>
      </c>
    </row>
    <row r="339">
      <c r="A339" s="4" t="inlineStr">
        <is>
          <t>Total fees and commissions</t>
        </is>
      </c>
      <c r="B339" s="5" t="n">
        <v>0</v>
      </c>
      <c r="D339" s="5" t="n">
        <v>0</v>
      </c>
      <c r="F339" s="5" t="n">
        <v>0</v>
      </c>
      <c r="H339" s="5" t="n">
        <v>0</v>
      </c>
    </row>
    <row r="340">
      <c r="A340" s="4" t="inlineStr">
        <is>
          <t>Operating Segments [Member] | Wealth Management [Member] | Automated service charge and other deposit fee revenue [Member]</t>
        </is>
      </c>
      <c r="B340" s="4" t="inlineStr">
        <is>
          <t xml:space="preserve"> </t>
        </is>
      </c>
      <c r="D340" s="4" t="inlineStr">
        <is>
          <t xml:space="preserve"> </t>
        </is>
      </c>
      <c r="F340" s="4" t="inlineStr">
        <is>
          <t xml:space="preserve"> </t>
        </is>
      </c>
      <c r="H340" s="4" t="inlineStr">
        <is>
          <t xml:space="preserve"> </t>
        </is>
      </c>
    </row>
    <row r="341">
      <c r="A341" s="3" t="inlineStr">
        <is>
          <t>Disaggregation of Revenue [Line Items]</t>
        </is>
      </c>
      <c r="B341" s="4" t="inlineStr">
        <is>
          <t xml:space="preserve"> </t>
        </is>
      </c>
      <c r="D341" s="4" t="inlineStr">
        <is>
          <t xml:space="preserve"> </t>
        </is>
      </c>
      <c r="F341" s="4" t="inlineStr">
        <is>
          <t xml:space="preserve"> </t>
        </is>
      </c>
      <c r="H341" s="4" t="inlineStr">
        <is>
          <t xml:space="preserve"> </t>
        </is>
      </c>
    </row>
    <row r="342">
      <c r="A342" s="4" t="inlineStr">
        <is>
          <t>Total fees and commissions</t>
        </is>
      </c>
      <c r="B342" s="5" t="n">
        <v>25</v>
      </c>
      <c r="D342" s="5" t="n">
        <v>20</v>
      </c>
      <c r="F342" s="5" t="n">
        <v>11</v>
      </c>
      <c r="H342" s="5" t="n">
        <v>43</v>
      </c>
    </row>
    <row r="343">
      <c r="A343" s="4" t="inlineStr">
        <is>
          <t>Operating Segments [Member] | Wealth Management [Member] | Mortgage banking revenue [Member]</t>
        </is>
      </c>
      <c r="B343" s="4" t="inlineStr">
        <is>
          <t xml:space="preserve"> </t>
        </is>
      </c>
      <c r="D343" s="4" t="inlineStr">
        <is>
          <t xml:space="preserve"> </t>
        </is>
      </c>
      <c r="F343" s="4" t="inlineStr">
        <is>
          <t xml:space="preserve"> </t>
        </is>
      </c>
      <c r="H343" s="4" t="inlineStr">
        <is>
          <t xml:space="preserve"> </t>
        </is>
      </c>
    </row>
    <row r="344">
      <c r="A344" s="3" t="inlineStr">
        <is>
          <t>Disaggregation of Revenue [Line Items]</t>
        </is>
      </c>
      <c r="B344" s="4" t="inlineStr">
        <is>
          <t xml:space="preserve"> </t>
        </is>
      </c>
      <c r="D344" s="4" t="inlineStr">
        <is>
          <t xml:space="preserve"> </t>
        </is>
      </c>
      <c r="F344" s="4" t="inlineStr">
        <is>
          <t xml:space="preserve"> </t>
        </is>
      </c>
      <c r="H344" s="4" t="inlineStr">
        <is>
          <t xml:space="preserve"> </t>
        </is>
      </c>
    </row>
    <row r="345">
      <c r="A345" s="4" t="inlineStr">
        <is>
          <t>Total fees and commissions</t>
        </is>
      </c>
      <c r="B345" s="5" t="n">
        <v>0</v>
      </c>
      <c r="D345" s="5" t="n">
        <v>0</v>
      </c>
      <c r="F345" s="5" t="n">
        <v>0</v>
      </c>
      <c r="H345" s="5" t="n">
        <v>0</v>
      </c>
    </row>
    <row r="346">
      <c r="A346" s="4" t="inlineStr">
        <is>
          <t>Operating Segments [Member] | Wealth Management [Member] | Mortgage production revenue [Member]</t>
        </is>
      </c>
      <c r="B346" s="4" t="inlineStr">
        <is>
          <t xml:space="preserve"> </t>
        </is>
      </c>
      <c r="D346" s="4" t="inlineStr">
        <is>
          <t xml:space="preserve"> </t>
        </is>
      </c>
      <c r="F346" s="4" t="inlineStr">
        <is>
          <t xml:space="preserve"> </t>
        </is>
      </c>
      <c r="H346" s="4" t="inlineStr">
        <is>
          <t xml:space="preserve"> </t>
        </is>
      </c>
    </row>
    <row r="347">
      <c r="A347" s="3" t="inlineStr">
        <is>
          <t>Disaggregation of Revenue [Line Items]</t>
        </is>
      </c>
      <c r="B347" s="4" t="inlineStr">
        <is>
          <t xml:space="preserve"> </t>
        </is>
      </c>
      <c r="D347" s="4" t="inlineStr">
        <is>
          <t xml:space="preserve"> </t>
        </is>
      </c>
      <c r="F347" s="4" t="inlineStr">
        <is>
          <t xml:space="preserve"> </t>
        </is>
      </c>
      <c r="H347" s="4" t="inlineStr">
        <is>
          <t xml:space="preserve"> </t>
        </is>
      </c>
    </row>
    <row r="348">
      <c r="A348" s="4" t="inlineStr">
        <is>
          <t>Total fees and commissions</t>
        </is>
      </c>
      <c r="B348" s="5" t="n">
        <v>0</v>
      </c>
      <c r="D348" s="5" t="n">
        <v>0</v>
      </c>
      <c r="F348" s="5" t="n">
        <v>0</v>
      </c>
      <c r="H348" s="5" t="n">
        <v>0</v>
      </c>
    </row>
    <row r="349">
      <c r="A349" s="4" t="inlineStr">
        <is>
          <t>Operating Segments [Member] | Wealth Management [Member] | Mortgage servicing revenue [Member]</t>
        </is>
      </c>
      <c r="B349" s="4" t="inlineStr">
        <is>
          <t xml:space="preserve"> </t>
        </is>
      </c>
      <c r="D349" s="4" t="inlineStr">
        <is>
          <t xml:space="preserve"> </t>
        </is>
      </c>
      <c r="F349" s="4" t="inlineStr">
        <is>
          <t xml:space="preserve"> </t>
        </is>
      </c>
      <c r="H349" s="4" t="inlineStr">
        <is>
          <t xml:space="preserve"> </t>
        </is>
      </c>
    </row>
    <row r="350">
      <c r="A350" s="3" t="inlineStr">
        <is>
          <t>Disaggregation of Revenue [Line Items]</t>
        </is>
      </c>
      <c r="B350" s="4" t="inlineStr">
        <is>
          <t xml:space="preserve"> </t>
        </is>
      </c>
      <c r="D350" s="4" t="inlineStr">
        <is>
          <t xml:space="preserve"> </t>
        </is>
      </c>
      <c r="F350" s="4" t="inlineStr">
        <is>
          <t xml:space="preserve"> </t>
        </is>
      </c>
      <c r="H350" s="4" t="inlineStr">
        <is>
          <t xml:space="preserve"> </t>
        </is>
      </c>
    </row>
    <row r="351">
      <c r="A351" s="4" t="inlineStr">
        <is>
          <t>Total fees and commissions</t>
        </is>
      </c>
      <c r="B351" s="5" t="n">
        <v>0</v>
      </c>
      <c r="D351" s="5" t="n">
        <v>0</v>
      </c>
      <c r="F351" s="5" t="n">
        <v>0</v>
      </c>
      <c r="H351" s="5" t="n">
        <v>0</v>
      </c>
    </row>
    <row r="352">
      <c r="A352" s="4" t="inlineStr">
        <is>
          <t>Operating Segments [Member] | Wealth Management [Member] | Other revenue [Member]</t>
        </is>
      </c>
      <c r="B352" s="4" t="inlineStr">
        <is>
          <t xml:space="preserve"> </t>
        </is>
      </c>
      <c r="D352" s="4" t="inlineStr">
        <is>
          <t xml:space="preserve"> </t>
        </is>
      </c>
      <c r="F352" s="4" t="inlineStr">
        <is>
          <t xml:space="preserve"> </t>
        </is>
      </c>
      <c r="H352" s="4" t="inlineStr">
        <is>
          <t xml:space="preserve"> </t>
        </is>
      </c>
    </row>
    <row r="353">
      <c r="A353" s="3" t="inlineStr">
        <is>
          <t>Disaggregation of Revenue [Line Items]</t>
        </is>
      </c>
      <c r="B353" s="4" t="inlineStr">
        <is>
          <t xml:space="preserve"> </t>
        </is>
      </c>
      <c r="D353" s="4" t="inlineStr">
        <is>
          <t xml:space="preserve"> </t>
        </is>
      </c>
      <c r="F353" s="4" t="inlineStr">
        <is>
          <t xml:space="preserve"> </t>
        </is>
      </c>
      <c r="H353" s="4" t="inlineStr">
        <is>
          <t xml:space="preserve"> </t>
        </is>
      </c>
    </row>
    <row r="354">
      <c r="A354" s="4" t="inlineStr">
        <is>
          <t>Total fees and commissions</t>
        </is>
      </c>
      <c r="B354" s="5" t="n">
        <v>12136</v>
      </c>
      <c r="D354" s="5" t="n">
        <v>9008</v>
      </c>
      <c r="F354" s="5" t="n">
        <v>30693</v>
      </c>
      <c r="H354" s="5" t="n">
        <v>16543</v>
      </c>
    </row>
    <row r="355">
      <c r="A355" s="4" t="inlineStr">
        <is>
          <t>Funds Management and Other [Member] | Fees and commissions revenue [Member]</t>
        </is>
      </c>
      <c r="B355" s="4" t="inlineStr">
        <is>
          <t xml:space="preserve"> </t>
        </is>
      </c>
      <c r="D355" s="4" t="inlineStr">
        <is>
          <t xml:space="preserve"> </t>
        </is>
      </c>
      <c r="F355" s="4" t="inlineStr">
        <is>
          <t xml:space="preserve"> </t>
        </is>
      </c>
      <c r="H355" s="4" t="inlineStr">
        <is>
          <t xml:space="preserve"> </t>
        </is>
      </c>
    </row>
    <row r="356">
      <c r="A356" s="3" t="inlineStr">
        <is>
          <t>Disaggregation of Revenue [Line Items]</t>
        </is>
      </c>
      <c r="B356" s="4" t="inlineStr">
        <is>
          <t xml:space="preserve"> </t>
        </is>
      </c>
      <c r="D356" s="4" t="inlineStr">
        <is>
          <t xml:space="preserve"> </t>
        </is>
      </c>
      <c r="F356" s="4" t="inlineStr">
        <is>
          <t xml:space="preserve"> </t>
        </is>
      </c>
      <c r="H356" s="4" t="inlineStr">
        <is>
          <t xml:space="preserve"> </t>
        </is>
      </c>
    </row>
    <row r="357">
      <c r="A357" s="4" t="inlineStr">
        <is>
          <t>Total fees and commissions</t>
        </is>
      </c>
      <c r="B357" s="5" t="n">
        <v>-3380</v>
      </c>
      <c r="D357" s="5" t="n">
        <v>-10508</v>
      </c>
      <c r="F357" s="5" t="n">
        <v>-21709</v>
      </c>
      <c r="H357" s="5" t="n">
        <v>-16187</v>
      </c>
    </row>
    <row r="358">
      <c r="A358" s="4" t="inlineStr">
        <is>
          <t>Funds Management and Other [Member] | Brokerage and trading revenue [Member]</t>
        </is>
      </c>
      <c r="B358" s="4" t="inlineStr">
        <is>
          <t xml:space="preserve"> </t>
        </is>
      </c>
      <c r="D358" s="4" t="inlineStr">
        <is>
          <t xml:space="preserve"> </t>
        </is>
      </c>
      <c r="F358" s="4" t="inlineStr">
        <is>
          <t xml:space="preserve"> </t>
        </is>
      </c>
      <c r="H358" s="4" t="inlineStr">
        <is>
          <t xml:space="preserve"> </t>
        </is>
      </c>
    </row>
    <row r="359">
      <c r="A359" s="3" t="inlineStr">
        <is>
          <t>Disaggregation of Revenue [Line Items]</t>
        </is>
      </c>
      <c r="B359" s="4" t="inlineStr">
        <is>
          <t xml:space="preserve"> </t>
        </is>
      </c>
      <c r="D359" s="4" t="inlineStr">
        <is>
          <t xml:space="preserve"> </t>
        </is>
      </c>
      <c r="F359" s="4" t="inlineStr">
        <is>
          <t xml:space="preserve"> </t>
        </is>
      </c>
      <c r="H359" s="4" t="inlineStr">
        <is>
          <t xml:space="preserve"> </t>
        </is>
      </c>
    </row>
    <row r="360">
      <c r="A360" s="4" t="inlineStr">
        <is>
          <t>Total fees and commissions</t>
        </is>
      </c>
      <c r="B360" s="5" t="n">
        <v>5088</v>
      </c>
      <c r="D360" s="5" t="n">
        <v>-4427</v>
      </c>
      <c r="F360" s="5" t="n">
        <v>2230</v>
      </c>
      <c r="H360" s="5" t="n">
        <v>-6342</v>
      </c>
    </row>
    <row r="361">
      <c r="A361" s="4" t="inlineStr">
        <is>
          <t>Funds Management and Other [Member] | Trading revenue [Member]</t>
        </is>
      </c>
      <c r="B361" s="4" t="inlineStr">
        <is>
          <t xml:space="preserve"> </t>
        </is>
      </c>
      <c r="D361" s="4" t="inlineStr">
        <is>
          <t xml:space="preserve"> </t>
        </is>
      </c>
      <c r="F361" s="4" t="inlineStr">
        <is>
          <t xml:space="preserve"> </t>
        </is>
      </c>
      <c r="H361" s="4" t="inlineStr">
        <is>
          <t xml:space="preserve"> </t>
        </is>
      </c>
    </row>
    <row r="362">
      <c r="A362" s="3" t="inlineStr">
        <is>
          <t>Disaggregation of Revenue [Line Items]</t>
        </is>
      </c>
      <c r="B362" s="4" t="inlineStr">
        <is>
          <t xml:space="preserve"> </t>
        </is>
      </c>
      <c r="D362" s="4" t="inlineStr">
        <is>
          <t xml:space="preserve"> </t>
        </is>
      </c>
      <c r="F362" s="4" t="inlineStr">
        <is>
          <t xml:space="preserve"> </t>
        </is>
      </c>
      <c r="H362" s="4" t="inlineStr">
        <is>
          <t xml:space="preserve"> </t>
        </is>
      </c>
    </row>
    <row r="363">
      <c r="A363" s="4" t="inlineStr">
        <is>
          <t>Total fees and commissions</t>
        </is>
      </c>
      <c r="B363" s="5" t="n">
        <v>0</v>
      </c>
      <c r="D363" s="5" t="n">
        <v>-1</v>
      </c>
      <c r="F363" s="5" t="n">
        <v>0</v>
      </c>
      <c r="H363" s="5" t="n">
        <v>-1</v>
      </c>
    </row>
    <row r="364">
      <c r="A364" s="4" t="inlineStr">
        <is>
          <t>Funds Management and Other [Member] | Customer hedging revenue [Member]</t>
        </is>
      </c>
      <c r="B364" s="4" t="inlineStr">
        <is>
          <t xml:space="preserve"> </t>
        </is>
      </c>
      <c r="D364" s="4" t="inlineStr">
        <is>
          <t xml:space="preserve"> </t>
        </is>
      </c>
      <c r="F364" s="4" t="inlineStr">
        <is>
          <t xml:space="preserve"> </t>
        </is>
      </c>
      <c r="H364" s="4" t="inlineStr">
        <is>
          <t xml:space="preserve"> </t>
        </is>
      </c>
    </row>
    <row r="365">
      <c r="A365" s="3" t="inlineStr">
        <is>
          <t>Disaggregation of Revenue [Line Items]</t>
        </is>
      </c>
      <c r="B365" s="4" t="inlineStr">
        <is>
          <t xml:space="preserve"> </t>
        </is>
      </c>
      <c r="D365" s="4" t="inlineStr">
        <is>
          <t xml:space="preserve"> </t>
        </is>
      </c>
      <c r="F365" s="4" t="inlineStr">
        <is>
          <t xml:space="preserve"> </t>
        </is>
      </c>
      <c r="H365" s="4" t="inlineStr">
        <is>
          <t xml:space="preserve"> </t>
        </is>
      </c>
    </row>
    <row r="366">
      <c r="A366" s="4" t="inlineStr">
        <is>
          <t>Total fees and commissions</t>
        </is>
      </c>
      <c r="B366" s="5" t="n">
        <v>5088</v>
      </c>
      <c r="D366" s="5" t="n">
        <v>-3943</v>
      </c>
      <c r="F366" s="5" t="n">
        <v>2230</v>
      </c>
      <c r="H366" s="5" t="n">
        <v>-5649</v>
      </c>
    </row>
    <row r="367">
      <c r="A367" s="4" t="inlineStr">
        <is>
          <t>Funds Management and Other [Member] | Retail brokerage revenue [Member]</t>
        </is>
      </c>
      <c r="B367" s="4" t="inlineStr">
        <is>
          <t xml:space="preserve"> </t>
        </is>
      </c>
      <c r="D367" s="4" t="inlineStr">
        <is>
          <t xml:space="preserve"> </t>
        </is>
      </c>
      <c r="F367" s="4" t="inlineStr">
        <is>
          <t xml:space="preserve"> </t>
        </is>
      </c>
      <c r="H367" s="4" t="inlineStr">
        <is>
          <t xml:space="preserve"> </t>
        </is>
      </c>
    </row>
    <row r="368">
      <c r="A368" s="3" t="inlineStr">
        <is>
          <t>Disaggregation of Revenue [Line Items]</t>
        </is>
      </c>
      <c r="B368" s="4" t="inlineStr">
        <is>
          <t xml:space="preserve"> </t>
        </is>
      </c>
      <c r="D368" s="4" t="inlineStr">
        <is>
          <t xml:space="preserve"> </t>
        </is>
      </c>
      <c r="F368" s="4" t="inlineStr">
        <is>
          <t xml:space="preserve"> </t>
        </is>
      </c>
      <c r="H368" s="4" t="inlineStr">
        <is>
          <t xml:space="preserve"> </t>
        </is>
      </c>
    </row>
    <row r="369">
      <c r="A369" s="4" t="inlineStr">
        <is>
          <t>Total fees and commissions</t>
        </is>
      </c>
      <c r="B369" s="5" t="n">
        <v>0</v>
      </c>
      <c r="D369" s="5" t="n">
        <v>0</v>
      </c>
      <c r="F369" s="5" t="n">
        <v>0</v>
      </c>
      <c r="H369" s="5" t="n">
        <v>0</v>
      </c>
    </row>
    <row r="370">
      <c r="A370" s="4" t="inlineStr">
        <is>
          <t>Funds Management and Other [Member] | Insurance brokerage revenue [Member]</t>
        </is>
      </c>
      <c r="B370" s="4" t="inlineStr">
        <is>
          <t xml:space="preserve"> </t>
        </is>
      </c>
      <c r="D370" s="4" t="inlineStr">
        <is>
          <t xml:space="preserve"> </t>
        </is>
      </c>
      <c r="F370" s="4" t="inlineStr">
        <is>
          <t xml:space="preserve"> </t>
        </is>
      </c>
      <c r="H370" s="4" t="inlineStr">
        <is>
          <t xml:space="preserve"> </t>
        </is>
      </c>
    </row>
    <row r="371">
      <c r="A371" s="3" t="inlineStr">
        <is>
          <t>Disaggregation of Revenue [Line Items]</t>
        </is>
      </c>
      <c r="B371" s="4" t="inlineStr">
        <is>
          <t xml:space="preserve"> </t>
        </is>
      </c>
      <c r="D371" s="4" t="inlineStr">
        <is>
          <t xml:space="preserve"> </t>
        </is>
      </c>
      <c r="F371" s="4" t="inlineStr">
        <is>
          <t xml:space="preserve"> </t>
        </is>
      </c>
      <c r="H371" s="4" t="inlineStr">
        <is>
          <t xml:space="preserve"> </t>
        </is>
      </c>
    </row>
    <row r="372">
      <c r="A372" s="4" t="inlineStr">
        <is>
          <t>Total fees and commissions</t>
        </is>
      </c>
      <c r="B372" s="5" t="n">
        <v>0</v>
      </c>
      <c r="D372" s="5" t="n">
        <v>0</v>
      </c>
      <c r="F372" s="5" t="n">
        <v>0</v>
      </c>
      <c r="H372" s="5" t="n">
        <v>0</v>
      </c>
    </row>
    <row r="373">
      <c r="A373" s="4" t="inlineStr">
        <is>
          <t>Funds Management and Other [Member] | Investment banking revenue [Member]</t>
        </is>
      </c>
      <c r="B373" s="4" t="inlineStr">
        <is>
          <t xml:space="preserve"> </t>
        </is>
      </c>
      <c r="D373" s="4" t="inlineStr">
        <is>
          <t xml:space="preserve"> </t>
        </is>
      </c>
      <c r="F373" s="4" t="inlineStr">
        <is>
          <t xml:space="preserve"> </t>
        </is>
      </c>
      <c r="H373" s="4" t="inlineStr">
        <is>
          <t xml:space="preserve"> </t>
        </is>
      </c>
    </row>
    <row r="374">
      <c r="A374" s="3" t="inlineStr">
        <is>
          <t>Disaggregation of Revenue [Line Items]</t>
        </is>
      </c>
      <c r="B374" s="4" t="inlineStr">
        <is>
          <t xml:space="preserve"> </t>
        </is>
      </c>
      <c r="D374" s="4" t="inlineStr">
        <is>
          <t xml:space="preserve"> </t>
        </is>
      </c>
      <c r="F374" s="4" t="inlineStr">
        <is>
          <t xml:space="preserve"> </t>
        </is>
      </c>
      <c r="H374" s="4" t="inlineStr">
        <is>
          <t xml:space="preserve"> </t>
        </is>
      </c>
    </row>
    <row r="375">
      <c r="A375" s="4" t="inlineStr">
        <is>
          <t>Total fees and commissions</t>
        </is>
      </c>
      <c r="B375" s="5" t="n">
        <v>0</v>
      </c>
      <c r="D375" s="5" t="n">
        <v>-483</v>
      </c>
      <c r="F375" s="5" t="n">
        <v>0</v>
      </c>
      <c r="H375" s="5" t="n">
        <v>-692</v>
      </c>
    </row>
    <row r="376">
      <c r="A376" s="4" t="inlineStr">
        <is>
          <t>Funds Management and Other [Member] | Transaction card revenue [Member]</t>
        </is>
      </c>
      <c r="B376" s="4" t="inlineStr">
        <is>
          <t xml:space="preserve"> </t>
        </is>
      </c>
      <c r="D376" s="4" t="inlineStr">
        <is>
          <t xml:space="preserve"> </t>
        </is>
      </c>
      <c r="F376" s="4" t="inlineStr">
        <is>
          <t xml:space="preserve"> </t>
        </is>
      </c>
      <c r="H376" s="4" t="inlineStr">
        <is>
          <t xml:space="preserve"> </t>
        </is>
      </c>
    </row>
    <row r="377">
      <c r="A377" s="3" t="inlineStr">
        <is>
          <t>Disaggregation of Revenue [Line Items]</t>
        </is>
      </c>
      <c r="B377" s="4" t="inlineStr">
        <is>
          <t xml:space="preserve"> </t>
        </is>
      </c>
      <c r="D377" s="4" t="inlineStr">
        <is>
          <t xml:space="preserve"> </t>
        </is>
      </c>
      <c r="F377" s="4" t="inlineStr">
        <is>
          <t xml:space="preserve"> </t>
        </is>
      </c>
      <c r="H377" s="4" t="inlineStr">
        <is>
          <t xml:space="preserve"> </t>
        </is>
      </c>
    </row>
    <row r="378">
      <c r="A378" s="4" t="inlineStr">
        <is>
          <t>Total fees and commissions</t>
        </is>
      </c>
      <c r="B378" s="5" t="n">
        <v>108</v>
      </c>
      <c r="D378" s="5" t="n">
        <v>91</v>
      </c>
      <c r="F378" s="5" t="n">
        <v>199</v>
      </c>
      <c r="H378" s="5" t="n">
        <v>143</v>
      </c>
    </row>
    <row r="379">
      <c r="A379" s="4" t="inlineStr">
        <is>
          <t>Funds Management and Other [Member] | TransFund EFT network revenue [Member]</t>
        </is>
      </c>
      <c r="B379" s="4" t="inlineStr">
        <is>
          <t xml:space="preserve"> </t>
        </is>
      </c>
      <c r="D379" s="4" t="inlineStr">
        <is>
          <t xml:space="preserve"> </t>
        </is>
      </c>
      <c r="F379" s="4" t="inlineStr">
        <is>
          <t xml:space="preserve"> </t>
        </is>
      </c>
      <c r="H379" s="4" t="inlineStr">
        <is>
          <t xml:space="preserve"> </t>
        </is>
      </c>
    </row>
    <row r="380">
      <c r="A380" s="3" t="inlineStr">
        <is>
          <t>Disaggregation of Revenue [Line Items]</t>
        </is>
      </c>
      <c r="B380" s="4" t="inlineStr">
        <is>
          <t xml:space="preserve"> </t>
        </is>
      </c>
      <c r="D380" s="4" t="inlineStr">
        <is>
          <t xml:space="preserve"> </t>
        </is>
      </c>
      <c r="F380" s="4" t="inlineStr">
        <is>
          <t xml:space="preserve"> </t>
        </is>
      </c>
      <c r="H380" s="4" t="inlineStr">
        <is>
          <t xml:space="preserve"> </t>
        </is>
      </c>
    </row>
    <row r="381">
      <c r="A381" s="4" t="inlineStr">
        <is>
          <t>Total fees and commissions</t>
        </is>
      </c>
      <c r="B381" s="5" t="n">
        <v>2</v>
      </c>
      <c r="D381" s="5" t="n">
        <v>1</v>
      </c>
      <c r="F381" s="5" t="n">
        <v>3</v>
      </c>
      <c r="H381" s="5" t="n">
        <v>3</v>
      </c>
    </row>
    <row r="382">
      <c r="A382" s="4" t="inlineStr">
        <is>
          <t>Funds Management and Other [Member] | Merchant services revenue [Member]</t>
        </is>
      </c>
      <c r="B382" s="4" t="inlineStr">
        <is>
          <t xml:space="preserve"> </t>
        </is>
      </c>
      <c r="D382" s="4" t="inlineStr">
        <is>
          <t xml:space="preserve"> </t>
        </is>
      </c>
      <c r="F382" s="4" t="inlineStr">
        <is>
          <t xml:space="preserve"> </t>
        </is>
      </c>
      <c r="H382" s="4" t="inlineStr">
        <is>
          <t xml:space="preserve"> </t>
        </is>
      </c>
    </row>
    <row r="383">
      <c r="A383" s="3" t="inlineStr">
        <is>
          <t>Disaggregation of Revenue [Line Items]</t>
        </is>
      </c>
      <c r="B383" s="4" t="inlineStr">
        <is>
          <t xml:space="preserve"> </t>
        </is>
      </c>
      <c r="D383" s="4" t="inlineStr">
        <is>
          <t xml:space="preserve"> </t>
        </is>
      </c>
      <c r="F383" s="4" t="inlineStr">
        <is>
          <t xml:space="preserve"> </t>
        </is>
      </c>
      <c r="H383" s="4" t="inlineStr">
        <is>
          <t xml:space="preserve"> </t>
        </is>
      </c>
    </row>
    <row r="384">
      <c r="A384" s="4" t="inlineStr">
        <is>
          <t>Total fees and commissions</t>
        </is>
      </c>
      <c r="B384" s="5" t="n">
        <v>0</v>
      </c>
      <c r="D384" s="5" t="n">
        <v>1</v>
      </c>
      <c r="F384" s="5" t="n">
        <v>0</v>
      </c>
      <c r="H384" s="5" t="n">
        <v>0</v>
      </c>
    </row>
    <row r="385">
      <c r="A385" s="4" t="inlineStr">
        <is>
          <t>Funds Management and Other [Member] | Corporate card revenue [Member]</t>
        </is>
      </c>
      <c r="B385" s="4" t="inlineStr">
        <is>
          <t xml:space="preserve"> </t>
        </is>
      </c>
      <c r="D385" s="4" t="inlineStr">
        <is>
          <t xml:space="preserve"> </t>
        </is>
      </c>
      <c r="F385" s="4" t="inlineStr">
        <is>
          <t xml:space="preserve"> </t>
        </is>
      </c>
      <c r="H385" s="4" t="inlineStr">
        <is>
          <t xml:space="preserve"> </t>
        </is>
      </c>
    </row>
    <row r="386">
      <c r="A386" s="3" t="inlineStr">
        <is>
          <t>Disaggregation of Revenue [Line Items]</t>
        </is>
      </c>
      <c r="B386" s="4" t="inlineStr">
        <is>
          <t xml:space="preserve"> </t>
        </is>
      </c>
      <c r="D386" s="4" t="inlineStr">
        <is>
          <t xml:space="preserve"> </t>
        </is>
      </c>
      <c r="F386" s="4" t="inlineStr">
        <is>
          <t xml:space="preserve"> </t>
        </is>
      </c>
      <c r="H386" s="4" t="inlineStr">
        <is>
          <t xml:space="preserve"> </t>
        </is>
      </c>
    </row>
    <row r="387">
      <c r="A387" s="4" t="inlineStr">
        <is>
          <t>Total fees and commissions</t>
        </is>
      </c>
      <c r="B387" s="5" t="n">
        <v>106</v>
      </c>
      <c r="D387" s="5" t="n">
        <v>89</v>
      </c>
      <c r="F387" s="5" t="n">
        <v>196</v>
      </c>
      <c r="H387" s="5" t="n">
        <v>140</v>
      </c>
    </row>
    <row r="388">
      <c r="A388" s="4" t="inlineStr">
        <is>
          <t>Funds Management and Other [Member] | Fiduciary and asset management revenue [Member]</t>
        </is>
      </c>
      <c r="B388" s="4" t="inlineStr">
        <is>
          <t xml:space="preserve"> </t>
        </is>
      </c>
      <c r="D388" s="4" t="inlineStr">
        <is>
          <t xml:space="preserve"> </t>
        </is>
      </c>
      <c r="F388" s="4" t="inlineStr">
        <is>
          <t xml:space="preserve"> </t>
        </is>
      </c>
      <c r="H388" s="4" t="inlineStr">
        <is>
          <t xml:space="preserve"> </t>
        </is>
      </c>
    </row>
    <row r="389">
      <c r="A389" s="3" t="inlineStr">
        <is>
          <t>Disaggregation of Revenue [Line Items]</t>
        </is>
      </c>
      <c r="B389" s="4" t="inlineStr">
        <is>
          <t xml:space="preserve"> </t>
        </is>
      </c>
      <c r="D389" s="4" t="inlineStr">
        <is>
          <t xml:space="preserve"> </t>
        </is>
      </c>
      <c r="F389" s="4" t="inlineStr">
        <is>
          <t xml:space="preserve"> </t>
        </is>
      </c>
      <c r="H389" s="4" t="inlineStr">
        <is>
          <t xml:space="preserve"> </t>
        </is>
      </c>
    </row>
    <row r="390">
      <c r="A390" s="4" t="inlineStr">
        <is>
          <t>Total fees and commissions</t>
        </is>
      </c>
      <c r="B390" s="5" t="n">
        <v>0</v>
      </c>
      <c r="D390" s="5" t="n">
        <v>-130</v>
      </c>
      <c r="F390" s="5" t="n">
        <v>-44</v>
      </c>
      <c r="H390" s="5" t="n">
        <v>-87</v>
      </c>
    </row>
    <row r="391">
      <c r="A391" s="4" t="inlineStr">
        <is>
          <t>Funds Management and Other [Member] | Personal trust revenue [Member]</t>
        </is>
      </c>
      <c r="B391" s="4" t="inlineStr">
        <is>
          <t xml:space="preserve"> </t>
        </is>
      </c>
      <c r="D391" s="4" t="inlineStr">
        <is>
          <t xml:space="preserve"> </t>
        </is>
      </c>
      <c r="F391" s="4" t="inlineStr">
        <is>
          <t xml:space="preserve"> </t>
        </is>
      </c>
      <c r="H391" s="4" t="inlineStr">
        <is>
          <t xml:space="preserve"> </t>
        </is>
      </c>
    </row>
    <row r="392">
      <c r="A392" s="3" t="inlineStr">
        <is>
          <t>Disaggregation of Revenue [Line Items]</t>
        </is>
      </c>
      <c r="B392" s="4" t="inlineStr">
        <is>
          <t xml:space="preserve"> </t>
        </is>
      </c>
      <c r="D392" s="4" t="inlineStr">
        <is>
          <t xml:space="preserve"> </t>
        </is>
      </c>
      <c r="F392" s="4" t="inlineStr">
        <is>
          <t xml:space="preserve"> </t>
        </is>
      </c>
      <c r="H392" s="4" t="inlineStr">
        <is>
          <t xml:space="preserve"> </t>
        </is>
      </c>
    </row>
    <row r="393">
      <c r="A393" s="4" t="inlineStr">
        <is>
          <t>Total fees and commissions</t>
        </is>
      </c>
      <c r="B393" s="5" t="n">
        <v>0</v>
      </c>
      <c r="D393" s="5" t="n">
        <v>0</v>
      </c>
      <c r="F393" s="5" t="n">
        <v>0</v>
      </c>
      <c r="H393" s="5" t="n">
        <v>0</v>
      </c>
    </row>
    <row r="394">
      <c r="A394" s="4" t="inlineStr">
        <is>
          <t>Funds Management and Other [Member] | Corporate trust revenue [Member]</t>
        </is>
      </c>
      <c r="B394" s="4" t="inlineStr">
        <is>
          <t xml:space="preserve"> </t>
        </is>
      </c>
      <c r="D394" s="4" t="inlineStr">
        <is>
          <t xml:space="preserve"> </t>
        </is>
      </c>
      <c r="F394" s="4" t="inlineStr">
        <is>
          <t xml:space="preserve"> </t>
        </is>
      </c>
      <c r="H394" s="4" t="inlineStr">
        <is>
          <t xml:space="preserve"> </t>
        </is>
      </c>
    </row>
    <row r="395">
      <c r="A395" s="3" t="inlineStr">
        <is>
          <t>Disaggregation of Revenue [Line Items]</t>
        </is>
      </c>
      <c r="B395" s="4" t="inlineStr">
        <is>
          <t xml:space="preserve"> </t>
        </is>
      </c>
      <c r="D395" s="4" t="inlineStr">
        <is>
          <t xml:space="preserve"> </t>
        </is>
      </c>
      <c r="F395" s="4" t="inlineStr">
        <is>
          <t xml:space="preserve"> </t>
        </is>
      </c>
      <c r="H395" s="4" t="inlineStr">
        <is>
          <t xml:space="preserve"> </t>
        </is>
      </c>
    </row>
    <row r="396">
      <c r="A396" s="4" t="inlineStr">
        <is>
          <t>Total fees and commissions</t>
        </is>
      </c>
      <c r="B396" s="5" t="n">
        <v>0</v>
      </c>
      <c r="D396" s="5" t="n">
        <v>0</v>
      </c>
      <c r="F396" s="5" t="n">
        <v>0</v>
      </c>
      <c r="H396" s="5" t="n">
        <v>0</v>
      </c>
    </row>
    <row r="397">
      <c r="A397" s="4" t="inlineStr">
        <is>
          <t>Funds Management and Other [Member] | Institutional trust &amp; retirement plan services revenue [Member]</t>
        </is>
      </c>
      <c r="B397" s="4" t="inlineStr">
        <is>
          <t xml:space="preserve"> </t>
        </is>
      </c>
      <c r="D397" s="4" t="inlineStr">
        <is>
          <t xml:space="preserve"> </t>
        </is>
      </c>
      <c r="F397" s="4" t="inlineStr">
        <is>
          <t xml:space="preserve"> </t>
        </is>
      </c>
      <c r="H397" s="4" t="inlineStr">
        <is>
          <t xml:space="preserve"> </t>
        </is>
      </c>
    </row>
    <row r="398">
      <c r="A398" s="3" t="inlineStr">
        <is>
          <t>Disaggregation of Revenue [Line Items]</t>
        </is>
      </c>
      <c r="B398" s="4" t="inlineStr">
        <is>
          <t xml:space="preserve"> </t>
        </is>
      </c>
      <c r="D398" s="4" t="inlineStr">
        <is>
          <t xml:space="preserve"> </t>
        </is>
      </c>
      <c r="F398" s="4" t="inlineStr">
        <is>
          <t xml:space="preserve"> </t>
        </is>
      </c>
      <c r="H398" s="4" t="inlineStr">
        <is>
          <t xml:space="preserve"> </t>
        </is>
      </c>
    </row>
    <row r="399">
      <c r="A399" s="4" t="inlineStr">
        <is>
          <t>Total fees and commissions</t>
        </is>
      </c>
      <c r="B399" s="5" t="n">
        <v>0</v>
      </c>
      <c r="D399" s="5" t="n">
        <v>0</v>
      </c>
      <c r="F399" s="5" t="n">
        <v>0</v>
      </c>
      <c r="H399" s="5" t="n">
        <v>0</v>
      </c>
    </row>
    <row r="400">
      <c r="A400" s="4" t="inlineStr">
        <is>
          <t>Funds Management and Other [Member] | Investment management services and other revenue [Member]</t>
        </is>
      </c>
      <c r="B400" s="4" t="inlineStr">
        <is>
          <t xml:space="preserve"> </t>
        </is>
      </c>
      <c r="D400" s="4" t="inlineStr">
        <is>
          <t xml:space="preserve"> </t>
        </is>
      </c>
      <c r="F400" s="4" t="inlineStr">
        <is>
          <t xml:space="preserve"> </t>
        </is>
      </c>
      <c r="H400" s="4" t="inlineStr">
        <is>
          <t xml:space="preserve"> </t>
        </is>
      </c>
    </row>
    <row r="401">
      <c r="A401" s="3" t="inlineStr">
        <is>
          <t>Disaggregation of Revenue [Line Items]</t>
        </is>
      </c>
      <c r="B401" s="4" t="inlineStr">
        <is>
          <t xml:space="preserve"> </t>
        </is>
      </c>
      <c r="D401" s="4" t="inlineStr">
        <is>
          <t xml:space="preserve"> </t>
        </is>
      </c>
      <c r="F401" s="4" t="inlineStr">
        <is>
          <t xml:space="preserve"> </t>
        </is>
      </c>
      <c r="H401" s="4" t="inlineStr">
        <is>
          <t xml:space="preserve"> </t>
        </is>
      </c>
    </row>
    <row r="402">
      <c r="A402" s="4" t="inlineStr">
        <is>
          <t>Total fees and commissions</t>
        </is>
      </c>
      <c r="B402" s="5" t="n">
        <v>0</v>
      </c>
      <c r="D402" s="5" t="n">
        <v>-130</v>
      </c>
      <c r="F402" s="5" t="n">
        <v>-44</v>
      </c>
      <c r="H402" s="5" t="n">
        <v>-87</v>
      </c>
    </row>
    <row r="403">
      <c r="A403" s="4" t="inlineStr">
        <is>
          <t>Funds Management and Other [Member] | Deposit service charges and fees [Member]</t>
        </is>
      </c>
      <c r="B403" s="4" t="inlineStr">
        <is>
          <t xml:space="preserve"> </t>
        </is>
      </c>
      <c r="D403" s="4" t="inlineStr">
        <is>
          <t xml:space="preserve"> </t>
        </is>
      </c>
      <c r="F403" s="4" t="inlineStr">
        <is>
          <t xml:space="preserve"> </t>
        </is>
      </c>
      <c r="H403" s="4" t="inlineStr">
        <is>
          <t xml:space="preserve"> </t>
        </is>
      </c>
    </row>
    <row r="404">
      <c r="A404" s="3" t="inlineStr">
        <is>
          <t>Disaggregation of Revenue [Line Items]</t>
        </is>
      </c>
      <c r="B404" s="4" t="inlineStr">
        <is>
          <t xml:space="preserve"> </t>
        </is>
      </c>
      <c r="D404" s="4" t="inlineStr">
        <is>
          <t xml:space="preserve"> </t>
        </is>
      </c>
      <c r="F404" s="4" t="inlineStr">
        <is>
          <t xml:space="preserve"> </t>
        </is>
      </c>
      <c r="H404" s="4" t="inlineStr">
        <is>
          <t xml:space="preserve"> </t>
        </is>
      </c>
    </row>
    <row r="405">
      <c r="A405" s="4" t="inlineStr">
        <is>
          <t>Total fees and commissions</t>
        </is>
      </c>
      <c r="B405" s="5" t="n">
        <v>3</v>
      </c>
      <c r="D405" s="5" t="n">
        <v>3</v>
      </c>
      <c r="F405" s="5" t="n">
        <v>5</v>
      </c>
      <c r="H405" s="5" t="n">
        <v>3</v>
      </c>
    </row>
    <row r="406">
      <c r="A406" s="4" t="inlineStr">
        <is>
          <t>Funds Management and Other [Member] | Commercial account service charge revenue [Member]</t>
        </is>
      </c>
      <c r="B406" s="4" t="inlineStr">
        <is>
          <t xml:space="preserve"> </t>
        </is>
      </c>
      <c r="D406" s="4" t="inlineStr">
        <is>
          <t xml:space="preserve"> </t>
        </is>
      </c>
      <c r="F406" s="4" t="inlineStr">
        <is>
          <t xml:space="preserve"> </t>
        </is>
      </c>
      <c r="H406" s="4" t="inlineStr">
        <is>
          <t xml:space="preserve"> </t>
        </is>
      </c>
    </row>
    <row r="407">
      <c r="A407" s="3" t="inlineStr">
        <is>
          <t>Disaggregation of Revenue [Line Items]</t>
        </is>
      </c>
      <c r="B407" s="4" t="inlineStr">
        <is>
          <t xml:space="preserve"> </t>
        </is>
      </c>
      <c r="D407" s="4" t="inlineStr">
        <is>
          <t xml:space="preserve"> </t>
        </is>
      </c>
      <c r="F407" s="4" t="inlineStr">
        <is>
          <t xml:space="preserve"> </t>
        </is>
      </c>
      <c r="H407" s="4" t="inlineStr">
        <is>
          <t xml:space="preserve"> </t>
        </is>
      </c>
    </row>
    <row r="408">
      <c r="A408" s="4" t="inlineStr">
        <is>
          <t>Total fees and commissions</t>
        </is>
      </c>
      <c r="B408" s="5" t="n">
        <v>-1</v>
      </c>
      <c r="D408" s="5" t="n">
        <v>-1</v>
      </c>
      <c r="F408" s="5" t="n">
        <v>0</v>
      </c>
      <c r="H408" s="5" t="n">
        <v>0</v>
      </c>
    </row>
    <row r="409">
      <c r="A409" s="4" t="inlineStr">
        <is>
          <t>Funds Management and Other [Member] | Overdraft fee revenue [Member]</t>
        </is>
      </c>
      <c r="B409" s="4" t="inlineStr">
        <is>
          <t xml:space="preserve"> </t>
        </is>
      </c>
      <c r="D409" s="4" t="inlineStr">
        <is>
          <t xml:space="preserve"> </t>
        </is>
      </c>
      <c r="F409" s="4" t="inlineStr">
        <is>
          <t xml:space="preserve"> </t>
        </is>
      </c>
      <c r="H409" s="4" t="inlineStr">
        <is>
          <t xml:space="preserve"> </t>
        </is>
      </c>
    </row>
    <row r="410">
      <c r="A410" s="3" t="inlineStr">
        <is>
          <t>Disaggregation of Revenue [Line Items]</t>
        </is>
      </c>
      <c r="B410" s="4" t="inlineStr">
        <is>
          <t xml:space="preserve"> </t>
        </is>
      </c>
      <c r="D410" s="4" t="inlineStr">
        <is>
          <t xml:space="preserve"> </t>
        </is>
      </c>
      <c r="F410" s="4" t="inlineStr">
        <is>
          <t xml:space="preserve"> </t>
        </is>
      </c>
      <c r="H410" s="4" t="inlineStr">
        <is>
          <t xml:space="preserve"> </t>
        </is>
      </c>
    </row>
    <row r="411">
      <c r="A411" s="4" t="inlineStr">
        <is>
          <t>Total fees and commissions</t>
        </is>
      </c>
      <c r="B411" s="5" t="n">
        <v>1</v>
      </c>
      <c r="D411" s="5" t="n">
        <v>2</v>
      </c>
      <c r="F411" s="5" t="n">
        <v>1</v>
      </c>
      <c r="H411" s="5" t="n">
        <v>2</v>
      </c>
    </row>
    <row r="412">
      <c r="A412" s="4" t="inlineStr">
        <is>
          <t>Funds Management and Other [Member] | Check card revenue [Member]</t>
        </is>
      </c>
      <c r="B412" s="4" t="inlineStr">
        <is>
          <t xml:space="preserve"> </t>
        </is>
      </c>
      <c r="D412" s="4" t="inlineStr">
        <is>
          <t xml:space="preserve"> </t>
        </is>
      </c>
      <c r="F412" s="4" t="inlineStr">
        <is>
          <t xml:space="preserve"> </t>
        </is>
      </c>
      <c r="H412" s="4" t="inlineStr">
        <is>
          <t xml:space="preserve"> </t>
        </is>
      </c>
    </row>
    <row r="413">
      <c r="A413" s="3" t="inlineStr">
        <is>
          <t>Disaggregation of Revenue [Line Items]</t>
        </is>
      </c>
      <c r="B413" s="4" t="inlineStr">
        <is>
          <t xml:space="preserve"> </t>
        </is>
      </c>
      <c r="D413" s="4" t="inlineStr">
        <is>
          <t xml:space="preserve"> </t>
        </is>
      </c>
      <c r="F413" s="4" t="inlineStr">
        <is>
          <t xml:space="preserve"> </t>
        </is>
      </c>
      <c r="H413" s="4" t="inlineStr">
        <is>
          <t xml:space="preserve"> </t>
        </is>
      </c>
    </row>
    <row r="414">
      <c r="A414" s="4" t="inlineStr">
        <is>
          <t>Total fees and commissions</t>
        </is>
      </c>
      <c r="B414" s="5" t="n">
        <v>2</v>
      </c>
      <c r="D414" s="5" t="n">
        <v>-1</v>
      </c>
      <c r="F414" s="5" t="n">
        <v>2</v>
      </c>
      <c r="H414" s="5" t="n">
        <v>-1</v>
      </c>
    </row>
    <row r="415">
      <c r="A415" s="4" t="inlineStr">
        <is>
          <t>Funds Management and Other [Member] | Automated service charge and other deposit fee revenue [Member]</t>
        </is>
      </c>
      <c r="B415" s="4" t="inlineStr">
        <is>
          <t xml:space="preserve"> </t>
        </is>
      </c>
      <c r="D415" s="4" t="inlineStr">
        <is>
          <t xml:space="preserve"> </t>
        </is>
      </c>
      <c r="F415" s="4" t="inlineStr">
        <is>
          <t xml:space="preserve"> </t>
        </is>
      </c>
      <c r="H415" s="4" t="inlineStr">
        <is>
          <t xml:space="preserve"> </t>
        </is>
      </c>
    </row>
    <row r="416">
      <c r="A416" s="3" t="inlineStr">
        <is>
          <t>Disaggregation of Revenue [Line Items]</t>
        </is>
      </c>
      <c r="B416" s="4" t="inlineStr">
        <is>
          <t xml:space="preserve"> </t>
        </is>
      </c>
      <c r="D416" s="4" t="inlineStr">
        <is>
          <t xml:space="preserve"> </t>
        </is>
      </c>
      <c r="F416" s="4" t="inlineStr">
        <is>
          <t xml:space="preserve"> </t>
        </is>
      </c>
      <c r="H416" s="4" t="inlineStr">
        <is>
          <t xml:space="preserve"> </t>
        </is>
      </c>
    </row>
    <row r="417">
      <c r="A417" s="4" t="inlineStr">
        <is>
          <t>Total fees and commissions</t>
        </is>
      </c>
      <c r="B417" s="5" t="n">
        <v>1</v>
      </c>
      <c r="D417" s="5" t="n">
        <v>3</v>
      </c>
      <c r="F417" s="5" t="n">
        <v>2</v>
      </c>
      <c r="H417" s="5" t="n">
        <v>2</v>
      </c>
    </row>
    <row r="418">
      <c r="A418" s="4" t="inlineStr">
        <is>
          <t>Funds Management and Other [Member] | Mortgage banking revenue [Member]</t>
        </is>
      </c>
      <c r="B418" s="4" t="inlineStr">
        <is>
          <t xml:space="preserve"> </t>
        </is>
      </c>
      <c r="D418" s="4" t="inlineStr">
        <is>
          <t xml:space="preserve"> </t>
        </is>
      </c>
      <c r="F418" s="4" t="inlineStr">
        <is>
          <t xml:space="preserve"> </t>
        </is>
      </c>
      <c r="H418" s="4" t="inlineStr">
        <is>
          <t xml:space="preserve"> </t>
        </is>
      </c>
    </row>
    <row r="419">
      <c r="A419" s="3" t="inlineStr">
        <is>
          <t>Disaggregation of Revenue [Line Items]</t>
        </is>
      </c>
      <c r="B419" s="4" t="inlineStr">
        <is>
          <t xml:space="preserve"> </t>
        </is>
      </c>
      <c r="D419" s="4" t="inlineStr">
        <is>
          <t xml:space="preserve"> </t>
        </is>
      </c>
      <c r="F419" s="4" t="inlineStr">
        <is>
          <t xml:space="preserve"> </t>
        </is>
      </c>
      <c r="H419" s="4" t="inlineStr">
        <is>
          <t xml:space="preserve"> </t>
        </is>
      </c>
    </row>
    <row r="420">
      <c r="A420" s="4" t="inlineStr">
        <is>
          <t>Total fees and commissions</t>
        </is>
      </c>
      <c r="B420" s="5" t="n">
        <v>-496</v>
      </c>
      <c r="D420" s="5" t="n">
        <v>-453</v>
      </c>
      <c r="F420" s="5" t="n">
        <v>-977</v>
      </c>
      <c r="H420" s="5" t="n">
        <v>-904</v>
      </c>
    </row>
    <row r="421">
      <c r="A421" s="4" t="inlineStr">
        <is>
          <t>Funds Management and Other [Member] | Mortgage production revenue [Member]</t>
        </is>
      </c>
      <c r="B421" s="4" t="inlineStr">
        <is>
          <t xml:space="preserve"> </t>
        </is>
      </c>
      <c r="D421" s="4" t="inlineStr">
        <is>
          <t xml:space="preserve"> </t>
        </is>
      </c>
      <c r="F421" s="4" t="inlineStr">
        <is>
          <t xml:space="preserve"> </t>
        </is>
      </c>
      <c r="H421" s="4" t="inlineStr">
        <is>
          <t xml:space="preserve"> </t>
        </is>
      </c>
    </row>
    <row r="422">
      <c r="A422" s="3" t="inlineStr">
        <is>
          <t>Disaggregation of Revenue [Line Items]</t>
        </is>
      </c>
      <c r="B422" s="4" t="inlineStr">
        <is>
          <t xml:space="preserve"> </t>
        </is>
      </c>
      <c r="D422" s="4" t="inlineStr">
        <is>
          <t xml:space="preserve"> </t>
        </is>
      </c>
      <c r="F422" s="4" t="inlineStr">
        <is>
          <t xml:space="preserve"> </t>
        </is>
      </c>
      <c r="H422" s="4" t="inlineStr">
        <is>
          <t xml:space="preserve"> </t>
        </is>
      </c>
    </row>
    <row r="423">
      <c r="A423" s="4" t="inlineStr">
        <is>
          <t>Total fees and commissions</t>
        </is>
      </c>
      <c r="B423" s="5" t="n">
        <v>0</v>
      </c>
      <c r="D423" s="5" t="n">
        <v>0</v>
      </c>
      <c r="F423" s="5" t="n">
        <v>0</v>
      </c>
      <c r="H423" s="5" t="n">
        <v>0</v>
      </c>
    </row>
    <row r="424">
      <c r="A424" s="4" t="inlineStr">
        <is>
          <t>Funds Management and Other [Member] | Mortgage servicing revenue [Member]</t>
        </is>
      </c>
      <c r="B424" s="4" t="inlineStr">
        <is>
          <t xml:space="preserve"> </t>
        </is>
      </c>
      <c r="D424" s="4" t="inlineStr">
        <is>
          <t xml:space="preserve"> </t>
        </is>
      </c>
      <c r="F424" s="4" t="inlineStr">
        <is>
          <t xml:space="preserve"> </t>
        </is>
      </c>
      <c r="H424" s="4" t="inlineStr">
        <is>
          <t xml:space="preserve"> </t>
        </is>
      </c>
    </row>
    <row r="425">
      <c r="A425" s="3" t="inlineStr">
        <is>
          <t>Disaggregation of Revenue [Line Items]</t>
        </is>
      </c>
      <c r="B425" s="4" t="inlineStr">
        <is>
          <t xml:space="preserve"> </t>
        </is>
      </c>
      <c r="D425" s="4" t="inlineStr">
        <is>
          <t xml:space="preserve"> </t>
        </is>
      </c>
      <c r="F425" s="4" t="inlineStr">
        <is>
          <t xml:space="preserve"> </t>
        </is>
      </c>
      <c r="H425" s="4" t="inlineStr">
        <is>
          <t xml:space="preserve"> </t>
        </is>
      </c>
    </row>
    <row r="426">
      <c r="A426" s="4" t="inlineStr">
        <is>
          <t>Total fees and commissions</t>
        </is>
      </c>
      <c r="B426" s="5" t="n">
        <v>-496</v>
      </c>
      <c r="D426" s="5" t="n">
        <v>-453</v>
      </c>
      <c r="F426" s="5" t="n">
        <v>-977</v>
      </c>
      <c r="H426" s="5" t="n">
        <v>-904</v>
      </c>
    </row>
    <row r="427">
      <c r="A427" s="4" t="inlineStr">
        <is>
          <t>Funds Management and Other [Member] | Other revenue [Member]</t>
        </is>
      </c>
      <c r="B427" s="4" t="inlineStr">
        <is>
          <t xml:space="preserve"> </t>
        </is>
      </c>
      <c r="D427" s="4" t="inlineStr">
        <is>
          <t xml:space="preserve"> </t>
        </is>
      </c>
      <c r="F427" s="4" t="inlineStr">
        <is>
          <t xml:space="preserve"> </t>
        </is>
      </c>
      <c r="H427" s="4" t="inlineStr">
        <is>
          <t xml:space="preserve"> </t>
        </is>
      </c>
    </row>
    <row r="428">
      <c r="A428" s="3" t="inlineStr">
        <is>
          <t>Disaggregation of Revenue [Line Items]</t>
        </is>
      </c>
      <c r="B428" s="4" t="inlineStr">
        <is>
          <t xml:space="preserve"> </t>
        </is>
      </c>
      <c r="D428" s="4" t="inlineStr">
        <is>
          <t xml:space="preserve"> </t>
        </is>
      </c>
      <c r="F428" s="4" t="inlineStr">
        <is>
          <t xml:space="preserve"> </t>
        </is>
      </c>
      <c r="H428" s="4" t="inlineStr">
        <is>
          <t xml:space="preserve"> </t>
        </is>
      </c>
    </row>
    <row r="429">
      <c r="A429" s="4" t="inlineStr">
        <is>
          <t>Total fees and commissions</t>
        </is>
      </c>
      <c r="B429" s="6" t="n">
        <v>-8083</v>
      </c>
      <c r="D429" s="6" t="n">
        <v>-5592</v>
      </c>
      <c r="F429" s="6" t="n">
        <v>-23122</v>
      </c>
      <c r="H429" s="6" t="n">
        <v>-9000</v>
      </c>
    </row>
    <row r="430"/>
    <row r="431">
      <c r="A431" s="4" t="inlineStr">
        <is>
          <t>[1]Out of scope revenue generally relates to financial instruments or contractual rights and obligations within the scope of other applicable accounting guidance.[2]Out of scope revenue generally relates to financial instruments or contractual rights and obligations within the scope of other applicable accounting guidance.[3]Out of scope revenue generally relates to financial instruments or contractual rights and obligations within the scope of other applicable accounting guidance.[4]Out of scope revenue generally relates to financial instruments or contractual rights and obligations within the scope of other applicable accounting guidance.[5]In scope revenue represents revenue subject to FASB ASC Topic 606, Revenue from Contracts with Customers.[6]In scope revenue represents revenue subject to FASB ASC Topic 606, Revenue from Contracts with Customers.[7]In scope revenue represents revenue subject to FASB ASC Topic 606, Revenue from Contracts with Customers[8]In scope revenue represents revenue subject to FASB ASC Topic 606, Revenue from Contracts with Customers</t>
        </is>
      </c>
    </row>
  </sheetData>
  <mergeCells count="9">
    <mergeCell ref="A1:A2"/>
    <mergeCell ref="B1:E1"/>
    <mergeCell ref="F1:I1"/>
    <mergeCell ref="B2:C2"/>
    <mergeCell ref="D2:E2"/>
    <mergeCell ref="F2:G2"/>
    <mergeCell ref="H2:I2"/>
    <mergeCell ref="A430:I430"/>
    <mergeCell ref="A431:I4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Fair Value Of Financial Instruments as Measured On a Recurring Basis (Details) - USD ($) $ in Thousands</t>
        </is>
      </c>
      <c r="B1" s="2" t="inlineStr">
        <is>
          <t>Jun. 30, 2022</t>
        </is>
      </c>
      <c r="D1" s="2" t="inlineStr">
        <is>
          <t>Mar. 31, 2022</t>
        </is>
      </c>
      <c r="E1" s="2" t="inlineStr">
        <is>
          <t>Dec. 31, 2021</t>
        </is>
      </c>
      <c r="G1" s="2" t="inlineStr">
        <is>
          <t>Jun. 30, 2021</t>
        </is>
      </c>
      <c r="H1" s="2" t="inlineStr">
        <is>
          <t>Mar. 31, 2021</t>
        </is>
      </c>
      <c r="I1" s="2" t="inlineStr">
        <is>
          <t>Dec. 31, 2020</t>
        </is>
      </c>
    </row>
    <row r="2">
      <c r="A2" s="3" t="inlineStr">
        <is>
          <t>Asset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rading securities</t>
        </is>
      </c>
      <c r="B3" s="6" t="n">
        <v>2859444</v>
      </c>
      <c r="D3" s="4" t="inlineStr">
        <is>
          <t xml:space="preserve"> </t>
        </is>
      </c>
      <c r="E3" s="6" t="n">
        <v>9136813</v>
      </c>
      <c r="G3" s="4" t="inlineStr">
        <is>
          <t xml:space="preserve"> </t>
        </is>
      </c>
      <c r="H3" s="4" t="inlineStr">
        <is>
          <t xml:space="preserve"> </t>
        </is>
      </c>
      <c r="I3" s="4" t="inlineStr">
        <is>
          <t xml:space="preserve"> </t>
        </is>
      </c>
    </row>
    <row r="4">
      <c r="A4" s="4" t="inlineStr">
        <is>
          <t>Available for sale securities</t>
        </is>
      </c>
      <c r="B4" s="5" t="n">
        <v>10152663</v>
      </c>
      <c r="D4" s="4" t="inlineStr">
        <is>
          <t xml:space="preserve"> </t>
        </is>
      </c>
      <c r="E4" s="5" t="n">
        <v>13157817</v>
      </c>
      <c r="G4" s="4" t="inlineStr">
        <is>
          <t xml:space="preserve"> </t>
        </is>
      </c>
      <c r="H4" s="4" t="inlineStr">
        <is>
          <t xml:space="preserve"> </t>
        </is>
      </c>
      <c r="I4" s="4" t="inlineStr">
        <is>
          <t xml:space="preserve"> </t>
        </is>
      </c>
    </row>
    <row r="5">
      <c r="A5" s="4" t="inlineStr">
        <is>
          <t>Fair value option securities</t>
        </is>
      </c>
      <c r="B5" s="5" t="n">
        <v>37927</v>
      </c>
      <c r="D5" s="4" t="inlineStr">
        <is>
          <t xml:space="preserve"> </t>
        </is>
      </c>
      <c r="E5" s="5" t="n">
        <v>43770</v>
      </c>
      <c r="G5" s="4" t="inlineStr">
        <is>
          <t xml:space="preserve"> </t>
        </is>
      </c>
      <c r="H5" s="4" t="inlineStr">
        <is>
          <t xml:space="preserve"> </t>
        </is>
      </c>
      <c r="I5" s="4" t="inlineStr">
        <is>
          <t xml:space="preserve"> </t>
        </is>
      </c>
    </row>
    <row r="6">
      <c r="A6" s="4" t="inlineStr">
        <is>
          <t>Mortgage servicing rights</t>
        </is>
      </c>
      <c r="B6" s="5" t="n">
        <v>270312</v>
      </c>
      <c r="D6" s="6" t="n">
        <v>209563</v>
      </c>
      <c r="E6" s="5" t="n">
        <v>163198</v>
      </c>
      <c r="G6" s="6" t="n">
        <v>117629</v>
      </c>
      <c r="H6" s="6" t="n">
        <v>132915</v>
      </c>
      <c r="I6" s="6" t="n">
        <v>101172</v>
      </c>
    </row>
    <row r="7">
      <c r="A7" s="4" t="inlineStr">
        <is>
          <t>Derviative contracts, net of cash collateral, Assets, Fair value</t>
        </is>
      </c>
      <c r="B7" s="5" t="n">
        <v>1992977</v>
      </c>
      <c r="D7" s="4" t="inlineStr">
        <is>
          <t xml:space="preserve"> </t>
        </is>
      </c>
      <c r="E7" s="5" t="n">
        <v>1097297</v>
      </c>
      <c r="G7" s="4" t="inlineStr">
        <is>
          <t xml:space="preserve"> </t>
        </is>
      </c>
      <c r="H7" s="4" t="inlineStr">
        <is>
          <t xml:space="preserve"> </t>
        </is>
      </c>
      <c r="I7" s="4" t="inlineStr">
        <is>
          <t xml:space="preserve"> </t>
        </is>
      </c>
    </row>
    <row r="8">
      <c r="A8" s="3" t="inlineStr">
        <is>
          <t>Liabilities: [Abstract]</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Derivative contracts, net of cash collateral, Liabilities, Fair Value</t>
        </is>
      </c>
      <c r="B9" s="5" t="n">
        <v>214576</v>
      </c>
      <c r="D9" s="4" t="inlineStr">
        <is>
          <t xml:space="preserve"> </t>
        </is>
      </c>
      <c r="E9" s="5" t="n">
        <v>275625</v>
      </c>
      <c r="G9" s="4" t="inlineStr">
        <is>
          <t xml:space="preserve"> </t>
        </is>
      </c>
      <c r="H9" s="4" t="inlineStr">
        <is>
          <t xml:space="preserve"> </t>
        </is>
      </c>
      <c r="I9" s="4" t="inlineStr">
        <is>
          <t xml:space="preserve"> </t>
        </is>
      </c>
    </row>
    <row r="10">
      <c r="A10" s="4" t="inlineStr">
        <is>
          <t>U.S. government securities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ssets: [Abstract]</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rading securities</t>
        </is>
      </c>
      <c r="B12" s="5" t="n">
        <v>8357</v>
      </c>
      <c r="D12" s="4" t="inlineStr">
        <is>
          <t xml:space="preserve"> </t>
        </is>
      </c>
      <c r="E12" s="5" t="n">
        <v>23610</v>
      </c>
      <c r="G12" s="4" t="inlineStr">
        <is>
          <t xml:space="preserve"> </t>
        </is>
      </c>
      <c r="H12" s="4" t="inlineStr">
        <is>
          <t xml:space="preserve"> </t>
        </is>
      </c>
      <c r="I12" s="4" t="inlineStr">
        <is>
          <t xml:space="preserve"> </t>
        </is>
      </c>
    </row>
    <row r="13">
      <c r="A13" s="4" t="inlineStr">
        <is>
          <t>Residential agency mortgage-backed securities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Assets: [Abstract]</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Trading securities</t>
        </is>
      </c>
      <c r="B15" s="5" t="n">
        <v>2807950</v>
      </c>
      <c r="D15" s="4" t="inlineStr">
        <is>
          <t xml:space="preserve"> </t>
        </is>
      </c>
      <c r="E15" s="5" t="n">
        <v>9068900</v>
      </c>
      <c r="G15" s="4" t="inlineStr">
        <is>
          <t xml:space="preserve"> </t>
        </is>
      </c>
      <c r="H15" s="4" t="inlineStr">
        <is>
          <t xml:space="preserve"> </t>
        </is>
      </c>
      <c r="I15" s="4" t="inlineStr">
        <is>
          <t xml:space="preserve"> </t>
        </is>
      </c>
    </row>
    <row r="16">
      <c r="A16" s="4" t="inlineStr">
        <is>
          <t>Available for sale securities</t>
        </is>
      </c>
      <c r="B16" s="5" t="n">
        <v>4913245</v>
      </c>
      <c r="D16" s="4" t="inlineStr">
        <is>
          <t xml:space="preserve"> </t>
        </is>
      </c>
      <c r="E16" s="5" t="n">
        <v>8006616</v>
      </c>
      <c r="G16" s="4" t="inlineStr">
        <is>
          <t xml:space="preserve"> </t>
        </is>
      </c>
      <c r="H16" s="4" t="inlineStr">
        <is>
          <t xml:space="preserve"> </t>
        </is>
      </c>
      <c r="I16" s="4" t="inlineStr">
        <is>
          <t xml:space="preserve"> </t>
        </is>
      </c>
    </row>
    <row r="17">
      <c r="A17" s="4" t="inlineStr">
        <is>
          <t>Fair value option securities</t>
        </is>
      </c>
      <c r="B17" s="5" t="n">
        <v>37927</v>
      </c>
      <c r="D17" s="4" t="inlineStr">
        <is>
          <t xml:space="preserve"> </t>
        </is>
      </c>
      <c r="E17" s="5" t="n">
        <v>43770</v>
      </c>
      <c r="G17" s="4" t="inlineStr">
        <is>
          <t xml:space="preserve"> </t>
        </is>
      </c>
      <c r="H17" s="4" t="inlineStr">
        <is>
          <t xml:space="preserve"> </t>
        </is>
      </c>
      <c r="I17" s="4" t="inlineStr">
        <is>
          <t xml:space="preserve"> </t>
        </is>
      </c>
    </row>
    <row r="18">
      <c r="A18" s="4" t="inlineStr">
        <is>
          <t>Municipal securities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ssets: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Trading securities</t>
        </is>
      </c>
      <c r="B20" s="5" t="n">
        <v>18825</v>
      </c>
      <c r="D20" s="4" t="inlineStr">
        <is>
          <t xml:space="preserve"> </t>
        </is>
      </c>
      <c r="E20" s="5" t="n">
        <v>25783</v>
      </c>
      <c r="G20" s="4" t="inlineStr">
        <is>
          <t xml:space="preserve"> </t>
        </is>
      </c>
      <c r="H20" s="4" t="inlineStr">
        <is>
          <t xml:space="preserve"> </t>
        </is>
      </c>
      <c r="I20" s="4" t="inlineStr">
        <is>
          <t xml:space="preserve"> </t>
        </is>
      </c>
    </row>
    <row r="21">
      <c r="A21" s="4" t="inlineStr">
        <is>
          <t>Available for sale securities</t>
        </is>
      </c>
      <c r="B21" s="5" t="n">
        <v>638305</v>
      </c>
      <c r="D21" s="4" t="inlineStr">
        <is>
          <t xml:space="preserve"> </t>
        </is>
      </c>
      <c r="E21" s="5" t="n">
        <v>508365</v>
      </c>
      <c r="G21" s="4" t="inlineStr">
        <is>
          <t xml:space="preserve"> </t>
        </is>
      </c>
      <c r="H21" s="4" t="inlineStr">
        <is>
          <t xml:space="preserve"> </t>
        </is>
      </c>
      <c r="I21" s="4" t="inlineStr">
        <is>
          <t xml:space="preserve"> </t>
        </is>
      </c>
    </row>
    <row r="22">
      <c r="A22" s="4" t="inlineStr">
        <is>
          <t>U.S. Treasury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Assets: [Abstract]</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vailable for sale securities</t>
        </is>
      </c>
      <c r="B24" s="5" t="n">
        <v>927</v>
      </c>
      <c r="D24" s="4" t="inlineStr">
        <is>
          <t xml:space="preserve"> </t>
        </is>
      </c>
      <c r="E24" s="5" t="n">
        <v>1000</v>
      </c>
      <c r="G24" s="4" t="inlineStr">
        <is>
          <t xml:space="preserve"> </t>
        </is>
      </c>
      <c r="H24" s="4" t="inlineStr">
        <is>
          <t xml:space="preserve"> </t>
        </is>
      </c>
      <c r="I24" s="4" t="inlineStr">
        <is>
          <t xml:space="preserve"> </t>
        </is>
      </c>
    </row>
    <row r="25">
      <c r="A25" s="4" t="inlineStr">
        <is>
          <t>Residential non-agency mortgage-backed securities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Assets: [Abstract]</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vailable for sale securities</t>
        </is>
      </c>
      <c r="B27" s="5" t="n">
        <v>519613</v>
      </c>
      <c r="D27" s="4" t="inlineStr">
        <is>
          <t xml:space="preserve"> </t>
        </is>
      </c>
      <c r="E27" s="5" t="n">
        <v>24339</v>
      </c>
      <c r="G27" s="4" t="inlineStr">
        <is>
          <t xml:space="preserve"> </t>
        </is>
      </c>
      <c r="H27" s="4" t="inlineStr">
        <is>
          <t xml:space="preserve"> </t>
        </is>
      </c>
      <c r="I27" s="4" t="inlineStr">
        <is>
          <t xml:space="preserve"> </t>
        </is>
      </c>
    </row>
    <row r="28">
      <c r="A28" s="4" t="inlineStr">
        <is>
          <t>Commercial agency mortgage-backed securities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Assets: [Abstract]</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vailable for sale securities</t>
        </is>
      </c>
      <c r="B30" s="5" t="n">
        <v>4080101</v>
      </c>
      <c r="D30" s="4" t="inlineStr">
        <is>
          <t xml:space="preserve"> </t>
        </is>
      </c>
      <c r="E30" s="5" t="n">
        <v>4617025</v>
      </c>
      <c r="G30" s="4" t="inlineStr">
        <is>
          <t xml:space="preserve"> </t>
        </is>
      </c>
      <c r="H30" s="4" t="inlineStr">
        <is>
          <t xml:space="preserve"> </t>
        </is>
      </c>
      <c r="I30" s="4" t="inlineStr">
        <is>
          <t xml:space="preserve"> </t>
        </is>
      </c>
    </row>
    <row r="31">
      <c r="A31" s="4" t="inlineStr">
        <is>
          <t>Other debt securities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Assets: [Abstract]</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Trading securities</t>
        </is>
      </c>
      <c r="B33" s="5" t="n">
        <v>24312</v>
      </c>
      <c r="D33" s="4" t="inlineStr">
        <is>
          <t xml:space="preserve"> </t>
        </is>
      </c>
      <c r="E33" s="5" t="n">
        <v>18520</v>
      </c>
      <c r="G33" s="4" t="inlineStr">
        <is>
          <t xml:space="preserve"> </t>
        </is>
      </c>
      <c r="H33" s="4" t="inlineStr">
        <is>
          <t xml:space="preserve"> </t>
        </is>
      </c>
      <c r="I33" s="4" t="inlineStr">
        <is>
          <t xml:space="preserve"> </t>
        </is>
      </c>
    </row>
    <row r="34">
      <c r="A34" s="4" t="inlineStr">
        <is>
          <t>Available for sale securities</t>
        </is>
      </c>
      <c r="B34" s="5" t="n">
        <v>472</v>
      </c>
      <c r="D34" s="4" t="inlineStr">
        <is>
          <t xml:space="preserve"> </t>
        </is>
      </c>
      <c r="E34" s="5" t="n">
        <v>472</v>
      </c>
      <c r="G34" s="4" t="inlineStr">
        <is>
          <t xml:space="preserve"> </t>
        </is>
      </c>
      <c r="H34" s="4" t="inlineStr">
        <is>
          <t xml:space="preserve"> </t>
        </is>
      </c>
      <c r="I34" s="4" t="inlineStr">
        <is>
          <t xml:space="preserve"> </t>
        </is>
      </c>
    </row>
    <row r="35">
      <c r="A35" s="4" t="inlineStr">
        <is>
          <t>Fair Value, Recurring [Member]</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Assets: [Abstract]</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Trading securities</t>
        </is>
      </c>
      <c r="B37" s="5" t="n">
        <v>2859444</v>
      </c>
      <c r="D37" s="4" t="inlineStr">
        <is>
          <t xml:space="preserve"> </t>
        </is>
      </c>
      <c r="E37" s="5" t="n">
        <v>9136813</v>
      </c>
      <c r="G37" s="4" t="inlineStr">
        <is>
          <t xml:space="preserve"> </t>
        </is>
      </c>
      <c r="H37" s="4" t="inlineStr">
        <is>
          <t xml:space="preserve"> </t>
        </is>
      </c>
      <c r="I37" s="4" t="inlineStr">
        <is>
          <t xml:space="preserve"> </t>
        </is>
      </c>
    </row>
    <row r="38">
      <c r="A38" s="4" t="inlineStr">
        <is>
          <t>Available for sale securities</t>
        </is>
      </c>
      <c r="B38" s="5" t="n">
        <v>10152663</v>
      </c>
      <c r="D38" s="4" t="inlineStr">
        <is>
          <t xml:space="preserve"> </t>
        </is>
      </c>
      <c r="E38" s="5" t="n">
        <v>13157817</v>
      </c>
      <c r="G38" s="4" t="inlineStr">
        <is>
          <t xml:space="preserve"> </t>
        </is>
      </c>
      <c r="H38" s="4" t="inlineStr">
        <is>
          <t xml:space="preserve"> </t>
        </is>
      </c>
      <c r="I38" s="4" t="inlineStr">
        <is>
          <t xml:space="preserve"> </t>
        </is>
      </c>
    </row>
    <row r="39">
      <c r="A39" s="4" t="inlineStr">
        <is>
          <t>Residential mortgage loans held for sale</t>
        </is>
      </c>
      <c r="B39" s="5" t="n">
        <v>182726</v>
      </c>
      <c r="C39" s="4" t="inlineStr">
        <is>
          <t>[1]</t>
        </is>
      </c>
      <c r="D39" s="4" t="inlineStr">
        <is>
          <t xml:space="preserve"> </t>
        </is>
      </c>
      <c r="E39" s="5" t="n">
        <v>192295</v>
      </c>
      <c r="F39" s="4" t="inlineStr">
        <is>
          <t>[2]</t>
        </is>
      </c>
      <c r="G39" s="4" t="inlineStr">
        <is>
          <t xml:space="preserve"> </t>
        </is>
      </c>
      <c r="H39" s="4" t="inlineStr">
        <is>
          <t xml:space="preserve"> </t>
        </is>
      </c>
      <c r="I39" s="4" t="inlineStr">
        <is>
          <t xml:space="preserve"> </t>
        </is>
      </c>
    </row>
    <row r="40">
      <c r="A40" s="4" t="inlineStr">
        <is>
          <t>Mortgage servicing rights</t>
        </is>
      </c>
      <c r="B40" s="5" t="n">
        <v>270312</v>
      </c>
      <c r="C40" s="4" t="inlineStr">
        <is>
          <t>[3]</t>
        </is>
      </c>
      <c r="D40" s="4" t="inlineStr">
        <is>
          <t xml:space="preserve"> </t>
        </is>
      </c>
      <c r="E40" s="5" t="n">
        <v>163198</v>
      </c>
      <c r="F40" s="4" t="inlineStr">
        <is>
          <t>[4]</t>
        </is>
      </c>
      <c r="G40" s="4" t="inlineStr">
        <is>
          <t xml:space="preserve"> </t>
        </is>
      </c>
      <c r="H40" s="4" t="inlineStr">
        <is>
          <t xml:space="preserve"> </t>
        </is>
      </c>
      <c r="I40" s="4" t="inlineStr">
        <is>
          <t xml:space="preserve"> </t>
        </is>
      </c>
    </row>
    <row r="41">
      <c r="A41" s="4" t="inlineStr">
        <is>
          <t>Derviative contracts, net of cash collateral, Assets, Fair value</t>
        </is>
      </c>
      <c r="B41" s="5" t="n">
        <v>1992977</v>
      </c>
      <c r="D41" s="4" t="inlineStr">
        <is>
          <t xml:space="preserve"> </t>
        </is>
      </c>
      <c r="E41" s="5" t="n">
        <v>1097297</v>
      </c>
      <c r="G41" s="4" t="inlineStr">
        <is>
          <t xml:space="preserve"> </t>
        </is>
      </c>
      <c r="H41" s="4" t="inlineStr">
        <is>
          <t xml:space="preserve"> </t>
        </is>
      </c>
      <c r="I41" s="4" t="inlineStr">
        <is>
          <t xml:space="preserve"> </t>
        </is>
      </c>
    </row>
    <row r="42">
      <c r="A42" s="3" t="inlineStr">
        <is>
          <t>Liabilities: [Abstract]</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rivative contracts, net of cash collateral, Liabilities, Fair Value</t>
        </is>
      </c>
      <c r="B43" s="5" t="n">
        <v>214576</v>
      </c>
      <c r="D43" s="4" t="inlineStr">
        <is>
          <t xml:space="preserve"> </t>
        </is>
      </c>
      <c r="E43" s="5" t="n">
        <v>275625</v>
      </c>
      <c r="G43" s="4" t="inlineStr">
        <is>
          <t xml:space="preserve"> </t>
        </is>
      </c>
      <c r="H43" s="4" t="inlineStr">
        <is>
          <t xml:space="preserve"> </t>
        </is>
      </c>
      <c r="I43" s="4" t="inlineStr">
        <is>
          <t xml:space="preserve"> </t>
        </is>
      </c>
    </row>
    <row r="44">
      <c r="A44" s="4" t="inlineStr">
        <is>
          <t>Fair Value, Recurring [Member] | U.S. government securities [Member]</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Assets: [Abstract]</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Trading securities</t>
        </is>
      </c>
      <c r="B46" s="5" t="n">
        <v>8357</v>
      </c>
      <c r="D46" s="4" t="inlineStr">
        <is>
          <t xml:space="preserve"> </t>
        </is>
      </c>
      <c r="E46" s="5" t="n">
        <v>23610</v>
      </c>
      <c r="G46" s="4" t="inlineStr">
        <is>
          <t xml:space="preserve"> </t>
        </is>
      </c>
      <c r="H46" s="4" t="inlineStr">
        <is>
          <t xml:space="preserve"> </t>
        </is>
      </c>
      <c r="I46" s="4" t="inlineStr">
        <is>
          <t xml:space="preserve"> </t>
        </is>
      </c>
    </row>
    <row r="47">
      <c r="A47" s="4" t="inlineStr">
        <is>
          <t>Fair Value, Recurring [Member] | Residential agency mortgage-backed securities [Member]</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Assets: [Abstract]</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Trading securities</t>
        </is>
      </c>
      <c r="B49" s="5" t="n">
        <v>2807950</v>
      </c>
      <c r="D49" s="4" t="inlineStr">
        <is>
          <t xml:space="preserve"> </t>
        </is>
      </c>
      <c r="E49" s="5" t="n">
        <v>9068900</v>
      </c>
      <c r="G49" s="4" t="inlineStr">
        <is>
          <t xml:space="preserve"> </t>
        </is>
      </c>
      <c r="H49" s="4" t="inlineStr">
        <is>
          <t xml:space="preserve"> </t>
        </is>
      </c>
      <c r="I49" s="4" t="inlineStr">
        <is>
          <t xml:space="preserve"> </t>
        </is>
      </c>
    </row>
    <row r="50">
      <c r="A50" s="4" t="inlineStr">
        <is>
          <t>Available for sale securities</t>
        </is>
      </c>
      <c r="B50" s="5" t="n">
        <v>4913245</v>
      </c>
      <c r="D50" s="4" t="inlineStr">
        <is>
          <t xml:space="preserve"> </t>
        </is>
      </c>
      <c r="E50" s="5" t="n">
        <v>8006616</v>
      </c>
      <c r="G50" s="4" t="inlineStr">
        <is>
          <t xml:space="preserve"> </t>
        </is>
      </c>
      <c r="H50" s="4" t="inlineStr">
        <is>
          <t xml:space="preserve"> </t>
        </is>
      </c>
      <c r="I50" s="4" t="inlineStr">
        <is>
          <t xml:space="preserve"> </t>
        </is>
      </c>
    </row>
    <row r="51">
      <c r="A51" s="4" t="inlineStr">
        <is>
          <t>Fair value option securities</t>
        </is>
      </c>
      <c r="B51" s="5" t="n">
        <v>37927</v>
      </c>
      <c r="D51" s="4" t="inlineStr">
        <is>
          <t xml:space="preserve"> </t>
        </is>
      </c>
      <c r="E51" s="5" t="n">
        <v>43770</v>
      </c>
      <c r="G51" s="4" t="inlineStr">
        <is>
          <t xml:space="preserve"> </t>
        </is>
      </c>
      <c r="H51" s="4" t="inlineStr">
        <is>
          <t xml:space="preserve"> </t>
        </is>
      </c>
      <c r="I51" s="4" t="inlineStr">
        <is>
          <t xml:space="preserve"> </t>
        </is>
      </c>
    </row>
    <row r="52">
      <c r="A52" s="4" t="inlineStr">
        <is>
          <t>Fair Value, Recurring [Member] | Municipal securities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Assets: [Abstract]</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Trading securities</t>
        </is>
      </c>
      <c r="B54" s="5" t="n">
        <v>18825</v>
      </c>
      <c r="D54" s="4" t="inlineStr">
        <is>
          <t xml:space="preserve"> </t>
        </is>
      </c>
      <c r="E54" s="5" t="n">
        <v>25783</v>
      </c>
      <c r="G54" s="4" t="inlineStr">
        <is>
          <t xml:space="preserve"> </t>
        </is>
      </c>
      <c r="H54" s="4" t="inlineStr">
        <is>
          <t xml:space="preserve"> </t>
        </is>
      </c>
      <c r="I54" s="4" t="inlineStr">
        <is>
          <t xml:space="preserve"> </t>
        </is>
      </c>
    </row>
    <row r="55">
      <c r="A55" s="4" t="inlineStr">
        <is>
          <t>Available for sale securities</t>
        </is>
      </c>
      <c r="B55" s="5" t="n">
        <v>638305</v>
      </c>
      <c r="D55" s="4" t="inlineStr">
        <is>
          <t xml:space="preserve"> </t>
        </is>
      </c>
      <c r="E55" s="5" t="n">
        <v>508365</v>
      </c>
      <c r="G55" s="4" t="inlineStr">
        <is>
          <t xml:space="preserve"> </t>
        </is>
      </c>
      <c r="H55" s="4" t="inlineStr">
        <is>
          <t xml:space="preserve"> </t>
        </is>
      </c>
      <c r="I55" s="4" t="inlineStr">
        <is>
          <t xml:space="preserve"> </t>
        </is>
      </c>
    </row>
    <row r="56">
      <c r="A56" s="4" t="inlineStr">
        <is>
          <t>Fair Value, Recurring [Member] | U.S. Treasury [Member]</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Assets: [Abstract]</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Available for sale securities</t>
        </is>
      </c>
      <c r="B58" s="5" t="n">
        <v>927</v>
      </c>
      <c r="D58" s="4" t="inlineStr">
        <is>
          <t xml:space="preserve"> </t>
        </is>
      </c>
      <c r="E58" s="5" t="n">
        <v>1000</v>
      </c>
      <c r="G58" s="4" t="inlineStr">
        <is>
          <t xml:space="preserve"> </t>
        </is>
      </c>
      <c r="H58" s="4" t="inlineStr">
        <is>
          <t xml:space="preserve"> </t>
        </is>
      </c>
      <c r="I58" s="4" t="inlineStr">
        <is>
          <t xml:space="preserve"> </t>
        </is>
      </c>
    </row>
    <row r="59">
      <c r="A59" s="4" t="inlineStr">
        <is>
          <t>Fair Value, Recurring [Member] | Residential non-agency mortgage-backed securities [Member]</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Assets: [Abstract]</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Available for sale securities</t>
        </is>
      </c>
      <c r="B61" s="5" t="n">
        <v>519613</v>
      </c>
      <c r="D61" s="4" t="inlineStr">
        <is>
          <t xml:space="preserve"> </t>
        </is>
      </c>
      <c r="E61" s="5" t="n">
        <v>24339</v>
      </c>
      <c r="G61" s="4" t="inlineStr">
        <is>
          <t xml:space="preserve"> </t>
        </is>
      </c>
      <c r="H61" s="4" t="inlineStr">
        <is>
          <t xml:space="preserve"> </t>
        </is>
      </c>
      <c r="I61" s="4" t="inlineStr">
        <is>
          <t xml:space="preserve"> </t>
        </is>
      </c>
    </row>
    <row r="62">
      <c r="A62" s="4" t="inlineStr">
        <is>
          <t>Fair Value, Recurring [Member] | Commercial agency mortgage-backed securities [Member]</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3" t="inlineStr">
        <is>
          <t>Assets: [Abstract]</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Available for sale securities</t>
        </is>
      </c>
      <c r="B64" s="5" t="n">
        <v>4080101</v>
      </c>
      <c r="D64" s="4" t="inlineStr">
        <is>
          <t xml:space="preserve"> </t>
        </is>
      </c>
      <c r="E64" s="5" t="n">
        <v>4617025</v>
      </c>
      <c r="G64" s="4" t="inlineStr">
        <is>
          <t xml:space="preserve"> </t>
        </is>
      </c>
      <c r="H64" s="4" t="inlineStr">
        <is>
          <t xml:space="preserve"> </t>
        </is>
      </c>
      <c r="I64" s="4" t="inlineStr">
        <is>
          <t xml:space="preserve"> </t>
        </is>
      </c>
    </row>
    <row r="65">
      <c r="A65" s="4" t="inlineStr">
        <is>
          <t>Fair Value, Recurring [Member] | Other debt securities [Member]</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Assets: [Abstract]</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Available for sale securities</t>
        </is>
      </c>
      <c r="B67" s="5" t="n">
        <v>472</v>
      </c>
      <c r="D67" s="4" t="inlineStr">
        <is>
          <t xml:space="preserve"> </t>
        </is>
      </c>
      <c r="E67" s="5" t="n">
        <v>472</v>
      </c>
      <c r="G67" s="4" t="inlineStr">
        <is>
          <t xml:space="preserve"> </t>
        </is>
      </c>
      <c r="H67" s="4" t="inlineStr">
        <is>
          <t xml:space="preserve"> </t>
        </is>
      </c>
      <c r="I67" s="4" t="inlineStr">
        <is>
          <t xml:space="preserve"> </t>
        </is>
      </c>
    </row>
    <row r="68">
      <c r="A68" s="4" t="inlineStr">
        <is>
          <t>Fair Value, Recurring [Member] | Other trading securities</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3" t="inlineStr">
        <is>
          <t>Assets: [Abstract]</t>
        </is>
      </c>
      <c r="B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Trading securities</t>
        </is>
      </c>
      <c r="B70" s="5" t="n">
        <v>24312</v>
      </c>
      <c r="D70" s="4" t="inlineStr">
        <is>
          <t xml:space="preserve"> </t>
        </is>
      </c>
      <c r="E70" s="5" t="n">
        <v>18520</v>
      </c>
      <c r="G70" s="4" t="inlineStr">
        <is>
          <t xml:space="preserve"> </t>
        </is>
      </c>
      <c r="H70" s="4" t="inlineStr">
        <is>
          <t xml:space="preserve"> </t>
        </is>
      </c>
      <c r="I70" s="4" t="inlineStr">
        <is>
          <t xml:space="preserve"> </t>
        </is>
      </c>
    </row>
    <row r="71">
      <c r="A71" s="4" t="inlineStr">
        <is>
          <t>Fair Value, Recurring [Member] | Fair Value, Inputs, Level 1 [Member]</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3" t="inlineStr">
        <is>
          <t>Assets: [Abstract]</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Trading securities</t>
        </is>
      </c>
      <c r="B73" s="5" t="n">
        <v>8357</v>
      </c>
      <c r="D73" s="4" t="inlineStr">
        <is>
          <t xml:space="preserve"> </t>
        </is>
      </c>
      <c r="E73" s="5" t="n">
        <v>4999</v>
      </c>
      <c r="G73" s="4" t="inlineStr">
        <is>
          <t xml:space="preserve"> </t>
        </is>
      </c>
      <c r="H73" s="4" t="inlineStr">
        <is>
          <t xml:space="preserve"> </t>
        </is>
      </c>
      <c r="I73" s="4" t="inlineStr">
        <is>
          <t xml:space="preserve"> </t>
        </is>
      </c>
    </row>
    <row r="74">
      <c r="A74" s="4" t="inlineStr">
        <is>
          <t>Available for sale securities</t>
        </is>
      </c>
      <c r="B74" s="5" t="n">
        <v>927</v>
      </c>
      <c r="D74" s="4" t="inlineStr">
        <is>
          <t xml:space="preserve"> </t>
        </is>
      </c>
      <c r="E74" s="5" t="n">
        <v>1000</v>
      </c>
      <c r="G74" s="4" t="inlineStr">
        <is>
          <t xml:space="preserve"> </t>
        </is>
      </c>
      <c r="H74" s="4" t="inlineStr">
        <is>
          <t xml:space="preserve"> </t>
        </is>
      </c>
      <c r="I74" s="4" t="inlineStr">
        <is>
          <t xml:space="preserve"> </t>
        </is>
      </c>
    </row>
    <row r="75">
      <c r="A75" s="4" t="inlineStr">
        <is>
          <t>Residential mortgage loans held for sale</t>
        </is>
      </c>
      <c r="B75" s="5" t="n">
        <v>0</v>
      </c>
      <c r="C75" s="4" t="inlineStr">
        <is>
          <t>[1]</t>
        </is>
      </c>
      <c r="D75" s="4" t="inlineStr">
        <is>
          <t xml:space="preserve"> </t>
        </is>
      </c>
      <c r="E75" s="5" t="n">
        <v>0</v>
      </c>
      <c r="F75" s="4" t="inlineStr">
        <is>
          <t>[2]</t>
        </is>
      </c>
      <c r="G75" s="4" t="inlineStr">
        <is>
          <t xml:space="preserve"> </t>
        </is>
      </c>
      <c r="H75" s="4" t="inlineStr">
        <is>
          <t xml:space="preserve"> </t>
        </is>
      </c>
      <c r="I75" s="4" t="inlineStr">
        <is>
          <t xml:space="preserve"> </t>
        </is>
      </c>
    </row>
    <row r="76">
      <c r="A76" s="4" t="inlineStr">
        <is>
          <t>Mortgage servicing rights</t>
        </is>
      </c>
      <c r="B76" s="5" t="n">
        <v>0</v>
      </c>
      <c r="C76" s="4" t="inlineStr">
        <is>
          <t>[3]</t>
        </is>
      </c>
      <c r="D76" s="4" t="inlineStr">
        <is>
          <t xml:space="preserve"> </t>
        </is>
      </c>
      <c r="E76" s="5" t="n">
        <v>0</v>
      </c>
      <c r="F76" s="4" t="inlineStr">
        <is>
          <t>[4]</t>
        </is>
      </c>
      <c r="G76" s="4" t="inlineStr">
        <is>
          <t xml:space="preserve"> </t>
        </is>
      </c>
      <c r="H76" s="4" t="inlineStr">
        <is>
          <t xml:space="preserve"> </t>
        </is>
      </c>
      <c r="I76" s="4" t="inlineStr">
        <is>
          <t xml:space="preserve"> </t>
        </is>
      </c>
    </row>
    <row r="77">
      <c r="A77" s="4" t="inlineStr">
        <is>
          <t>Derviative contracts, net of cash collateral, Assets, Fair value</t>
        </is>
      </c>
      <c r="B77" s="5" t="n">
        <v>0</v>
      </c>
      <c r="D77" s="4" t="inlineStr">
        <is>
          <t xml:space="preserve"> </t>
        </is>
      </c>
      <c r="E77" s="5" t="n">
        <v>8331</v>
      </c>
      <c r="G77" s="4" t="inlineStr">
        <is>
          <t xml:space="preserve"> </t>
        </is>
      </c>
      <c r="H77" s="4" t="inlineStr">
        <is>
          <t xml:space="preserve"> </t>
        </is>
      </c>
      <c r="I77" s="4" t="inlineStr">
        <is>
          <t xml:space="preserve"> </t>
        </is>
      </c>
    </row>
    <row r="78">
      <c r="A78" s="3" t="inlineStr">
        <is>
          <t>Liabilities: [Abstract]</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Derivative contracts, net of cash collateral, Liabilities, Fair Value</t>
        </is>
      </c>
      <c r="B79" s="5" t="n">
        <v>0</v>
      </c>
      <c r="D79" s="4" t="inlineStr">
        <is>
          <t xml:space="preserve"> </t>
        </is>
      </c>
      <c r="E79" s="5" t="n">
        <v>0</v>
      </c>
      <c r="G79" s="4" t="inlineStr">
        <is>
          <t xml:space="preserve"> </t>
        </is>
      </c>
      <c r="H79" s="4" t="inlineStr">
        <is>
          <t xml:space="preserve"> </t>
        </is>
      </c>
      <c r="I79" s="4" t="inlineStr">
        <is>
          <t xml:space="preserve"> </t>
        </is>
      </c>
    </row>
    <row r="80">
      <c r="A80" s="4" t="inlineStr">
        <is>
          <t>Fair Value, Recurring [Member] | Fair Value, Inputs, Level 1 [Member] | U.S. government securities [Member]</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Assets: [Abstract]</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Trading securities</t>
        </is>
      </c>
      <c r="B82" s="5" t="n">
        <v>8357</v>
      </c>
      <c r="D82" s="4" t="inlineStr">
        <is>
          <t xml:space="preserve"> </t>
        </is>
      </c>
      <c r="E82" s="5" t="n">
        <v>4999</v>
      </c>
      <c r="G82" s="4" t="inlineStr">
        <is>
          <t xml:space="preserve"> </t>
        </is>
      </c>
      <c r="H82" s="4" t="inlineStr">
        <is>
          <t xml:space="preserve"> </t>
        </is>
      </c>
      <c r="I82" s="4" t="inlineStr">
        <is>
          <t xml:space="preserve"> </t>
        </is>
      </c>
    </row>
    <row r="83">
      <c r="A83" s="4" t="inlineStr">
        <is>
          <t>Fair Value, Recurring [Member] | Fair Value, Inputs, Level 1 [Member] | Residential agency mortgage-backed securities [Member]</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Assets: [Abstract]</t>
        </is>
      </c>
      <c r="B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Trading securities</t>
        </is>
      </c>
      <c r="B85" s="5" t="n">
        <v>0</v>
      </c>
      <c r="D85" s="4" t="inlineStr">
        <is>
          <t xml:space="preserve"> </t>
        </is>
      </c>
      <c r="E85" s="5" t="n">
        <v>0</v>
      </c>
      <c r="G85" s="4" t="inlineStr">
        <is>
          <t xml:space="preserve"> </t>
        </is>
      </c>
      <c r="H85" s="4" t="inlineStr">
        <is>
          <t xml:space="preserve"> </t>
        </is>
      </c>
      <c r="I85" s="4" t="inlineStr">
        <is>
          <t xml:space="preserve"> </t>
        </is>
      </c>
    </row>
    <row r="86">
      <c r="A86" s="4" t="inlineStr">
        <is>
          <t>Available for sale securities</t>
        </is>
      </c>
      <c r="B86" s="5" t="n">
        <v>0</v>
      </c>
      <c r="D86" s="4" t="inlineStr">
        <is>
          <t xml:space="preserve"> </t>
        </is>
      </c>
      <c r="E86" s="5" t="n">
        <v>0</v>
      </c>
      <c r="G86" s="4" t="inlineStr">
        <is>
          <t xml:space="preserve"> </t>
        </is>
      </c>
      <c r="H86" s="4" t="inlineStr">
        <is>
          <t xml:space="preserve"> </t>
        </is>
      </c>
      <c r="I86" s="4" t="inlineStr">
        <is>
          <t xml:space="preserve"> </t>
        </is>
      </c>
    </row>
    <row r="87">
      <c r="A87" s="4" t="inlineStr">
        <is>
          <t>Fair value option securities</t>
        </is>
      </c>
      <c r="B87" s="5" t="n">
        <v>0</v>
      </c>
      <c r="D87" s="4" t="inlineStr">
        <is>
          <t xml:space="preserve"> </t>
        </is>
      </c>
      <c r="E87" s="5" t="n">
        <v>0</v>
      </c>
      <c r="G87" s="4" t="inlineStr">
        <is>
          <t xml:space="preserve"> </t>
        </is>
      </c>
      <c r="H87" s="4" t="inlineStr">
        <is>
          <t xml:space="preserve"> </t>
        </is>
      </c>
      <c r="I87" s="4" t="inlineStr">
        <is>
          <t xml:space="preserve"> </t>
        </is>
      </c>
    </row>
    <row r="88">
      <c r="A88" s="4" t="inlineStr">
        <is>
          <t>Fair Value, Recurring [Member] | Fair Value, Inputs, Level 1 [Member] | Municipal securities [Member]</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Assets: [Abstract]</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Trading securities</t>
        </is>
      </c>
      <c r="B90" s="5" t="n">
        <v>0</v>
      </c>
      <c r="D90" s="4" t="inlineStr">
        <is>
          <t xml:space="preserve"> </t>
        </is>
      </c>
      <c r="E90" s="5" t="n">
        <v>0</v>
      </c>
      <c r="G90" s="4" t="inlineStr">
        <is>
          <t xml:space="preserve"> </t>
        </is>
      </c>
      <c r="H90" s="4" t="inlineStr">
        <is>
          <t xml:space="preserve"> </t>
        </is>
      </c>
      <c r="I90" s="4" t="inlineStr">
        <is>
          <t xml:space="preserve"> </t>
        </is>
      </c>
    </row>
    <row r="91">
      <c r="A91" s="4" t="inlineStr">
        <is>
          <t>Available for sale securities</t>
        </is>
      </c>
      <c r="B91" s="5" t="n">
        <v>0</v>
      </c>
      <c r="D91" s="4" t="inlineStr">
        <is>
          <t xml:space="preserve"> </t>
        </is>
      </c>
      <c r="E91" s="5" t="n">
        <v>0</v>
      </c>
      <c r="G91" s="4" t="inlineStr">
        <is>
          <t xml:space="preserve"> </t>
        </is>
      </c>
      <c r="H91" s="4" t="inlineStr">
        <is>
          <t xml:space="preserve"> </t>
        </is>
      </c>
      <c r="I91" s="4" t="inlineStr">
        <is>
          <t xml:space="preserve"> </t>
        </is>
      </c>
    </row>
    <row r="92">
      <c r="A92" s="4" t="inlineStr">
        <is>
          <t>Fair Value, Recurring [Member] | Fair Value, Inputs, Level 1 [Member] | U.S. Treasury [Member]</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Assets: [Abstract]</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Available for sale securities</t>
        </is>
      </c>
      <c r="B94" s="5" t="n">
        <v>927</v>
      </c>
      <c r="D94" s="4" t="inlineStr">
        <is>
          <t xml:space="preserve"> </t>
        </is>
      </c>
      <c r="E94" s="5" t="n">
        <v>1000</v>
      </c>
      <c r="G94" s="4" t="inlineStr">
        <is>
          <t xml:space="preserve"> </t>
        </is>
      </c>
      <c r="H94" s="4" t="inlineStr">
        <is>
          <t xml:space="preserve"> </t>
        </is>
      </c>
      <c r="I94" s="4" t="inlineStr">
        <is>
          <t xml:space="preserve"> </t>
        </is>
      </c>
    </row>
    <row r="95">
      <c r="A95" s="4" t="inlineStr">
        <is>
          <t>Fair Value, Recurring [Member] | Fair Value, Inputs, Level 1 [Member] | Residential non-agency mortgage-backed securities [Member]</t>
        </is>
      </c>
      <c r="B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3" t="inlineStr">
        <is>
          <t>Assets: [Abstract]</t>
        </is>
      </c>
      <c r="B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Available for sale securities</t>
        </is>
      </c>
      <c r="B97" s="5" t="n">
        <v>0</v>
      </c>
      <c r="D97" s="4" t="inlineStr">
        <is>
          <t xml:space="preserve"> </t>
        </is>
      </c>
      <c r="E97" s="5" t="n">
        <v>0</v>
      </c>
      <c r="G97" s="4" t="inlineStr">
        <is>
          <t xml:space="preserve"> </t>
        </is>
      </c>
      <c r="H97" s="4" t="inlineStr">
        <is>
          <t xml:space="preserve"> </t>
        </is>
      </c>
      <c r="I97" s="4" t="inlineStr">
        <is>
          <t xml:space="preserve"> </t>
        </is>
      </c>
    </row>
    <row r="98">
      <c r="A98" s="4" t="inlineStr">
        <is>
          <t>Fair Value, Recurring [Member] | Fair Value, Inputs, Level 1 [Member] | Commercial agency mortgage-backed securities [Member]</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3" t="inlineStr">
        <is>
          <t>Assets: [Abstract]</t>
        </is>
      </c>
      <c r="B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Available for sale securities</t>
        </is>
      </c>
      <c r="B100" s="5" t="n">
        <v>0</v>
      </c>
      <c r="D100" s="4" t="inlineStr">
        <is>
          <t xml:space="preserve"> </t>
        </is>
      </c>
      <c r="E100" s="5" t="n">
        <v>0</v>
      </c>
      <c r="G100" s="4" t="inlineStr">
        <is>
          <t xml:space="preserve"> </t>
        </is>
      </c>
      <c r="H100" s="4" t="inlineStr">
        <is>
          <t xml:space="preserve"> </t>
        </is>
      </c>
      <c r="I100" s="4" t="inlineStr">
        <is>
          <t xml:space="preserve"> </t>
        </is>
      </c>
    </row>
    <row r="101">
      <c r="A101" s="4" t="inlineStr">
        <is>
          <t>Fair Value, Recurring [Member] | Fair Value, Inputs, Level 1 [Member] | Other debt securities [Member]</t>
        </is>
      </c>
      <c r="B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3" t="inlineStr">
        <is>
          <t>Assets: [Abstract]</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Available for sale securities</t>
        </is>
      </c>
      <c r="B103" s="5" t="n">
        <v>0</v>
      </c>
      <c r="D103" s="4" t="inlineStr">
        <is>
          <t xml:space="preserve"> </t>
        </is>
      </c>
      <c r="E103" s="5" t="n">
        <v>0</v>
      </c>
      <c r="G103" s="4" t="inlineStr">
        <is>
          <t xml:space="preserve"> </t>
        </is>
      </c>
      <c r="H103" s="4" t="inlineStr">
        <is>
          <t xml:space="preserve"> </t>
        </is>
      </c>
      <c r="I103" s="4" t="inlineStr">
        <is>
          <t xml:space="preserve"> </t>
        </is>
      </c>
    </row>
    <row r="104">
      <c r="A104" s="4" t="inlineStr">
        <is>
          <t>Fair Value, Recurring [Member] | Fair Value, Inputs, Level 1 [Member] | Other trading securities</t>
        </is>
      </c>
      <c r="B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3" t="inlineStr">
        <is>
          <t>Assets: [Abstract]</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Trading securities</t>
        </is>
      </c>
      <c r="B106" s="5" t="n">
        <v>0</v>
      </c>
      <c r="D106" s="4" t="inlineStr">
        <is>
          <t xml:space="preserve"> </t>
        </is>
      </c>
      <c r="E106" s="5" t="n">
        <v>0</v>
      </c>
      <c r="G106" s="4" t="inlineStr">
        <is>
          <t xml:space="preserve"> </t>
        </is>
      </c>
      <c r="H106" s="4" t="inlineStr">
        <is>
          <t xml:space="preserve"> </t>
        </is>
      </c>
      <c r="I106" s="4" t="inlineStr">
        <is>
          <t xml:space="preserve"> </t>
        </is>
      </c>
    </row>
    <row r="107">
      <c r="A107" s="4" t="inlineStr">
        <is>
          <t>Fair Value, Recurring [Member] | Fair Value, Inputs, Level 2 [Member]</t>
        </is>
      </c>
      <c r="B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3" t="inlineStr">
        <is>
          <t>Assets: [Abstract]</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4" t="inlineStr">
        <is>
          <t>Trading securities</t>
        </is>
      </c>
      <c r="B109" s="5" t="n">
        <v>2851087</v>
      </c>
      <c r="D109" s="4" t="inlineStr">
        <is>
          <t xml:space="preserve"> </t>
        </is>
      </c>
      <c r="E109" s="5" t="n">
        <v>9131814</v>
      </c>
      <c r="G109" s="4" t="inlineStr">
        <is>
          <t xml:space="preserve"> </t>
        </is>
      </c>
      <c r="H109" s="4" t="inlineStr">
        <is>
          <t xml:space="preserve"> </t>
        </is>
      </c>
      <c r="I109" s="4" t="inlineStr">
        <is>
          <t xml:space="preserve"> </t>
        </is>
      </c>
    </row>
    <row r="110">
      <c r="A110" s="4" t="inlineStr">
        <is>
          <t>Available for sale securities</t>
        </is>
      </c>
      <c r="B110" s="5" t="n">
        <v>10151264</v>
      </c>
      <c r="D110" s="4" t="inlineStr">
        <is>
          <t xml:space="preserve"> </t>
        </is>
      </c>
      <c r="E110" s="5" t="n">
        <v>13156345</v>
      </c>
      <c r="G110" s="4" t="inlineStr">
        <is>
          <t xml:space="preserve"> </t>
        </is>
      </c>
      <c r="H110" s="4" t="inlineStr">
        <is>
          <t xml:space="preserve"> </t>
        </is>
      </c>
      <c r="I110" s="4" t="inlineStr">
        <is>
          <t xml:space="preserve"> </t>
        </is>
      </c>
    </row>
    <row r="111">
      <c r="A111" s="4" t="inlineStr">
        <is>
          <t>Residential mortgage loans held for sale</t>
        </is>
      </c>
      <c r="B111" s="5" t="n">
        <v>174600</v>
      </c>
      <c r="C111" s="4" t="inlineStr">
        <is>
          <t>[1]</t>
        </is>
      </c>
      <c r="D111" s="4" t="inlineStr">
        <is>
          <t xml:space="preserve"> </t>
        </is>
      </c>
      <c r="E111" s="5" t="n">
        <v>185969</v>
      </c>
      <c r="F111" s="4" t="inlineStr">
        <is>
          <t>[2]</t>
        </is>
      </c>
      <c r="G111" s="4" t="inlineStr">
        <is>
          <t xml:space="preserve"> </t>
        </is>
      </c>
      <c r="H111" s="4" t="inlineStr">
        <is>
          <t xml:space="preserve"> </t>
        </is>
      </c>
      <c r="I111" s="4" t="inlineStr">
        <is>
          <t xml:space="preserve"> </t>
        </is>
      </c>
    </row>
    <row r="112">
      <c r="A112" s="4" t="inlineStr">
        <is>
          <t>Mortgage servicing rights</t>
        </is>
      </c>
      <c r="B112" s="5" t="n">
        <v>0</v>
      </c>
      <c r="C112" s="4" t="inlineStr">
        <is>
          <t>[3]</t>
        </is>
      </c>
      <c r="D112" s="4" t="inlineStr">
        <is>
          <t xml:space="preserve"> </t>
        </is>
      </c>
      <c r="E112" s="5" t="n">
        <v>0</v>
      </c>
      <c r="F112" s="4" t="inlineStr">
        <is>
          <t>[4]</t>
        </is>
      </c>
      <c r="G112" s="4" t="inlineStr">
        <is>
          <t xml:space="preserve"> </t>
        </is>
      </c>
      <c r="H112" s="4" t="inlineStr">
        <is>
          <t xml:space="preserve"> </t>
        </is>
      </c>
      <c r="I112" s="4" t="inlineStr">
        <is>
          <t xml:space="preserve"> </t>
        </is>
      </c>
    </row>
    <row r="113">
      <c r="A113" s="4" t="inlineStr">
        <is>
          <t>Derviative contracts, net of cash collateral, Assets, Fair value</t>
        </is>
      </c>
      <c r="B113" s="5" t="n">
        <v>1992977</v>
      </c>
      <c r="D113" s="4" t="inlineStr">
        <is>
          <t xml:space="preserve"> </t>
        </is>
      </c>
      <c r="E113" s="5" t="n">
        <v>1088966</v>
      </c>
      <c r="G113" s="4" t="inlineStr">
        <is>
          <t xml:space="preserve"> </t>
        </is>
      </c>
      <c r="H113" s="4" t="inlineStr">
        <is>
          <t xml:space="preserve"> </t>
        </is>
      </c>
      <c r="I113" s="4" t="inlineStr">
        <is>
          <t xml:space="preserve"> </t>
        </is>
      </c>
    </row>
    <row r="114">
      <c r="A114" s="3" t="inlineStr">
        <is>
          <t>Liabilities: [Abstract]</t>
        </is>
      </c>
      <c r="B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Derivative contracts, net of cash collateral, Liabilities, Fair Value</t>
        </is>
      </c>
      <c r="B115" s="5" t="n">
        <v>214576</v>
      </c>
      <c r="D115" s="4" t="inlineStr">
        <is>
          <t xml:space="preserve"> </t>
        </is>
      </c>
      <c r="E115" s="5" t="n">
        <v>275625</v>
      </c>
      <c r="G115" s="4" t="inlineStr">
        <is>
          <t xml:space="preserve"> </t>
        </is>
      </c>
      <c r="H115" s="4" t="inlineStr">
        <is>
          <t xml:space="preserve"> </t>
        </is>
      </c>
      <c r="I115" s="4" t="inlineStr">
        <is>
          <t xml:space="preserve"> </t>
        </is>
      </c>
    </row>
    <row r="116">
      <c r="A116" s="4" t="inlineStr">
        <is>
          <t>Fair Value, Recurring [Member] | Fair Value, Inputs, Level 2 [Member] | U.S. government securities [Member]</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3" t="inlineStr">
        <is>
          <t>Assets: [Abstract]</t>
        </is>
      </c>
      <c r="B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Trading securities</t>
        </is>
      </c>
      <c r="B118" s="5" t="n">
        <v>0</v>
      </c>
      <c r="D118" s="4" t="inlineStr">
        <is>
          <t xml:space="preserve"> </t>
        </is>
      </c>
      <c r="E118" s="5" t="n">
        <v>18611</v>
      </c>
      <c r="G118" s="4" t="inlineStr">
        <is>
          <t xml:space="preserve"> </t>
        </is>
      </c>
      <c r="H118" s="4" t="inlineStr">
        <is>
          <t xml:space="preserve"> </t>
        </is>
      </c>
      <c r="I118" s="4" t="inlineStr">
        <is>
          <t xml:space="preserve"> </t>
        </is>
      </c>
    </row>
    <row r="119">
      <c r="A119" s="4" t="inlineStr">
        <is>
          <t>Fair Value, Recurring [Member] | Fair Value, Inputs, Level 2 [Member] | Residential agency mortgage-backed securities [Member]</t>
        </is>
      </c>
      <c r="B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Assets: [Abstract]</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Trading securities</t>
        </is>
      </c>
      <c r="B121" s="5" t="n">
        <v>2807950</v>
      </c>
      <c r="D121" s="4" t="inlineStr">
        <is>
          <t xml:space="preserve"> </t>
        </is>
      </c>
      <c r="E121" s="5" t="n">
        <v>9068900</v>
      </c>
      <c r="G121" s="4" t="inlineStr">
        <is>
          <t xml:space="preserve"> </t>
        </is>
      </c>
      <c r="H121" s="4" t="inlineStr">
        <is>
          <t xml:space="preserve"> </t>
        </is>
      </c>
      <c r="I121" s="4" t="inlineStr">
        <is>
          <t xml:space="preserve"> </t>
        </is>
      </c>
    </row>
    <row r="122">
      <c r="A122" s="4" t="inlineStr">
        <is>
          <t>Available for sale securities</t>
        </is>
      </c>
      <c r="B122" s="5" t="n">
        <v>4913245</v>
      </c>
      <c r="D122" s="4" t="inlineStr">
        <is>
          <t xml:space="preserve"> </t>
        </is>
      </c>
      <c r="E122" s="5" t="n">
        <v>8006616</v>
      </c>
      <c r="G122" s="4" t="inlineStr">
        <is>
          <t xml:space="preserve"> </t>
        </is>
      </c>
      <c r="H122" s="4" t="inlineStr">
        <is>
          <t xml:space="preserve"> </t>
        </is>
      </c>
      <c r="I122" s="4" t="inlineStr">
        <is>
          <t xml:space="preserve"> </t>
        </is>
      </c>
    </row>
    <row r="123">
      <c r="A123" s="4" t="inlineStr">
        <is>
          <t>Fair value option securities</t>
        </is>
      </c>
      <c r="B123" s="5" t="n">
        <v>37927</v>
      </c>
      <c r="D123" s="4" t="inlineStr">
        <is>
          <t xml:space="preserve"> </t>
        </is>
      </c>
      <c r="E123" s="5" t="n">
        <v>43770</v>
      </c>
      <c r="G123" s="4" t="inlineStr">
        <is>
          <t xml:space="preserve"> </t>
        </is>
      </c>
      <c r="H123" s="4" t="inlineStr">
        <is>
          <t xml:space="preserve"> </t>
        </is>
      </c>
      <c r="I123" s="4" t="inlineStr">
        <is>
          <t xml:space="preserve"> </t>
        </is>
      </c>
    </row>
    <row r="124">
      <c r="A124" s="4" t="inlineStr">
        <is>
          <t>Fair Value, Recurring [Member] | Fair Value, Inputs, Level 2 [Member] | Municipal securities [Member]</t>
        </is>
      </c>
      <c r="B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Assets: [Abstract]</t>
        </is>
      </c>
      <c r="B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Trading securities</t>
        </is>
      </c>
      <c r="B126" s="5" t="n">
        <v>18825</v>
      </c>
      <c r="D126" s="4" t="inlineStr">
        <is>
          <t xml:space="preserve"> </t>
        </is>
      </c>
      <c r="E126" s="5" t="n">
        <v>25783</v>
      </c>
      <c r="G126" s="4" t="inlineStr">
        <is>
          <t xml:space="preserve"> </t>
        </is>
      </c>
      <c r="H126" s="4" t="inlineStr">
        <is>
          <t xml:space="preserve"> </t>
        </is>
      </c>
      <c r="I126" s="4" t="inlineStr">
        <is>
          <t xml:space="preserve"> </t>
        </is>
      </c>
    </row>
    <row r="127">
      <c r="A127" s="4" t="inlineStr">
        <is>
          <t>Available for sale securities</t>
        </is>
      </c>
      <c r="B127" s="5" t="n">
        <v>638305</v>
      </c>
      <c r="D127" s="4" t="inlineStr">
        <is>
          <t xml:space="preserve"> </t>
        </is>
      </c>
      <c r="E127" s="5" t="n">
        <v>508365</v>
      </c>
      <c r="G127" s="4" t="inlineStr">
        <is>
          <t xml:space="preserve"> </t>
        </is>
      </c>
      <c r="H127" s="4" t="inlineStr">
        <is>
          <t xml:space="preserve"> </t>
        </is>
      </c>
      <c r="I127" s="4" t="inlineStr">
        <is>
          <t xml:space="preserve"> </t>
        </is>
      </c>
    </row>
    <row r="128">
      <c r="A128" s="4" t="inlineStr">
        <is>
          <t>Fair Value, Recurring [Member] | Fair Value, Inputs, Level 2 [Member] | U.S. Treasury [Member]</t>
        </is>
      </c>
      <c r="B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row>
    <row r="129">
      <c r="A129" s="3" t="inlineStr">
        <is>
          <t>Assets: [Abstract]</t>
        </is>
      </c>
      <c r="B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Available for sale securities</t>
        </is>
      </c>
      <c r="B130" s="5" t="n">
        <v>0</v>
      </c>
      <c r="D130" s="4" t="inlineStr">
        <is>
          <t xml:space="preserve"> </t>
        </is>
      </c>
      <c r="E130" s="5" t="n">
        <v>0</v>
      </c>
      <c r="G130" s="4" t="inlineStr">
        <is>
          <t xml:space="preserve"> </t>
        </is>
      </c>
      <c r="H130" s="4" t="inlineStr">
        <is>
          <t xml:space="preserve"> </t>
        </is>
      </c>
      <c r="I130" s="4" t="inlineStr">
        <is>
          <t xml:space="preserve"> </t>
        </is>
      </c>
    </row>
    <row r="131">
      <c r="A131" s="4" t="inlineStr">
        <is>
          <t>Fair Value, Recurring [Member] | Fair Value, Inputs, Level 2 [Member] | Residential non-agency mortgage-backed securities [Member]</t>
        </is>
      </c>
      <c r="B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3" t="inlineStr">
        <is>
          <t>Assets: [Abstract]</t>
        </is>
      </c>
      <c r="B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Available for sale securities</t>
        </is>
      </c>
      <c r="B133" s="5" t="n">
        <v>519613</v>
      </c>
      <c r="D133" s="4" t="inlineStr">
        <is>
          <t xml:space="preserve"> </t>
        </is>
      </c>
      <c r="E133" s="5" t="n">
        <v>24339</v>
      </c>
      <c r="G133" s="4" t="inlineStr">
        <is>
          <t xml:space="preserve"> </t>
        </is>
      </c>
      <c r="H133" s="4" t="inlineStr">
        <is>
          <t xml:space="preserve"> </t>
        </is>
      </c>
      <c r="I133" s="4" t="inlineStr">
        <is>
          <t xml:space="preserve"> </t>
        </is>
      </c>
    </row>
    <row r="134">
      <c r="A134" s="4" t="inlineStr">
        <is>
          <t>Fair Value, Recurring [Member] | Fair Value, Inputs, Level 2 [Member] | Commercial agency mortgage-backed securities [Member]</t>
        </is>
      </c>
      <c r="B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row>
    <row r="135">
      <c r="A135" s="3" t="inlineStr">
        <is>
          <t>Assets: [Abstract]</t>
        </is>
      </c>
      <c r="B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Available for sale securities</t>
        </is>
      </c>
      <c r="B136" s="5" t="n">
        <v>4080101</v>
      </c>
      <c r="D136" s="4" t="inlineStr">
        <is>
          <t xml:space="preserve"> </t>
        </is>
      </c>
      <c r="E136" s="5" t="n">
        <v>4617025</v>
      </c>
      <c r="G136" s="4" t="inlineStr">
        <is>
          <t xml:space="preserve"> </t>
        </is>
      </c>
      <c r="H136" s="4" t="inlineStr">
        <is>
          <t xml:space="preserve"> </t>
        </is>
      </c>
      <c r="I136" s="4" t="inlineStr">
        <is>
          <t xml:space="preserve"> </t>
        </is>
      </c>
    </row>
    <row r="137">
      <c r="A137" s="4" t="inlineStr">
        <is>
          <t>Fair Value, Recurring [Member] | Fair Value, Inputs, Level 2 [Member] | Other debt securities [Member]</t>
        </is>
      </c>
      <c r="B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row>
    <row r="138">
      <c r="A138" s="3" t="inlineStr">
        <is>
          <t>Assets: [Abstract]</t>
        </is>
      </c>
      <c r="B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Available for sale securities</t>
        </is>
      </c>
      <c r="B139" s="5" t="n">
        <v>0</v>
      </c>
      <c r="D139" s="4" t="inlineStr">
        <is>
          <t xml:space="preserve"> </t>
        </is>
      </c>
      <c r="E139" s="5" t="n">
        <v>0</v>
      </c>
      <c r="G139" s="4" t="inlineStr">
        <is>
          <t xml:space="preserve"> </t>
        </is>
      </c>
      <c r="H139" s="4" t="inlineStr">
        <is>
          <t xml:space="preserve"> </t>
        </is>
      </c>
      <c r="I139" s="4" t="inlineStr">
        <is>
          <t xml:space="preserve"> </t>
        </is>
      </c>
    </row>
    <row r="140">
      <c r="A140" s="4" t="inlineStr">
        <is>
          <t>Fair Value, Recurring [Member] | Fair Value, Inputs, Level 2 [Member] | Other trading securities</t>
        </is>
      </c>
      <c r="B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3" t="inlineStr">
        <is>
          <t>Assets: [Abstract]</t>
        </is>
      </c>
      <c r="B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Trading securities</t>
        </is>
      </c>
      <c r="B142" s="5" t="n">
        <v>24312</v>
      </c>
      <c r="D142" s="4" t="inlineStr">
        <is>
          <t xml:space="preserve"> </t>
        </is>
      </c>
      <c r="E142" s="5" t="n">
        <v>18520</v>
      </c>
      <c r="G142" s="4" t="inlineStr">
        <is>
          <t xml:space="preserve"> </t>
        </is>
      </c>
      <c r="H142" s="4" t="inlineStr">
        <is>
          <t xml:space="preserve"> </t>
        </is>
      </c>
      <c r="I142" s="4" t="inlineStr">
        <is>
          <t xml:space="preserve"> </t>
        </is>
      </c>
    </row>
    <row r="143">
      <c r="A143" s="4" t="inlineStr">
        <is>
          <t>Fair Value, Recurring [Member] | Fair Value, Inputs, Level 3 [Member]</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3" t="inlineStr">
        <is>
          <t>Assets: [Abstract]</t>
        </is>
      </c>
      <c r="B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Trading securities</t>
        </is>
      </c>
      <c r="B145" s="5" t="n">
        <v>0</v>
      </c>
      <c r="D145" s="4" t="inlineStr">
        <is>
          <t xml:space="preserve"> </t>
        </is>
      </c>
      <c r="E145" s="5" t="n">
        <v>0</v>
      </c>
      <c r="G145" s="4" t="inlineStr">
        <is>
          <t xml:space="preserve"> </t>
        </is>
      </c>
      <c r="H145" s="4" t="inlineStr">
        <is>
          <t xml:space="preserve"> </t>
        </is>
      </c>
      <c r="I145" s="4" t="inlineStr">
        <is>
          <t xml:space="preserve"> </t>
        </is>
      </c>
    </row>
    <row r="146">
      <c r="A146" s="4" t="inlineStr">
        <is>
          <t>Available for sale securities</t>
        </is>
      </c>
      <c r="B146" s="5" t="n">
        <v>472</v>
      </c>
      <c r="D146" s="4" t="inlineStr">
        <is>
          <t xml:space="preserve"> </t>
        </is>
      </c>
      <c r="E146" s="5" t="n">
        <v>472</v>
      </c>
      <c r="G146" s="4" t="inlineStr">
        <is>
          <t xml:space="preserve"> </t>
        </is>
      </c>
      <c r="H146" s="4" t="inlineStr">
        <is>
          <t xml:space="preserve"> </t>
        </is>
      </c>
      <c r="I146" s="4" t="inlineStr">
        <is>
          <t xml:space="preserve"> </t>
        </is>
      </c>
    </row>
    <row r="147">
      <c r="A147" s="4" t="inlineStr">
        <is>
          <t>Residential mortgage loans held for sale</t>
        </is>
      </c>
      <c r="B147" s="5" t="n">
        <v>8126</v>
      </c>
      <c r="C147" s="4" t="inlineStr">
        <is>
          <t>[1]</t>
        </is>
      </c>
      <c r="D147" s="4" t="inlineStr">
        <is>
          <t xml:space="preserve"> </t>
        </is>
      </c>
      <c r="E147" s="5" t="n">
        <v>6326</v>
      </c>
      <c r="F147" s="4" t="inlineStr">
        <is>
          <t>[2]</t>
        </is>
      </c>
      <c r="G147" s="4" t="inlineStr">
        <is>
          <t xml:space="preserve"> </t>
        </is>
      </c>
      <c r="H147" s="4" t="inlineStr">
        <is>
          <t xml:space="preserve"> </t>
        </is>
      </c>
      <c r="I147" s="4" t="inlineStr">
        <is>
          <t xml:space="preserve"> </t>
        </is>
      </c>
    </row>
    <row r="148">
      <c r="A148" s="4" t="inlineStr">
        <is>
          <t>Mortgage servicing rights</t>
        </is>
      </c>
      <c r="B148" s="5" t="n">
        <v>270312</v>
      </c>
      <c r="C148" s="4" t="inlineStr">
        <is>
          <t>[3]</t>
        </is>
      </c>
      <c r="D148" s="4" t="inlineStr">
        <is>
          <t xml:space="preserve"> </t>
        </is>
      </c>
      <c r="E148" s="5" t="n">
        <v>163198</v>
      </c>
      <c r="F148" s="4" t="inlineStr">
        <is>
          <t>[4]</t>
        </is>
      </c>
      <c r="G148" s="4" t="inlineStr">
        <is>
          <t xml:space="preserve"> </t>
        </is>
      </c>
      <c r="H148" s="4" t="inlineStr">
        <is>
          <t xml:space="preserve"> </t>
        </is>
      </c>
      <c r="I148" s="4" t="inlineStr">
        <is>
          <t xml:space="preserve"> </t>
        </is>
      </c>
    </row>
    <row r="149">
      <c r="A149" s="4" t="inlineStr">
        <is>
          <t>Derviative contracts, net of cash collateral, Assets, Fair value</t>
        </is>
      </c>
      <c r="B149" s="6" t="n">
        <v>0</v>
      </c>
      <c r="D149" s="4" t="inlineStr">
        <is>
          <t xml:space="preserve"> </t>
        </is>
      </c>
      <c r="E149" s="6" t="n">
        <v>0</v>
      </c>
      <c r="G149" s="4" t="inlineStr">
        <is>
          <t xml:space="preserve"> </t>
        </is>
      </c>
      <c r="H149" s="4" t="inlineStr">
        <is>
          <t xml:space="preserve"> </t>
        </is>
      </c>
      <c r="I149" s="4" t="inlineStr">
        <is>
          <t xml:space="preserve"> </t>
        </is>
      </c>
    </row>
    <row r="150">
      <c r="A150" s="4" t="inlineStr">
        <is>
          <t>Liquidity Discount on Mortgage Loans Qualifying for Sale to US Govt Agencies</t>
        </is>
      </c>
      <c r="B150" s="10" t="n">
        <v>0.8667</v>
      </c>
      <c r="D150" s="4" t="inlineStr">
        <is>
          <t xml:space="preserve"> </t>
        </is>
      </c>
      <c r="E150" s="10" t="n">
        <v>0.9507</v>
      </c>
      <c r="G150" s="4" t="inlineStr">
        <is>
          <t xml:space="preserve"> </t>
        </is>
      </c>
      <c r="H150" s="4" t="inlineStr">
        <is>
          <t xml:space="preserve"> </t>
        </is>
      </c>
      <c r="I150" s="4" t="inlineStr">
        <is>
          <t xml:space="preserve"> </t>
        </is>
      </c>
    </row>
    <row r="151">
      <c r="A151" s="3" t="inlineStr">
        <is>
          <t>Liabilities: [Abstract]</t>
        </is>
      </c>
      <c r="B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row>
    <row r="152">
      <c r="A152" s="4" t="inlineStr">
        <is>
          <t>Derivative contracts, net of cash collateral, Liabilities, Fair Value</t>
        </is>
      </c>
      <c r="B152" s="6" t="n">
        <v>0</v>
      </c>
      <c r="D152" s="4" t="inlineStr">
        <is>
          <t xml:space="preserve"> </t>
        </is>
      </c>
      <c r="E152" s="6" t="n">
        <v>0</v>
      </c>
      <c r="G152" s="4" t="inlineStr">
        <is>
          <t xml:space="preserve"> </t>
        </is>
      </c>
      <c r="H152" s="4" t="inlineStr">
        <is>
          <t xml:space="preserve"> </t>
        </is>
      </c>
      <c r="I152" s="4" t="inlineStr">
        <is>
          <t xml:space="preserve"> </t>
        </is>
      </c>
    </row>
    <row r="153">
      <c r="A153" s="4" t="inlineStr">
        <is>
          <t>Fair Value, Recurring [Member] | Fair Value, Inputs, Level 3 [Member] | U.S. government securities [Member]</t>
        </is>
      </c>
      <c r="B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row>
    <row r="154">
      <c r="A154" s="3" t="inlineStr">
        <is>
          <t>Assets: [Abstract]</t>
        </is>
      </c>
      <c r="B154" s="4" t="inlineStr">
        <is>
          <t xml:space="preserve"> </t>
        </is>
      </c>
      <c r="D154" s="4" t="inlineStr">
        <is>
          <t xml:space="preserve"> </t>
        </is>
      </c>
      <c r="E154" s="4" t="inlineStr">
        <is>
          <t xml:space="preserve"> </t>
        </is>
      </c>
      <c r="G154" s="4" t="inlineStr">
        <is>
          <t xml:space="preserve"> </t>
        </is>
      </c>
      <c r="H154" s="4" t="inlineStr">
        <is>
          <t xml:space="preserve"> </t>
        </is>
      </c>
      <c r="I154" s="4" t="inlineStr">
        <is>
          <t xml:space="preserve"> </t>
        </is>
      </c>
    </row>
    <row r="155">
      <c r="A155" s="4" t="inlineStr">
        <is>
          <t>Trading securities</t>
        </is>
      </c>
      <c r="B155" s="5" t="n">
        <v>0</v>
      </c>
      <c r="D155" s="4" t="inlineStr">
        <is>
          <t xml:space="preserve"> </t>
        </is>
      </c>
      <c r="E155" s="5" t="n">
        <v>0</v>
      </c>
      <c r="G155" s="4" t="inlineStr">
        <is>
          <t xml:space="preserve"> </t>
        </is>
      </c>
      <c r="H155" s="4" t="inlineStr">
        <is>
          <t xml:space="preserve"> </t>
        </is>
      </c>
      <c r="I155" s="4" t="inlineStr">
        <is>
          <t xml:space="preserve"> </t>
        </is>
      </c>
    </row>
    <row r="156">
      <c r="A156" s="4" t="inlineStr">
        <is>
          <t>Fair Value, Recurring [Member] | Fair Value, Inputs, Level 3 [Member] | Residential agency mortgage-backed securities [Member]</t>
        </is>
      </c>
      <c r="B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row>
    <row r="157">
      <c r="A157" s="3" t="inlineStr">
        <is>
          <t>Assets: [Abstract]</t>
        </is>
      </c>
      <c r="B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row>
    <row r="158">
      <c r="A158" s="4" t="inlineStr">
        <is>
          <t>Trading securities</t>
        </is>
      </c>
      <c r="B158" s="5" t="n">
        <v>0</v>
      </c>
      <c r="D158" s="4" t="inlineStr">
        <is>
          <t xml:space="preserve"> </t>
        </is>
      </c>
      <c r="E158" s="5" t="n">
        <v>0</v>
      </c>
      <c r="G158" s="4" t="inlineStr">
        <is>
          <t xml:space="preserve"> </t>
        </is>
      </c>
      <c r="H158" s="4" t="inlineStr">
        <is>
          <t xml:space="preserve"> </t>
        </is>
      </c>
      <c r="I158" s="4" t="inlineStr">
        <is>
          <t xml:space="preserve"> </t>
        </is>
      </c>
    </row>
    <row r="159">
      <c r="A159" s="4" t="inlineStr">
        <is>
          <t>Available for sale securities</t>
        </is>
      </c>
      <c r="B159" s="5" t="n">
        <v>0</v>
      </c>
      <c r="D159" s="4" t="inlineStr">
        <is>
          <t xml:space="preserve"> </t>
        </is>
      </c>
      <c r="E159" s="5" t="n">
        <v>0</v>
      </c>
      <c r="G159" s="4" t="inlineStr">
        <is>
          <t xml:space="preserve"> </t>
        </is>
      </c>
      <c r="H159" s="4" t="inlineStr">
        <is>
          <t xml:space="preserve"> </t>
        </is>
      </c>
      <c r="I159" s="4" t="inlineStr">
        <is>
          <t xml:space="preserve"> </t>
        </is>
      </c>
    </row>
    <row r="160">
      <c r="A160" s="4" t="inlineStr">
        <is>
          <t>Fair value option securities</t>
        </is>
      </c>
      <c r="B160" s="5" t="n">
        <v>0</v>
      </c>
      <c r="D160" s="4" t="inlineStr">
        <is>
          <t xml:space="preserve"> </t>
        </is>
      </c>
      <c r="E160" s="5" t="n">
        <v>0</v>
      </c>
      <c r="G160" s="4" t="inlineStr">
        <is>
          <t xml:space="preserve"> </t>
        </is>
      </c>
      <c r="H160" s="4" t="inlineStr">
        <is>
          <t xml:space="preserve"> </t>
        </is>
      </c>
      <c r="I160" s="4" t="inlineStr">
        <is>
          <t xml:space="preserve"> </t>
        </is>
      </c>
    </row>
    <row r="161">
      <c r="A161" s="4" t="inlineStr">
        <is>
          <t>Fair Value, Recurring [Member] | Fair Value, Inputs, Level 3 [Member] | Municipal securities [Member]</t>
        </is>
      </c>
      <c r="B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row>
    <row r="162">
      <c r="A162" s="3" t="inlineStr">
        <is>
          <t>Assets: [Abstract]</t>
        </is>
      </c>
      <c r="B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row>
    <row r="163">
      <c r="A163" s="4" t="inlineStr">
        <is>
          <t>Trading securities</t>
        </is>
      </c>
      <c r="B163" s="5" t="n">
        <v>0</v>
      </c>
      <c r="D163" s="4" t="inlineStr">
        <is>
          <t xml:space="preserve"> </t>
        </is>
      </c>
      <c r="E163" s="5" t="n">
        <v>0</v>
      </c>
      <c r="G163" s="4" t="inlineStr">
        <is>
          <t xml:space="preserve"> </t>
        </is>
      </c>
      <c r="H163" s="4" t="inlineStr">
        <is>
          <t xml:space="preserve"> </t>
        </is>
      </c>
      <c r="I163" s="4" t="inlineStr">
        <is>
          <t xml:space="preserve"> </t>
        </is>
      </c>
    </row>
    <row r="164">
      <c r="A164" s="4" t="inlineStr">
        <is>
          <t>Available for sale securities</t>
        </is>
      </c>
      <c r="B164" s="4" t="inlineStr">
        <is>
          <t xml:space="preserve"> </t>
        </is>
      </c>
      <c r="D164" s="4" t="inlineStr">
        <is>
          <t xml:space="preserve"> </t>
        </is>
      </c>
      <c r="E164" s="5" t="n">
        <v>0</v>
      </c>
      <c r="G164" s="4" t="inlineStr">
        <is>
          <t xml:space="preserve"> </t>
        </is>
      </c>
      <c r="H164" s="4" t="inlineStr">
        <is>
          <t xml:space="preserve"> </t>
        </is>
      </c>
      <c r="I164" s="4" t="inlineStr">
        <is>
          <t xml:space="preserve"> </t>
        </is>
      </c>
    </row>
    <row r="165">
      <c r="A165" s="4" t="inlineStr">
        <is>
          <t>Fair Value, Recurring [Member] | Fair Value, Inputs, Level 3 [Member] | U.S. Treasury [Member]</t>
        </is>
      </c>
      <c r="B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row>
    <row r="166">
      <c r="A166" s="3" t="inlineStr">
        <is>
          <t>Assets: [Abstract]</t>
        </is>
      </c>
      <c r="B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Available for sale securities</t>
        </is>
      </c>
      <c r="B167" s="5" t="n">
        <v>0</v>
      </c>
      <c r="D167" s="4" t="inlineStr">
        <is>
          <t xml:space="preserve"> </t>
        </is>
      </c>
      <c r="E167" s="5" t="n">
        <v>0</v>
      </c>
      <c r="G167" s="4" t="inlineStr">
        <is>
          <t xml:space="preserve"> </t>
        </is>
      </c>
      <c r="H167" s="4" t="inlineStr">
        <is>
          <t xml:space="preserve"> </t>
        </is>
      </c>
      <c r="I167" s="4" t="inlineStr">
        <is>
          <t xml:space="preserve"> </t>
        </is>
      </c>
    </row>
    <row r="168">
      <c r="A168" s="4" t="inlineStr">
        <is>
          <t>Fair Value, Recurring [Member] | Fair Value, Inputs, Level 3 [Member] | Residential non-agency mortgage-backed securities [Member]</t>
        </is>
      </c>
      <c r="B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3" t="inlineStr">
        <is>
          <t>Assets: [Abstract]</t>
        </is>
      </c>
      <c r="B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Available for sale securities</t>
        </is>
      </c>
      <c r="B170" s="5" t="n">
        <v>0</v>
      </c>
      <c r="D170" s="4" t="inlineStr">
        <is>
          <t xml:space="preserve"> </t>
        </is>
      </c>
      <c r="E170" s="5" t="n">
        <v>0</v>
      </c>
      <c r="G170" s="4" t="inlineStr">
        <is>
          <t xml:space="preserve"> </t>
        </is>
      </c>
      <c r="H170" s="4" t="inlineStr">
        <is>
          <t xml:space="preserve"> </t>
        </is>
      </c>
      <c r="I170" s="4" t="inlineStr">
        <is>
          <t xml:space="preserve"> </t>
        </is>
      </c>
    </row>
    <row r="171">
      <c r="A171" s="4" t="inlineStr">
        <is>
          <t>Fair Value, Recurring [Member] | Fair Value, Inputs, Level 3 [Member] | Commercial agency mortgage-backed securities [Member]</t>
        </is>
      </c>
      <c r="B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row>
    <row r="172">
      <c r="A172" s="3" t="inlineStr">
        <is>
          <t>Assets: [Abstract]</t>
        </is>
      </c>
      <c r="B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row>
    <row r="173">
      <c r="A173" s="4" t="inlineStr">
        <is>
          <t>Available for sale securities</t>
        </is>
      </c>
      <c r="B173" s="5" t="n">
        <v>0</v>
      </c>
      <c r="D173" s="4" t="inlineStr">
        <is>
          <t xml:space="preserve"> </t>
        </is>
      </c>
      <c r="E173" s="5" t="n">
        <v>0</v>
      </c>
      <c r="G173" s="4" t="inlineStr">
        <is>
          <t xml:space="preserve"> </t>
        </is>
      </c>
      <c r="H173" s="4" t="inlineStr">
        <is>
          <t xml:space="preserve"> </t>
        </is>
      </c>
      <c r="I173" s="4" t="inlineStr">
        <is>
          <t xml:space="preserve"> </t>
        </is>
      </c>
    </row>
    <row r="174">
      <c r="A174" s="4" t="inlineStr">
        <is>
          <t>Fair Value, Recurring [Member] | Fair Value, Inputs, Level 3 [Member] | Other debt securities [Member]</t>
        </is>
      </c>
      <c r="B174" s="4" t="inlineStr">
        <is>
          <t xml:space="preserve"> </t>
        </is>
      </c>
      <c r="D174" s="4" t="inlineStr">
        <is>
          <t xml:space="preserve"> </t>
        </is>
      </c>
      <c r="E174" s="4" t="inlineStr">
        <is>
          <t xml:space="preserve"> </t>
        </is>
      </c>
      <c r="G174" s="4" t="inlineStr">
        <is>
          <t xml:space="preserve"> </t>
        </is>
      </c>
      <c r="H174" s="4" t="inlineStr">
        <is>
          <t xml:space="preserve"> </t>
        </is>
      </c>
      <c r="I174" s="4" t="inlineStr">
        <is>
          <t xml:space="preserve"> </t>
        </is>
      </c>
    </row>
    <row r="175">
      <c r="A175" s="3" t="inlineStr">
        <is>
          <t>Assets: [Abstract]</t>
        </is>
      </c>
      <c r="B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4" t="inlineStr">
        <is>
          <t>Available for sale securities</t>
        </is>
      </c>
      <c r="B176" s="5" t="n">
        <v>472</v>
      </c>
      <c r="D176" s="4" t="inlineStr">
        <is>
          <t xml:space="preserve"> </t>
        </is>
      </c>
      <c r="E176" s="5" t="n">
        <v>472</v>
      </c>
      <c r="G176" s="4" t="inlineStr">
        <is>
          <t xml:space="preserve"> </t>
        </is>
      </c>
      <c r="H176" s="4" t="inlineStr">
        <is>
          <t xml:space="preserve"> </t>
        </is>
      </c>
      <c r="I176" s="4" t="inlineStr">
        <is>
          <t xml:space="preserve"> </t>
        </is>
      </c>
    </row>
    <row r="177">
      <c r="A177" s="4" t="inlineStr">
        <is>
          <t>Fair Value, Recurring [Member] | Fair Value, Inputs, Level 3 [Member] | Other trading securities</t>
        </is>
      </c>
      <c r="B177" s="4" t="inlineStr">
        <is>
          <t xml:space="preserve"> </t>
        </is>
      </c>
      <c r="D177" s="4" t="inlineStr">
        <is>
          <t xml:space="preserve"> </t>
        </is>
      </c>
      <c r="E177" s="4" t="inlineStr">
        <is>
          <t xml:space="preserve"> </t>
        </is>
      </c>
      <c r="G177" s="4" t="inlineStr">
        <is>
          <t xml:space="preserve"> </t>
        </is>
      </c>
      <c r="H177" s="4" t="inlineStr">
        <is>
          <t xml:space="preserve"> </t>
        </is>
      </c>
      <c r="I177" s="4" t="inlineStr">
        <is>
          <t xml:space="preserve"> </t>
        </is>
      </c>
    </row>
    <row r="178">
      <c r="A178" s="3" t="inlineStr">
        <is>
          <t>Assets: [Abstract]</t>
        </is>
      </c>
      <c r="B178" s="4" t="inlineStr">
        <is>
          <t xml:space="preserve"> </t>
        </is>
      </c>
      <c r="D178" s="4" t="inlineStr">
        <is>
          <t xml:space="preserve"> </t>
        </is>
      </c>
      <c r="E178" s="4" t="inlineStr">
        <is>
          <t xml:space="preserve"> </t>
        </is>
      </c>
      <c r="G178" s="4" t="inlineStr">
        <is>
          <t xml:space="preserve"> </t>
        </is>
      </c>
      <c r="H178" s="4" t="inlineStr">
        <is>
          <t xml:space="preserve"> </t>
        </is>
      </c>
      <c r="I178" s="4" t="inlineStr">
        <is>
          <t xml:space="preserve"> </t>
        </is>
      </c>
    </row>
    <row r="179">
      <c r="A179" s="4" t="inlineStr">
        <is>
          <t>Trading securities</t>
        </is>
      </c>
      <c r="B179" s="6" t="n">
        <v>0</v>
      </c>
      <c r="D179" s="4" t="inlineStr">
        <is>
          <t xml:space="preserve"> </t>
        </is>
      </c>
      <c r="E179" s="6" t="n">
        <v>0</v>
      </c>
      <c r="G179" s="4" t="inlineStr">
        <is>
          <t xml:space="preserve"> </t>
        </is>
      </c>
      <c r="H179" s="4" t="inlineStr">
        <is>
          <t xml:space="preserve"> </t>
        </is>
      </c>
      <c r="I179" s="4" t="inlineStr">
        <is>
          <t xml:space="preserve"> </t>
        </is>
      </c>
    </row>
    <row r="180"/>
    <row r="181">
      <c r="A181" s="4" t="inlineStr">
        <is>
          <t>[1]Residential mortgage loans held for sale measured at fair value on a recurring basis using significant unobservable inputs (Level 3) consist of residential mortgage loans intended for sale to U.S. government agencies that fail to meet conforming standards and are valued at 86.67% of the unpaid principal balance.[2]Residential mortgage loans held for sale measured at fair value on a recurring basis using significant unobservable inputs (Level 3) consist of residential mortgage loans intended for sale to U.S. government agencies that fail to meet conforming standards and are valued at 95.07% of the unpaid principal balance.[3]A reconciliation of the beginning and ending fair value of mortgage servicing rights and disclosures of significant assumptions used to determine fair value are presented in Note 5, Mortgage Banking Activities.[4]A reconciliation of the beginning and ending fair value of mortgage servicing rights and disclosures of significant assumptions used to determine fair value are presented in Note 5, Mortgage Banking Activities.</t>
        </is>
      </c>
    </row>
  </sheetData>
  <mergeCells count="4">
    <mergeCell ref="B1:C1"/>
    <mergeCell ref="E1:F1"/>
    <mergeCell ref="A180:I180"/>
    <mergeCell ref="A181:I18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d On a Non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gains (losses), net</t>
        </is>
      </c>
      <c r="B4" s="6" t="n">
        <v>-7639</v>
      </c>
      <c r="C4" s="6" t="n">
        <v>16449</v>
      </c>
      <c r="D4" s="6" t="n">
        <v>-9283</v>
      </c>
      <c r="E4" s="6" t="n">
        <v>26570</v>
      </c>
    </row>
    <row r="5">
      <c r="A5" s="4" t="inlineStr">
        <is>
          <t>Fair Value, Nonrecurring [Member] | Nonaccruing Loan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Gross charge-offs against allowance for loan losses</t>
        </is>
      </c>
      <c r="B7" s="5" t="n">
        <v>0</v>
      </c>
      <c r="C7" s="5" t="n">
        <v>17362</v>
      </c>
      <c r="D7" s="5" t="n">
        <v>478</v>
      </c>
      <c r="E7" s="5" t="n">
        <v>24721</v>
      </c>
    </row>
    <row r="8">
      <c r="A8" s="4" t="inlineStr">
        <is>
          <t>Other gains (losses), net</t>
        </is>
      </c>
      <c r="B8" s="5" t="n">
        <v>0</v>
      </c>
      <c r="C8" s="5" t="n">
        <v>0</v>
      </c>
      <c r="D8" s="5" t="n">
        <v>0</v>
      </c>
      <c r="E8" s="5" t="n">
        <v>0</v>
      </c>
    </row>
    <row r="9">
      <c r="A9" s="4" t="inlineStr">
        <is>
          <t>Fair Value, Nonrecurring [Member] | Real estate and other repossessed asset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Gross charge-offs against allowance for loan losses</t>
        </is>
      </c>
      <c r="B11" s="5" t="n">
        <v>0</v>
      </c>
      <c r="C11" s="5" t="n">
        <v>0</v>
      </c>
      <c r="D11" s="5" t="n">
        <v>0</v>
      </c>
      <c r="E11" s="5" t="n">
        <v>0</v>
      </c>
    </row>
    <row r="12">
      <c r="A12" s="4" t="inlineStr">
        <is>
          <t>Other gains (losses), net</t>
        </is>
      </c>
      <c r="B12" s="5" t="n">
        <v>-5811</v>
      </c>
      <c r="C12" s="5" t="n">
        <v>-3966</v>
      </c>
      <c r="D12" s="5" t="n">
        <v>-5705</v>
      </c>
      <c r="E12" s="5" t="n">
        <v>-6166</v>
      </c>
    </row>
    <row r="13">
      <c r="A13" s="4" t="inlineStr">
        <is>
          <t>Fair Value, Nonrecurring [Member] | Fair Value, Inputs, Level 1 [Member] | Nonaccruing Loan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ssets, Fair Value Disclosure</t>
        </is>
      </c>
      <c r="B15" s="5" t="n">
        <v>0</v>
      </c>
      <c r="C15" s="5" t="n">
        <v>0</v>
      </c>
      <c r="D15" s="5" t="n">
        <v>0</v>
      </c>
      <c r="E15" s="5" t="n">
        <v>0</v>
      </c>
    </row>
    <row r="16">
      <c r="A16" s="4" t="inlineStr">
        <is>
          <t>Fair Value, Nonrecurring [Member] | Fair Value, Inputs, Level 1 [Member] | Real estate and other repossessed assets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Assets, Fair Value Disclosure</t>
        </is>
      </c>
      <c r="B18" s="5" t="n">
        <v>0</v>
      </c>
      <c r="C18" s="5" t="n">
        <v>0</v>
      </c>
      <c r="D18" s="5" t="n">
        <v>0</v>
      </c>
      <c r="E18" s="5" t="n">
        <v>0</v>
      </c>
    </row>
    <row r="19">
      <c r="A19" s="4" t="inlineStr">
        <is>
          <t>Fair Value, Nonrecurring [Member] | Fair Value, Inputs, Level 2 [Member] | Nonaccruing Loans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 Fair Value Disclosure</t>
        </is>
      </c>
      <c r="B21" s="5" t="n">
        <v>99</v>
      </c>
      <c r="C21" s="5" t="n">
        <v>4730</v>
      </c>
      <c r="D21" s="5" t="n">
        <v>99</v>
      </c>
      <c r="E21" s="5" t="n">
        <v>4730</v>
      </c>
    </row>
    <row r="22">
      <c r="A22" s="4" t="inlineStr">
        <is>
          <t>Fair Value, Nonrecurring [Member] | Fair Value, Inputs, Level 2 [Member] | Real estate and other repossessed assets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ssets, Fair Value Disclosure</t>
        </is>
      </c>
      <c r="B24" s="6" t="n">
        <v>1412</v>
      </c>
      <c r="C24" s="6" t="n">
        <v>1706</v>
      </c>
      <c r="D24" s="6" t="n">
        <v>1412</v>
      </c>
      <c r="E24" s="6" t="n">
        <v>17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Fair Value, Inputs, Level 3 [Member] - USD ($) $ in Thousands</t>
        </is>
      </c>
      <c r="B1" s="2" t="inlineStr">
        <is>
          <t>Jun. 30, 2022</t>
        </is>
      </c>
      <c r="D1" s="2" t="inlineStr">
        <is>
          <t>Jun. 30, 2021</t>
        </is>
      </c>
    </row>
    <row r="2">
      <c r="A2" s="4" t="inlineStr">
        <is>
          <t>Discounted Cash Flow [Member] | Nonaccruing Loans [Member] | Management knowledge of Industry and non-real estate collateral</t>
        </is>
      </c>
      <c r="B2" s="4" t="inlineStr">
        <is>
          <t xml:space="preserve"> </t>
        </is>
      </c>
      <c r="D2" s="4" t="inlineStr">
        <is>
          <t xml:space="preserve"> </t>
        </is>
      </c>
    </row>
    <row r="3">
      <c r="A3" s="3" t="inlineStr">
        <is>
          <t>Fair Value Measurement Inputs and Valuation Techniques [Line Items]</t>
        </is>
      </c>
      <c r="B3" s="4" t="inlineStr">
        <is>
          <t xml:space="preserve"> </t>
        </is>
      </c>
      <c r="D3" s="4" t="inlineStr">
        <is>
          <t xml:space="preserve"> </t>
        </is>
      </c>
    </row>
    <row r="4">
      <c r="A4" s="4" t="inlineStr">
        <is>
          <t>Assets, Fair Value Disclosure</t>
        </is>
      </c>
      <c r="B4" s="6" t="n">
        <v>126</v>
      </c>
      <c r="D4" s="6" t="n">
        <v>42453</v>
      </c>
    </row>
    <row r="5">
      <c r="A5" s="4" t="inlineStr">
        <is>
          <t>Discounted Cash Flow [Member] | Real estate and other repossessed assets [Member] | Management knowledge of Industry and non-real estate collateral</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Assets, Fair Value Disclosure</t>
        </is>
      </c>
      <c r="B7" s="6" t="n">
        <v>1699</v>
      </c>
      <c r="D7" s="6" t="n">
        <v>36010</v>
      </c>
    </row>
    <row r="8">
      <c r="A8" s="4" t="inlineStr">
        <is>
          <t>Minimum [Member] | Nonaccruing Loans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Fair Value of Impaired Loans as Percentage of Unpaid Principal Balance</t>
        </is>
      </c>
      <c r="B10" s="11" t="n">
        <v>0.25</v>
      </c>
      <c r="C10" s="4" t="inlineStr">
        <is>
          <t>[1]</t>
        </is>
      </c>
      <c r="D10" s="11" t="n">
        <v>0.04</v>
      </c>
      <c r="E10" s="4" t="inlineStr">
        <is>
          <t>[2]</t>
        </is>
      </c>
    </row>
    <row r="11">
      <c r="A11" s="4" t="inlineStr">
        <is>
          <t>Maximum [Member] | Nonaccruing Loans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 of Impaired Loans as Percentage of Unpaid Principal Balance</t>
        </is>
      </c>
      <c r="B13" s="11" t="n">
        <v>0.25</v>
      </c>
      <c r="C13" s="4" t="inlineStr">
        <is>
          <t>[1]</t>
        </is>
      </c>
      <c r="D13" s="11" t="n">
        <v>0.96</v>
      </c>
      <c r="E13" s="4" t="inlineStr">
        <is>
          <t>[2]</t>
        </is>
      </c>
    </row>
    <row r="14">
      <c r="A14" s="4" t="inlineStr">
        <is>
          <t>Weighted Average [Member] | Nonaccruing Loans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Fair Value of Impaired Loans as Percentage of Unpaid Principal Balance</t>
        </is>
      </c>
      <c r="B16" s="11" t="n">
        <v>0.25</v>
      </c>
      <c r="C16" s="4" t="inlineStr">
        <is>
          <t>[1]</t>
        </is>
      </c>
      <c r="D16" s="11" t="n">
        <v>0.47</v>
      </c>
      <c r="E16" s="4" t="inlineStr">
        <is>
          <t>[2]</t>
        </is>
      </c>
    </row>
    <row r="17"/>
    <row r="18">
      <c r="A18" s="4" t="inlineStr">
        <is>
          <t>[1]Represents fair value as a percentage of the unpaid principal balance.[2]Represents fair value as a percentage of the unpaid principal balance.</t>
        </is>
      </c>
    </row>
  </sheetData>
  <mergeCells count="4">
    <mergeCell ref="B1:C1"/>
    <mergeCell ref="D1:E1"/>
    <mergeCell ref="A17:E17"/>
    <mergeCell ref="A18:E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Fair Value Measurements, Financial Instruments (Details) - USD ($) $ in Thousands</t>
        </is>
      </c>
      <c r="B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Fair Value, Balance Sheet Grouping, Financial Statement Captions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ading securities</t>
        </is>
      </c>
      <c r="B3" s="6" t="n">
        <v>2859444</v>
      </c>
      <c r="D3" s="4" t="inlineStr">
        <is>
          <t xml:space="preserve"> </t>
        </is>
      </c>
      <c r="E3" s="6" t="n">
        <v>9136813</v>
      </c>
      <c r="F3" s="4" t="inlineStr">
        <is>
          <t xml:space="preserve"> </t>
        </is>
      </c>
      <c r="G3" s="4" t="inlineStr">
        <is>
          <t xml:space="preserve"> </t>
        </is>
      </c>
      <c r="H3" s="4" t="inlineStr">
        <is>
          <t xml:space="preserve"> </t>
        </is>
      </c>
    </row>
    <row r="4">
      <c r="A4" s="4" t="inlineStr">
        <is>
          <t>Debt Securities, Held-to-maturity, gross</t>
        </is>
      </c>
      <c r="B4" s="5" t="n">
        <v>2903116</v>
      </c>
      <c r="D4" s="4" t="inlineStr">
        <is>
          <t xml:space="preserve"> </t>
        </is>
      </c>
      <c r="E4" s="5" t="n">
        <v>210999</v>
      </c>
      <c r="F4" s="4" t="inlineStr">
        <is>
          <t xml:space="preserve"> </t>
        </is>
      </c>
      <c r="G4" s="4" t="inlineStr">
        <is>
          <t xml:space="preserve"> </t>
        </is>
      </c>
      <c r="H4" s="4" t="inlineStr">
        <is>
          <t xml:space="preserve"> </t>
        </is>
      </c>
    </row>
    <row r="5">
      <c r="A5" s="4" t="inlineStr">
        <is>
          <t>Investment securities, Allowance for Credit Loss</t>
        </is>
      </c>
      <c r="B5" s="5" t="n">
        <v>-717</v>
      </c>
      <c r="C5" s="4" t="inlineStr">
        <is>
          <t>[1]</t>
        </is>
      </c>
      <c r="D5" s="4" t="inlineStr">
        <is>
          <t xml:space="preserve"> </t>
        </is>
      </c>
      <c r="E5" s="5" t="n">
        <v>-555</v>
      </c>
      <c r="F5" s="4" t="inlineStr">
        <is>
          <t xml:space="preserve"> </t>
        </is>
      </c>
      <c r="G5" s="4" t="inlineStr">
        <is>
          <t xml:space="preserve"> </t>
        </is>
      </c>
      <c r="H5" s="4" t="inlineStr">
        <is>
          <t xml:space="preserve"> </t>
        </is>
      </c>
    </row>
    <row r="6">
      <c r="A6" s="4" t="inlineStr">
        <is>
          <t>Investment Securities, Amortized Cost, After Allowance for Credit Loss</t>
        </is>
      </c>
      <c r="B6" s="5" t="n">
        <v>2902399</v>
      </c>
      <c r="D6" s="4" t="inlineStr">
        <is>
          <t xml:space="preserve"> </t>
        </is>
      </c>
      <c r="E6" s="5" t="n">
        <v>210444</v>
      </c>
      <c r="F6" s="4" t="inlineStr">
        <is>
          <t xml:space="preserve"> </t>
        </is>
      </c>
      <c r="G6" s="4" t="inlineStr">
        <is>
          <t xml:space="preserve"> </t>
        </is>
      </c>
      <c r="H6" s="4" t="inlineStr">
        <is>
          <t xml:space="preserve"> </t>
        </is>
      </c>
    </row>
    <row r="7">
      <c r="A7" s="4" t="inlineStr">
        <is>
          <t>Available for sale securities</t>
        </is>
      </c>
      <c r="B7" s="5" t="n">
        <v>10152663</v>
      </c>
      <c r="D7" s="4" t="inlineStr">
        <is>
          <t xml:space="preserve"> </t>
        </is>
      </c>
      <c r="E7" s="5" t="n">
        <v>13157817</v>
      </c>
      <c r="F7" s="4" t="inlineStr">
        <is>
          <t xml:space="preserve"> </t>
        </is>
      </c>
      <c r="G7" s="4" t="inlineStr">
        <is>
          <t xml:space="preserve"> </t>
        </is>
      </c>
      <c r="H7" s="4" t="inlineStr">
        <is>
          <t xml:space="preserve"> </t>
        </is>
      </c>
    </row>
    <row r="8">
      <c r="A8" s="4" t="inlineStr">
        <is>
          <t>Fair value option securities</t>
        </is>
      </c>
      <c r="B8" s="5" t="n">
        <v>37927</v>
      </c>
      <c r="D8" s="4" t="inlineStr">
        <is>
          <t xml:space="preserve"> </t>
        </is>
      </c>
      <c r="E8" s="5" t="n">
        <v>43770</v>
      </c>
      <c r="F8" s="4" t="inlineStr">
        <is>
          <t xml:space="preserve"> </t>
        </is>
      </c>
      <c r="G8" s="4" t="inlineStr">
        <is>
          <t xml:space="preserve"> </t>
        </is>
      </c>
      <c r="H8" s="4" t="inlineStr">
        <is>
          <t xml:space="preserve"> </t>
        </is>
      </c>
    </row>
    <row r="9">
      <c r="A9" s="4" t="inlineStr">
        <is>
          <t>Residential mortgage loans held for sale</t>
        </is>
      </c>
      <c r="B9" s="5" t="n">
        <v>182726</v>
      </c>
      <c r="D9" s="4" t="inlineStr">
        <is>
          <t xml:space="preserve"> </t>
        </is>
      </c>
      <c r="E9" s="5" t="n">
        <v>192295</v>
      </c>
      <c r="F9" s="4" t="inlineStr">
        <is>
          <t xml:space="preserve"> </t>
        </is>
      </c>
      <c r="G9" s="4" t="inlineStr">
        <is>
          <t xml:space="preserve"> </t>
        </is>
      </c>
      <c r="H9" s="4" t="inlineStr">
        <is>
          <t xml:space="preserve"> </t>
        </is>
      </c>
    </row>
    <row r="10">
      <c r="A10" s="4" t="inlineStr">
        <is>
          <t>Loans and Leases Receivable, Gross</t>
        </is>
      </c>
      <c r="B10" s="5" t="n">
        <v>21291148</v>
      </c>
      <c r="D10" s="4" t="inlineStr">
        <is>
          <t xml:space="preserve"> </t>
        </is>
      </c>
      <c r="E10" s="5" t="n">
        <v>20205680</v>
      </c>
      <c r="F10" s="4" t="inlineStr">
        <is>
          <t xml:space="preserve"> </t>
        </is>
      </c>
      <c r="G10" s="4" t="inlineStr">
        <is>
          <t xml:space="preserve"> </t>
        </is>
      </c>
      <c r="H10" s="4" t="inlineStr">
        <is>
          <t xml:space="preserve"> </t>
        </is>
      </c>
    </row>
    <row r="11">
      <c r="A11" s="4" t="inlineStr">
        <is>
          <t>Allowance for loan losses</t>
        </is>
      </c>
      <c r="B11" s="5" t="n">
        <v>-241114</v>
      </c>
      <c r="D11" s="4" t="inlineStr">
        <is>
          <t xml:space="preserve"> </t>
        </is>
      </c>
      <c r="E11" s="5" t="n">
        <v>-256421</v>
      </c>
      <c r="F11" s="4" t="inlineStr">
        <is>
          <t xml:space="preserve"> </t>
        </is>
      </c>
      <c r="G11" s="4" t="inlineStr">
        <is>
          <t xml:space="preserve"> </t>
        </is>
      </c>
      <c r="H11" s="4" t="inlineStr">
        <is>
          <t xml:space="preserve"> </t>
        </is>
      </c>
    </row>
    <row r="12">
      <c r="A12" s="4" t="inlineStr">
        <is>
          <t>Loans, net of allowance</t>
        </is>
      </c>
      <c r="B12" s="5" t="n">
        <v>21050034</v>
      </c>
      <c r="D12" s="4" t="inlineStr">
        <is>
          <t xml:space="preserve"> </t>
        </is>
      </c>
      <c r="E12" s="5" t="n">
        <v>19949259</v>
      </c>
      <c r="F12" s="4" t="inlineStr">
        <is>
          <t xml:space="preserve"> </t>
        </is>
      </c>
      <c r="G12" s="4" t="inlineStr">
        <is>
          <t xml:space="preserve"> </t>
        </is>
      </c>
      <c r="H12" s="4" t="inlineStr">
        <is>
          <t xml:space="preserve"> </t>
        </is>
      </c>
    </row>
    <row r="13">
      <c r="A13" s="4" t="inlineStr">
        <is>
          <t>Mortgage servicing rights</t>
        </is>
      </c>
      <c r="B13" s="5" t="n">
        <v>270312</v>
      </c>
      <c r="D13" s="6" t="n">
        <v>209563</v>
      </c>
      <c r="E13" s="5" t="n">
        <v>163198</v>
      </c>
      <c r="F13" s="6" t="n">
        <v>117629</v>
      </c>
      <c r="G13" s="6" t="n">
        <v>132915</v>
      </c>
      <c r="H13" s="6" t="n">
        <v>101172</v>
      </c>
    </row>
    <row r="14">
      <c r="A14" s="4" t="inlineStr">
        <is>
          <t>Derviative contracts, net of cash collateral, Assets, Fair value</t>
        </is>
      </c>
      <c r="B14" s="5" t="n">
        <v>1992977</v>
      </c>
      <c r="D14" s="4" t="inlineStr">
        <is>
          <t xml:space="preserve"> </t>
        </is>
      </c>
      <c r="E14" s="5" t="n">
        <v>1097297</v>
      </c>
      <c r="F14" s="4" t="inlineStr">
        <is>
          <t xml:space="preserve"> </t>
        </is>
      </c>
      <c r="G14" s="4" t="inlineStr">
        <is>
          <t xml:space="preserve"> </t>
        </is>
      </c>
      <c r="H14" s="4" t="inlineStr">
        <is>
          <t xml:space="preserve"> </t>
        </is>
      </c>
    </row>
    <row r="15">
      <c r="A15" s="4" t="inlineStr">
        <is>
          <t>Time deposits</t>
        </is>
      </c>
      <c r="B15" s="5" t="n">
        <v>1369599</v>
      </c>
      <c r="D15" s="4" t="inlineStr">
        <is>
          <t xml:space="preserve"> </t>
        </is>
      </c>
      <c r="E15" s="5" t="n">
        <v>1704328</v>
      </c>
      <c r="F15" s="4" t="inlineStr">
        <is>
          <t xml:space="preserve"> </t>
        </is>
      </c>
      <c r="G15" s="4" t="inlineStr">
        <is>
          <t xml:space="preserve"> </t>
        </is>
      </c>
      <c r="H15" s="4" t="inlineStr">
        <is>
          <t xml:space="preserve"> </t>
        </is>
      </c>
    </row>
    <row r="16">
      <c r="A16" s="4" t="inlineStr">
        <is>
          <t>Subordinated debentures</t>
        </is>
      </c>
      <c r="B16" s="5" t="n">
        <v>131223</v>
      </c>
      <c r="D16" s="4" t="inlineStr">
        <is>
          <t xml:space="preserve"> </t>
        </is>
      </c>
      <c r="E16" s="5" t="n">
        <v>131226</v>
      </c>
      <c r="F16" s="4" t="inlineStr">
        <is>
          <t xml:space="preserve"> </t>
        </is>
      </c>
      <c r="G16" s="4" t="inlineStr">
        <is>
          <t xml:space="preserve"> </t>
        </is>
      </c>
      <c r="H16" s="4" t="inlineStr">
        <is>
          <t xml:space="preserve"> </t>
        </is>
      </c>
    </row>
    <row r="17">
      <c r="A17" s="4" t="inlineStr">
        <is>
          <t>Derivative contracts, net of cash collateral, Liabilities, Fair Value</t>
        </is>
      </c>
      <c r="B17" s="5" t="n">
        <v>214576</v>
      </c>
      <c r="D17" s="4" t="inlineStr">
        <is>
          <t xml:space="preserve"> </t>
        </is>
      </c>
      <c r="E17" s="5" t="n">
        <v>275625</v>
      </c>
      <c r="F17" s="4" t="inlineStr">
        <is>
          <t xml:space="preserve"> </t>
        </is>
      </c>
      <c r="G17" s="4" t="inlineStr">
        <is>
          <t xml:space="preserve"> </t>
        </is>
      </c>
      <c r="H17" s="4" t="inlineStr">
        <is>
          <t xml:space="preserve"> </t>
        </is>
      </c>
    </row>
    <row r="18">
      <c r="A18" s="4" t="inlineStr">
        <is>
          <t>Commercial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Balance Sheet Grouping, Financial Statement Captions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and Leases Receivable, Gross</t>
        </is>
      </c>
      <c r="B20" s="5" t="n">
        <v>13578697</v>
      </c>
      <c r="D20" s="4" t="inlineStr">
        <is>
          <t xml:space="preserve"> </t>
        </is>
      </c>
      <c r="E20" s="5" t="n">
        <v>12506465</v>
      </c>
      <c r="F20" s="4" t="inlineStr">
        <is>
          <t xml:space="preserve"> </t>
        </is>
      </c>
      <c r="G20" s="4" t="inlineStr">
        <is>
          <t xml:space="preserve"> </t>
        </is>
      </c>
      <c r="H20" s="4" t="inlineStr">
        <is>
          <t xml:space="preserve"> </t>
        </is>
      </c>
    </row>
    <row r="21">
      <c r="A21" s="4" t="inlineStr">
        <is>
          <t>Allowance for loan losses</t>
        </is>
      </c>
      <c r="B21" s="5" t="n">
        <v>-137562</v>
      </c>
      <c r="D21" s="4" t="inlineStr">
        <is>
          <t xml:space="preserve"> </t>
        </is>
      </c>
      <c r="E21" s="5" t="n">
        <v>-162056</v>
      </c>
      <c r="F21" s="4" t="inlineStr">
        <is>
          <t xml:space="preserve"> </t>
        </is>
      </c>
      <c r="G21" s="4" t="inlineStr">
        <is>
          <t xml:space="preserve"> </t>
        </is>
      </c>
      <c r="H21" s="4" t="inlineStr">
        <is>
          <t xml:space="preserve"> </t>
        </is>
      </c>
    </row>
    <row r="22">
      <c r="A22" s="4" t="inlineStr">
        <is>
          <t>Commercial real estate [Member]</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Balance Sheet Grouping, Financial Statement Captions [Line Item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and Leases Receivable, Gross</t>
        </is>
      </c>
      <c r="B24" s="5" t="n">
        <v>4106148</v>
      </c>
      <c r="D24" s="4" t="inlineStr">
        <is>
          <t xml:space="preserve"> </t>
        </is>
      </c>
      <c r="E24" s="5" t="n">
        <v>3831325</v>
      </c>
      <c r="F24" s="4" t="inlineStr">
        <is>
          <t xml:space="preserve"> </t>
        </is>
      </c>
      <c r="G24" s="4" t="inlineStr">
        <is>
          <t xml:space="preserve"> </t>
        </is>
      </c>
      <c r="H24" s="4" t="inlineStr">
        <is>
          <t xml:space="preserve"> </t>
        </is>
      </c>
    </row>
    <row r="25">
      <c r="A25" s="4" t="inlineStr">
        <is>
          <t>Allowance for loan losses</t>
        </is>
      </c>
      <c r="B25" s="5" t="n">
        <v>-62997</v>
      </c>
      <c r="D25" s="4" t="inlineStr">
        <is>
          <t xml:space="preserve"> </t>
        </is>
      </c>
      <c r="E25" s="5" t="n">
        <v>-58553</v>
      </c>
      <c r="F25" s="4" t="inlineStr">
        <is>
          <t xml:space="preserve"> </t>
        </is>
      </c>
      <c r="G25" s="4" t="inlineStr">
        <is>
          <t xml:space="preserve"> </t>
        </is>
      </c>
      <c r="H25" s="4" t="inlineStr">
        <is>
          <t xml:space="preserve"> </t>
        </is>
      </c>
    </row>
    <row r="26">
      <c r="A26" s="4" t="inlineStr">
        <is>
          <t>Paycheck Protection Program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Balance Sheet Grouping, Financial Statement Captions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and Leases Receivable, Gross</t>
        </is>
      </c>
      <c r="B28" s="5" t="n">
        <v>43140</v>
      </c>
      <c r="D28" s="4" t="inlineStr">
        <is>
          <t xml:space="preserve"> </t>
        </is>
      </c>
      <c r="E28" s="5" t="n">
        <v>276341</v>
      </c>
      <c r="F28" s="4" t="inlineStr">
        <is>
          <t xml:space="preserve"> </t>
        </is>
      </c>
      <c r="G28" s="4" t="inlineStr">
        <is>
          <t xml:space="preserve"> </t>
        </is>
      </c>
      <c r="H28" s="4" t="inlineStr">
        <is>
          <t xml:space="preserve"> </t>
        </is>
      </c>
    </row>
    <row r="29">
      <c r="A29" s="4" t="inlineStr">
        <is>
          <t>Allowance for loan losses</t>
        </is>
      </c>
      <c r="B29" s="5" t="n">
        <v>0</v>
      </c>
      <c r="D29" s="4" t="inlineStr">
        <is>
          <t xml:space="preserve"> </t>
        </is>
      </c>
      <c r="E29" s="5" t="n">
        <v>0</v>
      </c>
      <c r="F29" s="4" t="inlineStr">
        <is>
          <t xml:space="preserve"> </t>
        </is>
      </c>
      <c r="G29" s="4" t="inlineStr">
        <is>
          <t xml:space="preserve"> </t>
        </is>
      </c>
      <c r="H29" s="4" t="inlineStr">
        <is>
          <t xml:space="preserve"> </t>
        </is>
      </c>
    </row>
    <row r="30">
      <c r="A30" s="4" t="inlineStr">
        <is>
          <t>Loans to individuals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Balance Sheet Grouping, Financial Statement Captions [Line Item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and Leases Receivable, Gross</t>
        </is>
      </c>
      <c r="B32" s="5" t="n">
        <v>3563163</v>
      </c>
      <c r="D32" s="4" t="inlineStr">
        <is>
          <t xml:space="preserve"> </t>
        </is>
      </c>
      <c r="E32" s="5" t="n">
        <v>3591549</v>
      </c>
      <c r="F32" s="4" t="inlineStr">
        <is>
          <t xml:space="preserve"> </t>
        </is>
      </c>
      <c r="G32" s="4" t="inlineStr">
        <is>
          <t xml:space="preserve"> </t>
        </is>
      </c>
      <c r="H32" s="4" t="inlineStr">
        <is>
          <t xml:space="preserve"> </t>
        </is>
      </c>
    </row>
    <row r="33">
      <c r="A33" s="4" t="inlineStr">
        <is>
          <t>Allowance for loan losses</t>
        </is>
      </c>
      <c r="B33" s="5" t="n">
        <v>-40555</v>
      </c>
      <c r="D33" s="4" t="inlineStr">
        <is>
          <t xml:space="preserve"> </t>
        </is>
      </c>
      <c r="E33" s="5" t="n">
        <v>-35812</v>
      </c>
      <c r="F33" s="4" t="inlineStr">
        <is>
          <t xml:space="preserve"> </t>
        </is>
      </c>
      <c r="G33" s="4" t="inlineStr">
        <is>
          <t xml:space="preserve"> </t>
        </is>
      </c>
      <c r="H33" s="4" t="inlineStr">
        <is>
          <t xml:space="preserve"> </t>
        </is>
      </c>
    </row>
    <row r="34">
      <c r="A34" s="4" t="inlineStr">
        <is>
          <t>U.S. government securities [Member]</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Balance Sheet Grouping, Financial Statement Captions [Line Item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ding securities</t>
        </is>
      </c>
      <c r="B36" s="5" t="n">
        <v>8357</v>
      </c>
      <c r="D36" s="4" t="inlineStr">
        <is>
          <t xml:space="preserve"> </t>
        </is>
      </c>
      <c r="E36" s="5" t="n">
        <v>23610</v>
      </c>
      <c r="F36" s="4" t="inlineStr">
        <is>
          <t xml:space="preserve"> </t>
        </is>
      </c>
      <c r="G36" s="4" t="inlineStr">
        <is>
          <t xml:space="preserve"> </t>
        </is>
      </c>
      <c r="H36" s="4" t="inlineStr">
        <is>
          <t xml:space="preserve"> </t>
        </is>
      </c>
    </row>
    <row r="37">
      <c r="A37" s="4" t="inlineStr">
        <is>
          <t>Residential agency mortgage-backed securities [Member]</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Balance Sheet Grouping, Financial Statement Captions [Line Item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ding securities</t>
        </is>
      </c>
      <c r="B39" s="5" t="n">
        <v>2807950</v>
      </c>
      <c r="D39" s="4" t="inlineStr">
        <is>
          <t xml:space="preserve"> </t>
        </is>
      </c>
      <c r="E39" s="5" t="n">
        <v>9068900</v>
      </c>
      <c r="F39" s="4" t="inlineStr">
        <is>
          <t xml:space="preserve"> </t>
        </is>
      </c>
      <c r="G39" s="4" t="inlineStr">
        <is>
          <t xml:space="preserve"> </t>
        </is>
      </c>
      <c r="H39" s="4" t="inlineStr">
        <is>
          <t xml:space="preserve"> </t>
        </is>
      </c>
    </row>
    <row r="40">
      <c r="A40" s="4" t="inlineStr">
        <is>
          <t>Debt Securities, Held-to-maturity, gross</t>
        </is>
      </c>
      <c r="B40" s="5" t="n">
        <v>2709094</v>
      </c>
      <c r="D40" s="4" t="inlineStr">
        <is>
          <t xml:space="preserve"> </t>
        </is>
      </c>
      <c r="E40" s="5" t="n">
        <v>6939</v>
      </c>
      <c r="F40" s="4" t="inlineStr">
        <is>
          <t xml:space="preserve"> </t>
        </is>
      </c>
      <c r="G40" s="4" t="inlineStr">
        <is>
          <t xml:space="preserve"> </t>
        </is>
      </c>
      <c r="H40" s="4" t="inlineStr">
        <is>
          <t xml:space="preserve"> </t>
        </is>
      </c>
    </row>
    <row r="41">
      <c r="A41" s="4" t="inlineStr">
        <is>
          <t>Available for sale securities</t>
        </is>
      </c>
      <c r="B41" s="5" t="n">
        <v>4913245</v>
      </c>
      <c r="D41" s="4" t="inlineStr">
        <is>
          <t xml:space="preserve"> </t>
        </is>
      </c>
      <c r="E41" s="5" t="n">
        <v>8006616</v>
      </c>
      <c r="F41" s="4" t="inlineStr">
        <is>
          <t xml:space="preserve"> </t>
        </is>
      </c>
      <c r="G41" s="4" t="inlineStr">
        <is>
          <t xml:space="preserve"> </t>
        </is>
      </c>
      <c r="H41" s="4" t="inlineStr">
        <is>
          <t xml:space="preserve"> </t>
        </is>
      </c>
    </row>
    <row r="42">
      <c r="A42" s="4" t="inlineStr">
        <is>
          <t>Fair value option securities</t>
        </is>
      </c>
      <c r="B42" s="5" t="n">
        <v>37927</v>
      </c>
      <c r="D42" s="4" t="inlineStr">
        <is>
          <t xml:space="preserve"> </t>
        </is>
      </c>
      <c r="E42" s="5" t="n">
        <v>43770</v>
      </c>
      <c r="F42" s="4" t="inlineStr">
        <is>
          <t xml:space="preserve"> </t>
        </is>
      </c>
      <c r="G42" s="4" t="inlineStr">
        <is>
          <t xml:space="preserve"> </t>
        </is>
      </c>
      <c r="H42" s="4" t="inlineStr">
        <is>
          <t xml:space="preserve"> </t>
        </is>
      </c>
    </row>
    <row r="43">
      <c r="A43" s="4" t="inlineStr">
        <is>
          <t>Municipal securities [Member]</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Balance Sheet Grouping, Financial Statement Captions [Line Item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ding securities</t>
        </is>
      </c>
      <c r="B45" s="5" t="n">
        <v>18825</v>
      </c>
      <c r="D45" s="4" t="inlineStr">
        <is>
          <t xml:space="preserve"> </t>
        </is>
      </c>
      <c r="E45" s="5" t="n">
        <v>25783</v>
      </c>
      <c r="F45" s="4" t="inlineStr">
        <is>
          <t xml:space="preserve"> </t>
        </is>
      </c>
      <c r="G45" s="4" t="inlineStr">
        <is>
          <t xml:space="preserve"> </t>
        </is>
      </c>
      <c r="H45" s="4" t="inlineStr">
        <is>
          <t xml:space="preserve"> </t>
        </is>
      </c>
    </row>
    <row r="46">
      <c r="A46" s="4" t="inlineStr">
        <is>
          <t>Debt Securities, Held-to-maturity, gross</t>
        </is>
      </c>
      <c r="B46" s="5" t="n">
        <v>175974</v>
      </c>
      <c r="D46" s="4" t="inlineStr">
        <is>
          <t xml:space="preserve"> </t>
        </is>
      </c>
      <c r="E46" s="5" t="n">
        <v>203772</v>
      </c>
      <c r="F46" s="4" t="inlineStr">
        <is>
          <t xml:space="preserve"> </t>
        </is>
      </c>
      <c r="G46" s="4" t="inlineStr">
        <is>
          <t xml:space="preserve"> </t>
        </is>
      </c>
      <c r="H46" s="4" t="inlineStr">
        <is>
          <t xml:space="preserve"> </t>
        </is>
      </c>
    </row>
    <row r="47">
      <c r="A47" s="4" t="inlineStr">
        <is>
          <t>Available for sale securities</t>
        </is>
      </c>
      <c r="B47" s="5" t="n">
        <v>638305</v>
      </c>
      <c r="D47" s="4" t="inlineStr">
        <is>
          <t xml:space="preserve"> </t>
        </is>
      </c>
      <c r="E47" s="5" t="n">
        <v>508365</v>
      </c>
      <c r="F47" s="4" t="inlineStr">
        <is>
          <t xml:space="preserve"> </t>
        </is>
      </c>
      <c r="G47" s="4" t="inlineStr">
        <is>
          <t xml:space="preserve"> </t>
        </is>
      </c>
      <c r="H47" s="4" t="inlineStr">
        <is>
          <t xml:space="preserve"> </t>
        </is>
      </c>
    </row>
    <row r="48">
      <c r="A48" s="4" t="inlineStr">
        <is>
          <t>U.S. Treasury [Member]</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Balance Sheet Grouping, Financial Statement Captions [Line Item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ailable for sale securities</t>
        </is>
      </c>
      <c r="B50" s="5" t="n">
        <v>927</v>
      </c>
      <c r="D50" s="4" t="inlineStr">
        <is>
          <t xml:space="preserve"> </t>
        </is>
      </c>
      <c r="E50" s="5" t="n">
        <v>1000</v>
      </c>
      <c r="F50" s="4" t="inlineStr">
        <is>
          <t xml:space="preserve"> </t>
        </is>
      </c>
      <c r="G50" s="4" t="inlineStr">
        <is>
          <t xml:space="preserve"> </t>
        </is>
      </c>
      <c r="H50" s="4" t="inlineStr">
        <is>
          <t xml:space="preserve"> </t>
        </is>
      </c>
    </row>
    <row r="51">
      <c r="A51" s="4" t="inlineStr">
        <is>
          <t>Residential non-agency mortgage-backed securities [Member]</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Balance Sheet Grouping, Financial Statement Captions [Line Item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ailable for sale securities</t>
        </is>
      </c>
      <c r="B53" s="5" t="n">
        <v>519613</v>
      </c>
      <c r="D53" s="4" t="inlineStr">
        <is>
          <t xml:space="preserve"> </t>
        </is>
      </c>
      <c r="E53" s="5" t="n">
        <v>24339</v>
      </c>
      <c r="F53" s="4" t="inlineStr">
        <is>
          <t xml:space="preserve"> </t>
        </is>
      </c>
      <c r="G53" s="4" t="inlineStr">
        <is>
          <t xml:space="preserve"> </t>
        </is>
      </c>
      <c r="H53" s="4" t="inlineStr">
        <is>
          <t xml:space="preserve"> </t>
        </is>
      </c>
    </row>
    <row r="54">
      <c r="A54" s="4" t="inlineStr">
        <is>
          <t>Commercial agency mortgage-backed securities [Member]</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Balance Sheet Grouping, Financial Statement Captions [Line Items]</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Securities, Held-to-maturity, gross</t>
        </is>
      </c>
      <c r="B56" s="5" t="n">
        <v>1726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vailable for sale securities</t>
        </is>
      </c>
      <c r="B57" s="5" t="n">
        <v>4080101</v>
      </c>
      <c r="D57" s="4" t="inlineStr">
        <is>
          <t xml:space="preserve"> </t>
        </is>
      </c>
      <c r="E57" s="5" t="n">
        <v>4617025</v>
      </c>
      <c r="F57" s="4" t="inlineStr">
        <is>
          <t xml:space="preserve"> </t>
        </is>
      </c>
      <c r="G57" s="4" t="inlineStr">
        <is>
          <t xml:space="preserve"> </t>
        </is>
      </c>
      <c r="H57" s="4" t="inlineStr">
        <is>
          <t xml:space="preserve"> </t>
        </is>
      </c>
    </row>
    <row r="58">
      <c r="A58" s="4" t="inlineStr">
        <is>
          <t>Other debt securities [Member]</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Balance Sheet Grouping, Financial Statement Captions [Line Items]</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ading securities</t>
        </is>
      </c>
      <c r="B60" s="5" t="n">
        <v>24312</v>
      </c>
      <c r="D60" s="4" t="inlineStr">
        <is>
          <t xml:space="preserve"> </t>
        </is>
      </c>
      <c r="E60" s="5" t="n">
        <v>18520</v>
      </c>
      <c r="F60" s="4" t="inlineStr">
        <is>
          <t xml:space="preserve"> </t>
        </is>
      </c>
      <c r="G60" s="4" t="inlineStr">
        <is>
          <t xml:space="preserve"> </t>
        </is>
      </c>
      <c r="H60" s="4" t="inlineStr">
        <is>
          <t xml:space="preserve"> </t>
        </is>
      </c>
    </row>
    <row r="61">
      <c r="A61" s="4" t="inlineStr">
        <is>
          <t>Debt Securities, Held-to-maturity, gross</t>
        </is>
      </c>
      <c r="B61" s="5" t="n">
        <v>788</v>
      </c>
      <c r="D61" s="4" t="inlineStr">
        <is>
          <t xml:space="preserve"> </t>
        </is>
      </c>
      <c r="E61" s="5" t="n">
        <v>288</v>
      </c>
      <c r="F61" s="4" t="inlineStr">
        <is>
          <t xml:space="preserve"> </t>
        </is>
      </c>
      <c r="G61" s="4" t="inlineStr">
        <is>
          <t xml:space="preserve"> </t>
        </is>
      </c>
      <c r="H61" s="4" t="inlineStr">
        <is>
          <t xml:space="preserve"> </t>
        </is>
      </c>
    </row>
    <row r="62">
      <c r="A62" s="4" t="inlineStr">
        <is>
          <t>Available for sale securities</t>
        </is>
      </c>
      <c r="B62" s="5" t="n">
        <v>472</v>
      </c>
      <c r="D62" s="4" t="inlineStr">
        <is>
          <t xml:space="preserve"> </t>
        </is>
      </c>
      <c r="E62" s="5" t="n">
        <v>472</v>
      </c>
      <c r="F62" s="4" t="inlineStr">
        <is>
          <t xml:space="preserve"> </t>
        </is>
      </c>
      <c r="G62" s="4" t="inlineStr">
        <is>
          <t xml:space="preserve"> </t>
        </is>
      </c>
      <c r="H62" s="4" t="inlineStr">
        <is>
          <t xml:space="preserve"> </t>
        </is>
      </c>
    </row>
    <row r="63">
      <c r="A63" s="4" t="inlineStr">
        <is>
          <t>Carrying (Reported) Amount, Fair Value Disclosure [Member]</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Balance Sheet Grouping, Financial Statement Captions [Line Items]</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and due from banks</t>
        </is>
      </c>
      <c r="B65" s="5" t="n">
        <v>1313563</v>
      </c>
      <c r="D65" s="4" t="inlineStr">
        <is>
          <t xml:space="preserve"> </t>
        </is>
      </c>
      <c r="E65" s="5" t="n">
        <v>712067</v>
      </c>
      <c r="F65" s="4" t="inlineStr">
        <is>
          <t xml:space="preserve"> </t>
        </is>
      </c>
      <c r="G65" s="4" t="inlineStr">
        <is>
          <t xml:space="preserve"> </t>
        </is>
      </c>
      <c r="H65" s="4" t="inlineStr">
        <is>
          <t xml:space="preserve"> </t>
        </is>
      </c>
    </row>
    <row r="66">
      <c r="A66" s="4" t="inlineStr">
        <is>
          <t>Interest-bearing cash and cash equivalents</t>
        </is>
      </c>
      <c r="B66" s="5" t="n">
        <v>723787</v>
      </c>
      <c r="D66" s="4" t="inlineStr">
        <is>
          <t xml:space="preserve"> </t>
        </is>
      </c>
      <c r="E66" s="5" t="n">
        <v>2125343</v>
      </c>
      <c r="F66" s="4" t="inlineStr">
        <is>
          <t xml:space="preserve"> </t>
        </is>
      </c>
      <c r="G66" s="4" t="inlineStr">
        <is>
          <t xml:space="preserve"> </t>
        </is>
      </c>
      <c r="H66" s="4" t="inlineStr">
        <is>
          <t xml:space="preserve"> </t>
        </is>
      </c>
    </row>
    <row r="67">
      <c r="A67" s="4" t="inlineStr">
        <is>
          <t>Trading securities</t>
        </is>
      </c>
      <c r="B67" s="5" t="n">
        <v>2859444</v>
      </c>
      <c r="D67" s="4" t="inlineStr">
        <is>
          <t xml:space="preserve"> </t>
        </is>
      </c>
      <c r="E67" s="5" t="n">
        <v>9136813</v>
      </c>
      <c r="F67" s="4" t="inlineStr">
        <is>
          <t xml:space="preserve"> </t>
        </is>
      </c>
      <c r="G67" s="4" t="inlineStr">
        <is>
          <t xml:space="preserve"> </t>
        </is>
      </c>
      <c r="H67" s="4" t="inlineStr">
        <is>
          <t xml:space="preserve"> </t>
        </is>
      </c>
    </row>
    <row r="68">
      <c r="A68" s="4" t="inlineStr">
        <is>
          <t>Debt Securities, Held-to-maturity, gross</t>
        </is>
      </c>
      <c r="B68" s="5" t="n">
        <v>2638062</v>
      </c>
      <c r="D68" s="4" t="inlineStr">
        <is>
          <t xml:space="preserve"> </t>
        </is>
      </c>
      <c r="E68" s="5" t="n">
        <v>210999</v>
      </c>
      <c r="F68" s="4" t="inlineStr">
        <is>
          <t xml:space="preserve"> </t>
        </is>
      </c>
      <c r="G68" s="4" t="inlineStr">
        <is>
          <t xml:space="preserve"> </t>
        </is>
      </c>
      <c r="H68" s="4" t="inlineStr">
        <is>
          <t xml:space="preserve"> </t>
        </is>
      </c>
    </row>
    <row r="69">
      <c r="A69" s="4" t="inlineStr">
        <is>
          <t>Investment securities, Allowance for Credit Loss</t>
        </is>
      </c>
      <c r="B69" s="5" t="n">
        <v>-717</v>
      </c>
      <c r="D69" s="4" t="inlineStr">
        <is>
          <t xml:space="preserve"> </t>
        </is>
      </c>
      <c r="E69" s="5" t="n">
        <v>-555</v>
      </c>
      <c r="F69" s="4" t="inlineStr">
        <is>
          <t xml:space="preserve"> </t>
        </is>
      </c>
      <c r="G69" s="4" t="inlineStr">
        <is>
          <t xml:space="preserve"> </t>
        </is>
      </c>
      <c r="H69" s="4" t="inlineStr">
        <is>
          <t xml:space="preserve"> </t>
        </is>
      </c>
    </row>
    <row r="70">
      <c r="A70" s="4" t="inlineStr">
        <is>
          <t>Investment Securities, Amortized Cost, After Allowance for Credit Loss</t>
        </is>
      </c>
      <c r="B70" s="5" t="n">
        <v>2637345</v>
      </c>
      <c r="D70" s="4" t="inlineStr">
        <is>
          <t xml:space="preserve"> </t>
        </is>
      </c>
      <c r="E70" s="5" t="n">
        <v>210444</v>
      </c>
      <c r="F70" s="4" t="inlineStr">
        <is>
          <t xml:space="preserve"> </t>
        </is>
      </c>
      <c r="G70" s="4" t="inlineStr">
        <is>
          <t xml:space="preserve"> </t>
        </is>
      </c>
      <c r="H70" s="4" t="inlineStr">
        <is>
          <t xml:space="preserve"> </t>
        </is>
      </c>
    </row>
    <row r="71">
      <c r="A71" s="4" t="inlineStr">
        <is>
          <t>Available for sale securities</t>
        </is>
      </c>
      <c r="B71" s="5" t="n">
        <v>10152663</v>
      </c>
      <c r="D71" s="4" t="inlineStr">
        <is>
          <t xml:space="preserve"> </t>
        </is>
      </c>
      <c r="E71" s="5" t="n">
        <v>13157817</v>
      </c>
      <c r="F71" s="4" t="inlineStr">
        <is>
          <t xml:space="preserve"> </t>
        </is>
      </c>
      <c r="G71" s="4" t="inlineStr">
        <is>
          <t xml:space="preserve"> </t>
        </is>
      </c>
      <c r="H71" s="4" t="inlineStr">
        <is>
          <t xml:space="preserve"> </t>
        </is>
      </c>
    </row>
    <row r="72">
      <c r="A72" s="4" t="inlineStr">
        <is>
          <t>Residential mortgage loans held for sale</t>
        </is>
      </c>
      <c r="B72" s="5" t="n">
        <v>182726</v>
      </c>
      <c r="D72" s="4" t="inlineStr">
        <is>
          <t xml:space="preserve"> </t>
        </is>
      </c>
      <c r="E72" s="5" t="n">
        <v>192295</v>
      </c>
      <c r="F72" s="4" t="inlineStr">
        <is>
          <t xml:space="preserve"> </t>
        </is>
      </c>
      <c r="G72" s="4" t="inlineStr">
        <is>
          <t xml:space="preserve"> </t>
        </is>
      </c>
      <c r="H72" s="4" t="inlineStr">
        <is>
          <t xml:space="preserve"> </t>
        </is>
      </c>
    </row>
    <row r="73">
      <c r="A73" s="4" t="inlineStr">
        <is>
          <t>Loans and Leases Receivable, Gross</t>
        </is>
      </c>
      <c r="B73" s="5" t="n">
        <v>21291148</v>
      </c>
      <c r="D73" s="4" t="inlineStr">
        <is>
          <t xml:space="preserve"> </t>
        </is>
      </c>
      <c r="E73" s="5" t="n">
        <v>20205680</v>
      </c>
      <c r="F73" s="4" t="inlineStr">
        <is>
          <t xml:space="preserve"> </t>
        </is>
      </c>
      <c r="G73" s="4" t="inlineStr">
        <is>
          <t xml:space="preserve"> </t>
        </is>
      </c>
      <c r="H73" s="4" t="inlineStr">
        <is>
          <t xml:space="preserve"> </t>
        </is>
      </c>
    </row>
    <row r="74">
      <c r="A74" s="4" t="inlineStr">
        <is>
          <t>Allowance for loan losses</t>
        </is>
      </c>
      <c r="B74" s="5" t="n">
        <v>-241114</v>
      </c>
      <c r="D74" s="4" t="inlineStr">
        <is>
          <t xml:space="preserve"> </t>
        </is>
      </c>
      <c r="E74" s="5" t="n">
        <v>-256421</v>
      </c>
      <c r="F74" s="4" t="inlineStr">
        <is>
          <t xml:space="preserve"> </t>
        </is>
      </c>
      <c r="G74" s="4" t="inlineStr">
        <is>
          <t xml:space="preserve"> </t>
        </is>
      </c>
      <c r="H74" s="4" t="inlineStr">
        <is>
          <t xml:space="preserve"> </t>
        </is>
      </c>
    </row>
    <row r="75">
      <c r="A75" s="4" t="inlineStr">
        <is>
          <t>Loans, net of allowance</t>
        </is>
      </c>
      <c r="B75" s="5" t="n">
        <v>21050034</v>
      </c>
      <c r="D75" s="4" t="inlineStr">
        <is>
          <t xml:space="preserve"> </t>
        </is>
      </c>
      <c r="E75" s="5" t="n">
        <v>19949259</v>
      </c>
      <c r="F75" s="4" t="inlineStr">
        <is>
          <t xml:space="preserve"> </t>
        </is>
      </c>
      <c r="G75" s="4" t="inlineStr">
        <is>
          <t xml:space="preserve"> </t>
        </is>
      </c>
      <c r="H75" s="4" t="inlineStr">
        <is>
          <t xml:space="preserve"> </t>
        </is>
      </c>
    </row>
    <row r="76">
      <c r="A76" s="4" t="inlineStr">
        <is>
          <t>Mortgage servicing rights</t>
        </is>
      </c>
      <c r="B76" s="5" t="n">
        <v>270312</v>
      </c>
      <c r="D76" s="4" t="inlineStr">
        <is>
          <t xml:space="preserve"> </t>
        </is>
      </c>
      <c r="E76" s="5" t="n">
        <v>163198</v>
      </c>
      <c r="F76" s="4" t="inlineStr">
        <is>
          <t xml:space="preserve"> </t>
        </is>
      </c>
      <c r="G76" s="4" t="inlineStr">
        <is>
          <t xml:space="preserve"> </t>
        </is>
      </c>
      <c r="H76" s="4" t="inlineStr">
        <is>
          <t xml:space="preserve"> </t>
        </is>
      </c>
    </row>
    <row r="77">
      <c r="A77" s="4" t="inlineStr">
        <is>
          <t>Derviative contracts, net of cash collateral, Assets, Fair value</t>
        </is>
      </c>
      <c r="B77" s="5" t="n">
        <v>1992977</v>
      </c>
      <c r="D77" s="4" t="inlineStr">
        <is>
          <t xml:space="preserve"> </t>
        </is>
      </c>
      <c r="E77" s="5" t="n">
        <v>1097297</v>
      </c>
      <c r="F77" s="4" t="inlineStr">
        <is>
          <t xml:space="preserve"> </t>
        </is>
      </c>
      <c r="G77" s="4" t="inlineStr">
        <is>
          <t xml:space="preserve"> </t>
        </is>
      </c>
      <c r="H77" s="4" t="inlineStr">
        <is>
          <t xml:space="preserve"> </t>
        </is>
      </c>
    </row>
    <row r="78">
      <c r="A78" s="4" t="inlineStr">
        <is>
          <t>Deposits with no stated maturity</t>
        </is>
      </c>
      <c r="B78" s="5" t="n">
        <v>37249319</v>
      </c>
      <c r="D78" s="4" t="inlineStr">
        <is>
          <t xml:space="preserve"> </t>
        </is>
      </c>
      <c r="E78" s="5" t="n">
        <v>39537731</v>
      </c>
      <c r="F78" s="4" t="inlineStr">
        <is>
          <t xml:space="preserve"> </t>
        </is>
      </c>
      <c r="G78" s="4" t="inlineStr">
        <is>
          <t xml:space="preserve"> </t>
        </is>
      </c>
      <c r="H78" s="4" t="inlineStr">
        <is>
          <t xml:space="preserve"> </t>
        </is>
      </c>
    </row>
    <row r="79">
      <c r="A79" s="4" t="inlineStr">
        <is>
          <t>Time deposits</t>
        </is>
      </c>
      <c r="B79" s="5" t="n">
        <v>1369599</v>
      </c>
      <c r="D79" s="4" t="inlineStr">
        <is>
          <t xml:space="preserve"> </t>
        </is>
      </c>
      <c r="E79" s="5" t="n">
        <v>1704328</v>
      </c>
      <c r="F79" s="4" t="inlineStr">
        <is>
          <t xml:space="preserve"> </t>
        </is>
      </c>
      <c r="G79" s="4" t="inlineStr">
        <is>
          <t xml:space="preserve"> </t>
        </is>
      </c>
      <c r="H79" s="4" t="inlineStr">
        <is>
          <t xml:space="preserve"> </t>
        </is>
      </c>
    </row>
    <row r="80">
      <c r="A80" s="4" t="inlineStr">
        <is>
          <t>Other borrowed funds</t>
        </is>
      </c>
      <c r="B80" s="5" t="n">
        <v>712535</v>
      </c>
      <c r="D80" s="4" t="inlineStr">
        <is>
          <t xml:space="preserve"> </t>
        </is>
      </c>
      <c r="E80" s="5" t="n">
        <v>2363202</v>
      </c>
      <c r="F80" s="4" t="inlineStr">
        <is>
          <t xml:space="preserve"> </t>
        </is>
      </c>
      <c r="G80" s="4" t="inlineStr">
        <is>
          <t xml:space="preserve"> </t>
        </is>
      </c>
      <c r="H80" s="4" t="inlineStr">
        <is>
          <t xml:space="preserve"> </t>
        </is>
      </c>
    </row>
    <row r="81">
      <c r="A81" s="4" t="inlineStr">
        <is>
          <t>Subordinated debentures</t>
        </is>
      </c>
      <c r="B81" s="5" t="n">
        <v>131223</v>
      </c>
      <c r="D81" s="4" t="inlineStr">
        <is>
          <t xml:space="preserve"> </t>
        </is>
      </c>
      <c r="E81" s="5" t="n">
        <v>131226</v>
      </c>
      <c r="F81" s="4" t="inlineStr">
        <is>
          <t xml:space="preserve"> </t>
        </is>
      </c>
      <c r="G81" s="4" t="inlineStr">
        <is>
          <t xml:space="preserve"> </t>
        </is>
      </c>
      <c r="H81" s="4" t="inlineStr">
        <is>
          <t xml:space="preserve"> </t>
        </is>
      </c>
    </row>
    <row r="82">
      <c r="A82" s="4" t="inlineStr">
        <is>
          <t>Derivative contracts, net of cash collateral, Liabilities, Fair Value</t>
        </is>
      </c>
      <c r="B82" s="5" t="n">
        <v>214576</v>
      </c>
      <c r="D82" s="4" t="inlineStr">
        <is>
          <t xml:space="preserve"> </t>
        </is>
      </c>
      <c r="E82" s="5" t="n">
        <v>275625</v>
      </c>
      <c r="F82" s="4" t="inlineStr">
        <is>
          <t xml:space="preserve"> </t>
        </is>
      </c>
      <c r="G82" s="4" t="inlineStr">
        <is>
          <t xml:space="preserve"> </t>
        </is>
      </c>
      <c r="H82" s="4" t="inlineStr">
        <is>
          <t xml:space="preserve"> </t>
        </is>
      </c>
    </row>
    <row r="83">
      <c r="A83" s="4" t="inlineStr">
        <is>
          <t>Carrying (Reported) Amount, Fair Value Disclosure [Member] | Commercial [Member]</t>
        </is>
      </c>
      <c r="B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air Value, Balance Sheet Grouping, Financial Statement Captions [Line Items]</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ans and Leases Receivable, Gross</t>
        </is>
      </c>
      <c r="B85" s="5" t="n">
        <v>13578697</v>
      </c>
      <c r="D85" s="4" t="inlineStr">
        <is>
          <t xml:space="preserve"> </t>
        </is>
      </c>
      <c r="E85" s="5" t="n">
        <v>12506465</v>
      </c>
      <c r="F85" s="4" t="inlineStr">
        <is>
          <t xml:space="preserve"> </t>
        </is>
      </c>
      <c r="G85" s="4" t="inlineStr">
        <is>
          <t xml:space="preserve"> </t>
        </is>
      </c>
      <c r="H85" s="4" t="inlineStr">
        <is>
          <t xml:space="preserve"> </t>
        </is>
      </c>
    </row>
    <row r="86">
      <c r="A86" s="4" t="inlineStr">
        <is>
          <t>Carrying (Reported) Amount, Fair Value Disclosure [Member] | Commercial real estate [Member]</t>
        </is>
      </c>
      <c r="B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air Value, Balance Sheet Grouping, Financial Statement Captions [Line Items]</t>
        </is>
      </c>
      <c r="B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ans and Leases Receivable, Gross</t>
        </is>
      </c>
      <c r="B88" s="5" t="n">
        <v>4106148</v>
      </c>
      <c r="D88" s="4" t="inlineStr">
        <is>
          <t xml:space="preserve"> </t>
        </is>
      </c>
      <c r="E88" s="5" t="n">
        <v>3831325</v>
      </c>
      <c r="F88" s="4" t="inlineStr">
        <is>
          <t xml:space="preserve"> </t>
        </is>
      </c>
      <c r="G88" s="4" t="inlineStr">
        <is>
          <t xml:space="preserve"> </t>
        </is>
      </c>
      <c r="H88" s="4" t="inlineStr">
        <is>
          <t xml:space="preserve"> </t>
        </is>
      </c>
    </row>
    <row r="89">
      <c r="A89" s="4" t="inlineStr">
        <is>
          <t>Carrying (Reported) Amount, Fair Value Disclosure [Member] | Paycheck Protection Program [Member]</t>
        </is>
      </c>
      <c r="B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air Value, Balance Sheet Grouping, Financial Statement Captions [Line Items]</t>
        </is>
      </c>
      <c r="B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ans and Leases Receivable, Gross</t>
        </is>
      </c>
      <c r="B91" s="5" t="n">
        <v>43140</v>
      </c>
      <c r="D91" s="4" t="inlineStr">
        <is>
          <t xml:space="preserve"> </t>
        </is>
      </c>
      <c r="E91" s="5" t="n">
        <v>276341</v>
      </c>
      <c r="F91" s="4" t="inlineStr">
        <is>
          <t xml:space="preserve"> </t>
        </is>
      </c>
      <c r="G91" s="4" t="inlineStr">
        <is>
          <t xml:space="preserve"> </t>
        </is>
      </c>
      <c r="H91" s="4" t="inlineStr">
        <is>
          <t xml:space="preserve"> </t>
        </is>
      </c>
    </row>
    <row r="92">
      <c r="A92" s="4" t="inlineStr">
        <is>
          <t>Carrying (Reported) Amount, Fair Value Disclosure [Member] | Loans to individuals [Member]</t>
        </is>
      </c>
      <c r="B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air Value, Balance Sheet Grouping, Financial Statement Captions [Line Items]</t>
        </is>
      </c>
      <c r="B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 and Leases Receivable, Gross</t>
        </is>
      </c>
      <c r="B94" s="5" t="n">
        <v>3563163</v>
      </c>
      <c r="D94" s="4" t="inlineStr">
        <is>
          <t xml:space="preserve"> </t>
        </is>
      </c>
      <c r="E94" s="5" t="n">
        <v>3591549</v>
      </c>
      <c r="F94" s="4" t="inlineStr">
        <is>
          <t xml:space="preserve"> </t>
        </is>
      </c>
      <c r="G94" s="4" t="inlineStr">
        <is>
          <t xml:space="preserve"> </t>
        </is>
      </c>
      <c r="H94" s="4" t="inlineStr">
        <is>
          <t xml:space="preserve"> </t>
        </is>
      </c>
    </row>
    <row r="95">
      <c r="A95" s="4" t="inlineStr">
        <is>
          <t>Carrying (Reported) Amount, Fair Value Disclosure [Member] | U.S. government securities [Member]</t>
        </is>
      </c>
      <c r="B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air Value, Balance Sheet Grouping, Financial Statement Captions [Line Items]</t>
        </is>
      </c>
      <c r="B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rading securities</t>
        </is>
      </c>
      <c r="B97" s="5" t="n">
        <v>8357</v>
      </c>
      <c r="D97" s="4" t="inlineStr">
        <is>
          <t xml:space="preserve"> </t>
        </is>
      </c>
      <c r="E97" s="5" t="n">
        <v>23610</v>
      </c>
      <c r="F97" s="4" t="inlineStr">
        <is>
          <t xml:space="preserve"> </t>
        </is>
      </c>
      <c r="G97" s="4" t="inlineStr">
        <is>
          <t xml:space="preserve"> </t>
        </is>
      </c>
      <c r="H97" s="4" t="inlineStr">
        <is>
          <t xml:space="preserve"> </t>
        </is>
      </c>
    </row>
    <row r="98">
      <c r="A98" s="4" t="inlineStr">
        <is>
          <t>Carrying (Reported) Amount, Fair Value Disclosure [Member] | Residential agency mortgage-backed securities [Member]</t>
        </is>
      </c>
      <c r="B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air Value, Balance Sheet Grouping, Financial Statement Captions [Line Items]</t>
        </is>
      </c>
      <c r="B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rading securities</t>
        </is>
      </c>
      <c r="B100" s="5" t="n">
        <v>2807950</v>
      </c>
      <c r="D100" s="4" t="inlineStr">
        <is>
          <t xml:space="preserve"> </t>
        </is>
      </c>
      <c r="E100" s="5" t="n">
        <v>9068900</v>
      </c>
      <c r="F100" s="4" t="inlineStr">
        <is>
          <t xml:space="preserve"> </t>
        </is>
      </c>
      <c r="G100" s="4" t="inlineStr">
        <is>
          <t xml:space="preserve"> </t>
        </is>
      </c>
      <c r="H100" s="4" t="inlineStr">
        <is>
          <t xml:space="preserve"> </t>
        </is>
      </c>
    </row>
    <row r="101">
      <c r="A101" s="4" t="inlineStr">
        <is>
          <t>Debt Securities, Held-to-maturity, gross</t>
        </is>
      </c>
      <c r="B101" s="5" t="n">
        <v>2445845</v>
      </c>
      <c r="D101" s="4" t="inlineStr">
        <is>
          <t xml:space="preserve"> </t>
        </is>
      </c>
      <c r="E101" s="5" t="n">
        <v>6939</v>
      </c>
      <c r="F101" s="4" t="inlineStr">
        <is>
          <t xml:space="preserve"> </t>
        </is>
      </c>
      <c r="G101" s="4" t="inlineStr">
        <is>
          <t xml:space="preserve"> </t>
        </is>
      </c>
      <c r="H101" s="4" t="inlineStr">
        <is>
          <t xml:space="preserve"> </t>
        </is>
      </c>
    </row>
    <row r="102">
      <c r="A102" s="4" t="inlineStr">
        <is>
          <t>Available for sale securities</t>
        </is>
      </c>
      <c r="B102" s="5" t="n">
        <v>4913245</v>
      </c>
      <c r="D102" s="4" t="inlineStr">
        <is>
          <t xml:space="preserve"> </t>
        </is>
      </c>
      <c r="E102" s="5" t="n">
        <v>8006616</v>
      </c>
      <c r="F102" s="4" t="inlineStr">
        <is>
          <t xml:space="preserve"> </t>
        </is>
      </c>
      <c r="G102" s="4" t="inlineStr">
        <is>
          <t xml:space="preserve"> </t>
        </is>
      </c>
      <c r="H102" s="4" t="inlineStr">
        <is>
          <t xml:space="preserve"> </t>
        </is>
      </c>
    </row>
    <row r="103">
      <c r="A103" s="4" t="inlineStr">
        <is>
          <t>Fair value option securities</t>
        </is>
      </c>
      <c r="B103" s="5" t="n">
        <v>37927</v>
      </c>
      <c r="D103" s="4" t="inlineStr">
        <is>
          <t xml:space="preserve"> </t>
        </is>
      </c>
      <c r="E103" s="5" t="n">
        <v>43770</v>
      </c>
      <c r="F103" s="4" t="inlineStr">
        <is>
          <t xml:space="preserve"> </t>
        </is>
      </c>
      <c r="G103" s="4" t="inlineStr">
        <is>
          <t xml:space="preserve"> </t>
        </is>
      </c>
      <c r="H103" s="4" t="inlineStr">
        <is>
          <t xml:space="preserve"> </t>
        </is>
      </c>
    </row>
    <row r="104">
      <c r="A104" s="4" t="inlineStr">
        <is>
          <t>Carrying (Reported) Amount, Fair Value Disclosure [Member] | Municipal securities [Member]</t>
        </is>
      </c>
      <c r="B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Fair Value, Balance Sheet Grouping, Financial Statement Captions [Line Items]</t>
        </is>
      </c>
      <c r="B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rading securities</t>
        </is>
      </c>
      <c r="B106" s="5" t="n">
        <v>18825</v>
      </c>
      <c r="D106" s="4" t="inlineStr">
        <is>
          <t xml:space="preserve"> </t>
        </is>
      </c>
      <c r="E106" s="5" t="n">
        <v>25783</v>
      </c>
      <c r="F106" s="4" t="inlineStr">
        <is>
          <t xml:space="preserve"> </t>
        </is>
      </c>
      <c r="G106" s="4" t="inlineStr">
        <is>
          <t xml:space="preserve"> </t>
        </is>
      </c>
      <c r="H106" s="4" t="inlineStr">
        <is>
          <t xml:space="preserve"> </t>
        </is>
      </c>
    </row>
    <row r="107">
      <c r="A107" s="4" t="inlineStr">
        <is>
          <t>Debt Securities, Held-to-maturity, gross</t>
        </is>
      </c>
      <c r="B107" s="5" t="n">
        <v>175974</v>
      </c>
      <c r="D107" s="4" t="inlineStr">
        <is>
          <t xml:space="preserve"> </t>
        </is>
      </c>
      <c r="E107" s="5" t="n">
        <v>203772</v>
      </c>
      <c r="F107" s="4" t="inlineStr">
        <is>
          <t xml:space="preserve"> </t>
        </is>
      </c>
      <c r="G107" s="4" t="inlineStr">
        <is>
          <t xml:space="preserve"> </t>
        </is>
      </c>
      <c r="H107" s="4" t="inlineStr">
        <is>
          <t xml:space="preserve"> </t>
        </is>
      </c>
    </row>
    <row r="108">
      <c r="A108" s="4" t="inlineStr">
        <is>
          <t>Available for sale securities</t>
        </is>
      </c>
      <c r="B108" s="5" t="n">
        <v>638305</v>
      </c>
      <c r="D108" s="4" t="inlineStr">
        <is>
          <t xml:space="preserve"> </t>
        </is>
      </c>
      <c r="E108" s="5" t="n">
        <v>508365</v>
      </c>
      <c r="F108" s="4" t="inlineStr">
        <is>
          <t xml:space="preserve"> </t>
        </is>
      </c>
      <c r="G108" s="4" t="inlineStr">
        <is>
          <t xml:space="preserve"> </t>
        </is>
      </c>
      <c r="H108" s="4" t="inlineStr">
        <is>
          <t xml:space="preserve"> </t>
        </is>
      </c>
    </row>
    <row r="109">
      <c r="A109" s="4" t="inlineStr">
        <is>
          <t>Carrying (Reported) Amount, Fair Value Disclosure [Member] | Other trading securities</t>
        </is>
      </c>
      <c r="B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Fair Value, Balance Sheet Grouping, Financial Statement Captions [Line Items]</t>
        </is>
      </c>
      <c r="B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rading securities</t>
        </is>
      </c>
      <c r="B111" s="5" t="n">
        <v>24312</v>
      </c>
      <c r="D111" s="4" t="inlineStr">
        <is>
          <t xml:space="preserve"> </t>
        </is>
      </c>
      <c r="E111" s="5" t="n">
        <v>18520</v>
      </c>
      <c r="F111" s="4" t="inlineStr">
        <is>
          <t xml:space="preserve"> </t>
        </is>
      </c>
      <c r="G111" s="4" t="inlineStr">
        <is>
          <t xml:space="preserve"> </t>
        </is>
      </c>
      <c r="H111" s="4" t="inlineStr">
        <is>
          <t xml:space="preserve"> </t>
        </is>
      </c>
    </row>
    <row r="112">
      <c r="A112" s="4" t="inlineStr">
        <is>
          <t>Carrying (Reported) Amount, Fair Value Disclosure [Member] | U.S. Treasury [Member]</t>
        </is>
      </c>
      <c r="B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Fair Value, Balance Sheet Grouping, Financial Statement Captions [Line Items]</t>
        </is>
      </c>
      <c r="B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ailable for sale securities</t>
        </is>
      </c>
      <c r="B114" s="5" t="n">
        <v>927</v>
      </c>
      <c r="D114" s="4" t="inlineStr">
        <is>
          <t xml:space="preserve"> </t>
        </is>
      </c>
      <c r="E114" s="5" t="n">
        <v>1000</v>
      </c>
      <c r="F114" s="4" t="inlineStr">
        <is>
          <t xml:space="preserve"> </t>
        </is>
      </c>
      <c r="G114" s="4" t="inlineStr">
        <is>
          <t xml:space="preserve"> </t>
        </is>
      </c>
      <c r="H114" s="4" t="inlineStr">
        <is>
          <t xml:space="preserve"> </t>
        </is>
      </c>
    </row>
    <row r="115">
      <c r="A115" s="4" t="inlineStr">
        <is>
          <t>Carrying (Reported) Amount, Fair Value Disclosure [Member] | Residential non-agency mortgage-backed securities [Member]</t>
        </is>
      </c>
      <c r="B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Fair Value, Balance Sheet Grouping, Financial Statement Captions [Line Items]</t>
        </is>
      </c>
      <c r="B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vailable for sale securities</t>
        </is>
      </c>
      <c r="B117" s="5" t="n">
        <v>519613</v>
      </c>
      <c r="D117" s="4" t="inlineStr">
        <is>
          <t xml:space="preserve"> </t>
        </is>
      </c>
      <c r="E117" s="5" t="n">
        <v>24339</v>
      </c>
      <c r="F117" s="4" t="inlineStr">
        <is>
          <t xml:space="preserve"> </t>
        </is>
      </c>
      <c r="G117" s="4" t="inlineStr">
        <is>
          <t xml:space="preserve"> </t>
        </is>
      </c>
      <c r="H117" s="4" t="inlineStr">
        <is>
          <t xml:space="preserve"> </t>
        </is>
      </c>
    </row>
    <row r="118">
      <c r="A118" s="4" t="inlineStr">
        <is>
          <t>Carrying (Reported) Amount, Fair Value Disclosure [Member] | Commercial agency mortgage-backed securities [Member]</t>
        </is>
      </c>
      <c r="B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Fair Value, Balance Sheet Grouping, Financial Statement Captions [Line Items]</t>
        </is>
      </c>
      <c r="B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Securities, Held-to-maturity, gross</t>
        </is>
      </c>
      <c r="B120" s="5" t="n">
        <v>15455</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vailable for sale securities</t>
        </is>
      </c>
      <c r="B121" s="5" t="n">
        <v>4080101</v>
      </c>
      <c r="D121" s="4" t="inlineStr">
        <is>
          <t xml:space="preserve"> </t>
        </is>
      </c>
      <c r="E121" s="5" t="n">
        <v>4617025</v>
      </c>
      <c r="F121" s="4" t="inlineStr">
        <is>
          <t xml:space="preserve"> </t>
        </is>
      </c>
      <c r="G121" s="4" t="inlineStr">
        <is>
          <t xml:space="preserve"> </t>
        </is>
      </c>
      <c r="H121" s="4" t="inlineStr">
        <is>
          <t xml:space="preserve"> </t>
        </is>
      </c>
    </row>
    <row r="122">
      <c r="A122" s="4" t="inlineStr">
        <is>
          <t>Carrying (Reported) Amount, Fair Value Disclosure [Member] | Other debt securities [Member]</t>
        </is>
      </c>
      <c r="B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Fair Value, Balance Sheet Grouping, Financial Statement Captions [Line Items]</t>
        </is>
      </c>
      <c r="B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Securities, Held-to-maturity, gross</t>
        </is>
      </c>
      <c r="B124" s="5" t="n">
        <v>788</v>
      </c>
      <c r="D124" s="4" t="inlineStr">
        <is>
          <t xml:space="preserve"> </t>
        </is>
      </c>
      <c r="E124" s="5" t="n">
        <v>288</v>
      </c>
      <c r="F124" s="4" t="inlineStr">
        <is>
          <t xml:space="preserve"> </t>
        </is>
      </c>
      <c r="G124" s="4" t="inlineStr">
        <is>
          <t xml:space="preserve"> </t>
        </is>
      </c>
      <c r="H124" s="4" t="inlineStr">
        <is>
          <t xml:space="preserve"> </t>
        </is>
      </c>
    </row>
    <row r="125">
      <c r="A125" s="4" t="inlineStr">
        <is>
          <t>Available for sale securities</t>
        </is>
      </c>
      <c r="B125" s="5" t="n">
        <v>472</v>
      </c>
      <c r="D125" s="4" t="inlineStr">
        <is>
          <t xml:space="preserve"> </t>
        </is>
      </c>
      <c r="E125" s="5" t="n">
        <v>472</v>
      </c>
      <c r="F125" s="4" t="inlineStr">
        <is>
          <t xml:space="preserve"> </t>
        </is>
      </c>
      <c r="G125" s="4" t="inlineStr">
        <is>
          <t xml:space="preserve"> </t>
        </is>
      </c>
      <c r="H125" s="4" t="inlineStr">
        <is>
          <t xml:space="preserve"> </t>
        </is>
      </c>
    </row>
    <row r="126">
      <c r="A126" s="4" t="inlineStr">
        <is>
          <t>Estimate of Fair Value, Fair Value Disclosure [Member]</t>
        </is>
      </c>
      <c r="B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Fair Value, Balance Sheet Grouping, Financial Statement Captions [Line Items]</t>
        </is>
      </c>
      <c r="B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ash and due from banks</t>
        </is>
      </c>
      <c r="B128" s="5" t="n">
        <v>1313563</v>
      </c>
      <c r="D128" s="4" t="inlineStr">
        <is>
          <t xml:space="preserve"> </t>
        </is>
      </c>
      <c r="E128" s="5" t="n">
        <v>712067</v>
      </c>
      <c r="F128" s="4" t="inlineStr">
        <is>
          <t xml:space="preserve"> </t>
        </is>
      </c>
      <c r="G128" s="4" t="inlineStr">
        <is>
          <t xml:space="preserve"> </t>
        </is>
      </c>
      <c r="H128" s="4" t="inlineStr">
        <is>
          <t xml:space="preserve"> </t>
        </is>
      </c>
    </row>
    <row r="129">
      <c r="A129" s="4" t="inlineStr">
        <is>
          <t>Interest-bearing cash and cash equivalents</t>
        </is>
      </c>
      <c r="B129" s="5" t="n">
        <v>723787</v>
      </c>
      <c r="D129" s="4" t="inlineStr">
        <is>
          <t xml:space="preserve"> </t>
        </is>
      </c>
      <c r="E129" s="5" t="n">
        <v>2125343</v>
      </c>
      <c r="F129" s="4" t="inlineStr">
        <is>
          <t xml:space="preserve"> </t>
        </is>
      </c>
      <c r="G129" s="4" t="inlineStr">
        <is>
          <t xml:space="preserve"> </t>
        </is>
      </c>
      <c r="H129" s="4" t="inlineStr">
        <is>
          <t xml:space="preserve"> </t>
        </is>
      </c>
    </row>
    <row r="130">
      <c r="A130" s="4" t="inlineStr">
        <is>
          <t>Trading securities</t>
        </is>
      </c>
      <c r="B130" s="5" t="n">
        <v>2859444</v>
      </c>
      <c r="D130" s="4" t="inlineStr">
        <is>
          <t xml:space="preserve"> </t>
        </is>
      </c>
      <c r="E130" s="5" t="n">
        <v>9136813</v>
      </c>
      <c r="F130" s="4" t="inlineStr">
        <is>
          <t xml:space="preserve"> </t>
        </is>
      </c>
      <c r="G130" s="4" t="inlineStr">
        <is>
          <t xml:space="preserve"> </t>
        </is>
      </c>
      <c r="H130" s="4" t="inlineStr">
        <is>
          <t xml:space="preserve"> </t>
        </is>
      </c>
    </row>
    <row r="131">
      <c r="A131" s="4" t="inlineStr">
        <is>
          <t>Debt Securities, Held-to-maturity, gross</t>
        </is>
      </c>
      <c r="B131" s="5" t="n">
        <v>2607757</v>
      </c>
      <c r="D131" s="4" t="inlineStr">
        <is>
          <t xml:space="preserve"> </t>
        </is>
      </c>
      <c r="E131" s="5" t="n">
        <v>231395</v>
      </c>
      <c r="F131" s="4" t="inlineStr">
        <is>
          <t xml:space="preserve"> </t>
        </is>
      </c>
      <c r="G131" s="4" t="inlineStr">
        <is>
          <t xml:space="preserve"> </t>
        </is>
      </c>
      <c r="H131" s="4" t="inlineStr">
        <is>
          <t xml:space="preserve"> </t>
        </is>
      </c>
    </row>
    <row r="132">
      <c r="A132" s="4" t="inlineStr">
        <is>
          <t>Investment securities, Allowance for Credit Loss</t>
        </is>
      </c>
      <c r="B132" s="5" t="n">
        <v>0</v>
      </c>
      <c r="D132" s="4" t="inlineStr">
        <is>
          <t xml:space="preserve"> </t>
        </is>
      </c>
      <c r="E132" s="5" t="n">
        <v>0</v>
      </c>
      <c r="F132" s="4" t="inlineStr">
        <is>
          <t xml:space="preserve"> </t>
        </is>
      </c>
      <c r="G132" s="4" t="inlineStr">
        <is>
          <t xml:space="preserve"> </t>
        </is>
      </c>
      <c r="H132" s="4" t="inlineStr">
        <is>
          <t xml:space="preserve"> </t>
        </is>
      </c>
    </row>
    <row r="133">
      <c r="A133" s="4" t="inlineStr">
        <is>
          <t>Investment Securities, Amortized Cost, After Allowance for Credit Loss</t>
        </is>
      </c>
      <c r="B133" s="5" t="n">
        <v>2607757</v>
      </c>
      <c r="D133" s="4" t="inlineStr">
        <is>
          <t xml:space="preserve"> </t>
        </is>
      </c>
      <c r="E133" s="5" t="n">
        <v>231395</v>
      </c>
      <c r="F133" s="4" t="inlineStr">
        <is>
          <t xml:space="preserve"> </t>
        </is>
      </c>
      <c r="G133" s="4" t="inlineStr">
        <is>
          <t xml:space="preserve"> </t>
        </is>
      </c>
      <c r="H133" s="4" t="inlineStr">
        <is>
          <t xml:space="preserve"> </t>
        </is>
      </c>
    </row>
    <row r="134">
      <c r="A134" s="4" t="inlineStr">
        <is>
          <t>Available for sale securities</t>
        </is>
      </c>
      <c r="B134" s="5" t="n">
        <v>10152663</v>
      </c>
      <c r="D134" s="4" t="inlineStr">
        <is>
          <t xml:space="preserve"> </t>
        </is>
      </c>
      <c r="E134" s="5" t="n">
        <v>13157817</v>
      </c>
      <c r="F134" s="4" t="inlineStr">
        <is>
          <t xml:space="preserve"> </t>
        </is>
      </c>
      <c r="G134" s="4" t="inlineStr">
        <is>
          <t xml:space="preserve"> </t>
        </is>
      </c>
      <c r="H134" s="4" t="inlineStr">
        <is>
          <t xml:space="preserve"> </t>
        </is>
      </c>
    </row>
    <row r="135">
      <c r="A135" s="4" t="inlineStr">
        <is>
          <t>Residential mortgage loans held for sale</t>
        </is>
      </c>
      <c r="B135" s="5" t="n">
        <v>182726</v>
      </c>
      <c r="D135" s="4" t="inlineStr">
        <is>
          <t xml:space="preserve"> </t>
        </is>
      </c>
      <c r="E135" s="5" t="n">
        <v>192295</v>
      </c>
      <c r="F135" s="4" t="inlineStr">
        <is>
          <t xml:space="preserve"> </t>
        </is>
      </c>
      <c r="G135" s="4" t="inlineStr">
        <is>
          <t xml:space="preserve"> </t>
        </is>
      </c>
      <c r="H135" s="4" t="inlineStr">
        <is>
          <t xml:space="preserve"> </t>
        </is>
      </c>
    </row>
    <row r="136">
      <c r="A136" s="4" t="inlineStr">
        <is>
          <t>Loans and Leases Receivable, Gross</t>
        </is>
      </c>
      <c r="B136" s="5" t="n">
        <v>20791911</v>
      </c>
      <c r="D136" s="4" t="inlineStr">
        <is>
          <t xml:space="preserve"> </t>
        </is>
      </c>
      <c r="E136" s="5" t="n">
        <v>20039221</v>
      </c>
      <c r="F136" s="4" t="inlineStr">
        <is>
          <t xml:space="preserve"> </t>
        </is>
      </c>
      <c r="G136" s="4" t="inlineStr">
        <is>
          <t xml:space="preserve"> </t>
        </is>
      </c>
      <c r="H136" s="4" t="inlineStr">
        <is>
          <t xml:space="preserve"> </t>
        </is>
      </c>
    </row>
    <row r="137">
      <c r="A137" s="4" t="inlineStr">
        <is>
          <t>Allowance for loan losses</t>
        </is>
      </c>
      <c r="B137" s="5" t="n">
        <v>0</v>
      </c>
      <c r="D137" s="4" t="inlineStr">
        <is>
          <t xml:space="preserve"> </t>
        </is>
      </c>
      <c r="E137" s="5" t="n">
        <v>0</v>
      </c>
      <c r="F137" s="4" t="inlineStr">
        <is>
          <t xml:space="preserve"> </t>
        </is>
      </c>
      <c r="G137" s="4" t="inlineStr">
        <is>
          <t xml:space="preserve"> </t>
        </is>
      </c>
      <c r="H137" s="4" t="inlineStr">
        <is>
          <t xml:space="preserve"> </t>
        </is>
      </c>
    </row>
    <row r="138">
      <c r="A138" s="4" t="inlineStr">
        <is>
          <t>Loans, net of allowance</t>
        </is>
      </c>
      <c r="B138" s="5" t="n">
        <v>20791911</v>
      </c>
      <c r="D138" s="4" t="inlineStr">
        <is>
          <t xml:space="preserve"> </t>
        </is>
      </c>
      <c r="E138" s="5" t="n">
        <v>20039221</v>
      </c>
      <c r="F138" s="4" t="inlineStr">
        <is>
          <t xml:space="preserve"> </t>
        </is>
      </c>
      <c r="G138" s="4" t="inlineStr">
        <is>
          <t xml:space="preserve"> </t>
        </is>
      </c>
      <c r="H138" s="4" t="inlineStr">
        <is>
          <t xml:space="preserve"> </t>
        </is>
      </c>
    </row>
    <row r="139">
      <c r="A139" s="4" t="inlineStr">
        <is>
          <t>Mortgage servicing rights</t>
        </is>
      </c>
      <c r="B139" s="5" t="n">
        <v>270312</v>
      </c>
      <c r="D139" s="4" t="inlineStr">
        <is>
          <t xml:space="preserve"> </t>
        </is>
      </c>
      <c r="E139" s="5" t="n">
        <v>163198</v>
      </c>
      <c r="F139" s="4" t="inlineStr">
        <is>
          <t xml:space="preserve"> </t>
        </is>
      </c>
      <c r="G139" s="4" t="inlineStr">
        <is>
          <t xml:space="preserve"> </t>
        </is>
      </c>
      <c r="H139" s="4" t="inlineStr">
        <is>
          <t xml:space="preserve"> </t>
        </is>
      </c>
    </row>
    <row r="140">
      <c r="A140" s="4" t="inlineStr">
        <is>
          <t>Derviative contracts, net of cash collateral, Assets, Fair value</t>
        </is>
      </c>
      <c r="B140" s="5" t="n">
        <v>1992977</v>
      </c>
      <c r="D140" s="4" t="inlineStr">
        <is>
          <t xml:space="preserve"> </t>
        </is>
      </c>
      <c r="E140" s="5" t="n">
        <v>1097297</v>
      </c>
      <c r="F140" s="4" t="inlineStr">
        <is>
          <t xml:space="preserve"> </t>
        </is>
      </c>
      <c r="G140" s="4" t="inlineStr">
        <is>
          <t xml:space="preserve"> </t>
        </is>
      </c>
      <c r="H140" s="4" t="inlineStr">
        <is>
          <t xml:space="preserve"> </t>
        </is>
      </c>
    </row>
    <row r="141">
      <c r="A141" s="4" t="inlineStr">
        <is>
          <t>Deposits with no stated maturity</t>
        </is>
      </c>
      <c r="B141" s="5" t="n">
        <v>37249319</v>
      </c>
      <c r="D141" s="4" t="inlineStr">
        <is>
          <t xml:space="preserve"> </t>
        </is>
      </c>
      <c r="E141" s="5" t="n">
        <v>39537731</v>
      </c>
      <c r="F141" s="4" t="inlineStr">
        <is>
          <t xml:space="preserve"> </t>
        </is>
      </c>
      <c r="G141" s="4" t="inlineStr">
        <is>
          <t xml:space="preserve"> </t>
        </is>
      </c>
      <c r="H141" s="4" t="inlineStr">
        <is>
          <t xml:space="preserve"> </t>
        </is>
      </c>
    </row>
    <row r="142">
      <c r="A142" s="4" t="inlineStr">
        <is>
          <t>Time deposits</t>
        </is>
      </c>
      <c r="B142" s="5" t="n">
        <v>1346175</v>
      </c>
      <c r="D142" s="4" t="inlineStr">
        <is>
          <t xml:space="preserve"> </t>
        </is>
      </c>
      <c r="E142" s="5" t="n">
        <v>1703886</v>
      </c>
      <c r="F142" s="4" t="inlineStr">
        <is>
          <t xml:space="preserve"> </t>
        </is>
      </c>
      <c r="G142" s="4" t="inlineStr">
        <is>
          <t xml:space="preserve"> </t>
        </is>
      </c>
      <c r="H142" s="4" t="inlineStr">
        <is>
          <t xml:space="preserve"> </t>
        </is>
      </c>
    </row>
    <row r="143">
      <c r="A143" s="4" t="inlineStr">
        <is>
          <t>Other borrowed funds</t>
        </is>
      </c>
      <c r="B143" s="5" t="n">
        <v>710004</v>
      </c>
      <c r="D143" s="4" t="inlineStr">
        <is>
          <t xml:space="preserve"> </t>
        </is>
      </c>
      <c r="E143" s="5" t="n">
        <v>2360746</v>
      </c>
      <c r="F143" s="4" t="inlineStr">
        <is>
          <t xml:space="preserve"> </t>
        </is>
      </c>
      <c r="G143" s="4" t="inlineStr">
        <is>
          <t xml:space="preserve"> </t>
        </is>
      </c>
      <c r="H143" s="4" t="inlineStr">
        <is>
          <t xml:space="preserve"> </t>
        </is>
      </c>
    </row>
    <row r="144">
      <c r="A144" s="4" t="inlineStr">
        <is>
          <t>Subordinated debentures</t>
        </is>
      </c>
      <c r="B144" s="5" t="n">
        <v>130136</v>
      </c>
      <c r="D144" s="4" t="inlineStr">
        <is>
          <t xml:space="preserve"> </t>
        </is>
      </c>
      <c r="E144" s="5" t="n">
        <v>141761</v>
      </c>
      <c r="F144" s="4" t="inlineStr">
        <is>
          <t xml:space="preserve"> </t>
        </is>
      </c>
      <c r="G144" s="4" t="inlineStr">
        <is>
          <t xml:space="preserve"> </t>
        </is>
      </c>
      <c r="H144" s="4" t="inlineStr">
        <is>
          <t xml:space="preserve"> </t>
        </is>
      </c>
    </row>
    <row r="145">
      <c r="A145" s="4" t="inlineStr">
        <is>
          <t>Derivative contracts, net of cash collateral, Liabilities, Fair Value</t>
        </is>
      </c>
      <c r="B145" s="5" t="n">
        <v>214576</v>
      </c>
      <c r="D145" s="4" t="inlineStr">
        <is>
          <t xml:space="preserve"> </t>
        </is>
      </c>
      <c r="E145" s="5" t="n">
        <v>275625</v>
      </c>
      <c r="F145" s="4" t="inlineStr">
        <is>
          <t xml:space="preserve"> </t>
        </is>
      </c>
      <c r="G145" s="4" t="inlineStr">
        <is>
          <t xml:space="preserve"> </t>
        </is>
      </c>
      <c r="H145" s="4" t="inlineStr">
        <is>
          <t xml:space="preserve"> </t>
        </is>
      </c>
    </row>
    <row r="146">
      <c r="A146" s="4" t="inlineStr">
        <is>
          <t>Estimate of Fair Value, Fair Value Disclosure [Member] | Commercial [Member]</t>
        </is>
      </c>
      <c r="B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Fair Value, Balance Sheet Grouping, Financial Statement Captions [Line Items]</t>
        </is>
      </c>
      <c r="B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oans and Leases Receivable, Gross</t>
        </is>
      </c>
      <c r="B148" s="5" t="n">
        <v>13334931</v>
      </c>
      <c r="D148" s="4" t="inlineStr">
        <is>
          <t xml:space="preserve"> </t>
        </is>
      </c>
      <c r="E148" s="5" t="n">
        <v>12395664</v>
      </c>
      <c r="F148" s="4" t="inlineStr">
        <is>
          <t xml:space="preserve"> </t>
        </is>
      </c>
      <c r="G148" s="4" t="inlineStr">
        <is>
          <t xml:space="preserve"> </t>
        </is>
      </c>
      <c r="H148" s="4" t="inlineStr">
        <is>
          <t xml:space="preserve"> </t>
        </is>
      </c>
    </row>
    <row r="149">
      <c r="A149" s="4" t="inlineStr">
        <is>
          <t>Estimate of Fair Value, Fair Value Disclosure [Member] | Commercial real estate [Member]</t>
        </is>
      </c>
      <c r="B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Fair Value, Balance Sheet Grouping, Financial Statement Captions [Line Items]</t>
        </is>
      </c>
      <c r="B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oans and Leases Receivable, Gross</t>
        </is>
      </c>
      <c r="B151" s="5" t="n">
        <v>3991292</v>
      </c>
      <c r="D151" s="4" t="inlineStr">
        <is>
          <t xml:space="preserve"> </t>
        </is>
      </c>
      <c r="E151" s="5" t="n">
        <v>3786767</v>
      </c>
      <c r="F151" s="4" t="inlineStr">
        <is>
          <t xml:space="preserve"> </t>
        </is>
      </c>
      <c r="G151" s="4" t="inlineStr">
        <is>
          <t xml:space="preserve"> </t>
        </is>
      </c>
      <c r="H151" s="4" t="inlineStr">
        <is>
          <t xml:space="preserve"> </t>
        </is>
      </c>
    </row>
    <row r="152">
      <c r="A152" s="4" t="inlineStr">
        <is>
          <t>Estimate of Fair Value, Fair Value Disclosure [Member] | Paycheck Protection Program [Member]</t>
        </is>
      </c>
      <c r="B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Fair Value, Balance Sheet Grouping, Financial Statement Captions [Line Items]</t>
        </is>
      </c>
      <c r="B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Loans and Leases Receivable, Gross</t>
        </is>
      </c>
      <c r="B154" s="5" t="n">
        <v>43140</v>
      </c>
      <c r="D154" s="4" t="inlineStr">
        <is>
          <t xml:space="preserve"> </t>
        </is>
      </c>
      <c r="E154" s="5" t="n">
        <v>269912</v>
      </c>
      <c r="F154" s="4" t="inlineStr">
        <is>
          <t xml:space="preserve"> </t>
        </is>
      </c>
      <c r="G154" s="4" t="inlineStr">
        <is>
          <t xml:space="preserve"> </t>
        </is>
      </c>
      <c r="H154" s="4" t="inlineStr">
        <is>
          <t xml:space="preserve"> </t>
        </is>
      </c>
    </row>
    <row r="155">
      <c r="A155" s="4" t="inlineStr">
        <is>
          <t>Estimate of Fair Value, Fair Value Disclosure [Member] | Loans to individuals [Member]</t>
        </is>
      </c>
      <c r="B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Fair Value, Balance Sheet Grouping, Financial Statement Captions [Line Items]</t>
        </is>
      </c>
      <c r="B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oans and Leases Receivable, Gross</t>
        </is>
      </c>
      <c r="B157" s="5" t="n">
        <v>3422548</v>
      </c>
      <c r="D157" s="4" t="inlineStr">
        <is>
          <t xml:space="preserve"> </t>
        </is>
      </c>
      <c r="E157" s="5" t="n">
        <v>3586878</v>
      </c>
      <c r="F157" s="4" t="inlineStr">
        <is>
          <t xml:space="preserve"> </t>
        </is>
      </c>
      <c r="G157" s="4" t="inlineStr">
        <is>
          <t xml:space="preserve"> </t>
        </is>
      </c>
      <c r="H157" s="4" t="inlineStr">
        <is>
          <t xml:space="preserve"> </t>
        </is>
      </c>
    </row>
    <row r="158">
      <c r="A158" s="4" t="inlineStr">
        <is>
          <t>Estimate of Fair Value, Fair Value Disclosure [Member] | U.S. government securities [Member]</t>
        </is>
      </c>
      <c r="B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Fair Value, Balance Sheet Grouping, Financial Statement Captions [Line Items]</t>
        </is>
      </c>
      <c r="B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rading securities</t>
        </is>
      </c>
      <c r="B160" s="5" t="n">
        <v>8357</v>
      </c>
      <c r="D160" s="4" t="inlineStr">
        <is>
          <t xml:space="preserve"> </t>
        </is>
      </c>
      <c r="E160" s="5" t="n">
        <v>23610</v>
      </c>
      <c r="F160" s="4" t="inlineStr">
        <is>
          <t xml:space="preserve"> </t>
        </is>
      </c>
      <c r="G160" s="4" t="inlineStr">
        <is>
          <t xml:space="preserve"> </t>
        </is>
      </c>
      <c r="H160" s="4" t="inlineStr">
        <is>
          <t xml:space="preserve"> </t>
        </is>
      </c>
    </row>
    <row r="161">
      <c r="A161" s="4" t="inlineStr">
        <is>
          <t>Estimate of Fair Value, Fair Value Disclosure [Member] | Residential agency mortgage-backed securities [Member]</t>
        </is>
      </c>
      <c r="B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Fair Value, Balance Sheet Grouping, Financial Statement Captions [Line Items]</t>
        </is>
      </c>
      <c r="B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rading securities</t>
        </is>
      </c>
      <c r="B163" s="5" t="n">
        <v>2807950</v>
      </c>
      <c r="D163" s="4" t="inlineStr">
        <is>
          <t xml:space="preserve"> </t>
        </is>
      </c>
      <c r="E163" s="5" t="n">
        <v>9068900</v>
      </c>
      <c r="F163" s="4" t="inlineStr">
        <is>
          <t xml:space="preserve"> </t>
        </is>
      </c>
      <c r="G163" s="4" t="inlineStr">
        <is>
          <t xml:space="preserve"> </t>
        </is>
      </c>
      <c r="H163" s="4" t="inlineStr">
        <is>
          <t xml:space="preserve"> </t>
        </is>
      </c>
    </row>
    <row r="164">
      <c r="A164" s="4" t="inlineStr">
        <is>
          <t>Debt Securities, Held-to-maturity, gross</t>
        </is>
      </c>
      <c r="B164" s="5" t="n">
        <v>2410926</v>
      </c>
      <c r="D164" s="4" t="inlineStr">
        <is>
          <t xml:space="preserve"> </t>
        </is>
      </c>
      <c r="E164" s="5" t="n">
        <v>7500</v>
      </c>
      <c r="F164" s="4" t="inlineStr">
        <is>
          <t xml:space="preserve"> </t>
        </is>
      </c>
      <c r="G164" s="4" t="inlineStr">
        <is>
          <t xml:space="preserve"> </t>
        </is>
      </c>
      <c r="H164" s="4" t="inlineStr">
        <is>
          <t xml:space="preserve"> </t>
        </is>
      </c>
    </row>
    <row r="165">
      <c r="A165" s="4" t="inlineStr">
        <is>
          <t>Available for sale securities</t>
        </is>
      </c>
      <c r="B165" s="5" t="n">
        <v>4913245</v>
      </c>
      <c r="D165" s="4" t="inlineStr">
        <is>
          <t xml:space="preserve"> </t>
        </is>
      </c>
      <c r="E165" s="5" t="n">
        <v>8006616</v>
      </c>
      <c r="F165" s="4" t="inlineStr">
        <is>
          <t xml:space="preserve"> </t>
        </is>
      </c>
      <c r="G165" s="4" t="inlineStr">
        <is>
          <t xml:space="preserve"> </t>
        </is>
      </c>
      <c r="H165" s="4" t="inlineStr">
        <is>
          <t xml:space="preserve"> </t>
        </is>
      </c>
    </row>
    <row r="166">
      <c r="A166" s="4" t="inlineStr">
        <is>
          <t>Fair value option securities</t>
        </is>
      </c>
      <c r="B166" s="5" t="n">
        <v>37927</v>
      </c>
      <c r="D166" s="4" t="inlineStr">
        <is>
          <t xml:space="preserve"> </t>
        </is>
      </c>
      <c r="E166" s="5" t="n">
        <v>43770</v>
      </c>
      <c r="F166" s="4" t="inlineStr">
        <is>
          <t xml:space="preserve"> </t>
        </is>
      </c>
      <c r="G166" s="4" t="inlineStr">
        <is>
          <t xml:space="preserve"> </t>
        </is>
      </c>
      <c r="H166" s="4" t="inlineStr">
        <is>
          <t xml:space="preserve"> </t>
        </is>
      </c>
    </row>
    <row r="167">
      <c r="A167" s="4" t="inlineStr">
        <is>
          <t>Estimate of Fair Value, Fair Value Disclosure [Member] | Municipal securities [Member]</t>
        </is>
      </c>
      <c r="B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Fair Value, Balance Sheet Grouping, Financial Statement Captions [Line Items]</t>
        </is>
      </c>
      <c r="B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Trading securities</t>
        </is>
      </c>
      <c r="B169" s="5" t="n">
        <v>18825</v>
      </c>
      <c r="D169" s="4" t="inlineStr">
        <is>
          <t xml:space="preserve"> </t>
        </is>
      </c>
      <c r="E169" s="5" t="n">
        <v>25783</v>
      </c>
      <c r="F169" s="4" t="inlineStr">
        <is>
          <t xml:space="preserve"> </t>
        </is>
      </c>
      <c r="G169" s="4" t="inlineStr">
        <is>
          <t xml:space="preserve"> </t>
        </is>
      </c>
      <c r="H169" s="4" t="inlineStr">
        <is>
          <t xml:space="preserve"> </t>
        </is>
      </c>
    </row>
    <row r="170">
      <c r="A170" s="4" t="inlineStr">
        <is>
          <t>Debt Securities, Held-to-maturity, gross</t>
        </is>
      </c>
      <c r="B170" s="5" t="n">
        <v>180783</v>
      </c>
      <c r="D170" s="4" t="inlineStr">
        <is>
          <t xml:space="preserve"> </t>
        </is>
      </c>
      <c r="E170" s="5" t="n">
        <v>223609</v>
      </c>
      <c r="F170" s="4" t="inlineStr">
        <is>
          <t xml:space="preserve"> </t>
        </is>
      </c>
      <c r="G170" s="4" t="inlineStr">
        <is>
          <t xml:space="preserve"> </t>
        </is>
      </c>
      <c r="H170" s="4" t="inlineStr">
        <is>
          <t xml:space="preserve"> </t>
        </is>
      </c>
    </row>
    <row r="171">
      <c r="A171" s="4" t="inlineStr">
        <is>
          <t>Available for sale securities</t>
        </is>
      </c>
      <c r="B171" s="5" t="n">
        <v>638305</v>
      </c>
      <c r="D171" s="4" t="inlineStr">
        <is>
          <t xml:space="preserve"> </t>
        </is>
      </c>
      <c r="E171" s="5" t="n">
        <v>508365</v>
      </c>
      <c r="F171" s="4" t="inlineStr">
        <is>
          <t xml:space="preserve"> </t>
        </is>
      </c>
      <c r="G171" s="4" t="inlineStr">
        <is>
          <t xml:space="preserve"> </t>
        </is>
      </c>
      <c r="H171" s="4" t="inlineStr">
        <is>
          <t xml:space="preserve"> </t>
        </is>
      </c>
    </row>
    <row r="172">
      <c r="A172" s="4" t="inlineStr">
        <is>
          <t>Estimate of Fair Value, Fair Value Disclosure [Member] | Other trading securities</t>
        </is>
      </c>
      <c r="B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Fair Value, Balance Sheet Grouping, Financial Statement Captions [Line Items]</t>
        </is>
      </c>
      <c r="B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Trading securities</t>
        </is>
      </c>
      <c r="B174" s="5" t="n">
        <v>24312</v>
      </c>
      <c r="D174" s="4" t="inlineStr">
        <is>
          <t xml:space="preserve"> </t>
        </is>
      </c>
      <c r="E174" s="5" t="n">
        <v>18520</v>
      </c>
      <c r="F174" s="4" t="inlineStr">
        <is>
          <t xml:space="preserve"> </t>
        </is>
      </c>
      <c r="G174" s="4" t="inlineStr">
        <is>
          <t xml:space="preserve"> </t>
        </is>
      </c>
      <c r="H174" s="4" t="inlineStr">
        <is>
          <t xml:space="preserve"> </t>
        </is>
      </c>
    </row>
    <row r="175">
      <c r="A175" s="4" t="inlineStr">
        <is>
          <t>Estimate of Fair Value, Fair Value Disclosure [Member] | U.S. Treasury [Member]</t>
        </is>
      </c>
      <c r="B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Fair Value, Balance Sheet Grouping, Financial Statement Captions [Line Items]</t>
        </is>
      </c>
      <c r="B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Available for sale securities</t>
        </is>
      </c>
      <c r="B177" s="5" t="n">
        <v>927</v>
      </c>
      <c r="D177" s="4" t="inlineStr">
        <is>
          <t xml:space="preserve"> </t>
        </is>
      </c>
      <c r="E177" s="5" t="n">
        <v>1000</v>
      </c>
      <c r="F177" s="4" t="inlineStr">
        <is>
          <t xml:space="preserve"> </t>
        </is>
      </c>
      <c r="G177" s="4" t="inlineStr">
        <is>
          <t xml:space="preserve"> </t>
        </is>
      </c>
      <c r="H177" s="4" t="inlineStr">
        <is>
          <t xml:space="preserve"> </t>
        </is>
      </c>
    </row>
    <row r="178">
      <c r="A178" s="4" t="inlineStr">
        <is>
          <t>Estimate of Fair Value, Fair Value Disclosure [Member] | Residential non-agency mortgage-backed securities [Member]</t>
        </is>
      </c>
      <c r="B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Fair Value, Balance Sheet Grouping, Financial Statement Captions [Line Items]</t>
        </is>
      </c>
      <c r="B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Available for sale securities</t>
        </is>
      </c>
      <c r="B180" s="5" t="n">
        <v>519613</v>
      </c>
      <c r="D180" s="4" t="inlineStr">
        <is>
          <t xml:space="preserve"> </t>
        </is>
      </c>
      <c r="E180" s="5" t="n">
        <v>24339</v>
      </c>
      <c r="F180" s="4" t="inlineStr">
        <is>
          <t xml:space="preserve"> </t>
        </is>
      </c>
      <c r="G180" s="4" t="inlineStr">
        <is>
          <t xml:space="preserve"> </t>
        </is>
      </c>
      <c r="H180" s="4" t="inlineStr">
        <is>
          <t xml:space="preserve"> </t>
        </is>
      </c>
    </row>
    <row r="181">
      <c r="A181" s="4" t="inlineStr">
        <is>
          <t>Estimate of Fair Value, Fair Value Disclosure [Member] | Commercial agency mortgage-backed securities [Member]</t>
        </is>
      </c>
      <c r="B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Fair Value, Balance Sheet Grouping, Financial Statement Captions [Line Items]</t>
        </is>
      </c>
      <c r="B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Debt Securities, Held-to-maturity, gross</t>
        </is>
      </c>
      <c r="B183" s="5" t="n">
        <v>15279</v>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Available for sale securities</t>
        </is>
      </c>
      <c r="B184" s="5" t="n">
        <v>4080101</v>
      </c>
      <c r="D184" s="4" t="inlineStr">
        <is>
          <t xml:space="preserve"> </t>
        </is>
      </c>
      <c r="E184" s="5" t="n">
        <v>4617025</v>
      </c>
      <c r="F184" s="4" t="inlineStr">
        <is>
          <t xml:space="preserve"> </t>
        </is>
      </c>
      <c r="G184" s="4" t="inlineStr">
        <is>
          <t xml:space="preserve"> </t>
        </is>
      </c>
      <c r="H184" s="4" t="inlineStr">
        <is>
          <t xml:space="preserve"> </t>
        </is>
      </c>
    </row>
    <row r="185">
      <c r="A185" s="4" t="inlineStr">
        <is>
          <t>Estimate of Fair Value, Fair Value Disclosure [Member] | Other debt securities [Member]</t>
        </is>
      </c>
      <c r="B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Fair Value, Balance Sheet Grouping, Financial Statement Captions [Line Items]</t>
        </is>
      </c>
      <c r="B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Debt Securities, Held-to-maturity, gross</t>
        </is>
      </c>
      <c r="B187" s="5" t="n">
        <v>769</v>
      </c>
      <c r="D187" s="4" t="inlineStr">
        <is>
          <t xml:space="preserve"> </t>
        </is>
      </c>
      <c r="E187" s="5" t="n">
        <v>286</v>
      </c>
      <c r="F187" s="4" t="inlineStr">
        <is>
          <t xml:space="preserve"> </t>
        </is>
      </c>
      <c r="G187" s="4" t="inlineStr">
        <is>
          <t xml:space="preserve"> </t>
        </is>
      </c>
      <c r="H187" s="4" t="inlineStr">
        <is>
          <t xml:space="preserve"> </t>
        </is>
      </c>
    </row>
    <row r="188">
      <c r="A188" s="4" t="inlineStr">
        <is>
          <t>Available for sale securities</t>
        </is>
      </c>
      <c r="B188" s="5" t="n">
        <v>472</v>
      </c>
      <c r="D188" s="4" t="inlineStr">
        <is>
          <t xml:space="preserve"> </t>
        </is>
      </c>
      <c r="E188" s="5" t="n">
        <v>472</v>
      </c>
      <c r="F188" s="4" t="inlineStr">
        <is>
          <t xml:space="preserve"> </t>
        </is>
      </c>
      <c r="G188" s="4" t="inlineStr">
        <is>
          <t xml:space="preserve"> </t>
        </is>
      </c>
      <c r="H188" s="4" t="inlineStr">
        <is>
          <t xml:space="preserve"> </t>
        </is>
      </c>
    </row>
    <row r="189">
      <c r="A189" s="4" t="inlineStr">
        <is>
          <t>Fair Value, Inputs, Level 1 [Member] | Estimate of Fair Value, Fair Value Disclosure [Member]</t>
        </is>
      </c>
      <c r="B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Fair Value, Balance Sheet Grouping, Financial Statement Captions [Line Items]</t>
        </is>
      </c>
      <c r="B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Cash and due from banks</t>
        </is>
      </c>
      <c r="B191" s="5" t="n">
        <v>1313563</v>
      </c>
      <c r="D191" s="4" t="inlineStr">
        <is>
          <t xml:space="preserve"> </t>
        </is>
      </c>
      <c r="E191" s="5" t="n">
        <v>712067</v>
      </c>
      <c r="F191" s="4" t="inlineStr">
        <is>
          <t xml:space="preserve"> </t>
        </is>
      </c>
      <c r="G191" s="4" t="inlineStr">
        <is>
          <t xml:space="preserve"> </t>
        </is>
      </c>
      <c r="H191" s="4" t="inlineStr">
        <is>
          <t xml:space="preserve"> </t>
        </is>
      </c>
    </row>
    <row r="192">
      <c r="A192" s="4" t="inlineStr">
        <is>
          <t>Interest-bearing cash and cash equivalents</t>
        </is>
      </c>
      <c r="B192" s="5" t="n">
        <v>723787</v>
      </c>
      <c r="D192" s="4" t="inlineStr">
        <is>
          <t xml:space="preserve"> </t>
        </is>
      </c>
      <c r="E192" s="5" t="n">
        <v>2125343</v>
      </c>
      <c r="F192" s="4" t="inlineStr">
        <is>
          <t xml:space="preserve"> </t>
        </is>
      </c>
      <c r="G192" s="4" t="inlineStr">
        <is>
          <t xml:space="preserve"> </t>
        </is>
      </c>
      <c r="H192" s="4" t="inlineStr">
        <is>
          <t xml:space="preserve"> </t>
        </is>
      </c>
    </row>
    <row r="193">
      <c r="A193" s="4" t="inlineStr">
        <is>
          <t>Trading securities</t>
        </is>
      </c>
      <c r="B193" s="5" t="n">
        <v>8357</v>
      </c>
      <c r="D193" s="4" t="inlineStr">
        <is>
          <t xml:space="preserve"> </t>
        </is>
      </c>
      <c r="E193" s="5" t="n">
        <v>4999</v>
      </c>
      <c r="F193" s="4" t="inlineStr">
        <is>
          <t xml:space="preserve"> </t>
        </is>
      </c>
      <c r="G193" s="4" t="inlineStr">
        <is>
          <t xml:space="preserve"> </t>
        </is>
      </c>
      <c r="H193" s="4" t="inlineStr">
        <is>
          <t xml:space="preserve"> </t>
        </is>
      </c>
    </row>
    <row r="194">
      <c r="A194" s="4" t="inlineStr">
        <is>
          <t>Debt Securities, Held-to-maturity, gross</t>
        </is>
      </c>
      <c r="B194" s="5" t="n">
        <v>0</v>
      </c>
      <c r="D194" s="4" t="inlineStr">
        <is>
          <t xml:space="preserve"> </t>
        </is>
      </c>
      <c r="E194" s="5" t="n">
        <v>0</v>
      </c>
      <c r="F194" s="4" t="inlineStr">
        <is>
          <t xml:space="preserve"> </t>
        </is>
      </c>
      <c r="G194" s="4" t="inlineStr">
        <is>
          <t xml:space="preserve"> </t>
        </is>
      </c>
      <c r="H194" s="4" t="inlineStr">
        <is>
          <t xml:space="preserve"> </t>
        </is>
      </c>
    </row>
    <row r="195">
      <c r="A195" s="4" t="inlineStr">
        <is>
          <t>Investment securities, Allowance for Credit Loss</t>
        </is>
      </c>
      <c r="B195" s="5" t="n">
        <v>0</v>
      </c>
      <c r="D195" s="4" t="inlineStr">
        <is>
          <t xml:space="preserve"> </t>
        </is>
      </c>
      <c r="E195" s="5" t="n">
        <v>0</v>
      </c>
      <c r="F195" s="4" t="inlineStr">
        <is>
          <t xml:space="preserve"> </t>
        </is>
      </c>
      <c r="G195" s="4" t="inlineStr">
        <is>
          <t xml:space="preserve"> </t>
        </is>
      </c>
      <c r="H195" s="4" t="inlineStr">
        <is>
          <t xml:space="preserve"> </t>
        </is>
      </c>
    </row>
    <row r="196">
      <c r="A196" s="4" t="inlineStr">
        <is>
          <t>Investment Securities, Amortized Cost, After Allowance for Credit Loss</t>
        </is>
      </c>
      <c r="B196" s="5" t="n">
        <v>0</v>
      </c>
      <c r="D196" s="4" t="inlineStr">
        <is>
          <t xml:space="preserve"> </t>
        </is>
      </c>
      <c r="E196" s="5" t="n">
        <v>0</v>
      </c>
      <c r="F196" s="4" t="inlineStr">
        <is>
          <t xml:space="preserve"> </t>
        </is>
      </c>
      <c r="G196" s="4" t="inlineStr">
        <is>
          <t xml:space="preserve"> </t>
        </is>
      </c>
      <c r="H196" s="4" t="inlineStr">
        <is>
          <t xml:space="preserve"> </t>
        </is>
      </c>
    </row>
    <row r="197">
      <c r="A197" s="4" t="inlineStr">
        <is>
          <t>Available for sale securities</t>
        </is>
      </c>
      <c r="B197" s="5" t="n">
        <v>927</v>
      </c>
      <c r="D197" s="4" t="inlineStr">
        <is>
          <t xml:space="preserve"> </t>
        </is>
      </c>
      <c r="E197" s="5" t="n">
        <v>1000</v>
      </c>
      <c r="F197" s="4" t="inlineStr">
        <is>
          <t xml:space="preserve"> </t>
        </is>
      </c>
      <c r="G197" s="4" t="inlineStr">
        <is>
          <t xml:space="preserve"> </t>
        </is>
      </c>
      <c r="H197" s="4" t="inlineStr">
        <is>
          <t xml:space="preserve"> </t>
        </is>
      </c>
    </row>
    <row r="198">
      <c r="A198" s="4" t="inlineStr">
        <is>
          <t>Residential mortgage loans held for sale</t>
        </is>
      </c>
      <c r="B198" s="5" t="n">
        <v>0</v>
      </c>
      <c r="D198" s="4" t="inlineStr">
        <is>
          <t xml:space="preserve"> </t>
        </is>
      </c>
      <c r="E198" s="5" t="n">
        <v>0</v>
      </c>
      <c r="F198" s="4" t="inlineStr">
        <is>
          <t xml:space="preserve"> </t>
        </is>
      </c>
      <c r="G198" s="4" t="inlineStr">
        <is>
          <t xml:space="preserve"> </t>
        </is>
      </c>
      <c r="H198" s="4" t="inlineStr">
        <is>
          <t xml:space="preserve"> </t>
        </is>
      </c>
    </row>
    <row r="199">
      <c r="A199" s="4" t="inlineStr">
        <is>
          <t>Loans and Leases Receivable, Gross</t>
        </is>
      </c>
      <c r="B199" s="5" t="n">
        <v>0</v>
      </c>
      <c r="D199" s="4" t="inlineStr">
        <is>
          <t xml:space="preserve"> </t>
        </is>
      </c>
      <c r="E199" s="5" t="n">
        <v>0</v>
      </c>
      <c r="F199" s="4" t="inlineStr">
        <is>
          <t xml:space="preserve"> </t>
        </is>
      </c>
      <c r="G199" s="4" t="inlineStr">
        <is>
          <t xml:space="preserve"> </t>
        </is>
      </c>
      <c r="H199" s="4" t="inlineStr">
        <is>
          <t xml:space="preserve"> </t>
        </is>
      </c>
    </row>
    <row r="200">
      <c r="A200" s="4" t="inlineStr">
        <is>
          <t>Allowance for loan losses</t>
        </is>
      </c>
      <c r="B200" s="5" t="n">
        <v>0</v>
      </c>
      <c r="D200" s="4" t="inlineStr">
        <is>
          <t xml:space="preserve"> </t>
        </is>
      </c>
      <c r="E200" s="5" t="n">
        <v>0</v>
      </c>
      <c r="F200" s="4" t="inlineStr">
        <is>
          <t xml:space="preserve"> </t>
        </is>
      </c>
      <c r="G200" s="4" t="inlineStr">
        <is>
          <t xml:space="preserve"> </t>
        </is>
      </c>
      <c r="H200" s="4" t="inlineStr">
        <is>
          <t xml:space="preserve"> </t>
        </is>
      </c>
    </row>
    <row r="201">
      <c r="A201" s="4" t="inlineStr">
        <is>
          <t>Loans, net of allowance</t>
        </is>
      </c>
      <c r="B201" s="5" t="n">
        <v>0</v>
      </c>
      <c r="D201" s="4" t="inlineStr">
        <is>
          <t xml:space="preserve"> </t>
        </is>
      </c>
      <c r="E201" s="5" t="n">
        <v>0</v>
      </c>
      <c r="F201" s="4" t="inlineStr">
        <is>
          <t xml:space="preserve"> </t>
        </is>
      </c>
      <c r="G201" s="4" t="inlineStr">
        <is>
          <t xml:space="preserve"> </t>
        </is>
      </c>
      <c r="H201" s="4" t="inlineStr">
        <is>
          <t xml:space="preserve"> </t>
        </is>
      </c>
    </row>
    <row r="202">
      <c r="A202" s="4" t="inlineStr">
        <is>
          <t>Mortgage servicing rights</t>
        </is>
      </c>
      <c r="B202" s="5" t="n">
        <v>0</v>
      </c>
      <c r="D202" s="4" t="inlineStr">
        <is>
          <t xml:space="preserve"> </t>
        </is>
      </c>
      <c r="E202" s="5" t="n">
        <v>0</v>
      </c>
      <c r="F202" s="4" t="inlineStr">
        <is>
          <t xml:space="preserve"> </t>
        </is>
      </c>
      <c r="G202" s="4" t="inlineStr">
        <is>
          <t xml:space="preserve"> </t>
        </is>
      </c>
      <c r="H202" s="4" t="inlineStr">
        <is>
          <t xml:space="preserve"> </t>
        </is>
      </c>
    </row>
    <row r="203">
      <c r="A203" s="4" t="inlineStr">
        <is>
          <t>Derviative contracts, net of cash collateral, Assets, Fair value</t>
        </is>
      </c>
      <c r="B203" s="5" t="n">
        <v>0</v>
      </c>
      <c r="D203" s="4" t="inlineStr">
        <is>
          <t xml:space="preserve"> </t>
        </is>
      </c>
      <c r="E203" s="5" t="n">
        <v>8331</v>
      </c>
      <c r="F203" s="4" t="inlineStr">
        <is>
          <t xml:space="preserve"> </t>
        </is>
      </c>
      <c r="G203" s="4" t="inlineStr">
        <is>
          <t xml:space="preserve"> </t>
        </is>
      </c>
      <c r="H203" s="4" t="inlineStr">
        <is>
          <t xml:space="preserve"> </t>
        </is>
      </c>
    </row>
    <row r="204">
      <c r="A204" s="4" t="inlineStr">
        <is>
          <t>Deposits with no stated maturity</t>
        </is>
      </c>
      <c r="B204" s="5" t="n">
        <v>0</v>
      </c>
      <c r="D204" s="4" t="inlineStr">
        <is>
          <t xml:space="preserve"> </t>
        </is>
      </c>
      <c r="E204" s="5" t="n">
        <v>0</v>
      </c>
      <c r="F204" s="4" t="inlineStr">
        <is>
          <t xml:space="preserve"> </t>
        </is>
      </c>
      <c r="G204" s="4" t="inlineStr">
        <is>
          <t xml:space="preserve"> </t>
        </is>
      </c>
      <c r="H204" s="4" t="inlineStr">
        <is>
          <t xml:space="preserve"> </t>
        </is>
      </c>
    </row>
    <row r="205">
      <c r="A205" s="4" t="inlineStr">
        <is>
          <t>Time deposits</t>
        </is>
      </c>
      <c r="B205" s="5" t="n">
        <v>0</v>
      </c>
      <c r="D205" s="4" t="inlineStr">
        <is>
          <t xml:space="preserve"> </t>
        </is>
      </c>
      <c r="E205" s="5" t="n">
        <v>0</v>
      </c>
      <c r="F205" s="4" t="inlineStr">
        <is>
          <t xml:space="preserve"> </t>
        </is>
      </c>
      <c r="G205" s="4" t="inlineStr">
        <is>
          <t xml:space="preserve"> </t>
        </is>
      </c>
      <c r="H205" s="4" t="inlineStr">
        <is>
          <t xml:space="preserve"> </t>
        </is>
      </c>
    </row>
    <row r="206">
      <c r="A206" s="4" t="inlineStr">
        <is>
          <t>Other borrowed funds</t>
        </is>
      </c>
      <c r="B206" s="5" t="n">
        <v>0</v>
      </c>
      <c r="D206" s="4" t="inlineStr">
        <is>
          <t xml:space="preserve"> </t>
        </is>
      </c>
      <c r="E206" s="5" t="n">
        <v>0</v>
      </c>
      <c r="F206" s="4" t="inlineStr">
        <is>
          <t xml:space="preserve"> </t>
        </is>
      </c>
      <c r="G206" s="4" t="inlineStr">
        <is>
          <t xml:space="preserve"> </t>
        </is>
      </c>
      <c r="H206" s="4" t="inlineStr">
        <is>
          <t xml:space="preserve"> </t>
        </is>
      </c>
    </row>
    <row r="207">
      <c r="A207" s="4" t="inlineStr">
        <is>
          <t>Subordinated debentures</t>
        </is>
      </c>
      <c r="B207" s="5" t="n">
        <v>0</v>
      </c>
      <c r="D207" s="4" t="inlineStr">
        <is>
          <t xml:space="preserve"> </t>
        </is>
      </c>
      <c r="E207" s="5" t="n">
        <v>0</v>
      </c>
      <c r="F207" s="4" t="inlineStr">
        <is>
          <t xml:space="preserve"> </t>
        </is>
      </c>
      <c r="G207" s="4" t="inlineStr">
        <is>
          <t xml:space="preserve"> </t>
        </is>
      </c>
      <c r="H207" s="4" t="inlineStr">
        <is>
          <t xml:space="preserve"> </t>
        </is>
      </c>
    </row>
    <row r="208">
      <c r="A208" s="4" t="inlineStr">
        <is>
          <t>Derivative contracts, net of cash collateral, Liabilities, Fair Value</t>
        </is>
      </c>
      <c r="B208" s="5" t="n">
        <v>0</v>
      </c>
      <c r="D208" s="4" t="inlineStr">
        <is>
          <t xml:space="preserve"> </t>
        </is>
      </c>
      <c r="E208" s="5" t="n">
        <v>0</v>
      </c>
      <c r="F208" s="4" t="inlineStr">
        <is>
          <t xml:space="preserve"> </t>
        </is>
      </c>
      <c r="G208" s="4" t="inlineStr">
        <is>
          <t xml:space="preserve"> </t>
        </is>
      </c>
      <c r="H208" s="4" t="inlineStr">
        <is>
          <t xml:space="preserve"> </t>
        </is>
      </c>
    </row>
    <row r="209">
      <c r="A209" s="4" t="inlineStr">
        <is>
          <t>Fair Value, Inputs, Level 1 [Member] | Estimate of Fair Value, Fair Value Disclosure [Member] | Commercial [Member]</t>
        </is>
      </c>
      <c r="B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Fair Value, Balance Sheet Grouping, Financial Statement Captions [Line Items]</t>
        </is>
      </c>
      <c r="B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Loans and Leases Receivable, Gross</t>
        </is>
      </c>
      <c r="B211" s="5" t="n">
        <v>0</v>
      </c>
      <c r="D211" s="4" t="inlineStr">
        <is>
          <t xml:space="preserve"> </t>
        </is>
      </c>
      <c r="E211" s="5" t="n">
        <v>0</v>
      </c>
      <c r="F211" s="4" t="inlineStr">
        <is>
          <t xml:space="preserve"> </t>
        </is>
      </c>
      <c r="G211" s="4" t="inlineStr">
        <is>
          <t xml:space="preserve"> </t>
        </is>
      </c>
      <c r="H211" s="4" t="inlineStr">
        <is>
          <t xml:space="preserve"> </t>
        </is>
      </c>
    </row>
    <row r="212">
      <c r="A212" s="4" t="inlineStr">
        <is>
          <t>Fair Value, Inputs, Level 1 [Member] | Estimate of Fair Value, Fair Value Disclosure [Member] | Commercial real estate [Member]</t>
        </is>
      </c>
      <c r="B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Fair Value, Balance Sheet Grouping, Financial Statement Captions [Line Items]</t>
        </is>
      </c>
      <c r="B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Loans and Leases Receivable, Gross</t>
        </is>
      </c>
      <c r="B214" s="5" t="n">
        <v>0</v>
      </c>
      <c r="D214" s="4" t="inlineStr">
        <is>
          <t xml:space="preserve"> </t>
        </is>
      </c>
      <c r="E214" s="5" t="n">
        <v>0</v>
      </c>
      <c r="F214" s="4" t="inlineStr">
        <is>
          <t xml:space="preserve"> </t>
        </is>
      </c>
      <c r="G214" s="4" t="inlineStr">
        <is>
          <t xml:space="preserve"> </t>
        </is>
      </c>
      <c r="H214" s="4" t="inlineStr">
        <is>
          <t xml:space="preserve"> </t>
        </is>
      </c>
    </row>
    <row r="215">
      <c r="A215" s="4" t="inlineStr">
        <is>
          <t>Fair Value, Inputs, Level 1 [Member] | Estimate of Fair Value, Fair Value Disclosure [Member] | Paycheck Protection Program [Member]</t>
        </is>
      </c>
      <c r="B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Fair Value, Balance Sheet Grouping, Financial Statement Captions [Line Items]</t>
        </is>
      </c>
      <c r="B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oans and Leases Receivable, Gross</t>
        </is>
      </c>
      <c r="B217" s="5" t="n">
        <v>0</v>
      </c>
      <c r="D217" s="4" t="inlineStr">
        <is>
          <t xml:space="preserve"> </t>
        </is>
      </c>
      <c r="E217" s="5" t="n">
        <v>0</v>
      </c>
      <c r="F217" s="4" t="inlineStr">
        <is>
          <t xml:space="preserve"> </t>
        </is>
      </c>
      <c r="G217" s="4" t="inlineStr">
        <is>
          <t xml:space="preserve"> </t>
        </is>
      </c>
      <c r="H217" s="4" t="inlineStr">
        <is>
          <t xml:space="preserve"> </t>
        </is>
      </c>
    </row>
    <row r="218">
      <c r="A218" s="4" t="inlineStr">
        <is>
          <t>Fair Value, Inputs, Level 1 [Member] | Estimate of Fair Value, Fair Value Disclosure [Member] | Loans to individuals [Member]</t>
        </is>
      </c>
      <c r="B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Fair Value, Balance Sheet Grouping, Financial Statement Captions [Line Items]</t>
        </is>
      </c>
      <c r="B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Loans and Leases Receivable, Gross</t>
        </is>
      </c>
      <c r="B220" s="5" t="n">
        <v>0</v>
      </c>
      <c r="D220" s="4" t="inlineStr">
        <is>
          <t xml:space="preserve"> </t>
        </is>
      </c>
      <c r="E220" s="5" t="n">
        <v>0</v>
      </c>
      <c r="F220" s="4" t="inlineStr">
        <is>
          <t xml:space="preserve"> </t>
        </is>
      </c>
      <c r="G220" s="4" t="inlineStr">
        <is>
          <t xml:space="preserve"> </t>
        </is>
      </c>
      <c r="H220" s="4" t="inlineStr">
        <is>
          <t xml:space="preserve"> </t>
        </is>
      </c>
    </row>
    <row r="221">
      <c r="A221" s="4" t="inlineStr">
        <is>
          <t>Fair Value, Inputs, Level 1 [Member] | Estimate of Fair Value, Fair Value Disclosure [Member] | U.S. government securities [Member]</t>
        </is>
      </c>
      <c r="B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Fair Value, Balance Sheet Grouping, Financial Statement Captions [Line Items]</t>
        </is>
      </c>
      <c r="B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Trading securities</t>
        </is>
      </c>
      <c r="B223" s="5" t="n">
        <v>8357</v>
      </c>
      <c r="D223" s="4" t="inlineStr">
        <is>
          <t xml:space="preserve"> </t>
        </is>
      </c>
      <c r="E223" s="5" t="n">
        <v>4999</v>
      </c>
      <c r="F223" s="4" t="inlineStr">
        <is>
          <t xml:space="preserve"> </t>
        </is>
      </c>
      <c r="G223" s="4" t="inlineStr">
        <is>
          <t xml:space="preserve"> </t>
        </is>
      </c>
      <c r="H223" s="4" t="inlineStr">
        <is>
          <t xml:space="preserve"> </t>
        </is>
      </c>
    </row>
    <row r="224">
      <c r="A224" s="4" t="inlineStr">
        <is>
          <t>Fair Value, Inputs, Level 1 [Member] | Estimate of Fair Value, Fair Value Disclosure [Member] | Residential agency mortgage-backed securities [Member]</t>
        </is>
      </c>
      <c r="B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Fair Value, Balance Sheet Grouping, Financial Statement Captions [Line Items]</t>
        </is>
      </c>
      <c r="B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Trading securities</t>
        </is>
      </c>
      <c r="B226" s="5" t="n">
        <v>0</v>
      </c>
      <c r="D226" s="4" t="inlineStr">
        <is>
          <t xml:space="preserve"> </t>
        </is>
      </c>
      <c r="E226" s="5" t="n">
        <v>0</v>
      </c>
      <c r="F226" s="4" t="inlineStr">
        <is>
          <t xml:space="preserve"> </t>
        </is>
      </c>
      <c r="G226" s="4" t="inlineStr">
        <is>
          <t xml:space="preserve"> </t>
        </is>
      </c>
      <c r="H226" s="4" t="inlineStr">
        <is>
          <t xml:space="preserve"> </t>
        </is>
      </c>
    </row>
    <row r="227">
      <c r="A227" s="4" t="inlineStr">
        <is>
          <t>Debt Securities, Held-to-maturity, gross</t>
        </is>
      </c>
      <c r="B227" s="5" t="n">
        <v>0</v>
      </c>
      <c r="D227" s="4" t="inlineStr">
        <is>
          <t xml:space="preserve"> </t>
        </is>
      </c>
      <c r="E227" s="5" t="n">
        <v>0</v>
      </c>
      <c r="F227" s="4" t="inlineStr">
        <is>
          <t xml:space="preserve"> </t>
        </is>
      </c>
      <c r="G227" s="4" t="inlineStr">
        <is>
          <t xml:space="preserve"> </t>
        </is>
      </c>
      <c r="H227" s="4" t="inlineStr">
        <is>
          <t xml:space="preserve"> </t>
        </is>
      </c>
    </row>
    <row r="228">
      <c r="A228" s="4" t="inlineStr">
        <is>
          <t>Available for sale securities</t>
        </is>
      </c>
      <c r="B228" s="5" t="n">
        <v>0</v>
      </c>
      <c r="D228" s="4" t="inlineStr">
        <is>
          <t xml:space="preserve"> </t>
        </is>
      </c>
      <c r="E228" s="5" t="n">
        <v>0</v>
      </c>
      <c r="F228" s="4" t="inlineStr">
        <is>
          <t xml:space="preserve"> </t>
        </is>
      </c>
      <c r="G228" s="4" t="inlineStr">
        <is>
          <t xml:space="preserve"> </t>
        </is>
      </c>
      <c r="H228" s="4" t="inlineStr">
        <is>
          <t xml:space="preserve"> </t>
        </is>
      </c>
    </row>
    <row r="229">
      <c r="A229" s="4" t="inlineStr">
        <is>
          <t>Fair value option securities</t>
        </is>
      </c>
      <c r="B229" s="5" t="n">
        <v>0</v>
      </c>
      <c r="D229" s="4" t="inlineStr">
        <is>
          <t xml:space="preserve"> </t>
        </is>
      </c>
      <c r="E229" s="5" t="n">
        <v>0</v>
      </c>
      <c r="F229" s="4" t="inlineStr">
        <is>
          <t xml:space="preserve"> </t>
        </is>
      </c>
      <c r="G229" s="4" t="inlineStr">
        <is>
          <t xml:space="preserve"> </t>
        </is>
      </c>
      <c r="H229" s="4" t="inlineStr">
        <is>
          <t xml:space="preserve"> </t>
        </is>
      </c>
    </row>
    <row r="230">
      <c r="A230" s="4" t="inlineStr">
        <is>
          <t>Fair Value, Inputs, Level 1 [Member] | Estimate of Fair Value, Fair Value Disclosure [Member] | Municipal securities [Member]</t>
        </is>
      </c>
      <c r="B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Fair Value, Balance Sheet Grouping, Financial Statement Captions [Line Items]</t>
        </is>
      </c>
      <c r="B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Trading securities</t>
        </is>
      </c>
      <c r="B232" s="5" t="n">
        <v>0</v>
      </c>
      <c r="D232" s="4" t="inlineStr">
        <is>
          <t xml:space="preserve"> </t>
        </is>
      </c>
      <c r="E232" s="5" t="n">
        <v>0</v>
      </c>
      <c r="F232" s="4" t="inlineStr">
        <is>
          <t xml:space="preserve"> </t>
        </is>
      </c>
      <c r="G232" s="4" t="inlineStr">
        <is>
          <t xml:space="preserve"> </t>
        </is>
      </c>
      <c r="H232" s="4" t="inlineStr">
        <is>
          <t xml:space="preserve"> </t>
        </is>
      </c>
    </row>
    <row r="233">
      <c r="A233" s="4" t="inlineStr">
        <is>
          <t>Debt Securities, Held-to-maturity, gross</t>
        </is>
      </c>
      <c r="B233" s="5" t="n">
        <v>0</v>
      </c>
      <c r="D233" s="4" t="inlineStr">
        <is>
          <t xml:space="preserve"> </t>
        </is>
      </c>
      <c r="E233" s="5" t="n">
        <v>0</v>
      </c>
      <c r="F233" s="4" t="inlineStr">
        <is>
          <t xml:space="preserve"> </t>
        </is>
      </c>
      <c r="G233" s="4" t="inlineStr">
        <is>
          <t xml:space="preserve"> </t>
        </is>
      </c>
      <c r="H233" s="4" t="inlineStr">
        <is>
          <t xml:space="preserve"> </t>
        </is>
      </c>
    </row>
    <row r="234">
      <c r="A234" s="4" t="inlineStr">
        <is>
          <t>Available for sale securities</t>
        </is>
      </c>
      <c r="B234" s="5" t="n">
        <v>0</v>
      </c>
      <c r="D234" s="4" t="inlineStr">
        <is>
          <t xml:space="preserve"> </t>
        </is>
      </c>
      <c r="E234" s="5" t="n">
        <v>0</v>
      </c>
      <c r="F234" s="4" t="inlineStr">
        <is>
          <t xml:space="preserve"> </t>
        </is>
      </c>
      <c r="G234" s="4" t="inlineStr">
        <is>
          <t xml:space="preserve"> </t>
        </is>
      </c>
      <c r="H234" s="4" t="inlineStr">
        <is>
          <t xml:space="preserve"> </t>
        </is>
      </c>
    </row>
    <row r="235">
      <c r="A235" s="4" t="inlineStr">
        <is>
          <t>Fair Value, Inputs, Level 1 [Member] | Estimate of Fair Value, Fair Value Disclosure [Member] | Other trading securities</t>
        </is>
      </c>
      <c r="B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Fair Value, Balance Sheet Grouping, Financial Statement Captions [Line Items]</t>
        </is>
      </c>
      <c r="B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Trading securities</t>
        </is>
      </c>
      <c r="B237" s="5" t="n">
        <v>0</v>
      </c>
      <c r="D237" s="4" t="inlineStr">
        <is>
          <t xml:space="preserve"> </t>
        </is>
      </c>
      <c r="E237" s="5" t="n">
        <v>0</v>
      </c>
      <c r="F237" s="4" t="inlineStr">
        <is>
          <t xml:space="preserve"> </t>
        </is>
      </c>
      <c r="G237" s="4" t="inlineStr">
        <is>
          <t xml:space="preserve"> </t>
        </is>
      </c>
      <c r="H237" s="4" t="inlineStr">
        <is>
          <t xml:space="preserve"> </t>
        </is>
      </c>
    </row>
    <row r="238">
      <c r="A238" s="4" t="inlineStr">
        <is>
          <t>Fair Value, Inputs, Level 1 [Member] | Estimate of Fair Value, Fair Value Disclosure [Member] | U.S. Treasury [Member]</t>
        </is>
      </c>
      <c r="B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Fair Value, Balance Sheet Grouping, Financial Statement Captions [Line Items]</t>
        </is>
      </c>
      <c r="B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Available for sale securities</t>
        </is>
      </c>
      <c r="B240" s="5" t="n">
        <v>927</v>
      </c>
      <c r="D240" s="4" t="inlineStr">
        <is>
          <t xml:space="preserve"> </t>
        </is>
      </c>
      <c r="E240" s="5" t="n">
        <v>1000</v>
      </c>
      <c r="F240" s="4" t="inlineStr">
        <is>
          <t xml:space="preserve"> </t>
        </is>
      </c>
      <c r="G240" s="4" t="inlineStr">
        <is>
          <t xml:space="preserve"> </t>
        </is>
      </c>
      <c r="H240" s="4" t="inlineStr">
        <is>
          <t xml:space="preserve"> </t>
        </is>
      </c>
    </row>
    <row r="241">
      <c r="A241" s="4" t="inlineStr">
        <is>
          <t>Fair Value, Inputs, Level 1 [Member] | Estimate of Fair Value, Fair Value Disclosure [Member] | Residential non-agency mortgage-backed securities [Member]</t>
        </is>
      </c>
      <c r="B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Fair Value, Balance Sheet Grouping, Financial Statement Captions [Line Items]</t>
        </is>
      </c>
      <c r="B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Available for sale securities</t>
        </is>
      </c>
      <c r="B243" s="5" t="n">
        <v>0</v>
      </c>
      <c r="D243" s="4" t="inlineStr">
        <is>
          <t xml:space="preserve"> </t>
        </is>
      </c>
      <c r="E243" s="5" t="n">
        <v>0</v>
      </c>
      <c r="F243" s="4" t="inlineStr">
        <is>
          <t xml:space="preserve"> </t>
        </is>
      </c>
      <c r="G243" s="4" t="inlineStr">
        <is>
          <t xml:space="preserve"> </t>
        </is>
      </c>
      <c r="H243" s="4" t="inlineStr">
        <is>
          <t xml:space="preserve"> </t>
        </is>
      </c>
    </row>
    <row r="244">
      <c r="A244" s="4" t="inlineStr">
        <is>
          <t>Fair Value, Inputs, Level 1 [Member] | Estimate of Fair Value, Fair Value Disclosure [Member] | Commercial agency mortgage-backed securities [Member]</t>
        </is>
      </c>
      <c r="B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Fair Value, Balance Sheet Grouping, Financial Statement Captions [Line Items]</t>
        </is>
      </c>
      <c r="B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Debt Securities, Held-to-maturity, gross</t>
        </is>
      </c>
      <c r="B246" s="5" t="n">
        <v>0</v>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Available for sale securities</t>
        </is>
      </c>
      <c r="B247" s="5" t="n">
        <v>0</v>
      </c>
      <c r="D247" s="4" t="inlineStr">
        <is>
          <t xml:space="preserve"> </t>
        </is>
      </c>
      <c r="E247" s="5" t="n">
        <v>0</v>
      </c>
      <c r="F247" s="4" t="inlineStr">
        <is>
          <t xml:space="preserve"> </t>
        </is>
      </c>
      <c r="G247" s="4" t="inlineStr">
        <is>
          <t xml:space="preserve"> </t>
        </is>
      </c>
      <c r="H247" s="4" t="inlineStr">
        <is>
          <t xml:space="preserve"> </t>
        </is>
      </c>
    </row>
    <row r="248">
      <c r="A248" s="4" t="inlineStr">
        <is>
          <t>Fair Value, Inputs, Level 1 [Member] | Estimate of Fair Value, Fair Value Disclosure [Member] | Other debt securities [Member]</t>
        </is>
      </c>
      <c r="B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Fair Value, Balance Sheet Grouping, Financial Statement Captions [Line Items]</t>
        </is>
      </c>
      <c r="B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Debt Securities, Held-to-maturity, gross</t>
        </is>
      </c>
      <c r="B250" s="5" t="n">
        <v>0</v>
      </c>
      <c r="D250" s="4" t="inlineStr">
        <is>
          <t xml:space="preserve"> </t>
        </is>
      </c>
      <c r="E250" s="5" t="n">
        <v>0</v>
      </c>
      <c r="F250" s="4" t="inlineStr">
        <is>
          <t xml:space="preserve"> </t>
        </is>
      </c>
      <c r="G250" s="4" t="inlineStr">
        <is>
          <t xml:space="preserve"> </t>
        </is>
      </c>
      <c r="H250" s="4" t="inlineStr">
        <is>
          <t xml:space="preserve"> </t>
        </is>
      </c>
    </row>
    <row r="251">
      <c r="A251" s="4" t="inlineStr">
        <is>
          <t>Available for sale securities</t>
        </is>
      </c>
      <c r="B251" s="5" t="n">
        <v>0</v>
      </c>
      <c r="D251" s="4" t="inlineStr">
        <is>
          <t xml:space="preserve"> </t>
        </is>
      </c>
      <c r="E251" s="5" t="n">
        <v>0</v>
      </c>
      <c r="F251" s="4" t="inlineStr">
        <is>
          <t xml:space="preserve"> </t>
        </is>
      </c>
      <c r="G251" s="4" t="inlineStr">
        <is>
          <t xml:space="preserve"> </t>
        </is>
      </c>
      <c r="H251" s="4" t="inlineStr">
        <is>
          <t xml:space="preserve"> </t>
        </is>
      </c>
    </row>
    <row r="252">
      <c r="A252" s="4" t="inlineStr">
        <is>
          <t>Fair Value, Inputs, Level 2 [Member] | Estimate of Fair Value, Fair Value Disclosure [Member]</t>
        </is>
      </c>
      <c r="B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Fair Value, Balance Sheet Grouping, Financial Statement Captions [Line Items]</t>
        </is>
      </c>
      <c r="B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Cash and due from banks</t>
        </is>
      </c>
      <c r="B254" s="5" t="n">
        <v>0</v>
      </c>
      <c r="D254" s="4" t="inlineStr">
        <is>
          <t xml:space="preserve"> </t>
        </is>
      </c>
      <c r="E254" s="5" t="n">
        <v>0</v>
      </c>
      <c r="F254" s="4" t="inlineStr">
        <is>
          <t xml:space="preserve"> </t>
        </is>
      </c>
      <c r="G254" s="4" t="inlineStr">
        <is>
          <t xml:space="preserve"> </t>
        </is>
      </c>
      <c r="H254" s="4" t="inlineStr">
        <is>
          <t xml:space="preserve"> </t>
        </is>
      </c>
    </row>
    <row r="255">
      <c r="A255" s="4" t="inlineStr">
        <is>
          <t>Interest-bearing cash and cash equivalents</t>
        </is>
      </c>
      <c r="B255" s="5" t="n">
        <v>0</v>
      </c>
      <c r="D255" s="4" t="inlineStr">
        <is>
          <t xml:space="preserve"> </t>
        </is>
      </c>
      <c r="E255" s="5" t="n">
        <v>0</v>
      </c>
      <c r="F255" s="4" t="inlineStr">
        <is>
          <t xml:space="preserve"> </t>
        </is>
      </c>
      <c r="G255" s="4" t="inlineStr">
        <is>
          <t xml:space="preserve"> </t>
        </is>
      </c>
      <c r="H255" s="4" t="inlineStr">
        <is>
          <t xml:space="preserve"> </t>
        </is>
      </c>
    </row>
    <row r="256">
      <c r="A256" s="4" t="inlineStr">
        <is>
          <t>Trading securities</t>
        </is>
      </c>
      <c r="B256" s="5" t="n">
        <v>2851087</v>
      </c>
      <c r="D256" s="4" t="inlineStr">
        <is>
          <t xml:space="preserve"> </t>
        </is>
      </c>
      <c r="E256" s="5" t="n">
        <v>9131814</v>
      </c>
      <c r="F256" s="4" t="inlineStr">
        <is>
          <t xml:space="preserve"> </t>
        </is>
      </c>
      <c r="G256" s="4" t="inlineStr">
        <is>
          <t xml:space="preserve"> </t>
        </is>
      </c>
      <c r="H256" s="4" t="inlineStr">
        <is>
          <t xml:space="preserve"> </t>
        </is>
      </c>
    </row>
    <row r="257">
      <c r="A257" s="4" t="inlineStr">
        <is>
          <t>Debt Securities, Held-to-maturity, gross</t>
        </is>
      </c>
      <c r="B257" s="5" t="n">
        <v>2468472</v>
      </c>
      <c r="D257" s="4" t="inlineStr">
        <is>
          <t xml:space="preserve"> </t>
        </is>
      </c>
      <c r="E257" s="5" t="n">
        <v>65484</v>
      </c>
      <c r="F257" s="4" t="inlineStr">
        <is>
          <t xml:space="preserve"> </t>
        </is>
      </c>
      <c r="G257" s="4" t="inlineStr">
        <is>
          <t xml:space="preserve"> </t>
        </is>
      </c>
      <c r="H257" s="4" t="inlineStr">
        <is>
          <t xml:space="preserve"> </t>
        </is>
      </c>
    </row>
    <row r="258">
      <c r="A258" s="4" t="inlineStr">
        <is>
          <t>Investment securities, Allowance for Credit Loss</t>
        </is>
      </c>
      <c r="B258" s="5" t="n">
        <v>0</v>
      </c>
      <c r="D258" s="4" t="inlineStr">
        <is>
          <t xml:space="preserve"> </t>
        </is>
      </c>
      <c r="E258" s="5" t="n">
        <v>0</v>
      </c>
      <c r="F258" s="4" t="inlineStr">
        <is>
          <t xml:space="preserve"> </t>
        </is>
      </c>
      <c r="G258" s="4" t="inlineStr">
        <is>
          <t xml:space="preserve"> </t>
        </is>
      </c>
      <c r="H258" s="4" t="inlineStr">
        <is>
          <t xml:space="preserve"> </t>
        </is>
      </c>
    </row>
    <row r="259">
      <c r="A259" s="4" t="inlineStr">
        <is>
          <t>Investment Securities, Amortized Cost, After Allowance for Credit Loss</t>
        </is>
      </c>
      <c r="B259" s="5" t="n">
        <v>2468472</v>
      </c>
      <c r="D259" s="4" t="inlineStr">
        <is>
          <t xml:space="preserve"> </t>
        </is>
      </c>
      <c r="E259" s="5" t="n">
        <v>65484</v>
      </c>
      <c r="F259" s="4" t="inlineStr">
        <is>
          <t xml:space="preserve"> </t>
        </is>
      </c>
      <c r="G259" s="4" t="inlineStr">
        <is>
          <t xml:space="preserve"> </t>
        </is>
      </c>
      <c r="H259" s="4" t="inlineStr">
        <is>
          <t xml:space="preserve"> </t>
        </is>
      </c>
    </row>
    <row r="260">
      <c r="A260" s="4" t="inlineStr">
        <is>
          <t>Available for sale securities</t>
        </is>
      </c>
      <c r="B260" s="5" t="n">
        <v>10151264</v>
      </c>
      <c r="D260" s="4" t="inlineStr">
        <is>
          <t xml:space="preserve"> </t>
        </is>
      </c>
      <c r="E260" s="5" t="n">
        <v>13156345</v>
      </c>
      <c r="F260" s="4" t="inlineStr">
        <is>
          <t xml:space="preserve"> </t>
        </is>
      </c>
      <c r="G260" s="4" t="inlineStr">
        <is>
          <t xml:space="preserve"> </t>
        </is>
      </c>
      <c r="H260" s="4" t="inlineStr">
        <is>
          <t xml:space="preserve"> </t>
        </is>
      </c>
    </row>
    <row r="261">
      <c r="A261" s="4" t="inlineStr">
        <is>
          <t>Residential mortgage loans held for sale</t>
        </is>
      </c>
      <c r="B261" s="5" t="n">
        <v>174600</v>
      </c>
      <c r="D261" s="4" t="inlineStr">
        <is>
          <t xml:space="preserve"> </t>
        </is>
      </c>
      <c r="E261" s="5" t="n">
        <v>185969</v>
      </c>
      <c r="F261" s="4" t="inlineStr">
        <is>
          <t xml:space="preserve"> </t>
        </is>
      </c>
      <c r="G261" s="4" t="inlineStr">
        <is>
          <t xml:space="preserve"> </t>
        </is>
      </c>
      <c r="H261" s="4" t="inlineStr">
        <is>
          <t xml:space="preserve"> </t>
        </is>
      </c>
    </row>
    <row r="262">
      <c r="A262" s="4" t="inlineStr">
        <is>
          <t>Loans and Leases Receivable, Gross</t>
        </is>
      </c>
      <c r="B262" s="5" t="n">
        <v>0</v>
      </c>
      <c r="D262" s="4" t="inlineStr">
        <is>
          <t xml:space="preserve"> </t>
        </is>
      </c>
      <c r="E262" s="5" t="n">
        <v>0</v>
      </c>
      <c r="F262" s="4" t="inlineStr">
        <is>
          <t xml:space="preserve"> </t>
        </is>
      </c>
      <c r="G262" s="4" t="inlineStr">
        <is>
          <t xml:space="preserve"> </t>
        </is>
      </c>
      <c r="H262" s="4" t="inlineStr">
        <is>
          <t xml:space="preserve"> </t>
        </is>
      </c>
    </row>
    <row r="263">
      <c r="A263" s="4" t="inlineStr">
        <is>
          <t>Allowance for loan losses</t>
        </is>
      </c>
      <c r="B263" s="5" t="n">
        <v>0</v>
      </c>
      <c r="D263" s="4" t="inlineStr">
        <is>
          <t xml:space="preserve"> </t>
        </is>
      </c>
      <c r="E263" s="5" t="n">
        <v>0</v>
      </c>
      <c r="F263" s="4" t="inlineStr">
        <is>
          <t xml:space="preserve"> </t>
        </is>
      </c>
      <c r="G263" s="4" t="inlineStr">
        <is>
          <t xml:space="preserve"> </t>
        </is>
      </c>
      <c r="H263" s="4" t="inlineStr">
        <is>
          <t xml:space="preserve"> </t>
        </is>
      </c>
    </row>
    <row r="264">
      <c r="A264" s="4" t="inlineStr">
        <is>
          <t>Loans, net of allowance</t>
        </is>
      </c>
      <c r="B264" s="5" t="n">
        <v>0</v>
      </c>
      <c r="D264" s="4" t="inlineStr">
        <is>
          <t xml:space="preserve"> </t>
        </is>
      </c>
      <c r="E264" s="5" t="n">
        <v>0</v>
      </c>
      <c r="F264" s="4" t="inlineStr">
        <is>
          <t xml:space="preserve"> </t>
        </is>
      </c>
      <c r="G264" s="4" t="inlineStr">
        <is>
          <t xml:space="preserve"> </t>
        </is>
      </c>
      <c r="H264" s="4" t="inlineStr">
        <is>
          <t xml:space="preserve"> </t>
        </is>
      </c>
    </row>
    <row r="265">
      <c r="A265" s="4" t="inlineStr">
        <is>
          <t>Mortgage servicing rights</t>
        </is>
      </c>
      <c r="B265" s="5" t="n">
        <v>0</v>
      </c>
      <c r="D265" s="4" t="inlineStr">
        <is>
          <t xml:space="preserve"> </t>
        </is>
      </c>
      <c r="E265" s="5" t="n">
        <v>0</v>
      </c>
      <c r="F265" s="4" t="inlineStr">
        <is>
          <t xml:space="preserve"> </t>
        </is>
      </c>
      <c r="G265" s="4" t="inlineStr">
        <is>
          <t xml:space="preserve"> </t>
        </is>
      </c>
      <c r="H265" s="4" t="inlineStr">
        <is>
          <t xml:space="preserve"> </t>
        </is>
      </c>
    </row>
    <row r="266">
      <c r="A266" s="4" t="inlineStr">
        <is>
          <t>Derviative contracts, net of cash collateral, Assets, Fair value</t>
        </is>
      </c>
      <c r="B266" s="5" t="n">
        <v>1992977</v>
      </c>
      <c r="D266" s="4" t="inlineStr">
        <is>
          <t xml:space="preserve"> </t>
        </is>
      </c>
      <c r="E266" s="5" t="n">
        <v>1088966</v>
      </c>
      <c r="F266" s="4" t="inlineStr">
        <is>
          <t xml:space="preserve"> </t>
        </is>
      </c>
      <c r="G266" s="4" t="inlineStr">
        <is>
          <t xml:space="preserve"> </t>
        </is>
      </c>
      <c r="H266" s="4" t="inlineStr">
        <is>
          <t xml:space="preserve"> </t>
        </is>
      </c>
    </row>
    <row r="267">
      <c r="A267" s="4" t="inlineStr">
        <is>
          <t>Deposits with no stated maturity</t>
        </is>
      </c>
      <c r="B267" s="5" t="n">
        <v>0</v>
      </c>
      <c r="D267" s="4" t="inlineStr">
        <is>
          <t xml:space="preserve"> </t>
        </is>
      </c>
      <c r="E267" s="5" t="n">
        <v>0</v>
      </c>
      <c r="F267" s="4" t="inlineStr">
        <is>
          <t xml:space="preserve"> </t>
        </is>
      </c>
      <c r="G267" s="4" t="inlineStr">
        <is>
          <t xml:space="preserve"> </t>
        </is>
      </c>
      <c r="H267" s="4" t="inlineStr">
        <is>
          <t xml:space="preserve"> </t>
        </is>
      </c>
    </row>
    <row r="268">
      <c r="A268" s="4" t="inlineStr">
        <is>
          <t>Time deposits</t>
        </is>
      </c>
      <c r="B268" s="5" t="n">
        <v>0</v>
      </c>
      <c r="D268" s="4" t="inlineStr">
        <is>
          <t xml:space="preserve"> </t>
        </is>
      </c>
      <c r="E268" s="5" t="n">
        <v>0</v>
      </c>
      <c r="F268" s="4" t="inlineStr">
        <is>
          <t xml:space="preserve"> </t>
        </is>
      </c>
      <c r="G268" s="4" t="inlineStr">
        <is>
          <t xml:space="preserve"> </t>
        </is>
      </c>
      <c r="H268" s="4" t="inlineStr">
        <is>
          <t xml:space="preserve"> </t>
        </is>
      </c>
    </row>
    <row r="269">
      <c r="A269" s="4" t="inlineStr">
        <is>
          <t>Other borrowed funds</t>
        </is>
      </c>
      <c r="B269" s="5" t="n">
        <v>0</v>
      </c>
      <c r="D269" s="4" t="inlineStr">
        <is>
          <t xml:space="preserve"> </t>
        </is>
      </c>
      <c r="E269" s="5" t="n">
        <v>0</v>
      </c>
      <c r="F269" s="4" t="inlineStr">
        <is>
          <t xml:space="preserve"> </t>
        </is>
      </c>
      <c r="G269" s="4" t="inlineStr">
        <is>
          <t xml:space="preserve"> </t>
        </is>
      </c>
      <c r="H269" s="4" t="inlineStr">
        <is>
          <t xml:space="preserve"> </t>
        </is>
      </c>
    </row>
    <row r="270">
      <c r="A270" s="4" t="inlineStr">
        <is>
          <t>Subordinated debentures</t>
        </is>
      </c>
      <c r="B270" s="5" t="n">
        <v>130136</v>
      </c>
      <c r="D270" s="4" t="inlineStr">
        <is>
          <t xml:space="preserve"> </t>
        </is>
      </c>
      <c r="E270" s="5" t="n">
        <v>141761</v>
      </c>
      <c r="F270" s="4" t="inlineStr">
        <is>
          <t xml:space="preserve"> </t>
        </is>
      </c>
      <c r="G270" s="4" t="inlineStr">
        <is>
          <t xml:space="preserve"> </t>
        </is>
      </c>
      <c r="H270" s="4" t="inlineStr">
        <is>
          <t xml:space="preserve"> </t>
        </is>
      </c>
    </row>
    <row r="271">
      <c r="A271" s="4" t="inlineStr">
        <is>
          <t>Derivative contracts, net of cash collateral, Liabilities, Fair Value</t>
        </is>
      </c>
      <c r="B271" s="5" t="n">
        <v>214576</v>
      </c>
      <c r="D271" s="4" t="inlineStr">
        <is>
          <t xml:space="preserve"> </t>
        </is>
      </c>
      <c r="E271" s="5" t="n">
        <v>275625</v>
      </c>
      <c r="F271" s="4" t="inlineStr">
        <is>
          <t xml:space="preserve"> </t>
        </is>
      </c>
      <c r="G271" s="4" t="inlineStr">
        <is>
          <t xml:space="preserve"> </t>
        </is>
      </c>
      <c r="H271" s="4" t="inlineStr">
        <is>
          <t xml:space="preserve"> </t>
        </is>
      </c>
    </row>
    <row r="272">
      <c r="A272" s="4" t="inlineStr">
        <is>
          <t>Fair Value, Inputs, Level 2 [Member] | Estimate of Fair Value, Fair Value Disclosure [Member] | Commercial [Member]</t>
        </is>
      </c>
      <c r="B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Fair Value, Balance Sheet Grouping, Financial Statement Captions [Line Items]</t>
        </is>
      </c>
      <c r="B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Loans and Leases Receivable, Gross</t>
        </is>
      </c>
      <c r="B274" s="5" t="n">
        <v>0</v>
      </c>
      <c r="D274" s="4" t="inlineStr">
        <is>
          <t xml:space="preserve"> </t>
        </is>
      </c>
      <c r="E274" s="5" t="n">
        <v>0</v>
      </c>
      <c r="F274" s="4" t="inlineStr">
        <is>
          <t xml:space="preserve"> </t>
        </is>
      </c>
      <c r="G274" s="4" t="inlineStr">
        <is>
          <t xml:space="preserve"> </t>
        </is>
      </c>
      <c r="H274" s="4" t="inlineStr">
        <is>
          <t xml:space="preserve"> </t>
        </is>
      </c>
    </row>
    <row r="275">
      <c r="A275" s="4" t="inlineStr">
        <is>
          <t>Fair Value, Inputs, Level 2 [Member] | Estimate of Fair Value, Fair Value Disclosure [Member] | Commercial real estate [Member]</t>
        </is>
      </c>
      <c r="B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Fair Value, Balance Sheet Grouping, Financial Statement Captions [Line Items]</t>
        </is>
      </c>
      <c r="B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oans and Leases Receivable, Gross</t>
        </is>
      </c>
      <c r="B277" s="5" t="n">
        <v>0</v>
      </c>
      <c r="D277" s="4" t="inlineStr">
        <is>
          <t xml:space="preserve"> </t>
        </is>
      </c>
      <c r="E277" s="5" t="n">
        <v>0</v>
      </c>
      <c r="F277" s="4" t="inlineStr">
        <is>
          <t xml:space="preserve"> </t>
        </is>
      </c>
      <c r="G277" s="4" t="inlineStr">
        <is>
          <t xml:space="preserve"> </t>
        </is>
      </c>
      <c r="H277" s="4" t="inlineStr">
        <is>
          <t xml:space="preserve"> </t>
        </is>
      </c>
    </row>
    <row r="278">
      <c r="A278" s="4" t="inlineStr">
        <is>
          <t>Fair Value, Inputs, Level 2 [Member] | Estimate of Fair Value, Fair Value Disclosure [Member] | Paycheck Protection Program [Member]</t>
        </is>
      </c>
      <c r="B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Fair Value, Balance Sheet Grouping, Financial Statement Captions [Line Items]</t>
        </is>
      </c>
      <c r="B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Loans and Leases Receivable, Gross</t>
        </is>
      </c>
      <c r="B280" s="5" t="n">
        <v>0</v>
      </c>
      <c r="D280" s="4" t="inlineStr">
        <is>
          <t xml:space="preserve"> </t>
        </is>
      </c>
      <c r="E280" s="5" t="n">
        <v>0</v>
      </c>
      <c r="F280" s="4" t="inlineStr">
        <is>
          <t xml:space="preserve"> </t>
        </is>
      </c>
      <c r="G280" s="4" t="inlineStr">
        <is>
          <t xml:space="preserve"> </t>
        </is>
      </c>
      <c r="H280" s="4" t="inlineStr">
        <is>
          <t xml:space="preserve"> </t>
        </is>
      </c>
    </row>
    <row r="281">
      <c r="A281" s="4" t="inlineStr">
        <is>
          <t>Fair Value, Inputs, Level 2 [Member] | Estimate of Fair Value, Fair Value Disclosure [Member] | Loans to individuals [Member]</t>
        </is>
      </c>
      <c r="B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Fair Value, Balance Sheet Grouping, Financial Statement Captions [Line Items]</t>
        </is>
      </c>
      <c r="B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Loans and Leases Receivable, Gross</t>
        </is>
      </c>
      <c r="B283" s="5" t="n">
        <v>0</v>
      </c>
      <c r="D283" s="4" t="inlineStr">
        <is>
          <t xml:space="preserve"> </t>
        </is>
      </c>
      <c r="E283" s="5" t="n">
        <v>0</v>
      </c>
      <c r="F283" s="4" t="inlineStr">
        <is>
          <t xml:space="preserve"> </t>
        </is>
      </c>
      <c r="G283" s="4" t="inlineStr">
        <is>
          <t xml:space="preserve"> </t>
        </is>
      </c>
      <c r="H283" s="4" t="inlineStr">
        <is>
          <t xml:space="preserve"> </t>
        </is>
      </c>
    </row>
    <row r="284">
      <c r="A284" s="4" t="inlineStr">
        <is>
          <t>Fair Value, Inputs, Level 2 [Member] | Estimate of Fair Value, Fair Value Disclosure [Member] | U.S. government securities [Member]</t>
        </is>
      </c>
      <c r="B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Fair Value, Balance Sheet Grouping, Financial Statement Captions [Line Items]</t>
        </is>
      </c>
      <c r="B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Trading securities</t>
        </is>
      </c>
      <c r="B286" s="5" t="n">
        <v>0</v>
      </c>
      <c r="D286" s="4" t="inlineStr">
        <is>
          <t xml:space="preserve"> </t>
        </is>
      </c>
      <c r="E286" s="5" t="n">
        <v>18611</v>
      </c>
      <c r="F286" s="4" t="inlineStr">
        <is>
          <t xml:space="preserve"> </t>
        </is>
      </c>
      <c r="G286" s="4" t="inlineStr">
        <is>
          <t xml:space="preserve"> </t>
        </is>
      </c>
      <c r="H286" s="4" t="inlineStr">
        <is>
          <t xml:space="preserve"> </t>
        </is>
      </c>
    </row>
    <row r="287">
      <c r="A287" s="4" t="inlineStr">
        <is>
          <t>Fair Value, Inputs, Level 2 [Member] | Estimate of Fair Value, Fair Value Disclosure [Member] | Residential agency mortgage-backed securities [Member]</t>
        </is>
      </c>
      <c r="B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Fair Value, Balance Sheet Grouping, Financial Statement Captions [Line Items]</t>
        </is>
      </c>
      <c r="B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Trading securities</t>
        </is>
      </c>
      <c r="B289" s="5" t="n">
        <v>2807950</v>
      </c>
      <c r="D289" s="4" t="inlineStr">
        <is>
          <t xml:space="preserve"> </t>
        </is>
      </c>
      <c r="E289" s="5" t="n">
        <v>9068900</v>
      </c>
      <c r="F289" s="4" t="inlineStr">
        <is>
          <t xml:space="preserve"> </t>
        </is>
      </c>
      <c r="G289" s="4" t="inlineStr">
        <is>
          <t xml:space="preserve"> </t>
        </is>
      </c>
      <c r="H289" s="4" t="inlineStr">
        <is>
          <t xml:space="preserve"> </t>
        </is>
      </c>
    </row>
    <row r="290">
      <c r="A290" s="4" t="inlineStr">
        <is>
          <t>Debt Securities, Held-to-maturity, gross</t>
        </is>
      </c>
      <c r="B290" s="5" t="n">
        <v>2410926</v>
      </c>
      <c r="D290" s="4" t="inlineStr">
        <is>
          <t xml:space="preserve"> </t>
        </is>
      </c>
      <c r="E290" s="5" t="n">
        <v>7500</v>
      </c>
      <c r="F290" s="4" t="inlineStr">
        <is>
          <t xml:space="preserve"> </t>
        </is>
      </c>
      <c r="G290" s="4" t="inlineStr">
        <is>
          <t xml:space="preserve"> </t>
        </is>
      </c>
      <c r="H290" s="4" t="inlineStr">
        <is>
          <t xml:space="preserve"> </t>
        </is>
      </c>
    </row>
    <row r="291">
      <c r="A291" s="4" t="inlineStr">
        <is>
          <t>Available for sale securities</t>
        </is>
      </c>
      <c r="B291" s="5" t="n">
        <v>4913245</v>
      </c>
      <c r="D291" s="4" t="inlineStr">
        <is>
          <t xml:space="preserve"> </t>
        </is>
      </c>
      <c r="E291" s="5" t="n">
        <v>8006616</v>
      </c>
      <c r="F291" s="4" t="inlineStr">
        <is>
          <t xml:space="preserve"> </t>
        </is>
      </c>
      <c r="G291" s="4" t="inlineStr">
        <is>
          <t xml:space="preserve"> </t>
        </is>
      </c>
      <c r="H291" s="4" t="inlineStr">
        <is>
          <t xml:space="preserve"> </t>
        </is>
      </c>
    </row>
    <row r="292">
      <c r="A292" s="4" t="inlineStr">
        <is>
          <t>Fair value option securities</t>
        </is>
      </c>
      <c r="B292" s="5" t="n">
        <v>37927</v>
      </c>
      <c r="D292" s="4" t="inlineStr">
        <is>
          <t xml:space="preserve"> </t>
        </is>
      </c>
      <c r="E292" s="5" t="n">
        <v>43770</v>
      </c>
      <c r="F292" s="4" t="inlineStr">
        <is>
          <t xml:space="preserve"> </t>
        </is>
      </c>
      <c r="G292" s="4" t="inlineStr">
        <is>
          <t xml:space="preserve"> </t>
        </is>
      </c>
      <c r="H292" s="4" t="inlineStr">
        <is>
          <t xml:space="preserve"> </t>
        </is>
      </c>
    </row>
    <row r="293">
      <c r="A293" s="4" t="inlineStr">
        <is>
          <t>Fair Value, Inputs, Level 2 [Member] | Estimate of Fair Value, Fair Value Disclosure [Member] | Municipal securities [Member]</t>
        </is>
      </c>
      <c r="B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Fair Value, Balance Sheet Grouping, Financial Statement Captions [Line Items]</t>
        </is>
      </c>
      <c r="B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Trading securities</t>
        </is>
      </c>
      <c r="B295" s="5" t="n">
        <v>18825</v>
      </c>
      <c r="D295" s="4" t="inlineStr">
        <is>
          <t xml:space="preserve"> </t>
        </is>
      </c>
      <c r="E295" s="5" t="n">
        <v>25783</v>
      </c>
      <c r="F295" s="4" t="inlineStr">
        <is>
          <t xml:space="preserve"> </t>
        </is>
      </c>
      <c r="G295" s="4" t="inlineStr">
        <is>
          <t xml:space="preserve"> </t>
        </is>
      </c>
      <c r="H295" s="4" t="inlineStr">
        <is>
          <t xml:space="preserve"> </t>
        </is>
      </c>
    </row>
    <row r="296">
      <c r="A296" s="4" t="inlineStr">
        <is>
          <t>Debt Securities, Held-to-maturity, gross</t>
        </is>
      </c>
      <c r="B296" s="5" t="n">
        <v>41498</v>
      </c>
      <c r="D296" s="4" t="inlineStr">
        <is>
          <t xml:space="preserve"> </t>
        </is>
      </c>
      <c r="E296" s="5" t="n">
        <v>57698</v>
      </c>
      <c r="F296" s="4" t="inlineStr">
        <is>
          <t xml:space="preserve"> </t>
        </is>
      </c>
      <c r="G296" s="4" t="inlineStr">
        <is>
          <t xml:space="preserve"> </t>
        </is>
      </c>
      <c r="H296" s="4" t="inlineStr">
        <is>
          <t xml:space="preserve"> </t>
        </is>
      </c>
    </row>
    <row r="297">
      <c r="A297" s="4" t="inlineStr">
        <is>
          <t>Available for sale securities</t>
        </is>
      </c>
      <c r="B297" s="5" t="n">
        <v>638305</v>
      </c>
      <c r="D297" s="4" t="inlineStr">
        <is>
          <t xml:space="preserve"> </t>
        </is>
      </c>
      <c r="E297" s="5" t="n">
        <v>508365</v>
      </c>
      <c r="F297" s="4" t="inlineStr">
        <is>
          <t xml:space="preserve"> </t>
        </is>
      </c>
      <c r="G297" s="4" t="inlineStr">
        <is>
          <t xml:space="preserve"> </t>
        </is>
      </c>
      <c r="H297" s="4" t="inlineStr">
        <is>
          <t xml:space="preserve"> </t>
        </is>
      </c>
    </row>
    <row r="298">
      <c r="A298" s="4" t="inlineStr">
        <is>
          <t>Fair Value, Inputs, Level 2 [Member] | Estimate of Fair Value, Fair Value Disclosure [Member] | Other trading securities</t>
        </is>
      </c>
      <c r="B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Fair Value, Balance Sheet Grouping, Financial Statement Captions [Line Items]</t>
        </is>
      </c>
      <c r="B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Trading securities</t>
        </is>
      </c>
      <c r="B300" s="5" t="n">
        <v>24312</v>
      </c>
      <c r="D300" s="4" t="inlineStr">
        <is>
          <t xml:space="preserve"> </t>
        </is>
      </c>
      <c r="E300" s="5" t="n">
        <v>18520</v>
      </c>
      <c r="F300" s="4" t="inlineStr">
        <is>
          <t xml:space="preserve"> </t>
        </is>
      </c>
      <c r="G300" s="4" t="inlineStr">
        <is>
          <t xml:space="preserve"> </t>
        </is>
      </c>
      <c r="H300" s="4" t="inlineStr">
        <is>
          <t xml:space="preserve"> </t>
        </is>
      </c>
    </row>
    <row r="301">
      <c r="A301" s="4" t="inlineStr">
        <is>
          <t>Fair Value, Inputs, Level 2 [Member] | Estimate of Fair Value, Fair Value Disclosure [Member] | U.S. Treasury [Member]</t>
        </is>
      </c>
      <c r="B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Fair Value, Balance Sheet Grouping, Financial Statement Captions [Line Items]</t>
        </is>
      </c>
      <c r="B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Available for sale securities</t>
        </is>
      </c>
      <c r="B303" s="5" t="n">
        <v>0</v>
      </c>
      <c r="D303" s="4" t="inlineStr">
        <is>
          <t xml:space="preserve"> </t>
        </is>
      </c>
      <c r="E303" s="5" t="n">
        <v>0</v>
      </c>
      <c r="F303" s="4" t="inlineStr">
        <is>
          <t xml:space="preserve"> </t>
        </is>
      </c>
      <c r="G303" s="4" t="inlineStr">
        <is>
          <t xml:space="preserve"> </t>
        </is>
      </c>
      <c r="H303" s="4" t="inlineStr">
        <is>
          <t xml:space="preserve"> </t>
        </is>
      </c>
    </row>
    <row r="304">
      <c r="A304" s="4" t="inlineStr">
        <is>
          <t>Fair Value, Inputs, Level 2 [Member] | Estimate of Fair Value, Fair Value Disclosure [Member] | Residential non-agency mortgage-backed securities [Member]</t>
        </is>
      </c>
      <c r="B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Fair Value, Balance Sheet Grouping, Financial Statement Captions [Line Items]</t>
        </is>
      </c>
      <c r="B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Available for sale securities</t>
        </is>
      </c>
      <c r="B306" s="5" t="n">
        <v>519613</v>
      </c>
      <c r="D306" s="4" t="inlineStr">
        <is>
          <t xml:space="preserve"> </t>
        </is>
      </c>
      <c r="E306" s="5" t="n">
        <v>24339</v>
      </c>
      <c r="F306" s="4" t="inlineStr">
        <is>
          <t xml:space="preserve"> </t>
        </is>
      </c>
      <c r="G306" s="4" t="inlineStr">
        <is>
          <t xml:space="preserve"> </t>
        </is>
      </c>
      <c r="H306" s="4" t="inlineStr">
        <is>
          <t xml:space="preserve"> </t>
        </is>
      </c>
    </row>
    <row r="307">
      <c r="A307" s="4" t="inlineStr">
        <is>
          <t>Fair Value, Inputs, Level 2 [Member] | Estimate of Fair Value, Fair Value Disclosure [Member] | Commercial agency mortgage-backed securities [Member]</t>
        </is>
      </c>
      <c r="B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Fair Value, Balance Sheet Grouping, Financial Statement Captions [Line Items]</t>
        </is>
      </c>
      <c r="B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Debt Securities, Held-to-maturity, gross</t>
        </is>
      </c>
      <c r="B309" s="5" t="n">
        <v>15279</v>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Available for sale securities</t>
        </is>
      </c>
      <c r="B310" s="5" t="n">
        <v>4080101</v>
      </c>
      <c r="D310" s="4" t="inlineStr">
        <is>
          <t xml:space="preserve"> </t>
        </is>
      </c>
      <c r="E310" s="5" t="n">
        <v>4617025</v>
      </c>
      <c r="F310" s="4" t="inlineStr">
        <is>
          <t xml:space="preserve"> </t>
        </is>
      </c>
      <c r="G310" s="4" t="inlineStr">
        <is>
          <t xml:space="preserve"> </t>
        </is>
      </c>
      <c r="H310" s="4" t="inlineStr">
        <is>
          <t xml:space="preserve"> </t>
        </is>
      </c>
    </row>
    <row r="311">
      <c r="A311" s="4" t="inlineStr">
        <is>
          <t>Fair Value, Inputs, Level 2 [Member] | Estimate of Fair Value, Fair Value Disclosure [Member] | Other debt securities [Member]</t>
        </is>
      </c>
      <c r="B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Fair Value, Balance Sheet Grouping, Financial Statement Captions [Line Items]</t>
        </is>
      </c>
      <c r="B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Debt Securities, Held-to-maturity, gross</t>
        </is>
      </c>
      <c r="B313" s="5" t="n">
        <v>769</v>
      </c>
      <c r="D313" s="4" t="inlineStr">
        <is>
          <t xml:space="preserve"> </t>
        </is>
      </c>
      <c r="E313" s="5" t="n">
        <v>286</v>
      </c>
      <c r="F313" s="4" t="inlineStr">
        <is>
          <t xml:space="preserve"> </t>
        </is>
      </c>
      <c r="G313" s="4" t="inlineStr">
        <is>
          <t xml:space="preserve"> </t>
        </is>
      </c>
      <c r="H313" s="4" t="inlineStr">
        <is>
          <t xml:space="preserve"> </t>
        </is>
      </c>
    </row>
    <row r="314">
      <c r="A314" s="4" t="inlineStr">
        <is>
          <t>Available for sale securities</t>
        </is>
      </c>
      <c r="B314" s="5" t="n">
        <v>0</v>
      </c>
      <c r="D314" s="4" t="inlineStr">
        <is>
          <t xml:space="preserve"> </t>
        </is>
      </c>
      <c r="E314" s="5" t="n">
        <v>0</v>
      </c>
      <c r="F314" s="4" t="inlineStr">
        <is>
          <t xml:space="preserve"> </t>
        </is>
      </c>
      <c r="G314" s="4" t="inlineStr">
        <is>
          <t xml:space="preserve"> </t>
        </is>
      </c>
      <c r="H314" s="4" t="inlineStr">
        <is>
          <t xml:space="preserve"> </t>
        </is>
      </c>
    </row>
    <row r="315">
      <c r="A315" s="4" t="inlineStr">
        <is>
          <t>Fair Value, Inputs, Level 3 [Member] | Estimate of Fair Value, Fair Value Disclosure [Member]</t>
        </is>
      </c>
      <c r="B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Fair Value, Balance Sheet Grouping, Financial Statement Captions [Line Items]</t>
        </is>
      </c>
      <c r="B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Cash and due from banks</t>
        </is>
      </c>
      <c r="B317" s="5" t="n">
        <v>0</v>
      </c>
      <c r="D317" s="4" t="inlineStr">
        <is>
          <t xml:space="preserve"> </t>
        </is>
      </c>
      <c r="E317" s="5" t="n">
        <v>0</v>
      </c>
      <c r="F317" s="4" t="inlineStr">
        <is>
          <t xml:space="preserve"> </t>
        </is>
      </c>
      <c r="G317" s="4" t="inlineStr">
        <is>
          <t xml:space="preserve"> </t>
        </is>
      </c>
      <c r="H317" s="4" t="inlineStr">
        <is>
          <t xml:space="preserve"> </t>
        </is>
      </c>
    </row>
    <row r="318">
      <c r="A318" s="4" t="inlineStr">
        <is>
          <t>Interest-bearing cash and cash equivalents</t>
        </is>
      </c>
      <c r="B318" s="5" t="n">
        <v>0</v>
      </c>
      <c r="D318" s="4" t="inlineStr">
        <is>
          <t xml:space="preserve"> </t>
        </is>
      </c>
      <c r="E318" s="5" t="n">
        <v>0</v>
      </c>
      <c r="F318" s="4" t="inlineStr">
        <is>
          <t xml:space="preserve"> </t>
        </is>
      </c>
      <c r="G318" s="4" t="inlineStr">
        <is>
          <t xml:space="preserve"> </t>
        </is>
      </c>
      <c r="H318" s="4" t="inlineStr">
        <is>
          <t xml:space="preserve"> </t>
        </is>
      </c>
    </row>
    <row r="319">
      <c r="A319" s="4" t="inlineStr">
        <is>
          <t>Trading securities</t>
        </is>
      </c>
      <c r="B319" s="5" t="n">
        <v>0</v>
      </c>
      <c r="D319" s="4" t="inlineStr">
        <is>
          <t xml:space="preserve"> </t>
        </is>
      </c>
      <c r="E319" s="5" t="n">
        <v>0</v>
      </c>
      <c r="F319" s="4" t="inlineStr">
        <is>
          <t xml:space="preserve"> </t>
        </is>
      </c>
      <c r="G319" s="4" t="inlineStr">
        <is>
          <t xml:space="preserve"> </t>
        </is>
      </c>
      <c r="H319" s="4" t="inlineStr">
        <is>
          <t xml:space="preserve"> </t>
        </is>
      </c>
    </row>
    <row r="320">
      <c r="A320" s="4" t="inlineStr">
        <is>
          <t>Debt Securities, Held-to-maturity, gross</t>
        </is>
      </c>
      <c r="B320" s="5" t="n">
        <v>139285</v>
      </c>
      <c r="D320" s="4" t="inlineStr">
        <is>
          <t xml:space="preserve"> </t>
        </is>
      </c>
      <c r="E320" s="5" t="n">
        <v>165911</v>
      </c>
      <c r="F320" s="4" t="inlineStr">
        <is>
          <t xml:space="preserve"> </t>
        </is>
      </c>
      <c r="G320" s="4" t="inlineStr">
        <is>
          <t xml:space="preserve"> </t>
        </is>
      </c>
      <c r="H320" s="4" t="inlineStr">
        <is>
          <t xml:space="preserve"> </t>
        </is>
      </c>
    </row>
    <row r="321">
      <c r="A321" s="4" t="inlineStr">
        <is>
          <t>Investment securities, Allowance for Credit Loss</t>
        </is>
      </c>
      <c r="B321" s="5" t="n">
        <v>0</v>
      </c>
      <c r="D321" s="4" t="inlineStr">
        <is>
          <t xml:space="preserve"> </t>
        </is>
      </c>
      <c r="E321" s="5" t="n">
        <v>0</v>
      </c>
      <c r="F321" s="4" t="inlineStr">
        <is>
          <t xml:space="preserve"> </t>
        </is>
      </c>
      <c r="G321" s="4" t="inlineStr">
        <is>
          <t xml:space="preserve"> </t>
        </is>
      </c>
      <c r="H321" s="4" t="inlineStr">
        <is>
          <t xml:space="preserve"> </t>
        </is>
      </c>
    </row>
    <row r="322">
      <c r="A322" s="4" t="inlineStr">
        <is>
          <t>Investment Securities, Amortized Cost, After Allowance for Credit Loss</t>
        </is>
      </c>
      <c r="B322" s="5" t="n">
        <v>139285</v>
      </c>
      <c r="D322" s="4" t="inlineStr">
        <is>
          <t xml:space="preserve"> </t>
        </is>
      </c>
      <c r="E322" s="5" t="n">
        <v>165911</v>
      </c>
      <c r="F322" s="4" t="inlineStr">
        <is>
          <t xml:space="preserve"> </t>
        </is>
      </c>
      <c r="G322" s="4" t="inlineStr">
        <is>
          <t xml:space="preserve"> </t>
        </is>
      </c>
      <c r="H322" s="4" t="inlineStr">
        <is>
          <t xml:space="preserve"> </t>
        </is>
      </c>
    </row>
    <row r="323">
      <c r="A323" s="4" t="inlineStr">
        <is>
          <t>Available for sale securities</t>
        </is>
      </c>
      <c r="B323" s="5" t="n">
        <v>472</v>
      </c>
      <c r="D323" s="4" t="inlineStr">
        <is>
          <t xml:space="preserve"> </t>
        </is>
      </c>
      <c r="E323" s="5" t="n">
        <v>472</v>
      </c>
      <c r="F323" s="4" t="inlineStr">
        <is>
          <t xml:space="preserve"> </t>
        </is>
      </c>
      <c r="G323" s="4" t="inlineStr">
        <is>
          <t xml:space="preserve"> </t>
        </is>
      </c>
      <c r="H323" s="4" t="inlineStr">
        <is>
          <t xml:space="preserve"> </t>
        </is>
      </c>
    </row>
    <row r="324">
      <c r="A324" s="4" t="inlineStr">
        <is>
          <t>Residential mortgage loans held for sale</t>
        </is>
      </c>
      <c r="B324" s="5" t="n">
        <v>8126</v>
      </c>
      <c r="D324" s="4" t="inlineStr">
        <is>
          <t xml:space="preserve"> </t>
        </is>
      </c>
      <c r="E324" s="5" t="n">
        <v>6326</v>
      </c>
      <c r="F324" s="4" t="inlineStr">
        <is>
          <t xml:space="preserve"> </t>
        </is>
      </c>
      <c r="G324" s="4" t="inlineStr">
        <is>
          <t xml:space="preserve"> </t>
        </is>
      </c>
      <c r="H324" s="4" t="inlineStr">
        <is>
          <t xml:space="preserve"> </t>
        </is>
      </c>
    </row>
    <row r="325">
      <c r="A325" s="4" t="inlineStr">
        <is>
          <t>Loans and Leases Receivable, Gross</t>
        </is>
      </c>
      <c r="B325" s="5" t="n">
        <v>20791911</v>
      </c>
      <c r="D325" s="4" t="inlineStr">
        <is>
          <t xml:space="preserve"> </t>
        </is>
      </c>
      <c r="E325" s="5" t="n">
        <v>20039221</v>
      </c>
      <c r="F325" s="4" t="inlineStr">
        <is>
          <t xml:space="preserve"> </t>
        </is>
      </c>
      <c r="G325" s="4" t="inlineStr">
        <is>
          <t xml:space="preserve"> </t>
        </is>
      </c>
      <c r="H325" s="4" t="inlineStr">
        <is>
          <t xml:space="preserve"> </t>
        </is>
      </c>
    </row>
    <row r="326">
      <c r="A326" s="4" t="inlineStr">
        <is>
          <t>Allowance for loan losses</t>
        </is>
      </c>
      <c r="B326" s="5" t="n">
        <v>0</v>
      </c>
      <c r="D326" s="4" t="inlineStr">
        <is>
          <t xml:space="preserve"> </t>
        </is>
      </c>
      <c r="E326" s="5" t="n">
        <v>0</v>
      </c>
      <c r="F326" s="4" t="inlineStr">
        <is>
          <t xml:space="preserve"> </t>
        </is>
      </c>
      <c r="G326" s="4" t="inlineStr">
        <is>
          <t xml:space="preserve"> </t>
        </is>
      </c>
      <c r="H326" s="4" t="inlineStr">
        <is>
          <t xml:space="preserve"> </t>
        </is>
      </c>
    </row>
    <row r="327">
      <c r="A327" s="4" t="inlineStr">
        <is>
          <t>Loans, net of allowance</t>
        </is>
      </c>
      <c r="B327" s="5" t="n">
        <v>20791911</v>
      </c>
      <c r="D327" s="4" t="inlineStr">
        <is>
          <t xml:space="preserve"> </t>
        </is>
      </c>
      <c r="E327" s="5" t="n">
        <v>20039221</v>
      </c>
      <c r="F327" s="4" t="inlineStr">
        <is>
          <t xml:space="preserve"> </t>
        </is>
      </c>
      <c r="G327" s="4" t="inlineStr">
        <is>
          <t xml:space="preserve"> </t>
        </is>
      </c>
      <c r="H327" s="4" t="inlineStr">
        <is>
          <t xml:space="preserve"> </t>
        </is>
      </c>
    </row>
    <row r="328">
      <c r="A328" s="4" t="inlineStr">
        <is>
          <t>Mortgage servicing rights</t>
        </is>
      </c>
      <c r="B328" s="5" t="n">
        <v>270312</v>
      </c>
      <c r="D328" s="4" t="inlineStr">
        <is>
          <t xml:space="preserve"> </t>
        </is>
      </c>
      <c r="E328" s="5" t="n">
        <v>163198</v>
      </c>
      <c r="F328" s="4" t="inlineStr">
        <is>
          <t xml:space="preserve"> </t>
        </is>
      </c>
      <c r="G328" s="4" t="inlineStr">
        <is>
          <t xml:space="preserve"> </t>
        </is>
      </c>
      <c r="H328" s="4" t="inlineStr">
        <is>
          <t xml:space="preserve"> </t>
        </is>
      </c>
    </row>
    <row r="329">
      <c r="A329" s="4" t="inlineStr">
        <is>
          <t>Derviative contracts, net of cash collateral, Assets, Fair value</t>
        </is>
      </c>
      <c r="B329" s="5" t="n">
        <v>0</v>
      </c>
      <c r="D329" s="4" t="inlineStr">
        <is>
          <t xml:space="preserve"> </t>
        </is>
      </c>
      <c r="E329" s="5" t="n">
        <v>0</v>
      </c>
      <c r="F329" s="4" t="inlineStr">
        <is>
          <t xml:space="preserve"> </t>
        </is>
      </c>
      <c r="G329" s="4" t="inlineStr">
        <is>
          <t xml:space="preserve"> </t>
        </is>
      </c>
      <c r="H329" s="4" t="inlineStr">
        <is>
          <t xml:space="preserve"> </t>
        </is>
      </c>
    </row>
    <row r="330">
      <c r="A330" s="4" t="inlineStr">
        <is>
          <t>Deposits with no stated maturity</t>
        </is>
      </c>
      <c r="B330" s="5" t="n">
        <v>37249319</v>
      </c>
      <c r="D330" s="4" t="inlineStr">
        <is>
          <t xml:space="preserve"> </t>
        </is>
      </c>
      <c r="E330" s="5" t="n">
        <v>39537731</v>
      </c>
      <c r="F330" s="4" t="inlineStr">
        <is>
          <t xml:space="preserve"> </t>
        </is>
      </c>
      <c r="G330" s="4" t="inlineStr">
        <is>
          <t xml:space="preserve"> </t>
        </is>
      </c>
      <c r="H330" s="4" t="inlineStr">
        <is>
          <t xml:space="preserve"> </t>
        </is>
      </c>
    </row>
    <row r="331">
      <c r="A331" s="4" t="inlineStr">
        <is>
          <t>Time deposits</t>
        </is>
      </c>
      <c r="B331" s="5" t="n">
        <v>1346175</v>
      </c>
      <c r="D331" s="4" t="inlineStr">
        <is>
          <t xml:space="preserve"> </t>
        </is>
      </c>
      <c r="E331" s="5" t="n">
        <v>1703886</v>
      </c>
      <c r="F331" s="4" t="inlineStr">
        <is>
          <t xml:space="preserve"> </t>
        </is>
      </c>
      <c r="G331" s="4" t="inlineStr">
        <is>
          <t xml:space="preserve"> </t>
        </is>
      </c>
      <c r="H331" s="4" t="inlineStr">
        <is>
          <t xml:space="preserve"> </t>
        </is>
      </c>
    </row>
    <row r="332">
      <c r="A332" s="4" t="inlineStr">
        <is>
          <t>Other borrowed funds</t>
        </is>
      </c>
      <c r="B332" s="5" t="n">
        <v>710004</v>
      </c>
      <c r="D332" s="4" t="inlineStr">
        <is>
          <t xml:space="preserve"> </t>
        </is>
      </c>
      <c r="E332" s="5" t="n">
        <v>2360746</v>
      </c>
      <c r="F332" s="4" t="inlineStr">
        <is>
          <t xml:space="preserve"> </t>
        </is>
      </c>
      <c r="G332" s="4" t="inlineStr">
        <is>
          <t xml:space="preserve"> </t>
        </is>
      </c>
      <c r="H332" s="4" t="inlineStr">
        <is>
          <t xml:space="preserve"> </t>
        </is>
      </c>
    </row>
    <row r="333">
      <c r="A333" s="4" t="inlineStr">
        <is>
          <t>Subordinated debentures</t>
        </is>
      </c>
      <c r="B333" s="5" t="n">
        <v>0</v>
      </c>
      <c r="D333" s="4" t="inlineStr">
        <is>
          <t xml:space="preserve"> </t>
        </is>
      </c>
      <c r="E333" s="5" t="n">
        <v>0</v>
      </c>
      <c r="F333" s="4" t="inlineStr">
        <is>
          <t xml:space="preserve"> </t>
        </is>
      </c>
      <c r="G333" s="4" t="inlineStr">
        <is>
          <t xml:space="preserve"> </t>
        </is>
      </c>
      <c r="H333" s="4" t="inlineStr">
        <is>
          <t xml:space="preserve"> </t>
        </is>
      </c>
    </row>
    <row r="334">
      <c r="A334" s="4" t="inlineStr">
        <is>
          <t>Derivative contracts, net of cash collateral, Liabilities, Fair Value</t>
        </is>
      </c>
      <c r="B334" s="5" t="n">
        <v>0</v>
      </c>
      <c r="D334" s="4" t="inlineStr">
        <is>
          <t xml:space="preserve"> </t>
        </is>
      </c>
      <c r="E334" s="5" t="n">
        <v>0</v>
      </c>
      <c r="F334" s="4" t="inlineStr">
        <is>
          <t xml:space="preserve"> </t>
        </is>
      </c>
      <c r="G334" s="4" t="inlineStr">
        <is>
          <t xml:space="preserve"> </t>
        </is>
      </c>
      <c r="H334" s="4" t="inlineStr">
        <is>
          <t xml:space="preserve"> </t>
        </is>
      </c>
    </row>
    <row r="335">
      <c r="A335" s="4" t="inlineStr">
        <is>
          <t>Fair Value, Inputs, Level 3 [Member] | Estimate of Fair Value, Fair Value Disclosure [Member] | Commercial [Member]</t>
        </is>
      </c>
      <c r="B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3" t="inlineStr">
        <is>
          <t>Fair Value, Balance Sheet Grouping, Financial Statement Captions [Line Items]</t>
        </is>
      </c>
      <c r="B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Loans and Leases Receivable, Gross</t>
        </is>
      </c>
      <c r="B337" s="5" t="n">
        <v>13334931</v>
      </c>
      <c r="D337" s="4" t="inlineStr">
        <is>
          <t xml:space="preserve"> </t>
        </is>
      </c>
      <c r="E337" s="5" t="n">
        <v>12395664</v>
      </c>
      <c r="F337" s="4" t="inlineStr">
        <is>
          <t xml:space="preserve"> </t>
        </is>
      </c>
      <c r="G337" s="4" t="inlineStr">
        <is>
          <t xml:space="preserve"> </t>
        </is>
      </c>
      <c r="H337" s="4" t="inlineStr">
        <is>
          <t xml:space="preserve"> </t>
        </is>
      </c>
    </row>
    <row r="338">
      <c r="A338" s="4" t="inlineStr">
        <is>
          <t>Fair Value, Inputs, Level 3 [Member] | Estimate of Fair Value, Fair Value Disclosure [Member] | Commercial real estate [Member]</t>
        </is>
      </c>
      <c r="B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3" t="inlineStr">
        <is>
          <t>Fair Value, Balance Sheet Grouping, Financial Statement Captions [Line Items]</t>
        </is>
      </c>
      <c r="B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Loans and Leases Receivable, Gross</t>
        </is>
      </c>
      <c r="B340" s="5" t="n">
        <v>3991292</v>
      </c>
      <c r="D340" s="4" t="inlineStr">
        <is>
          <t xml:space="preserve"> </t>
        </is>
      </c>
      <c r="E340" s="5" t="n">
        <v>3786767</v>
      </c>
      <c r="F340" s="4" t="inlineStr">
        <is>
          <t xml:space="preserve"> </t>
        </is>
      </c>
      <c r="G340" s="4" t="inlineStr">
        <is>
          <t xml:space="preserve"> </t>
        </is>
      </c>
      <c r="H340" s="4" t="inlineStr">
        <is>
          <t xml:space="preserve"> </t>
        </is>
      </c>
    </row>
    <row r="341">
      <c r="A341" s="4" t="inlineStr">
        <is>
          <t>Fair Value, Inputs, Level 3 [Member] | Estimate of Fair Value, Fair Value Disclosure [Member] | Paycheck Protection Program [Member]</t>
        </is>
      </c>
      <c r="B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3" t="inlineStr">
        <is>
          <t>Fair Value, Balance Sheet Grouping, Financial Statement Captions [Line Items]</t>
        </is>
      </c>
      <c r="B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Loans and Leases Receivable, Gross</t>
        </is>
      </c>
      <c r="B343" s="5" t="n">
        <v>43140</v>
      </c>
      <c r="D343" s="4" t="inlineStr">
        <is>
          <t xml:space="preserve"> </t>
        </is>
      </c>
      <c r="E343" s="5" t="n">
        <v>269912</v>
      </c>
      <c r="F343" s="4" t="inlineStr">
        <is>
          <t xml:space="preserve"> </t>
        </is>
      </c>
      <c r="G343" s="4" t="inlineStr">
        <is>
          <t xml:space="preserve"> </t>
        </is>
      </c>
      <c r="H343" s="4" t="inlineStr">
        <is>
          <t xml:space="preserve"> </t>
        </is>
      </c>
    </row>
    <row r="344">
      <c r="A344" s="4" t="inlineStr">
        <is>
          <t>Fair Value, Inputs, Level 3 [Member] | Estimate of Fair Value, Fair Value Disclosure [Member] | Loans to individuals [Member]</t>
        </is>
      </c>
      <c r="B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3" t="inlineStr">
        <is>
          <t>Fair Value, Balance Sheet Grouping, Financial Statement Captions [Line Items]</t>
        </is>
      </c>
      <c r="B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Loans and Leases Receivable, Gross</t>
        </is>
      </c>
      <c r="B346" s="5" t="n">
        <v>3422548</v>
      </c>
      <c r="D346" s="4" t="inlineStr">
        <is>
          <t xml:space="preserve"> </t>
        </is>
      </c>
      <c r="E346" s="5" t="n">
        <v>3586878</v>
      </c>
      <c r="F346" s="4" t="inlineStr">
        <is>
          <t xml:space="preserve"> </t>
        </is>
      </c>
      <c r="G346" s="4" t="inlineStr">
        <is>
          <t xml:space="preserve"> </t>
        </is>
      </c>
      <c r="H346" s="4" t="inlineStr">
        <is>
          <t xml:space="preserve"> </t>
        </is>
      </c>
    </row>
    <row r="347">
      <c r="A347" s="4" t="inlineStr">
        <is>
          <t>Fair Value, Inputs, Level 3 [Member] | Estimate of Fair Value, Fair Value Disclosure [Member] | U.S. government securities [Member]</t>
        </is>
      </c>
      <c r="B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Fair Value, Balance Sheet Grouping, Financial Statement Captions [Line Items]</t>
        </is>
      </c>
      <c r="B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Trading securities</t>
        </is>
      </c>
      <c r="B349" s="5" t="n">
        <v>0</v>
      </c>
      <c r="D349" s="4" t="inlineStr">
        <is>
          <t xml:space="preserve"> </t>
        </is>
      </c>
      <c r="E349" s="5" t="n">
        <v>0</v>
      </c>
      <c r="F349" s="4" t="inlineStr">
        <is>
          <t xml:space="preserve"> </t>
        </is>
      </c>
      <c r="G349" s="4" t="inlineStr">
        <is>
          <t xml:space="preserve"> </t>
        </is>
      </c>
      <c r="H349" s="4" t="inlineStr">
        <is>
          <t xml:space="preserve"> </t>
        </is>
      </c>
    </row>
    <row r="350">
      <c r="A350" s="4" t="inlineStr">
        <is>
          <t>Fair Value, Inputs, Level 3 [Member] | Estimate of Fair Value, Fair Value Disclosure [Member] | Residential agency mortgage-backed securities [Member]</t>
        </is>
      </c>
      <c r="B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3" t="inlineStr">
        <is>
          <t>Fair Value, Balance Sheet Grouping, Financial Statement Captions [Line Items]</t>
        </is>
      </c>
      <c r="B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Trading securities</t>
        </is>
      </c>
      <c r="B352" s="5" t="n">
        <v>0</v>
      </c>
      <c r="D352" s="4" t="inlineStr">
        <is>
          <t xml:space="preserve"> </t>
        </is>
      </c>
      <c r="E352" s="5" t="n">
        <v>0</v>
      </c>
      <c r="F352" s="4" t="inlineStr">
        <is>
          <t xml:space="preserve"> </t>
        </is>
      </c>
      <c r="G352" s="4" t="inlineStr">
        <is>
          <t xml:space="preserve"> </t>
        </is>
      </c>
      <c r="H352" s="4" t="inlineStr">
        <is>
          <t xml:space="preserve"> </t>
        </is>
      </c>
    </row>
    <row r="353">
      <c r="A353" s="4" t="inlineStr">
        <is>
          <t>Debt Securities, Held-to-maturity, gross</t>
        </is>
      </c>
      <c r="B353" s="5" t="n">
        <v>0</v>
      </c>
      <c r="D353" s="4" t="inlineStr">
        <is>
          <t xml:space="preserve"> </t>
        </is>
      </c>
      <c r="E353" s="5" t="n">
        <v>0</v>
      </c>
      <c r="F353" s="4" t="inlineStr">
        <is>
          <t xml:space="preserve"> </t>
        </is>
      </c>
      <c r="G353" s="4" t="inlineStr">
        <is>
          <t xml:space="preserve"> </t>
        </is>
      </c>
      <c r="H353" s="4" t="inlineStr">
        <is>
          <t xml:space="preserve"> </t>
        </is>
      </c>
    </row>
    <row r="354">
      <c r="A354" s="4" t="inlineStr">
        <is>
          <t>Available for sale securities</t>
        </is>
      </c>
      <c r="B354" s="5" t="n">
        <v>0</v>
      </c>
      <c r="D354" s="4" t="inlineStr">
        <is>
          <t xml:space="preserve"> </t>
        </is>
      </c>
      <c r="E354" s="5" t="n">
        <v>0</v>
      </c>
      <c r="F354" s="4" t="inlineStr">
        <is>
          <t xml:space="preserve"> </t>
        </is>
      </c>
      <c r="G354" s="4" t="inlineStr">
        <is>
          <t xml:space="preserve"> </t>
        </is>
      </c>
      <c r="H354" s="4" t="inlineStr">
        <is>
          <t xml:space="preserve"> </t>
        </is>
      </c>
    </row>
    <row r="355">
      <c r="A355" s="4" t="inlineStr">
        <is>
          <t>Fair value option securities</t>
        </is>
      </c>
      <c r="B355" s="5" t="n">
        <v>0</v>
      </c>
      <c r="D355" s="4" t="inlineStr">
        <is>
          <t xml:space="preserve"> </t>
        </is>
      </c>
      <c r="E355" s="5" t="n">
        <v>0</v>
      </c>
      <c r="F355" s="4" t="inlineStr">
        <is>
          <t xml:space="preserve"> </t>
        </is>
      </c>
      <c r="G355" s="4" t="inlineStr">
        <is>
          <t xml:space="preserve"> </t>
        </is>
      </c>
      <c r="H355" s="4" t="inlineStr">
        <is>
          <t xml:space="preserve"> </t>
        </is>
      </c>
    </row>
    <row r="356">
      <c r="A356" s="4" t="inlineStr">
        <is>
          <t>Fair Value, Inputs, Level 3 [Member] | Estimate of Fair Value, Fair Value Disclosure [Member] | Municipal securities [Member]</t>
        </is>
      </c>
      <c r="B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3" t="inlineStr">
        <is>
          <t>Fair Value, Balance Sheet Grouping, Financial Statement Captions [Line Items]</t>
        </is>
      </c>
      <c r="B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Trading securities</t>
        </is>
      </c>
      <c r="B358" s="5" t="n">
        <v>0</v>
      </c>
      <c r="D358" s="4" t="inlineStr">
        <is>
          <t xml:space="preserve"> </t>
        </is>
      </c>
      <c r="E358" s="5" t="n">
        <v>0</v>
      </c>
      <c r="F358" s="4" t="inlineStr">
        <is>
          <t xml:space="preserve"> </t>
        </is>
      </c>
      <c r="G358" s="4" t="inlineStr">
        <is>
          <t xml:space="preserve"> </t>
        </is>
      </c>
      <c r="H358" s="4" t="inlineStr">
        <is>
          <t xml:space="preserve"> </t>
        </is>
      </c>
    </row>
    <row r="359">
      <c r="A359" s="4" t="inlineStr">
        <is>
          <t>Debt Securities, Held-to-maturity, gross</t>
        </is>
      </c>
      <c r="B359" s="5" t="n">
        <v>139285</v>
      </c>
      <c r="D359" s="4" t="inlineStr">
        <is>
          <t xml:space="preserve"> </t>
        </is>
      </c>
      <c r="E359" s="5" t="n">
        <v>165911</v>
      </c>
      <c r="F359" s="4" t="inlineStr">
        <is>
          <t xml:space="preserve"> </t>
        </is>
      </c>
      <c r="G359" s="4" t="inlineStr">
        <is>
          <t xml:space="preserve"> </t>
        </is>
      </c>
      <c r="H359" s="4" t="inlineStr">
        <is>
          <t xml:space="preserve"> </t>
        </is>
      </c>
    </row>
    <row r="360">
      <c r="A360" s="4" t="inlineStr">
        <is>
          <t>Available for sale securities</t>
        </is>
      </c>
      <c r="B360" s="5" t="n">
        <v>0</v>
      </c>
      <c r="D360" s="4" t="inlineStr">
        <is>
          <t xml:space="preserve"> </t>
        </is>
      </c>
      <c r="E360" s="5" t="n">
        <v>0</v>
      </c>
      <c r="F360" s="4" t="inlineStr">
        <is>
          <t xml:space="preserve"> </t>
        </is>
      </c>
      <c r="G360" s="4" t="inlineStr">
        <is>
          <t xml:space="preserve"> </t>
        </is>
      </c>
      <c r="H360" s="4" t="inlineStr">
        <is>
          <t xml:space="preserve"> </t>
        </is>
      </c>
    </row>
    <row r="361">
      <c r="A361" s="4" t="inlineStr">
        <is>
          <t>Fair Value, Inputs, Level 3 [Member] | Estimate of Fair Value, Fair Value Disclosure [Member] | Other trading securities</t>
        </is>
      </c>
      <c r="B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3" t="inlineStr">
        <is>
          <t>Fair Value, Balance Sheet Grouping, Financial Statement Captions [Line Items]</t>
        </is>
      </c>
      <c r="B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Trading securities</t>
        </is>
      </c>
      <c r="B363" s="5" t="n">
        <v>0</v>
      </c>
      <c r="D363" s="4" t="inlineStr">
        <is>
          <t xml:space="preserve"> </t>
        </is>
      </c>
      <c r="E363" s="5" t="n">
        <v>0</v>
      </c>
      <c r="F363" s="4" t="inlineStr">
        <is>
          <t xml:space="preserve"> </t>
        </is>
      </c>
      <c r="G363" s="4" t="inlineStr">
        <is>
          <t xml:space="preserve"> </t>
        </is>
      </c>
      <c r="H363" s="4" t="inlineStr">
        <is>
          <t xml:space="preserve"> </t>
        </is>
      </c>
    </row>
    <row r="364">
      <c r="A364" s="4" t="inlineStr">
        <is>
          <t>Fair Value, Inputs, Level 3 [Member] | Estimate of Fair Value, Fair Value Disclosure [Member] | U.S. Treasury [Member]</t>
        </is>
      </c>
      <c r="B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3" t="inlineStr">
        <is>
          <t>Fair Value, Balance Sheet Grouping, Financial Statement Captions [Line Items]</t>
        </is>
      </c>
      <c r="B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Available for sale securities</t>
        </is>
      </c>
      <c r="B366" s="5" t="n">
        <v>0</v>
      </c>
      <c r="D366" s="4" t="inlineStr">
        <is>
          <t xml:space="preserve"> </t>
        </is>
      </c>
      <c r="E366" s="5" t="n">
        <v>0</v>
      </c>
      <c r="F366" s="4" t="inlineStr">
        <is>
          <t xml:space="preserve"> </t>
        </is>
      </c>
      <c r="G366" s="4" t="inlineStr">
        <is>
          <t xml:space="preserve"> </t>
        </is>
      </c>
      <c r="H366" s="4" t="inlineStr">
        <is>
          <t xml:space="preserve"> </t>
        </is>
      </c>
    </row>
    <row r="367">
      <c r="A367" s="4" t="inlineStr">
        <is>
          <t>Fair Value, Inputs, Level 3 [Member] | Estimate of Fair Value, Fair Value Disclosure [Member] | Residential non-agency mortgage-backed securities [Member]</t>
        </is>
      </c>
      <c r="B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Fair Value, Balance Sheet Grouping, Financial Statement Captions [Line Items]</t>
        </is>
      </c>
      <c r="B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Available for sale securities</t>
        </is>
      </c>
      <c r="B369" s="5" t="n">
        <v>0</v>
      </c>
      <c r="D369" s="4" t="inlineStr">
        <is>
          <t xml:space="preserve"> </t>
        </is>
      </c>
      <c r="E369" s="5" t="n">
        <v>0</v>
      </c>
      <c r="F369" s="4" t="inlineStr">
        <is>
          <t xml:space="preserve"> </t>
        </is>
      </c>
      <c r="G369" s="4" t="inlineStr">
        <is>
          <t xml:space="preserve"> </t>
        </is>
      </c>
      <c r="H369" s="4" t="inlineStr">
        <is>
          <t xml:space="preserve"> </t>
        </is>
      </c>
    </row>
    <row r="370">
      <c r="A370" s="4" t="inlineStr">
        <is>
          <t>Fair Value, Inputs, Level 3 [Member] | Estimate of Fair Value, Fair Value Disclosure [Member] | Commercial agency mortgage-backed securities [Member]</t>
        </is>
      </c>
      <c r="B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3" t="inlineStr">
        <is>
          <t>Fair Value, Balance Sheet Grouping, Financial Statement Captions [Line Items]</t>
        </is>
      </c>
      <c r="B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Debt Securities, Held-to-maturity, gross</t>
        </is>
      </c>
      <c r="B372" s="5" t="n">
        <v>0</v>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Available for sale securities</t>
        </is>
      </c>
      <c r="B373" s="5" t="n">
        <v>0</v>
      </c>
      <c r="D373" s="4" t="inlineStr">
        <is>
          <t xml:space="preserve"> </t>
        </is>
      </c>
      <c r="E373" s="5" t="n">
        <v>0</v>
      </c>
      <c r="F373" s="4" t="inlineStr">
        <is>
          <t xml:space="preserve"> </t>
        </is>
      </c>
      <c r="G373" s="4" t="inlineStr">
        <is>
          <t xml:space="preserve"> </t>
        </is>
      </c>
      <c r="H373" s="4" t="inlineStr">
        <is>
          <t xml:space="preserve"> </t>
        </is>
      </c>
    </row>
    <row r="374">
      <c r="A374" s="4" t="inlineStr">
        <is>
          <t>Fair Value, Inputs, Level 3 [Member] | Estimate of Fair Value, Fair Value Disclosure [Member] | Other debt securities [Member]</t>
        </is>
      </c>
      <c r="B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3" t="inlineStr">
        <is>
          <t>Fair Value, Balance Sheet Grouping, Financial Statement Captions [Line Items]</t>
        </is>
      </c>
      <c r="B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Debt Securities, Held-to-maturity, gross</t>
        </is>
      </c>
      <c r="B376" s="5" t="n">
        <v>0</v>
      </c>
      <c r="D376" s="4" t="inlineStr">
        <is>
          <t xml:space="preserve"> </t>
        </is>
      </c>
      <c r="E376" s="5" t="n">
        <v>0</v>
      </c>
      <c r="F376" s="4" t="inlineStr">
        <is>
          <t xml:space="preserve"> </t>
        </is>
      </c>
      <c r="G376" s="4" t="inlineStr">
        <is>
          <t xml:space="preserve"> </t>
        </is>
      </c>
      <c r="H376" s="4" t="inlineStr">
        <is>
          <t xml:space="preserve"> </t>
        </is>
      </c>
    </row>
    <row r="377">
      <c r="A377" s="4" t="inlineStr">
        <is>
          <t>Available for sale securities</t>
        </is>
      </c>
      <c r="B377" s="6" t="n">
        <v>472</v>
      </c>
      <c r="D377" s="4" t="inlineStr">
        <is>
          <t xml:space="preserve"> </t>
        </is>
      </c>
      <c r="E377" s="6" t="n">
        <v>472</v>
      </c>
      <c r="F377" s="4" t="inlineStr">
        <is>
          <t xml:space="preserve"> </t>
        </is>
      </c>
      <c r="G377" s="4" t="inlineStr">
        <is>
          <t xml:space="preserve"> </t>
        </is>
      </c>
      <c r="H377" s="4" t="inlineStr">
        <is>
          <t xml:space="preserve"> </t>
        </is>
      </c>
    </row>
    <row r="378"/>
    <row r="379">
      <c r="A379" s="4" t="inlineStr">
        <is>
          <t>[1]Carrying value includes $265 million of net unrealized loss which remains in Accumulated other comprehensive income ("AOCI") in the Consolidated Balance Sheets related to certain securities transferred from the Available for Sale securities portfolio to the Investment securities portfolio as discussed in greater detail following.</t>
        </is>
      </c>
    </row>
  </sheetData>
  <mergeCells count="3">
    <mergeCell ref="B1:C1"/>
    <mergeCell ref="A378:H378"/>
    <mergeCell ref="A379:H3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4" customWidth="1" min="6" max="6"/>
    <col width="55" customWidth="1" min="7" max="7"/>
    <col width="36" customWidth="1" min="8" max="8"/>
    <col width="35" customWidth="1" min="9" max="9"/>
  </cols>
  <sheetData>
    <row r="1">
      <c r="A1" s="1" t="inlineStr">
        <is>
          <t>Consolidated Statements of Changes in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Treasury Stock [Member]</t>
        </is>
      </c>
      <c r="G1" s="2" t="inlineStr">
        <is>
          <t>Accumulated Other Comprehensive Income (Loss) [Member]</t>
        </is>
      </c>
      <c r="H1" s="2" t="inlineStr">
        <is>
          <t>Total Shareholders' Equity [Member]</t>
        </is>
      </c>
      <c r="I1" s="2" t="inlineStr">
        <is>
          <t>Non-Controlling Interests [Member]</t>
        </is>
      </c>
    </row>
    <row r="2">
      <c r="A2" s="4" t="inlineStr">
        <is>
          <t>Balance, beginning of period (in shares) at Dec. 31, 2020</t>
        </is>
      </c>
      <c r="B2" s="4" t="inlineStr">
        <is>
          <t xml:space="preserve"> </t>
        </is>
      </c>
      <c r="C2" s="5" t="n">
        <v>75995</v>
      </c>
      <c r="D2" s="4" t="inlineStr">
        <is>
          <t xml:space="preserve"> </t>
        </is>
      </c>
      <c r="E2" s="4" t="inlineStr">
        <is>
          <t xml:space="preserve"> </t>
        </is>
      </c>
      <c r="F2" s="5" t="n">
        <v>6358</v>
      </c>
      <c r="G2" s="4" t="inlineStr">
        <is>
          <t xml:space="preserve"> </t>
        </is>
      </c>
      <c r="H2" s="4" t="inlineStr">
        <is>
          <t xml:space="preserve"> </t>
        </is>
      </c>
      <c r="I2" s="4" t="inlineStr">
        <is>
          <t xml:space="preserve"> </t>
        </is>
      </c>
    </row>
    <row r="3">
      <c r="A3" s="4" t="inlineStr">
        <is>
          <t>Balance, beginning of period at Dec. 31, 2020</t>
        </is>
      </c>
      <c r="B3" s="6" t="n">
        <v>5291561</v>
      </c>
      <c r="C3" s="6" t="n">
        <v>5</v>
      </c>
      <c r="D3" s="6" t="n">
        <v>1368062</v>
      </c>
      <c r="E3" s="6" t="n">
        <v>3973675</v>
      </c>
      <c r="F3" s="6" t="n">
        <v>-411344</v>
      </c>
      <c r="G3" s="6" t="n">
        <v>335868</v>
      </c>
      <c r="H3" s="6" t="n">
        <v>5266266</v>
      </c>
      <c r="I3" s="6" t="n">
        <v>25295</v>
      </c>
    </row>
    <row r="4">
      <c r="A4" s="4" t="inlineStr">
        <is>
          <t>Net income</t>
        </is>
      </c>
      <c r="B4" s="5" t="n">
        <v>311415</v>
      </c>
      <c r="C4" s="4" t="inlineStr">
        <is>
          <t xml:space="preserve"> </t>
        </is>
      </c>
      <c r="D4" s="4" t="inlineStr">
        <is>
          <t xml:space="preserve"> </t>
        </is>
      </c>
      <c r="E4" s="5" t="n">
        <v>312481</v>
      </c>
      <c r="F4" s="4" t="inlineStr">
        <is>
          <t xml:space="preserve"> </t>
        </is>
      </c>
      <c r="G4" s="4" t="inlineStr">
        <is>
          <t xml:space="preserve"> </t>
        </is>
      </c>
      <c r="H4" s="5" t="n">
        <v>312481</v>
      </c>
      <c r="I4" s="5" t="n">
        <v>-1066</v>
      </c>
    </row>
    <row r="5">
      <c r="A5" s="4" t="inlineStr">
        <is>
          <t>Other comprehensive income (loss)</t>
        </is>
      </c>
      <c r="B5" s="5" t="n">
        <v>-109100</v>
      </c>
      <c r="C5" s="4" t="inlineStr">
        <is>
          <t xml:space="preserve"> </t>
        </is>
      </c>
      <c r="D5" s="4" t="inlineStr">
        <is>
          <t xml:space="preserve"> </t>
        </is>
      </c>
      <c r="E5" s="4" t="inlineStr">
        <is>
          <t xml:space="preserve"> </t>
        </is>
      </c>
      <c r="F5" s="4" t="inlineStr">
        <is>
          <t xml:space="preserve"> </t>
        </is>
      </c>
      <c r="G5" s="5" t="n">
        <v>-109100</v>
      </c>
      <c r="H5" s="5" t="n">
        <v>-109100</v>
      </c>
      <c r="I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5" t="n">
        <v>753</v>
      </c>
      <c r="G6" s="4" t="inlineStr">
        <is>
          <t xml:space="preserve"> </t>
        </is>
      </c>
      <c r="H6" s="4" t="inlineStr">
        <is>
          <t xml:space="preserve"> </t>
        </is>
      </c>
      <c r="I6" s="4" t="inlineStr">
        <is>
          <t xml:space="preserve"> </t>
        </is>
      </c>
    </row>
    <row r="7">
      <c r="A7" s="4" t="inlineStr">
        <is>
          <t>Repurchase of common stock</t>
        </is>
      </c>
      <c r="B7" s="5" t="n">
        <v>-63868</v>
      </c>
      <c r="C7" s="4" t="inlineStr">
        <is>
          <t xml:space="preserve"> </t>
        </is>
      </c>
      <c r="D7" s="4" t="inlineStr">
        <is>
          <t xml:space="preserve"> </t>
        </is>
      </c>
      <c r="E7" s="4" t="inlineStr">
        <is>
          <t xml:space="preserve"> </t>
        </is>
      </c>
      <c r="F7" s="6" t="n">
        <v>-63868</v>
      </c>
      <c r="G7" s="4" t="inlineStr">
        <is>
          <t xml:space="preserve"> </t>
        </is>
      </c>
      <c r="H7" s="5" t="n">
        <v>-63868</v>
      </c>
      <c r="I7" s="4" t="inlineStr">
        <is>
          <t xml:space="preserve"> </t>
        </is>
      </c>
    </row>
    <row r="8">
      <c r="A8" s="4" t="inlineStr">
        <is>
          <t>Stock options exercised (in shares)</t>
        </is>
      </c>
      <c r="B8" s="4" t="inlineStr">
        <is>
          <t xml:space="preserve"> </t>
        </is>
      </c>
      <c r="C8" s="5" t="n">
        <v>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exercised</t>
        </is>
      </c>
      <c r="B9" s="5" t="n">
        <v>949</v>
      </c>
      <c r="C9" s="4" t="inlineStr">
        <is>
          <t xml:space="preserve"> </t>
        </is>
      </c>
      <c r="D9" s="5" t="n">
        <v>949</v>
      </c>
      <c r="E9" s="4" t="inlineStr">
        <is>
          <t xml:space="preserve"> </t>
        </is>
      </c>
      <c r="F9" s="4" t="inlineStr">
        <is>
          <t xml:space="preserve"> </t>
        </is>
      </c>
      <c r="G9" s="4" t="inlineStr">
        <is>
          <t xml:space="preserve"> </t>
        </is>
      </c>
      <c r="H9" s="5" t="n">
        <v>949</v>
      </c>
      <c r="I9" s="4" t="inlineStr">
        <is>
          <t xml:space="preserve"> </t>
        </is>
      </c>
    </row>
    <row r="10">
      <c r="A10" s="4" t="inlineStr">
        <is>
          <t>Non-vested shares awarded, net (in shares)</t>
        </is>
      </c>
      <c r="B10" s="4" t="inlineStr">
        <is>
          <t xml:space="preserve"> </t>
        </is>
      </c>
      <c r="C10" s="5" t="n">
        <v>2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non-vested shares (in shares)</t>
        </is>
      </c>
      <c r="B11" s="4" t="inlineStr">
        <is>
          <t xml:space="preserve"> </t>
        </is>
      </c>
      <c r="C11" s="4" t="inlineStr">
        <is>
          <t xml:space="preserve"> </t>
        </is>
      </c>
      <c r="D11" s="4" t="inlineStr">
        <is>
          <t xml:space="preserve"> </t>
        </is>
      </c>
      <c r="E11" s="4" t="inlineStr">
        <is>
          <t xml:space="preserve"> </t>
        </is>
      </c>
      <c r="F11" s="5" t="n">
        <v>68</v>
      </c>
      <c r="G11" s="4" t="inlineStr">
        <is>
          <t xml:space="preserve"> </t>
        </is>
      </c>
      <c r="H11" s="4" t="inlineStr">
        <is>
          <t xml:space="preserve"> </t>
        </is>
      </c>
      <c r="I11" s="4" t="inlineStr">
        <is>
          <t xml:space="preserve"> </t>
        </is>
      </c>
    </row>
    <row r="12">
      <c r="A12" s="4" t="inlineStr">
        <is>
          <t>Vesting of non-vested shares</t>
        </is>
      </c>
      <c r="B12" s="5" t="n">
        <v>-5815</v>
      </c>
      <c r="C12" s="4" t="inlineStr">
        <is>
          <t xml:space="preserve"> </t>
        </is>
      </c>
      <c r="D12" s="4" t="inlineStr">
        <is>
          <t xml:space="preserve"> </t>
        </is>
      </c>
      <c r="E12" s="4" t="inlineStr">
        <is>
          <t xml:space="preserve"> </t>
        </is>
      </c>
      <c r="F12" s="6" t="n">
        <v>-5815</v>
      </c>
      <c r="G12" s="4" t="inlineStr">
        <is>
          <t xml:space="preserve"> </t>
        </is>
      </c>
      <c r="H12" s="5" t="n">
        <v>-5815</v>
      </c>
      <c r="I12" s="4" t="inlineStr">
        <is>
          <t xml:space="preserve"> </t>
        </is>
      </c>
    </row>
    <row r="13">
      <c r="A13" s="4" t="inlineStr">
        <is>
          <t>Share-based compensation</t>
        </is>
      </c>
      <c r="B13" s="5" t="n">
        <v>4090</v>
      </c>
      <c r="C13" s="4" t="inlineStr">
        <is>
          <t xml:space="preserve"> </t>
        </is>
      </c>
      <c r="D13" s="5" t="n">
        <v>4090</v>
      </c>
      <c r="E13" s="4" t="inlineStr">
        <is>
          <t xml:space="preserve"> </t>
        </is>
      </c>
      <c r="F13" s="4" t="inlineStr">
        <is>
          <t xml:space="preserve"> </t>
        </is>
      </c>
      <c r="G13" s="4" t="inlineStr">
        <is>
          <t xml:space="preserve"> </t>
        </is>
      </c>
      <c r="H13" s="5" t="n">
        <v>4090</v>
      </c>
      <c r="I13" s="4" t="inlineStr">
        <is>
          <t xml:space="preserve"> </t>
        </is>
      </c>
    </row>
    <row r="14">
      <c r="A14" s="4" t="inlineStr">
        <is>
          <t>Cash dividends on common stock</t>
        </is>
      </c>
      <c r="B14" s="5" t="n">
        <v>-72026</v>
      </c>
      <c r="C14" s="4" t="inlineStr">
        <is>
          <t xml:space="preserve"> </t>
        </is>
      </c>
      <c r="D14" s="4" t="inlineStr">
        <is>
          <t xml:space="preserve"> </t>
        </is>
      </c>
      <c r="E14" s="5" t="n">
        <v>-72026</v>
      </c>
      <c r="F14" s="4" t="inlineStr">
        <is>
          <t xml:space="preserve"> </t>
        </is>
      </c>
      <c r="G14" s="4" t="inlineStr">
        <is>
          <t xml:space="preserve"> </t>
        </is>
      </c>
      <c r="H14" s="5" t="n">
        <v>-72026</v>
      </c>
      <c r="I14" s="4" t="inlineStr">
        <is>
          <t xml:space="preserve"> </t>
        </is>
      </c>
    </row>
    <row r="15">
      <c r="A15" s="4" t="inlineStr">
        <is>
          <t>Capital calls and distributions, net</t>
        </is>
      </c>
      <c r="B15" s="5" t="n">
        <v>-26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55</v>
      </c>
    </row>
    <row r="16">
      <c r="A16" s="4" t="inlineStr">
        <is>
          <t>Balance, end of period (in shares) at Jun. 30, 2021</t>
        </is>
      </c>
      <c r="B16" s="4" t="inlineStr">
        <is>
          <t xml:space="preserve"> </t>
        </is>
      </c>
      <c r="C16" s="5" t="n">
        <v>76258</v>
      </c>
      <c r="D16" s="4" t="inlineStr">
        <is>
          <t xml:space="preserve"> </t>
        </is>
      </c>
      <c r="E16" s="4" t="inlineStr">
        <is>
          <t xml:space="preserve"> </t>
        </is>
      </c>
      <c r="F16" s="5" t="n">
        <v>7179</v>
      </c>
      <c r="G16" s="4" t="inlineStr">
        <is>
          <t xml:space="preserve"> </t>
        </is>
      </c>
      <c r="H16" s="4" t="inlineStr">
        <is>
          <t xml:space="preserve"> </t>
        </is>
      </c>
      <c r="I16" s="4" t="inlineStr">
        <is>
          <t xml:space="preserve"> </t>
        </is>
      </c>
    </row>
    <row r="17">
      <c r="A17" s="4" t="inlineStr">
        <is>
          <t>Balance, end of period at Jun. 30, 2021</t>
        </is>
      </c>
      <c r="B17" s="5" t="n">
        <v>5354551</v>
      </c>
      <c r="C17" s="6" t="n">
        <v>5</v>
      </c>
      <c r="D17" s="5" t="n">
        <v>1373101</v>
      </c>
      <c r="E17" s="5" t="n">
        <v>4214130</v>
      </c>
      <c r="F17" s="6" t="n">
        <v>-481027</v>
      </c>
      <c r="G17" s="5" t="n">
        <v>226768</v>
      </c>
      <c r="H17" s="5" t="n">
        <v>5332977</v>
      </c>
      <c r="I17" s="5" t="n">
        <v>21574</v>
      </c>
    </row>
    <row r="18">
      <c r="A18" s="4" t="inlineStr">
        <is>
          <t>Balance, beginning of period (in shares) at Mar. 31, 2021</t>
        </is>
      </c>
      <c r="B18" s="4" t="inlineStr">
        <is>
          <t xml:space="preserve"> </t>
        </is>
      </c>
      <c r="C18" s="5" t="n">
        <v>76244</v>
      </c>
      <c r="D18" s="4" t="inlineStr">
        <is>
          <t xml:space="preserve"> </t>
        </is>
      </c>
      <c r="E18" s="4" t="inlineStr">
        <is>
          <t xml:space="preserve"> </t>
        </is>
      </c>
      <c r="F18" s="5" t="n">
        <v>6686</v>
      </c>
      <c r="G18" s="4" t="inlineStr">
        <is>
          <t xml:space="preserve"> </t>
        </is>
      </c>
      <c r="H18" s="4" t="inlineStr">
        <is>
          <t xml:space="preserve"> </t>
        </is>
      </c>
      <c r="I18" s="4" t="inlineStr">
        <is>
          <t xml:space="preserve"> </t>
        </is>
      </c>
    </row>
    <row r="19">
      <c r="A19" s="4" t="inlineStr">
        <is>
          <t>Balance, beginning of period at Mar. 31, 2021</t>
        </is>
      </c>
      <c r="B19" s="5" t="n">
        <v>5262344</v>
      </c>
      <c r="C19" s="6" t="n">
        <v>5</v>
      </c>
      <c r="D19" s="5" t="n">
        <v>1371735</v>
      </c>
      <c r="E19" s="5" t="n">
        <v>4083543</v>
      </c>
      <c r="F19" s="6" t="n">
        <v>-437230</v>
      </c>
      <c r="G19" s="5" t="n">
        <v>221409</v>
      </c>
      <c r="H19" s="5" t="n">
        <v>5239462</v>
      </c>
      <c r="I19" s="5" t="n">
        <v>22882</v>
      </c>
    </row>
    <row r="20">
      <c r="A20" s="4" t="inlineStr">
        <is>
          <t>Net income</t>
        </is>
      </c>
      <c r="B20" s="5" t="n">
        <v>167107</v>
      </c>
      <c r="C20" s="4" t="inlineStr">
        <is>
          <t xml:space="preserve"> </t>
        </is>
      </c>
      <c r="D20" s="4" t="inlineStr">
        <is>
          <t xml:space="preserve"> </t>
        </is>
      </c>
      <c r="E20" s="5" t="n">
        <v>166421</v>
      </c>
      <c r="F20" s="4" t="inlineStr">
        <is>
          <t xml:space="preserve"> </t>
        </is>
      </c>
      <c r="G20" s="4" t="inlineStr">
        <is>
          <t xml:space="preserve"> </t>
        </is>
      </c>
      <c r="H20" s="5" t="n">
        <v>166421</v>
      </c>
      <c r="I20" s="5" t="n">
        <v>686</v>
      </c>
    </row>
    <row r="21">
      <c r="A21" s="4" t="inlineStr">
        <is>
          <t>Other comprehensive income (loss)</t>
        </is>
      </c>
      <c r="B21" s="5" t="n">
        <v>5359</v>
      </c>
      <c r="C21" s="4" t="inlineStr">
        <is>
          <t xml:space="preserve"> </t>
        </is>
      </c>
      <c r="D21" s="4" t="inlineStr">
        <is>
          <t xml:space="preserve"> </t>
        </is>
      </c>
      <c r="E21" s="4" t="inlineStr">
        <is>
          <t xml:space="preserve"> </t>
        </is>
      </c>
      <c r="F21" s="4" t="inlineStr">
        <is>
          <t xml:space="preserve"> </t>
        </is>
      </c>
      <c r="G21" s="5" t="n">
        <v>5359</v>
      </c>
      <c r="H21" s="5" t="n">
        <v>5359</v>
      </c>
      <c r="I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5" t="n">
        <v>493</v>
      </c>
      <c r="G22" s="4" t="inlineStr">
        <is>
          <t xml:space="preserve"> </t>
        </is>
      </c>
      <c r="H22" s="4" t="inlineStr">
        <is>
          <t xml:space="preserve"> </t>
        </is>
      </c>
      <c r="I22" s="4" t="inlineStr">
        <is>
          <t xml:space="preserve"> </t>
        </is>
      </c>
    </row>
    <row r="23">
      <c r="A23" s="4" t="inlineStr">
        <is>
          <t>Repurchase of common stock</t>
        </is>
      </c>
      <c r="B23" s="5" t="n">
        <v>-43797</v>
      </c>
      <c r="C23" s="4" t="inlineStr">
        <is>
          <t xml:space="preserve"> </t>
        </is>
      </c>
      <c r="D23" s="4" t="inlineStr">
        <is>
          <t xml:space="preserve"> </t>
        </is>
      </c>
      <c r="E23" s="4" t="inlineStr">
        <is>
          <t xml:space="preserve"> </t>
        </is>
      </c>
      <c r="F23" s="6" t="n">
        <v>-43797</v>
      </c>
      <c r="G23" s="4" t="inlineStr">
        <is>
          <t xml:space="preserve"> </t>
        </is>
      </c>
      <c r="H23" s="5" t="n">
        <v>-43797</v>
      </c>
      <c r="I23" s="4" t="inlineStr">
        <is>
          <t xml:space="preserve"> </t>
        </is>
      </c>
    </row>
    <row r="24">
      <c r="A24" s="4" t="inlineStr">
        <is>
          <t>Stock options exercised (in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exercised</t>
        </is>
      </c>
      <c r="B25" s="5" t="n">
        <v>0</v>
      </c>
      <c r="C25" s="4" t="inlineStr">
        <is>
          <t xml:space="preserve"> </t>
        </is>
      </c>
      <c r="D25" s="5" t="n">
        <v>0</v>
      </c>
      <c r="E25" s="4" t="inlineStr">
        <is>
          <t xml:space="preserve"> </t>
        </is>
      </c>
      <c r="F25" s="4" t="inlineStr">
        <is>
          <t xml:space="preserve"> </t>
        </is>
      </c>
      <c r="G25" s="4" t="inlineStr">
        <is>
          <t xml:space="preserve"> </t>
        </is>
      </c>
      <c r="H25" s="5" t="n">
        <v>0</v>
      </c>
      <c r="I25" s="4" t="inlineStr">
        <is>
          <t xml:space="preserve"> </t>
        </is>
      </c>
    </row>
    <row r="26">
      <c r="A26" s="4" t="inlineStr">
        <is>
          <t>Non-vested shares awarded, net (in shares)</t>
        </is>
      </c>
      <c r="B26" s="4" t="inlineStr">
        <is>
          <t xml:space="preserve"> </t>
        </is>
      </c>
      <c r="C26" s="5" t="n">
        <v>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non-vested shares (in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Vesting of non-vested shares</t>
        </is>
      </c>
      <c r="B28" s="5" t="n">
        <v>0</v>
      </c>
      <c r="C28" s="4" t="inlineStr">
        <is>
          <t xml:space="preserve"> </t>
        </is>
      </c>
      <c r="D28" s="4" t="inlineStr">
        <is>
          <t xml:space="preserve"> </t>
        </is>
      </c>
      <c r="E28" s="4" t="inlineStr">
        <is>
          <t xml:space="preserve"> </t>
        </is>
      </c>
      <c r="F28" s="6" t="n">
        <v>0</v>
      </c>
      <c r="G28" s="4" t="inlineStr">
        <is>
          <t xml:space="preserve"> </t>
        </is>
      </c>
      <c r="H28" s="5" t="n">
        <v>0</v>
      </c>
      <c r="I28" s="4" t="inlineStr">
        <is>
          <t xml:space="preserve"> </t>
        </is>
      </c>
    </row>
    <row r="29">
      <c r="A29" s="4" t="inlineStr">
        <is>
          <t>Share-based compensation</t>
        </is>
      </c>
      <c r="B29" s="5" t="n">
        <v>1366</v>
      </c>
      <c r="C29" s="4" t="inlineStr">
        <is>
          <t xml:space="preserve"> </t>
        </is>
      </c>
      <c r="D29" s="5" t="n">
        <v>1366</v>
      </c>
      <c r="E29" s="4" t="inlineStr">
        <is>
          <t xml:space="preserve"> </t>
        </is>
      </c>
      <c r="F29" s="4" t="inlineStr">
        <is>
          <t xml:space="preserve"> </t>
        </is>
      </c>
      <c r="G29" s="4" t="inlineStr">
        <is>
          <t xml:space="preserve"> </t>
        </is>
      </c>
      <c r="H29" s="5" t="n">
        <v>1366</v>
      </c>
      <c r="I29" s="4" t="inlineStr">
        <is>
          <t xml:space="preserve"> </t>
        </is>
      </c>
    </row>
    <row r="30">
      <c r="A30" s="4" t="inlineStr">
        <is>
          <t>Cash dividends on common stock</t>
        </is>
      </c>
      <c r="B30" s="5" t="n">
        <v>-35834</v>
      </c>
      <c r="C30" s="4" t="inlineStr">
        <is>
          <t xml:space="preserve"> </t>
        </is>
      </c>
      <c r="D30" s="4" t="inlineStr">
        <is>
          <t xml:space="preserve"> </t>
        </is>
      </c>
      <c r="E30" s="5" t="n">
        <v>-35834</v>
      </c>
      <c r="F30" s="4" t="inlineStr">
        <is>
          <t xml:space="preserve"> </t>
        </is>
      </c>
      <c r="G30" s="4" t="inlineStr">
        <is>
          <t xml:space="preserve"> </t>
        </is>
      </c>
      <c r="H30" s="5" t="n">
        <v>-35834</v>
      </c>
      <c r="I30" s="4" t="inlineStr">
        <is>
          <t xml:space="preserve"> </t>
        </is>
      </c>
    </row>
    <row r="31">
      <c r="A31" s="4" t="inlineStr">
        <is>
          <t>Capital calls and distributions, net</t>
        </is>
      </c>
      <c r="B31" s="5" t="n">
        <v>-19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94</v>
      </c>
    </row>
    <row r="32">
      <c r="A32" s="4" t="inlineStr">
        <is>
          <t>Balance, end of period (in shares) at Jun. 30, 2021</t>
        </is>
      </c>
      <c r="B32" s="4" t="inlineStr">
        <is>
          <t xml:space="preserve"> </t>
        </is>
      </c>
      <c r="C32" s="5" t="n">
        <v>76258</v>
      </c>
      <c r="D32" s="4" t="inlineStr">
        <is>
          <t xml:space="preserve"> </t>
        </is>
      </c>
      <c r="E32" s="4" t="inlineStr">
        <is>
          <t xml:space="preserve"> </t>
        </is>
      </c>
      <c r="F32" s="5" t="n">
        <v>7179</v>
      </c>
      <c r="G32" s="4" t="inlineStr">
        <is>
          <t xml:space="preserve"> </t>
        </is>
      </c>
      <c r="H32" s="4" t="inlineStr">
        <is>
          <t xml:space="preserve"> </t>
        </is>
      </c>
      <c r="I32" s="4" t="inlineStr">
        <is>
          <t xml:space="preserve"> </t>
        </is>
      </c>
    </row>
    <row r="33">
      <c r="A33" s="4" t="inlineStr">
        <is>
          <t>Balance, end of period at Jun. 30, 2021</t>
        </is>
      </c>
      <c r="B33" s="5" t="n">
        <v>5354551</v>
      </c>
      <c r="C33" s="6" t="n">
        <v>5</v>
      </c>
      <c r="D33" s="5" t="n">
        <v>1373101</v>
      </c>
      <c r="E33" s="5" t="n">
        <v>4214130</v>
      </c>
      <c r="F33" s="6" t="n">
        <v>-481027</v>
      </c>
      <c r="G33" s="5" t="n">
        <v>226768</v>
      </c>
      <c r="H33" s="5" t="n">
        <v>5332977</v>
      </c>
      <c r="I33" s="5" t="n">
        <v>21574</v>
      </c>
    </row>
    <row r="34">
      <c r="A34" s="4" t="inlineStr">
        <is>
          <t>Balance, beginning of period (in shares) at Dec. 31, 2021</t>
        </is>
      </c>
      <c r="B34" s="4" t="inlineStr">
        <is>
          <t xml:space="preserve"> </t>
        </is>
      </c>
      <c r="C34" s="5" t="n">
        <v>76254</v>
      </c>
      <c r="D34" s="4" t="inlineStr">
        <is>
          <t xml:space="preserve"> </t>
        </is>
      </c>
      <c r="E34" s="4" t="inlineStr">
        <is>
          <t xml:space="preserve"> </t>
        </is>
      </c>
      <c r="F34" s="5" t="n">
        <v>7786</v>
      </c>
      <c r="G34" s="4" t="inlineStr">
        <is>
          <t xml:space="preserve"> </t>
        </is>
      </c>
      <c r="H34" s="4" t="inlineStr">
        <is>
          <t xml:space="preserve"> </t>
        </is>
      </c>
      <c r="I34" s="4" t="inlineStr">
        <is>
          <t xml:space="preserve"> </t>
        </is>
      </c>
    </row>
    <row r="35">
      <c r="A35" s="4" t="inlineStr">
        <is>
          <t>Balance, beginning of period at Dec. 31, 2021</t>
        </is>
      </c>
      <c r="B35" s="5" t="n">
        <v>5368371</v>
      </c>
      <c r="C35" s="6" t="n">
        <v>5</v>
      </c>
      <c r="D35" s="5" t="n">
        <v>1378794</v>
      </c>
      <c r="E35" s="5" t="n">
        <v>4447691</v>
      </c>
      <c r="F35" s="6" t="n">
        <v>-535129</v>
      </c>
      <c r="G35" s="5" t="n">
        <v>72371</v>
      </c>
      <c r="H35" s="5" t="n">
        <v>5363732</v>
      </c>
      <c r="I35" s="5" t="n">
        <v>4639</v>
      </c>
    </row>
    <row r="36">
      <c r="A36" s="4" t="inlineStr">
        <is>
          <t>Net income</t>
        </is>
      </c>
      <c r="B36" s="5" t="n">
        <v>195310</v>
      </c>
      <c r="C36" s="4" t="inlineStr">
        <is>
          <t xml:space="preserve"> </t>
        </is>
      </c>
      <c r="D36" s="4" t="inlineStr">
        <is>
          <t xml:space="preserve"> </t>
        </is>
      </c>
      <c r="E36" s="5" t="n">
        <v>195334</v>
      </c>
      <c r="F36" s="4" t="inlineStr">
        <is>
          <t xml:space="preserve"> </t>
        </is>
      </c>
      <c r="G36" s="4" t="inlineStr">
        <is>
          <t xml:space="preserve"> </t>
        </is>
      </c>
      <c r="H36" s="5" t="n">
        <v>195334</v>
      </c>
      <c r="I36" s="5" t="n">
        <v>-24</v>
      </c>
    </row>
    <row r="37">
      <c r="A37" s="4" t="inlineStr">
        <is>
          <t>Other comprehensive income (loss)</t>
        </is>
      </c>
      <c r="B37" s="5" t="n">
        <v>-674999</v>
      </c>
      <c r="C37" s="4" t="inlineStr">
        <is>
          <t xml:space="preserve"> </t>
        </is>
      </c>
      <c r="D37" s="4" t="inlineStr">
        <is>
          <t xml:space="preserve"> </t>
        </is>
      </c>
      <c r="E37" s="4" t="inlineStr">
        <is>
          <t xml:space="preserve"> </t>
        </is>
      </c>
      <c r="F37" s="4" t="inlineStr">
        <is>
          <t xml:space="preserve"> </t>
        </is>
      </c>
      <c r="G37" s="5" t="n">
        <v>-674999</v>
      </c>
      <c r="H37" s="5" t="n">
        <v>-674999</v>
      </c>
      <c r="I37" s="4" t="inlineStr">
        <is>
          <t xml:space="preserve"> </t>
        </is>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5" t="n">
        <v>770</v>
      </c>
      <c r="G38" s="4" t="inlineStr">
        <is>
          <t xml:space="preserve"> </t>
        </is>
      </c>
      <c r="H38" s="4" t="inlineStr">
        <is>
          <t xml:space="preserve"> </t>
        </is>
      </c>
      <c r="I38" s="4" t="inlineStr">
        <is>
          <t xml:space="preserve"> </t>
        </is>
      </c>
    </row>
    <row r="39">
      <c r="A39" s="4" t="inlineStr">
        <is>
          <t>Repurchase of common stock</t>
        </is>
      </c>
      <c r="B39" s="5" t="n">
        <v>-72478</v>
      </c>
      <c r="C39" s="4" t="inlineStr">
        <is>
          <t xml:space="preserve"> </t>
        </is>
      </c>
      <c r="D39" s="4" t="inlineStr">
        <is>
          <t xml:space="preserve"> </t>
        </is>
      </c>
      <c r="E39" s="4" t="inlineStr">
        <is>
          <t xml:space="preserve"> </t>
        </is>
      </c>
      <c r="F39" s="6" t="n">
        <v>-72478</v>
      </c>
      <c r="G39" s="4" t="inlineStr">
        <is>
          <t xml:space="preserve"> </t>
        </is>
      </c>
      <c r="H39" s="5" t="n">
        <v>-72478</v>
      </c>
      <c r="I39" s="4" t="inlineStr">
        <is>
          <t xml:space="preserve"> </t>
        </is>
      </c>
    </row>
    <row r="40">
      <c r="A40" s="4" t="inlineStr">
        <is>
          <t>Stock options exercised (in shares)</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options exercised</t>
        </is>
      </c>
      <c r="B41" s="5" t="n">
        <v>37</v>
      </c>
      <c r="C41" s="4" t="inlineStr">
        <is>
          <t xml:space="preserve"> </t>
        </is>
      </c>
      <c r="D41" s="5" t="n">
        <v>37</v>
      </c>
      <c r="E41" s="4" t="inlineStr">
        <is>
          <t xml:space="preserve"> </t>
        </is>
      </c>
      <c r="F41" s="4" t="inlineStr">
        <is>
          <t xml:space="preserve"> </t>
        </is>
      </c>
      <c r="G41" s="4" t="inlineStr">
        <is>
          <t xml:space="preserve"> </t>
        </is>
      </c>
      <c r="H41" s="5" t="n">
        <v>37</v>
      </c>
      <c r="I41" s="4" t="inlineStr">
        <is>
          <t xml:space="preserve"> </t>
        </is>
      </c>
    </row>
    <row r="42">
      <c r="A42" s="4" t="inlineStr">
        <is>
          <t>Non-vested shares awarded, net (in shares)</t>
        </is>
      </c>
      <c r="B42" s="4" t="inlineStr">
        <is>
          <t xml:space="preserve"> </t>
        </is>
      </c>
      <c r="C42" s="5" t="n">
        <v>15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of non-vested shares (in shares)</t>
        </is>
      </c>
      <c r="B43" s="4" t="inlineStr">
        <is>
          <t xml:space="preserve"> </t>
        </is>
      </c>
      <c r="C43" s="4" t="inlineStr">
        <is>
          <t xml:space="preserve"> </t>
        </is>
      </c>
      <c r="D43" s="4" t="inlineStr">
        <is>
          <t xml:space="preserve"> </t>
        </is>
      </c>
      <c r="E43" s="4" t="inlineStr">
        <is>
          <t xml:space="preserve"> </t>
        </is>
      </c>
      <c r="F43" s="5" t="n">
        <v>46</v>
      </c>
      <c r="G43" s="4" t="inlineStr">
        <is>
          <t xml:space="preserve"> </t>
        </is>
      </c>
      <c r="H43" s="4" t="inlineStr">
        <is>
          <t xml:space="preserve"> </t>
        </is>
      </c>
      <c r="I43" s="4" t="inlineStr">
        <is>
          <t xml:space="preserve"> </t>
        </is>
      </c>
    </row>
    <row r="44">
      <c r="A44" s="4" t="inlineStr">
        <is>
          <t>Vesting of non-vested shares</t>
        </is>
      </c>
      <c r="B44" s="5" t="n">
        <v>-4944</v>
      </c>
      <c r="C44" s="4" t="inlineStr">
        <is>
          <t xml:space="preserve"> </t>
        </is>
      </c>
      <c r="D44" s="4" t="inlineStr">
        <is>
          <t xml:space="preserve"> </t>
        </is>
      </c>
      <c r="E44" s="4" t="inlineStr">
        <is>
          <t xml:space="preserve"> </t>
        </is>
      </c>
      <c r="F44" s="6" t="n">
        <v>-4944</v>
      </c>
      <c r="G44" s="4" t="inlineStr">
        <is>
          <t xml:space="preserve"> </t>
        </is>
      </c>
      <c r="H44" s="5" t="n">
        <v>-4944</v>
      </c>
      <c r="I44" s="4" t="inlineStr">
        <is>
          <t xml:space="preserve"> </t>
        </is>
      </c>
    </row>
    <row r="45">
      <c r="A45" s="4" t="inlineStr">
        <is>
          <t>Share-based compensation</t>
        </is>
      </c>
      <c r="B45" s="5" t="n">
        <v>2845</v>
      </c>
      <c r="C45" s="4" t="inlineStr">
        <is>
          <t xml:space="preserve"> </t>
        </is>
      </c>
      <c r="D45" s="5" t="n">
        <v>2845</v>
      </c>
      <c r="E45" s="4" t="inlineStr">
        <is>
          <t xml:space="preserve"> </t>
        </is>
      </c>
      <c r="F45" s="4" t="inlineStr">
        <is>
          <t xml:space="preserve"> </t>
        </is>
      </c>
      <c r="G45" s="4" t="inlineStr">
        <is>
          <t xml:space="preserve"> </t>
        </is>
      </c>
      <c r="H45" s="5" t="n">
        <v>2845</v>
      </c>
      <c r="I45" s="4" t="inlineStr">
        <is>
          <t xml:space="preserve"> </t>
        </is>
      </c>
    </row>
    <row r="46">
      <c r="A46" s="4" t="inlineStr">
        <is>
          <t>Cash dividends on common stock</t>
        </is>
      </c>
      <c r="B46" s="5" t="n">
        <v>-72188</v>
      </c>
      <c r="C46" s="4" t="inlineStr">
        <is>
          <t xml:space="preserve"> </t>
        </is>
      </c>
      <c r="D46" s="4" t="inlineStr">
        <is>
          <t xml:space="preserve"> </t>
        </is>
      </c>
      <c r="E46" s="5" t="n">
        <v>-72188</v>
      </c>
      <c r="F46" s="4" t="inlineStr">
        <is>
          <t xml:space="preserve"> </t>
        </is>
      </c>
      <c r="G46" s="4" t="inlineStr">
        <is>
          <t xml:space="preserve"> </t>
        </is>
      </c>
      <c r="H46" s="5" t="n">
        <v>-72188</v>
      </c>
      <c r="I46" s="4" t="inlineStr">
        <is>
          <t xml:space="preserve"> </t>
        </is>
      </c>
    </row>
    <row r="47">
      <c r="A47" s="4" t="inlineStr">
        <is>
          <t>Capital calls and distributions, net</t>
        </is>
      </c>
      <c r="B47" s="5" t="n">
        <v>-4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12</v>
      </c>
    </row>
    <row r="48">
      <c r="A48" s="4" t="inlineStr">
        <is>
          <t>Balance, end of period (in shares) at Jun. 30, 2022</t>
        </is>
      </c>
      <c r="B48" s="4" t="inlineStr">
        <is>
          <t xml:space="preserve"> </t>
        </is>
      </c>
      <c r="C48" s="5" t="n">
        <v>76408</v>
      </c>
      <c r="D48" s="4" t="inlineStr">
        <is>
          <t xml:space="preserve"> </t>
        </is>
      </c>
      <c r="E48" s="4" t="inlineStr">
        <is>
          <t xml:space="preserve"> </t>
        </is>
      </c>
      <c r="F48" s="5" t="n">
        <v>8602</v>
      </c>
      <c r="G48" s="4" t="inlineStr">
        <is>
          <t xml:space="preserve"> </t>
        </is>
      </c>
      <c r="H48" s="4" t="inlineStr">
        <is>
          <t xml:space="preserve"> </t>
        </is>
      </c>
      <c r="I48" s="4" t="inlineStr">
        <is>
          <t xml:space="preserve"> </t>
        </is>
      </c>
    </row>
    <row r="49">
      <c r="A49" s="4" t="inlineStr">
        <is>
          <t>Balance, end of period at Jun. 30, 2022</t>
        </is>
      </c>
      <c r="B49" s="5" t="n">
        <v>4741542</v>
      </c>
      <c r="C49" s="6" t="n">
        <v>5</v>
      </c>
      <c r="D49" s="5" t="n">
        <v>1381676</v>
      </c>
      <c r="E49" s="5" t="n">
        <v>4570837</v>
      </c>
      <c r="F49" s="6" t="n">
        <v>-612551</v>
      </c>
      <c r="G49" s="5" t="n">
        <v>-602628</v>
      </c>
      <c r="H49" s="5" t="n">
        <v>4737339</v>
      </c>
      <c r="I49" s="5" t="n">
        <v>4203</v>
      </c>
    </row>
    <row r="50">
      <c r="A50" s="4" t="inlineStr">
        <is>
          <t>Balance, beginning of period (in shares) at Mar. 31, 2022</t>
        </is>
      </c>
      <c r="B50" s="4" t="inlineStr">
        <is>
          <t xml:space="preserve"> </t>
        </is>
      </c>
      <c r="C50" s="5" t="n">
        <v>76412</v>
      </c>
      <c r="D50" s="4" t="inlineStr">
        <is>
          <t xml:space="preserve"> </t>
        </is>
      </c>
      <c r="E50" s="4" t="inlineStr">
        <is>
          <t xml:space="preserve"> </t>
        </is>
      </c>
      <c r="F50" s="5" t="n">
        <v>8308</v>
      </c>
      <c r="G50" s="4" t="inlineStr">
        <is>
          <t xml:space="preserve"> </t>
        </is>
      </c>
      <c r="H50" s="4" t="inlineStr">
        <is>
          <t xml:space="preserve"> </t>
        </is>
      </c>
      <c r="I50" s="4" t="inlineStr">
        <is>
          <t xml:space="preserve"> </t>
        </is>
      </c>
    </row>
    <row r="51">
      <c r="A51" s="4" t="inlineStr">
        <is>
          <t>Balance, beginning of period at Mar. 31, 2022</t>
        </is>
      </c>
      <c r="B51" s="5" t="n">
        <v>4853524</v>
      </c>
      <c r="C51" s="6" t="n">
        <v>5</v>
      </c>
      <c r="D51" s="5" t="n">
        <v>1381666</v>
      </c>
      <c r="E51" s="5" t="n">
        <v>4473884</v>
      </c>
      <c r="F51" s="6" t="n">
        <v>-588147</v>
      </c>
      <c r="G51" s="5" t="n">
        <v>-417826</v>
      </c>
      <c r="H51" s="5" t="n">
        <v>4849582</v>
      </c>
      <c r="I51" s="5" t="n">
        <v>3942</v>
      </c>
    </row>
    <row r="52">
      <c r="A52" s="4" t="inlineStr">
        <is>
          <t>Net income</t>
        </is>
      </c>
      <c r="B52" s="5" t="n">
        <v>132858</v>
      </c>
      <c r="C52" s="4" t="inlineStr">
        <is>
          <t xml:space="preserve"> </t>
        </is>
      </c>
      <c r="D52" s="4" t="inlineStr">
        <is>
          <t xml:space="preserve"> </t>
        </is>
      </c>
      <c r="E52" s="5" t="n">
        <v>132846</v>
      </c>
      <c r="F52" s="4" t="inlineStr">
        <is>
          <t xml:space="preserve"> </t>
        </is>
      </c>
      <c r="G52" s="4" t="inlineStr">
        <is>
          <t xml:space="preserve"> </t>
        </is>
      </c>
      <c r="H52" s="5" t="n">
        <v>132846</v>
      </c>
      <c r="I52" s="5" t="n">
        <v>12</v>
      </c>
    </row>
    <row r="53">
      <c r="A53" s="4" t="inlineStr">
        <is>
          <t>Other comprehensive income (loss)</t>
        </is>
      </c>
      <c r="B53" s="5" t="n">
        <v>-184802</v>
      </c>
      <c r="C53" s="4" t="inlineStr">
        <is>
          <t xml:space="preserve"> </t>
        </is>
      </c>
      <c r="D53" s="4" t="inlineStr">
        <is>
          <t xml:space="preserve"> </t>
        </is>
      </c>
      <c r="E53" s="4" t="inlineStr">
        <is>
          <t xml:space="preserve"> </t>
        </is>
      </c>
      <c r="F53" s="4" t="inlineStr">
        <is>
          <t xml:space="preserve"> </t>
        </is>
      </c>
      <c r="G53" s="5" t="n">
        <v>-184802</v>
      </c>
      <c r="H53" s="5" t="n">
        <v>-184802</v>
      </c>
      <c r="I53" s="4" t="inlineStr">
        <is>
          <t xml:space="preserve"> </t>
        </is>
      </c>
    </row>
    <row r="54">
      <c r="A54" s="4" t="inlineStr">
        <is>
          <t>Repurchase of common stock (in shares)</t>
        </is>
      </c>
      <c r="B54" s="4" t="inlineStr">
        <is>
          <t xml:space="preserve"> </t>
        </is>
      </c>
      <c r="C54" s="4" t="inlineStr">
        <is>
          <t xml:space="preserve"> </t>
        </is>
      </c>
      <c r="D54" s="4" t="inlineStr">
        <is>
          <t xml:space="preserve"> </t>
        </is>
      </c>
      <c r="E54" s="4" t="inlineStr">
        <is>
          <t xml:space="preserve"> </t>
        </is>
      </c>
      <c r="F54" s="5" t="n">
        <v>294</v>
      </c>
      <c r="G54" s="4" t="inlineStr">
        <is>
          <t xml:space="preserve"> </t>
        </is>
      </c>
      <c r="H54" s="4" t="inlineStr">
        <is>
          <t xml:space="preserve"> </t>
        </is>
      </c>
      <c r="I54" s="4" t="inlineStr">
        <is>
          <t xml:space="preserve"> </t>
        </is>
      </c>
    </row>
    <row r="55">
      <c r="A55" s="4" t="inlineStr">
        <is>
          <t>Repurchase of common stock</t>
        </is>
      </c>
      <c r="B55" s="5" t="n">
        <v>-24404</v>
      </c>
      <c r="C55" s="4" t="inlineStr">
        <is>
          <t xml:space="preserve"> </t>
        </is>
      </c>
      <c r="D55" s="4" t="inlineStr">
        <is>
          <t xml:space="preserve"> </t>
        </is>
      </c>
      <c r="E55" s="4" t="inlineStr">
        <is>
          <t xml:space="preserve"> </t>
        </is>
      </c>
      <c r="F55" s="6" t="n">
        <v>-24404</v>
      </c>
      <c r="G55" s="4" t="inlineStr">
        <is>
          <t xml:space="preserve"> </t>
        </is>
      </c>
      <c r="H55" s="5" t="n">
        <v>-24404</v>
      </c>
      <c r="I55" s="4" t="inlineStr">
        <is>
          <t xml:space="preserve"> </t>
        </is>
      </c>
    </row>
    <row r="56">
      <c r="A56" s="4" t="inlineStr">
        <is>
          <t>Stock options exercised (in shares)</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options exercised</t>
        </is>
      </c>
      <c r="B57" s="5" t="n">
        <v>0</v>
      </c>
      <c r="C57" s="4" t="inlineStr">
        <is>
          <t xml:space="preserve"> </t>
        </is>
      </c>
      <c r="D57" s="5" t="n">
        <v>0</v>
      </c>
      <c r="E57" s="4" t="inlineStr">
        <is>
          <t xml:space="preserve"> </t>
        </is>
      </c>
      <c r="F57" s="4" t="inlineStr">
        <is>
          <t xml:space="preserve"> </t>
        </is>
      </c>
      <c r="G57" s="4" t="inlineStr">
        <is>
          <t xml:space="preserve"> </t>
        </is>
      </c>
      <c r="H57" s="5" t="n">
        <v>0</v>
      </c>
      <c r="I57" s="4" t="inlineStr">
        <is>
          <t xml:space="preserve"> </t>
        </is>
      </c>
    </row>
    <row r="58">
      <c r="A58" s="4" t="inlineStr">
        <is>
          <t>Non-vested shares awarded, net (in shares)</t>
        </is>
      </c>
      <c r="B58" s="4" t="inlineStr">
        <is>
          <t xml:space="preserve"> </t>
        </is>
      </c>
      <c r="C58" s="5" t="n">
        <v>-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of non-vested shares (in shares)</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row>
    <row r="60">
      <c r="A60" s="4" t="inlineStr">
        <is>
          <t>Vesting of non-vested shares</t>
        </is>
      </c>
      <c r="B60" s="5" t="n">
        <v>0</v>
      </c>
      <c r="C60" s="4" t="inlineStr">
        <is>
          <t xml:space="preserve"> </t>
        </is>
      </c>
      <c r="D60" s="4" t="inlineStr">
        <is>
          <t xml:space="preserve"> </t>
        </is>
      </c>
      <c r="E60" s="4" t="inlineStr">
        <is>
          <t xml:space="preserve"> </t>
        </is>
      </c>
      <c r="F60" s="6" t="n">
        <v>0</v>
      </c>
      <c r="G60" s="4" t="inlineStr">
        <is>
          <t xml:space="preserve"> </t>
        </is>
      </c>
      <c r="H60" s="5" t="n">
        <v>0</v>
      </c>
      <c r="I60" s="4" t="inlineStr">
        <is>
          <t xml:space="preserve"> </t>
        </is>
      </c>
    </row>
    <row r="61">
      <c r="A61" s="4" t="inlineStr">
        <is>
          <t>Share-based compensation</t>
        </is>
      </c>
      <c r="B61" s="5" t="n">
        <v>10</v>
      </c>
      <c r="C61" s="4" t="inlineStr">
        <is>
          <t xml:space="preserve"> </t>
        </is>
      </c>
      <c r="D61" s="5" t="n">
        <v>10</v>
      </c>
      <c r="E61" s="4" t="inlineStr">
        <is>
          <t xml:space="preserve"> </t>
        </is>
      </c>
      <c r="F61" s="4" t="inlineStr">
        <is>
          <t xml:space="preserve"> </t>
        </is>
      </c>
      <c r="G61" s="4" t="inlineStr">
        <is>
          <t xml:space="preserve"> </t>
        </is>
      </c>
      <c r="H61" s="5" t="n">
        <v>10</v>
      </c>
      <c r="I61" s="4" t="inlineStr">
        <is>
          <t xml:space="preserve"> </t>
        </is>
      </c>
    </row>
    <row r="62">
      <c r="A62" s="4" t="inlineStr">
        <is>
          <t>Cash dividends on common stock</t>
        </is>
      </c>
      <c r="B62" s="5" t="n">
        <v>-35893</v>
      </c>
      <c r="C62" s="4" t="inlineStr">
        <is>
          <t xml:space="preserve"> </t>
        </is>
      </c>
      <c r="D62" s="4" t="inlineStr">
        <is>
          <t xml:space="preserve"> </t>
        </is>
      </c>
      <c r="E62" s="5" t="n">
        <v>-35893</v>
      </c>
      <c r="F62" s="4" t="inlineStr">
        <is>
          <t xml:space="preserve"> </t>
        </is>
      </c>
      <c r="G62" s="4" t="inlineStr">
        <is>
          <t xml:space="preserve"> </t>
        </is>
      </c>
      <c r="H62" s="5" t="n">
        <v>-35893</v>
      </c>
      <c r="I62" s="4" t="inlineStr">
        <is>
          <t xml:space="preserve"> </t>
        </is>
      </c>
    </row>
    <row r="63">
      <c r="A63" s="4" t="inlineStr">
        <is>
          <t>Capital calls and distributions, net</t>
        </is>
      </c>
      <c r="B63" s="5" t="n">
        <v>24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49</v>
      </c>
    </row>
    <row r="64">
      <c r="A64" s="4" t="inlineStr">
        <is>
          <t>Balance, end of period (in shares) at Jun. 30, 2022</t>
        </is>
      </c>
      <c r="B64" s="4" t="inlineStr">
        <is>
          <t xml:space="preserve"> </t>
        </is>
      </c>
      <c r="C64" s="5" t="n">
        <v>76408</v>
      </c>
      <c r="D64" s="4" t="inlineStr">
        <is>
          <t xml:space="preserve"> </t>
        </is>
      </c>
      <c r="E64" s="4" t="inlineStr">
        <is>
          <t xml:space="preserve"> </t>
        </is>
      </c>
      <c r="F64" s="5" t="n">
        <v>8602</v>
      </c>
      <c r="G64" s="4" t="inlineStr">
        <is>
          <t xml:space="preserve"> </t>
        </is>
      </c>
      <c r="H64" s="4" t="inlineStr">
        <is>
          <t xml:space="preserve"> </t>
        </is>
      </c>
      <c r="I64" s="4" t="inlineStr">
        <is>
          <t xml:space="preserve"> </t>
        </is>
      </c>
    </row>
    <row r="65">
      <c r="A65" s="4" t="inlineStr">
        <is>
          <t>Balance, end of period at Jun. 30, 2022</t>
        </is>
      </c>
      <c r="B65" s="6" t="n">
        <v>4741542</v>
      </c>
      <c r="C65" s="6" t="n">
        <v>5</v>
      </c>
      <c r="D65" s="6" t="n">
        <v>1381676</v>
      </c>
      <c r="E65" s="6" t="n">
        <v>4570837</v>
      </c>
      <c r="F65" s="6" t="n">
        <v>-612551</v>
      </c>
      <c r="G65" s="6" t="n">
        <v>-602628</v>
      </c>
      <c r="H65" s="6" t="n">
        <v>4737339</v>
      </c>
      <c r="I65" s="6" t="n">
        <v>4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 [Abstract]</t>
        </is>
      </c>
      <c r="B3" s="4" t="inlineStr">
        <is>
          <t xml:space="preserve"> </t>
        </is>
      </c>
      <c r="C3" s="4" t="inlineStr">
        <is>
          <t xml:space="preserve"> </t>
        </is>
      </c>
    </row>
    <row r="4">
      <c r="A4" s="4" t="inlineStr">
        <is>
          <t>Net income</t>
        </is>
      </c>
      <c r="B4" s="6" t="n">
        <v>195310</v>
      </c>
      <c r="C4" s="6" t="n">
        <v>311415</v>
      </c>
    </row>
    <row r="5">
      <c r="A5" s="3" t="inlineStr">
        <is>
          <t>Adjustments to reconcile net income to net cash used in operating activities: [Abstract]</t>
        </is>
      </c>
      <c r="B5" s="4" t="inlineStr">
        <is>
          <t xml:space="preserve"> </t>
        </is>
      </c>
      <c r="C5" s="4" t="inlineStr">
        <is>
          <t xml:space="preserve"> </t>
        </is>
      </c>
    </row>
    <row r="6">
      <c r="A6" s="4" t="inlineStr">
        <is>
          <t>Provision for credit losses</t>
        </is>
      </c>
      <c r="B6" s="5" t="n">
        <v>0</v>
      </c>
      <c r="C6" s="5" t="n">
        <v>-60000</v>
      </c>
    </row>
    <row r="7">
      <c r="A7" s="4" t="inlineStr">
        <is>
          <t>Change in fair value of mortgage servicing rights due to market assumption changes</t>
        </is>
      </c>
      <c r="B7" s="5" t="n">
        <v>-66595</v>
      </c>
      <c r="C7" s="5" t="n">
        <v>-20833</v>
      </c>
    </row>
    <row r="8">
      <c r="A8" s="4" t="inlineStr">
        <is>
          <t>Change in the fair value of mortgage servicing rights due to principal payments</t>
        </is>
      </c>
      <c r="B8" s="5" t="n">
        <v>15317</v>
      </c>
      <c r="C8" s="5" t="n">
        <v>22143</v>
      </c>
    </row>
    <row r="9">
      <c r="A9" s="4" t="inlineStr">
        <is>
          <t>Net unrealized (gains) losses from derivative contracts</t>
        </is>
      </c>
      <c r="B9" s="5" t="n">
        <v>-47004</v>
      </c>
      <c r="C9" s="5" t="n">
        <v>40581</v>
      </c>
    </row>
    <row r="10">
      <c r="A10" s="4" t="inlineStr">
        <is>
          <t>Share-based compensation</t>
        </is>
      </c>
      <c r="B10" s="5" t="n">
        <v>2845</v>
      </c>
      <c r="C10" s="5" t="n">
        <v>4090</v>
      </c>
    </row>
    <row r="11">
      <c r="A11" s="4" t="inlineStr">
        <is>
          <t>Depreciation and amortization</t>
        </is>
      </c>
      <c r="B11" s="5" t="n">
        <v>52971</v>
      </c>
      <c r="C11" s="5" t="n">
        <v>50185</v>
      </c>
    </row>
    <row r="12">
      <c r="A12" s="4" t="inlineStr">
        <is>
          <t>Net amortization of discounts and premiums</t>
        </is>
      </c>
      <c r="B12" s="5" t="n">
        <v>6417</v>
      </c>
      <c r="C12" s="5" t="n">
        <v>9607</v>
      </c>
    </row>
    <row r="13">
      <c r="A13" s="4" t="inlineStr">
        <is>
          <t>Net losses (gains) on financial instruments and other losses (gains), net</t>
        </is>
      </c>
      <c r="B13" s="5" t="n">
        <v>7157</v>
      </c>
      <c r="C13" s="5" t="n">
        <v>-28463</v>
      </c>
    </row>
    <row r="14">
      <c r="A14" s="4" t="inlineStr">
        <is>
          <t>Net gain on mortgage loans held for sale</t>
        </is>
      </c>
      <c r="B14" s="5" t="n">
        <v>-6521</v>
      </c>
      <c r="C14" s="5" t="n">
        <v>-41611</v>
      </c>
    </row>
    <row r="15">
      <c r="A15" s="4" t="inlineStr">
        <is>
          <t>Mortgage loans originated for sale</t>
        </is>
      </c>
      <c r="B15" s="5" t="n">
        <v>-779103</v>
      </c>
      <c r="C15" s="5" t="n">
        <v>-1597946</v>
      </c>
    </row>
    <row r="16">
      <c r="A16" s="4" t="inlineStr">
        <is>
          <t>Proceeds from sale of mortgage loans held for sale</t>
        </is>
      </c>
      <c r="B16" s="5" t="n">
        <v>793223</v>
      </c>
      <c r="C16" s="5" t="n">
        <v>1684711</v>
      </c>
    </row>
    <row r="17">
      <c r="A17" s="4" t="inlineStr">
        <is>
          <t>Capitalized mortgage servicing rights</t>
        </is>
      </c>
      <c r="B17" s="5" t="n">
        <v>-10969</v>
      </c>
      <c r="C17" s="5" t="n">
        <v>-17767</v>
      </c>
    </row>
    <row r="18">
      <c r="A18" s="4" t="inlineStr">
        <is>
          <t>Change in trading and fair value option securities</t>
        </is>
      </c>
      <c r="B18" s="5" t="n">
        <v>6283157</v>
      </c>
      <c r="C18" s="5" t="n">
        <v>-936759</v>
      </c>
    </row>
    <row r="19">
      <c r="A19" s="4" t="inlineStr">
        <is>
          <t>Change in receivables</t>
        </is>
      </c>
      <c r="B19" s="5" t="n">
        <v>62029</v>
      </c>
      <c r="C19" s="5" t="n">
        <v>60286</v>
      </c>
    </row>
    <row r="20">
      <c r="A20" s="4" t="inlineStr">
        <is>
          <t>Change in other assets</t>
        </is>
      </c>
      <c r="B20" s="5" t="n">
        <v>-17067</v>
      </c>
      <c r="C20" s="5" t="n">
        <v>-16</v>
      </c>
    </row>
    <row r="21">
      <c r="A21" s="4" t="inlineStr">
        <is>
          <t>Change in other liabilities</t>
        </is>
      </c>
      <c r="B21" s="5" t="n">
        <v>-55875</v>
      </c>
      <c r="C21" s="5" t="n">
        <v>32611</v>
      </c>
    </row>
    <row r="22">
      <c r="A22" s="4" t="inlineStr">
        <is>
          <t>Net cash provided by (used in) operating activities</t>
        </is>
      </c>
      <c r="B22" s="5" t="n">
        <v>6435292</v>
      </c>
      <c r="C22" s="5" t="n">
        <v>-487766</v>
      </c>
    </row>
    <row r="23">
      <c r="A23" s="3" t="inlineStr">
        <is>
          <t>Cash Flows From Investing Activities: [Abstract]</t>
        </is>
      </c>
      <c r="B23" s="4" t="inlineStr">
        <is>
          <t xml:space="preserve"> </t>
        </is>
      </c>
      <c r="C23" s="4" t="inlineStr">
        <is>
          <t xml:space="preserve"> </t>
        </is>
      </c>
    </row>
    <row r="24">
      <c r="A24" s="4" t="inlineStr">
        <is>
          <t>Proceeds from maturities or redemptions of investment securities</t>
        </is>
      </c>
      <c r="B24" s="5" t="n">
        <v>26730</v>
      </c>
      <c r="C24" s="5" t="n">
        <v>23870</v>
      </c>
    </row>
    <row r="25">
      <c r="A25" s="4" t="inlineStr">
        <is>
          <t>Proceeds from maturities or redemptions of available for sale securities</t>
        </is>
      </c>
      <c r="B25" s="5" t="n">
        <v>1365103</v>
      </c>
      <c r="C25" s="5" t="n">
        <v>1782153</v>
      </c>
    </row>
    <row r="26">
      <c r="A26" s="4" t="inlineStr">
        <is>
          <t>Purchases of available for sale securities</t>
        </is>
      </c>
      <c r="B26" s="5" t="n">
        <v>-1919632</v>
      </c>
      <c r="C26" s="5" t="n">
        <v>-2602658</v>
      </c>
    </row>
    <row r="27">
      <c r="A27" s="4" t="inlineStr">
        <is>
          <t>Proceeds from sales of available for sale securities</t>
        </is>
      </c>
      <c r="B27" s="5" t="n">
        <v>211301</v>
      </c>
      <c r="C27" s="5" t="n">
        <v>394146</v>
      </c>
    </row>
    <row r="28">
      <c r="A28" s="4" t="inlineStr">
        <is>
          <t>Change in amount receivable on unsettled available for sale securities transactions</t>
        </is>
      </c>
      <c r="B28" s="5" t="n">
        <v>-19793</v>
      </c>
      <c r="C28" s="5" t="n">
        <v>-19509</v>
      </c>
    </row>
    <row r="29">
      <c r="A29" s="4" t="inlineStr">
        <is>
          <t>Loans originated, net of principal collected</t>
        </is>
      </c>
      <c r="B29" s="5" t="n">
        <v>-1070725</v>
      </c>
      <c r="C29" s="5" t="n">
        <v>1621847</v>
      </c>
    </row>
    <row r="30">
      <c r="A30" s="4" t="inlineStr">
        <is>
          <t>Net payments on derivative asset contracts</t>
        </is>
      </c>
      <c r="B30" s="5" t="n">
        <v>151559</v>
      </c>
      <c r="C30" s="5" t="n">
        <v>-232861</v>
      </c>
    </row>
    <row r="31">
      <c r="A31" s="4" t="inlineStr">
        <is>
          <t>Net change in restricted equity securities</t>
        </is>
      </c>
      <c r="B31" s="5" t="n">
        <v>-12017</v>
      </c>
      <c r="C31" s="4" t="inlineStr">
        <is>
          <t xml:space="preserve"> </t>
        </is>
      </c>
    </row>
    <row r="32">
      <c r="A32" s="4" t="inlineStr">
        <is>
          <t>Net change in restricted equity securities</t>
        </is>
      </c>
      <c r="B32" s="4" t="inlineStr">
        <is>
          <t xml:space="preserve"> </t>
        </is>
      </c>
      <c r="C32" s="5" t="n">
        <v>36506</v>
      </c>
    </row>
    <row r="33">
      <c r="A33" s="4" t="inlineStr">
        <is>
          <t>Proceeds from disposition of assets</t>
        </is>
      </c>
      <c r="B33" s="5" t="n">
        <v>11559</v>
      </c>
      <c r="C33" s="5" t="n">
        <v>70443</v>
      </c>
    </row>
    <row r="34">
      <c r="A34" s="4" t="inlineStr">
        <is>
          <t>Purchases of assets</t>
        </is>
      </c>
      <c r="B34" s="5" t="n">
        <v>-119302</v>
      </c>
      <c r="C34" s="5" t="n">
        <v>-95077</v>
      </c>
    </row>
    <row r="35">
      <c r="A35" s="4" t="inlineStr">
        <is>
          <t>Net cash provided by (used in) investing activities</t>
        </is>
      </c>
      <c r="B35" s="5" t="n">
        <v>-1375217</v>
      </c>
      <c r="C35" s="5" t="n">
        <v>978860</v>
      </c>
    </row>
    <row r="36">
      <c r="A36" s="3" t="inlineStr">
        <is>
          <t>Cash Flows From Financing Activities: [Abstract]</t>
        </is>
      </c>
      <c r="B36" s="4" t="inlineStr">
        <is>
          <t xml:space="preserve"> </t>
        </is>
      </c>
      <c r="C36" s="4" t="inlineStr">
        <is>
          <t xml:space="preserve"> </t>
        </is>
      </c>
    </row>
    <row r="37">
      <c r="A37" s="4" t="inlineStr">
        <is>
          <t>Net change in demand deposits, transaction deposits and savings accounts</t>
        </is>
      </c>
      <c r="B37" s="5" t="n">
        <v>-2288412</v>
      </c>
      <c r="C37" s="5" t="n">
        <v>1357832</v>
      </c>
    </row>
    <row r="38">
      <c r="A38" s="4" t="inlineStr">
        <is>
          <t>Net change in time deposits</t>
        </is>
      </c>
      <c r="B38" s="5" t="n">
        <v>-334729</v>
      </c>
      <c r="C38" s="5" t="n">
        <v>-61779</v>
      </c>
    </row>
    <row r="39">
      <c r="A39" s="4" t="inlineStr">
        <is>
          <t>Net change in other borrowed funds</t>
        </is>
      </c>
      <c r="B39" s="5" t="n">
        <v>-1671503</v>
      </c>
      <c r="C39" s="5" t="n">
        <v>-1324500</v>
      </c>
    </row>
    <row r="40">
      <c r="A40" s="4" t="inlineStr">
        <is>
          <t>Net proceeds on derivative liability contracts</t>
        </is>
      </c>
      <c r="B40" s="5" t="n">
        <v>-131361</v>
      </c>
      <c r="C40" s="5" t="n">
        <v>234074</v>
      </c>
    </row>
    <row r="41">
      <c r="A41" s="4" t="inlineStr">
        <is>
          <t>Net change in derivative margin accounts</t>
        </is>
      </c>
      <c r="B41" s="5" t="n">
        <v>-1417338</v>
      </c>
      <c r="C41" s="5" t="n">
        <v>-649717</v>
      </c>
    </row>
    <row r="42">
      <c r="A42" s="4" t="inlineStr">
        <is>
          <t>Change in amount due on unsettled available for sale securities transactions</t>
        </is>
      </c>
      <c r="B42" s="5" t="n">
        <v>132781</v>
      </c>
      <c r="C42" s="5" t="n">
        <v>172638</v>
      </c>
    </row>
    <row r="43">
      <c r="A43" s="4" t="inlineStr">
        <is>
          <t>Issuance of common and treasury stock, net</t>
        </is>
      </c>
      <c r="B43" s="5" t="n">
        <v>-4907</v>
      </c>
      <c r="C43" s="5" t="n">
        <v>-4866</v>
      </c>
    </row>
    <row r="44">
      <c r="A44" s="4" t="inlineStr">
        <is>
          <t>Repurchase of common stock</t>
        </is>
      </c>
      <c r="B44" s="5" t="n">
        <v>-72478</v>
      </c>
      <c r="C44" s="5" t="n">
        <v>-63868</v>
      </c>
    </row>
    <row r="45">
      <c r="A45" s="4" t="inlineStr">
        <is>
          <t>Dividends paid</t>
        </is>
      </c>
      <c r="B45" s="5" t="n">
        <v>-72188</v>
      </c>
      <c r="C45" s="5" t="n">
        <v>-72026</v>
      </c>
    </row>
    <row r="46">
      <c r="A46" s="4" t="inlineStr">
        <is>
          <t>Net cash provided by (used in) financing activities</t>
        </is>
      </c>
      <c r="B46" s="5" t="n">
        <v>-5860135</v>
      </c>
      <c r="C46" s="5" t="n">
        <v>-412212</v>
      </c>
    </row>
    <row r="47">
      <c r="A47" s="4" t="inlineStr">
        <is>
          <t>Cash, Cash Equivalents, Restricted Cash and Restricted Cash Equivalents, Period Increase (Decrease), Including Exchange Rate Effect, Total</t>
        </is>
      </c>
      <c r="B47" s="5" t="n">
        <v>-800060</v>
      </c>
      <c r="C47" s="5" t="n">
        <v>78882</v>
      </c>
    </row>
    <row r="48">
      <c r="A48" s="4" t="inlineStr">
        <is>
          <t>Cash and cash equivalents at beginning of period</t>
        </is>
      </c>
      <c r="B48" s="5" t="n">
        <v>2837410</v>
      </c>
      <c r="C48" s="5" t="n">
        <v>1180573</v>
      </c>
    </row>
    <row r="49">
      <c r="A49" s="4" t="inlineStr">
        <is>
          <t>Cash and cash equivalents at end of period</t>
        </is>
      </c>
      <c r="B49" s="5" t="n">
        <v>2037350</v>
      </c>
      <c r="C49" s="5" t="n">
        <v>1259455</v>
      </c>
    </row>
    <row r="50">
      <c r="A50" s="3" t="inlineStr">
        <is>
          <t>Supplemental Cash Flow Information: [Abstract]</t>
        </is>
      </c>
      <c r="B50" s="4" t="inlineStr">
        <is>
          <t xml:space="preserve"> </t>
        </is>
      </c>
      <c r="C50" s="4" t="inlineStr">
        <is>
          <t xml:space="preserve"> </t>
        </is>
      </c>
    </row>
    <row r="51">
      <c r="A51" s="4" t="inlineStr">
        <is>
          <t>Cash paid for interest</t>
        </is>
      </c>
      <c r="B51" s="5" t="n">
        <v>35094</v>
      </c>
      <c r="C51" s="5" t="n">
        <v>32161</v>
      </c>
    </row>
    <row r="52">
      <c r="A52" s="4" t="inlineStr">
        <is>
          <t>Cash paid for taxes</t>
        </is>
      </c>
      <c r="B52" s="5" t="n">
        <v>66862</v>
      </c>
      <c r="C52" s="5" t="n">
        <v>96994</v>
      </c>
    </row>
    <row r="53">
      <c r="A53" s="4" t="inlineStr">
        <is>
          <t>Net loans and bank premises transferred to repossessed real estate and other assets</t>
        </is>
      </c>
      <c r="B53" s="5" t="n">
        <v>4080</v>
      </c>
      <c r="C53" s="5" t="n">
        <v>289</v>
      </c>
    </row>
    <row r="54">
      <c r="A54" s="4" t="inlineStr">
        <is>
          <t>Transfer of available for sale securities to investment securities</t>
        </is>
      </c>
      <c r="B54" s="5" t="n">
        <v>2454273</v>
      </c>
      <c r="C54" s="5" t="n">
        <v>0</v>
      </c>
    </row>
    <row r="55">
      <c r="A55" s="4" t="inlineStr">
        <is>
          <t>Residential mortgage loans guaranteed by U.S. government agencies that became eligible for repurchase during the period</t>
        </is>
      </c>
      <c r="B55" s="5" t="n">
        <v>20836</v>
      </c>
      <c r="C55" s="5" t="n">
        <v>55558</v>
      </c>
    </row>
    <row r="56">
      <c r="A56" s="4" t="inlineStr">
        <is>
          <t>Conveyance of other real estate owned guaranteed by U.S. government agencies</t>
        </is>
      </c>
      <c r="B56" s="5" t="n">
        <v>3478</v>
      </c>
      <c r="C56" s="5" t="n">
        <v>3009</v>
      </c>
    </row>
    <row r="57">
      <c r="A57" s="4" t="inlineStr">
        <is>
          <t>Right-of-use assets obtained in exchange for operating lease liabilities</t>
        </is>
      </c>
      <c r="B57" s="6" t="n">
        <v>15506</v>
      </c>
      <c r="C57" s="6" t="n">
        <v>6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Basis of Presentation 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 Certain reclassifications have been made to conform to the current period presentation. The financial information should be read in conjunction with BOK Financial’s 2021 Form 10-K filed with the Securities and Exchange Commission, which contains audited financial statements. Amounts presented as of December 31, 2021 have been derived from the audited financial statements included in BOK Financial’s 2021 Form 10-K but do not include all of the information and footnotes required by generally accepted accounting principles for complete financial statements. Operating results for the six-month period ended June 30, 2022 are not necessarily indicative of the results that may be expected for the year ending December 31, 2022. Newly Adopted and Pending Accounting Policies Financial Accounting Standards Board (“FASB”) FASB Accounting Standards Update No. 2020-04, Reference Rate Reform (Topic 848): Facilitation of the Effects of Reference Rate Reform on Financial Reporting ("ASU 2020-04") On March 12, 2020, the FASB issued ASU 2020-04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2020-04 became effective for all entities as of March 12, 2020 and will apply to all LIBOR reference rate modifications through December 31, 2022. Adoption of ASU 2020-04 did not have a material impact on the Company's financial statements. FASB Accounting Standards Update No. 2021-01, Reference Rate Reform (Topic 848): Scope ("ASU 2021-01") On January 7, 2021, the FASB issued ASU 2021-01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 rate, pay-variable-rate cross-currency interest rate swaps as hedging instruments in net investment hedges that are modified as a result of reference rate reform. ASU 2021-01 is effective immediately for all entities and amendments may be applied on a full retrospective basis as of any date from the beginning of an interim period that includes or is subsequent to March 12, 2020. Adoption of ASU 2021-01 did not have a material impact on the Company's financial statements. FASB Accounting Standards Update No. 2022-02, Financial Instruments - Credit Losses (Topic 326): Troubled Debt Restructurings and Vintage Disclosures ("ASU 2022-02") On March 31, 2022, the FASB issued ASU 2022-02 which eliminates the accounting guidance on troubled debt restructurings ("TDRs") for creditors in ASC 310-40, while also no longer requiring an entity to consider renewals, modifications, and extensions that result from reasonably expected TDRs in their calculation of the allowance for credit losses. For receivables for which there has been a modification in their contractual cash flows, ASU 2022-02 requires disclosure, by class of financing receivable, of the types of modifications, the financial effects of those modifications, and the performance of these modified receivables, along with receivables that had a payment default during the current period and had modifications to the contractual cash flows within 12 months prior to the default. Further, ASU 2022-02 requires entities to disclose gross write-offs recorded in the current period by year of origination in the vintage disclosures on a year-to-date basis. ASU 2022-02 is effective for fiscal years beginning after December 15, 2022 and amendments related to TDR recognition and measurement may be applied using either a prospective or modified retrospective transition method, while amendments on TDR and vintage disclosures are to be adopted prospectively. Management is currently evaluating the impact of ASU 2022-02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6 Months Ended</t>
        </is>
      </c>
    </row>
    <row r="2">
      <c r="B2" s="2" t="inlineStr">
        <is>
          <t>Jun. 30, 2022</t>
        </is>
      </c>
    </row>
    <row r="3">
      <c r="A3" s="3" t="inlineStr">
        <is>
          <t>Marketable Securities [Abstract]</t>
        </is>
      </c>
      <c r="B3" s="4" t="inlineStr">
        <is>
          <t xml:space="preserve"> </t>
        </is>
      </c>
    </row>
    <row r="4">
      <c r="A4" s="4" t="inlineStr">
        <is>
          <t>Securities [Text Block]</t>
        </is>
      </c>
      <c r="B4" s="4" t="inlineStr">
        <is>
          <t xml:space="preserve">Securities Trading Securities The fair value and net unrealized gain (loss) included in trading securities are as follows (in thousands): June 30, 2022 December 31, 2021 Fair Value Net Unrealized Gain (Loss) Fair Value Net Unrealized Gain (Loss) U.S. government securities $ 8,357 $ — $ 23,610 $ 40 Residential agency mortgage-backed securities 2,807,950 (20,447) 9,068,900 (9,338) Municipal securities 18,825 (11) 25,783 34 Other trading securities 24,312 (9) 18,520 (26) Total trading securities $ 2,859,444 $ (20,467) $ 9,136,813 $ (9,290) Investment Securities The amortized cost and fair values of investment securities are as follows (in thousands): June 30, 2022 Amortized Carrying Fair Gross Unrealized Cost Value 1 Value Gain Loss Municipal securities $ 175,974 $ 175,974 $ 180,783 $ 5,819 $ (1,010) Mortgage-backed securities: Residential agency 2,709,094 2,445,845 2,410,926 272 (35,191) Commercial agency 17,260 15,455 15,279 — (176) Other debt securities 788 788 769 — (19) Total investment securities 2,903,116 2,638,062 2,607,757 6,091 (36,396) Allowance for credit losses (717) (717) Investment securities, net of allowance $ 2,902,399 $ 2,637,345 $ 2,607,757 $ 6,091 $ (36,396) 1 Carrying value includes $265 million of net unrealized loss which remains in Accumulated other comprehensive income ("AOCI") in the Consolidated Balance Sheets related to certain securities transferred from the Available for Sale securities portfolio to the Investment securities portfolio as discussed in greater detail following. December 31, 2021 Amortized Carrying Fair Gross Unrealized Cost Value Value Gain Loss Municipal securities $ 203,772 $ 203,772 $ 223,609 $ 19,851 $ (14) Mortgage-backed securities: Residential agency 6,939 6,939 7,500 561 — Other debt securities 288 288 286 — (2) Total investment securities 210,999 210,999 231,395 20,412 (16) Allowance for credit losses (555) (555) Investment securities, net of allowance $ 210,444 $ 210,444 $ 231,395 $ 20,412 $ (16) During the three months ended June 30, 2022, the Company transferred certain U.S. government agency mortgage-backed securities from the available for sale portfolio to the investment securities portfolio (held-to-maturity) as the Company has the positive intent and ability to hold these securities to maturity. No gains or losses were recognized in the Consolidated Statements of Earnings at the time of the transfer. Transfers of debt securities into the investment securities portfolio (held-to-maturity) are made at fair value at the date of transfer. The unrealized holding gain or loss at the date of transfer is retained in accumulated other comprehensive income and in the carrying value of the investment securities portfolio. Such amounts are amortized over the estimated life of the security as an adjustment to yield, offsetting the related amortization of the premium or accretion of the discount on the transferred securities. At the time of transfer, the fair value totaled $2.4 billion, amortized cost totaled $2.7 billion and the pretax unrealized loss totaled $268 million. The amortized cost and fair values of investment securities at June 30, 2022, by contractual maturity, are as shown in the following table (dollars in thousands): Less than One to Six to Over Total Weighted Average Maturity 1 Fixed maturity debt securities: Carrying value $ 14,890 $ 105,177 $ 67,111 $ 5,039 $ 192,217 4.49 Fair value 15,018 110,157 66,625 5,031 196,831 Residential mortgage-backed securities: Carrying value $ 2,445,845 2 Fair value 2,410,926 Total investment securities: Carrying value $ 2,638,062 Fair value 2,607,757 1 Expected maturities may differ from contractual maturities, because borrowers may have the right to call or prepay obligations with or without penalty. 2 The average expected lives of residential mortgage-backed securities were 5.4 years based upon current prepayment assumptions. Temporarily Impaired Investment Securities (in thousands): June 30, 2022 Number of Securities Less Than 12 Months 12 Months or Longer Total Fair Unrealized Fair Unrealized Fair Unrealized Investment: Municipal securities 56 $ 27,968 $ 935 $ 527 $ 75 $ 28,495 $ 1,010 Mortgage-backed securities: Residential agency 115 2,408,180 35,191 — — 2,408,180 35,191 Commercial agency 2 15,279 176 — — 15,279 176 Other debt securities 2 234 17 23 2 257 19 Total investment securities 175 $ 2,451,661 $ 36,319 $ 550 $ 77 $ 2,452,211 $ 36,396 December 31, 2021 Number of Securities Less Than 12 Months 12 Months or Longer Total Fair Unrealized Fair Unrealized Fair Unrealized Investment: Municipal securities 1 $ — $ — $ 587 $ 14 $ 587 $ 14 Other debt securities 2 273 2 — — 273 2 Total investment securities 3 $ 273 $ 2 $ 587 $ 14 $ 860 $ 16 Available for Sale Securities The amortized cost and fair value of available for sale securities are as follows (in thousands): June 30, 2022 Amortized Fair Gross Unrealized Cost Value Gain Loss U.S. Treasury $ 1,000 $ 927 $ — $ (73) Municipal securities 686,224 638,305 1,039 (48,958) Mortgage-backed securities: Residential agency 5,088,155 4,913,245 2,309 (177,219) Residential non-agency 530,947 519,613 11,784 (23,118) Commercial agency 4,368,649 4,080,101 61 (288,609) Other debt securities 500 472 — (28) Total available for sale securities $ 10,675,475 $ 10,152,663 $ 15,193 $ (538,005) December 31, 2021 Amortized Fair Gross Unrealized Cost Value Gain Loss U.S. Treasury $ 1,001 $ 1,000 $ — $ (1) Municipal securities 515,551 508,365 1,302 (8,488) Mortgage-backed securities: Residential agency 7,908,587 8,006,616 155,477 (57,448) Residential non-agency 10,625 24,339 13,714 — Commercial agency 4,628,172 4,617,025 36,868 (48,015) Other debt securities 500 472 — (28) Total available for sale securities $ 13,064,436 $ 13,157,817 $ 207,361 $ (113,980) The amortized cost and fair values of available for sale securities at June 30, 2022, by contractual maturity, are as shown in the following table (dollars in thousands): Less than One to Six to Over Total Weighted Average Maturity 1 Fixed maturity debt securities: Amortized cost $ 46,384 $ 1,994,203 $ 2,546,615 $ 469,171 $ 5,056,373 6.42 Fair value 46,421 1,911,712 2,317,565 444,287 4,719,805 Residential mortgage-backed securities: Amortized cost $ 5,619,102 2 Fair value 5,432,858 Total available for sale securities: Amortized cost $ 10,675,475 Fair value 10,152,663 1 Expected maturities may differ from contractual maturities because borrowers may have the right to call or prepay obligations with or without penalty. 2 The average expected lives of residential mortgage-backed securities were 4.2 years based upon current prepayment assumptions. Sales of available for sale securities resulted in gains and losses as follows (in thousands): Three Months Ended Six Months Ended June 30, 2022 2021 2022 2021 Proceeds $ 156,116 $ 338,109 $ 211,301 $ 394,146 Gross realized gains 1,461 1,767 3,394 2,240 Gross realized losses (273) (337) (1,269) (343) Related federal and state income tax expense 278 336 497 455 The fair value of debt securities pledged as collateral for repurchase agreements, public trust funds on deposit and for other purposes, as required by law was $9.7 billion at June 30, 2022 and $10.2 billion at December 31, 2021. The secured parties do not have the right to sell or repledge these securities. Temporarily Impaired Available for Sale Securities (in thousands) June 30, 2022 Number of Securities Less Than 12 Months 12 Months or Longer Total Fair Unrealized Fair Unrealized Fair Unrealized Available for sale: U.S. Treasury 1 $ 927 $ 73 $ — $ — $ 927 $ 73 Municipal securities 207 403,086 35,397 116,482 13,561 519,568 48,958 Mortgage-backed securities: Residential agency 529 4,521,335 172,417 76,078 4,802 4,597,413 177,219 Residential non-agency 23 475,508 23,118 — — 475,508 23,118 Commercial agency 280 2,822,610 189,150 1,188,817 99,459 4,011,427 288,609 Other debt securities 1 — — 472 28 472 28 Total available for sale securities 1,041 $ 8,223,466 $ 420,155 $ 1,381,849 $ 117,850 $ 9,605,315 $ 538,005 December 31, 2021 Number of Securities Less Than 12 Months 12 Months or Longer Total Fair Unrealized Fair Unrealized Fair Unrealized Available for sale: U.S. Treasury 1 $ 1,000 $ 1 $ — $ — $ 1,000 $ 1 Municipal securities 175 423,575 7,762 22,476 726 446,051 8,488 Mortgage-backed securities: Residential agency 120 2,382,094 37,121 750,044 20,327 3,132,138 57,448 Commercial agency 165 2,104,689 35,488 703,216 12,527 2,807,905 48,015 Other debt securities 1 — — 472 28 472 28 Total available for sale securities 462 $ 4,911,358 $ 80,372 $ 1,476,208 $ 33,608 $ 6,387,566 $ 113,980 Based on evaluations of impaired securities as of June 30, 2022, the Company does not intend to sell any impaired available for sale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June 30, 2022 December 31, 2021 Fair Value Net Unrealized Gain (Loss) Fair Value Net Unrealized Gain (Loss) Residential agency mortgage-backed securities $ 37,927 $ (1,630) $ 43,770 $ 1,5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9:46:21Z</dcterms:created>
  <dcterms:modified xmlns:dcterms="http://purl.org/dc/terms/" xmlns:xsi="http://www.w3.org/2001/XMLSchema-instance" xsi:type="dcterms:W3CDTF">2022-08-03T19:46:21Z</dcterms:modified>
</cp:coreProperties>
</file>